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39" r:id="rId4"/>
    <sheet name="UNAUDITED_CONDENSED_CONSOLIDAT3" sheetId="5" r:id="rId5"/>
    <sheet name="UNAUDITED_CONDENSED_CONSOLIDAT4" sheetId="6" r:id="rId6"/>
    <sheet name="BASIS_OF_PRESENTATION_CONSOLID" sheetId="40" r:id="rId7"/>
    <sheet name="VARIABLE_INTEREST_ENTITIES_AND" sheetId="41" r:id="rId8"/>
    <sheet name="DEBT" sheetId="42" r:id="rId9"/>
    <sheet name="FAIR_VALUE_DISCLOSURES" sheetId="43" r:id="rId10"/>
    <sheet name="COMMITMENTS_AND_CONTINGENCIES" sheetId="44" r:id="rId11"/>
    <sheet name="TAXES" sheetId="45" r:id="rId12"/>
    <sheet name="EMPLOYEE_BENEFIT_PLANS" sheetId="46" r:id="rId13"/>
    <sheet name="DIVIDENDS_SHARE_REPURCHASES_AN" sheetId="47" r:id="rId14"/>
    <sheet name="SEGMENT_INFORMATION" sheetId="48" r:id="rId15"/>
    <sheet name="SUPPLEMENTAL_CONDENSED_CONSOLI" sheetId="49" r:id="rId16"/>
    <sheet name="BASIS_OF_PRESENTATION_CONSOLID1" sheetId="50" r:id="rId17"/>
    <sheet name="BASIS_OF_PRESENTATION_CONSOLID2" sheetId="51" r:id="rId18"/>
    <sheet name="VARIABLE_INTEREST_ENTITIES_AND1" sheetId="52" r:id="rId19"/>
    <sheet name="DEBT_Tables" sheetId="53" r:id="rId20"/>
    <sheet name="FAIR_VALUE_DISCLOSURES_Tables" sheetId="54" r:id="rId21"/>
    <sheet name="COMMITMENTS_AND_CONTINGENCIES_" sheetId="55" r:id="rId22"/>
    <sheet name="EMPLOYEE_BENEFIT_PLANS_Tables" sheetId="56" r:id="rId23"/>
    <sheet name="DIVIDENDS_SHARE_REPURCHASES_AN1" sheetId="57" r:id="rId24"/>
    <sheet name="SEGMENT_INFORMATION_Tables" sheetId="58" r:id="rId25"/>
    <sheet name="BASIS_OF_PRESENTATION_CONSOLID3" sheetId="26" r:id="rId26"/>
    <sheet name="VARIABLE_INTEREST_ENTITIES_AND2" sheetId="59" r:id="rId27"/>
    <sheet name="DEBT_Details" sheetId="28" r:id="rId28"/>
    <sheet name="FAIR_VALUE_DISCLOSURES_Details" sheetId="60" r:id="rId29"/>
    <sheet name="COMMITMENTS_AND_CONTINGENCIES_1" sheetId="30" r:id="rId30"/>
    <sheet name="TAXES_Details" sheetId="31" r:id="rId31"/>
    <sheet name="EMPLOYEE_BENEFIT_PLANS_Details" sheetId="61" r:id="rId32"/>
    <sheet name="DIVIDENDS_SHARE_REPURCHASES_AN2" sheetId="62" r:id="rId33"/>
    <sheet name="SEGMENT_INFORMATION_Details" sheetId="34" r:id="rId34"/>
    <sheet name="SUPPLEMENTAL_CONDENSED_CONSOLI1" sheetId="35" r:id="rId35"/>
    <sheet name="SUPPLEMENTAL_CONDENSED_CONSOLI2" sheetId="36" r:id="rId36"/>
    <sheet name="SUPPLEMENTAL_CONDENSED_CONSOLI3" sheetId="63" r:id="rId37"/>
    <sheet name="SUPPLEMENTAL_CONDENSED_CONSOLI4" sheetId="38" r:id="rId38"/>
  </sheets>
  <calcPr calcId="0"/>
</workbook>
</file>

<file path=xl/sharedStrings.xml><?xml version="1.0" encoding="utf-8"?>
<sst xmlns="http://schemas.openxmlformats.org/spreadsheetml/2006/main" count="7413" uniqueCount="1061">
  <si>
    <t>Document and Entity Information</t>
  </si>
  <si>
    <t>3 Months Ended</t>
  </si>
  <si>
    <t>Jun. 30, 2014</t>
  </si>
  <si>
    <t>Jul. 31, 2014</t>
  </si>
  <si>
    <t>Document And Entity Information [Abstract]</t>
  </si>
  <si>
    <t>'</t>
  </si>
  <si>
    <t>Document Type</t>
  </si>
  <si>
    <t>'10-Q</t>
  </si>
  <si>
    <t>Amendment Flag</t>
  </si>
  <si>
    <t>'false</t>
  </si>
  <si>
    <t>Document Period End Date</t>
  </si>
  <si>
    <t>Entity Registrant Name</t>
  </si>
  <si>
    <t>'Bristow Group Inc.</t>
  </si>
  <si>
    <t>Entity Central Index Key</t>
  </si>
  <si>
    <t>'0000073887</t>
  </si>
  <si>
    <t>Current Fiscal Year End Date</t>
  </si>
  <si>
    <t>'--03-31</t>
  </si>
  <si>
    <t>Entity Filer Category</t>
  </si>
  <si>
    <t>'Large Accelerated Filer</t>
  </si>
  <si>
    <t>Entity Common Stock, Shares Outstanding</t>
  </si>
  <si>
    <t>Document Fiscal Year Focus</t>
  </si>
  <si>
    <t>'2015</t>
  </si>
  <si>
    <t>Document Fiscal Period Focus</t>
  </si>
  <si>
    <t>'Q1</t>
  </si>
  <si>
    <t>UNAUDITED CONDENSED CONSOLIDATED STATEMENTS OF INCOME (USD $)</t>
  </si>
  <si>
    <t>In Thousands, except Per Share data, unless otherwise specified</t>
  </si>
  <si>
    <t>Jun. 30, 2013</t>
  </si>
  <si>
    <t>Gross revenue:</t>
  </si>
  <si>
    <t>Operating revenue from non-affiliates</t>
  </si>
  <si>
    <t>Operating revenue from affiliates</t>
  </si>
  <si>
    <t>Reimbursable revenue from non-affiliates</t>
  </si>
  <si>
    <t>Reimbursable revenue from affiliates</t>
  </si>
  <si>
    <t>Total consolidated gross revenue</t>
  </si>
  <si>
    <t>Operating expense:</t>
  </si>
  <si>
    <t>Direct cost</t>
  </si>
  <si>
    <t>Reimbursable expense</t>
  </si>
  <si>
    <t>Depreciation and amortization</t>
  </si>
  <si>
    <t>General and administrative</t>
  </si>
  <si>
    <t>Operating expense</t>
  </si>
  <si>
    <t>Gain (loss) on disposal of assets</t>
  </si>
  <si>
    <t>Earnings from unconsolidated affiliates, net of losses</t>
  </si>
  <si>
    <t>Operating income</t>
  </si>
  <si>
    <t>Interest expense, net</t>
  </si>
  <si>
    <t>Other income (expense), net</t>
  </si>
  <si>
    <t>Income before provision for income taxes</t>
  </si>
  <si>
    <t>Provision for income taxes</t>
  </si>
  <si>
    <t>Net income</t>
  </si>
  <si>
    <t>Net income attributable to noncontrolling interests</t>
  </si>
  <si>
    <t>Net income attributable to Bristow Group</t>
  </si>
  <si>
    <t>Earnings per common share:</t>
  </si>
  <si>
    <t>Basic earnings per share</t>
  </si>
  <si>
    <t>Diluted earnings per share</t>
  </si>
  <si>
    <t>Cash dividends declared per common share</t>
  </si>
  <si>
    <t>UNAUDITED CONDENSED CONSOLIDATED STATEMENTS OF COMPREHENSIVE INCOME (USD $)</t>
  </si>
  <si>
    <t>In Thousands, unless otherwise specified</t>
  </si>
  <si>
    <t>Statement of Comprehensive Income [Abstract]</t>
  </si>
  <si>
    <t>Currency translation adjustments</t>
  </si>
  <si>
    <t>Other comprehensive income</t>
  </si>
  <si>
    <t>Net (income) loss attributable to noncontrolling interests</t>
  </si>
  <si>
    <t>Currency translation adjustment attributable to noncontrolling interest</t>
  </si>
  <si>
    <t>Total comprehensive (income) loss attributable to noncontrolling interests</t>
  </si>
  <si>
    <t>Total comprehensive income attributable to Bristow Group</t>
  </si>
  <si>
    <t>UNAUDITED CONDENSED CONSOLIDATED BALANCE SHEETS (USD $)</t>
  </si>
  <si>
    <t>Mar. 31, 2014</t>
  </si>
  <si>
    <t>ASSETS</t>
  </si>
  <si>
    <t>Cash and cash equivalents</t>
  </si>
  <si>
    <t>Accounts receivable from non-affiliates, net of allowance for doubtful accounts</t>
  </si>
  <si>
    <t>Accounts receivable from affiliates, net of allowance for doubtful accounts</t>
  </si>
  <si>
    <t>Inventories</t>
  </si>
  <si>
    <t>Assets held for sale</t>
  </si>
  <si>
    <t>Prepaid expenses and other current assets</t>
  </si>
  <si>
    <t>Total current assets</t>
  </si>
  <si>
    <t>Investment in unconsolidated affiliates</t>
  </si>
  <si>
    <t>Property and equipment - at cost:</t>
  </si>
  <si>
    <t>Total property and equipment, at cost</t>
  </si>
  <si>
    <t>Less - Accumulated depreciation and amortization</t>
  </si>
  <si>
    <t>Total property and equipment, net</t>
  </si>
  <si>
    <t>Goodwill</t>
  </si>
  <si>
    <t>Other assets</t>
  </si>
  <si>
    <t>Total assets</t>
  </si>
  <si>
    <t>LIABILITIES AND STOCKHOLDERS' INVESTMENT</t>
  </si>
  <si>
    <t>Accounts payable</t>
  </si>
  <si>
    <t>Accrued wages, benefits and related taxes</t>
  </si>
  <si>
    <t>Income taxes payable</t>
  </si>
  <si>
    <t>Other accrued taxes</t>
  </si>
  <si>
    <t>Deferred revenue</t>
  </si>
  <si>
    <t>Accrued maintenance and repairs</t>
  </si>
  <si>
    <t>Accrued interest</t>
  </si>
  <si>
    <t>Other accrued liabilities</t>
  </si>
  <si>
    <t>Current deferred taxes</t>
  </si>
  <si>
    <t>Short-term borrowings and current maturities of long-term debt</t>
  </si>
  <si>
    <t>Deferred sale leaseback advance</t>
  </si>
  <si>
    <t>Total current liabilities</t>
  </si>
  <si>
    <t>Total long-term debt</t>
  </si>
  <si>
    <t>Accrued pension liabilities</t>
  </si>
  <si>
    <t>Other liabilities and deferred credits</t>
  </si>
  <si>
    <t>Deferred taxes</t>
  </si>
  <si>
    <t>Commitments and Contingencies</t>
  </si>
  <si>
    <t>'  </t>
  </si>
  <si>
    <t>Temporary equity</t>
  </si>
  <si>
    <t>Stockholders' investment:</t>
  </si>
  <si>
    <t>Common stock</t>
  </si>
  <si>
    <t>Additional paid-in capital</t>
  </si>
  <si>
    <t>Retained earnings</t>
  </si>
  <si>
    <t>Accumulated other comprehensive loss</t>
  </si>
  <si>
    <t>Treasury shares</t>
  </si>
  <si>
    <t>Stockholders' equity</t>
  </si>
  <si>
    <t>Noncontrolling interests</t>
  </si>
  <si>
    <t>Total stockholders' investment</t>
  </si>
  <si>
    <t>Total liabilities and stockholders' investment</t>
  </si>
  <si>
    <t>Land and Building [Member]</t>
  </si>
  <si>
    <t>Aircraft And Equipment [Member]</t>
  </si>
  <si>
    <t>UNAUDITED CONDENSED CONSOLIDATED BALANCE SHEETS (PARANTHETICAL) (USD $)</t>
  </si>
  <si>
    <t>Statement of Financial Position [Abstract]</t>
  </si>
  <si>
    <t>Common stock, par value</t>
  </si>
  <si>
    <t>Common stock, shares authorized</t>
  </si>
  <si>
    <t>Common stock, shares outstanding</t>
  </si>
  <si>
    <t>Treasury stock, shares</t>
  </si>
  <si>
    <t>Treasury stock, shares acquired, par value method</t>
  </si>
  <si>
    <t>UNAUDITED CONDENSED CONSOLIDATED STATEMENTS OF CASH FLOWS (USD $)</t>
  </si>
  <si>
    <t>Cash flows from operating activities:</t>
  </si>
  <si>
    <t>Adjustments to reconcile net income to net cash provided by operating activities:</t>
  </si>
  <si>
    <t>Deferred income taxes</t>
  </si>
  <si>
    <t>Write-off of deferred debt financing fees</t>
  </si>
  <si>
    <t>Discount amortization on long-term debt</t>
  </si>
  <si>
    <t>(Gain) loss on disposal of assets</t>
  </si>
  <si>
    <t>Stock-based compensation</t>
  </si>
  <si>
    <t>Equity in earnings from unconsolidated affiliates (in excess of) less than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Proceeds from asset dispositions</t>
  </si>
  <si>
    <t>Net cash used in investing activities</t>
  </si>
  <si>
    <t>Cash flows from financing activities:</t>
  </si>
  <si>
    <t>Proceeds from borrowings</t>
  </si>
  <si>
    <t>Debt issuance costs</t>
  </si>
  <si>
    <t>Repayment of debt</t>
  </si>
  <si>
    <t>Partial prepayment of put/call obligation</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t>
  </si>
  <si>
    <t>Income taxes</t>
  </si>
  <si>
    <t>BASIS OF PRESENTATION, CONSOLIDATION AND SUMMARY OF SIGNIFICANT ACCOUNTING POLICIES</t>
  </si>
  <si>
    <t>Operations, Basis Of Presentation And Summary Of Significant Accounting Policies [Abstract]</t>
  </si>
  <si>
    <r>
      <t xml:space="preserve">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t>
    </r>
    <r>
      <rPr>
        <sz val="10"/>
        <color rgb="FF000000"/>
        <rFont val="Inherit"/>
      </rPr>
      <t>March 31, 2015</t>
    </r>
    <r>
      <rPr>
        <sz val="10"/>
        <color theme="1"/>
        <rFont val="Inherit"/>
      </rPr>
      <t xml:space="preserve"> is referred to as “fiscal year </t>
    </r>
    <r>
      <rPr>
        <sz val="10"/>
        <color rgb="FF000000"/>
        <rFont val="Inherit"/>
      </rPr>
      <t>2015</t>
    </r>
    <r>
      <rPr>
        <sz val="10"/>
        <color theme="1"/>
        <rFont val="Inherit"/>
      </rPr>
      <t xml:space="preserve">.” Pursuant to the rules and regulations of the U.S. Securities and Exchange Commission (the “SEC”),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t>
    </r>
    <r>
      <rPr>
        <sz val="10"/>
        <color rgb="FF000000"/>
        <rFont val="Inherit"/>
      </rPr>
      <t>2014</t>
    </r>
    <r>
      <rPr>
        <sz val="10"/>
        <color theme="1"/>
        <rFont val="Inherit"/>
      </rPr>
      <t xml:space="preserve"> Annual Report (the “fiscal year </t>
    </r>
    <r>
      <rPr>
        <sz val="10"/>
        <color rgb="FF000000"/>
        <rFont val="Inherit"/>
      </rPr>
      <t>2014</t>
    </r>
    <r>
      <rPr>
        <sz val="10"/>
        <color theme="1"/>
        <rFont val="Inherit"/>
      </rPr>
      <t xml:space="preserve"> Financial Statements”). Operating results for the interim period presented are not necessarily indicative of the results that may be expected for the entire fiscal year.</t>
    </r>
  </si>
  <si>
    <r>
      <t xml:space="preserve">The condensed consolidated financial statements included herein are unaudited; however, they include all adjustments of a normal recurring nature which, in the opinion of management, are necessary for a fair presentation of the consolidated financial position of the Company as of </t>
    </r>
    <r>
      <rPr>
        <sz val="10"/>
        <color rgb="FF000000"/>
        <rFont val="Inherit"/>
      </rPr>
      <t>June 30, 2014</t>
    </r>
    <r>
      <rPr>
        <sz val="10"/>
        <color theme="1"/>
        <rFont val="Inherit"/>
      </rPr>
      <t xml:space="preserve"> and the consolidated results of operations and cash flow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Foreign Currency</t>
  </si>
  <si>
    <r>
      <t xml:space="preserve">See “Foreign Currency” in Note 1 to the fiscal year 2014 Financial Statements for a discussion of the related accounting policie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our primary foreign currency exposure was to the British pound sterling, the euro, the Australian dollar and the Nigerian naira. The value of these currencies has fluctuated relative to the U.S. dollar as indicated in the following table:</t>
    </r>
  </si>
  <si>
    <t>Three Months Ended </t>
  </si>
  <si>
    <t> June 30,</t>
  </si>
  <si>
    <t>One British pound sterling into U.S. dollars</t>
  </si>
  <si>
    <t>High</t>
  </si>
  <si>
    <t>Average</t>
  </si>
  <si>
    <t>Low</t>
  </si>
  <si>
    <t>At period-end</t>
  </si>
  <si>
    <t>One euro into U.S. dollars</t>
  </si>
  <si>
    <t>One Australian dollar into U.S. dollars</t>
  </si>
  <si>
    <t>One Nigerian naira into U.S. dollars</t>
  </si>
  <si>
    <t>______</t>
  </si>
  <si>
    <t>Source: Bank of England and Oanda.com</t>
  </si>
  <si>
    <r>
      <t xml:space="preserve">Other income (expense), net, in our condensed consolidated statements of income includes foreign currency transaction losses of </t>
    </r>
    <r>
      <rPr>
        <sz val="10"/>
        <color rgb="FF000000"/>
        <rFont val="Inherit"/>
      </rPr>
      <t>$0.4 million</t>
    </r>
    <r>
      <rPr>
        <sz val="10"/>
        <color theme="1"/>
        <rFont val="Inherit"/>
      </rPr>
      <t xml:space="preserve"> and </t>
    </r>
    <r>
      <rPr>
        <sz val="10"/>
        <color rgb="FF000000"/>
        <rFont val="Inherit"/>
      </rPr>
      <t>$1.4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Our earnings from unconsolidated affiliates, net of losses, are also affected by the impact of changes in foreign currency exchange rates on the reported results of our unconsolidated affiliate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arnings from unconsolidated affiliates, net of losses, were increased by </t>
    </r>
    <r>
      <rPr>
        <sz val="10"/>
        <color rgb="FF000000"/>
        <rFont val="Inherit"/>
      </rPr>
      <t>$0.4 million</t>
    </r>
    <r>
      <rPr>
        <sz val="10"/>
        <color theme="1"/>
        <rFont val="Inherit"/>
      </rPr>
      <t xml:space="preserve"> and decreased by </t>
    </r>
    <r>
      <rPr>
        <sz val="10"/>
        <color rgb="FF000000"/>
        <rFont val="Inherit"/>
      </rPr>
      <t>$0.4 million</t>
    </r>
    <r>
      <rPr>
        <sz val="10"/>
        <color theme="1"/>
        <rFont val="Inherit"/>
      </rPr>
      <t>, respectively, as a result of the impact of changes in foreign currency exchange rates on the results of our unconsolidated affiliates, primarily the impact of changes in the Brazilian real and U.S. dollar exchange rate on results for our affiliate in Brazil. The value of the Brazilian real has fluctuated relative to the U.S. dollar as indicated in the following table:</t>
    </r>
  </si>
  <si>
    <t>One Brazilian real into U.S. dollars</t>
  </si>
  <si>
    <t>Source: Oanda.com</t>
  </si>
  <si>
    <t>We estimate that the fluctuation of currencies versus the same period in the prior fiscal year had the following effect on our financial condition and results of operations (in thousands):</t>
  </si>
  <si>
    <t> June 30, 2014</t>
  </si>
  <si>
    <t>Revenue</t>
  </si>
  <si>
    <t>$</t>
  </si>
  <si>
    <t>(6,082</t>
  </si>
  <si>
    <t>)</t>
  </si>
  <si>
    <t>Non-operating expense</t>
  </si>
  <si>
    <t>(1,365</t>
  </si>
  <si>
    <t>Cumulative translation adjustment</t>
  </si>
  <si>
    <t>Total stockholders’ investment</t>
  </si>
  <si>
    <t>Revenue Recognition</t>
  </si>
  <si>
    <t>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income.</t>
  </si>
  <si>
    <t>Bristow Academy, our helicopter training business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Eastern Airways International Limited ("Eastern Airways") primarily earns revenue through charter and scheduled airline services and provision of airport services.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in a forward sales account within deferred income until recognized as revenue in accordance with the above policy. Airport services revenue is recognized when earned.</t>
  </si>
  <si>
    <t>Interest Expense, Net</t>
  </si>
  <si>
    <r>
      <t xml:space="preserve">Interest expense, net includes $0.2 million and $0.1 million of interest income and $7.4 million and $20.4 million of interest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terest expense for the three months ended </t>
    </r>
    <r>
      <rPr>
        <sz val="10"/>
        <color rgb="FF000000"/>
        <rFont val="Inherit"/>
      </rPr>
      <t>June 30, 2014</t>
    </r>
    <r>
      <rPr>
        <sz val="10"/>
        <color theme="1"/>
        <rFont val="Inherit"/>
      </rPr>
      <t xml:space="preserve"> includes the write-off of deferred financing fees of $0.2 million related to the repurchase of $11.3 million of our 6 ¼% Senior Notes due 2022 (the "6 ¼% Senior Notes"). Interest expense for the three months ended June 30, 2013 includes the write-off of $12.7 million of deferred financing fees related to a potential financing that was cancelled in a prior period. For further details on the repurchase of the 6 ¼% Senior Notes, see Note 3.</t>
    </r>
  </si>
  <si>
    <t>Other Income (Expense), Net</t>
  </si>
  <si>
    <r>
      <t xml:space="preserve">Other income (expense), net includes </t>
    </r>
    <r>
      <rPr>
        <sz val="10"/>
        <color rgb="FF000000"/>
        <rFont val="Times New Roman"/>
        <family val="1"/>
      </rPr>
      <t>$0.9 million</t>
    </r>
    <r>
      <rPr>
        <sz val="10"/>
        <color theme="1"/>
        <rFont val="Inherit"/>
      </rPr>
      <t xml:space="preserve"> in premiums as a result of the repurchase of a portion of the 6 ¼% Senior Notes during the three months ended </t>
    </r>
    <r>
      <rPr>
        <sz val="10"/>
        <color rgb="FF000000"/>
        <rFont val="Inherit"/>
      </rPr>
      <t>June 30, 2014</t>
    </r>
    <r>
      <rPr>
        <sz val="10"/>
        <color theme="1"/>
        <rFont val="Inherit"/>
      </rPr>
      <t>.</t>
    </r>
  </si>
  <si>
    <t>Accounts Receivable</t>
  </si>
  <si>
    <r>
      <t xml:space="preserve">As of June 30 and </t>
    </r>
    <r>
      <rPr>
        <sz val="10"/>
        <color rgb="FF000000"/>
        <rFont val="Inherit"/>
      </rPr>
      <t>March 31, 2014</t>
    </r>
    <r>
      <rPr>
        <sz val="10"/>
        <color theme="1"/>
        <rFont val="Inherit"/>
      </rPr>
      <t xml:space="preserve">, the allowance for doubtful accounts for non-affiliates was </t>
    </r>
    <r>
      <rPr>
        <sz val="10"/>
        <color rgb="FF000000"/>
        <rFont val="Inherit"/>
      </rPr>
      <t>$0.4 million</t>
    </r>
    <r>
      <rPr>
        <sz val="10"/>
        <color theme="1"/>
        <rFont val="Inherit"/>
      </rPr>
      <t xml:space="preserve"> and </t>
    </r>
    <r>
      <rPr>
        <sz val="10"/>
        <color rgb="FF000000"/>
        <rFont val="Inherit"/>
      </rPr>
      <t>$5.0 million</t>
    </r>
    <r>
      <rPr>
        <sz val="10"/>
        <color theme="1"/>
        <rFont val="Inherit"/>
      </rPr>
      <t xml:space="preserve">, respectively. The allowance as of </t>
    </r>
    <r>
      <rPr>
        <sz val="10"/>
        <color rgb="FF000000"/>
        <rFont val="Inherit"/>
      </rPr>
      <t>March 31, 2014</t>
    </r>
    <r>
      <rPr>
        <sz val="10"/>
        <color theme="1"/>
        <rFont val="Inherit"/>
      </rPr>
      <t xml:space="preserve"> primarily related to amounts due from ATP Oil and Gas Corporation, a client in the U.S. Gulf of Mexico, as a result of its filing for bankruptcy. During the three months ended </t>
    </r>
    <r>
      <rPr>
        <sz val="10"/>
        <color rgb="FF000000"/>
        <rFont val="Inherit"/>
      </rPr>
      <t>June 30, 2014</t>
    </r>
    <r>
      <rPr>
        <sz val="10"/>
        <color theme="1"/>
        <rFont val="Inherit"/>
      </rPr>
      <t xml:space="preserve">, the allowance recorded for ATP was reversed as we settled outstanding matters related to ongoing bankruptcy proceedings, which resulted in a $4.4 million reduction in bad debt expense, included within direct cost. The remaining amount of $0.5 million related to ATP was written off as no further settlement is expected. As of June 30 an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allowances for doubtful accounts related to accounts receivable due from affiliates. </t>
    </r>
  </si>
  <si>
    <r>
      <t xml:space="preserve">As of June 30 and </t>
    </r>
    <r>
      <rPr>
        <sz val="10"/>
        <color rgb="FF000000"/>
        <rFont val="Inherit"/>
      </rPr>
      <t>March 31, 2014</t>
    </r>
    <r>
      <rPr>
        <sz val="10"/>
        <color theme="1"/>
        <rFont val="Inherit"/>
      </rPr>
      <t xml:space="preserve">, inventories were net of allowances of $47.3 million and $46.0 million, respectively. During the three months ended June 30, 2013, we increased our inventory allowance by $0.8 million as a result of our review of excess inventory on aircraft model types we ceased ownership of or classified all or a significant portion of as held for sale. A majority of this allowance recorded during the three months ended June 30, 2013 related to small aircraft types operating primarily in our North America business unit related to a move toward operating a fleet of mostly large and medium aircraft in this market. </t>
    </r>
  </si>
  <si>
    <t>Prepaid Expenses and Other Current Assets</t>
  </si>
  <si>
    <t>As of June 30 and March 31, 2014, prepaid expenses and other current assets included the short-term portion of contract acquisition and pre-operating costs totaling $8.3 million and $5.5 million, respectively, related to the search and rescue (“SAR”) contracts in the U.K. and a client contract in Norway, which are recoverable under the contracts and will be expensed over the terms of the contract.</t>
  </si>
  <si>
    <t>Other Assets</t>
  </si>
  <si>
    <r>
      <t xml:space="preserve">As of June 30 and March 31, 2014, other assets included the long-term portion of contract acquisition and pre-operating costs totaling </t>
    </r>
    <r>
      <rPr>
        <sz val="10"/>
        <color rgb="FF000000"/>
        <rFont val="Inherit"/>
      </rPr>
      <t>$18.4 million</t>
    </r>
    <r>
      <rPr>
        <sz val="10"/>
        <color theme="1"/>
        <rFont val="Inherit"/>
      </rPr>
      <t xml:space="preserve"> and $15.2 million, respectively, related to the SAR contracts in the U.K. and a client contract in Norway and these amounts will be expensed over the term of the contracts.</t>
    </r>
  </si>
  <si>
    <t>Property and Equipment and Assets Held for Sale</t>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 made capital expenditures as follows: </t>
    </r>
  </si>
  <si>
    <t>Number of aircraft delivered:</t>
  </si>
  <si>
    <t>Medium</t>
  </si>
  <si>
    <t>Large</t>
  </si>
  <si>
    <t>Total aircraft</t>
  </si>
  <si>
    <t>Capital expenditures (in thousands):</t>
  </si>
  <si>
    <t>Aircraft and related equipment (1)</t>
  </si>
  <si>
    <t>Other</t>
  </si>
  <si>
    <t>Total capital expenditures</t>
  </si>
  <si>
    <t>_____________ </t>
  </si>
  <si>
    <r>
      <t xml:space="preserve">During the three months ended </t>
    </r>
    <r>
      <rPr>
        <sz val="9"/>
        <color rgb="FF000000"/>
        <rFont val="Inherit"/>
      </rPr>
      <t>June 30, 2014</t>
    </r>
    <r>
      <rPr>
        <sz val="9"/>
        <color theme="1"/>
        <rFont val="Inherit"/>
      </rPr>
      <t xml:space="preserve"> and </t>
    </r>
    <r>
      <rPr>
        <sz val="9"/>
        <color rgb="FF000000"/>
        <rFont val="Times New Roman"/>
        <family val="1"/>
      </rPr>
      <t>2013</t>
    </r>
    <r>
      <rPr>
        <sz val="9"/>
        <color theme="1"/>
        <rFont val="Inherit"/>
      </rPr>
      <t>, we spent $161.0 million and $161.6 million, respectively, on construction in progress, which primarily represents progress payments on aircraft to be delivered in future periods.</t>
    </r>
  </si>
  <si>
    <r>
      <t xml:space="preserve">Additionally, the following table presents details on the aircraft sold or disposed of and impairments on assets held for sale during the three months ended </t>
    </r>
    <r>
      <rPr>
        <sz val="10"/>
        <color rgb="FF000000"/>
        <rFont val="Inherit"/>
      </rPr>
      <t>June 30, 2014</t>
    </r>
    <r>
      <rPr>
        <sz val="10"/>
        <color theme="1"/>
        <rFont val="Inherit"/>
      </rPr>
      <t xml:space="preserve"> and </t>
    </r>
    <r>
      <rPr>
        <sz val="10"/>
        <color rgb="FF000000"/>
        <rFont val="Times New Roman"/>
        <family val="1"/>
      </rPr>
      <t>2013</t>
    </r>
    <r>
      <rPr>
        <sz val="10"/>
        <color theme="1"/>
        <rFont val="Inherit"/>
      </rPr>
      <t>:</t>
    </r>
  </si>
  <si>
    <t>(In thousands, except for number of aircraft)</t>
  </si>
  <si>
    <t xml:space="preserve">Number of aircraft sold or disposed of </t>
  </si>
  <si>
    <t>Proceeds from sale or disposal of assets</t>
  </si>
  <si>
    <t>Gain (loss) from sale or disposal of assets</t>
  </si>
  <si>
    <t>(491</t>
  </si>
  <si>
    <t>Number of aircraft impaired</t>
  </si>
  <si>
    <t>Impairment charges on aircraft held for sale</t>
  </si>
  <si>
    <t>(2,579</t>
  </si>
  <si>
    <t>(1,230</t>
  </si>
  <si>
    <t xml:space="preserve">Effective April 1, 2014, we changed the useful lives of certain non-aircraft assets. These changes impact our depreciation on the assets and were driven by our annual review of useful lives. During the three months ended June 30, 2014, we recorded a $1.0 million reduction in depreciation expense as a result of this change in useful lives. </t>
  </si>
  <si>
    <t>Deferred Sale Leaseback Advance</t>
  </si>
  <si>
    <t>As of June 30 and March 31, 2014, we had a total deferred sale leaseback advance asset of $167.1 million and $166.3 million, respectively, of which the current portion is included in deferred sale leaseback advance ($152.3 million and $136.9 million) and the long-term portion is included in other liabilities and deferred credits ($14.8 million and $29.4 million) on our condensed consolidated balance sheets. During fiscal year 2014, we received payment of approximately $106.1 million for progress payments we had made on seven aircraft under construction, and we assigned any future payments due on these construction agreements to the purchaser. As we have the obligation and intent to lease the aircraft back from the purchaser upon completion, we recorded a liability equal to the cash received and additional payments made by the purchaser thus far totaling $60.2 million, with a corresponding increase to construction in progress. We will continue to increase both construction in progress and deferred sale leaseback advance, current or long-term, until we lease the aircraft, at which time the construction in progress and the liabilities will be removed from our condensed consolidated balance sheet.</t>
  </si>
  <si>
    <t>Recent Accounting Pronouncement</t>
  </si>
  <si>
    <t>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t>
  </si>
  <si>
    <t>VARIABLE INTEREST ENTITIES AND OTHER INVESTMENTS IN SIGNIFICANT AFFILIATES</t>
  </si>
  <si>
    <t>Variable Interest Entities and Other Investments in Significant Affiliates [Abstract]</t>
  </si>
  <si>
    <t>VARIABLE INTEREST ENTITIES</t>
  </si>
  <si>
    <t>VARIABLE INTEREST ENTITIES AND INVESTMENTS IN OTHER SIGNIFICANT AFFILIATES</t>
  </si>
  <si>
    <t>VIEs</t>
  </si>
  <si>
    <t>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r>
      <t xml:space="preserve">As of </t>
    </r>
    <r>
      <rPr>
        <sz val="10"/>
        <color rgb="FF000000"/>
        <rFont val="Inherit"/>
      </rPr>
      <t>June 30, 2014</t>
    </r>
    <r>
      <rPr>
        <sz val="10"/>
        <color theme="1"/>
        <rFont val="Inherit"/>
      </rPr>
      <t xml:space="preserve">, we had interests in </t>
    </r>
    <r>
      <rPr>
        <sz val="10"/>
        <color rgb="FF000000"/>
        <rFont val="Inherit"/>
      </rPr>
      <t>four</t>
    </r>
    <r>
      <rPr>
        <sz val="10"/>
        <color theme="1"/>
        <rFont val="Inherit"/>
      </rPr>
      <t xml:space="preserve"> VIEs of which we were the primary beneficiary, which are described below, and had no interests in VIEs of which we were not the primary beneficiary. See Note 3 to the fiscal year </t>
    </r>
    <r>
      <rPr>
        <sz val="10"/>
        <color rgb="FF000000"/>
        <rFont val="Inherit"/>
      </rPr>
      <t>2014</t>
    </r>
    <r>
      <rPr>
        <sz val="10"/>
        <color theme="1"/>
        <rFont val="Inherit"/>
      </rPr>
      <t xml:space="preserve"> Financial Statements for a description of other investments in significant affiliates.</t>
    </r>
  </si>
  <si>
    <r>
      <t>Bristow Aviation Holdings Limited —</t>
    </r>
    <r>
      <rPr>
        <sz val="10"/>
        <color theme="1"/>
        <rFont val="Inherit"/>
      </rPr>
      <t xml:space="preserve"> We own </t>
    </r>
    <r>
      <rPr>
        <sz val="10"/>
        <color rgb="FF000000"/>
        <rFont val="Inherit"/>
      </rPr>
      <t>49%</t>
    </r>
    <r>
      <rPr>
        <sz val="10"/>
        <color theme="1"/>
        <rFont val="Inherit"/>
      </rPr>
      <t xml:space="preserve">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helicopter services to clients primarily in the U.K, Norway, Australia, Nigeria and Trinidad. Bristow Aviation is organized with three different classes of ordinary shares having disproportionate voting rights. The Company, Caledonia Investments plc (“Caledonia”) and a European Union investor (the “E.U. Investor”) own </t>
    </r>
    <r>
      <rPr>
        <sz val="10"/>
        <color rgb="FF000000"/>
        <rFont val="Inherit"/>
      </rPr>
      <t>49%</t>
    </r>
    <r>
      <rPr>
        <sz val="10"/>
        <color theme="1"/>
        <rFont val="Inherit"/>
      </rPr>
      <t xml:space="preserve">, </t>
    </r>
    <r>
      <rPr>
        <sz val="10"/>
        <color rgb="FF000000"/>
        <rFont val="Inherit"/>
      </rPr>
      <t>46%</t>
    </r>
    <r>
      <rPr>
        <sz val="10"/>
        <color theme="1"/>
        <rFont val="Inherit"/>
      </rPr>
      <t xml:space="preserve"> and </t>
    </r>
    <r>
      <rPr>
        <sz val="10"/>
        <color rgb="FF000000"/>
        <rFont val="Inherit"/>
      </rPr>
      <t>5%</t>
    </r>
    <r>
      <rPr>
        <sz val="10"/>
        <color theme="1"/>
        <rFont val="Inherit"/>
      </rPr>
      <t>, respectively, of Bristow Aviation’s total outstanding ordinary shares, although Caledonia has voting control over the E.U. Investor’s shares.</t>
    </r>
  </si>
  <si>
    <r>
      <t xml:space="preserve">In addition to our ownership of </t>
    </r>
    <r>
      <rPr>
        <sz val="10"/>
        <color rgb="FF000000"/>
        <rFont val="Inherit"/>
      </rPr>
      <t>49%</t>
    </r>
    <r>
      <rPr>
        <sz val="10"/>
        <color theme="1"/>
        <rFont val="Inherit"/>
      </rPr>
      <t xml:space="preserve"> of Bristow Aviation’s outstanding ordinary shares, in May 2004, we acquired </t>
    </r>
    <r>
      <rPr>
        <sz val="10"/>
        <color rgb="FF000000"/>
        <rFont val="Inherit"/>
      </rPr>
      <t>eight million</t>
    </r>
    <r>
      <rPr>
        <sz val="10"/>
        <color theme="1"/>
        <rFont val="Inherit"/>
      </rPr>
      <t xml:space="preserve"> shares of deferred stock, essentially a subordinated class of stock with no voting rights, from Bristow Aviation for </t>
    </r>
    <r>
      <rPr>
        <sz val="10"/>
        <color rgb="FF000000"/>
        <rFont val="Inherit"/>
      </rPr>
      <t>£1</t>
    </r>
    <r>
      <rPr>
        <sz val="10"/>
        <color theme="1"/>
        <rFont val="Inherit"/>
      </rPr>
      <t> per share (</t>
    </r>
    <r>
      <rPr>
        <sz val="10"/>
        <color rgb="FF000000"/>
        <rFont val="Inherit"/>
      </rPr>
      <t>$14.4 million</t>
    </r>
    <r>
      <rPr>
        <sz val="10"/>
        <color theme="1"/>
        <rFont val="Inherit"/>
      </rPr>
      <t xml:space="preserve"> in total). We also have </t>
    </r>
    <r>
      <rPr>
        <sz val="10"/>
        <color rgb="FF000000"/>
        <rFont val="Inherit"/>
      </rPr>
      <t>£91.0 million</t>
    </r>
    <r>
      <rPr>
        <sz val="10"/>
        <color theme="1"/>
        <rFont val="Inherit"/>
      </rPr>
      <t xml:space="preserve"> (</t>
    </r>
    <r>
      <rPr>
        <sz val="10"/>
        <color rgb="FF000000"/>
        <rFont val="Inherit"/>
      </rPr>
      <t>$155.6 million</t>
    </r>
    <r>
      <rPr>
        <sz val="10"/>
        <color theme="1"/>
        <rFont val="Inherit"/>
      </rPr>
      <t xml:space="preserve">) principal amount of subordinated unsecured loan stock (debt) of Bristow Aviation bearing interest at an annual rate of </t>
    </r>
    <r>
      <rPr>
        <sz val="10"/>
        <color rgb="FF000000"/>
        <rFont val="Inherit"/>
      </rPr>
      <t>13.5%</t>
    </r>
    <r>
      <rPr>
        <sz val="10"/>
        <color theme="1"/>
        <rFont val="Inherit"/>
      </rPr>
      <t xml:space="preserve"> and payable semi-annually. Payment of interest on such debt has been deferred since its incurrence in 1996. Deferred interest accrues at an annual rate of </t>
    </r>
    <r>
      <rPr>
        <sz val="10"/>
        <color rgb="FF000000"/>
        <rFont val="Inherit"/>
      </rPr>
      <t>13.5%</t>
    </r>
    <r>
      <rPr>
        <sz val="10"/>
        <color theme="1"/>
        <rFont val="Inherit"/>
      </rPr>
      <t xml:space="preserve"> and aggregated </t>
    </r>
    <r>
      <rPr>
        <sz val="10"/>
        <color rgb="FF000000"/>
        <rFont val="Inherit"/>
      </rPr>
      <t>$1.3 billion</t>
    </r>
    <r>
      <rPr>
        <sz val="10"/>
        <color theme="1"/>
        <rFont val="Inherit"/>
      </rPr>
      <t xml:space="preserve"> as of </t>
    </r>
    <r>
      <rPr>
        <sz val="10"/>
        <color rgb="FF000000"/>
        <rFont val="Inherit"/>
      </rPr>
      <t>June 30, 2014</t>
    </r>
    <r>
      <rPr>
        <sz val="10"/>
        <color theme="1"/>
        <rFont val="Inherit"/>
      </rPr>
      <t>.</t>
    </r>
  </si>
  <si>
    <t>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t>
  </si>
  <si>
    <t>Caledonia, the Company and the E.U. Investor also have entered into a put/call agreement under which, upon giving specified prior notice, we have the right to buy all the Bristow Aviation shares held by Caledonia and the E.U. Investor, who, in turn,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t>
  </si>
  <si>
    <r>
      <t>Furthermore, the call option provides a mechanism whereby the economic risk for the other investors is limited should the financial condition of Bristow Aviation deteriorate. The call option price is the nominal value of the ordinary shares held by the noncontrolling shareholders (</t>
    </r>
    <r>
      <rPr>
        <sz val="10"/>
        <color rgb="FF000000"/>
        <rFont val="Inherit"/>
      </rPr>
      <t>£1.0 million</t>
    </r>
    <r>
      <rPr>
        <sz val="10"/>
        <color theme="1"/>
        <rFont val="Inherit"/>
      </rPr>
      <t xml:space="preserve"> as of </t>
    </r>
    <r>
      <rPr>
        <sz val="10"/>
        <color rgb="FF000000"/>
        <rFont val="Inherit"/>
      </rPr>
      <t>June 30, 2014</t>
    </r>
    <r>
      <rPr>
        <sz val="10"/>
        <color theme="1"/>
        <rFont val="Inherit"/>
      </rPr>
      <t xml:space="preserve">)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We have accrued the annual return due to the other shareholders at a rate of sterling LIBOR plus </t>
    </r>
    <r>
      <rPr>
        <sz val="10"/>
        <color rgb="FF000000"/>
        <rFont val="Inherit"/>
      </rPr>
      <t>3%</t>
    </r>
    <r>
      <rPr>
        <sz val="10"/>
        <color theme="1"/>
        <rFont val="Inherit"/>
      </rPr>
      <t xml:space="preserve"> (prior to May 2004, the rate was fixed at </t>
    </r>
    <r>
      <rPr>
        <sz val="10"/>
        <color rgb="FF000000"/>
        <rFont val="Inherit"/>
      </rPr>
      <t>12%</t>
    </r>
    <r>
      <rPr>
        <sz val="10"/>
        <color theme="1"/>
        <rFont val="Inherit"/>
      </rPr>
      <t xml:space="preserve">) by recognizing noncontrolling interest expense on our condensed consolidated statements of income,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t>
    </r>
    <r>
      <rPr>
        <sz val="10"/>
        <color rgb="FF000000"/>
        <rFont val="Inherit"/>
      </rPr>
      <t>10%</t>
    </r>
    <r>
      <rPr>
        <sz val="10"/>
        <color theme="1"/>
        <rFont val="Inherit"/>
      </rPr>
      <t> per annum. If the put option is exercised, any pre-payments of the call option price are set off against the put option price.</t>
    </r>
  </si>
  <si>
    <t>Bristow Aviation and its subsidiaries are exposed to similar operational risks and are therefore monitored and evaluated on a similar basis by management. Accordingly, the financial information reflected on our condensed consolidated balance sheets and statements of income for Bristow Aviation and subsidiaries is presented in the aggregate, including intercompany amounts with other consolidated entities, as follows (in thousands):</t>
  </si>
  <si>
    <t>June 30, </t>
  </si>
  <si>
    <t> 2014</t>
  </si>
  <si>
    <t>March 31,  </t>
  </si>
  <si>
    <t>Assets</t>
  </si>
  <si>
    <t>Property and equipment, net</t>
  </si>
  <si>
    <t>Liabilities</t>
  </si>
  <si>
    <t>Current maturities of long-term debt</t>
  </si>
  <si>
    <t>Long-term debt, less current maturities</t>
  </si>
  <si>
    <t>Total liabilities</t>
  </si>
  <si>
    <t>Net loss</t>
  </si>
  <si>
    <t>(37,581</t>
  </si>
  <si>
    <t>(32,350</t>
  </si>
  <si>
    <r>
      <t>Bristow Helicopters Nigeria Ltd. —</t>
    </r>
    <r>
      <rPr>
        <sz val="10"/>
        <color theme="1"/>
        <rFont val="Inherit"/>
      </rPr>
      <t xml:space="preserve"> Bristow Helicopters Nigeria Ltd. (“BHNL”) is a joint venture in Nigeria in which Bristow Helicopters owned a </t>
    </r>
    <r>
      <rPr>
        <sz val="10"/>
        <color rgb="FF000000"/>
        <rFont val="Inherit"/>
      </rPr>
      <t>40%</t>
    </r>
    <r>
      <rPr>
        <sz val="10"/>
        <color theme="1"/>
        <rFont val="Inherit"/>
      </rPr>
      <t xml:space="preserve"> interest, unrelated local Nigerian partners together owned a 39% interest, a Nigerian company owned 100% by Nigerian employees owned a 19% interest and an employee trust fund owned the remaining 2% interest as of June 30, 2014. BHNL provides helicopter services to clients in Nigeria.</t>
    </r>
  </si>
  <si>
    <r>
      <t xml:space="preserve">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Subsequently, in July 2014, the employee-owned Nigerian entity purchased an additional 29% interest with proceeds from a loan received from Bristow Helicopters (International Limited) ("BHIL"). After this transaction, Bristow Helicopters owns a </t>
    </r>
    <r>
      <rPr>
        <sz val="10"/>
        <color rgb="FF000000"/>
        <rFont val="Inherit"/>
      </rPr>
      <t>40%</t>
    </r>
    <r>
      <rPr>
        <sz val="10"/>
        <color theme="1"/>
        <rFont val="Inherit"/>
      </rPr>
      <t xml:space="preserve"> interest, unrelated local Nigerian partners together own a 10% interest, the employee-owned Nigerian entity owns a 48% interest and an employee trust fund owns the remaining 2% interest. Both BATS and BHIL are wholly-owned subsidiaries of Bristow Aviation. The employee-owned Nigerian entity is also a VIE that we consolidate as the primary beneficiary; we eliminate the loans discussed above in consolidation.</t>
    </r>
  </si>
  <si>
    <t>BHNL is an indirect subsidiary of Bristow Aviation; therefore, financial information for this entity is included within the amounts for Bristow Aviation and its subsidiaries presented above.</t>
  </si>
  <si>
    <r>
      <t>Pan African Airlines Nigeria Ltd. —</t>
    </r>
    <r>
      <rPr>
        <sz val="10"/>
        <color theme="1"/>
        <rFont val="Inherit"/>
      </rPr>
      <t xml:space="preserve"> Pan African Airlines Nigeria Ltd. (“PAAN”) is a joint venture in Nigeria with local partners, in which we own a </t>
    </r>
    <r>
      <rPr>
        <sz val="10"/>
        <color rgb="FF000000"/>
        <rFont val="Inherit"/>
      </rPr>
      <t>50.17%</t>
    </r>
    <r>
      <rPr>
        <sz val="10"/>
        <color theme="1"/>
        <rFont val="Inherit"/>
      </rPr>
      <t xml:space="preserve"> interest. PAAN provides helicopter services to clients in Nigeria.</t>
    </r>
  </si>
  <si>
    <t>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Investments in Other Significant Affiliates</t>
  </si>
  <si>
    <t>Effective May 28, 2014, our ownership interest in Líder in Brazil was reduced from 42.5% to 41.9% as a result of Líder's issuance of additional shares to improve tax and cost-saving efficiencies. This transaction resulted in no material impact to our condensed consolidated financial statements.</t>
  </si>
  <si>
    <t>DEBT</t>
  </si>
  <si>
    <t>Debt Disclosure [Abstract]</t>
  </si>
  <si>
    <r>
      <t xml:space="preserve">Debt as of June 30 and </t>
    </r>
    <r>
      <rPr>
        <sz val="10"/>
        <color rgb="FF000000"/>
        <rFont val="Inherit"/>
      </rPr>
      <t>March 31, 2014</t>
    </r>
    <r>
      <rPr>
        <sz val="10"/>
        <color theme="1"/>
        <rFont val="Inherit"/>
      </rPr>
      <t xml:space="preserve"> consisted of the following (in thousands):</t>
    </r>
  </si>
  <si>
    <t>6¼% Senior Notes due 2022</t>
  </si>
  <si>
    <t>Term Loan</t>
  </si>
  <si>
    <t>3% Convertible Senior Notes due 2038, including $4.1 million and $5.1 million of unamortized discount, respectively</t>
  </si>
  <si>
    <t>Revolving Credit Facility</t>
  </si>
  <si>
    <t>Eastern Airways debt</t>
  </si>
  <si>
    <t>Total debt</t>
  </si>
  <si>
    <t>Less short-term borrowings and current maturities of long-term debt</t>
  </si>
  <si>
    <t>(13,851</t>
  </si>
  <si>
    <t>(14,207</t>
  </si>
  <si>
    <r>
      <t xml:space="preserve">6 ¼% Senior Notes due 2022 — </t>
    </r>
    <r>
      <rPr>
        <sz val="10"/>
        <color theme="1"/>
        <rFont val="Inherit"/>
      </rPr>
      <t xml:space="preserve">During the three months ended </t>
    </r>
    <r>
      <rPr>
        <sz val="10"/>
        <color rgb="FF000000"/>
        <rFont val="Inherit"/>
      </rPr>
      <t>June 30, 2014</t>
    </r>
    <r>
      <rPr>
        <sz val="10"/>
        <color theme="1"/>
        <rFont val="Inherit"/>
      </rPr>
      <t>, we repurchased $11.3 million principal amount of the 6 ¼% Senior Notes in the open market at 107.75% plus accrued interest for a total of $12.2 million. In connection with this repurchase of our 6 ¼% Senior Notes, we incurred $0.9 million in premium and fees, which is included in other income (expense), net on our condensed consolidated statements of income, and wrote-off $0.2 million of unamortized deferred financing fees, which is included in interest expense, net on our condensed consolidated statements of income.</t>
    </r>
  </si>
  <si>
    <r>
      <t>3% Convertible Senior Notes due 2038 —</t>
    </r>
    <r>
      <rPr>
        <sz val="10"/>
        <color theme="1"/>
        <rFont val="Inherit"/>
      </rPr>
      <t xml:space="preserve">The balances of the debt and equity components of the </t>
    </r>
    <r>
      <rPr>
        <sz val="10"/>
        <color rgb="FF000000"/>
        <rFont val="Inherit"/>
      </rPr>
      <t>3%</t>
    </r>
    <r>
      <rPr>
        <sz val="10"/>
        <color theme="1"/>
        <rFont val="Inherit"/>
      </rPr>
      <t xml:space="preserve"> Convertible Senior Notes due 2038 (the “3% Convertible Senior Notes”) as of each period presented are as follows (in thousands):</t>
    </r>
  </si>
  <si>
    <t>Equity component – net carrying value</t>
  </si>
  <si>
    <t>Debt component:</t>
  </si>
  <si>
    <t>Face amount due at maturity</t>
  </si>
  <si>
    <t>Unamortized discount</t>
  </si>
  <si>
    <t>(4,077</t>
  </si>
  <si>
    <t>(5,096</t>
  </si>
  <si>
    <t>Debt component – net carrying value</t>
  </si>
  <si>
    <r>
      <t xml:space="preserve">The remaining debt discount is being amortized into interest expense over the expected remaining life of the 3% Convertible Senior Notes to </t>
    </r>
    <r>
      <rPr>
        <sz val="10"/>
        <color rgb="FF000000"/>
        <rFont val="Inherit"/>
      </rPr>
      <t>June 2015</t>
    </r>
    <r>
      <rPr>
        <sz val="10"/>
        <color theme="1"/>
        <rFont val="Inherit"/>
      </rPr>
      <t xml:space="preserve"> (the first put date) using the effective interest rate. The effective interest rat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9%</t>
    </r>
    <r>
      <rPr>
        <sz val="10"/>
        <color theme="1"/>
        <rFont val="Inherit"/>
      </rPr>
      <t xml:space="preserve">. Interest expense related to our 3% Convertible Senior Not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 (in thousands):</t>
    </r>
  </si>
  <si>
    <t>Contractual coupon interest</t>
  </si>
  <si>
    <t>Amortization of debt discount</t>
  </si>
  <si>
    <t>Total interest expense</t>
  </si>
  <si>
    <r>
      <t>Term Loan and Revolving Credit Facility</t>
    </r>
    <r>
      <rPr>
        <sz val="10"/>
        <color theme="1"/>
        <rFont val="Inherit"/>
      </rPr>
      <t xml:space="preserve"> —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we had borrowings of </t>
    </r>
    <r>
      <rPr>
        <sz val="10"/>
        <color rgb="FF000000"/>
        <rFont val="Inherit"/>
      </rPr>
      <t>$147.5 million</t>
    </r>
    <r>
      <rPr>
        <sz val="10"/>
        <color theme="1"/>
        <rFont val="Inherit"/>
      </rPr>
      <t xml:space="preserve"> and made payments of </t>
    </r>
    <r>
      <rPr>
        <sz val="10"/>
        <color rgb="FF000000"/>
        <rFont val="Inherit"/>
      </rPr>
      <t>$19.5 million</t>
    </r>
    <r>
      <rPr>
        <sz val="10"/>
        <color theme="1"/>
        <rFont val="Inherit"/>
      </rPr>
      <t xml:space="preserve"> under the Revolving Credit Facility. Additionally, we paid </t>
    </r>
    <r>
      <rPr>
        <sz val="10"/>
        <color rgb="FF000000"/>
        <rFont val="Inherit"/>
      </rPr>
      <t>$1.1 million</t>
    </r>
    <r>
      <rPr>
        <sz val="10"/>
        <color theme="1"/>
        <rFont val="Inherit"/>
      </rPr>
      <t xml:space="preserve"> to reduce our borrowings under the Term Loan. As of </t>
    </r>
    <r>
      <rPr>
        <sz val="10"/>
        <color rgb="FF000000"/>
        <rFont val="Inherit"/>
      </rPr>
      <t>June 30, 2014</t>
    </r>
    <r>
      <rPr>
        <sz val="10"/>
        <color theme="1"/>
        <rFont val="Inherit"/>
      </rPr>
      <t xml:space="preserve">, we had </t>
    </r>
    <r>
      <rPr>
        <sz val="10"/>
        <color rgb="FF000000"/>
        <rFont val="Inherit"/>
      </rPr>
      <t>$0.5 million</t>
    </r>
    <r>
      <rPr>
        <sz val="10"/>
        <color theme="1"/>
        <rFont val="Inherit"/>
      </rPr>
      <t xml:space="preserve"> in letters of credit outstanding under the Revolving Credit Facility.</t>
    </r>
  </si>
  <si>
    <t>FAIR VALUE DISCLOSURES</t>
  </si>
  <si>
    <t>Fair Value Disclosures [Abstract]</t>
  </si>
  <si>
    <t>Assets and liabilities subject to fair value measurement are categorized into one of three different levels depending on the observability of the inputs employed in the measurement, as follows:</t>
  </si>
  <si>
    <t>•</t>
  </si>
  <si>
    <t>Level 1 – observable inputs that reflect quoted prices (unadjusted) for identical assets or liabilities in active markets.</t>
  </si>
  <si>
    <t>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t>
  </si>
  <si>
    <t>Level 3 – unobservable inputs reflecting the Company’s own assumptions incorporated in valuation techniques used to determine fair value. These assumptions are required to be consistent with market participant assumptions that are reasonably available.</t>
  </si>
  <si>
    <t>Non-recurring Fair Value Measurements</t>
  </si>
  <si>
    <t>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t>
  </si>
  <si>
    <r>
      <t xml:space="preserve">The following table summarizes the assets as of </t>
    </r>
    <r>
      <rPr>
        <sz val="10"/>
        <color rgb="FF000000"/>
        <rFont val="Inherit"/>
      </rPr>
      <t>June 30, 2014</t>
    </r>
    <r>
      <rPr>
        <sz val="10"/>
        <color theme="1"/>
        <rFont val="Inherit"/>
      </rPr>
      <t>, valued at fair value on a non-recurring basis (in thousands):</t>
    </r>
    <r>
      <rPr>
        <sz val="9"/>
        <color theme="1"/>
        <rFont val="Inherit"/>
      </rPr>
      <t> </t>
    </r>
  </si>
  <si>
    <t>Quoted Prices in Active</t>
  </si>
  <si>
    <t>Markets for</t>
  </si>
  <si>
    <t>Identical Assets</t>
  </si>
  <si>
    <t>(Level 1)</t>
  </si>
  <si>
    <t>Significant Other</t>
  </si>
  <si>
    <t>Observable Inputs</t>
  </si>
  <si>
    <t>(Level 2)</t>
  </si>
  <si>
    <t>Significant</t>
  </si>
  <si>
    <t>Unobservable</t>
  </si>
  <si>
    <t>Inputs</t>
  </si>
  <si>
    <t>(Level 3)</t>
  </si>
  <si>
    <t>Balance as of</t>
  </si>
  <si>
    <t>June 30,</t>
  </si>
  <si>
    <t>Total</t>
  </si>
  <si>
    <t>Loss for the</t>
  </si>
  <si>
    <t>Three Months</t>
  </si>
  <si>
    <t>Ended</t>
  </si>
  <si>
    <t>—</t>
  </si>
  <si>
    <r>
      <t xml:space="preserve">The following table summarizes the assets as of </t>
    </r>
    <r>
      <rPr>
        <sz val="10"/>
        <color rgb="FF000000"/>
        <rFont val="Inherit"/>
      </rPr>
      <t>June 30, 2013</t>
    </r>
    <r>
      <rPr>
        <sz val="10"/>
        <color theme="1"/>
        <rFont val="Inherit"/>
      </rPr>
      <t>, valued at fair value on a non-recurring basis (in thousands):</t>
    </r>
    <r>
      <rPr>
        <sz val="9"/>
        <color theme="1"/>
        <rFont val="Inherit"/>
      </rPr>
      <t> </t>
    </r>
  </si>
  <si>
    <t>(825</t>
  </si>
  <si>
    <t>(2,055</t>
  </si>
  <si>
    <r>
      <t xml:space="preserve">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months ended </t>
    </r>
    <r>
      <rPr>
        <sz val="10"/>
        <color rgb="FF000000"/>
        <rFont val="Inherit"/>
      </rPr>
      <t>June 30, 2014</t>
    </r>
    <r>
      <rPr>
        <sz val="10"/>
        <color theme="1"/>
        <rFont val="Inherit"/>
      </rPr>
      <t xml:space="preserve"> related to </t>
    </r>
    <r>
      <rPr>
        <sz val="10"/>
        <color rgb="FF000000"/>
        <rFont val="Inherit"/>
      </rPr>
      <t>four</t>
    </r>
    <r>
      <rPr>
        <sz val="10"/>
        <color theme="1"/>
        <rFont val="Inherit"/>
      </rPr>
      <t xml:space="preserve"> aircraft held for sale and the loss for the three months ended June 30, 2013 related to two aircraft held for sale.</t>
    </r>
  </si>
  <si>
    <t>Recurring Fair Value Measurements</t>
  </si>
  <si>
    <r>
      <t xml:space="preserve">The following table summarizes the financial instruments we had as of </t>
    </r>
    <r>
      <rPr>
        <sz val="10"/>
        <color rgb="FF000000"/>
        <rFont val="Inherit"/>
      </rPr>
      <t>June 30, 2014</t>
    </r>
    <r>
      <rPr>
        <sz val="10"/>
        <color theme="1"/>
        <rFont val="Inherit"/>
      </rPr>
      <t>, valued at fair value on a recurring basis (in thousands):</t>
    </r>
  </si>
  <si>
    <t>Quoted Prices</t>
  </si>
  <si>
    <t>in Active</t>
  </si>
  <si>
    <t>Identical</t>
  </si>
  <si>
    <t>Observable</t>
  </si>
  <si>
    <t>Balance  Sheet</t>
  </si>
  <si>
    <t>Classification</t>
  </si>
  <si>
    <t>Rabbi Trust investments</t>
  </si>
  <si>
    <t>Other assets</t>
  </si>
  <si>
    <t>Contingent consideration: (1)</t>
  </si>
  <si>
    <t>      Current</t>
  </si>
  <si>
    <t>      Long-term</t>
  </si>
  <si>
    <t>______________</t>
  </si>
  <si>
    <r>
      <t>(1)</t>
    </r>
    <r>
      <rPr>
        <sz val="9"/>
        <color theme="1"/>
        <rFont val="Inherit"/>
      </rPr>
      <t> </t>
    </r>
  </si>
  <si>
    <t>Relates to our investment in Cougar Helicopters Inc. (“Cougar”). For further details on the Cougar investment, see Note 3 to the fiscal year 2014 Financial Statements.</t>
  </si>
  <si>
    <r>
      <t xml:space="preserve">The following table summarizes the financial instruments we had as of </t>
    </r>
    <r>
      <rPr>
        <sz val="10"/>
        <color rgb="FF000000"/>
        <rFont val="Inherit"/>
      </rPr>
      <t>March 31, 2014</t>
    </r>
    <r>
      <rPr>
        <sz val="10"/>
        <color theme="1"/>
        <rFont val="Inherit"/>
      </rPr>
      <t>, valued at fair value on a recurring basis (in thousands):</t>
    </r>
  </si>
  <si>
    <t>Balance as of</t>
  </si>
  <si>
    <t>March 31,</t>
  </si>
  <si>
    <t>Relates to our investment in Cougar. For further details on the Cougar investment, see Note 3 to the fiscal year 2014 Financial Statements.</t>
  </si>
  <si>
    <t>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t>
  </si>
  <si>
    <r>
      <t xml:space="preserve">The following table provides a rollforward of the contingent consideration liability Level 3 fair value measurements during the three months ended </t>
    </r>
    <r>
      <rPr>
        <sz val="10"/>
        <color rgb="FF000000"/>
        <rFont val="Inherit"/>
      </rPr>
      <t>June 30, 2014</t>
    </r>
    <r>
      <rPr>
        <sz val="10"/>
        <color theme="1"/>
        <rFont val="Inherit"/>
      </rPr>
      <t xml:space="preserve"> (in thousands):</t>
    </r>
  </si>
  <si>
    <t>Inputs (Level 3)</t>
  </si>
  <si>
    <t>    Balance as of March 31, 2014</t>
  </si>
  <si>
    <t>        Change in fair value of contingent consideration</t>
  </si>
  <si>
    <t>    Balance as of June 30, 2014</t>
  </si>
  <si>
    <r>
      <t xml:space="preserve">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income. Fluctuations in the fair value of contingent consideration are impacted by two unobservable inputs, management's estimate of the probability of Cougar achieving certain agreed performance targets and the estimated discount rate. As of June 30 and </t>
    </r>
    <r>
      <rPr>
        <sz val="10"/>
        <color rgb="FF000000"/>
        <rFont val="Inherit"/>
      </rPr>
      <t>March 31, 2014</t>
    </r>
    <r>
      <rPr>
        <sz val="10"/>
        <color theme="1"/>
        <rFont val="Inherit"/>
      </rPr>
      <t xml:space="preserve">, the discount rate approximated </t>
    </r>
    <r>
      <rPr>
        <sz val="10"/>
        <color rgb="FF000000"/>
        <rFont val="Inherit"/>
      </rPr>
      <t>4%</t>
    </r>
    <r>
      <rPr>
        <sz val="10"/>
        <color theme="1"/>
        <rFont val="Inherit"/>
      </rPr>
      <t>.</t>
    </r>
  </si>
  <si>
    <t>Fair Value of Financial Instruments</t>
  </si>
  <si>
    <t>The fair value of our financial instruments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t>
  </si>
  <si>
    <t>Carrying</t>
  </si>
  <si>
    <t>Value</t>
  </si>
  <si>
    <t>Fair Value</t>
  </si>
  <si>
    <t>6¼% Senior Notes</t>
  </si>
  <si>
    <t>3% Convertible Senior Notes</t>
  </si>
  <si>
    <t>The fair values of our cash and cash equivalents, accounts receivable and accounts payable approximate their carrying values due to the short-term nature of these items.</t>
  </si>
  <si>
    <t>COMMITMENTS AND CONTINGENCIES</t>
  </si>
  <si>
    <t>Commitments and Contingencies Disclosure [Abstract]</t>
  </si>
  <si>
    <r>
      <t>Aircraft Purchase Contracts</t>
    </r>
    <r>
      <rPr>
        <sz val="10"/>
        <color theme="1"/>
        <rFont val="Inherit"/>
      </rPr>
      <t xml:space="preserve"> — As shown in the table below, we expect to make additional capital expenditures over the next five fiscal years to purchase additional aircraft. As of </t>
    </r>
    <r>
      <rPr>
        <sz val="10"/>
        <color rgb="FF000000"/>
        <rFont val="Inherit"/>
      </rPr>
      <t>June 30, 2014</t>
    </r>
    <r>
      <rPr>
        <sz val="10"/>
        <color theme="1"/>
        <rFont val="Inherit"/>
      </rPr>
      <t xml:space="preserve">, we had </t>
    </r>
    <r>
      <rPr>
        <sz val="10"/>
        <color rgb="FF000000"/>
        <rFont val="Inherit"/>
      </rPr>
      <t>37</t>
    </r>
    <r>
      <rPr>
        <sz val="10"/>
        <color theme="1"/>
        <rFont val="Inherit"/>
      </rPr>
      <t xml:space="preserve"> aircraft on order and options to acquire an additional </t>
    </r>
    <r>
      <rPr>
        <sz val="10"/>
        <color rgb="FF000000"/>
        <rFont val="Inherit"/>
      </rPr>
      <t>51</t>
    </r>
    <r>
      <rPr>
        <sz val="10"/>
        <color theme="1"/>
        <rFont val="Inherit"/>
      </rPr>
      <t xml:space="preserve"> aircraft. Although a similar number of our existing aircraft may be sold during the same period, the additional aircraft on order will provide incremental fleet capacity in terms of revenue and operating income. As discussed in the fiscal year 2014 Financial Statements, we were awarded a contract to provide civilian SAR services for all of the U.K. The SAR configured aircraft on order in the table below are intended to service this contract and other SAR contracts. </t>
    </r>
  </si>
  <si>
    <t>Nine Months Ending March 31, 2015</t>
  </si>
  <si>
    <t>Fiscal Year Ending March 31,</t>
  </si>
  <si>
    <t>2019 and thereafter</t>
  </si>
  <si>
    <t>Commitments as of June 30, 2014: (1)</t>
  </si>
  <si>
    <t>Number of aircraft:</t>
  </si>
  <si>
    <t>Large (2)</t>
  </si>
  <si>
    <t>SAR configured</t>
  </si>
  <si>
    <t>Related expenditures (in thousands)(3)</t>
  </si>
  <si>
    <t>Medium and large</t>
  </si>
  <si>
    <t>Options as of June 30, 2014: (2)</t>
  </si>
  <si>
    <t>Large (2)</t>
  </si>
  <si>
    <t> ______ </t>
  </si>
  <si>
    <r>
      <t xml:space="preserve">Signed client contracts are currently in place that will utilize </t>
    </r>
    <r>
      <rPr>
        <sz val="9"/>
        <color rgb="FF000000"/>
        <rFont val="Inherit"/>
      </rPr>
      <t>19</t>
    </r>
    <r>
      <rPr>
        <sz val="9"/>
        <color theme="1"/>
        <rFont val="Inherit"/>
      </rPr>
      <t xml:space="preserve"> of these aircraft. </t>
    </r>
  </si>
  <si>
    <r>
      <t>(2)</t>
    </r>
    <r>
      <rPr>
        <sz val="9"/>
        <color theme="1"/>
        <rFont val="Inherit"/>
      </rPr>
      <t> </t>
    </r>
  </si>
  <si>
    <r>
      <t>Five</t>
    </r>
    <r>
      <rPr>
        <sz val="9"/>
        <color theme="1"/>
        <rFont val="Inherit"/>
      </rPr>
      <t xml:space="preserve"> large aircraft on order and </t>
    </r>
    <r>
      <rPr>
        <sz val="9"/>
        <color rgb="FF000000"/>
        <rFont val="Inherit"/>
      </rPr>
      <t>seven</t>
    </r>
    <r>
      <rPr>
        <sz val="9"/>
        <color theme="1"/>
        <rFont val="Inherit"/>
      </rPr>
      <t xml:space="preserve"> large aircraft under options expected to enter service between fiscal years 2016 and 2019 are subject to the successful development and certification of the aircraft.</t>
    </r>
  </si>
  <si>
    <r>
      <t>(3)</t>
    </r>
    <r>
      <rPr>
        <sz val="9"/>
        <color theme="1"/>
        <rFont val="Inherit"/>
      </rPr>
      <t> </t>
    </r>
  </si>
  <si>
    <t>Includes progress payments on aircraft scheduled to be delivered in future periods.</t>
  </si>
  <si>
    <t>The following chart presents an analysis of our aircraft orders and options during the three months ended June 30, 2014:</t>
  </si>
  <si>
    <r>
      <t> </t>
    </r>
    <r>
      <rPr>
        <sz val="10"/>
        <color theme="1"/>
        <rFont val="Inherit"/>
      </rPr>
      <t>    </t>
    </r>
  </si>
  <si>
    <t>Orders</t>
  </si>
  <si>
    <t>Options</t>
  </si>
  <si>
    <t>Beginning of period</t>
  </si>
  <si>
    <t>Aircraft delivered</t>
  </si>
  <si>
    <t>(9</t>
  </si>
  <si>
    <t>Exercised options</t>
  </si>
  <si>
    <t>(3</t>
  </si>
  <si>
    <t>Expired options</t>
  </si>
  <si>
    <t>(1</t>
  </si>
  <si>
    <t>End of period</t>
  </si>
  <si>
    <t xml:space="preserve">We periodically purchase aircraft for which we have no orders. </t>
  </si>
  <si>
    <r>
      <t>Operating Leases — </t>
    </r>
    <r>
      <rPr>
        <sz val="10"/>
        <color theme="1"/>
        <rFont val="Inherit"/>
      </rPr>
      <t xml:space="preserve">We have non-cancelable operating leases in connection with the lease of certain equipment, land and facilities, including leases for aircraft. Rental expense incurred under all operating leases, except for those with terms of a month or less that were not renewed, was </t>
    </r>
    <r>
      <rPr>
        <sz val="10"/>
        <color rgb="FF000000"/>
        <rFont val="Inherit"/>
      </rPr>
      <t>$33.1 million</t>
    </r>
    <r>
      <rPr>
        <sz val="10"/>
        <color theme="1"/>
        <rFont val="Inherit"/>
      </rPr>
      <t xml:space="preserve"> and </t>
    </r>
    <r>
      <rPr>
        <sz val="10"/>
        <color rgb="FF000000"/>
        <rFont val="Inherit"/>
      </rPr>
      <t>$23.1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hich includes rental expense incurred under operating leases for aircraft of </t>
    </r>
    <r>
      <rPr>
        <sz val="10"/>
        <color rgb="FF000000"/>
        <rFont val="Inherit"/>
      </rPr>
      <t>$26.4 million</t>
    </r>
    <r>
      <rPr>
        <sz val="10"/>
        <color theme="1"/>
        <rFont val="Inherit"/>
      </rPr>
      <t xml:space="preserve"> and </t>
    </r>
    <r>
      <rPr>
        <sz val="10"/>
        <color rgb="FF000000"/>
        <rFont val="Inherit"/>
      </rPr>
      <t>$18.1 million</t>
    </r>
    <r>
      <rPr>
        <sz val="10"/>
        <color theme="1"/>
        <rFont val="Inherit"/>
      </rPr>
      <t>, respectively.</t>
    </r>
  </si>
  <si>
    <r>
      <t xml:space="preserve">We did not enter into any sale leaseback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The aircraft leases range from base terms of five to 84 months with renewal options of up to 108 months in some cases, include purchase options upon expiration and some include early purchase options.</t>
    </r>
    <r>
      <rPr>
        <sz val="10"/>
        <color theme="1"/>
        <rFont val="Inherit"/>
      </rPr>
      <t xml:space="preserve">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June 30, 2014:</t>
    </r>
  </si>
  <si>
    <t>End of Lease Term</t>
  </si>
  <si>
    <t>Number of Aircraft</t>
  </si>
  <si>
    <t>Monthly Lease Payments</t>
  </si>
  <si>
    <t>(in thousands)</t>
  </si>
  <si>
    <t>Nine months ending March 31, 2015 to fiscal year 2016</t>
  </si>
  <si>
    <t>Fiscal year 2017 to fiscal year 2019</t>
  </si>
  <si>
    <t>Fiscal year 2020 to fiscal year 2024</t>
  </si>
  <si>
    <r>
      <t>Employee Agreements —</t>
    </r>
    <r>
      <rPr>
        <sz val="10"/>
        <color theme="1"/>
        <rFont val="Inherit"/>
      </rPr>
      <t xml:space="preserve"> Approximately </t>
    </r>
    <r>
      <rPr>
        <sz val="10"/>
        <color rgb="FF000000"/>
        <rFont val="Inherit"/>
      </rPr>
      <t>48%</t>
    </r>
    <r>
      <rPr>
        <sz val="10"/>
        <color theme="1"/>
        <rFont val="Inherit"/>
      </rPr>
      <t xml:space="preserve"> of our employees are represented by collective bargaining agreements and/or unions. These agreements generally include annual escalations of up to </t>
    </r>
    <r>
      <rPr>
        <sz val="10"/>
        <color rgb="FF000000"/>
        <rFont val="Inherit"/>
      </rPr>
      <t>8%</t>
    </r>
    <r>
      <rPr>
        <sz val="10"/>
        <color theme="1"/>
        <rFont val="Inherit"/>
      </rPr>
      <t>. Periodically, certain groups of our employees who are not covered by a collective bargaining agreement consider entering into such an agreement.</t>
    </r>
  </si>
  <si>
    <r>
      <t xml:space="preserve">During the three months ended </t>
    </r>
    <r>
      <rPr>
        <sz val="10"/>
        <color rgb="FF000000"/>
        <rFont val="Inherit"/>
      </rPr>
      <t>June 30, 2014</t>
    </r>
    <r>
      <rPr>
        <sz val="10"/>
        <color theme="1"/>
        <rFont val="Inherit"/>
      </rPr>
      <t>, we recognized $1.0 million in severance expense included in direct costs and general administrative expense in our North America business unit primarily as a result of our planned closure of our Alaska operations. Additionally, we have employee agreements with members of senior management. For further details on the retirement of our President and Chief Executive Officer, see Note 7.</t>
    </r>
  </si>
  <si>
    <r>
      <t>Environmental Contingencies —</t>
    </r>
    <r>
      <rPr>
        <sz val="10"/>
        <color theme="1"/>
        <rFont val="Inherit"/>
      </rPr>
      <t xml:space="preserve"> The U.S. Environmental Protection Agency, also referred to as the EPA, has in the past notified us that we are a potential responsible party, or PRP, at </t>
    </r>
    <r>
      <rPr>
        <sz val="10"/>
        <color rgb="FF000000"/>
        <rFont val="Inherit"/>
      </rPr>
      <t>three</t>
    </r>
    <r>
      <rPr>
        <sz val="10"/>
        <color theme="1"/>
        <rFont val="Inherit"/>
      </rPr>
      <t xml:space="preserv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t>
    </r>
  </si>
  <si>
    <r>
      <t>Other Purchase Obligations —</t>
    </r>
    <r>
      <rPr>
        <sz val="10"/>
        <color theme="1"/>
        <rFont val="Inherit"/>
      </rPr>
      <t xml:space="preserve"> As of </t>
    </r>
    <r>
      <rPr>
        <sz val="10"/>
        <color rgb="FF000000"/>
        <rFont val="Inherit"/>
      </rPr>
      <t>June 30, 2014</t>
    </r>
    <r>
      <rPr>
        <sz val="10"/>
        <color theme="1"/>
        <rFont val="Inherit"/>
      </rPr>
      <t>, we had $87.7 million of other purchase obligations representing unfilled purchase orders for aircraft parts, commitments associated with upgrading facilities at our bases and non-cancelable power-by-the-hour maintenance commitments.</t>
    </r>
  </si>
  <si>
    <r>
      <t>Other Matters —</t>
    </r>
    <r>
      <rPr>
        <sz val="10"/>
        <color theme="1"/>
        <rFont val="Inherit"/>
      </rPr>
      <t xml:space="preserve"> Although infrequent, aircraft accidents have occurred in the past, and the related losses and liability claims have been covered by insurance subject to deductible, self-insured retention and loss sensitive factors.</t>
    </r>
  </si>
  <si>
    <t xml:space="preserve">On October 22, 2012, an incident occurred with an Airbus Helicopters EC225 Super Puma helicopter operated by another helicopter company, which resulted in a controlled ditching on the North Sea, south of the Shetland Isles, U.K. Following the ditching, all 19 passengers and crew were recovered safely and without injuries. </t>
  </si>
  <si>
    <t xml:space="preserve">This incident resulted in the CAAs in the U.K. and Norway issuing safety directives in October 2012, requiring operators to suspend operations of the affected aircraft and our cessation of operations a total of 16 large Airbus Helicopters aircraft for a period of time pending determination of the root cause of the gear shaft failure that resulted in the incident. However, in July 2013 the European Aviation Safety Authority (the “EASA”) issued an airworthiness directive providing for interim solutions involving minor aircraft modifications and new maintenance/operating procedures for mitigating shaft failure and enhancing early detection which allows the EC225 to safely fly without the new shaft. We commenced return to operational service of our EC225 fleet in the third quarter of fiscal year 2014. The gear shaft has been redesigned and, in April 2014, Airbus Helicopters advised us that the EASA has certified the new shaft with the expectation that the global oil and gas fleet will have the new shaft installed in the next twelve to twenty four months. All but one of these aircraft are available for revenue service. Until the fleet is again fully operational and under commercial arrangements similar to before the operational suspension, this situation could have a material adverse effect on our future business, financial condition and results of operations. </t>
  </si>
  <si>
    <t>On February 20, 2014, the U.K. CAA issued a report detailing the findings and recommendations from its review of helicopter transport operations serving offshore installations in the U.K. The report, commonly referred to as CAP 1145, contains more than 60 safety actions and recommendations to improve the safety of offshore helicopter transport. Ten of the recommendations are designed to improve the survivability of passengers and crew following a ditching or impact in water.</t>
  </si>
  <si>
    <t xml:space="preserve">One safety directive, which will go into effect on September 1, 2014, will restrict seating capacity on some aircraft in the North Sea until new passenger emergency breathing systems are available or side floats are installed. Operational restrictions when sea states are above a certain prescribed level were effective on June 1, 2014 and further requirements will be implemented over the next 12 months, including flight prohibition of individuals whose size exceeds the dimensions of emergency egress windows. Training of the North Sea offshore workforce on the new breathing systems has commenced and roll-out of the new passenger life jackets incorporating this system will commence mid-August. We expect most locations to have these in place by the September 1, 2014 deadline, but there is a possibility that some passenger capacity restrictions may be necessary which could lead to additional flights being required by our clients. </t>
  </si>
  <si>
    <t>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r>
      <t xml:space="preserve">Our effective income tax rates were </t>
    </r>
    <r>
      <rPr>
        <sz val="10"/>
        <color rgb="FF000000"/>
        <rFont val="Inherit"/>
      </rPr>
      <t>20.8%</t>
    </r>
    <r>
      <rPr>
        <sz val="10"/>
        <color theme="1"/>
        <rFont val="Inherit"/>
      </rPr>
      <t xml:space="preserve"> and </t>
    </r>
    <r>
      <rPr>
        <sz val="10"/>
        <color rgb="FF000000"/>
        <rFont val="Inherit"/>
      </rPr>
      <t>22.0%</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Our effective tax rate was impacted by the permanent reinvestment outside the U.S. of foreign earnings, upon which no U.S. tax has been provided, and by the amount of our foreign source income and our ability to realize foreign tax credits. As of </t>
    </r>
    <r>
      <rPr>
        <sz val="10"/>
        <color rgb="FF000000"/>
        <rFont val="Inherit"/>
      </rPr>
      <t>June 30, 2014</t>
    </r>
    <r>
      <rPr>
        <sz val="10"/>
        <color theme="1"/>
        <rFont val="Inherit"/>
      </rPr>
      <t xml:space="preserve">, there were </t>
    </r>
    <r>
      <rPr>
        <sz val="10"/>
        <color rgb="FF000000"/>
        <rFont val="Inherit"/>
      </rPr>
      <t>$4.3 million</t>
    </r>
    <r>
      <rPr>
        <sz val="10"/>
        <color theme="1"/>
        <rFont val="Inherit"/>
      </rPr>
      <t xml:space="preserve"> of unrecognized tax benefits, all of which would have an impact on our effective tax rate, if recognized. The uncertain tax benefits relate to pre-acquisition tax matters for the February 2014 acquisition of a 60% interest in Eastern Airways and are the subject of an indemnity, for which a corresponding indemnity asset has been established in the amount of $4.2 million.</t>
    </r>
  </si>
  <si>
    <t>EMPLOYEE BENEFIT PLANS</t>
  </si>
  <si>
    <t>Defined Benefit Pension Plans and Defined Benefit Postretirement Plans Disclosure [Abstract]</t>
  </si>
  <si>
    <t>Pension Plans</t>
  </si>
  <si>
    <t>The following table provides a detail of the components of net periodic pension cost (in thousands):</t>
  </si>
  <si>
    <t>Service cost for benefits earned during the period</t>
  </si>
  <si>
    <t>Interest cost on pension benefit obligation</t>
  </si>
  <si>
    <t>Expected return on assets</t>
  </si>
  <si>
    <t>(8,223</t>
  </si>
  <si>
    <t>(7,102</t>
  </si>
  <si>
    <t>Amortization of unrecognized losses</t>
  </si>
  <si>
    <t>Net periodic pension cost</t>
  </si>
  <si>
    <r>
      <t xml:space="preserve">We pre-funded our contributions of </t>
    </r>
    <r>
      <rPr>
        <sz val="10"/>
        <color rgb="FF000000"/>
        <rFont val="Inherit"/>
      </rPr>
      <t>£12.5 million</t>
    </r>
    <r>
      <rPr>
        <sz val="10"/>
        <color theme="1"/>
        <rFont val="Inherit"/>
      </rPr>
      <t xml:space="preserve"> (</t>
    </r>
    <r>
      <rPr>
        <sz val="10"/>
        <color rgb="FF000000"/>
        <rFont val="Inherit"/>
      </rPr>
      <t>$20.8</t>
    </r>
    <r>
      <rPr>
        <sz val="10"/>
        <color theme="1"/>
        <rFont val="Inherit"/>
      </rPr>
      <t xml:space="preserve"> million) to our U.K. Staff pension plan for fiscal year </t>
    </r>
    <r>
      <rPr>
        <sz val="10"/>
        <color rgb="FF000000"/>
        <rFont val="Inherit"/>
      </rPr>
      <t>2015</t>
    </r>
    <r>
      <rPr>
        <sz val="10"/>
        <color theme="1"/>
        <rFont val="Inherit"/>
      </rPr>
      <t xml:space="preserve"> in the last quarter of fiscal year </t>
    </r>
    <r>
      <rPr>
        <sz val="10"/>
        <color rgb="FF000000"/>
        <rFont val="Inherit"/>
      </rPr>
      <t>2014</t>
    </r>
    <r>
      <rPr>
        <sz val="10"/>
        <color theme="1"/>
        <rFont val="Inherit"/>
      </rPr>
      <t xml:space="preserve">. The current estimates of our cash contributions to our U.K. pension plans and Norwegian pension plan for fiscal year </t>
    </r>
    <r>
      <rPr>
        <sz val="10"/>
        <color rgb="FF000000"/>
        <rFont val="Inherit"/>
      </rPr>
      <t>2015</t>
    </r>
    <r>
      <rPr>
        <sz val="10"/>
        <color theme="1"/>
        <rFont val="Inherit"/>
      </rPr>
      <t xml:space="preserve"> are </t>
    </r>
    <r>
      <rPr>
        <sz val="10"/>
        <color rgb="FF000000"/>
        <rFont val="Inherit"/>
      </rPr>
      <t>$21.2 million</t>
    </r>
    <r>
      <rPr>
        <sz val="10"/>
        <color theme="1"/>
        <rFont val="Inherit"/>
      </rPr>
      <t xml:space="preserve"> and </t>
    </r>
    <r>
      <rPr>
        <sz val="10"/>
        <color rgb="FF000000"/>
        <rFont val="Inherit"/>
      </rPr>
      <t>$7.9 million</t>
    </r>
    <r>
      <rPr>
        <sz val="10"/>
        <color theme="1"/>
        <rFont val="Inherit"/>
      </rPr>
      <t xml:space="preserve">, respectively, of which </t>
    </r>
    <r>
      <rPr>
        <sz val="10"/>
        <color rgb="FF000000"/>
        <rFont val="Inherit"/>
      </rPr>
      <t>$5.1 million</t>
    </r>
    <r>
      <rPr>
        <sz val="10"/>
        <color theme="1"/>
        <rFont val="Inherit"/>
      </rPr>
      <t xml:space="preserve"> and </t>
    </r>
    <r>
      <rPr>
        <sz val="10"/>
        <color rgb="FF000000"/>
        <rFont val="Inherit"/>
      </rPr>
      <t>$3.2 million</t>
    </r>
    <r>
      <rPr>
        <sz val="10"/>
        <color theme="1"/>
        <rFont val="Inherit"/>
      </rPr>
      <t xml:space="preserve">, respectively, were paid during the three months ended </t>
    </r>
    <r>
      <rPr>
        <sz val="10"/>
        <color rgb="FF000000"/>
        <rFont val="Inherit"/>
      </rPr>
      <t>June 30, 2014</t>
    </r>
    <r>
      <rPr>
        <sz val="10"/>
        <color theme="1"/>
        <rFont val="Inherit"/>
      </rPr>
      <t>.</t>
    </r>
  </si>
  <si>
    <t>Incentive Compensation</t>
  </si>
  <si>
    <r>
      <t xml:space="preserve">Stock–based awards are currently made under the Bristow Group Inc. 2007 Long-Term Incentive Plan (the “2007 Plan”). A maximum of </t>
    </r>
    <r>
      <rPr>
        <sz val="10"/>
        <color rgb="FF000000"/>
        <rFont val="Inherit"/>
      </rPr>
      <t>5,400,000</t>
    </r>
    <r>
      <rPr>
        <sz val="10"/>
        <color theme="1"/>
        <rFont val="Inherit"/>
      </rPr>
      <t xml:space="preserve"> shares of common stock, par value </t>
    </r>
    <r>
      <rPr>
        <sz val="10"/>
        <color rgb="FF000000"/>
        <rFont val="Inherit"/>
      </rPr>
      <t>$.01</t>
    </r>
    <r>
      <rPr>
        <sz val="10"/>
        <color theme="1"/>
        <rFont val="Inherit"/>
      </rPr>
      <t xml:space="preserve">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t>
    </r>
    <r>
      <rPr>
        <sz val="10"/>
        <color rgb="FF000000"/>
        <rFont val="Inherit"/>
      </rPr>
      <t>June 30, 2014</t>
    </r>
    <r>
      <rPr>
        <sz val="10"/>
        <color theme="1"/>
        <rFont val="Inherit"/>
      </rPr>
      <t xml:space="preserve">, </t>
    </r>
    <r>
      <rPr>
        <sz val="10"/>
        <color rgb="FF000000"/>
        <rFont val="Inherit"/>
      </rPr>
      <t>2,395,125</t>
    </r>
    <r>
      <rPr>
        <sz val="10"/>
        <color theme="1"/>
        <rFont val="Inherit"/>
      </rPr>
      <t xml:space="preserve"> shares remained available for grant under the 2007 Plan.</t>
    </r>
  </si>
  <si>
    <r>
      <t xml:space="preserve">We have a number of other incentive and stock option plans which are described in Note 10 to our fiscal year </t>
    </r>
    <r>
      <rPr>
        <sz val="10"/>
        <color rgb="FF000000"/>
        <rFont val="Inherit"/>
      </rPr>
      <t>2014</t>
    </r>
    <r>
      <rPr>
        <sz val="10"/>
        <color theme="1"/>
        <rFont val="Inherit"/>
      </rPr>
      <t xml:space="preserve"> Financial Statements.</t>
    </r>
  </si>
  <si>
    <r>
      <t xml:space="preserve">Total stock-based compensation expense, which includes stock options and restricted stock, totaled </t>
    </r>
    <r>
      <rPr>
        <sz val="10"/>
        <color rgb="FF000000"/>
        <rFont val="Inherit"/>
      </rPr>
      <t>$4.2 million</t>
    </r>
    <r>
      <rPr>
        <sz val="10"/>
        <color theme="1"/>
        <rFont val="Inherit"/>
      </rPr>
      <t xml:space="preserve"> and </t>
    </r>
    <r>
      <rPr>
        <sz val="10"/>
        <color rgb="FF000000"/>
        <rFont val="Inherit"/>
      </rPr>
      <t>$2.9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Stock-based compensation expense has been allocated to our various business units. </t>
    </r>
  </si>
  <si>
    <r>
      <t xml:space="preserve">During the three months ended </t>
    </r>
    <r>
      <rPr>
        <sz val="10"/>
        <color rgb="FF000000"/>
        <rFont val="Inherit"/>
      </rPr>
      <t>June 30, 2014</t>
    </r>
    <r>
      <rPr>
        <sz val="10"/>
        <color theme="1"/>
        <rFont val="Inherit"/>
      </rPr>
      <t xml:space="preserve">, we awarded </t>
    </r>
    <r>
      <rPr>
        <sz val="10"/>
        <color rgb="FF000000"/>
        <rFont val="Inherit"/>
      </rPr>
      <t>152,924</t>
    </r>
    <r>
      <rPr>
        <sz val="10"/>
        <color theme="1"/>
        <rFont val="Inherit"/>
      </rPr>
      <t xml:space="preserve"> shares of restricted stock at an average grant date fair value of </t>
    </r>
    <r>
      <rPr>
        <sz val="10"/>
        <color rgb="FF000000"/>
        <rFont val="Inherit"/>
      </rPr>
      <t>$74.48</t>
    </r>
    <r>
      <rPr>
        <sz val="10"/>
        <color theme="1"/>
        <rFont val="Inherit"/>
      </rPr>
      <t xml:space="preserve"> per share. Also during the three months ended </t>
    </r>
    <r>
      <rPr>
        <sz val="10"/>
        <color rgb="FF000000"/>
        <rFont val="Inherit"/>
      </rPr>
      <t>June 30, 2014</t>
    </r>
    <r>
      <rPr>
        <sz val="10"/>
        <color theme="1"/>
        <rFont val="Inherit"/>
      </rPr>
      <t xml:space="preserve">, </t>
    </r>
    <r>
      <rPr>
        <sz val="10"/>
        <color rgb="FF000000"/>
        <rFont val="Inherit"/>
      </rPr>
      <t>445,453</t>
    </r>
    <r>
      <rPr>
        <sz val="10"/>
        <color theme="1"/>
        <rFont val="Inherit"/>
      </rPr>
      <t xml:space="preserve"> stock options were granted. The following table shows the assumptions used to compute the stock-based compensation expense for stock options granted during the three months ended </t>
    </r>
    <r>
      <rPr>
        <sz val="10"/>
        <color rgb="FF000000"/>
        <rFont val="Inherit"/>
      </rPr>
      <t>June 30, 2014</t>
    </r>
    <r>
      <rPr>
        <sz val="10"/>
        <color theme="1"/>
        <rFont val="Inherit"/>
      </rPr>
      <t>:</t>
    </r>
  </si>
  <si>
    <t>Risk free interest rate</t>
  </si>
  <si>
    <t>%</t>
  </si>
  <si>
    <t>Expected life (years)</t>
  </si>
  <si>
    <t>Volatility</t>
  </si>
  <si>
    <t>Dividend yield</t>
  </si>
  <si>
    <t>Weighted average exercise price of options granted</t>
  </si>
  <si>
    <t>$74.52 per option</t>
  </si>
  <si>
    <t>Weighted average grant-date fair value of options granted</t>
  </si>
  <si>
    <t>$17.21 per option</t>
  </si>
  <si>
    <r>
      <t xml:space="preserve">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June 30 and </t>
    </r>
    <r>
      <rPr>
        <sz val="10"/>
        <color rgb="FF000000"/>
        <rFont val="Inherit"/>
      </rPr>
      <t>March 31, 2014</t>
    </r>
    <r>
      <rPr>
        <sz val="10"/>
        <color theme="1"/>
        <rFont val="Inherit"/>
      </rPr>
      <t xml:space="preserve"> was </t>
    </r>
    <r>
      <rPr>
        <sz val="10"/>
        <color rgb="FF000000"/>
        <rFont val="Inherit"/>
      </rPr>
      <t>$10.8 million</t>
    </r>
    <r>
      <rPr>
        <sz val="10"/>
        <color theme="1"/>
        <rFont val="Inherit"/>
      </rPr>
      <t xml:space="preserve"> and </t>
    </r>
    <r>
      <rPr>
        <sz val="10"/>
        <color rgb="FF000000"/>
        <rFont val="Inherit"/>
      </rPr>
      <t>$16.7 million</t>
    </r>
    <r>
      <rPr>
        <sz val="10"/>
        <color theme="1"/>
        <rFont val="Inherit"/>
      </rPr>
      <t xml:space="preserve">, respectively, and represents an accrual based on the fair value of the awards on those dates. The decrease in the liability during the three months ended </t>
    </r>
    <r>
      <rPr>
        <sz val="10"/>
        <color rgb="FF000000"/>
        <rFont val="Inherit"/>
      </rPr>
      <t>June 30, 2014</t>
    </r>
    <r>
      <rPr>
        <sz val="10"/>
        <color theme="1"/>
        <rFont val="Inherit"/>
      </rPr>
      <t xml:space="preserve"> resulted from the payout in June 2014 of the awards granted in June 2011, partially offset by the value of the new awards granted in June 2014.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t>
    </r>
  </si>
  <si>
    <r>
      <t xml:space="preserve">Compensation expense related to the performance cash awards recorded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 million</t>
    </r>
    <r>
      <rPr>
        <sz val="10"/>
        <color theme="1"/>
        <rFont val="Inherit"/>
      </rPr>
      <t xml:space="preserve"> and </t>
    </r>
    <r>
      <rPr>
        <sz val="10"/>
        <color rgb="FF000000"/>
        <rFont val="Inherit"/>
      </rPr>
      <t>$1.8 million</t>
    </r>
    <r>
      <rPr>
        <sz val="10"/>
        <color theme="1"/>
        <rFont val="Inherit"/>
      </rPr>
      <t>, respectively.</t>
    </r>
  </si>
  <si>
    <t>Retirement of President and Chief Executive Officer</t>
  </si>
  <si>
    <t>On February 3, 2014, the Company announced that William E. Chiles would resign as President and Chief Executive Officer of the Company effective upon the conclusion of the 2014 annual meeting of the stockholders of the Company that was held on July 31, 2014. On June 9, 2014, Jonathan E. Baliff began serving as President and on July 31, 2014 assumed the additional role of Chief Executive Officer of the Company. Mr. Baliff also became a member of the Board of Directors of the Company effective July 31, 2014. Mr. Chiles will remain an employee of the Company and will provide consulting services to the Company.</t>
  </si>
  <si>
    <r>
      <t xml:space="preserve">Mr. Chiles and the Company have entered into a Retirement and Consulting Agreement, dated January 30, 2014 (the “Agreement”) to specify the terms of his continued employment with the Company. Upon his resignation as an officer, Mr. Chiles will be entitled to a lump sum cash payment of </t>
    </r>
    <r>
      <rPr>
        <sz val="10"/>
        <color rgb="FF000000"/>
        <rFont val="Times New Roman"/>
        <family val="1"/>
      </rPr>
      <t>$3.8 million</t>
    </r>
    <r>
      <rPr>
        <sz val="10"/>
        <color theme="1"/>
        <rFont val="Inherit"/>
      </rPr>
      <t xml:space="preserve">, which is equivalent to the amount that would be payable as severance under the employment agreement that was in effect prior to the execution of the Agreement. In addition, all outstanding long-term incentive awards other than awards granted in 2014 will fully vest. Under the terms of the Agreement, following his resignation as an officer and ending July 31, 2016, Mr. Chiles will provide consulting services to us relating to the achievement of certain business objectives and matters of strategy. Mr. Chiles is not eligible to receive grants of equity awards following the effective date of his resignation as an officer. The Agreement contains certain restrictive covenants and confidentiality provisions, including non-compete and non-solicitation obligations continuing for 18 months after Mr. Chiles terminates all employment and consulting services with us, and a mutual non-disparagement provision. We recorded compensation expense, included in general and administrative expense, of </t>
    </r>
    <r>
      <rPr>
        <sz val="10"/>
        <color rgb="FF000000"/>
        <rFont val="Times New Roman"/>
        <family val="1"/>
      </rPr>
      <t>$3.7 million</t>
    </r>
    <r>
      <rPr>
        <sz val="10"/>
        <color theme="1"/>
        <rFont val="Inherit"/>
      </rPr>
      <t xml:space="preserve"> during the three months ended June 30, 2014 related to the Agreement.</t>
    </r>
  </si>
  <si>
    <t>DIVIDENDS, SHARE REPURCHASES AND EARNINGS PER SHARE</t>
  </si>
  <si>
    <t>Dividends, Share Repurchases, Earning Per Share and Accumulated Other Comprehensive Income [Abstract]</t>
  </si>
  <si>
    <t>DIVIDENDS, SHARE REPURCHASES, EARNINGS PER SHARE AND ACCUMULATED OTHER COMPREHENSIVE INCOME</t>
  </si>
  <si>
    <t>Dividends</t>
  </si>
  <si>
    <r>
      <t xml:space="preserve">On July 31, 2014, our board of directors approved a dividend of </t>
    </r>
    <r>
      <rPr>
        <sz val="10"/>
        <color rgb="FF000000"/>
        <rFont val="Inherit"/>
      </rPr>
      <t>$0.32</t>
    </r>
    <r>
      <rPr>
        <sz val="10"/>
        <color theme="1"/>
        <rFont val="Inherit"/>
      </rPr>
      <t xml:space="preserve"> per share of Common Stock, payable on September 15, 2014 to shareholders of record on August 29, 2014. See discussion of our dividends in Note 11 to our fiscal year 2014 Financial Statements. The declaration of future dividends is at the discretion of our board of directors and subject to our results of operations, financial condition, cash requirements and other factors and restrictions under applicable law and our debt instruments.</t>
    </r>
  </si>
  <si>
    <t>Share Repurchases</t>
  </si>
  <si>
    <t xml:space="preserve">During the three months ended June 30, 2014, we spent $20.2 million to repurchase 270,598 shares of our Common Stock. Subsequently, from July 1, 2014 through July 31, 2014, we spent $3.8 million to repurchase 52,428 additional shares of our Common Stock. As of July 31, 2014, we had $31.7 million of repurchase authority remaining from $133.4 million that was authorized for share repurchases between November 5, 2013 and November 5, 2014. For additional information on our repurchases of Common Stock, see “Share Repurchases” in Note 11 to the fiscal year 2014 Financial Statements.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 </t>
  </si>
  <si>
    <t>Earnings per Share</t>
  </si>
  <si>
    <t>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t>
  </si>
  <si>
    <t>Options:</t>
  </si>
  <si>
    <t>Outstanding</t>
  </si>
  <si>
    <t>Weighted average exercise price</t>
  </si>
  <si>
    <t>Restricted stock awards:</t>
  </si>
  <si>
    <t>Weighted average price</t>
  </si>
  <si>
    <t>The following table sets forth the computation of basic and diluted earnings per share:</t>
  </si>
  <si>
    <t>Net income available to common stockholders (in thousands):</t>
  </si>
  <si>
    <t>Income available to common stockholders – basic</t>
  </si>
  <si>
    <r>
      <t xml:space="preserve">Interest expense on assumed conversion of 3% Convertible Senior Notes, net of tax </t>
    </r>
    <r>
      <rPr>
        <sz val="7"/>
        <color theme="1"/>
        <rFont val="Inherit"/>
      </rPr>
      <t>(1)</t>
    </r>
  </si>
  <si>
    <t>Income available to common stockholders – diluted</t>
  </si>
  <si>
    <t>Shares:</t>
  </si>
  <si>
    <t>Weighted average number of common shares outstanding – basic</t>
  </si>
  <si>
    <r>
      <t>Assumed conversion of 3% Convertible Senior Notes outstanding during the period</t>
    </r>
    <r>
      <rPr>
        <sz val="7"/>
        <color theme="1"/>
        <rFont val="Inherit"/>
      </rPr>
      <t> (1)</t>
    </r>
  </si>
  <si>
    <t>Net effect of dilutive stock options and restricted stock awards based on the treasury stock method</t>
  </si>
  <si>
    <t>Weighted average number of common shares outstanding – diluted</t>
  </si>
  <si>
    <t>Basic earnings per common share</t>
  </si>
  <si>
    <t>Diluted earnings per common share</t>
  </si>
  <si>
    <r>
      <t xml:space="preserve">Diluted earnings per common share for the three months ended </t>
    </r>
    <r>
      <rPr>
        <sz val="9"/>
        <color rgb="FF000000"/>
        <rFont val="Inherit"/>
      </rPr>
      <t>June 30, 2014</t>
    </r>
    <r>
      <rPr>
        <sz val="9"/>
        <color theme="1"/>
        <rFont val="Inherit"/>
      </rPr>
      <t xml:space="preserve"> and 2013 excludes a number of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t>
    </r>
    <r>
      <rPr>
        <sz val="9"/>
        <color rgb="FF000000"/>
        <rFont val="Inherit"/>
      </rPr>
      <t>June 30, 2014</t>
    </r>
    <r>
      <rPr>
        <sz val="9"/>
        <color theme="1"/>
        <rFont val="Inherit"/>
      </rPr>
      <t xml:space="preserve">, the base conversion price of the notes was approximately </t>
    </r>
    <r>
      <rPr>
        <sz val="9"/>
        <color rgb="FF000000"/>
        <rFont val="Inherit"/>
      </rPr>
      <t>$74.05</t>
    </r>
    <r>
      <rPr>
        <sz val="9"/>
        <color theme="1"/>
        <rFont val="Inherit"/>
      </rPr>
      <t xml:space="preserve">, based on the base conversion rate of </t>
    </r>
    <r>
      <rPr>
        <sz val="9"/>
        <color rgb="FF000000"/>
        <rFont val="Inherit"/>
      </rPr>
      <t>13.5048</t>
    </r>
    <r>
      <rPr>
        <sz val="9"/>
        <color theme="1"/>
        <rFont val="Inherit"/>
      </rPr>
      <t xml:space="preserve">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7781 shares of our Common Stock per $1,000 principal amount of notes, as determined pursuant to a specified formula. Such shares did not impact our calculation of diluted earnings per share for the three months ended </t>
    </r>
    <r>
      <rPr>
        <sz val="9"/>
        <color rgb="FF000000"/>
        <rFont val="Inherit"/>
      </rPr>
      <t>June 30, 2014</t>
    </r>
    <r>
      <rPr>
        <sz val="9"/>
        <color theme="1"/>
        <rFont val="Inherit"/>
      </rPr>
      <t xml:space="preserve"> and 2013 as our average stock price during these periods did not meet or exceed the conversion requirements.</t>
    </r>
  </si>
  <si>
    <t>Accumulated Other Comprehensive Income</t>
  </si>
  <si>
    <t>The following table sets forth the changes in the balances of each component of accumulated other comprehensive income:</t>
  </si>
  <si>
    <t>Currency Translation Adjustments</t>
  </si>
  <si>
    <r>
      <t xml:space="preserve">Pension Liability Adjustments </t>
    </r>
    <r>
      <rPr>
        <b/>
        <sz val="6"/>
        <color theme="1"/>
        <rFont val="Inherit"/>
      </rPr>
      <t>(1)</t>
    </r>
  </si>
  <si>
    <t>Balance as of March 31, 2014</t>
  </si>
  <si>
    <t>(214,318</t>
  </si>
  <si>
    <t>(156,506</t>
  </si>
  <si>
    <t>Other comprehensive income before reclassification</t>
  </si>
  <si>
    <t>Reclassified from accumulated other comprehensive income</t>
  </si>
  <si>
    <t>Net current period other comprehensive income</t>
  </si>
  <si>
    <t>Foreign exchange rate impact</t>
  </si>
  <si>
    <t>(5,717</t>
  </si>
  <si>
    <t>Balance at June 30, 2014</t>
  </si>
  <si>
    <t>(220,035</t>
  </si>
  <si>
    <t>(147,298</t>
  </si>
  <si>
    <t>Reclassification of amounts related to pension liability adjustments are included as a component of net periodic pension cost.</t>
  </si>
  <si>
    <t>SEGMENT INFORMATION</t>
  </si>
  <si>
    <t>Segments [Abstract]</t>
  </si>
  <si>
    <t>We conduct our business in one segment: Helicopter Services. The Helicopter Services segment operations are conducted primarily through five business units: Europe, West Africa, North America, Australia, and Other International. Additionally, we operate a training business unit, Bristow Academy, and provide technical services to clients in the U.S. and U.K., which are included in Corporate and other.</t>
  </si>
  <si>
    <r>
      <t xml:space="preserve">The following shows business unit information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s of June 30 and </t>
    </r>
    <r>
      <rPr>
        <sz val="10"/>
        <color rgb="FF000000"/>
        <rFont val="Inherit"/>
      </rPr>
      <t>March 31, 2014</t>
    </r>
    <r>
      <rPr>
        <sz val="10"/>
        <color theme="1"/>
        <rFont val="Inherit"/>
      </rPr>
      <t>, where applicable, reconciled to consolidated totals, and prepared on the same basis as our condensed consolidated financial statements (in thousands):</t>
    </r>
  </si>
  <si>
    <t>Business unit gross revenue from external clients:</t>
  </si>
  <si>
    <t>Europe</t>
  </si>
  <si>
    <t>West Africa</t>
  </si>
  <si>
    <t>North America</t>
  </si>
  <si>
    <t>Australia</t>
  </si>
  <si>
    <t>Other International</t>
  </si>
  <si>
    <t>Corporate and other</t>
  </si>
  <si>
    <t>Total business unit gross revenue</t>
  </si>
  <si>
    <t>Intra-business unit gross revenue:</t>
  </si>
  <si>
    <t>(16</t>
  </si>
  <si>
    <t>Total intra-business unit gross revenue</t>
  </si>
  <si>
    <t>Consolidated gross revenue reconciliation:</t>
  </si>
  <si>
    <t>Intra-business unit eliminations</t>
  </si>
  <si>
    <t>(940</t>
  </si>
  <si>
    <t>(847</t>
  </si>
  <si>
    <t>Earnings from unconsolidated affiliates, net of losses – equity method investments:</t>
  </si>
  <si>
    <t>(466</t>
  </si>
  <si>
    <t>(8</t>
  </si>
  <si>
    <t>Total earnings from unconsolidated affiliates, net of losses – equity method investments</t>
  </si>
  <si>
    <t>Consolidated operating income (loss) reconciliation:</t>
  </si>
  <si>
    <t>(17,650</t>
  </si>
  <si>
    <t>(11,279</t>
  </si>
  <si>
    <t>(1,721</t>
  </si>
  <si>
    <t>Total consolidated operating income</t>
  </si>
  <si>
    <t>Depreciation and amortization:</t>
  </si>
  <si>
    <t>Total depreciation and amortization</t>
  </si>
  <si>
    <t>Identifiable assets:</t>
  </si>
  <si>
    <t>Total identifiable assets (1)</t>
  </si>
  <si>
    <t>Investments in unconsolidated affiliates – equity method investments:</t>
  </si>
  <si>
    <t>Total investments in unconsolidated affiliates – equity method investments</t>
  </si>
  <si>
    <r>
      <t xml:space="preserve">Includes </t>
    </r>
    <r>
      <rPr>
        <sz val="9"/>
        <color rgb="FF000000"/>
        <rFont val="Inherit"/>
      </rPr>
      <t>$558.7 million</t>
    </r>
    <r>
      <rPr>
        <sz val="9"/>
        <color theme="1"/>
        <rFont val="Inherit"/>
      </rPr>
      <t xml:space="preserve"> and </t>
    </r>
    <r>
      <rPr>
        <sz val="9"/>
        <color rgb="FF000000"/>
        <rFont val="Inherit"/>
      </rPr>
      <t>$477.9 million</t>
    </r>
    <r>
      <rPr>
        <sz val="9"/>
        <color theme="1"/>
        <rFont val="Inherit"/>
      </rPr>
      <t xml:space="preserve"> of</t>
    </r>
    <r>
      <rPr>
        <sz val="6"/>
        <color theme="1"/>
        <rFont val="Inherit"/>
      </rPr>
      <t xml:space="preserve"> </t>
    </r>
    <r>
      <rPr>
        <sz val="9"/>
        <color theme="1"/>
        <rFont val="Inherit"/>
      </rPr>
      <t xml:space="preserve">construction in progress within property and equipment on our condensed consolidated balance sheets as of June 30 and </t>
    </r>
    <r>
      <rPr>
        <sz val="9"/>
        <color rgb="FF000000"/>
        <rFont val="Inherit"/>
      </rPr>
      <t>March 31, 2014</t>
    </r>
    <r>
      <rPr>
        <sz val="9"/>
        <color theme="1"/>
        <rFont val="Inherit"/>
      </rPr>
      <t>, respectively, which primarily represents progress payments on aircraft to be delivered in future periods.</t>
    </r>
  </si>
  <si>
    <t>SUPPLEMENTAL CONDENSED CONSOLIDATING FINANCIAL INFORMATION</t>
  </si>
  <si>
    <t>Supplemental Condensed Consolidating Financial Information [Abstract]</t>
  </si>
  <si>
    <t>Additional Financial Information Disclosure [Text Block]</t>
  </si>
  <si>
    <r>
      <t>In connection with the issuance of the 6</t>
    </r>
    <r>
      <rPr>
        <sz val="7"/>
        <color theme="1"/>
        <rFont val="Inherit"/>
      </rPr>
      <t>1</t>
    </r>
    <r>
      <rPr>
        <sz val="10"/>
        <color theme="1"/>
        <rFont val="Inherit"/>
      </rPr>
      <t>/</t>
    </r>
    <r>
      <rPr>
        <sz val="8"/>
        <color theme="1"/>
        <rFont val="Inherit"/>
      </rPr>
      <t>4</t>
    </r>
    <r>
      <rPr>
        <sz val="10"/>
        <color theme="1"/>
        <rFont val="Inherit"/>
      </rPr>
      <t>% Senior Notes and the 3% Convertible Senior Notes, the Guarantor Subsidiaries fully, unconditionally, jointly and severally guaranteed the payment obligations under these notes. The following supplemental financial information sets forth, on a consolidating basis, the balance sheet, statement of income,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t>
    </r>
  </si>
  <si>
    <t>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t>
  </si>
  <si>
    <t>The allocation of the consolidated income tax provision was made using the with and without allocation method.</t>
  </si>
  <si>
    <t>Supplemental Condensed Consolidating Statement of Income</t>
  </si>
  <si>
    <r>
      <t>Three Months Ended June 30, 2014</t>
    </r>
    <r>
      <rPr>
        <b/>
        <sz val="9.5"/>
        <color theme="1"/>
        <rFont val="Inherit"/>
      </rPr>
      <t xml:space="preserve"> </t>
    </r>
  </si>
  <si>
    <t>Parent</t>
  </si>
  <si>
    <t>Company</t>
  </si>
  <si>
    <t>Only</t>
  </si>
  <si>
    <t>Guarantor</t>
  </si>
  <si>
    <t>Subsidiaries</t>
  </si>
  <si>
    <t>Non-</t>
  </si>
  <si>
    <t>Eliminations</t>
  </si>
  <si>
    <t>Consolidated</t>
  </si>
  <si>
    <t>(In thousands)</t>
  </si>
  <si>
    <t>Revenue:</t>
  </si>
  <si>
    <t>Gross revenue</t>
  </si>
  <si>
    <t>Intercompany revenue</t>
  </si>
  <si>
    <t>(25,379</t>
  </si>
  <si>
    <t>Direct cost and reimbursable expense</t>
  </si>
  <si>
    <t>Intercompany expenses</t>
  </si>
  <si>
    <t>(142</t>
  </si>
  <si>
    <t>(728</t>
  </si>
  <si>
    <t>(36,992</t>
  </si>
  <si>
    <t>(1,006</t>
  </si>
  <si>
    <t>(33,639</t>
  </si>
  <si>
    <t>(7,127</t>
  </si>
  <si>
    <t>(928</t>
  </si>
  <si>
    <t>(72</t>
  </si>
  <si>
    <t>(239</t>
  </si>
  <si>
    <t>(1,239</t>
  </si>
  <si>
    <t>Allocation of consolidated income taxes</t>
  </si>
  <si>
    <t>(1,813</t>
  </si>
  <si>
    <t>(10,243</t>
  </si>
  <si>
    <t>(11,823</t>
  </si>
  <si>
    <t>(18</t>
  </si>
  <si>
    <t>(876</t>
  </si>
  <si>
    <t>(894</t>
  </si>
  <si>
    <r>
      <t>Three Months Ended June 30, 2013</t>
    </r>
    <r>
      <rPr>
        <b/>
        <sz val="9.5"/>
        <color theme="1"/>
        <rFont val="Inherit"/>
      </rPr>
      <t xml:space="preserve"> </t>
    </r>
  </si>
  <si>
    <r>
      <t> </t>
    </r>
    <r>
      <rPr>
        <sz val="8"/>
        <color theme="1"/>
        <rFont val="Inherit"/>
      </rPr>
      <t> </t>
    </r>
  </si>
  <si>
    <t>(20,740</t>
  </si>
  <si>
    <t>(3,109</t>
  </si>
  <si>
    <t>(31,750</t>
  </si>
  <si>
    <t>(31</t>
  </si>
  <si>
    <t>(27,821</t>
  </si>
  <si>
    <t>(20,251</t>
  </si>
  <si>
    <t>(1,382</t>
  </si>
  <si>
    <t>(1,366</t>
  </si>
  <si>
    <t>(317</t>
  </si>
  <si>
    <t>(525</t>
  </si>
  <si>
    <t>(6,748</t>
  </si>
  <si>
    <t>(7,590</t>
  </si>
  <si>
    <t>(17</t>
  </si>
  <si>
    <t>(26</t>
  </si>
  <si>
    <t>Supplemental Condensed Consolidating Statement of Comprehensive Income</t>
  </si>
  <si>
    <t>Other comprehensive income (loss):</t>
  </si>
  <si>
    <t>(7,036</t>
  </si>
  <si>
    <t>(19,645</t>
  </si>
  <si>
    <t>Total comprehensive income (loss)</t>
  </si>
  <si>
    <t>(9,354</t>
  </si>
  <si>
    <t>(1,320</t>
  </si>
  <si>
    <t>Currency translation adjustments attributable to noncontrolling interests</t>
  </si>
  <si>
    <t>Total comprehensive income attributable to noncontrolling interests</t>
  </si>
  <si>
    <t>(659</t>
  </si>
  <si>
    <t>(677</t>
  </si>
  <si>
    <t>Total comprehensive income (loss) attributable to Bristow Group</t>
  </si>
  <si>
    <t>(10,013</t>
  </si>
  <si>
    <t>Three Months Ended June 30, 2013</t>
  </si>
  <si>
    <t>Other comprehensive income:</t>
  </si>
  <si>
    <t>(6,947</t>
  </si>
  <si>
    <t>(4,429</t>
  </si>
  <si>
    <t>Total comprehensive income</t>
  </si>
  <si>
    <t>(30,152</t>
  </si>
  <si>
    <t>(130</t>
  </si>
  <si>
    <t>(139</t>
  </si>
  <si>
    <t>(156</t>
  </si>
  <si>
    <t>Supplemental Condensed Consolidating Balance Sheet</t>
  </si>
  <si>
    <r>
      <t xml:space="preserve">As of </t>
    </r>
    <r>
      <rPr>
        <b/>
        <sz val="9.5"/>
        <color rgb="FF000000"/>
        <rFont val="Inherit"/>
      </rPr>
      <t>June 30, 2014</t>
    </r>
    <r>
      <rPr>
        <b/>
        <sz val="10"/>
        <color theme="1"/>
        <rFont val="Inherit"/>
      </rPr>
      <t xml:space="preserve"> </t>
    </r>
  </si>
  <si>
    <t>Current assets:</t>
  </si>
  <si>
    <t>(1,864</t>
  </si>
  <si>
    <t>(245,822</t>
  </si>
  <si>
    <t>(247,686</t>
  </si>
  <si>
    <t>Intercompany investment</t>
  </si>
  <si>
    <t>(1,385,839</t>
  </si>
  <si>
    <t>Intercompany notes receivable</t>
  </si>
  <si>
    <t>(1,396,993</t>
  </si>
  <si>
    <t>Property and equipment—at cost:</t>
  </si>
  <si>
    <t>Land and buildings</t>
  </si>
  <si>
    <t>Aircraft and equipment</t>
  </si>
  <si>
    <t>Less: Accumulated depreciation and amortization</t>
  </si>
  <si>
    <t>(12,897</t>
  </si>
  <si>
    <t>(216,061</t>
  </si>
  <si>
    <t>(307,404</t>
  </si>
  <si>
    <t>(536,362</t>
  </si>
  <si>
    <t>(160,227</t>
  </si>
  <si>
    <t>(3,190,745</t>
  </si>
  <si>
    <t>LIABILITIES AND STOCKHOLDERS’ INVESTMENT</t>
  </si>
  <si>
    <t>Current liabilities:</t>
  </si>
  <si>
    <t>(163,206</t>
  </si>
  <si>
    <t>(6,834</t>
  </si>
  <si>
    <t>(4,728</t>
  </si>
  <si>
    <t>(1,409</t>
  </si>
  <si>
    <t>(170,040</t>
  </si>
  <si>
    <t>Intercompany notes payable</t>
  </si>
  <si>
    <t>(1,634,834</t>
  </si>
  <si>
    <t>Stockholders’ investment:</t>
  </si>
  <si>
    <t>(27,872</t>
  </si>
  <si>
    <t>Additional paid-in-capital</t>
  </si>
  <si>
    <t>(280,196</t>
  </si>
  <si>
    <t>(1,007,807</t>
  </si>
  <si>
    <t>(61,755</t>
  </si>
  <si>
    <t>(15,547</t>
  </si>
  <si>
    <t>(69,996</t>
  </si>
  <si>
    <t>(124,122</t>
  </si>
  <si>
    <t>Total Bristow Group stockholders’ investment</t>
  </si>
  <si>
    <t>(1,385,871</t>
  </si>
  <si>
    <t>Total liabilities and stockholders’ investment</t>
  </si>
  <si>
    <r>
      <t xml:space="preserve">As of </t>
    </r>
    <r>
      <rPr>
        <b/>
        <sz val="9.5"/>
        <color rgb="FF000000"/>
        <rFont val="Inherit"/>
      </rPr>
      <t>March 31, 2014</t>
    </r>
    <r>
      <rPr>
        <b/>
        <sz val="9.5"/>
        <color theme="1"/>
        <rFont val="Inherit"/>
      </rPr>
      <t xml:space="preserve"> </t>
    </r>
  </si>
  <si>
    <t>(446</t>
  </si>
  <si>
    <t>(149,280</t>
  </si>
  <si>
    <t>(149,726</t>
  </si>
  <si>
    <t>(1,384,772</t>
  </si>
  <si>
    <t>(1,286,354</t>
  </si>
  <si>
    <t>(13,057</t>
  </si>
  <si>
    <t>(211,385</t>
  </si>
  <si>
    <t>(298,930</t>
  </si>
  <si>
    <t>(523,372</t>
  </si>
  <si>
    <t>(167,929</t>
  </si>
  <si>
    <t>(2,988,781</t>
  </si>
  <si>
    <t>(143,505</t>
  </si>
  <si>
    <t>(5,451</t>
  </si>
  <si>
    <t>(7,640</t>
  </si>
  <si>
    <t>(1,342</t>
  </si>
  <si>
    <t>Deferred sale leaseback</t>
  </si>
  <si>
    <t>(148,956</t>
  </si>
  <si>
    <t>(1,455,275</t>
  </si>
  <si>
    <t>(970,815</t>
  </si>
  <si>
    <t>Accumulated other comprehensive income (loss)</t>
  </si>
  <si>
    <t>(54,719</t>
  </si>
  <si>
    <t>(105,667</t>
  </si>
  <si>
    <t>(103,965</t>
  </si>
  <si>
    <t>(1,384,550</t>
  </si>
  <si>
    <t>Supplemental Condensed Consolidating Statement of Cash Flows</t>
  </si>
  <si>
    <t>Net cash provided by (used in) operating activities</t>
  </si>
  <si>
    <t>(22,755</t>
  </si>
  <si>
    <t>(1,418</t>
  </si>
  <si>
    <t>(11,219</t>
  </si>
  <si>
    <t>(98,694</t>
  </si>
  <si>
    <t>(90,534</t>
  </si>
  <si>
    <t>(200,447</t>
  </si>
  <si>
    <t>(92,271</t>
  </si>
  <si>
    <t>(90,314</t>
  </si>
  <si>
    <t>(193,804</t>
  </si>
  <si>
    <t>(31,891</t>
  </si>
  <si>
    <t>(3,957</t>
  </si>
  <si>
    <t>(35,848</t>
  </si>
  <si>
    <t>Dividends paid</t>
  </si>
  <si>
    <t>(11,353</t>
  </si>
  <si>
    <t>Increases (decreases) in cash related to intercompany advances and debt</t>
  </si>
  <si>
    <t>(49,231</t>
  </si>
  <si>
    <t>(15</t>
  </si>
  <si>
    <t>Acquisition of noncontrolling interest</t>
  </si>
  <si>
    <t>Proceeds from assignment of aircraft purchases</t>
  </si>
  <si>
    <t>Repurchase of Common Stock</t>
  </si>
  <si>
    <t>(20,157</t>
  </si>
  <si>
    <t>Issuance of Common Stock</t>
  </si>
  <si>
    <t>Net cash provided by financing activities</t>
  </si>
  <si>
    <t>(71,139</t>
  </si>
  <si>
    <t>(70,537</t>
  </si>
  <si>
    <t>(11,746</t>
  </si>
  <si>
    <t>(5,283</t>
  </si>
  <si>
    <t>(168,239</t>
  </si>
  <si>
    <t>(6,010</t>
  </si>
  <si>
    <t>(179,532</t>
  </si>
  <si>
    <t>(166,346</t>
  </si>
  <si>
    <t>(177,639</t>
  </si>
  <si>
    <t>(12,733</t>
  </si>
  <si>
    <t>(1,153</t>
  </si>
  <si>
    <t>(580</t>
  </si>
  <si>
    <t>(1,733</t>
  </si>
  <si>
    <t>(9,045</t>
  </si>
  <si>
    <t>(98,544</t>
  </si>
  <si>
    <t>(32,257</t>
  </si>
  <si>
    <t>(14</t>
  </si>
  <si>
    <t>(13,963</t>
  </si>
  <si>
    <t>(31,480</t>
  </si>
  <si>
    <t>Net decrease in cash and cash equivalents</t>
  </si>
  <si>
    <t>(30,992</t>
  </si>
  <si>
    <t>(2,111</t>
  </si>
  <si>
    <t>(22,528</t>
  </si>
  <si>
    <t>(55,631</t>
  </si>
  <si>
    <t>BASIS OF PRESENTATION, CONSOLIDATION AND SUMMARY OF SIGNIFICANT ACCOUNTING POLICIES (Policies)</t>
  </si>
  <si>
    <t>Revenue Recognition, Policy [Policy Text Block]</t>
  </si>
  <si>
    <t>BASIS OF PRESENTATION, CONSOLIDATION AND SUMMARY OF SIGNIFICANT ACCOUNTING POLICIES (Tables)</t>
  </si>
  <si>
    <t>Schedule of foreign exchange rates</t>
  </si>
  <si>
    <t>Schedule of foreign exchange impact</t>
  </si>
  <si>
    <t>Schedule of capital expenditures</t>
  </si>
  <si>
    <t>Schedule of aircraft sales and impairments</t>
  </si>
  <si>
    <t>VARIABLE INTEREST ENTITIES AND OTHER INVESTMENTS IN SIGNIFICANT AFFILIATES (Tables)</t>
  </si>
  <si>
    <t>Primary beneficiary variable interest entity balance sheet</t>
  </si>
  <si>
    <t>Primary beneficiary variable interest income statement items</t>
  </si>
  <si>
    <t>DEBT (Tables)</t>
  </si>
  <si>
    <t>Schedule of debt</t>
  </si>
  <si>
    <t>Schedule of convertible debt</t>
  </si>
  <si>
    <t>Schedule of convertible debt interest expense</t>
  </si>
  <si>
    <t>FAIR VALUE DISCLOSURES (Tables)</t>
  </si>
  <si>
    <t>12 Months Ended</t>
  </si>
  <si>
    <t>Schedule of fair value assets measured on non-recurring basis</t>
  </si>
  <si>
    <t>Schedule of fair value assets measured on recurring basis</t>
  </si>
  <si>
    <t>Schedule of contingent consideration</t>
  </si>
  <si>
    <t>Schedule of fair value of debt</t>
  </si>
  <si>
    <t>COMMITMENTS AND CONTINGENCIES (Tables)</t>
  </si>
  <si>
    <t>Aircraft Purchase Contracts Table</t>
  </si>
  <si>
    <t>Rollforward schedule of aircraft purchase orders and options</t>
  </si>
  <si>
    <t>Aircraft Lease Table</t>
  </si>
  <si>
    <t>EMPLOYEE BENEFIT PLANS (Tables)</t>
  </si>
  <si>
    <t>Schedule of components of net periodic pension cost</t>
  </si>
  <si>
    <t>Schedule of Black Scholes Assumptions</t>
  </si>
  <si>
    <t>DIVIDENDS, SHARE REPURCHASES AND EARNINGS PER SHARE (TABLES)</t>
  </si>
  <si>
    <t>Schedule of antidilutive securities</t>
  </si>
  <si>
    <t>Schedule Of Earnings Per Share Basic And Diluted [Table Text Block]</t>
  </si>
  <si>
    <t>Schedule of Accumulated Other Comprehensive Income (Loss) [Table Text Block]</t>
  </si>
  <si>
    <t>SEGMENT INFORMATION (Tables)</t>
  </si>
  <si>
    <t>Schedule of revenue by segment</t>
  </si>
  <si>
    <t>Schedule of earnings from unconsolidated affiliates</t>
  </si>
  <si>
    <t>Schedule of consolidated operating income loss</t>
  </si>
  <si>
    <t>Schedule of depreciation and amortization</t>
  </si>
  <si>
    <t>Schedule of identifiable assets</t>
  </si>
  <si>
    <t>Schedule of equity method investments</t>
  </si>
  <si>
    <t>BASIS OF PRESENTATION, CONSOLIDATION AND SUMMARY OF SIGNIFICANT ACCOUNTING POLICIES (Details) (USD $)</t>
  </si>
  <si>
    <t>Foreign Currency [Line Items]</t>
  </si>
  <si>
    <t>Foreign Currency Transaction Gain (Loss), before Tax</t>
  </si>
  <si>
    <t>Revenues</t>
  </si>
  <si>
    <t>Impact of Foreign Exchange Rates on Unconsolidated affiliates</t>
  </si>
  <si>
    <t>Interest income</t>
  </si>
  <si>
    <t>Interest and Debt Expense</t>
  </si>
  <si>
    <t>Debt Instrument, Repurchase Amount</t>
  </si>
  <si>
    <t>Accounts Receivable [Line Items]</t>
  </si>
  <si>
    <t>Allowance for doubtful accounts, affiliates</t>
  </si>
  <si>
    <t>Allowance For Doubtful Accounts Non-Affiliates</t>
  </si>
  <si>
    <t>Allowance for Doubtful Accounts Receivable, Recoveries</t>
  </si>
  <si>
    <t>Allowance for Doubtful Accounts Receivable, Write-offs</t>
  </si>
  <si>
    <t>Inventories [Line Items]</t>
  </si>
  <si>
    <t>Inventory allowance</t>
  </si>
  <si>
    <t>Additional allowances</t>
  </si>
  <si>
    <t>Property And Equipment [Line Items]</t>
  </si>
  <si>
    <t>Number of aircraft delivered</t>
  </si>
  <si>
    <t>Payments for PP&amp;E</t>
  </si>
  <si>
    <t>Impairment of Long-Lived Assets to be Disposed of</t>
  </si>
  <si>
    <t>Number of Impairment of Long-Lived Assets to be Disposed of</t>
  </si>
  <si>
    <t>Property, Plant and Equipment, Number of Aircraft Sold</t>
  </si>
  <si>
    <t>Net gain/loss from aircraft and other equipment sold</t>
  </si>
  <si>
    <t>Deferred sale leaseback advance total</t>
  </si>
  <si>
    <t>Deferred sale leaseback advance - current</t>
  </si>
  <si>
    <t>Deferred sale leaseback advance - long-term</t>
  </si>
  <si>
    <t>Proceeds from Assignment of Aircraft Purchase Agreement</t>
  </si>
  <si>
    <t>Number of aircraft assigned future payments</t>
  </si>
  <si>
    <t>Deferred sale leaseback progress payments</t>
  </si>
  <si>
    <t>Service Life [Member]</t>
  </si>
  <si>
    <t>Change in Accounting Estimate, Financial Effect</t>
  </si>
  <si>
    <t>'$1.0 million reduction in depreciation expense</t>
  </si>
  <si>
    <t>U.K. SAR [Member]</t>
  </si>
  <si>
    <t>U.K. SAR and Norway Client [Member]</t>
  </si>
  <si>
    <t>Deferred Contract Acquisition Cost, Non Current</t>
  </si>
  <si>
    <t>Air Transportation Equipment [Member]</t>
  </si>
  <si>
    <t>Other Capitalized Property</t>
  </si>
  <si>
    <t>Medium Aircraft [Member]</t>
  </si>
  <si>
    <t>Large Aircraft [Member]</t>
  </si>
  <si>
    <t>Senior Notes Due 2022 [Member]</t>
  </si>
  <si>
    <t>Other income (expense)</t>
  </si>
  <si>
    <t>Assets Held-for-sale [Member]</t>
  </si>
  <si>
    <t>One British Pound Sterling Into Us Dollars [Member]</t>
  </si>
  <si>
    <t>Foreign currency period end exchange rates</t>
  </si>
  <si>
    <t>One British Pound Sterling Into Us Dollars [Member] | Maximum [Member]</t>
  </si>
  <si>
    <t>Foreign currency exchange rates</t>
  </si>
  <si>
    <t>One British Pound Sterling Into Us Dollars [Member] | Minimum [Member]</t>
  </si>
  <si>
    <t>One British Pound Sterling Into Us Dollars [Member] | Weighted Average [Member]</t>
  </si>
  <si>
    <t>One Euro Into Us Dollars [Member]</t>
  </si>
  <si>
    <t>One Euro Into Us Dollars [Member] | Maximum [Member]</t>
  </si>
  <si>
    <t>One Euro Into Us Dollars [Member] | Minimum [Member]</t>
  </si>
  <si>
    <t>One Euro Into Us Dollars [Member] | Weighted Average [Member]</t>
  </si>
  <si>
    <t>One Australian Dollar Into Us Dollars [Member]</t>
  </si>
  <si>
    <t>One Australian Dollar Into Us Dollars [Member] | Maximum [Member]</t>
  </si>
  <si>
    <t>One Australian Dollar Into Us Dollars [Member] | Minimum [Member]</t>
  </si>
  <si>
    <t>One Australian Dollar Into Us Dollars [Member] | Weighted Average [Member]</t>
  </si>
  <si>
    <t>One Nigerian Naira Into Us Dollars [Member]</t>
  </si>
  <si>
    <t>One Nigerian Naira Into Us Dollars [Member] | Maximum [Member]</t>
  </si>
  <si>
    <t>One Nigerian Naira Into Us Dollars [Member] | Minimum [Member]</t>
  </si>
  <si>
    <t>One Nigerian Naira Into Us Dollars [Member] | Weighted Average [Member]</t>
  </si>
  <si>
    <t>One Brazilian Real Into Us Dollars [Member]</t>
  </si>
  <si>
    <t>One Brazilian Real Into Us Dollars [Member] | Maximum [Member]</t>
  </si>
  <si>
    <t>One Brazilian Real Into Us Dollars [Member] | Minimum [Member]</t>
  </si>
  <si>
    <t>One Brazilian Real Into Us Dollars [Member] | Weighted Average [Member]</t>
  </si>
  <si>
    <t>Impact of Changes in Foreign Currency Exchange Rates [Member]</t>
  </si>
  <si>
    <t>VARIABLE INTEREST ENTITIES AND OTHER INVESTMENTS IN SIGNIFICANT AFFILIATES (Details)</t>
  </si>
  <si>
    <t>USD ($)</t>
  </si>
  <si>
    <t>Mar. 31, 2013</t>
  </si>
  <si>
    <t>Bristow Aviation Holdings Limited [Member]</t>
  </si>
  <si>
    <t>GBP (£)</t>
  </si>
  <si>
    <t>Apr. 30, 2004</t>
  </si>
  <si>
    <t>Bristow Helicopters Nigeria Ltd [Member]</t>
  </si>
  <si>
    <t>Pan African Airlines Nigeria Ltd [Member]</t>
  </si>
  <si>
    <t>Lider Taxi Aereo S.A. [Member]</t>
  </si>
  <si>
    <t>Variable Interest Entities And Other Investments [Line Items]</t>
  </si>
  <si>
    <t>Number of variable interest entities</t>
  </si>
  <si>
    <t>Ownership percentage in Variable Interest Entity</t>
  </si>
  <si>
    <t>Purchase of deferred stock shares</t>
  </si>
  <si>
    <t>Business acquisition share price</t>
  </si>
  <si>
    <t>£ 1</t>
  </si>
  <si>
    <t>Total Amount Paid For Deferred Shares</t>
  </si>
  <si>
    <t>Principal amount of subordinated unsecured loan stock</t>
  </si>
  <si>
    <t>Interest rate on unsecured loan</t>
  </si>
  <si>
    <t>Deferred interest cost</t>
  </si>
  <si>
    <t>Call option price held by noncontrolling interest</t>
  </si>
  <si>
    <t>Call Option Rate Over LIBOR</t>
  </si>
  <si>
    <t>Call Option Guaranteed Rate</t>
  </si>
  <si>
    <t>Put Option Guaranteed Rate</t>
  </si>
  <si>
    <t>Accounts Receivable, Net, Current</t>
  </si>
  <si>
    <t>Assets, Current</t>
  </si>
  <si>
    <t>Property, Plant and Equipment, Net</t>
  </si>
  <si>
    <t>Accounts Payable, Current</t>
  </si>
  <si>
    <t>Accrued Liabilities, Current</t>
  </si>
  <si>
    <t>Long-term Debt, Current Maturities</t>
  </si>
  <si>
    <t>Liabilities, Current</t>
  </si>
  <si>
    <t>Operating Income (Loss)</t>
  </si>
  <si>
    <t>Equity Method Investment, Ownership Percentage</t>
  </si>
  <si>
    <t>DEBT (Details) (USD $)</t>
  </si>
  <si>
    <t>Debt Instrument [Line Items]</t>
  </si>
  <si>
    <t>Letters of Credit Outstanding, Amount</t>
  </si>
  <si>
    <t>Long Term Convertible Debt Current And Noncurrent [Abstract]</t>
  </si>
  <si>
    <t>Repurchase premium rate</t>
  </si>
  <si>
    <t>Total consideration paid</t>
  </si>
  <si>
    <t>Debt Instrument, Interest Rate, Stated Percentage</t>
  </si>
  <si>
    <t>Term Loan [Member]</t>
  </si>
  <si>
    <t>Convertible Senior Notes Due 2038 [Member]</t>
  </si>
  <si>
    <t>Balances Of Debt And Equity Components [Abstract]</t>
  </si>
  <si>
    <t>Equity component- net carrying value</t>
  </si>
  <si>
    <t>Debt Instrument, Face Amount</t>
  </si>
  <si>
    <t>Debt component- unamortized discount</t>
  </si>
  <si>
    <t>Debt Instrument, Convertible, Effective Interest Rate</t>
  </si>
  <si>
    <t>Revolving Credit Facility [Member]</t>
  </si>
  <si>
    <t>Eastern Airways [Member]</t>
  </si>
  <si>
    <t>Other debt [Member]</t>
  </si>
  <si>
    <t>FAIR VALUE DISCLOSURES (Details) (USD $)</t>
  </si>
  <si>
    <t>Fair Value, Inputs, Level 1 [Member]</t>
  </si>
  <si>
    <t>Fair Value, Inputs, Level 2 [Member]</t>
  </si>
  <si>
    <t>Fair Value, Inputs, Level 3 [Member]</t>
  </si>
  <si>
    <t>Inventories [Member]</t>
  </si>
  <si>
    <t>Fair Value, Measurements, Recurring [Member]</t>
  </si>
  <si>
    <t>Fair Value, Measurements, Nonrecurring [Member]</t>
  </si>
  <si>
    <t>Cougar [Member]</t>
  </si>
  <si>
    <t>Convertible Senior Notes [Member]</t>
  </si>
  <si>
    <t>All Other Debt [Member]</t>
  </si>
  <si>
    <t>Fair Value [Line Items]</t>
  </si>
  <si>
    <t>Total Assets Non Recurring</t>
  </si>
  <si>
    <t>Total Assets Recurring</t>
  </si>
  <si>
    <t>Total Liabilities Recurring</t>
  </si>
  <si>
    <t>Fair Value, Liabilities Measured on Recurring Basis, Unobservable Input Reconciliation, Calculation [Roll Forward]</t>
  </si>
  <si>
    <t>Contingent Consideration- beginning balance</t>
  </si>
  <si>
    <t>Change in fair value of contingent consideration</t>
  </si>
  <si>
    <t>Contingent Consideration- ending balance</t>
  </si>
  <si>
    <t>Fair Value Inputs, Discount Rate</t>
  </si>
  <si>
    <t>Carrying value of total debt</t>
  </si>
  <si>
    <t>Fair value of total debt</t>
  </si>
  <si>
    <t>COMMITMENTS AND CONTINGENCIES (Details) (USD $)</t>
  </si>
  <si>
    <t>Commitments And Contingencies [Line Items]</t>
  </si>
  <si>
    <t>Number of aircraft purchase commitments</t>
  </si>
  <si>
    <t>Purchase Commitments - Total</t>
  </si>
  <si>
    <t>Number of aircraft purchase options</t>
  </si>
  <si>
    <t>Aircraft Purchase Options - Total</t>
  </si>
  <si>
    <t>Number of signed client contracts</t>
  </si>
  <si>
    <t>Analysis Of Aircraft Orders And Options [Line Items]</t>
  </si>
  <si>
    <t>Aircraft Delivered</t>
  </si>
  <si>
    <t>Operating leases rental expense</t>
  </si>
  <si>
    <t>Lease term of the aircraft</t>
  </si>
  <si>
    <t>'The aircraft leases range from base terms of five to 84 months with renewal options of up to 108 months in some cases, include purchase options upon expiration and some include early purchase options.</t>
  </si>
  <si>
    <t>Monthly Rent payment</t>
  </si>
  <si>
    <t>Number of leased aircraft</t>
  </si>
  <si>
    <t>Employee Agreement Escalation Rate</t>
  </si>
  <si>
    <t>'0.08</t>
  </si>
  <si>
    <t>Number of aircraft suspend operations</t>
  </si>
  <si>
    <t>Alaska [Member]</t>
  </si>
  <si>
    <t>Work force reductions costs</t>
  </si>
  <si>
    <t>Unionized Employees Concentration Risk [Member]</t>
  </si>
  <si>
    <t>Collective Bargaining Agreements and/or Unions</t>
  </si>
  <si>
    <t>Medium and Large [Member]</t>
  </si>
  <si>
    <t>SAR Configured [Member]</t>
  </si>
  <si>
    <t>Aircraft [Member]</t>
  </si>
  <si>
    <t>Commitments [Member]</t>
  </si>
  <si>
    <t>Number of contingent aircraft orders</t>
  </si>
  <si>
    <t>Beginning of quarter</t>
  </si>
  <si>
    <t>Expired Options</t>
  </si>
  <si>
    <t>End of quarter</t>
  </si>
  <si>
    <t>Options [Member]</t>
  </si>
  <si>
    <t>Other Commitments [Member]</t>
  </si>
  <si>
    <t>Remainder of Year 2015 [Member]</t>
  </si>
  <si>
    <t>Remainder of Year 2015 [Member] | Medium Aircraft [Member]</t>
  </si>
  <si>
    <t>Remainder of Year 2015 [Member] | Large Aircraft [Member]</t>
  </si>
  <si>
    <t>Remainder of Year 2015 [Member] | Medium and Large [Member]</t>
  </si>
  <si>
    <t>Remainder of Year 2015 [Member] | SAR Configured [Member]</t>
  </si>
  <si>
    <t>Year 2016 [Member]</t>
  </si>
  <si>
    <t>Year 2016 [Member] | Medium Aircraft [Member]</t>
  </si>
  <si>
    <t>Year 2016 [Member] | Large Aircraft [Member]</t>
  </si>
  <si>
    <t>Year 2016 [Member] | Medium and Large [Member]</t>
  </si>
  <si>
    <t>Year 2016 [Member] | SAR Configured [Member]</t>
  </si>
  <si>
    <t>Year 2017 [Member]</t>
  </si>
  <si>
    <t>Year 2017 [Member] | Medium Aircraft [Member]</t>
  </si>
  <si>
    <t>Year 2017 [Member] | Large Aircraft [Member]</t>
  </si>
  <si>
    <t>Year 2017 [Member] | Medium and Large [Member]</t>
  </si>
  <si>
    <t>Year 2017 [Member] | SAR Configured [Member]</t>
  </si>
  <si>
    <t>Year 2018 [Member]</t>
  </si>
  <si>
    <t>Year 2018 [Member] | Medium Aircraft [Member]</t>
  </si>
  <si>
    <t>Year 2018 [Member] | Large Aircraft [Member]</t>
  </si>
  <si>
    <t>Year 2018 [Member] | Medium and Large [Member]</t>
  </si>
  <si>
    <t>Year 2018 [Member] | SAR Configured [Member]</t>
  </si>
  <si>
    <t>Year 2019 and Thereafter [Member]</t>
  </si>
  <si>
    <t>Year 2019 and Thereafter [Member] | Medium Aircraft [Member]</t>
  </si>
  <si>
    <t>Year 2019 and Thereafter [Member] | Large Aircraft [Member]</t>
  </si>
  <si>
    <t>Year 2019 and Thereafter [Member] | Medium and Large [Member]</t>
  </si>
  <si>
    <t>Year 2019 and Thereafter [Member] | SAR Configured [Member]</t>
  </si>
  <si>
    <t>Remainder of FY2015 to FY2016 [Member]</t>
  </si>
  <si>
    <t>FY2017 to FY2019 [Member]</t>
  </si>
  <si>
    <t>FY2020 to FY2024 [Member]</t>
  </si>
  <si>
    <t>TAXES (Details) (USD $)</t>
  </si>
  <si>
    <t>In Millions, unless otherwise specified</t>
  </si>
  <si>
    <t>Income Tax Examination [Line Items]</t>
  </si>
  <si>
    <t>Effective Income Tax Rate Reconciliation At Federal Statutory Income Tax Rate</t>
  </si>
  <si>
    <t>Unrecognized Tax Benefits</t>
  </si>
  <si>
    <t>Tax indemnity asset</t>
  </si>
  <si>
    <t>EMPLOYEE BENEFIT PLANS (Details)</t>
  </si>
  <si>
    <t>Chief Executive Officer [Member]</t>
  </si>
  <si>
    <t>Plan 2007 [Member]</t>
  </si>
  <si>
    <t>UK staff pension plan [Member]</t>
  </si>
  <si>
    <t>Norway pension plan [Member]</t>
  </si>
  <si>
    <t>Mar. 31, 2015</t>
  </si>
  <si>
    <t>Scenario, Forecast [Member]</t>
  </si>
  <si>
    <t>UK Pension Plans [Member]</t>
  </si>
  <si>
    <t>Pension Plan [Line Items]</t>
  </si>
  <si>
    <t>Service cost</t>
  </si>
  <si>
    <t>Interest cost</t>
  </si>
  <si>
    <t>Cash Contributions</t>
  </si>
  <si>
    <t>Estimated cash contributions</t>
  </si>
  <si>
    <t>Incentive Compensation [Line Items]</t>
  </si>
  <si>
    <t>Common Stock Shares reserved</t>
  </si>
  <si>
    <t>Shares available for grant</t>
  </si>
  <si>
    <t>Stock based compensation expense</t>
  </si>
  <si>
    <t>Stock option grants- shares</t>
  </si>
  <si>
    <t>Restricted stock grants- shares</t>
  </si>
  <si>
    <t>Restricted stock grants- fair value</t>
  </si>
  <si>
    <t>'6 years</t>
  </si>
  <si>
    <t>Performance cash compensation liability</t>
  </si>
  <si>
    <t>Performance cash compensation expense</t>
  </si>
  <si>
    <t>Lump Sum Cash Payment</t>
  </si>
  <si>
    <t>Compensation</t>
  </si>
  <si>
    <t>DIVIDENDS, SHARE REPURCHASES AND EARNINGS PER SHARE (Details) (USD $)</t>
  </si>
  <si>
    <t>1 Months Ended</t>
  </si>
  <si>
    <t>Accumulated Translation Adjustment [Member]</t>
  </si>
  <si>
    <t>Accumulated Defined Benefit Plans Adjustment [Member]</t>
  </si>
  <si>
    <t>Stock Options [Member]</t>
  </si>
  <si>
    <t>Restricted Stock Awards [Member]</t>
  </si>
  <si>
    <t>Dividend Declared [Member]</t>
  </si>
  <si>
    <t>Stock Repurchased [Member]</t>
  </si>
  <si>
    <t>Nov. 05, 2014</t>
  </si>
  <si>
    <t>Dividends, Share Repurchases and Earnings Per Share [Line Items]</t>
  </si>
  <si>
    <t>Payments for repurchase of common stock</t>
  </si>
  <si>
    <t>Treasury Stock, Shares, Acquired</t>
  </si>
  <si>
    <t>Stock Repurchase Program, Remaining Authorized Repurchase Amount</t>
  </si>
  <si>
    <t>Stock Repurchase Program, Authorized Amount</t>
  </si>
  <si>
    <t>Antidilutive Securities Excluded From Computation Of Earnings Per Share [Line Items]</t>
  </si>
  <si>
    <t>Income available to common stockholders - basic</t>
  </si>
  <si>
    <t>Interest expense on assumed conversion of 3% Convertible Notes, net of tax</t>
  </si>
  <si>
    <t>Income available to common stockholders - diluted</t>
  </si>
  <si>
    <t>Weighted average number of common shares outstanding - basic</t>
  </si>
  <si>
    <t>Assumed conversion of 3% Convertible Senior Noted outstanding during the period</t>
  </si>
  <si>
    <t>Net effect of dilutive stock options, restricted stock units and restricted stock awards based on the treasury stock method</t>
  </si>
  <si>
    <t>Weighted average number of common shares outstanding - diluted</t>
  </si>
  <si>
    <t>Debt Instrument Convertible Terms Of Conversion Feature</t>
  </si>
  <si>
    <t>'the base conversion price of the notes was approximately $74.05, based on the base conversion rate of 13.5048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b_x0019_s conversion value in excess of such principal amount. In addition, if at the time of conversion the applicable price of our Common Stock exceeds the base conversion price, holders will receive up to an additional 8.7781 shares of our Common Stock per $1,000 principal amount of notes, as determined pursuant to a specified formula.</t>
  </si>
  <si>
    <t>Debt Instrument, Convertible, Conversion Price</t>
  </si>
  <si>
    <t>Accumulated Other Comprehensive Income (Loss), Net of Tax [Abstract]</t>
  </si>
  <si>
    <t>Accumulated Other Comprehensive Income (Loss) - Beginning Balance</t>
  </si>
  <si>
    <t>Other Comprehensive Income (Loss), before Reclassifications, Net of Tax</t>
  </si>
  <si>
    <t>Reclassification from Accumulated Other Comprehensive Income, Current Period, Net of Tax</t>
  </si>
  <si>
    <t>Other Comprehensive Income (Loss), Net of Tax</t>
  </si>
  <si>
    <t>Accumulated Other Comprehensive Income (Loss), Foreign Currency Translation Adjustment, Net of Tax</t>
  </si>
  <si>
    <t>Accumulated Other Comprehensive Income (Loss) - Ending Balance</t>
  </si>
  <si>
    <t>SEGMENT INFORMATION (Details) (USD $)</t>
  </si>
  <si>
    <t>Segment Reporting Information [Line Items]</t>
  </si>
  <si>
    <t>Total segment gross revenue</t>
  </si>
  <si>
    <t>Total earnings from unconsolidated affiliates, net of losses - equity method investments</t>
  </si>
  <si>
    <t>Total identifiable assets</t>
  </si>
  <si>
    <t>Total investments in unconsolidated affiliates - equity method</t>
  </si>
  <si>
    <t>Construction in progress within property and equipment</t>
  </si>
  <si>
    <t>External Customer [Member]</t>
  </si>
  <si>
    <t>Intersegment Elimination [Member]</t>
  </si>
  <si>
    <t>Corporate And Other [Member]</t>
  </si>
  <si>
    <t>Total business unit operating income</t>
  </si>
  <si>
    <t>Corporate And Other [Member] | External Customer [Member]</t>
  </si>
  <si>
    <t>Corporate And Other [Member] | Intersegment Elimination [Member]</t>
  </si>
  <si>
    <t>Europe [Member]</t>
  </si>
  <si>
    <t>Europe [Member] | External Customer [Member]</t>
  </si>
  <si>
    <t>Europe [Member] | Intersegment Elimination [Member]</t>
  </si>
  <si>
    <t>West Africa [Member]</t>
  </si>
  <si>
    <t>West Africa [Member] | External Customer [Member]</t>
  </si>
  <si>
    <t>West Africa [Member] | Intersegment Elimination [Member]</t>
  </si>
  <si>
    <t>North America [Member]</t>
  </si>
  <si>
    <t>North America [Member] | External Customer [Member]</t>
  </si>
  <si>
    <t>North America [Member] | Intersegment Elimination [Member]</t>
  </si>
  <si>
    <t>Australia [Member]</t>
  </si>
  <si>
    <t>Australia [Member] | External Customer [Member]</t>
  </si>
  <si>
    <t>Australia [Member] | Intersegment Elimination [Member]</t>
  </si>
  <si>
    <t>Other International [Member]</t>
  </si>
  <si>
    <t>Other International [Member] | External Customer [Member]</t>
  </si>
  <si>
    <t>Other International [Member] | Intersegment Elimination [Member]</t>
  </si>
  <si>
    <t>SUPPLEMENTAL CONDENSED CONSOLIDATING FINANCIAL INFORMATION IS (Details) (USD $)</t>
  </si>
  <si>
    <t>Condensed Financial Statements, Captions [Line Items]</t>
  </si>
  <si>
    <t>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Consolidations, Eliminations [Member]</t>
  </si>
  <si>
    <t>Consolidations, Eliminations [Member] | External Customer [Member]</t>
  </si>
  <si>
    <t>Consolidations, Eliminations [Member] | Intercompany Customer [Member]</t>
  </si>
  <si>
    <t>SUPPLEMENTAL CONDENSED CONSOLIDATING FINANCIAL INFORMATION OCI (Details) (USD $)</t>
  </si>
  <si>
    <t>SUPPLEMENTAL CONDENSED CONSOLIDATING FINANCIAL INFORMATION BS (Details) (USD $)</t>
  </si>
  <si>
    <t>Land and Building [Member] | Parent Company [Member]</t>
  </si>
  <si>
    <t>Land and Building [Member] | Guarantor Subsidiaries [Member]</t>
  </si>
  <si>
    <t>Land and Building [Member] | Non-Guarantor Subsidiaries [Member]</t>
  </si>
  <si>
    <t>Land and Building [Member] | Consolidations, Eliminations [Member]</t>
  </si>
  <si>
    <t>Aircraft And Equipment [Member] | Parent Company [Member]</t>
  </si>
  <si>
    <t>Aircraft And Equipment [Member] | Guarantor Subsidiaries [Member]</t>
  </si>
  <si>
    <t>Aircraft And Equipment [Member] | Non-Guarantor Subsidiaries [Member]</t>
  </si>
  <si>
    <t>Aircraft And Equipment [Member] | Consolidations, Eliminations [Member]</t>
  </si>
  <si>
    <t>SUPPLEMENTAL CONDENSED CONSOLIDATING FINANCIAL INFORMATION CF (Details) (USD $)</t>
  </si>
  <si>
    <t>Proceeds from assignment of aircraft purchase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sz val="10"/>
      <color rgb="FF000000"/>
      <name val="Times New Roman"/>
      <family val="1"/>
    </font>
    <font>
      <sz val="9.5"/>
      <color theme="1"/>
      <name val="Inherit"/>
    </font>
    <font>
      <sz val="6"/>
      <color theme="1"/>
      <name val="Inherit"/>
    </font>
    <font>
      <sz val="9"/>
      <color rgb="FF000000"/>
      <name val="Inherit"/>
    </font>
    <font>
      <sz val="9"/>
      <color rgb="FF000000"/>
      <name val="Times New Roman"/>
      <family val="1"/>
    </font>
    <font>
      <i/>
      <sz val="10"/>
      <color theme="1"/>
      <name val="Inherit"/>
    </font>
    <font>
      <sz val="7"/>
      <color theme="1"/>
      <name val="Inherit"/>
    </font>
    <font>
      <b/>
      <sz val="9"/>
      <color theme="1"/>
      <name val="Inherit"/>
    </font>
    <font>
      <b/>
      <sz val="6"/>
      <color theme="1"/>
      <name val="Inherit"/>
    </font>
    <font>
      <b/>
      <sz val="9.5"/>
      <color theme="1"/>
      <name val="Inherit"/>
    </font>
    <font>
      <b/>
      <sz val="9.5"/>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0" borderId="0" xfId="0" applyFont="1" applyAlignment="1">
      <alignment horizontal="left"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left" vertical="top" wrapText="1" indent="5"/>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8" fillId="0" borderId="0" xfId="0" applyFont="1" applyAlignment="1">
      <alignment horizontal="left" vertical="top" wrapText="1" indent="2"/>
    </xf>
    <xf numFmtId="0" fontId="25" fillId="0" borderId="0" xfId="0" applyFont="1" applyAlignment="1">
      <alignment horizontal="justify" vertical="top" wrapText="1"/>
    </xf>
    <xf numFmtId="0" fontId="20" fillId="0" borderId="12"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2"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31"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27" fillId="0" borderId="0" xfId="0" applyFont="1" applyAlignment="1">
      <alignment horizontal="left" vertical="top" wrapText="1"/>
    </xf>
    <xf numFmtId="0" fontId="27" fillId="33" borderId="0" xfId="0" applyFont="1" applyFill="1" applyAlignment="1">
      <alignment horizontal="left" wrapText="1"/>
    </xf>
    <xf numFmtId="0" fontId="0" fillId="0" borderId="10" xfId="0" applyBorder="1" applyAlignment="1">
      <alignment wrapText="1"/>
    </xf>
    <xf numFmtId="0" fontId="27" fillId="0" borderId="0" xfId="0" applyFont="1" applyAlignment="1">
      <alignment horizontal="left" vertical="top" wrapText="1"/>
    </xf>
    <xf numFmtId="0" fontId="27" fillId="0" borderId="10" xfId="0" applyFont="1" applyBorder="1" applyAlignment="1">
      <alignment horizontal="lef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0" fillId="0" borderId="0" xfId="0" applyFont="1" applyBorder="1" applyAlignment="1">
      <alignment wrapText="1"/>
    </xf>
    <xf numFmtId="3" fontId="27" fillId="0" borderId="0" xfId="0" applyNumberFormat="1" applyFont="1" applyBorder="1" applyAlignment="1">
      <alignment horizontal="right" wrapText="1"/>
    </xf>
    <xf numFmtId="0" fontId="27" fillId="33" borderId="0" xfId="0" applyFont="1" applyFill="1" applyAlignment="1">
      <alignment horizontal="left" vertical="top" wrapText="1"/>
    </xf>
    <xf numFmtId="0" fontId="27" fillId="33" borderId="10" xfId="0" applyFont="1" applyFill="1" applyBorder="1" applyAlignment="1">
      <alignment horizontal="left" wrapText="1"/>
    </xf>
    <xf numFmtId="0" fontId="27" fillId="0" borderId="0" xfId="0" applyFont="1" applyAlignment="1">
      <alignment vertical="top"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0" fillId="33" borderId="0" xfId="0" applyFont="1" applyFill="1" applyAlignment="1">
      <alignment horizontal="center" wrapText="1"/>
    </xf>
    <xf numFmtId="0" fontId="27" fillId="0" borderId="0" xfId="0" applyFont="1" applyAlignment="1">
      <alignment horizontal="center" wrapText="1"/>
    </xf>
    <xf numFmtId="0" fontId="28" fillId="0" borderId="0" xfId="0" applyFont="1" applyAlignment="1">
      <alignment vertical="top" wrapText="1"/>
    </xf>
    <xf numFmtId="0" fontId="27"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33" borderId="10" xfId="0" applyFont="1" applyFill="1" applyBorder="1" applyAlignment="1">
      <alignment horizontal="right" wrapText="1"/>
    </xf>
    <xf numFmtId="3" fontId="20" fillId="0" borderId="15" xfId="0" applyNumberFormat="1" applyFont="1" applyBorder="1" applyAlignment="1">
      <alignment horizontal="right" wrapText="1"/>
    </xf>
    <xf numFmtId="15" fontId="24" fillId="0" borderId="10" xfId="0" applyNumberFormat="1"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7" fillId="33" borderId="0" xfId="0" applyFont="1" applyFill="1" applyAlignment="1">
      <alignment wrapText="1"/>
    </xf>
    <xf numFmtId="0" fontId="29" fillId="0" borderId="0" xfId="0" applyFont="1" applyAlignment="1">
      <alignment horizontal="justify" vertical="top" wrapText="1"/>
    </xf>
    <xf numFmtId="0" fontId="27"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0" xfId="0" applyFont="1" applyAlignment="1">
      <alignment horizontal="justify" wrapText="1"/>
    </xf>
    <xf numFmtId="0" fontId="23" fillId="0" borderId="0" xfId="0" applyFont="1" applyAlignment="1">
      <alignmen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8" fillId="0" borderId="0" xfId="0" applyFont="1" applyAlignment="1">
      <alignment horizontal="left" vertical="top" wrapText="1" indent="1"/>
    </xf>
    <xf numFmtId="0" fontId="33" fillId="0" borderId="10"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vertical="top" wrapText="1" indent="5"/>
    </xf>
    <xf numFmtId="0" fontId="27" fillId="33" borderId="0" xfId="0" applyFont="1" applyFill="1" applyAlignment="1">
      <alignment horizontal="left" vertical="top" wrapText="1" indent="1"/>
    </xf>
    <xf numFmtId="0" fontId="27" fillId="0" borderId="0" xfId="0" applyFont="1" applyAlignment="1">
      <alignment horizontal="left" wrapText="1" indent="3"/>
    </xf>
    <xf numFmtId="0" fontId="27" fillId="33" borderId="0" xfId="0" applyFont="1" applyFill="1" applyAlignment="1">
      <alignment horizontal="left" vertical="top" wrapText="1" indent="1"/>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33" borderId="0" xfId="0" applyFont="1" applyFill="1" applyAlignment="1">
      <alignment horizontal="left" wrapText="1" indent="2"/>
    </xf>
    <xf numFmtId="0" fontId="23" fillId="0" borderId="12" xfId="0" applyFont="1" applyBorder="1" applyAlignment="1">
      <alignment horizontal="left" wrapText="1"/>
    </xf>
    <xf numFmtId="0" fontId="19" fillId="33" borderId="0" xfId="0" applyFont="1" applyFill="1" applyAlignment="1">
      <alignment horizontal="center" wrapText="1"/>
    </xf>
    <xf numFmtId="0" fontId="27" fillId="0" borderId="0" xfId="0" applyFont="1" applyAlignment="1">
      <alignment horizontal="left" vertical="top" wrapText="1" indent="1"/>
    </xf>
    <xf numFmtId="0" fontId="19" fillId="0" borderId="0" xfId="0" applyFont="1" applyAlignment="1">
      <alignment horizontal="center"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left" wrapText="1" indent="1"/>
    </xf>
    <xf numFmtId="0" fontId="27" fillId="0" borderId="0" xfId="0" applyFont="1" applyAlignment="1">
      <alignment horizontal="left" wrapText="1" indent="2"/>
    </xf>
    <xf numFmtId="0" fontId="35" fillId="0" borderId="0" xfId="0" applyFont="1" applyAlignment="1">
      <alignment horizontal="center" wrapText="1"/>
    </xf>
    <xf numFmtId="0" fontId="36" fillId="0" borderId="0" xfId="0" applyFont="1" applyAlignment="1">
      <alignment horizontal="center" wrapText="1"/>
    </xf>
    <xf numFmtId="0" fontId="18" fillId="0" borderId="0" xfId="0" applyFont="1" applyAlignment="1">
      <alignment horizontal="center" wrapText="1"/>
    </xf>
    <xf numFmtId="0" fontId="20" fillId="0" borderId="11" xfId="0" applyFont="1" applyBorder="1" applyAlignment="1">
      <alignment wrapText="1"/>
    </xf>
    <xf numFmtId="0" fontId="20" fillId="0" borderId="14" xfId="0" applyFont="1" applyBorder="1" applyAlignment="1">
      <alignment wrapText="1"/>
    </xf>
    <xf numFmtId="0" fontId="24" fillId="0" borderId="15" xfId="0" applyFont="1" applyBorder="1" applyAlignment="1">
      <alignment horizontal="center" wrapText="1"/>
    </xf>
    <xf numFmtId="0" fontId="24" fillId="33" borderId="15" xfId="0" applyFont="1" applyFill="1" applyBorder="1" applyAlignment="1">
      <alignment horizontal="center" wrapText="1"/>
    </xf>
    <xf numFmtId="0" fontId="27"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35563623</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0.140625" bestFit="1" customWidth="1"/>
    <col min="2" max="3" width="36.5703125" bestFit="1" customWidth="1"/>
    <col min="4" max="4" width="4.85546875" customWidth="1"/>
    <col min="5" max="5" width="18.42578125" customWidth="1"/>
    <col min="6" max="7" width="22.42578125" customWidth="1"/>
    <col min="8" max="8" width="4.85546875" customWidth="1"/>
    <col min="9" max="11" width="22.42578125" customWidth="1"/>
    <col min="12" max="12" width="4.85546875" customWidth="1"/>
    <col min="13" max="13" width="18.42578125" customWidth="1"/>
    <col min="14" max="15" width="22.42578125" customWidth="1"/>
    <col min="16" max="16" width="4.85546875" customWidth="1"/>
    <col min="17" max="17" width="18.42578125" customWidth="1"/>
    <col min="18" max="19" width="22.42578125" customWidth="1"/>
    <col min="20" max="20" width="36.5703125" customWidth="1"/>
    <col min="21" max="21" width="14.85546875" customWidth="1"/>
    <col min="22" max="22" width="3.7109375" customWidth="1"/>
  </cols>
  <sheetData>
    <row r="1" spans="1:22" ht="15" customHeight="1">
      <c r="A1" s="7" t="s">
        <v>2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87</v>
      </c>
      <c r="B3" s="87" t="s">
        <v>5</v>
      </c>
      <c r="C3" s="87"/>
      <c r="D3" s="87"/>
      <c r="E3" s="87"/>
      <c r="F3" s="87"/>
      <c r="G3" s="87"/>
      <c r="H3" s="87"/>
      <c r="I3" s="87"/>
      <c r="J3" s="87"/>
      <c r="K3" s="87"/>
      <c r="L3" s="87"/>
      <c r="M3" s="87"/>
      <c r="N3" s="87"/>
      <c r="O3" s="87"/>
      <c r="P3" s="87"/>
      <c r="Q3" s="87"/>
      <c r="R3" s="87"/>
      <c r="S3" s="87"/>
      <c r="T3" s="87"/>
      <c r="U3" s="87"/>
      <c r="V3" s="87"/>
    </row>
    <row r="4" spans="1:22" ht="15" customHeight="1">
      <c r="A4" s="88" t="s">
        <v>286</v>
      </c>
      <c r="B4" s="87" t="s">
        <v>5</v>
      </c>
      <c r="C4" s="87"/>
      <c r="D4" s="87"/>
      <c r="E4" s="87"/>
      <c r="F4" s="87"/>
      <c r="G4" s="87"/>
      <c r="H4" s="87"/>
      <c r="I4" s="87"/>
      <c r="J4" s="87"/>
      <c r="K4" s="87"/>
      <c r="L4" s="87"/>
      <c r="M4" s="87"/>
      <c r="N4" s="87"/>
      <c r="O4" s="87"/>
      <c r="P4" s="87"/>
      <c r="Q4" s="87"/>
      <c r="R4" s="87"/>
      <c r="S4" s="87"/>
      <c r="T4" s="87"/>
      <c r="U4" s="87"/>
      <c r="V4" s="87"/>
    </row>
    <row r="5" spans="1:22">
      <c r="A5" s="88"/>
      <c r="B5" s="104" t="s">
        <v>286</v>
      </c>
      <c r="C5" s="104"/>
      <c r="D5" s="104"/>
      <c r="E5" s="104"/>
      <c r="F5" s="104"/>
      <c r="G5" s="104"/>
      <c r="H5" s="104"/>
      <c r="I5" s="104"/>
      <c r="J5" s="104"/>
      <c r="K5" s="104"/>
      <c r="L5" s="104"/>
      <c r="M5" s="104"/>
      <c r="N5" s="104"/>
      <c r="O5" s="104"/>
      <c r="P5" s="104"/>
      <c r="Q5" s="104"/>
      <c r="R5" s="104"/>
      <c r="S5" s="104"/>
      <c r="T5" s="104"/>
      <c r="U5" s="104"/>
      <c r="V5" s="104"/>
    </row>
    <row r="6" spans="1:22">
      <c r="A6" s="88"/>
      <c r="B6" s="90" t="s">
        <v>288</v>
      </c>
      <c r="C6" s="90"/>
      <c r="D6" s="90"/>
      <c r="E6" s="90"/>
      <c r="F6" s="90"/>
      <c r="G6" s="90"/>
      <c r="H6" s="90"/>
      <c r="I6" s="90"/>
      <c r="J6" s="90"/>
      <c r="K6" s="90"/>
      <c r="L6" s="90"/>
      <c r="M6" s="90"/>
      <c r="N6" s="90"/>
      <c r="O6" s="90"/>
      <c r="P6" s="90"/>
      <c r="Q6" s="90"/>
      <c r="R6" s="90"/>
      <c r="S6" s="90"/>
      <c r="T6" s="90"/>
      <c r="U6" s="90"/>
      <c r="V6" s="90"/>
    </row>
    <row r="7" spans="1:22">
      <c r="A7" s="88"/>
      <c r="B7" s="11"/>
      <c r="C7" s="11"/>
    </row>
    <row r="8" spans="1:22" ht="38.25">
      <c r="A8" s="88"/>
      <c r="B8" s="105" t="s">
        <v>289</v>
      </c>
      <c r="C8" s="106" t="s">
        <v>290</v>
      </c>
    </row>
    <row r="9" spans="1:22">
      <c r="A9" s="88"/>
      <c r="B9" s="11"/>
      <c r="C9" s="11"/>
    </row>
    <row r="10" spans="1:22" ht="127.5">
      <c r="A10" s="88"/>
      <c r="B10" s="105" t="s">
        <v>289</v>
      </c>
      <c r="C10" s="106" t="s">
        <v>291</v>
      </c>
    </row>
    <row r="11" spans="1:22">
      <c r="A11" s="88"/>
      <c r="B11" s="11"/>
      <c r="C11" s="11"/>
    </row>
    <row r="12" spans="1:22" ht="89.25">
      <c r="A12" s="88"/>
      <c r="B12" s="105" t="s">
        <v>289</v>
      </c>
      <c r="C12" s="106" t="s">
        <v>292</v>
      </c>
    </row>
    <row r="13" spans="1:22">
      <c r="A13" s="88"/>
      <c r="B13" s="91" t="s">
        <v>293</v>
      </c>
      <c r="C13" s="91"/>
      <c r="D13" s="91"/>
      <c r="E13" s="91"/>
      <c r="F13" s="91"/>
      <c r="G13" s="91"/>
      <c r="H13" s="91"/>
      <c r="I13" s="91"/>
      <c r="J13" s="91"/>
      <c r="K13" s="91"/>
      <c r="L13" s="91"/>
      <c r="M13" s="91"/>
      <c r="N13" s="91"/>
      <c r="O13" s="91"/>
      <c r="P13" s="91"/>
      <c r="Q13" s="91"/>
      <c r="R13" s="91"/>
      <c r="S13" s="91"/>
      <c r="T13" s="91"/>
      <c r="U13" s="91"/>
      <c r="V13" s="91"/>
    </row>
    <row r="14" spans="1:22">
      <c r="A14" s="88"/>
      <c r="B14" s="90" t="s">
        <v>294</v>
      </c>
      <c r="C14" s="90"/>
      <c r="D14" s="90"/>
      <c r="E14" s="90"/>
      <c r="F14" s="90"/>
      <c r="G14" s="90"/>
      <c r="H14" s="90"/>
      <c r="I14" s="90"/>
      <c r="J14" s="90"/>
      <c r="K14" s="90"/>
      <c r="L14" s="90"/>
      <c r="M14" s="90"/>
      <c r="N14" s="90"/>
      <c r="O14" s="90"/>
      <c r="P14" s="90"/>
      <c r="Q14" s="90"/>
      <c r="R14" s="90"/>
      <c r="S14" s="90"/>
      <c r="T14" s="90"/>
      <c r="U14" s="90"/>
      <c r="V14" s="90"/>
    </row>
    <row r="15" spans="1:22">
      <c r="A15" s="88"/>
      <c r="B15" s="90" t="s">
        <v>295</v>
      </c>
      <c r="C15" s="90"/>
      <c r="D15" s="90"/>
      <c r="E15" s="90"/>
      <c r="F15" s="90"/>
      <c r="G15" s="90"/>
      <c r="H15" s="90"/>
      <c r="I15" s="90"/>
      <c r="J15" s="90"/>
      <c r="K15" s="90"/>
      <c r="L15" s="90"/>
      <c r="M15" s="90"/>
      <c r="N15" s="90"/>
      <c r="O15" s="90"/>
      <c r="P15" s="90"/>
      <c r="Q15" s="90"/>
      <c r="R15" s="90"/>
      <c r="S15" s="90"/>
      <c r="T15" s="90"/>
      <c r="U15" s="90"/>
      <c r="V15" s="90"/>
    </row>
    <row r="16" spans="1:22">
      <c r="A16" s="88"/>
      <c r="B16" s="22"/>
      <c r="C16" s="22"/>
      <c r="D16" s="22"/>
      <c r="E16" s="22"/>
      <c r="F16" s="22"/>
      <c r="G16" s="22"/>
      <c r="H16" s="22"/>
      <c r="I16" s="22"/>
      <c r="J16" s="22"/>
      <c r="K16" s="22"/>
      <c r="L16" s="22"/>
      <c r="M16" s="22"/>
      <c r="N16" s="22"/>
      <c r="O16" s="22"/>
      <c r="P16" s="22"/>
      <c r="Q16" s="22"/>
      <c r="R16" s="22"/>
      <c r="S16" s="22"/>
      <c r="T16" s="22"/>
      <c r="U16" s="22"/>
      <c r="V16" s="22"/>
    </row>
    <row r="17" spans="1:22">
      <c r="A17" s="88"/>
      <c r="B17" s="11"/>
      <c r="C17" s="11"/>
      <c r="D17" s="11"/>
      <c r="E17" s="11"/>
      <c r="F17" s="11"/>
      <c r="G17" s="11"/>
      <c r="H17" s="11"/>
      <c r="I17" s="11"/>
      <c r="J17" s="11"/>
      <c r="K17" s="11"/>
      <c r="L17" s="11"/>
      <c r="M17" s="11"/>
      <c r="N17" s="11"/>
      <c r="O17" s="11"/>
      <c r="P17" s="11"/>
      <c r="Q17" s="11"/>
      <c r="R17" s="11"/>
      <c r="S17" s="11"/>
      <c r="T17" s="11"/>
      <c r="U17" s="11"/>
      <c r="V17" s="11"/>
    </row>
    <row r="18" spans="1:22">
      <c r="A18" s="88"/>
      <c r="B18" s="23"/>
      <c r="C18" s="23"/>
      <c r="D18" s="25" t="s">
        <v>296</v>
      </c>
      <c r="E18" s="25"/>
      <c r="F18" s="25"/>
      <c r="G18" s="23"/>
      <c r="H18" s="25" t="s">
        <v>300</v>
      </c>
      <c r="I18" s="25"/>
      <c r="J18" s="25"/>
      <c r="K18" s="23"/>
      <c r="L18" s="25" t="s">
        <v>303</v>
      </c>
      <c r="M18" s="25"/>
      <c r="N18" s="25"/>
      <c r="O18" s="23"/>
      <c r="P18" s="25" t="s">
        <v>307</v>
      </c>
      <c r="Q18" s="25"/>
      <c r="R18" s="25"/>
      <c r="S18" s="23"/>
      <c r="T18" s="25" t="s">
        <v>309</v>
      </c>
      <c r="U18" s="25"/>
      <c r="V18" s="25"/>
    </row>
    <row r="19" spans="1:22">
      <c r="A19" s="88"/>
      <c r="B19" s="23"/>
      <c r="C19" s="23"/>
      <c r="D19" s="25" t="s">
        <v>297</v>
      </c>
      <c r="E19" s="25"/>
      <c r="F19" s="25"/>
      <c r="G19" s="23"/>
      <c r="H19" s="25" t="s">
        <v>301</v>
      </c>
      <c r="I19" s="25"/>
      <c r="J19" s="25"/>
      <c r="K19" s="23"/>
      <c r="L19" s="25" t="s">
        <v>304</v>
      </c>
      <c r="M19" s="25"/>
      <c r="N19" s="25"/>
      <c r="O19" s="23"/>
      <c r="P19" s="25" t="s">
        <v>308</v>
      </c>
      <c r="Q19" s="25"/>
      <c r="R19" s="25"/>
      <c r="S19" s="23"/>
      <c r="T19" s="25" t="s">
        <v>310</v>
      </c>
      <c r="U19" s="25"/>
      <c r="V19" s="25"/>
    </row>
    <row r="20" spans="1:22">
      <c r="A20" s="88"/>
      <c r="B20" s="23"/>
      <c r="C20" s="23"/>
      <c r="D20" s="25" t="s">
        <v>298</v>
      </c>
      <c r="E20" s="25"/>
      <c r="F20" s="25"/>
      <c r="G20" s="23"/>
      <c r="H20" s="25" t="s">
        <v>302</v>
      </c>
      <c r="I20" s="25"/>
      <c r="J20" s="25"/>
      <c r="K20" s="23"/>
      <c r="L20" s="25" t="s">
        <v>305</v>
      </c>
      <c r="M20" s="25"/>
      <c r="N20" s="25"/>
      <c r="O20" s="23"/>
      <c r="P20" s="25">
        <v>2014</v>
      </c>
      <c r="Q20" s="25"/>
      <c r="R20" s="25"/>
      <c r="S20" s="23"/>
      <c r="T20" s="25" t="s">
        <v>311</v>
      </c>
      <c r="U20" s="25"/>
      <c r="V20" s="25"/>
    </row>
    <row r="21" spans="1:22">
      <c r="A21" s="88"/>
      <c r="B21" s="23"/>
      <c r="C21" s="23"/>
      <c r="D21" s="25" t="s">
        <v>299</v>
      </c>
      <c r="E21" s="25"/>
      <c r="F21" s="25"/>
      <c r="G21" s="23"/>
      <c r="H21" s="87"/>
      <c r="I21" s="87"/>
      <c r="J21" s="87"/>
      <c r="K21" s="23"/>
      <c r="L21" s="25" t="s">
        <v>306</v>
      </c>
      <c r="M21" s="25"/>
      <c r="N21" s="25"/>
      <c r="O21" s="23"/>
      <c r="P21" s="87"/>
      <c r="Q21" s="87"/>
      <c r="R21" s="87"/>
      <c r="S21" s="23"/>
      <c r="T21" s="25" t="s">
        <v>312</v>
      </c>
      <c r="U21" s="25"/>
      <c r="V21" s="25"/>
    </row>
    <row r="22" spans="1:22">
      <c r="A22" s="88"/>
      <c r="B22" s="23"/>
      <c r="C22" s="23"/>
      <c r="D22" s="87"/>
      <c r="E22" s="87"/>
      <c r="F22" s="87"/>
      <c r="G22" s="23"/>
      <c r="H22" s="87"/>
      <c r="I22" s="87"/>
      <c r="J22" s="87"/>
      <c r="K22" s="23"/>
      <c r="L22" s="87"/>
      <c r="M22" s="87"/>
      <c r="N22" s="87"/>
      <c r="O22" s="23"/>
      <c r="P22" s="87"/>
      <c r="Q22" s="87"/>
      <c r="R22" s="87"/>
      <c r="S22" s="23"/>
      <c r="T22" s="25" t="s">
        <v>308</v>
      </c>
      <c r="U22" s="25"/>
      <c r="V22" s="25"/>
    </row>
    <row r="23" spans="1:22" ht="15.75" thickBot="1">
      <c r="A23" s="88"/>
      <c r="B23" s="23"/>
      <c r="C23" s="23"/>
      <c r="D23" s="110"/>
      <c r="E23" s="110"/>
      <c r="F23" s="110"/>
      <c r="G23" s="23"/>
      <c r="H23" s="110"/>
      <c r="I23" s="110"/>
      <c r="J23" s="110"/>
      <c r="K23" s="23"/>
      <c r="L23" s="110"/>
      <c r="M23" s="110"/>
      <c r="N23" s="110"/>
      <c r="O23" s="23"/>
      <c r="P23" s="110"/>
      <c r="Q23" s="110"/>
      <c r="R23" s="110"/>
      <c r="S23" s="23"/>
      <c r="T23" s="26">
        <v>2014</v>
      </c>
      <c r="U23" s="26"/>
      <c r="V23" s="26"/>
    </row>
    <row r="24" spans="1:22">
      <c r="A24" s="88"/>
      <c r="B24" s="111" t="s">
        <v>69</v>
      </c>
      <c r="C24" s="23"/>
      <c r="D24" s="79" t="s">
        <v>179</v>
      </c>
      <c r="E24" s="70" t="s">
        <v>313</v>
      </c>
      <c r="F24" s="72"/>
      <c r="G24" s="23"/>
      <c r="H24" s="79" t="s">
        <v>179</v>
      </c>
      <c r="I24" s="81">
        <v>6400</v>
      </c>
      <c r="J24" s="72"/>
      <c r="K24" s="23"/>
      <c r="L24" s="79" t="s">
        <v>179</v>
      </c>
      <c r="M24" s="70" t="s">
        <v>313</v>
      </c>
      <c r="N24" s="72"/>
      <c r="O24" s="23"/>
      <c r="P24" s="79" t="s">
        <v>179</v>
      </c>
      <c r="Q24" s="81">
        <v>6400</v>
      </c>
      <c r="R24" s="72"/>
      <c r="S24" s="23"/>
      <c r="T24" s="79" t="s">
        <v>179</v>
      </c>
      <c r="U24" s="70" t="s">
        <v>221</v>
      </c>
      <c r="V24" s="79" t="s">
        <v>181</v>
      </c>
    </row>
    <row r="25" spans="1:22" ht="15.75" thickBot="1">
      <c r="A25" s="88"/>
      <c r="B25" s="111"/>
      <c r="C25" s="23"/>
      <c r="D25" s="112"/>
      <c r="E25" s="113"/>
      <c r="F25" s="45"/>
      <c r="G25" s="23"/>
      <c r="H25" s="112"/>
      <c r="I25" s="114"/>
      <c r="J25" s="45"/>
      <c r="K25" s="23"/>
      <c r="L25" s="112"/>
      <c r="M25" s="113"/>
      <c r="N25" s="45"/>
      <c r="O25" s="23"/>
      <c r="P25" s="112"/>
      <c r="Q25" s="114"/>
      <c r="R25" s="45"/>
      <c r="S25" s="23"/>
      <c r="T25" s="112"/>
      <c r="U25" s="113"/>
      <c r="V25" s="112"/>
    </row>
    <row r="26" spans="1:22">
      <c r="A26" s="88"/>
      <c r="B26" s="65" t="s">
        <v>79</v>
      </c>
      <c r="C26" s="28"/>
      <c r="D26" s="116" t="s">
        <v>179</v>
      </c>
      <c r="E26" s="118" t="s">
        <v>313</v>
      </c>
      <c r="F26" s="29"/>
      <c r="G26" s="28"/>
      <c r="H26" s="116" t="s">
        <v>179</v>
      </c>
      <c r="I26" s="120">
        <v>6400</v>
      </c>
      <c r="J26" s="29"/>
      <c r="K26" s="28"/>
      <c r="L26" s="116" t="s">
        <v>179</v>
      </c>
      <c r="M26" s="118" t="s">
        <v>313</v>
      </c>
      <c r="N26" s="29"/>
      <c r="O26" s="28"/>
      <c r="P26" s="116" t="s">
        <v>179</v>
      </c>
      <c r="Q26" s="120">
        <v>6400</v>
      </c>
      <c r="R26" s="29"/>
      <c r="S26" s="28"/>
      <c r="T26" s="116" t="s">
        <v>179</v>
      </c>
      <c r="U26" s="118" t="s">
        <v>221</v>
      </c>
      <c r="V26" s="116" t="s">
        <v>181</v>
      </c>
    </row>
    <row r="27" spans="1:22" ht="15.75" thickBot="1">
      <c r="A27" s="88"/>
      <c r="B27" s="65"/>
      <c r="C27" s="28"/>
      <c r="D27" s="117"/>
      <c r="E27" s="119"/>
      <c r="F27" s="52"/>
      <c r="G27" s="28"/>
      <c r="H27" s="117"/>
      <c r="I27" s="121"/>
      <c r="J27" s="52"/>
      <c r="K27" s="28"/>
      <c r="L27" s="117"/>
      <c r="M27" s="119"/>
      <c r="N27" s="52"/>
      <c r="O27" s="28"/>
      <c r="P27" s="117"/>
      <c r="Q27" s="121"/>
      <c r="R27" s="52"/>
      <c r="S27" s="28"/>
      <c r="T27" s="117"/>
      <c r="U27" s="119"/>
      <c r="V27" s="117"/>
    </row>
    <row r="28" spans="1:22" ht="15.75" thickTop="1">
      <c r="A28" s="88"/>
      <c r="B28" s="90" t="s">
        <v>314</v>
      </c>
      <c r="C28" s="90"/>
      <c r="D28" s="90"/>
      <c r="E28" s="90"/>
      <c r="F28" s="90"/>
      <c r="G28" s="90"/>
      <c r="H28" s="90"/>
      <c r="I28" s="90"/>
      <c r="J28" s="90"/>
      <c r="K28" s="90"/>
      <c r="L28" s="90"/>
      <c r="M28" s="90"/>
      <c r="N28" s="90"/>
      <c r="O28" s="90"/>
      <c r="P28" s="90"/>
      <c r="Q28" s="90"/>
      <c r="R28" s="90"/>
      <c r="S28" s="90"/>
      <c r="T28" s="90"/>
      <c r="U28" s="90"/>
      <c r="V28" s="90"/>
    </row>
    <row r="29" spans="1:22">
      <c r="A29" s="88"/>
      <c r="B29" s="22"/>
      <c r="C29" s="22"/>
      <c r="D29" s="22"/>
      <c r="E29" s="22"/>
      <c r="F29" s="22"/>
      <c r="G29" s="22"/>
      <c r="H29" s="22"/>
      <c r="I29" s="22"/>
      <c r="J29" s="22"/>
      <c r="K29" s="22"/>
      <c r="L29" s="22"/>
      <c r="M29" s="22"/>
      <c r="N29" s="22"/>
      <c r="O29" s="22"/>
      <c r="P29" s="22"/>
      <c r="Q29" s="22"/>
      <c r="R29" s="22"/>
      <c r="S29" s="22"/>
      <c r="T29" s="22"/>
      <c r="U29" s="22"/>
      <c r="V29" s="22"/>
    </row>
    <row r="30" spans="1:22">
      <c r="A30" s="88"/>
      <c r="B30" s="11"/>
      <c r="C30" s="11"/>
      <c r="D30" s="11"/>
      <c r="E30" s="11"/>
      <c r="F30" s="11"/>
      <c r="G30" s="11"/>
      <c r="H30" s="11"/>
      <c r="I30" s="11"/>
      <c r="J30" s="11"/>
      <c r="K30" s="11"/>
      <c r="L30" s="11"/>
      <c r="M30" s="11"/>
      <c r="N30" s="11"/>
      <c r="O30" s="11"/>
      <c r="P30" s="11"/>
      <c r="Q30" s="11"/>
      <c r="R30" s="11"/>
      <c r="S30" s="11"/>
      <c r="T30" s="11"/>
      <c r="U30" s="11"/>
      <c r="V30" s="11"/>
    </row>
    <row r="31" spans="1:22">
      <c r="A31" s="88"/>
      <c r="B31" s="23"/>
      <c r="C31" s="23"/>
      <c r="D31" s="25" t="s">
        <v>296</v>
      </c>
      <c r="E31" s="25"/>
      <c r="F31" s="25"/>
      <c r="G31" s="23"/>
      <c r="H31" s="25" t="s">
        <v>300</v>
      </c>
      <c r="I31" s="25"/>
      <c r="J31" s="25"/>
      <c r="K31" s="23"/>
      <c r="L31" s="25" t="s">
        <v>303</v>
      </c>
      <c r="M31" s="25"/>
      <c r="N31" s="25"/>
      <c r="O31" s="23"/>
      <c r="P31" s="25" t="s">
        <v>307</v>
      </c>
      <c r="Q31" s="25"/>
      <c r="R31" s="25"/>
      <c r="S31" s="23"/>
      <c r="T31" s="25" t="s">
        <v>309</v>
      </c>
      <c r="U31" s="25"/>
      <c r="V31" s="25"/>
    </row>
    <row r="32" spans="1:22">
      <c r="A32" s="88"/>
      <c r="B32" s="23"/>
      <c r="C32" s="23"/>
      <c r="D32" s="25" t="s">
        <v>297</v>
      </c>
      <c r="E32" s="25"/>
      <c r="F32" s="25"/>
      <c r="G32" s="23"/>
      <c r="H32" s="25" t="s">
        <v>301</v>
      </c>
      <c r="I32" s="25"/>
      <c r="J32" s="25"/>
      <c r="K32" s="23"/>
      <c r="L32" s="25" t="s">
        <v>304</v>
      </c>
      <c r="M32" s="25"/>
      <c r="N32" s="25"/>
      <c r="O32" s="23"/>
      <c r="P32" s="25" t="s">
        <v>308</v>
      </c>
      <c r="Q32" s="25"/>
      <c r="R32" s="25"/>
      <c r="S32" s="23"/>
      <c r="T32" s="25" t="s">
        <v>310</v>
      </c>
      <c r="U32" s="25"/>
      <c r="V32" s="25"/>
    </row>
    <row r="33" spans="1:22">
      <c r="A33" s="88"/>
      <c r="B33" s="23"/>
      <c r="C33" s="23"/>
      <c r="D33" s="25" t="s">
        <v>298</v>
      </c>
      <c r="E33" s="25"/>
      <c r="F33" s="25"/>
      <c r="G33" s="23"/>
      <c r="H33" s="25" t="s">
        <v>302</v>
      </c>
      <c r="I33" s="25"/>
      <c r="J33" s="25"/>
      <c r="K33" s="23"/>
      <c r="L33" s="25" t="s">
        <v>305</v>
      </c>
      <c r="M33" s="25"/>
      <c r="N33" s="25"/>
      <c r="O33" s="23"/>
      <c r="P33" s="25">
        <v>2013</v>
      </c>
      <c r="Q33" s="25"/>
      <c r="R33" s="25"/>
      <c r="S33" s="23"/>
      <c r="T33" s="25" t="s">
        <v>311</v>
      </c>
      <c r="U33" s="25"/>
      <c r="V33" s="25"/>
    </row>
    <row r="34" spans="1:22">
      <c r="A34" s="88"/>
      <c r="B34" s="23"/>
      <c r="C34" s="23"/>
      <c r="D34" s="25" t="s">
        <v>299</v>
      </c>
      <c r="E34" s="25"/>
      <c r="F34" s="25"/>
      <c r="G34" s="23"/>
      <c r="H34" s="87"/>
      <c r="I34" s="87"/>
      <c r="J34" s="87"/>
      <c r="K34" s="23"/>
      <c r="L34" s="25" t="s">
        <v>306</v>
      </c>
      <c r="M34" s="25"/>
      <c r="N34" s="25"/>
      <c r="O34" s="23"/>
      <c r="P34" s="87"/>
      <c r="Q34" s="87"/>
      <c r="R34" s="87"/>
      <c r="S34" s="23"/>
      <c r="T34" s="25" t="s">
        <v>312</v>
      </c>
      <c r="U34" s="25"/>
      <c r="V34" s="25"/>
    </row>
    <row r="35" spans="1:22">
      <c r="A35" s="88"/>
      <c r="B35" s="23"/>
      <c r="C35" s="23"/>
      <c r="D35" s="87"/>
      <c r="E35" s="87"/>
      <c r="F35" s="87"/>
      <c r="G35" s="23"/>
      <c r="H35" s="87"/>
      <c r="I35" s="87"/>
      <c r="J35" s="87"/>
      <c r="K35" s="23"/>
      <c r="L35" s="87"/>
      <c r="M35" s="87"/>
      <c r="N35" s="87"/>
      <c r="O35" s="23"/>
      <c r="P35" s="87"/>
      <c r="Q35" s="87"/>
      <c r="R35" s="87"/>
      <c r="S35" s="23"/>
      <c r="T35" s="25" t="s">
        <v>308</v>
      </c>
      <c r="U35" s="25"/>
      <c r="V35" s="25"/>
    </row>
    <row r="36" spans="1:22" ht="15.75" thickBot="1">
      <c r="A36" s="88"/>
      <c r="B36" s="23"/>
      <c r="C36" s="23"/>
      <c r="D36" s="110"/>
      <c r="E36" s="110"/>
      <c r="F36" s="110"/>
      <c r="G36" s="23"/>
      <c r="H36" s="110"/>
      <c r="I36" s="110"/>
      <c r="J36" s="110"/>
      <c r="K36" s="23"/>
      <c r="L36" s="110"/>
      <c r="M36" s="110"/>
      <c r="N36" s="110"/>
      <c r="O36" s="23"/>
      <c r="P36" s="110"/>
      <c r="Q36" s="110"/>
      <c r="R36" s="110"/>
      <c r="S36" s="23"/>
      <c r="T36" s="26">
        <v>2013</v>
      </c>
      <c r="U36" s="26"/>
      <c r="V36" s="26"/>
    </row>
    <row r="37" spans="1:22">
      <c r="A37" s="88"/>
      <c r="B37" s="111" t="s">
        <v>68</v>
      </c>
      <c r="C37" s="23"/>
      <c r="D37" s="79" t="s">
        <v>179</v>
      </c>
      <c r="E37" s="70" t="s">
        <v>313</v>
      </c>
      <c r="F37" s="72"/>
      <c r="G37" s="23"/>
      <c r="H37" s="79" t="s">
        <v>179</v>
      </c>
      <c r="I37" s="81">
        <v>1100</v>
      </c>
      <c r="J37" s="72"/>
      <c r="K37" s="23"/>
      <c r="L37" s="79" t="s">
        <v>179</v>
      </c>
      <c r="M37" s="70" t="s">
        <v>313</v>
      </c>
      <c r="N37" s="72"/>
      <c r="O37" s="23"/>
      <c r="P37" s="79" t="s">
        <v>179</v>
      </c>
      <c r="Q37" s="81">
        <v>1100</v>
      </c>
      <c r="R37" s="72"/>
      <c r="S37" s="23"/>
      <c r="T37" s="79" t="s">
        <v>179</v>
      </c>
      <c r="U37" s="70" t="s">
        <v>315</v>
      </c>
      <c r="V37" s="79" t="s">
        <v>181</v>
      </c>
    </row>
    <row r="38" spans="1:22">
      <c r="A38" s="88"/>
      <c r="B38" s="111"/>
      <c r="C38" s="23"/>
      <c r="D38" s="122"/>
      <c r="E38" s="123"/>
      <c r="F38" s="124"/>
      <c r="G38" s="23"/>
      <c r="H38" s="122"/>
      <c r="I38" s="125"/>
      <c r="J38" s="124"/>
      <c r="K38" s="23"/>
      <c r="L38" s="122"/>
      <c r="M38" s="123"/>
      <c r="N38" s="124"/>
      <c r="O38" s="23"/>
      <c r="P38" s="122"/>
      <c r="Q38" s="125"/>
      <c r="R38" s="124"/>
      <c r="S38" s="23"/>
      <c r="T38" s="122"/>
      <c r="U38" s="123"/>
      <c r="V38" s="122"/>
    </row>
    <row r="39" spans="1:22">
      <c r="A39" s="88"/>
      <c r="B39" s="126" t="s">
        <v>69</v>
      </c>
      <c r="C39" s="28"/>
      <c r="D39" s="66" t="s">
        <v>313</v>
      </c>
      <c r="E39" s="66"/>
      <c r="F39" s="28"/>
      <c r="G39" s="28"/>
      <c r="H39" s="77">
        <v>2300</v>
      </c>
      <c r="I39" s="77"/>
      <c r="J39" s="28"/>
      <c r="K39" s="28"/>
      <c r="L39" s="66" t="s">
        <v>313</v>
      </c>
      <c r="M39" s="66"/>
      <c r="N39" s="28"/>
      <c r="O39" s="28"/>
      <c r="P39" s="77">
        <v>2300</v>
      </c>
      <c r="Q39" s="77"/>
      <c r="R39" s="28"/>
      <c r="S39" s="28"/>
      <c r="T39" s="66" t="s">
        <v>222</v>
      </c>
      <c r="U39" s="66"/>
      <c r="V39" s="115" t="s">
        <v>181</v>
      </c>
    </row>
    <row r="40" spans="1:22" ht="15.75" thickBot="1">
      <c r="A40" s="88"/>
      <c r="B40" s="126"/>
      <c r="C40" s="28"/>
      <c r="D40" s="67"/>
      <c r="E40" s="67"/>
      <c r="F40" s="68"/>
      <c r="G40" s="28"/>
      <c r="H40" s="78"/>
      <c r="I40" s="78"/>
      <c r="J40" s="68"/>
      <c r="K40" s="28"/>
      <c r="L40" s="67"/>
      <c r="M40" s="67"/>
      <c r="N40" s="68"/>
      <c r="O40" s="28"/>
      <c r="P40" s="78"/>
      <c r="Q40" s="78"/>
      <c r="R40" s="68"/>
      <c r="S40" s="28"/>
      <c r="T40" s="67"/>
      <c r="U40" s="67"/>
      <c r="V40" s="127"/>
    </row>
    <row r="41" spans="1:22">
      <c r="A41" s="88"/>
      <c r="B41" s="63" t="s">
        <v>79</v>
      </c>
      <c r="C41" s="23"/>
      <c r="D41" s="79" t="s">
        <v>179</v>
      </c>
      <c r="E41" s="70" t="s">
        <v>313</v>
      </c>
      <c r="F41" s="72"/>
      <c r="G41" s="23"/>
      <c r="H41" s="79" t="s">
        <v>179</v>
      </c>
      <c r="I41" s="81">
        <v>3400</v>
      </c>
      <c r="J41" s="72"/>
      <c r="K41" s="23"/>
      <c r="L41" s="79" t="s">
        <v>179</v>
      </c>
      <c r="M41" s="70" t="s">
        <v>313</v>
      </c>
      <c r="N41" s="72"/>
      <c r="O41" s="23"/>
      <c r="P41" s="79" t="s">
        <v>179</v>
      </c>
      <c r="Q41" s="81">
        <v>3400</v>
      </c>
      <c r="R41" s="72"/>
      <c r="S41" s="23"/>
      <c r="T41" s="79" t="s">
        <v>179</v>
      </c>
      <c r="U41" s="70" t="s">
        <v>316</v>
      </c>
      <c r="V41" s="79" t="s">
        <v>181</v>
      </c>
    </row>
    <row r="42" spans="1:22" ht="15.75" thickBot="1">
      <c r="A42" s="88"/>
      <c r="B42" s="63"/>
      <c r="C42" s="23"/>
      <c r="D42" s="80"/>
      <c r="E42" s="71"/>
      <c r="F42" s="73"/>
      <c r="G42" s="23"/>
      <c r="H42" s="80"/>
      <c r="I42" s="82"/>
      <c r="J42" s="73"/>
      <c r="K42" s="23"/>
      <c r="L42" s="80"/>
      <c r="M42" s="71"/>
      <c r="N42" s="73"/>
      <c r="O42" s="23"/>
      <c r="P42" s="80"/>
      <c r="Q42" s="82"/>
      <c r="R42" s="73"/>
      <c r="S42" s="23"/>
      <c r="T42" s="80"/>
      <c r="U42" s="71"/>
      <c r="V42" s="80"/>
    </row>
    <row r="43" spans="1:22" ht="38.25" customHeight="1" thickTop="1">
      <c r="A43" s="88"/>
      <c r="B43" s="90" t="s">
        <v>317</v>
      </c>
      <c r="C43" s="90"/>
      <c r="D43" s="90"/>
      <c r="E43" s="90"/>
      <c r="F43" s="90"/>
      <c r="G43" s="90"/>
      <c r="H43" s="90"/>
      <c r="I43" s="90"/>
      <c r="J43" s="90"/>
      <c r="K43" s="90"/>
      <c r="L43" s="90"/>
      <c r="M43" s="90"/>
      <c r="N43" s="90"/>
      <c r="O43" s="90"/>
      <c r="P43" s="90"/>
      <c r="Q43" s="90"/>
      <c r="R43" s="90"/>
      <c r="S43" s="90"/>
      <c r="T43" s="90"/>
      <c r="U43" s="90"/>
      <c r="V43" s="90"/>
    </row>
    <row r="44" spans="1:22">
      <c r="A44" s="88"/>
      <c r="B44" s="91" t="s">
        <v>318</v>
      </c>
      <c r="C44" s="91"/>
      <c r="D44" s="91"/>
      <c r="E44" s="91"/>
      <c r="F44" s="91"/>
      <c r="G44" s="91"/>
      <c r="H44" s="91"/>
      <c r="I44" s="91"/>
      <c r="J44" s="91"/>
      <c r="K44" s="91"/>
      <c r="L44" s="91"/>
      <c r="M44" s="91"/>
      <c r="N44" s="91"/>
      <c r="O44" s="91"/>
      <c r="P44" s="91"/>
      <c r="Q44" s="91"/>
      <c r="R44" s="91"/>
      <c r="S44" s="91"/>
      <c r="T44" s="91"/>
      <c r="U44" s="91"/>
      <c r="V44" s="91"/>
    </row>
    <row r="45" spans="1:22">
      <c r="A45" s="88"/>
      <c r="B45" s="90" t="s">
        <v>319</v>
      </c>
      <c r="C45" s="90"/>
      <c r="D45" s="90"/>
      <c r="E45" s="90"/>
      <c r="F45" s="90"/>
      <c r="G45" s="90"/>
      <c r="H45" s="90"/>
      <c r="I45" s="90"/>
      <c r="J45" s="90"/>
      <c r="K45" s="90"/>
      <c r="L45" s="90"/>
      <c r="M45" s="90"/>
      <c r="N45" s="90"/>
      <c r="O45" s="90"/>
      <c r="P45" s="90"/>
      <c r="Q45" s="90"/>
      <c r="R45" s="90"/>
      <c r="S45" s="90"/>
      <c r="T45" s="90"/>
      <c r="U45" s="90"/>
      <c r="V45" s="90"/>
    </row>
    <row r="46" spans="1:22">
      <c r="A46" s="88"/>
      <c r="B46" s="92"/>
      <c r="C46" s="92"/>
      <c r="D46" s="92"/>
      <c r="E46" s="92"/>
      <c r="F46" s="92"/>
      <c r="G46" s="92"/>
      <c r="H46" s="92"/>
      <c r="I46" s="92"/>
      <c r="J46" s="92"/>
      <c r="K46" s="92"/>
      <c r="L46" s="92"/>
      <c r="M46" s="92"/>
      <c r="N46" s="92"/>
      <c r="O46" s="92"/>
      <c r="P46" s="92"/>
      <c r="Q46" s="92"/>
      <c r="R46" s="92"/>
      <c r="S46" s="92"/>
      <c r="T46" s="92"/>
      <c r="U46" s="92"/>
      <c r="V46" s="92"/>
    </row>
    <row r="47" spans="1:22">
      <c r="A47" s="88"/>
      <c r="B47" s="22"/>
      <c r="C47" s="22"/>
      <c r="D47" s="22"/>
      <c r="E47" s="22"/>
      <c r="F47" s="22"/>
      <c r="G47" s="22"/>
      <c r="H47" s="22"/>
      <c r="I47" s="22"/>
      <c r="J47" s="22"/>
      <c r="K47" s="22"/>
      <c r="L47" s="22"/>
      <c r="M47" s="22"/>
      <c r="N47" s="22"/>
      <c r="O47" s="22"/>
      <c r="P47" s="22"/>
      <c r="Q47" s="22"/>
      <c r="R47" s="22"/>
      <c r="S47" s="22"/>
      <c r="T47" s="22"/>
    </row>
    <row r="48" spans="1:22">
      <c r="A48" s="88"/>
      <c r="B48" s="11"/>
      <c r="C48" s="11"/>
      <c r="D48" s="11"/>
      <c r="E48" s="11"/>
      <c r="F48" s="11"/>
      <c r="G48" s="11"/>
      <c r="H48" s="11"/>
      <c r="I48" s="11"/>
      <c r="J48" s="11"/>
      <c r="K48" s="11"/>
      <c r="L48" s="11"/>
      <c r="M48" s="11"/>
      <c r="N48" s="11"/>
      <c r="O48" s="11"/>
      <c r="P48" s="11"/>
      <c r="Q48" s="11"/>
      <c r="R48" s="11"/>
      <c r="S48" s="11"/>
      <c r="T48" s="11"/>
    </row>
    <row r="49" spans="1:20">
      <c r="A49" s="88"/>
      <c r="B49" s="23"/>
      <c r="C49" s="23"/>
      <c r="D49" s="25" t="s">
        <v>320</v>
      </c>
      <c r="E49" s="25"/>
      <c r="F49" s="25"/>
      <c r="G49" s="23"/>
      <c r="H49" s="25" t="s">
        <v>303</v>
      </c>
      <c r="I49" s="25"/>
      <c r="J49" s="25"/>
      <c r="K49" s="23"/>
      <c r="L49" s="25" t="s">
        <v>303</v>
      </c>
      <c r="M49" s="25"/>
      <c r="N49" s="25"/>
      <c r="O49" s="23"/>
      <c r="P49" s="25" t="s">
        <v>307</v>
      </c>
      <c r="Q49" s="25"/>
      <c r="R49" s="25"/>
      <c r="S49" s="23"/>
      <c r="T49" s="14" t="s">
        <v>324</v>
      </c>
    </row>
    <row r="50" spans="1:20">
      <c r="A50" s="88"/>
      <c r="B50" s="23"/>
      <c r="C50" s="23"/>
      <c r="D50" s="25" t="s">
        <v>321</v>
      </c>
      <c r="E50" s="25"/>
      <c r="F50" s="25"/>
      <c r="G50" s="23"/>
      <c r="H50" s="25" t="s">
        <v>209</v>
      </c>
      <c r="I50" s="25"/>
      <c r="J50" s="25"/>
      <c r="K50" s="23"/>
      <c r="L50" s="25" t="s">
        <v>304</v>
      </c>
      <c r="M50" s="25"/>
      <c r="N50" s="25"/>
      <c r="O50" s="23"/>
      <c r="P50" s="25" t="s">
        <v>308</v>
      </c>
      <c r="Q50" s="25"/>
      <c r="R50" s="25"/>
      <c r="S50" s="23"/>
      <c r="T50" s="14" t="s">
        <v>325</v>
      </c>
    </row>
    <row r="51" spans="1:20">
      <c r="A51" s="88"/>
      <c r="B51" s="23"/>
      <c r="C51" s="23"/>
      <c r="D51" s="25" t="s">
        <v>297</v>
      </c>
      <c r="E51" s="25"/>
      <c r="F51" s="25"/>
      <c r="G51" s="23"/>
      <c r="H51" s="25" t="s">
        <v>323</v>
      </c>
      <c r="I51" s="25"/>
      <c r="J51" s="25"/>
      <c r="K51" s="23"/>
      <c r="L51" s="25" t="s">
        <v>305</v>
      </c>
      <c r="M51" s="25"/>
      <c r="N51" s="25"/>
      <c r="O51" s="23"/>
      <c r="P51" s="25">
        <v>2014</v>
      </c>
      <c r="Q51" s="25"/>
      <c r="R51" s="25"/>
      <c r="S51" s="23"/>
      <c r="T51" s="4"/>
    </row>
    <row r="52" spans="1:20">
      <c r="A52" s="88"/>
      <c r="B52" s="23"/>
      <c r="C52" s="23"/>
      <c r="D52" s="25" t="s">
        <v>322</v>
      </c>
      <c r="E52" s="25"/>
      <c r="F52" s="25"/>
      <c r="G52" s="23"/>
      <c r="H52" s="25" t="s">
        <v>305</v>
      </c>
      <c r="I52" s="25"/>
      <c r="J52" s="25"/>
      <c r="K52" s="23"/>
      <c r="L52" s="25" t="s">
        <v>306</v>
      </c>
      <c r="M52" s="25"/>
      <c r="N52" s="25"/>
      <c r="O52" s="23"/>
      <c r="P52" s="87"/>
      <c r="Q52" s="87"/>
      <c r="R52" s="87"/>
      <c r="S52" s="23"/>
      <c r="T52" s="4"/>
    </row>
    <row r="53" spans="1:20">
      <c r="A53" s="88"/>
      <c r="B53" s="23"/>
      <c r="C53" s="23"/>
      <c r="D53" s="25" t="s">
        <v>244</v>
      </c>
      <c r="E53" s="25"/>
      <c r="F53" s="25"/>
      <c r="G53" s="23"/>
      <c r="H53" s="25" t="s">
        <v>302</v>
      </c>
      <c r="I53" s="25"/>
      <c r="J53" s="25"/>
      <c r="K53" s="23"/>
      <c r="L53" s="87"/>
      <c r="M53" s="87"/>
      <c r="N53" s="87"/>
      <c r="O53" s="23"/>
      <c r="P53" s="87"/>
      <c r="Q53" s="87"/>
      <c r="R53" s="87"/>
      <c r="S53" s="23"/>
      <c r="T53" s="4"/>
    </row>
    <row r="54" spans="1:20" ht="15.75" thickBot="1">
      <c r="A54" s="88"/>
      <c r="B54" s="23"/>
      <c r="C54" s="23"/>
      <c r="D54" s="26" t="s">
        <v>299</v>
      </c>
      <c r="E54" s="26"/>
      <c r="F54" s="26"/>
      <c r="G54" s="23"/>
      <c r="H54" s="110"/>
      <c r="I54" s="110"/>
      <c r="J54" s="110"/>
      <c r="K54" s="23"/>
      <c r="L54" s="110"/>
      <c r="M54" s="110"/>
      <c r="N54" s="110"/>
      <c r="O54" s="23"/>
      <c r="P54" s="110"/>
      <c r="Q54" s="110"/>
      <c r="R54" s="110"/>
      <c r="S54" s="23"/>
      <c r="T54" s="107"/>
    </row>
    <row r="55" spans="1:20">
      <c r="A55" s="88"/>
      <c r="B55" s="126" t="s">
        <v>326</v>
      </c>
      <c r="C55" s="28"/>
      <c r="D55" s="116" t="s">
        <v>179</v>
      </c>
      <c r="E55" s="120">
        <v>6491</v>
      </c>
      <c r="F55" s="29"/>
      <c r="G55" s="28"/>
      <c r="H55" s="116" t="s">
        <v>179</v>
      </c>
      <c r="I55" s="118" t="s">
        <v>313</v>
      </c>
      <c r="J55" s="29"/>
      <c r="K55" s="28"/>
      <c r="L55" s="116" t="s">
        <v>179</v>
      </c>
      <c r="M55" s="118" t="s">
        <v>313</v>
      </c>
      <c r="N55" s="29"/>
      <c r="O55" s="28"/>
      <c r="P55" s="116" t="s">
        <v>179</v>
      </c>
      <c r="Q55" s="120">
        <v>6491</v>
      </c>
      <c r="R55" s="29"/>
      <c r="S55" s="28"/>
      <c r="T55" s="129" t="s">
        <v>327</v>
      </c>
    </row>
    <row r="56" spans="1:20" ht="15.75" thickBot="1">
      <c r="A56" s="88"/>
      <c r="B56" s="126"/>
      <c r="C56" s="28"/>
      <c r="D56" s="127"/>
      <c r="E56" s="78"/>
      <c r="F56" s="68"/>
      <c r="G56" s="28"/>
      <c r="H56" s="127"/>
      <c r="I56" s="67"/>
      <c r="J56" s="68"/>
      <c r="K56" s="28"/>
      <c r="L56" s="127"/>
      <c r="M56" s="67"/>
      <c r="N56" s="68"/>
      <c r="O56" s="28"/>
      <c r="P56" s="127"/>
      <c r="Q56" s="78"/>
      <c r="R56" s="68"/>
      <c r="S56" s="28"/>
      <c r="T56" s="130"/>
    </row>
    <row r="57" spans="1:20">
      <c r="A57" s="88"/>
      <c r="B57" s="63" t="s">
        <v>79</v>
      </c>
      <c r="C57" s="23"/>
      <c r="D57" s="79" t="s">
        <v>179</v>
      </c>
      <c r="E57" s="81">
        <v>6491</v>
      </c>
      <c r="F57" s="72"/>
      <c r="G57" s="23"/>
      <c r="H57" s="79" t="s">
        <v>179</v>
      </c>
      <c r="I57" s="70" t="s">
        <v>313</v>
      </c>
      <c r="J57" s="72"/>
      <c r="K57" s="23"/>
      <c r="L57" s="79" t="s">
        <v>179</v>
      </c>
      <c r="M57" s="70" t="s">
        <v>313</v>
      </c>
      <c r="N57" s="72"/>
      <c r="O57" s="23"/>
      <c r="P57" s="79" t="s">
        <v>179</v>
      </c>
      <c r="Q57" s="81">
        <v>6491</v>
      </c>
      <c r="R57" s="72"/>
      <c r="S57" s="23"/>
      <c r="T57" s="23"/>
    </row>
    <row r="58" spans="1:20" ht="15.75" thickBot="1">
      <c r="A58" s="88"/>
      <c r="B58" s="63"/>
      <c r="C58" s="23"/>
      <c r="D58" s="80"/>
      <c r="E58" s="82"/>
      <c r="F58" s="73"/>
      <c r="G58" s="23"/>
      <c r="H58" s="80"/>
      <c r="I58" s="71"/>
      <c r="J58" s="73"/>
      <c r="K58" s="23"/>
      <c r="L58" s="80"/>
      <c r="M58" s="71"/>
      <c r="N58" s="73"/>
      <c r="O58" s="23"/>
      <c r="P58" s="80"/>
      <c r="Q58" s="82"/>
      <c r="R58" s="73"/>
      <c r="S58" s="23"/>
      <c r="T58" s="23"/>
    </row>
    <row r="59" spans="1:20" ht="15.75" thickTop="1">
      <c r="A59" s="88"/>
      <c r="B59" s="16"/>
      <c r="C59" s="16"/>
      <c r="D59" s="74"/>
      <c r="E59" s="74"/>
      <c r="F59" s="74"/>
      <c r="G59" s="16"/>
      <c r="H59" s="74"/>
      <c r="I59" s="74"/>
      <c r="J59" s="74"/>
      <c r="K59" s="16"/>
      <c r="L59" s="74"/>
      <c r="M59" s="74"/>
      <c r="N59" s="74"/>
      <c r="O59" s="16"/>
      <c r="P59" s="74"/>
      <c r="Q59" s="74"/>
      <c r="R59" s="74"/>
      <c r="S59" s="16"/>
      <c r="T59" s="16"/>
    </row>
    <row r="60" spans="1:20">
      <c r="A60" s="88"/>
      <c r="B60" s="128" t="s">
        <v>328</v>
      </c>
      <c r="C60" s="12"/>
      <c r="D60" s="23"/>
      <c r="E60" s="23"/>
      <c r="F60" s="23"/>
      <c r="G60" s="12"/>
      <c r="H60" s="23"/>
      <c r="I60" s="23"/>
      <c r="J60" s="23"/>
      <c r="K60" s="12"/>
      <c r="L60" s="23"/>
      <c r="M60" s="23"/>
      <c r="N60" s="23"/>
      <c r="O60" s="12"/>
      <c r="P60" s="23"/>
      <c r="Q60" s="23"/>
      <c r="R60" s="23"/>
      <c r="S60" s="12"/>
      <c r="T60" s="12"/>
    </row>
    <row r="61" spans="1:20">
      <c r="A61" s="88"/>
      <c r="B61" s="115" t="s">
        <v>329</v>
      </c>
      <c r="C61" s="28"/>
      <c r="D61" s="49" t="s">
        <v>179</v>
      </c>
      <c r="E61" s="33" t="s">
        <v>313</v>
      </c>
      <c r="F61" s="28"/>
      <c r="G61" s="28"/>
      <c r="H61" s="49" t="s">
        <v>179</v>
      </c>
      <c r="I61" s="33" t="s">
        <v>313</v>
      </c>
      <c r="J61" s="28"/>
      <c r="K61" s="28"/>
      <c r="L61" s="49" t="s">
        <v>179</v>
      </c>
      <c r="M61" s="46">
        <v>7710</v>
      </c>
      <c r="N61" s="28"/>
      <c r="O61" s="28"/>
      <c r="P61" s="49" t="s">
        <v>179</v>
      </c>
      <c r="Q61" s="46">
        <v>7710</v>
      </c>
      <c r="R61" s="28"/>
      <c r="S61" s="28"/>
      <c r="T61" s="131" t="s">
        <v>88</v>
      </c>
    </row>
    <row r="62" spans="1:20">
      <c r="A62" s="88"/>
      <c r="B62" s="115"/>
      <c r="C62" s="28"/>
      <c r="D62" s="49"/>
      <c r="E62" s="33"/>
      <c r="F62" s="28"/>
      <c r="G62" s="28"/>
      <c r="H62" s="49"/>
      <c r="I62" s="33"/>
      <c r="J62" s="28"/>
      <c r="K62" s="28"/>
      <c r="L62" s="49"/>
      <c r="M62" s="46"/>
      <c r="N62" s="28"/>
      <c r="O62" s="28"/>
      <c r="P62" s="49"/>
      <c r="Q62" s="46"/>
      <c r="R62" s="28"/>
      <c r="S62" s="28"/>
      <c r="T62" s="131"/>
    </row>
    <row r="63" spans="1:20">
      <c r="A63" s="88"/>
      <c r="B63" s="75" t="s">
        <v>330</v>
      </c>
      <c r="C63" s="23"/>
      <c r="D63" s="64" t="s">
        <v>313</v>
      </c>
      <c r="E63" s="64"/>
      <c r="F63" s="23"/>
      <c r="G63" s="23"/>
      <c r="H63" s="64" t="s">
        <v>313</v>
      </c>
      <c r="I63" s="64"/>
      <c r="J63" s="23"/>
      <c r="K63" s="23"/>
      <c r="L63" s="76">
        <v>23805</v>
      </c>
      <c r="M63" s="76"/>
      <c r="N63" s="23"/>
      <c r="O63" s="23"/>
      <c r="P63" s="76">
        <v>23805</v>
      </c>
      <c r="Q63" s="76"/>
      <c r="R63" s="23"/>
      <c r="S63" s="23"/>
      <c r="T63" s="132" t="s">
        <v>95</v>
      </c>
    </row>
    <row r="64" spans="1:20" ht="15.75" thickBot="1">
      <c r="A64" s="88"/>
      <c r="B64" s="75"/>
      <c r="C64" s="23"/>
      <c r="D64" s="113"/>
      <c r="E64" s="113"/>
      <c r="F64" s="45"/>
      <c r="G64" s="23"/>
      <c r="H64" s="113"/>
      <c r="I64" s="113"/>
      <c r="J64" s="45"/>
      <c r="K64" s="23"/>
      <c r="L64" s="114"/>
      <c r="M64" s="114"/>
      <c r="N64" s="45"/>
      <c r="O64" s="23"/>
      <c r="P64" s="114"/>
      <c r="Q64" s="114"/>
      <c r="R64" s="45"/>
      <c r="S64" s="23"/>
      <c r="T64" s="132"/>
    </row>
    <row r="65" spans="1:22">
      <c r="A65" s="88"/>
      <c r="B65" s="65" t="s">
        <v>249</v>
      </c>
      <c r="C65" s="28"/>
      <c r="D65" s="116" t="s">
        <v>179</v>
      </c>
      <c r="E65" s="118" t="s">
        <v>313</v>
      </c>
      <c r="F65" s="29"/>
      <c r="G65" s="28"/>
      <c r="H65" s="116" t="s">
        <v>179</v>
      </c>
      <c r="I65" s="118" t="s">
        <v>313</v>
      </c>
      <c r="J65" s="29"/>
      <c r="K65" s="28"/>
      <c r="L65" s="116" t="s">
        <v>179</v>
      </c>
      <c r="M65" s="120">
        <v>31515</v>
      </c>
      <c r="N65" s="29"/>
      <c r="O65" s="28"/>
      <c r="P65" s="116" t="s">
        <v>179</v>
      </c>
      <c r="Q65" s="120">
        <v>31515</v>
      </c>
      <c r="R65" s="29"/>
      <c r="S65" s="28"/>
      <c r="T65" s="28"/>
    </row>
    <row r="66" spans="1:22" ht="15.75" thickBot="1">
      <c r="A66" s="88"/>
      <c r="B66" s="65"/>
      <c r="C66" s="28"/>
      <c r="D66" s="117"/>
      <c r="E66" s="119"/>
      <c r="F66" s="52"/>
      <c r="G66" s="28"/>
      <c r="H66" s="117"/>
      <c r="I66" s="119"/>
      <c r="J66" s="52"/>
      <c r="K66" s="28"/>
      <c r="L66" s="117"/>
      <c r="M66" s="121"/>
      <c r="N66" s="52"/>
      <c r="O66" s="28"/>
      <c r="P66" s="117"/>
      <c r="Q66" s="121"/>
      <c r="R66" s="52"/>
      <c r="S66" s="28"/>
      <c r="T66" s="28"/>
    </row>
    <row r="67" spans="1:22" ht="15.75" thickTop="1">
      <c r="A67" s="88"/>
      <c r="B67" s="23" t="s">
        <v>331</v>
      </c>
      <c r="C67" s="23"/>
      <c r="D67" s="23"/>
      <c r="E67" s="23"/>
      <c r="F67" s="23"/>
      <c r="G67" s="23"/>
      <c r="H67" s="23"/>
      <c r="I67" s="23"/>
      <c r="J67" s="23"/>
      <c r="K67" s="23"/>
      <c r="L67" s="23"/>
      <c r="M67" s="23"/>
      <c r="N67" s="23"/>
      <c r="O67" s="23"/>
      <c r="P67" s="23"/>
      <c r="Q67" s="23"/>
      <c r="R67" s="23"/>
      <c r="S67" s="23"/>
      <c r="T67" s="23"/>
      <c r="U67" s="23"/>
      <c r="V67" s="23"/>
    </row>
    <row r="68" spans="1:22">
      <c r="A68" s="88"/>
      <c r="B68" s="23"/>
      <c r="C68" s="23"/>
      <c r="D68" s="23"/>
      <c r="E68" s="23"/>
      <c r="F68" s="23"/>
      <c r="G68" s="23"/>
      <c r="H68" s="23"/>
      <c r="I68" s="23"/>
      <c r="J68" s="23"/>
      <c r="K68" s="23"/>
      <c r="L68" s="23"/>
      <c r="M68" s="23"/>
      <c r="N68" s="23"/>
      <c r="O68" s="23"/>
      <c r="P68" s="23"/>
      <c r="Q68" s="23"/>
      <c r="R68" s="23"/>
      <c r="S68" s="23"/>
      <c r="T68" s="23"/>
      <c r="U68" s="23"/>
      <c r="V68" s="23"/>
    </row>
    <row r="69" spans="1:22">
      <c r="A69" s="88"/>
      <c r="B69" s="11"/>
      <c r="C69" s="11"/>
    </row>
    <row r="70" spans="1:22" ht="60">
      <c r="A70" s="88"/>
      <c r="B70" s="133" t="s">
        <v>332</v>
      </c>
      <c r="C70" s="84" t="s">
        <v>333</v>
      </c>
    </row>
    <row r="71" spans="1:22">
      <c r="A71" s="88"/>
      <c r="B71" s="90" t="s">
        <v>334</v>
      </c>
      <c r="C71" s="90"/>
      <c r="D71" s="90"/>
      <c r="E71" s="90"/>
      <c r="F71" s="90"/>
      <c r="G71" s="90"/>
      <c r="H71" s="90"/>
      <c r="I71" s="90"/>
      <c r="J71" s="90"/>
      <c r="K71" s="90"/>
      <c r="L71" s="90"/>
      <c r="M71" s="90"/>
      <c r="N71" s="90"/>
      <c r="O71" s="90"/>
      <c r="P71" s="90"/>
      <c r="Q71" s="90"/>
      <c r="R71" s="90"/>
      <c r="S71" s="90"/>
      <c r="T71" s="90"/>
      <c r="U71" s="90"/>
      <c r="V71" s="90"/>
    </row>
    <row r="72" spans="1:22">
      <c r="A72" s="88"/>
      <c r="B72" s="22"/>
      <c r="C72" s="22"/>
      <c r="D72" s="22"/>
      <c r="E72" s="22"/>
      <c r="F72" s="22"/>
      <c r="G72" s="22"/>
      <c r="H72" s="22"/>
      <c r="I72" s="22"/>
      <c r="J72" s="22"/>
      <c r="K72" s="22"/>
      <c r="L72" s="22"/>
      <c r="M72" s="22"/>
      <c r="N72" s="22"/>
      <c r="O72" s="22"/>
      <c r="P72" s="22"/>
      <c r="Q72" s="22"/>
      <c r="R72" s="22"/>
      <c r="S72" s="22"/>
      <c r="T72" s="22"/>
    </row>
    <row r="73" spans="1:22">
      <c r="A73" s="88"/>
      <c r="B73" s="11"/>
      <c r="C73" s="11"/>
      <c r="D73" s="11"/>
      <c r="E73" s="11"/>
      <c r="F73" s="11"/>
      <c r="G73" s="11"/>
      <c r="H73" s="11"/>
      <c r="I73" s="11"/>
      <c r="J73" s="11"/>
      <c r="K73" s="11"/>
      <c r="L73" s="11"/>
      <c r="M73" s="11"/>
      <c r="N73" s="11"/>
      <c r="O73" s="11"/>
      <c r="P73" s="11"/>
      <c r="Q73" s="11"/>
      <c r="R73" s="11"/>
      <c r="S73" s="11"/>
      <c r="T73" s="11"/>
    </row>
    <row r="74" spans="1:22">
      <c r="A74" s="88"/>
      <c r="B74" s="23"/>
      <c r="C74" s="23"/>
      <c r="D74" s="25" t="s">
        <v>320</v>
      </c>
      <c r="E74" s="25"/>
      <c r="F74" s="25"/>
      <c r="G74" s="23"/>
      <c r="H74" s="25" t="s">
        <v>303</v>
      </c>
      <c r="I74" s="25"/>
      <c r="J74" s="25"/>
      <c r="K74" s="23"/>
      <c r="L74" s="25" t="s">
        <v>303</v>
      </c>
      <c r="M74" s="25"/>
      <c r="N74" s="25"/>
      <c r="O74" s="23"/>
      <c r="P74" s="25" t="s">
        <v>335</v>
      </c>
      <c r="Q74" s="25"/>
      <c r="R74" s="25"/>
      <c r="S74" s="23"/>
      <c r="T74" s="14" t="s">
        <v>324</v>
      </c>
    </row>
    <row r="75" spans="1:22">
      <c r="A75" s="88"/>
      <c r="B75" s="23"/>
      <c r="C75" s="23"/>
      <c r="D75" s="25" t="s">
        <v>321</v>
      </c>
      <c r="E75" s="25"/>
      <c r="F75" s="25"/>
      <c r="G75" s="23"/>
      <c r="H75" s="25" t="s">
        <v>209</v>
      </c>
      <c r="I75" s="25"/>
      <c r="J75" s="25"/>
      <c r="K75" s="23"/>
      <c r="L75" s="25" t="s">
        <v>304</v>
      </c>
      <c r="M75" s="25"/>
      <c r="N75" s="25"/>
      <c r="O75" s="23"/>
      <c r="P75" s="25" t="s">
        <v>336</v>
      </c>
      <c r="Q75" s="25"/>
      <c r="R75" s="25"/>
      <c r="S75" s="23"/>
      <c r="T75" s="14" t="s">
        <v>325</v>
      </c>
    </row>
    <row r="76" spans="1:22">
      <c r="A76" s="88"/>
      <c r="B76" s="23"/>
      <c r="C76" s="23"/>
      <c r="D76" s="25" t="s">
        <v>297</v>
      </c>
      <c r="E76" s="25"/>
      <c r="F76" s="25"/>
      <c r="G76" s="23"/>
      <c r="H76" s="25" t="s">
        <v>323</v>
      </c>
      <c r="I76" s="25"/>
      <c r="J76" s="25"/>
      <c r="K76" s="23"/>
      <c r="L76" s="25" t="s">
        <v>305</v>
      </c>
      <c r="M76" s="25"/>
      <c r="N76" s="25"/>
      <c r="O76" s="23"/>
      <c r="P76" s="25">
        <v>2014</v>
      </c>
      <c r="Q76" s="25"/>
      <c r="R76" s="25"/>
      <c r="S76" s="23"/>
      <c r="T76" s="4"/>
    </row>
    <row r="77" spans="1:22">
      <c r="A77" s="88"/>
      <c r="B77" s="23"/>
      <c r="C77" s="23"/>
      <c r="D77" s="25" t="s">
        <v>322</v>
      </c>
      <c r="E77" s="25"/>
      <c r="F77" s="25"/>
      <c r="G77" s="23"/>
      <c r="H77" s="25" t="s">
        <v>305</v>
      </c>
      <c r="I77" s="25"/>
      <c r="J77" s="25"/>
      <c r="K77" s="23"/>
      <c r="L77" s="25" t="s">
        <v>306</v>
      </c>
      <c r="M77" s="25"/>
      <c r="N77" s="25"/>
      <c r="O77" s="23"/>
      <c r="P77" s="87"/>
      <c r="Q77" s="87"/>
      <c r="R77" s="87"/>
      <c r="S77" s="23"/>
      <c r="T77" s="4"/>
    </row>
    <row r="78" spans="1:22">
      <c r="A78" s="88"/>
      <c r="B78" s="23"/>
      <c r="C78" s="23"/>
      <c r="D78" s="25" t="s">
        <v>244</v>
      </c>
      <c r="E78" s="25"/>
      <c r="F78" s="25"/>
      <c r="G78" s="23"/>
      <c r="H78" s="25" t="s">
        <v>302</v>
      </c>
      <c r="I78" s="25"/>
      <c r="J78" s="25"/>
      <c r="K78" s="23"/>
      <c r="L78" s="87"/>
      <c r="M78" s="87"/>
      <c r="N78" s="87"/>
      <c r="O78" s="23"/>
      <c r="P78" s="87"/>
      <c r="Q78" s="87"/>
      <c r="R78" s="87"/>
      <c r="S78" s="23"/>
      <c r="T78" s="4"/>
    </row>
    <row r="79" spans="1:22" ht="15.75" thickBot="1">
      <c r="A79" s="88"/>
      <c r="B79" s="23"/>
      <c r="C79" s="23"/>
      <c r="D79" s="26" t="s">
        <v>299</v>
      </c>
      <c r="E79" s="26"/>
      <c r="F79" s="26"/>
      <c r="G79" s="23"/>
      <c r="H79" s="110"/>
      <c r="I79" s="110"/>
      <c r="J79" s="110"/>
      <c r="K79" s="23"/>
      <c r="L79" s="110"/>
      <c r="M79" s="110"/>
      <c r="N79" s="110"/>
      <c r="O79" s="23"/>
      <c r="P79" s="110"/>
      <c r="Q79" s="110"/>
      <c r="R79" s="110"/>
      <c r="S79" s="23"/>
      <c r="T79" s="107"/>
    </row>
    <row r="80" spans="1:22">
      <c r="A80" s="88"/>
      <c r="B80" s="126" t="s">
        <v>326</v>
      </c>
      <c r="C80" s="28"/>
      <c r="D80" s="116" t="s">
        <v>179</v>
      </c>
      <c r="E80" s="120">
        <v>6599</v>
      </c>
      <c r="F80" s="29"/>
      <c r="G80" s="28"/>
      <c r="H80" s="116" t="s">
        <v>179</v>
      </c>
      <c r="I80" s="118" t="s">
        <v>313</v>
      </c>
      <c r="J80" s="29"/>
      <c r="K80" s="28"/>
      <c r="L80" s="116" t="s">
        <v>179</v>
      </c>
      <c r="M80" s="118" t="s">
        <v>313</v>
      </c>
      <c r="N80" s="29"/>
      <c r="O80" s="28"/>
      <c r="P80" s="116" t="s">
        <v>179</v>
      </c>
      <c r="Q80" s="120">
        <v>6599</v>
      </c>
      <c r="R80" s="29"/>
      <c r="S80" s="28"/>
      <c r="T80" s="129" t="s">
        <v>327</v>
      </c>
    </row>
    <row r="81" spans="1:22" ht="15.75" thickBot="1">
      <c r="A81" s="88"/>
      <c r="B81" s="126"/>
      <c r="C81" s="28"/>
      <c r="D81" s="127"/>
      <c r="E81" s="78"/>
      <c r="F81" s="68"/>
      <c r="G81" s="28"/>
      <c r="H81" s="127"/>
      <c r="I81" s="67"/>
      <c r="J81" s="68"/>
      <c r="K81" s="28"/>
      <c r="L81" s="127"/>
      <c r="M81" s="67"/>
      <c r="N81" s="68"/>
      <c r="O81" s="28"/>
      <c r="P81" s="127"/>
      <c r="Q81" s="78"/>
      <c r="R81" s="68"/>
      <c r="S81" s="28"/>
      <c r="T81" s="130"/>
    </row>
    <row r="82" spans="1:22">
      <c r="A82" s="88"/>
      <c r="B82" s="63" t="s">
        <v>79</v>
      </c>
      <c r="C82" s="23"/>
      <c r="D82" s="79" t="s">
        <v>179</v>
      </c>
      <c r="E82" s="81">
        <v>6599</v>
      </c>
      <c r="F82" s="72"/>
      <c r="G82" s="23"/>
      <c r="H82" s="79" t="s">
        <v>179</v>
      </c>
      <c r="I82" s="70" t="s">
        <v>313</v>
      </c>
      <c r="J82" s="72"/>
      <c r="K82" s="23"/>
      <c r="L82" s="79" t="s">
        <v>179</v>
      </c>
      <c r="M82" s="70" t="s">
        <v>313</v>
      </c>
      <c r="N82" s="72"/>
      <c r="O82" s="23"/>
      <c r="P82" s="79" t="s">
        <v>179</v>
      </c>
      <c r="Q82" s="81">
        <v>6599</v>
      </c>
      <c r="R82" s="72"/>
      <c r="S82" s="23"/>
      <c r="T82" s="23"/>
    </row>
    <row r="83" spans="1:22" ht="15.75" thickBot="1">
      <c r="A83" s="88"/>
      <c r="B83" s="63"/>
      <c r="C83" s="23"/>
      <c r="D83" s="80"/>
      <c r="E83" s="82"/>
      <c r="F83" s="73"/>
      <c r="G83" s="23"/>
      <c r="H83" s="80"/>
      <c r="I83" s="71"/>
      <c r="J83" s="73"/>
      <c r="K83" s="23"/>
      <c r="L83" s="80"/>
      <c r="M83" s="71"/>
      <c r="N83" s="73"/>
      <c r="O83" s="23"/>
      <c r="P83" s="80"/>
      <c r="Q83" s="82"/>
      <c r="R83" s="73"/>
      <c r="S83" s="23"/>
      <c r="T83" s="23"/>
    </row>
    <row r="84" spans="1:22" ht="15.75" thickTop="1">
      <c r="A84" s="88"/>
      <c r="B84" s="16"/>
      <c r="C84" s="16"/>
      <c r="D84" s="74"/>
      <c r="E84" s="74"/>
      <c r="F84" s="74"/>
      <c r="G84" s="16"/>
      <c r="H84" s="74"/>
      <c r="I84" s="74"/>
      <c r="J84" s="74"/>
      <c r="K84" s="16"/>
      <c r="L84" s="74"/>
      <c r="M84" s="74"/>
      <c r="N84" s="74"/>
      <c r="O84" s="16"/>
      <c r="P84" s="74"/>
      <c r="Q84" s="74"/>
      <c r="R84" s="74"/>
      <c r="S84" s="16"/>
      <c r="T84" s="16"/>
    </row>
    <row r="85" spans="1:22">
      <c r="A85" s="88"/>
      <c r="B85" s="134" t="s">
        <v>328</v>
      </c>
      <c r="C85" s="12"/>
      <c r="D85" s="23"/>
      <c r="E85" s="23"/>
      <c r="F85" s="23"/>
      <c r="G85" s="12"/>
      <c r="H85" s="23"/>
      <c r="I85" s="23"/>
      <c r="J85" s="23"/>
      <c r="K85" s="12"/>
      <c r="L85" s="23"/>
      <c r="M85" s="23"/>
      <c r="N85" s="23"/>
      <c r="O85" s="12"/>
      <c r="P85" s="23"/>
      <c r="Q85" s="23"/>
      <c r="R85" s="23"/>
      <c r="S85" s="12"/>
      <c r="T85" s="12"/>
    </row>
    <row r="86" spans="1:22">
      <c r="A86" s="88"/>
      <c r="B86" s="115" t="s">
        <v>329</v>
      </c>
      <c r="C86" s="28"/>
      <c r="D86" s="115" t="s">
        <v>179</v>
      </c>
      <c r="E86" s="66" t="s">
        <v>313</v>
      </c>
      <c r="F86" s="28"/>
      <c r="G86" s="28"/>
      <c r="H86" s="115" t="s">
        <v>179</v>
      </c>
      <c r="I86" s="66" t="s">
        <v>313</v>
      </c>
      <c r="J86" s="28"/>
      <c r="K86" s="28"/>
      <c r="L86" s="115" t="s">
        <v>179</v>
      </c>
      <c r="M86" s="77">
        <v>7652</v>
      </c>
      <c r="N86" s="28"/>
      <c r="O86" s="28"/>
      <c r="P86" s="115" t="s">
        <v>179</v>
      </c>
      <c r="Q86" s="77">
        <v>7652</v>
      </c>
      <c r="R86" s="28"/>
      <c r="S86" s="28"/>
      <c r="T86" s="131" t="s">
        <v>88</v>
      </c>
    </row>
    <row r="87" spans="1:22">
      <c r="A87" s="88"/>
      <c r="B87" s="115"/>
      <c r="C87" s="28"/>
      <c r="D87" s="115"/>
      <c r="E87" s="66"/>
      <c r="F87" s="28"/>
      <c r="G87" s="28"/>
      <c r="H87" s="115"/>
      <c r="I87" s="66"/>
      <c r="J87" s="28"/>
      <c r="K87" s="28"/>
      <c r="L87" s="115"/>
      <c r="M87" s="77"/>
      <c r="N87" s="28"/>
      <c r="O87" s="28"/>
      <c r="P87" s="115"/>
      <c r="Q87" s="77"/>
      <c r="R87" s="28"/>
      <c r="S87" s="28"/>
      <c r="T87" s="131"/>
    </row>
    <row r="88" spans="1:22">
      <c r="A88" s="88"/>
      <c r="B88" s="75" t="s">
        <v>330</v>
      </c>
      <c r="C88" s="23"/>
      <c r="D88" s="64" t="s">
        <v>313</v>
      </c>
      <c r="E88" s="64"/>
      <c r="F88" s="23"/>
      <c r="G88" s="23"/>
      <c r="H88" s="64" t="s">
        <v>313</v>
      </c>
      <c r="I88" s="64"/>
      <c r="J88" s="23"/>
      <c r="K88" s="23"/>
      <c r="L88" s="76">
        <v>23670</v>
      </c>
      <c r="M88" s="76"/>
      <c r="N88" s="23"/>
      <c r="O88" s="23"/>
      <c r="P88" s="76">
        <v>23670</v>
      </c>
      <c r="Q88" s="76"/>
      <c r="R88" s="23"/>
      <c r="S88" s="23"/>
      <c r="T88" s="132" t="s">
        <v>95</v>
      </c>
    </row>
    <row r="89" spans="1:22" ht="15.75" thickBot="1">
      <c r="A89" s="88"/>
      <c r="B89" s="75"/>
      <c r="C89" s="23"/>
      <c r="D89" s="113"/>
      <c r="E89" s="113"/>
      <c r="F89" s="45"/>
      <c r="G89" s="23"/>
      <c r="H89" s="113"/>
      <c r="I89" s="113"/>
      <c r="J89" s="45"/>
      <c r="K89" s="23"/>
      <c r="L89" s="114"/>
      <c r="M89" s="114"/>
      <c r="N89" s="45"/>
      <c r="O89" s="23"/>
      <c r="P89" s="114"/>
      <c r="Q89" s="114"/>
      <c r="R89" s="45"/>
      <c r="S89" s="23"/>
      <c r="T89" s="132"/>
    </row>
    <row r="90" spans="1:22">
      <c r="A90" s="88"/>
      <c r="B90" s="65" t="s">
        <v>249</v>
      </c>
      <c r="C90" s="28"/>
      <c r="D90" s="116" t="s">
        <v>179</v>
      </c>
      <c r="E90" s="118" t="s">
        <v>313</v>
      </c>
      <c r="F90" s="29"/>
      <c r="G90" s="28"/>
      <c r="H90" s="116" t="s">
        <v>179</v>
      </c>
      <c r="I90" s="118" t="s">
        <v>313</v>
      </c>
      <c r="J90" s="29"/>
      <c r="K90" s="28"/>
      <c r="L90" s="116" t="s">
        <v>179</v>
      </c>
      <c r="M90" s="120">
        <v>31322</v>
      </c>
      <c r="N90" s="29"/>
      <c r="O90" s="28"/>
      <c r="P90" s="116" t="s">
        <v>179</v>
      </c>
      <c r="Q90" s="120">
        <v>31322</v>
      </c>
      <c r="R90" s="29"/>
      <c r="S90" s="28"/>
      <c r="T90" s="28"/>
    </row>
    <row r="91" spans="1:22" ht="15.75" thickBot="1">
      <c r="A91" s="88"/>
      <c r="B91" s="65"/>
      <c r="C91" s="28"/>
      <c r="D91" s="117"/>
      <c r="E91" s="119"/>
      <c r="F91" s="52"/>
      <c r="G91" s="28"/>
      <c r="H91" s="117"/>
      <c r="I91" s="119"/>
      <c r="J91" s="52"/>
      <c r="K91" s="28"/>
      <c r="L91" s="117"/>
      <c r="M91" s="121"/>
      <c r="N91" s="52"/>
      <c r="O91" s="28"/>
      <c r="P91" s="117"/>
      <c r="Q91" s="121"/>
      <c r="R91" s="52"/>
      <c r="S91" s="28"/>
      <c r="T91" s="28"/>
    </row>
    <row r="92" spans="1:22" ht="15.75" thickTop="1">
      <c r="A92" s="88"/>
      <c r="B92" s="23" t="s">
        <v>331</v>
      </c>
      <c r="C92" s="23"/>
      <c r="D92" s="23"/>
      <c r="E92" s="23"/>
      <c r="F92" s="23"/>
      <c r="G92" s="23"/>
      <c r="H92" s="23"/>
      <c r="I92" s="23"/>
      <c r="J92" s="23"/>
      <c r="K92" s="23"/>
      <c r="L92" s="23"/>
      <c r="M92" s="23"/>
      <c r="N92" s="23"/>
      <c r="O92" s="23"/>
      <c r="P92" s="23"/>
      <c r="Q92" s="23"/>
      <c r="R92" s="23"/>
      <c r="S92" s="23"/>
      <c r="T92" s="23"/>
      <c r="U92" s="23"/>
      <c r="V92" s="23"/>
    </row>
    <row r="93" spans="1:22">
      <c r="A93" s="88"/>
      <c r="B93" s="23"/>
      <c r="C93" s="23"/>
      <c r="D93" s="23"/>
      <c r="E93" s="23"/>
      <c r="F93" s="23"/>
      <c r="G93" s="23"/>
      <c r="H93" s="23"/>
      <c r="I93" s="23"/>
      <c r="J93" s="23"/>
      <c r="K93" s="23"/>
      <c r="L93" s="23"/>
      <c r="M93" s="23"/>
      <c r="N93" s="23"/>
      <c r="O93" s="23"/>
      <c r="P93" s="23"/>
      <c r="Q93" s="23"/>
      <c r="R93" s="23"/>
      <c r="S93" s="23"/>
      <c r="T93" s="23"/>
      <c r="U93" s="23"/>
      <c r="V93" s="23"/>
    </row>
    <row r="94" spans="1:22">
      <c r="A94" s="88"/>
      <c r="B94" s="11"/>
      <c r="C94" s="11"/>
    </row>
    <row r="95" spans="1:22" ht="48">
      <c r="A95" s="88"/>
      <c r="B95" s="133" t="s">
        <v>332</v>
      </c>
      <c r="C95" s="84" t="s">
        <v>337</v>
      </c>
    </row>
    <row r="96" spans="1:22">
      <c r="A96" s="88"/>
      <c r="B96" s="90" t="s">
        <v>338</v>
      </c>
      <c r="C96" s="90"/>
      <c r="D96" s="90"/>
      <c r="E96" s="90"/>
      <c r="F96" s="90"/>
      <c r="G96" s="90"/>
      <c r="H96" s="90"/>
      <c r="I96" s="90"/>
      <c r="J96" s="90"/>
      <c r="K96" s="90"/>
      <c r="L96" s="90"/>
      <c r="M96" s="90"/>
      <c r="N96" s="90"/>
      <c r="O96" s="90"/>
      <c r="P96" s="90"/>
      <c r="Q96" s="90"/>
      <c r="R96" s="90"/>
      <c r="S96" s="90"/>
      <c r="T96" s="90"/>
      <c r="U96" s="90"/>
      <c r="V96" s="90"/>
    </row>
    <row r="97" spans="1:22">
      <c r="A97" s="88"/>
      <c r="B97" s="90" t="s">
        <v>339</v>
      </c>
      <c r="C97" s="90"/>
      <c r="D97" s="90"/>
      <c r="E97" s="90"/>
      <c r="F97" s="90"/>
      <c r="G97" s="90"/>
      <c r="H97" s="90"/>
      <c r="I97" s="90"/>
      <c r="J97" s="90"/>
      <c r="K97" s="90"/>
      <c r="L97" s="90"/>
      <c r="M97" s="90"/>
      <c r="N97" s="90"/>
      <c r="O97" s="90"/>
      <c r="P97" s="90"/>
      <c r="Q97" s="90"/>
      <c r="R97" s="90"/>
      <c r="S97" s="90"/>
      <c r="T97" s="90"/>
      <c r="U97" s="90"/>
      <c r="V97" s="90"/>
    </row>
    <row r="98" spans="1:22">
      <c r="A98" s="88"/>
      <c r="B98" s="22"/>
      <c r="C98" s="22"/>
      <c r="D98" s="22"/>
      <c r="E98" s="22"/>
      <c r="F98" s="22"/>
      <c r="G98" s="22"/>
      <c r="H98" s="22"/>
    </row>
    <row r="99" spans="1:22">
      <c r="A99" s="88"/>
      <c r="B99" s="11"/>
      <c r="C99" s="11"/>
      <c r="D99" s="11"/>
      <c r="E99" s="11"/>
      <c r="F99" s="11"/>
      <c r="G99" s="11"/>
      <c r="H99" s="11"/>
    </row>
    <row r="100" spans="1:22">
      <c r="A100" s="88"/>
      <c r="B100" s="28"/>
      <c r="C100" s="28"/>
      <c r="D100" s="137" t="s">
        <v>303</v>
      </c>
      <c r="E100" s="137"/>
      <c r="F100" s="137"/>
      <c r="G100" s="137"/>
      <c r="H100" s="137"/>
    </row>
    <row r="101" spans="1:22">
      <c r="A101" s="88"/>
      <c r="B101" s="28"/>
      <c r="C101" s="28"/>
      <c r="D101" s="137" t="s">
        <v>304</v>
      </c>
      <c r="E101" s="137"/>
      <c r="F101" s="137"/>
      <c r="G101" s="137"/>
      <c r="H101" s="137"/>
    </row>
    <row r="102" spans="1:22" ht="15.75" thickBot="1">
      <c r="A102" s="88"/>
      <c r="B102" s="28"/>
      <c r="C102" s="28"/>
      <c r="D102" s="138" t="s">
        <v>340</v>
      </c>
      <c r="E102" s="138"/>
      <c r="F102" s="138"/>
      <c r="G102" s="138"/>
      <c r="H102" s="138"/>
    </row>
    <row r="103" spans="1:22">
      <c r="A103" s="88"/>
      <c r="B103" s="108" t="s">
        <v>341</v>
      </c>
      <c r="C103" s="12"/>
      <c r="D103" s="35" t="s">
        <v>179</v>
      </c>
      <c r="E103" s="96">
        <v>31322</v>
      </c>
      <c r="F103" s="96"/>
      <c r="G103" s="96"/>
      <c r="H103" s="12"/>
    </row>
    <row r="104" spans="1:22" ht="26.25" thickBot="1">
      <c r="A104" s="88"/>
      <c r="B104" s="54" t="s">
        <v>342</v>
      </c>
      <c r="C104" s="16"/>
      <c r="D104" s="139">
        <v>193</v>
      </c>
      <c r="E104" s="139"/>
      <c r="F104" s="139"/>
      <c r="G104" s="139"/>
      <c r="H104" s="16"/>
    </row>
    <row r="105" spans="1:22" ht="15.75" thickBot="1">
      <c r="A105" s="88"/>
      <c r="B105" s="108" t="s">
        <v>343</v>
      </c>
      <c r="C105" s="12"/>
      <c r="D105" s="135" t="s">
        <v>179</v>
      </c>
      <c r="E105" s="140">
        <v>31515</v>
      </c>
      <c r="F105" s="140"/>
      <c r="G105" s="140"/>
      <c r="H105" s="136"/>
    </row>
    <row r="106" spans="1:22" ht="25.5" customHeight="1" thickTop="1">
      <c r="A106" s="88"/>
      <c r="B106" s="90" t="s">
        <v>344</v>
      </c>
      <c r="C106" s="90"/>
      <c r="D106" s="90"/>
      <c r="E106" s="90"/>
      <c r="F106" s="90"/>
      <c r="G106" s="90"/>
      <c r="H106" s="90"/>
      <c r="I106" s="90"/>
      <c r="J106" s="90"/>
      <c r="K106" s="90"/>
      <c r="L106" s="90"/>
      <c r="M106" s="90"/>
      <c r="N106" s="90"/>
      <c r="O106" s="90"/>
      <c r="P106" s="90"/>
      <c r="Q106" s="90"/>
      <c r="R106" s="90"/>
      <c r="S106" s="90"/>
      <c r="T106" s="90"/>
      <c r="U106" s="90"/>
      <c r="V106" s="90"/>
    </row>
    <row r="107" spans="1:22">
      <c r="A107" s="88"/>
      <c r="B107" s="91" t="s">
        <v>345</v>
      </c>
      <c r="C107" s="91"/>
      <c r="D107" s="91"/>
      <c r="E107" s="91"/>
      <c r="F107" s="91"/>
      <c r="G107" s="91"/>
      <c r="H107" s="91"/>
      <c r="I107" s="91"/>
      <c r="J107" s="91"/>
      <c r="K107" s="91"/>
      <c r="L107" s="91"/>
      <c r="M107" s="91"/>
      <c r="N107" s="91"/>
      <c r="O107" s="91"/>
      <c r="P107" s="91"/>
      <c r="Q107" s="91"/>
      <c r="R107" s="91"/>
      <c r="S107" s="91"/>
      <c r="T107" s="91"/>
      <c r="U107" s="91"/>
      <c r="V107" s="91"/>
    </row>
    <row r="108" spans="1:22">
      <c r="A108" s="88"/>
      <c r="B108" s="90" t="s">
        <v>346</v>
      </c>
      <c r="C108" s="90"/>
      <c r="D108" s="90"/>
      <c r="E108" s="90"/>
      <c r="F108" s="90"/>
      <c r="G108" s="90"/>
      <c r="H108" s="90"/>
      <c r="I108" s="90"/>
      <c r="J108" s="90"/>
      <c r="K108" s="90"/>
      <c r="L108" s="90"/>
      <c r="M108" s="90"/>
      <c r="N108" s="90"/>
      <c r="O108" s="90"/>
      <c r="P108" s="90"/>
      <c r="Q108" s="90"/>
      <c r="R108" s="90"/>
      <c r="S108" s="90"/>
      <c r="T108" s="90"/>
      <c r="U108" s="90"/>
      <c r="V108" s="90"/>
    </row>
    <row r="109" spans="1:22">
      <c r="A109" s="88"/>
      <c r="B109" s="22"/>
      <c r="C109" s="22"/>
      <c r="D109" s="22"/>
      <c r="E109" s="22"/>
      <c r="F109" s="22"/>
      <c r="G109" s="22"/>
      <c r="H109" s="22"/>
      <c r="I109" s="22"/>
      <c r="J109" s="22"/>
      <c r="K109" s="22"/>
      <c r="L109" s="22"/>
      <c r="M109" s="22"/>
      <c r="N109" s="22"/>
      <c r="O109" s="22"/>
      <c r="P109" s="22"/>
      <c r="Q109" s="22"/>
      <c r="R109" s="22"/>
    </row>
    <row r="110" spans="1:22">
      <c r="A110" s="88"/>
      <c r="B110" s="11"/>
      <c r="C110" s="11"/>
      <c r="D110" s="11"/>
      <c r="E110" s="11"/>
      <c r="F110" s="11"/>
      <c r="G110" s="11"/>
      <c r="H110" s="11"/>
      <c r="I110" s="11"/>
      <c r="J110" s="11"/>
      <c r="K110" s="11"/>
      <c r="L110" s="11"/>
      <c r="M110" s="11"/>
      <c r="N110" s="11"/>
      <c r="O110" s="11"/>
      <c r="P110" s="11"/>
      <c r="Q110" s="11"/>
      <c r="R110" s="11"/>
    </row>
    <row r="111" spans="1:22" ht="15.75" thickBot="1">
      <c r="A111" s="88"/>
      <c r="B111" s="13"/>
      <c r="C111" s="12"/>
      <c r="D111" s="141">
        <v>41820</v>
      </c>
      <c r="E111" s="141"/>
      <c r="F111" s="141"/>
      <c r="G111" s="141"/>
      <c r="H111" s="141"/>
      <c r="I111" s="141"/>
      <c r="J111" s="141"/>
      <c r="K111" s="12"/>
      <c r="L111" s="141">
        <v>41729</v>
      </c>
      <c r="M111" s="141"/>
      <c r="N111" s="141"/>
      <c r="O111" s="141"/>
      <c r="P111" s="141"/>
      <c r="Q111" s="141"/>
      <c r="R111" s="141"/>
    </row>
    <row r="112" spans="1:22">
      <c r="A112" s="88"/>
      <c r="B112" s="24"/>
      <c r="C112" s="23"/>
      <c r="D112" s="60" t="s">
        <v>347</v>
      </c>
      <c r="E112" s="60"/>
      <c r="F112" s="60"/>
      <c r="G112" s="72"/>
      <c r="H112" s="60" t="s">
        <v>349</v>
      </c>
      <c r="I112" s="60"/>
      <c r="J112" s="60"/>
      <c r="K112" s="23"/>
      <c r="L112" s="60" t="s">
        <v>347</v>
      </c>
      <c r="M112" s="60"/>
      <c r="N112" s="60"/>
      <c r="O112" s="72"/>
      <c r="P112" s="60" t="s">
        <v>349</v>
      </c>
      <c r="Q112" s="60"/>
      <c r="R112" s="60"/>
    </row>
    <row r="113" spans="1:22" ht="15.75" thickBot="1">
      <c r="A113" s="88"/>
      <c r="B113" s="24"/>
      <c r="C113" s="23"/>
      <c r="D113" s="26" t="s">
        <v>348</v>
      </c>
      <c r="E113" s="26"/>
      <c r="F113" s="26"/>
      <c r="G113" s="23"/>
      <c r="H113" s="26"/>
      <c r="I113" s="26"/>
      <c r="J113" s="26"/>
      <c r="K113" s="23"/>
      <c r="L113" s="26" t="s">
        <v>348</v>
      </c>
      <c r="M113" s="26"/>
      <c r="N113" s="26"/>
      <c r="O113" s="23"/>
      <c r="P113" s="26"/>
      <c r="Q113" s="26"/>
      <c r="R113" s="26"/>
    </row>
    <row r="114" spans="1:22">
      <c r="A114" s="88"/>
      <c r="B114" s="115" t="s">
        <v>350</v>
      </c>
      <c r="C114" s="28"/>
      <c r="D114" s="116" t="s">
        <v>179</v>
      </c>
      <c r="E114" s="120">
        <v>438745</v>
      </c>
      <c r="F114" s="29"/>
      <c r="G114" s="28"/>
      <c r="H114" s="116" t="s">
        <v>179</v>
      </c>
      <c r="I114" s="120">
        <v>483750</v>
      </c>
      <c r="J114" s="29"/>
      <c r="K114" s="28"/>
      <c r="L114" s="116" t="s">
        <v>179</v>
      </c>
      <c r="M114" s="120">
        <v>450000</v>
      </c>
      <c r="N114" s="29"/>
      <c r="O114" s="28"/>
      <c r="P114" s="116" t="s">
        <v>179</v>
      </c>
      <c r="Q114" s="120">
        <v>477000</v>
      </c>
      <c r="R114" s="29"/>
    </row>
    <row r="115" spans="1:22">
      <c r="A115" s="88"/>
      <c r="B115" s="115"/>
      <c r="C115" s="28"/>
      <c r="D115" s="142"/>
      <c r="E115" s="143"/>
      <c r="F115" s="42"/>
      <c r="G115" s="28"/>
      <c r="H115" s="142"/>
      <c r="I115" s="143"/>
      <c r="J115" s="42"/>
      <c r="K115" s="28"/>
      <c r="L115" s="142"/>
      <c r="M115" s="143"/>
      <c r="N115" s="42"/>
      <c r="O115" s="28"/>
      <c r="P115" s="142"/>
      <c r="Q115" s="143"/>
      <c r="R115" s="42"/>
    </row>
    <row r="116" spans="1:22">
      <c r="A116" s="88"/>
      <c r="B116" s="111" t="s">
        <v>264</v>
      </c>
      <c r="C116" s="23"/>
      <c r="D116" s="76">
        <v>225505</v>
      </c>
      <c r="E116" s="76"/>
      <c r="F116" s="23"/>
      <c r="G116" s="23"/>
      <c r="H116" s="76">
        <v>225505</v>
      </c>
      <c r="I116" s="76"/>
      <c r="J116" s="23"/>
      <c r="K116" s="23"/>
      <c r="L116" s="76">
        <v>226604</v>
      </c>
      <c r="M116" s="76"/>
      <c r="N116" s="23"/>
      <c r="O116" s="23"/>
      <c r="P116" s="76">
        <v>226604</v>
      </c>
      <c r="Q116" s="76"/>
      <c r="R116" s="23"/>
    </row>
    <row r="117" spans="1:22">
      <c r="A117" s="88"/>
      <c r="B117" s="111"/>
      <c r="C117" s="23"/>
      <c r="D117" s="76"/>
      <c r="E117" s="76"/>
      <c r="F117" s="23"/>
      <c r="G117" s="23"/>
      <c r="H117" s="76"/>
      <c r="I117" s="76"/>
      <c r="J117" s="23"/>
      <c r="K117" s="23"/>
      <c r="L117" s="76"/>
      <c r="M117" s="76"/>
      <c r="N117" s="23"/>
      <c r="O117" s="23"/>
      <c r="P117" s="76"/>
      <c r="Q117" s="76"/>
      <c r="R117" s="23"/>
    </row>
    <row r="118" spans="1:22">
      <c r="A118" s="88"/>
      <c r="B118" s="126" t="s">
        <v>351</v>
      </c>
      <c r="C118" s="28"/>
      <c r="D118" s="77">
        <v>110923</v>
      </c>
      <c r="E118" s="77"/>
      <c r="F118" s="28"/>
      <c r="G118" s="28"/>
      <c r="H118" s="77">
        <v>145694</v>
      </c>
      <c r="I118" s="77"/>
      <c r="J118" s="28"/>
      <c r="K118" s="28"/>
      <c r="L118" s="77">
        <v>109904</v>
      </c>
      <c r="M118" s="77"/>
      <c r="N118" s="28"/>
      <c r="O118" s="28"/>
      <c r="P118" s="77">
        <v>142382</v>
      </c>
      <c r="Q118" s="77"/>
      <c r="R118" s="28"/>
    </row>
    <row r="119" spans="1:22">
      <c r="A119" s="88"/>
      <c r="B119" s="126"/>
      <c r="C119" s="28"/>
      <c r="D119" s="77"/>
      <c r="E119" s="77"/>
      <c r="F119" s="28"/>
      <c r="G119" s="28"/>
      <c r="H119" s="77"/>
      <c r="I119" s="77"/>
      <c r="J119" s="28"/>
      <c r="K119" s="28"/>
      <c r="L119" s="77"/>
      <c r="M119" s="77"/>
      <c r="N119" s="28"/>
      <c r="O119" s="28"/>
      <c r="P119" s="77"/>
      <c r="Q119" s="77"/>
      <c r="R119" s="28"/>
    </row>
    <row r="120" spans="1:22">
      <c r="A120" s="88"/>
      <c r="B120" s="111" t="s">
        <v>266</v>
      </c>
      <c r="C120" s="23"/>
      <c r="D120" s="76">
        <v>152000</v>
      </c>
      <c r="E120" s="76"/>
      <c r="F120" s="23"/>
      <c r="G120" s="23"/>
      <c r="H120" s="76">
        <v>152000</v>
      </c>
      <c r="I120" s="76"/>
      <c r="J120" s="23"/>
      <c r="K120" s="23"/>
      <c r="L120" s="76">
        <v>24000</v>
      </c>
      <c r="M120" s="76"/>
      <c r="N120" s="23"/>
      <c r="O120" s="23"/>
      <c r="P120" s="76">
        <v>24000</v>
      </c>
      <c r="Q120" s="76"/>
      <c r="R120" s="23"/>
    </row>
    <row r="121" spans="1:22">
      <c r="A121" s="88"/>
      <c r="B121" s="111"/>
      <c r="C121" s="23"/>
      <c r="D121" s="76"/>
      <c r="E121" s="76"/>
      <c r="F121" s="23"/>
      <c r="G121" s="23"/>
      <c r="H121" s="76"/>
      <c r="I121" s="76"/>
      <c r="J121" s="23"/>
      <c r="K121" s="23"/>
      <c r="L121" s="76"/>
      <c r="M121" s="76"/>
      <c r="N121" s="23"/>
      <c r="O121" s="23"/>
      <c r="P121" s="76"/>
      <c r="Q121" s="76"/>
      <c r="R121" s="23"/>
    </row>
    <row r="122" spans="1:22">
      <c r="A122" s="88"/>
      <c r="B122" s="126" t="s">
        <v>267</v>
      </c>
      <c r="C122" s="28"/>
      <c r="D122" s="77">
        <v>27271</v>
      </c>
      <c r="E122" s="77"/>
      <c r="F122" s="28"/>
      <c r="G122" s="28"/>
      <c r="H122" s="77">
        <v>27271</v>
      </c>
      <c r="I122" s="77"/>
      <c r="J122" s="28"/>
      <c r="K122" s="28"/>
      <c r="L122" s="77">
        <v>29911</v>
      </c>
      <c r="M122" s="77"/>
      <c r="N122" s="28"/>
      <c r="O122" s="28"/>
      <c r="P122" s="77">
        <v>29911</v>
      </c>
      <c r="Q122" s="77"/>
      <c r="R122" s="28"/>
    </row>
    <row r="123" spans="1:22">
      <c r="A123" s="88"/>
      <c r="B123" s="126"/>
      <c r="C123" s="28"/>
      <c r="D123" s="77"/>
      <c r="E123" s="77"/>
      <c r="F123" s="28"/>
      <c r="G123" s="28"/>
      <c r="H123" s="77"/>
      <c r="I123" s="77"/>
      <c r="J123" s="28"/>
      <c r="K123" s="28"/>
      <c r="L123" s="77"/>
      <c r="M123" s="77"/>
      <c r="N123" s="28"/>
      <c r="O123" s="28"/>
      <c r="P123" s="77"/>
      <c r="Q123" s="77"/>
      <c r="R123" s="28"/>
    </row>
    <row r="124" spans="1:22">
      <c r="A124" s="88"/>
      <c r="B124" s="111" t="s">
        <v>209</v>
      </c>
      <c r="C124" s="23"/>
      <c r="D124" s="64">
        <v>664</v>
      </c>
      <c r="E124" s="64"/>
      <c r="F124" s="23"/>
      <c r="G124" s="23"/>
      <c r="H124" s="64">
        <v>664</v>
      </c>
      <c r="I124" s="64"/>
      <c r="J124" s="23"/>
      <c r="K124" s="23"/>
      <c r="L124" s="64">
        <v>883</v>
      </c>
      <c r="M124" s="64"/>
      <c r="N124" s="23"/>
      <c r="O124" s="23"/>
      <c r="P124" s="64">
        <v>883</v>
      </c>
      <c r="Q124" s="64"/>
      <c r="R124" s="23"/>
    </row>
    <row r="125" spans="1:22" ht="15.75" thickBot="1">
      <c r="A125" s="88"/>
      <c r="B125" s="111"/>
      <c r="C125" s="23"/>
      <c r="D125" s="113"/>
      <c r="E125" s="113"/>
      <c r="F125" s="45"/>
      <c r="G125" s="23"/>
      <c r="H125" s="113"/>
      <c r="I125" s="113"/>
      <c r="J125" s="45"/>
      <c r="K125" s="23"/>
      <c r="L125" s="113"/>
      <c r="M125" s="113"/>
      <c r="N125" s="45"/>
      <c r="O125" s="23"/>
      <c r="P125" s="113"/>
      <c r="Q125" s="113"/>
      <c r="R125" s="45"/>
    </row>
    <row r="126" spans="1:22">
      <c r="A126" s="88"/>
      <c r="B126" s="28"/>
      <c r="C126" s="28"/>
      <c r="D126" s="116" t="s">
        <v>179</v>
      </c>
      <c r="E126" s="120">
        <v>955108</v>
      </c>
      <c r="F126" s="29"/>
      <c r="G126" s="28"/>
      <c r="H126" s="116" t="s">
        <v>179</v>
      </c>
      <c r="I126" s="120">
        <v>1034884</v>
      </c>
      <c r="J126" s="29"/>
      <c r="K126" s="28"/>
      <c r="L126" s="116" t="s">
        <v>179</v>
      </c>
      <c r="M126" s="120">
        <v>841302</v>
      </c>
      <c r="N126" s="29"/>
      <c r="O126" s="28"/>
      <c r="P126" s="116" t="s">
        <v>179</v>
      </c>
      <c r="Q126" s="120">
        <v>900780</v>
      </c>
      <c r="R126" s="29"/>
    </row>
    <row r="127" spans="1:22" ht="15.75" thickBot="1">
      <c r="A127" s="88"/>
      <c r="B127" s="28"/>
      <c r="C127" s="28"/>
      <c r="D127" s="117"/>
      <c r="E127" s="121"/>
      <c r="F127" s="52"/>
      <c r="G127" s="28"/>
      <c r="H127" s="117"/>
      <c r="I127" s="121"/>
      <c r="J127" s="52"/>
      <c r="K127" s="28"/>
      <c r="L127" s="117"/>
      <c r="M127" s="121"/>
      <c r="N127" s="52"/>
      <c r="O127" s="28"/>
      <c r="P127" s="117"/>
      <c r="Q127" s="121"/>
      <c r="R127" s="52"/>
    </row>
    <row r="128" spans="1:22" ht="15.75" thickTop="1">
      <c r="A128" s="88"/>
      <c r="B128" s="91" t="s">
        <v>209</v>
      </c>
      <c r="C128" s="91"/>
      <c r="D128" s="91"/>
      <c r="E128" s="91"/>
      <c r="F128" s="91"/>
      <c r="G128" s="91"/>
      <c r="H128" s="91"/>
      <c r="I128" s="91"/>
      <c r="J128" s="91"/>
      <c r="K128" s="91"/>
      <c r="L128" s="91"/>
      <c r="M128" s="91"/>
      <c r="N128" s="91"/>
      <c r="O128" s="91"/>
      <c r="P128" s="91"/>
      <c r="Q128" s="91"/>
      <c r="R128" s="91"/>
      <c r="S128" s="91"/>
      <c r="T128" s="91"/>
      <c r="U128" s="91"/>
      <c r="V128" s="91"/>
    </row>
    <row r="129" spans="1:22">
      <c r="A129" s="88"/>
      <c r="B129" s="90" t="s">
        <v>352</v>
      </c>
      <c r="C129" s="90"/>
      <c r="D129" s="90"/>
      <c r="E129" s="90"/>
      <c r="F129" s="90"/>
      <c r="G129" s="90"/>
      <c r="H129" s="90"/>
      <c r="I129" s="90"/>
      <c r="J129" s="90"/>
      <c r="K129" s="90"/>
      <c r="L129" s="90"/>
      <c r="M129" s="90"/>
      <c r="N129" s="90"/>
      <c r="O129" s="90"/>
      <c r="P129" s="90"/>
      <c r="Q129" s="90"/>
      <c r="R129" s="90"/>
      <c r="S129" s="90"/>
      <c r="T129" s="90"/>
      <c r="U129" s="90"/>
      <c r="V129" s="90"/>
    </row>
  </sheetData>
  <mergeCells count="584">
    <mergeCell ref="B128:V128"/>
    <mergeCell ref="B129:V129"/>
    <mergeCell ref="B45:V45"/>
    <mergeCell ref="B46:V46"/>
    <mergeCell ref="B67:V67"/>
    <mergeCell ref="B68:V68"/>
    <mergeCell ref="B71:V71"/>
    <mergeCell ref="B92:V92"/>
    <mergeCell ref="B13:V13"/>
    <mergeCell ref="B14:V14"/>
    <mergeCell ref="B15:V15"/>
    <mergeCell ref="B28:V28"/>
    <mergeCell ref="B43:V43"/>
    <mergeCell ref="B44:V44"/>
    <mergeCell ref="Q126:Q127"/>
    <mergeCell ref="R126:R127"/>
    <mergeCell ref="A1:A2"/>
    <mergeCell ref="B1:V1"/>
    <mergeCell ref="B2:V2"/>
    <mergeCell ref="B3:V3"/>
    <mergeCell ref="A4:A129"/>
    <mergeCell ref="B4:V4"/>
    <mergeCell ref="B5:V5"/>
    <mergeCell ref="B6:V6"/>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K112:K113"/>
    <mergeCell ref="L112:N112"/>
    <mergeCell ref="L113:N113"/>
    <mergeCell ref="O112:O113"/>
    <mergeCell ref="P112:R113"/>
    <mergeCell ref="B114:B115"/>
    <mergeCell ref="C114:C115"/>
    <mergeCell ref="D114:D115"/>
    <mergeCell ref="E114:E115"/>
    <mergeCell ref="F114:F115"/>
    <mergeCell ref="B112:B113"/>
    <mergeCell ref="C112:C113"/>
    <mergeCell ref="D112:F112"/>
    <mergeCell ref="D113:F113"/>
    <mergeCell ref="G112:G113"/>
    <mergeCell ref="H112:J113"/>
    <mergeCell ref="E103:G103"/>
    <mergeCell ref="D104:G104"/>
    <mergeCell ref="E105:G105"/>
    <mergeCell ref="B109:R109"/>
    <mergeCell ref="D111:J111"/>
    <mergeCell ref="L111:R111"/>
    <mergeCell ref="B106:V106"/>
    <mergeCell ref="B107:V107"/>
    <mergeCell ref="B108:V108"/>
    <mergeCell ref="T90:T91"/>
    <mergeCell ref="B98:H98"/>
    <mergeCell ref="B100:B102"/>
    <mergeCell ref="C100:C102"/>
    <mergeCell ref="D100:H100"/>
    <mergeCell ref="D101:H101"/>
    <mergeCell ref="D102:H102"/>
    <mergeCell ref="B93:V93"/>
    <mergeCell ref="B96:V96"/>
    <mergeCell ref="B97:V97"/>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Q89"/>
    <mergeCell ref="R88:R89"/>
    <mergeCell ref="S88:S89"/>
    <mergeCell ref="T88:T89"/>
    <mergeCell ref="T86:T87"/>
    <mergeCell ref="B88:B89"/>
    <mergeCell ref="C88:C89"/>
    <mergeCell ref="D88:E89"/>
    <mergeCell ref="F88:F89"/>
    <mergeCell ref="G88:G89"/>
    <mergeCell ref="H88:I89"/>
    <mergeCell ref="J88:J89"/>
    <mergeCell ref="K88:K89"/>
    <mergeCell ref="L88:M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2:T83"/>
    <mergeCell ref="D84:F84"/>
    <mergeCell ref="H84:J84"/>
    <mergeCell ref="L84:N84"/>
    <mergeCell ref="P84:R84"/>
    <mergeCell ref="D85:F85"/>
    <mergeCell ref="H85:J85"/>
    <mergeCell ref="L85:N85"/>
    <mergeCell ref="P85:R85"/>
    <mergeCell ref="N82:N83"/>
    <mergeCell ref="O82:O83"/>
    <mergeCell ref="P82:P83"/>
    <mergeCell ref="Q82:Q83"/>
    <mergeCell ref="R82:R83"/>
    <mergeCell ref="S82:S83"/>
    <mergeCell ref="H82:H83"/>
    <mergeCell ref="I82:I83"/>
    <mergeCell ref="J82:J83"/>
    <mergeCell ref="K82:K83"/>
    <mergeCell ref="L82:L83"/>
    <mergeCell ref="M82:M83"/>
    <mergeCell ref="Q80:Q81"/>
    <mergeCell ref="R80:R81"/>
    <mergeCell ref="S80:S81"/>
    <mergeCell ref="T80:T81"/>
    <mergeCell ref="B82:B83"/>
    <mergeCell ref="C82:C83"/>
    <mergeCell ref="D82:D83"/>
    <mergeCell ref="E82:E83"/>
    <mergeCell ref="F82:F83"/>
    <mergeCell ref="G82:G83"/>
    <mergeCell ref="K80:K81"/>
    <mergeCell ref="L80:L81"/>
    <mergeCell ref="M80:M81"/>
    <mergeCell ref="N80:N81"/>
    <mergeCell ref="O80:O81"/>
    <mergeCell ref="P80:P81"/>
    <mergeCell ref="S74:S79"/>
    <mergeCell ref="B80:B81"/>
    <mergeCell ref="C80:C81"/>
    <mergeCell ref="D80:D81"/>
    <mergeCell ref="E80:E81"/>
    <mergeCell ref="F80:F81"/>
    <mergeCell ref="G80:G81"/>
    <mergeCell ref="H80:H81"/>
    <mergeCell ref="I80:I81"/>
    <mergeCell ref="J80:J81"/>
    <mergeCell ref="O74:O79"/>
    <mergeCell ref="P74:R74"/>
    <mergeCell ref="P75:R75"/>
    <mergeCell ref="P76:R76"/>
    <mergeCell ref="P77:R77"/>
    <mergeCell ref="P78:R78"/>
    <mergeCell ref="P79:R79"/>
    <mergeCell ref="K74:K79"/>
    <mergeCell ref="L74:N74"/>
    <mergeCell ref="L75:N75"/>
    <mergeCell ref="L76:N76"/>
    <mergeCell ref="L77:N77"/>
    <mergeCell ref="L78:N78"/>
    <mergeCell ref="L79:N79"/>
    <mergeCell ref="G74:G79"/>
    <mergeCell ref="H74:J74"/>
    <mergeCell ref="H75:J75"/>
    <mergeCell ref="H76:J76"/>
    <mergeCell ref="H77:J77"/>
    <mergeCell ref="H78:J78"/>
    <mergeCell ref="H79:J79"/>
    <mergeCell ref="T65:T66"/>
    <mergeCell ref="B72:T72"/>
    <mergeCell ref="B74:B79"/>
    <mergeCell ref="C74:C79"/>
    <mergeCell ref="D74:F74"/>
    <mergeCell ref="D75:F75"/>
    <mergeCell ref="D76:F76"/>
    <mergeCell ref="D77:F77"/>
    <mergeCell ref="D78:F78"/>
    <mergeCell ref="D79:F7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Q64"/>
    <mergeCell ref="R63:R64"/>
    <mergeCell ref="S63:S64"/>
    <mergeCell ref="T63:T64"/>
    <mergeCell ref="T61:T62"/>
    <mergeCell ref="B63:B64"/>
    <mergeCell ref="C63:C64"/>
    <mergeCell ref="D63:E64"/>
    <mergeCell ref="F63:F64"/>
    <mergeCell ref="G63:G64"/>
    <mergeCell ref="H63:I64"/>
    <mergeCell ref="J63:J64"/>
    <mergeCell ref="K63:K64"/>
    <mergeCell ref="L63:M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7:T58"/>
    <mergeCell ref="D59:F59"/>
    <mergeCell ref="H59:J59"/>
    <mergeCell ref="L59:N59"/>
    <mergeCell ref="P59:R59"/>
    <mergeCell ref="D60:F60"/>
    <mergeCell ref="H60:J60"/>
    <mergeCell ref="L60:N60"/>
    <mergeCell ref="P60:R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B57:B58"/>
    <mergeCell ref="C57:C58"/>
    <mergeCell ref="D57:D58"/>
    <mergeCell ref="E57:E58"/>
    <mergeCell ref="F57:F58"/>
    <mergeCell ref="G57:G58"/>
    <mergeCell ref="K55:K56"/>
    <mergeCell ref="L55:L56"/>
    <mergeCell ref="M55:M56"/>
    <mergeCell ref="N55:N56"/>
    <mergeCell ref="O55:O56"/>
    <mergeCell ref="P55:P56"/>
    <mergeCell ref="S49:S54"/>
    <mergeCell ref="B55:B56"/>
    <mergeCell ref="C55:C56"/>
    <mergeCell ref="D55:D56"/>
    <mergeCell ref="E55:E56"/>
    <mergeCell ref="F55:F56"/>
    <mergeCell ref="G55:G56"/>
    <mergeCell ref="H55:H56"/>
    <mergeCell ref="I55:I56"/>
    <mergeCell ref="J55:J56"/>
    <mergeCell ref="O49:O54"/>
    <mergeCell ref="P49:R49"/>
    <mergeCell ref="P50:R50"/>
    <mergeCell ref="P51:R51"/>
    <mergeCell ref="P52:R52"/>
    <mergeCell ref="P53:R53"/>
    <mergeCell ref="P54:R54"/>
    <mergeCell ref="K49:K54"/>
    <mergeCell ref="L49:N49"/>
    <mergeCell ref="L50:N50"/>
    <mergeCell ref="L51:N51"/>
    <mergeCell ref="L52:N52"/>
    <mergeCell ref="L53:N53"/>
    <mergeCell ref="L54:N54"/>
    <mergeCell ref="D54:F54"/>
    <mergeCell ref="G49:G54"/>
    <mergeCell ref="H49:J49"/>
    <mergeCell ref="H50:J50"/>
    <mergeCell ref="H51:J51"/>
    <mergeCell ref="H52:J52"/>
    <mergeCell ref="H53:J53"/>
    <mergeCell ref="H54:J54"/>
    <mergeCell ref="U41:U42"/>
    <mergeCell ref="V41:V42"/>
    <mergeCell ref="B47:T47"/>
    <mergeCell ref="B49:B54"/>
    <mergeCell ref="C49:C54"/>
    <mergeCell ref="D49:F49"/>
    <mergeCell ref="D50:F50"/>
    <mergeCell ref="D51:F51"/>
    <mergeCell ref="D52:F52"/>
    <mergeCell ref="D53:F5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1:S36"/>
    <mergeCell ref="T31:V31"/>
    <mergeCell ref="T32:V32"/>
    <mergeCell ref="T33:V33"/>
    <mergeCell ref="T34:V34"/>
    <mergeCell ref="T35:V35"/>
    <mergeCell ref="T36:V36"/>
    <mergeCell ref="O31:O36"/>
    <mergeCell ref="P31:R31"/>
    <mergeCell ref="P32:R32"/>
    <mergeCell ref="P33:R33"/>
    <mergeCell ref="P34:R34"/>
    <mergeCell ref="P35:R35"/>
    <mergeCell ref="P36:R36"/>
    <mergeCell ref="K31:K36"/>
    <mergeCell ref="L31:N31"/>
    <mergeCell ref="L32:N32"/>
    <mergeCell ref="L33:N33"/>
    <mergeCell ref="L34:N34"/>
    <mergeCell ref="L35:N35"/>
    <mergeCell ref="L36:N36"/>
    <mergeCell ref="D36:F36"/>
    <mergeCell ref="G31:G36"/>
    <mergeCell ref="H31:J31"/>
    <mergeCell ref="H32:J32"/>
    <mergeCell ref="H33:J33"/>
    <mergeCell ref="H34:J34"/>
    <mergeCell ref="H35:J35"/>
    <mergeCell ref="H36:J36"/>
    <mergeCell ref="U26:U27"/>
    <mergeCell ref="V26:V27"/>
    <mergeCell ref="B29:V29"/>
    <mergeCell ref="B31:B36"/>
    <mergeCell ref="C31:C36"/>
    <mergeCell ref="D31:F31"/>
    <mergeCell ref="D32:F32"/>
    <mergeCell ref="D33:F33"/>
    <mergeCell ref="D34:F34"/>
    <mergeCell ref="D35:F35"/>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18:S23"/>
    <mergeCell ref="T18:V18"/>
    <mergeCell ref="T19:V19"/>
    <mergeCell ref="T20:V20"/>
    <mergeCell ref="T21:V21"/>
    <mergeCell ref="T22:V22"/>
    <mergeCell ref="T23:V23"/>
    <mergeCell ref="O18:O23"/>
    <mergeCell ref="P18:R18"/>
    <mergeCell ref="P19:R19"/>
    <mergeCell ref="P20:R20"/>
    <mergeCell ref="P21:R21"/>
    <mergeCell ref="P22:R22"/>
    <mergeCell ref="P23:R23"/>
    <mergeCell ref="K18:K23"/>
    <mergeCell ref="L18:N18"/>
    <mergeCell ref="L19:N19"/>
    <mergeCell ref="L20:N20"/>
    <mergeCell ref="L21:N21"/>
    <mergeCell ref="L22:N22"/>
    <mergeCell ref="L23:N23"/>
    <mergeCell ref="H18:J18"/>
    <mergeCell ref="H19:J19"/>
    <mergeCell ref="H20:J20"/>
    <mergeCell ref="H21:J21"/>
    <mergeCell ref="H22:J22"/>
    <mergeCell ref="H23:J23"/>
    <mergeCell ref="B16:V16"/>
    <mergeCell ref="B18:B23"/>
    <mergeCell ref="C18:C23"/>
    <mergeCell ref="D18:F18"/>
    <mergeCell ref="D19:F19"/>
    <mergeCell ref="D20:F20"/>
    <mergeCell ref="D21:F21"/>
    <mergeCell ref="D22:F22"/>
    <mergeCell ref="D23:F23"/>
    <mergeCell ref="G18: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0.85546875" customWidth="1"/>
    <col min="6" max="6" width="4.28515625" customWidth="1"/>
    <col min="7" max="7" width="25.28515625" customWidth="1"/>
    <col min="8" max="8" width="8.28515625" customWidth="1"/>
    <col min="9" max="9" width="20.85546875" customWidth="1"/>
    <col min="10" max="11" width="25.28515625" customWidth="1"/>
    <col min="12" max="12" width="5.42578125" customWidth="1"/>
    <col min="13" max="13" width="20.85546875" customWidth="1"/>
    <col min="14" max="15" width="25.28515625" customWidth="1"/>
    <col min="16" max="16" width="5.42578125" customWidth="1"/>
    <col min="17" max="17" width="20.85546875" customWidth="1"/>
    <col min="18" max="19" width="25.28515625" customWidth="1"/>
    <col min="20" max="20" width="5.42578125" customWidth="1"/>
    <col min="21" max="21" width="18.140625" customWidth="1"/>
    <col min="22" max="23" width="25.28515625" customWidth="1"/>
    <col min="24" max="24" width="5.42578125" customWidth="1"/>
    <col min="25" max="26" width="25.28515625" customWidth="1"/>
  </cols>
  <sheetData>
    <row r="1" spans="1:26" ht="15" customHeight="1">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4</v>
      </c>
      <c r="B3" s="87" t="s">
        <v>5</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88" t="s">
        <v>353</v>
      </c>
      <c r="B4" s="87" t="s">
        <v>5</v>
      </c>
      <c r="C4" s="87"/>
      <c r="D4" s="87"/>
      <c r="E4" s="87"/>
      <c r="F4" s="87"/>
      <c r="G4" s="87"/>
      <c r="H4" s="87"/>
      <c r="I4" s="87"/>
      <c r="J4" s="87"/>
      <c r="K4" s="87"/>
      <c r="L4" s="87"/>
      <c r="M4" s="87"/>
      <c r="N4" s="87"/>
      <c r="O4" s="87"/>
      <c r="P4" s="87"/>
      <c r="Q4" s="87"/>
      <c r="R4" s="87"/>
      <c r="S4" s="87"/>
      <c r="T4" s="87"/>
      <c r="U4" s="87"/>
      <c r="V4" s="87"/>
      <c r="W4" s="87"/>
      <c r="X4" s="87"/>
      <c r="Y4" s="87"/>
      <c r="Z4" s="87"/>
    </row>
    <row r="5" spans="1:26">
      <c r="A5" s="88"/>
      <c r="B5" s="104" t="s">
        <v>353</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ht="25.5" customHeight="1">
      <c r="A6" s="88"/>
      <c r="B6" s="99" t="s">
        <v>355</v>
      </c>
      <c r="C6" s="99"/>
      <c r="D6" s="99"/>
      <c r="E6" s="99"/>
      <c r="F6" s="99"/>
      <c r="G6" s="99"/>
      <c r="H6" s="99"/>
      <c r="I6" s="99"/>
      <c r="J6" s="99"/>
      <c r="K6" s="99"/>
      <c r="L6" s="99"/>
      <c r="M6" s="99"/>
      <c r="N6" s="99"/>
      <c r="O6" s="99"/>
      <c r="P6" s="99"/>
      <c r="Q6" s="99"/>
      <c r="R6" s="99"/>
      <c r="S6" s="99"/>
      <c r="T6" s="99"/>
      <c r="U6" s="99"/>
      <c r="V6" s="99"/>
      <c r="W6" s="99"/>
      <c r="X6" s="99"/>
      <c r="Y6" s="99"/>
      <c r="Z6" s="99"/>
    </row>
    <row r="7" spans="1:26">
      <c r="A7" s="88"/>
      <c r="B7" s="22"/>
      <c r="C7" s="22"/>
      <c r="D7" s="22"/>
      <c r="E7" s="22"/>
      <c r="F7" s="22"/>
      <c r="G7" s="22"/>
      <c r="H7" s="22"/>
      <c r="I7" s="22"/>
      <c r="J7" s="22"/>
      <c r="K7" s="22"/>
      <c r="L7" s="22"/>
      <c r="M7" s="22"/>
      <c r="N7" s="22"/>
      <c r="O7" s="22"/>
      <c r="P7" s="22"/>
      <c r="Q7" s="22"/>
      <c r="R7" s="22"/>
      <c r="S7" s="22"/>
      <c r="T7" s="22"/>
      <c r="U7" s="22"/>
      <c r="V7" s="22"/>
      <c r="W7" s="22"/>
      <c r="X7" s="22"/>
      <c r="Y7" s="22"/>
      <c r="Z7" s="22"/>
    </row>
    <row r="8" spans="1:26">
      <c r="A8" s="88"/>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88"/>
      <c r="B9" s="59"/>
      <c r="C9" s="12"/>
      <c r="D9" s="25" t="s">
        <v>356</v>
      </c>
      <c r="E9" s="25"/>
      <c r="F9" s="25"/>
      <c r="G9" s="23"/>
      <c r="H9" s="26" t="s">
        <v>357</v>
      </c>
      <c r="I9" s="26"/>
      <c r="J9" s="26"/>
      <c r="K9" s="26"/>
      <c r="L9" s="26"/>
      <c r="M9" s="26"/>
      <c r="N9" s="26"/>
      <c r="O9" s="26"/>
      <c r="P9" s="26"/>
      <c r="Q9" s="26"/>
      <c r="R9" s="26"/>
      <c r="S9" s="26"/>
      <c r="T9" s="26"/>
      <c r="U9" s="26"/>
      <c r="V9" s="26"/>
      <c r="W9" s="12"/>
      <c r="X9" s="24"/>
      <c r="Y9" s="24"/>
      <c r="Z9" s="24"/>
    </row>
    <row r="10" spans="1:26" ht="15.75" thickBot="1">
      <c r="A10" s="88"/>
      <c r="B10" s="59"/>
      <c r="C10" s="12"/>
      <c r="D10" s="26"/>
      <c r="E10" s="26"/>
      <c r="F10" s="26"/>
      <c r="G10" s="23"/>
      <c r="H10" s="27">
        <v>2016</v>
      </c>
      <c r="I10" s="27"/>
      <c r="J10" s="27"/>
      <c r="K10" s="12"/>
      <c r="L10" s="27">
        <v>2017</v>
      </c>
      <c r="M10" s="27"/>
      <c r="N10" s="27"/>
      <c r="O10" s="12"/>
      <c r="P10" s="27">
        <v>2018</v>
      </c>
      <c r="Q10" s="27"/>
      <c r="R10" s="27"/>
      <c r="S10" s="12"/>
      <c r="T10" s="27" t="s">
        <v>358</v>
      </c>
      <c r="U10" s="27"/>
      <c r="V10" s="27"/>
      <c r="W10" s="12"/>
      <c r="X10" s="26" t="s">
        <v>309</v>
      </c>
      <c r="Y10" s="26"/>
      <c r="Z10" s="26"/>
    </row>
    <row r="11" spans="1:26">
      <c r="A11" s="88"/>
      <c r="B11" s="144" t="s">
        <v>359</v>
      </c>
      <c r="C11" s="16"/>
      <c r="D11" s="29"/>
      <c r="E11" s="29"/>
      <c r="F11" s="29"/>
      <c r="G11" s="16"/>
      <c r="H11" s="29"/>
      <c r="I11" s="29"/>
      <c r="J11" s="29"/>
      <c r="K11" s="16"/>
      <c r="L11" s="29"/>
      <c r="M11" s="29"/>
      <c r="N11" s="29"/>
      <c r="O11" s="16"/>
      <c r="P11" s="29"/>
      <c r="Q11" s="29"/>
      <c r="R11" s="29"/>
      <c r="S11" s="16"/>
      <c r="T11" s="29"/>
      <c r="U11" s="29"/>
      <c r="V11" s="29"/>
      <c r="W11" s="16"/>
      <c r="X11" s="29"/>
      <c r="Y11" s="29"/>
      <c r="Z11" s="29"/>
    </row>
    <row r="12" spans="1:26">
      <c r="A12" s="88"/>
      <c r="B12" s="59" t="s">
        <v>360</v>
      </c>
      <c r="C12" s="12"/>
      <c r="D12" s="23"/>
      <c r="E12" s="23"/>
      <c r="F12" s="23"/>
      <c r="G12" s="12"/>
      <c r="H12" s="23"/>
      <c r="I12" s="23"/>
      <c r="J12" s="23"/>
      <c r="K12" s="12"/>
      <c r="L12" s="23"/>
      <c r="M12" s="23"/>
      <c r="N12" s="23"/>
      <c r="O12" s="12"/>
      <c r="P12" s="23"/>
      <c r="Q12" s="23"/>
      <c r="R12" s="23"/>
      <c r="S12" s="12"/>
      <c r="T12" s="23"/>
      <c r="U12" s="23"/>
      <c r="V12" s="23"/>
      <c r="W12" s="12"/>
      <c r="X12" s="23"/>
      <c r="Y12" s="23"/>
      <c r="Z12" s="23"/>
    </row>
    <row r="13" spans="1:26">
      <c r="A13" s="88"/>
      <c r="B13" s="115" t="s">
        <v>204</v>
      </c>
      <c r="C13" s="28"/>
      <c r="D13" s="66">
        <v>7</v>
      </c>
      <c r="E13" s="66"/>
      <c r="F13" s="28"/>
      <c r="G13" s="28"/>
      <c r="H13" s="66" t="s">
        <v>313</v>
      </c>
      <c r="I13" s="66"/>
      <c r="J13" s="28"/>
      <c r="K13" s="28"/>
      <c r="L13" s="66" t="s">
        <v>313</v>
      </c>
      <c r="M13" s="66"/>
      <c r="N13" s="28"/>
      <c r="O13" s="28"/>
      <c r="P13" s="66" t="s">
        <v>313</v>
      </c>
      <c r="Q13" s="66"/>
      <c r="R13" s="28"/>
      <c r="S13" s="28"/>
      <c r="T13" s="66" t="s">
        <v>313</v>
      </c>
      <c r="U13" s="66"/>
      <c r="V13" s="28"/>
      <c r="W13" s="28"/>
      <c r="X13" s="66">
        <v>7</v>
      </c>
      <c r="Y13" s="66"/>
      <c r="Z13" s="28"/>
    </row>
    <row r="14" spans="1:26">
      <c r="A14" s="88"/>
      <c r="B14" s="115"/>
      <c r="C14" s="28"/>
      <c r="D14" s="66"/>
      <c r="E14" s="66"/>
      <c r="F14" s="28"/>
      <c r="G14" s="28"/>
      <c r="H14" s="66"/>
      <c r="I14" s="66"/>
      <c r="J14" s="28"/>
      <c r="K14" s="28"/>
      <c r="L14" s="66"/>
      <c r="M14" s="66"/>
      <c r="N14" s="28"/>
      <c r="O14" s="28"/>
      <c r="P14" s="66"/>
      <c r="Q14" s="66"/>
      <c r="R14" s="28"/>
      <c r="S14" s="28"/>
      <c r="T14" s="66"/>
      <c r="U14" s="66"/>
      <c r="V14" s="28"/>
      <c r="W14" s="28"/>
      <c r="X14" s="66"/>
      <c r="Y14" s="66"/>
      <c r="Z14" s="28"/>
    </row>
    <row r="15" spans="1:26">
      <c r="A15" s="88"/>
      <c r="B15" s="145" t="s">
        <v>361</v>
      </c>
      <c r="C15" s="23"/>
      <c r="D15" s="64">
        <v>5</v>
      </c>
      <c r="E15" s="64"/>
      <c r="F15" s="23"/>
      <c r="G15" s="23"/>
      <c r="H15" s="64">
        <v>7</v>
      </c>
      <c r="I15" s="64"/>
      <c r="J15" s="23"/>
      <c r="K15" s="23"/>
      <c r="L15" s="64">
        <v>4</v>
      </c>
      <c r="M15" s="64"/>
      <c r="N15" s="23"/>
      <c r="O15" s="23"/>
      <c r="P15" s="64" t="s">
        <v>313</v>
      </c>
      <c r="Q15" s="64"/>
      <c r="R15" s="23"/>
      <c r="S15" s="23"/>
      <c r="T15" s="64" t="s">
        <v>313</v>
      </c>
      <c r="U15" s="64"/>
      <c r="V15" s="23"/>
      <c r="W15" s="23"/>
      <c r="X15" s="64">
        <v>16</v>
      </c>
      <c r="Y15" s="64"/>
      <c r="Z15" s="23"/>
    </row>
    <row r="16" spans="1:26">
      <c r="A16" s="88"/>
      <c r="B16" s="145"/>
      <c r="C16" s="23"/>
      <c r="D16" s="64"/>
      <c r="E16" s="64"/>
      <c r="F16" s="23"/>
      <c r="G16" s="23"/>
      <c r="H16" s="64"/>
      <c r="I16" s="64"/>
      <c r="J16" s="23"/>
      <c r="K16" s="23"/>
      <c r="L16" s="64"/>
      <c r="M16" s="64"/>
      <c r="N16" s="23"/>
      <c r="O16" s="23"/>
      <c r="P16" s="64"/>
      <c r="Q16" s="64"/>
      <c r="R16" s="23"/>
      <c r="S16" s="23"/>
      <c r="T16" s="64"/>
      <c r="U16" s="64"/>
      <c r="V16" s="23"/>
      <c r="W16" s="23"/>
      <c r="X16" s="64"/>
      <c r="Y16" s="64"/>
      <c r="Z16" s="23"/>
    </row>
    <row r="17" spans="1:26">
      <c r="A17" s="88"/>
      <c r="B17" s="115" t="s">
        <v>362</v>
      </c>
      <c r="C17" s="28"/>
      <c r="D17" s="33">
        <v>5</v>
      </c>
      <c r="E17" s="33"/>
      <c r="F17" s="28"/>
      <c r="G17" s="28"/>
      <c r="H17" s="66">
        <v>9</v>
      </c>
      <c r="I17" s="66"/>
      <c r="J17" s="28"/>
      <c r="K17" s="28"/>
      <c r="L17" s="66" t="s">
        <v>313</v>
      </c>
      <c r="M17" s="66"/>
      <c r="N17" s="28"/>
      <c r="O17" s="28"/>
      <c r="P17" s="66" t="s">
        <v>313</v>
      </c>
      <c r="Q17" s="66"/>
      <c r="R17" s="28"/>
      <c r="S17" s="28"/>
      <c r="T17" s="66" t="s">
        <v>313</v>
      </c>
      <c r="U17" s="66"/>
      <c r="V17" s="28"/>
      <c r="W17" s="28"/>
      <c r="X17" s="66">
        <v>14</v>
      </c>
      <c r="Y17" s="66"/>
      <c r="Z17" s="28"/>
    </row>
    <row r="18" spans="1:26" ht="15.75" thickBot="1">
      <c r="A18" s="88"/>
      <c r="B18" s="115"/>
      <c r="C18" s="28"/>
      <c r="D18" s="139"/>
      <c r="E18" s="139"/>
      <c r="F18" s="68"/>
      <c r="G18" s="28"/>
      <c r="H18" s="67"/>
      <c r="I18" s="67"/>
      <c r="J18" s="68"/>
      <c r="K18" s="28"/>
      <c r="L18" s="67"/>
      <c r="M18" s="67"/>
      <c r="N18" s="68"/>
      <c r="O18" s="28"/>
      <c r="P18" s="67"/>
      <c r="Q18" s="67"/>
      <c r="R18" s="68"/>
      <c r="S18" s="28"/>
      <c r="T18" s="67"/>
      <c r="U18" s="67"/>
      <c r="V18" s="68"/>
      <c r="W18" s="28"/>
      <c r="X18" s="67"/>
      <c r="Y18" s="67"/>
      <c r="Z18" s="68"/>
    </row>
    <row r="19" spans="1:26">
      <c r="A19" s="88"/>
      <c r="B19" s="23"/>
      <c r="C19" s="23"/>
      <c r="D19" s="70">
        <v>17</v>
      </c>
      <c r="E19" s="70"/>
      <c r="F19" s="72"/>
      <c r="G19" s="23"/>
      <c r="H19" s="70">
        <v>16</v>
      </c>
      <c r="I19" s="70"/>
      <c r="J19" s="72"/>
      <c r="K19" s="23"/>
      <c r="L19" s="70">
        <v>4</v>
      </c>
      <c r="M19" s="70"/>
      <c r="N19" s="72"/>
      <c r="O19" s="23"/>
      <c r="P19" s="70" t="s">
        <v>313</v>
      </c>
      <c r="Q19" s="70"/>
      <c r="R19" s="72"/>
      <c r="S19" s="23"/>
      <c r="T19" s="70" t="s">
        <v>313</v>
      </c>
      <c r="U19" s="70"/>
      <c r="V19" s="72"/>
      <c r="W19" s="23"/>
      <c r="X19" s="70">
        <v>37</v>
      </c>
      <c r="Y19" s="70"/>
      <c r="Z19" s="72"/>
    </row>
    <row r="20" spans="1:26" ht="15.75" thickBot="1">
      <c r="A20" s="88"/>
      <c r="B20" s="23"/>
      <c r="C20" s="23"/>
      <c r="D20" s="71"/>
      <c r="E20" s="71"/>
      <c r="F20" s="73"/>
      <c r="G20" s="23"/>
      <c r="H20" s="71"/>
      <c r="I20" s="71"/>
      <c r="J20" s="73"/>
      <c r="K20" s="23"/>
      <c r="L20" s="71"/>
      <c r="M20" s="71"/>
      <c r="N20" s="73"/>
      <c r="O20" s="23"/>
      <c r="P20" s="71"/>
      <c r="Q20" s="71"/>
      <c r="R20" s="73"/>
      <c r="S20" s="23"/>
      <c r="T20" s="71"/>
      <c r="U20" s="71"/>
      <c r="V20" s="73"/>
      <c r="W20" s="23"/>
      <c r="X20" s="71"/>
      <c r="Y20" s="71"/>
      <c r="Z20" s="73"/>
    </row>
    <row r="21" spans="1:26" ht="15.75" thickTop="1">
      <c r="A21" s="88"/>
      <c r="B21" s="144" t="s">
        <v>363</v>
      </c>
      <c r="C21" s="16"/>
      <c r="D21" s="74"/>
      <c r="E21" s="74"/>
      <c r="F21" s="74"/>
      <c r="G21" s="16"/>
      <c r="H21" s="74"/>
      <c r="I21" s="74"/>
      <c r="J21" s="74"/>
      <c r="K21" s="16"/>
      <c r="L21" s="74"/>
      <c r="M21" s="74"/>
      <c r="N21" s="74"/>
      <c r="O21" s="16"/>
      <c r="P21" s="74"/>
      <c r="Q21" s="74"/>
      <c r="R21" s="74"/>
      <c r="S21" s="16"/>
      <c r="T21" s="74"/>
      <c r="U21" s="74"/>
      <c r="V21" s="74"/>
      <c r="W21" s="16"/>
      <c r="X21" s="74"/>
      <c r="Y21" s="74"/>
      <c r="Z21" s="74"/>
    </row>
    <row r="22" spans="1:26">
      <c r="A22" s="88"/>
      <c r="B22" s="75" t="s">
        <v>364</v>
      </c>
      <c r="C22" s="23"/>
      <c r="D22" s="75" t="s">
        <v>179</v>
      </c>
      <c r="E22" s="76">
        <v>205553</v>
      </c>
      <c r="F22" s="23"/>
      <c r="G22" s="23"/>
      <c r="H22" s="75" t="s">
        <v>179</v>
      </c>
      <c r="I22" s="76">
        <v>126293</v>
      </c>
      <c r="J22" s="23"/>
      <c r="K22" s="23"/>
      <c r="L22" s="75" t="s">
        <v>179</v>
      </c>
      <c r="M22" s="76">
        <v>49234</v>
      </c>
      <c r="N22" s="23"/>
      <c r="O22" s="23"/>
      <c r="P22" s="75" t="s">
        <v>179</v>
      </c>
      <c r="Q22" s="64" t="s">
        <v>313</v>
      </c>
      <c r="R22" s="23"/>
      <c r="S22" s="23"/>
      <c r="T22" s="75" t="s">
        <v>179</v>
      </c>
      <c r="U22" s="64" t="s">
        <v>313</v>
      </c>
      <c r="V22" s="23"/>
      <c r="W22" s="23"/>
      <c r="X22" s="75" t="s">
        <v>179</v>
      </c>
      <c r="Y22" s="76">
        <v>381080</v>
      </c>
      <c r="Z22" s="23"/>
    </row>
    <row r="23" spans="1:26">
      <c r="A23" s="88"/>
      <c r="B23" s="75"/>
      <c r="C23" s="23"/>
      <c r="D23" s="75"/>
      <c r="E23" s="76"/>
      <c r="F23" s="23"/>
      <c r="G23" s="23"/>
      <c r="H23" s="75"/>
      <c r="I23" s="76"/>
      <c r="J23" s="23"/>
      <c r="K23" s="23"/>
      <c r="L23" s="75"/>
      <c r="M23" s="76"/>
      <c r="N23" s="23"/>
      <c r="O23" s="23"/>
      <c r="P23" s="75"/>
      <c r="Q23" s="64"/>
      <c r="R23" s="23"/>
      <c r="S23" s="23"/>
      <c r="T23" s="75"/>
      <c r="U23" s="64"/>
      <c r="V23" s="23"/>
      <c r="W23" s="23"/>
      <c r="X23" s="75"/>
      <c r="Y23" s="76"/>
      <c r="Z23" s="23"/>
    </row>
    <row r="24" spans="1:26">
      <c r="A24" s="88"/>
      <c r="B24" s="115" t="s">
        <v>362</v>
      </c>
      <c r="C24" s="28"/>
      <c r="D24" s="77">
        <v>167887</v>
      </c>
      <c r="E24" s="77"/>
      <c r="F24" s="28"/>
      <c r="G24" s="28"/>
      <c r="H24" s="77">
        <v>109050</v>
      </c>
      <c r="I24" s="77"/>
      <c r="J24" s="28"/>
      <c r="K24" s="28"/>
      <c r="L24" s="66" t="s">
        <v>313</v>
      </c>
      <c r="M24" s="66"/>
      <c r="N24" s="28"/>
      <c r="O24" s="28"/>
      <c r="P24" s="66" t="s">
        <v>313</v>
      </c>
      <c r="Q24" s="66"/>
      <c r="R24" s="28"/>
      <c r="S24" s="28"/>
      <c r="T24" s="66" t="s">
        <v>313</v>
      </c>
      <c r="U24" s="66"/>
      <c r="V24" s="28"/>
      <c r="W24" s="28"/>
      <c r="X24" s="77">
        <v>276937</v>
      </c>
      <c r="Y24" s="77"/>
      <c r="Z24" s="28"/>
    </row>
    <row r="25" spans="1:26" ht="15.75" thickBot="1">
      <c r="A25" s="88"/>
      <c r="B25" s="115"/>
      <c r="C25" s="28"/>
      <c r="D25" s="78"/>
      <c r="E25" s="78"/>
      <c r="F25" s="68"/>
      <c r="G25" s="28"/>
      <c r="H25" s="78"/>
      <c r="I25" s="78"/>
      <c r="J25" s="68"/>
      <c r="K25" s="28"/>
      <c r="L25" s="67"/>
      <c r="M25" s="67"/>
      <c r="N25" s="68"/>
      <c r="O25" s="28"/>
      <c r="P25" s="67"/>
      <c r="Q25" s="67"/>
      <c r="R25" s="68"/>
      <c r="S25" s="28"/>
      <c r="T25" s="67"/>
      <c r="U25" s="67"/>
      <c r="V25" s="68"/>
      <c r="W25" s="28"/>
      <c r="X25" s="78"/>
      <c r="Y25" s="78"/>
      <c r="Z25" s="68"/>
    </row>
    <row r="26" spans="1:26">
      <c r="A26" s="88"/>
      <c r="B26" s="23"/>
      <c r="C26" s="23"/>
      <c r="D26" s="79" t="s">
        <v>179</v>
      </c>
      <c r="E26" s="81">
        <v>373440</v>
      </c>
      <c r="F26" s="72"/>
      <c r="G26" s="23"/>
      <c r="H26" s="79" t="s">
        <v>179</v>
      </c>
      <c r="I26" s="81">
        <v>235343</v>
      </c>
      <c r="J26" s="72"/>
      <c r="K26" s="23"/>
      <c r="L26" s="79" t="s">
        <v>179</v>
      </c>
      <c r="M26" s="81">
        <v>49234</v>
      </c>
      <c r="N26" s="72"/>
      <c r="O26" s="23"/>
      <c r="P26" s="79" t="s">
        <v>179</v>
      </c>
      <c r="Q26" s="70" t="s">
        <v>313</v>
      </c>
      <c r="R26" s="72"/>
      <c r="S26" s="23"/>
      <c r="T26" s="79" t="s">
        <v>179</v>
      </c>
      <c r="U26" s="70" t="s">
        <v>313</v>
      </c>
      <c r="V26" s="72"/>
      <c r="W26" s="23"/>
      <c r="X26" s="79" t="s">
        <v>179</v>
      </c>
      <c r="Y26" s="81">
        <v>658017</v>
      </c>
      <c r="Z26" s="72"/>
    </row>
    <row r="27" spans="1:26" ht="15.75" thickBot="1">
      <c r="A27" s="88"/>
      <c r="B27" s="23"/>
      <c r="C27" s="23"/>
      <c r="D27" s="80"/>
      <c r="E27" s="82"/>
      <c r="F27" s="73"/>
      <c r="G27" s="23"/>
      <c r="H27" s="80"/>
      <c r="I27" s="82"/>
      <c r="J27" s="73"/>
      <c r="K27" s="23"/>
      <c r="L27" s="80"/>
      <c r="M27" s="82"/>
      <c r="N27" s="73"/>
      <c r="O27" s="23"/>
      <c r="P27" s="80"/>
      <c r="Q27" s="71"/>
      <c r="R27" s="73"/>
      <c r="S27" s="23"/>
      <c r="T27" s="80"/>
      <c r="U27" s="71"/>
      <c r="V27" s="73"/>
      <c r="W27" s="23"/>
      <c r="X27" s="80"/>
      <c r="Y27" s="82"/>
      <c r="Z27" s="73"/>
    </row>
    <row r="28" spans="1:26" ht="15.75" thickTop="1">
      <c r="A28" s="88"/>
      <c r="B28" s="144" t="s">
        <v>365</v>
      </c>
      <c r="C28" s="16"/>
      <c r="D28" s="74"/>
      <c r="E28" s="74"/>
      <c r="F28" s="74"/>
      <c r="G28" s="16"/>
      <c r="H28" s="74"/>
      <c r="I28" s="74"/>
      <c r="J28" s="74"/>
      <c r="K28" s="16"/>
      <c r="L28" s="74"/>
      <c r="M28" s="74"/>
      <c r="N28" s="74"/>
      <c r="O28" s="16"/>
      <c r="P28" s="74"/>
      <c r="Q28" s="74"/>
      <c r="R28" s="74"/>
      <c r="S28" s="16"/>
      <c r="T28" s="74"/>
      <c r="U28" s="74"/>
      <c r="V28" s="74"/>
      <c r="W28" s="16"/>
      <c r="X28" s="74"/>
      <c r="Y28" s="74"/>
      <c r="Z28" s="74"/>
    </row>
    <row r="29" spans="1:26">
      <c r="A29" s="88"/>
      <c r="B29" s="59" t="s">
        <v>360</v>
      </c>
      <c r="C29" s="12"/>
      <c r="D29" s="23"/>
      <c r="E29" s="23"/>
      <c r="F29" s="23"/>
      <c r="G29" s="12"/>
      <c r="H29" s="23"/>
      <c r="I29" s="23"/>
      <c r="J29" s="23"/>
      <c r="K29" s="12"/>
      <c r="L29" s="23"/>
      <c r="M29" s="23"/>
      <c r="N29" s="23"/>
      <c r="O29" s="12"/>
      <c r="P29" s="23"/>
      <c r="Q29" s="23"/>
      <c r="R29" s="23"/>
      <c r="S29" s="12"/>
      <c r="T29" s="23"/>
      <c r="U29" s="23"/>
      <c r="V29" s="23"/>
      <c r="W29" s="12"/>
      <c r="X29" s="23"/>
      <c r="Y29" s="23"/>
      <c r="Z29" s="23"/>
    </row>
    <row r="30" spans="1:26">
      <c r="A30" s="88"/>
      <c r="B30" s="115" t="s">
        <v>204</v>
      </c>
      <c r="C30" s="28"/>
      <c r="D30" s="66" t="s">
        <v>313</v>
      </c>
      <c r="E30" s="66"/>
      <c r="F30" s="28"/>
      <c r="G30" s="28"/>
      <c r="H30" s="66">
        <v>6</v>
      </c>
      <c r="I30" s="66"/>
      <c r="J30" s="28"/>
      <c r="K30" s="28"/>
      <c r="L30" s="66">
        <v>7</v>
      </c>
      <c r="M30" s="66"/>
      <c r="N30" s="28"/>
      <c r="O30" s="28"/>
      <c r="P30" s="66">
        <v>7</v>
      </c>
      <c r="Q30" s="66"/>
      <c r="R30" s="28"/>
      <c r="S30" s="28"/>
      <c r="T30" s="66" t="s">
        <v>313</v>
      </c>
      <c r="U30" s="66"/>
      <c r="V30" s="28"/>
      <c r="W30" s="28"/>
      <c r="X30" s="66">
        <v>20</v>
      </c>
      <c r="Y30" s="66"/>
      <c r="Z30" s="28"/>
    </row>
    <row r="31" spans="1:26">
      <c r="A31" s="88"/>
      <c r="B31" s="115"/>
      <c r="C31" s="28"/>
      <c r="D31" s="66"/>
      <c r="E31" s="66"/>
      <c r="F31" s="28"/>
      <c r="G31" s="28"/>
      <c r="H31" s="66"/>
      <c r="I31" s="66"/>
      <c r="J31" s="28"/>
      <c r="K31" s="28"/>
      <c r="L31" s="66"/>
      <c r="M31" s="66"/>
      <c r="N31" s="28"/>
      <c r="O31" s="28"/>
      <c r="P31" s="66"/>
      <c r="Q31" s="66"/>
      <c r="R31" s="28"/>
      <c r="S31" s="28"/>
      <c r="T31" s="66"/>
      <c r="U31" s="66"/>
      <c r="V31" s="28"/>
      <c r="W31" s="28"/>
      <c r="X31" s="66"/>
      <c r="Y31" s="66"/>
      <c r="Z31" s="28"/>
    </row>
    <row r="32" spans="1:26">
      <c r="A32" s="88"/>
      <c r="B32" s="145" t="s">
        <v>366</v>
      </c>
      <c r="C32" s="23"/>
      <c r="D32" s="64" t="s">
        <v>313</v>
      </c>
      <c r="E32" s="64"/>
      <c r="F32" s="23"/>
      <c r="G32" s="23"/>
      <c r="H32" s="64">
        <v>4</v>
      </c>
      <c r="I32" s="64"/>
      <c r="J32" s="23"/>
      <c r="K32" s="23"/>
      <c r="L32" s="64">
        <v>14</v>
      </c>
      <c r="M32" s="64"/>
      <c r="N32" s="23"/>
      <c r="O32" s="23"/>
      <c r="P32" s="64">
        <v>12</v>
      </c>
      <c r="Q32" s="64"/>
      <c r="R32" s="23"/>
      <c r="S32" s="23"/>
      <c r="T32" s="64">
        <v>1</v>
      </c>
      <c r="U32" s="64"/>
      <c r="V32" s="23"/>
      <c r="W32" s="23"/>
      <c r="X32" s="64">
        <v>31</v>
      </c>
      <c r="Y32" s="64"/>
      <c r="Z32" s="23"/>
    </row>
    <row r="33" spans="1:26" ht="15.75" thickBot="1">
      <c r="A33" s="88"/>
      <c r="B33" s="145"/>
      <c r="C33" s="23"/>
      <c r="D33" s="113"/>
      <c r="E33" s="113"/>
      <c r="F33" s="45"/>
      <c r="G33" s="23"/>
      <c r="H33" s="113"/>
      <c r="I33" s="113"/>
      <c r="J33" s="45"/>
      <c r="K33" s="23"/>
      <c r="L33" s="113"/>
      <c r="M33" s="113"/>
      <c r="N33" s="45"/>
      <c r="O33" s="23"/>
      <c r="P33" s="113"/>
      <c r="Q33" s="113"/>
      <c r="R33" s="45"/>
      <c r="S33" s="23"/>
      <c r="T33" s="113"/>
      <c r="U33" s="113"/>
      <c r="V33" s="45"/>
      <c r="W33" s="23"/>
      <c r="X33" s="113"/>
      <c r="Y33" s="113"/>
      <c r="Z33" s="45"/>
    </row>
    <row r="34" spans="1:26">
      <c r="A34" s="88"/>
      <c r="B34" s="28"/>
      <c r="C34" s="28"/>
      <c r="D34" s="118" t="s">
        <v>313</v>
      </c>
      <c r="E34" s="118"/>
      <c r="F34" s="29"/>
      <c r="G34" s="28"/>
      <c r="H34" s="118">
        <v>10</v>
      </c>
      <c r="I34" s="118"/>
      <c r="J34" s="29"/>
      <c r="K34" s="28"/>
      <c r="L34" s="118">
        <v>21</v>
      </c>
      <c r="M34" s="118"/>
      <c r="N34" s="29"/>
      <c r="O34" s="28"/>
      <c r="P34" s="118">
        <v>19</v>
      </c>
      <c r="Q34" s="118"/>
      <c r="R34" s="29"/>
      <c r="S34" s="28"/>
      <c r="T34" s="118">
        <v>1</v>
      </c>
      <c r="U34" s="118"/>
      <c r="V34" s="29"/>
      <c r="W34" s="28"/>
      <c r="X34" s="118">
        <v>51</v>
      </c>
      <c r="Y34" s="118"/>
      <c r="Z34" s="29"/>
    </row>
    <row r="35" spans="1:26" ht="15.75" thickBot="1">
      <c r="A35" s="88"/>
      <c r="B35" s="28"/>
      <c r="C35" s="28"/>
      <c r="D35" s="119"/>
      <c r="E35" s="119"/>
      <c r="F35" s="52"/>
      <c r="G35" s="28"/>
      <c r="H35" s="119"/>
      <c r="I35" s="119"/>
      <c r="J35" s="52"/>
      <c r="K35" s="28"/>
      <c r="L35" s="119"/>
      <c r="M35" s="119"/>
      <c r="N35" s="52"/>
      <c r="O35" s="28"/>
      <c r="P35" s="119"/>
      <c r="Q35" s="119"/>
      <c r="R35" s="52"/>
      <c r="S35" s="28"/>
      <c r="T35" s="119"/>
      <c r="U35" s="119"/>
      <c r="V35" s="52"/>
      <c r="W35" s="28"/>
      <c r="X35" s="119"/>
      <c r="Y35" s="119"/>
      <c r="Z35" s="52"/>
    </row>
    <row r="36" spans="1:26" ht="15.75" thickTop="1">
      <c r="A36" s="88"/>
      <c r="B36" s="12"/>
      <c r="C36" s="12"/>
      <c r="D36" s="98"/>
      <c r="E36" s="98"/>
      <c r="F36" s="98"/>
      <c r="G36" s="12"/>
      <c r="H36" s="98"/>
      <c r="I36" s="98"/>
      <c r="J36" s="98"/>
      <c r="K36" s="12"/>
      <c r="L36" s="98"/>
      <c r="M36" s="98"/>
      <c r="N36" s="98"/>
      <c r="O36" s="12"/>
      <c r="P36" s="98"/>
      <c r="Q36" s="98"/>
      <c r="R36" s="98"/>
      <c r="S36" s="12"/>
      <c r="T36" s="98"/>
      <c r="U36" s="98"/>
      <c r="V36" s="98"/>
      <c r="W36" s="12"/>
      <c r="X36" s="98"/>
      <c r="Y36" s="98"/>
      <c r="Z36" s="98"/>
    </row>
    <row r="37" spans="1:26">
      <c r="A37" s="88"/>
      <c r="B37" s="146" t="s">
        <v>363</v>
      </c>
      <c r="C37" s="28"/>
      <c r="D37" s="115" t="s">
        <v>179</v>
      </c>
      <c r="E37" s="77">
        <v>46014</v>
      </c>
      <c r="F37" s="28"/>
      <c r="G37" s="28"/>
      <c r="H37" s="115" t="s">
        <v>179</v>
      </c>
      <c r="I37" s="77">
        <v>263627</v>
      </c>
      <c r="J37" s="28"/>
      <c r="K37" s="28"/>
      <c r="L37" s="115" t="s">
        <v>179</v>
      </c>
      <c r="M37" s="77">
        <v>440060</v>
      </c>
      <c r="N37" s="28"/>
      <c r="O37" s="28"/>
      <c r="P37" s="115" t="s">
        <v>179</v>
      </c>
      <c r="Q37" s="77">
        <v>265346</v>
      </c>
      <c r="R37" s="28"/>
      <c r="S37" s="28"/>
      <c r="T37" s="115" t="s">
        <v>179</v>
      </c>
      <c r="U37" s="77">
        <v>12108</v>
      </c>
      <c r="V37" s="28"/>
      <c r="W37" s="28"/>
      <c r="X37" s="115" t="s">
        <v>179</v>
      </c>
      <c r="Y37" s="77">
        <v>1027155</v>
      </c>
      <c r="Z37" s="28"/>
    </row>
    <row r="38" spans="1:26" ht="15.75" thickBot="1">
      <c r="A38" s="88"/>
      <c r="B38" s="146"/>
      <c r="C38" s="28"/>
      <c r="D38" s="117"/>
      <c r="E38" s="121"/>
      <c r="F38" s="52"/>
      <c r="G38" s="28"/>
      <c r="H38" s="117"/>
      <c r="I38" s="121"/>
      <c r="J38" s="52"/>
      <c r="K38" s="28"/>
      <c r="L38" s="117"/>
      <c r="M38" s="121"/>
      <c r="N38" s="52"/>
      <c r="O38" s="28"/>
      <c r="P38" s="117"/>
      <c r="Q38" s="121"/>
      <c r="R38" s="52"/>
      <c r="S38" s="28"/>
      <c r="T38" s="117"/>
      <c r="U38" s="121"/>
      <c r="V38" s="52"/>
      <c r="W38" s="28"/>
      <c r="X38" s="117"/>
      <c r="Y38" s="121"/>
      <c r="Z38" s="52"/>
    </row>
    <row r="39" spans="1:26" ht="15.75" thickTop="1">
      <c r="A39" s="88"/>
      <c r="B39" s="23" t="s">
        <v>367</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88"/>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88"/>
      <c r="B41" s="11"/>
      <c r="C41" s="11"/>
    </row>
    <row r="42" spans="1:26" ht="24">
      <c r="A42" s="88"/>
      <c r="B42" s="133" t="s">
        <v>332</v>
      </c>
      <c r="C42" s="84" t="s">
        <v>368</v>
      </c>
    </row>
    <row r="43" spans="1:26">
      <c r="A43" s="88"/>
      <c r="B43" s="92"/>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c r="A44" s="88"/>
      <c r="B44" s="11"/>
      <c r="C44" s="11"/>
    </row>
    <row r="45" spans="1:26" ht="60">
      <c r="A45" s="88"/>
      <c r="B45" s="133" t="s">
        <v>369</v>
      </c>
      <c r="C45" s="147" t="s">
        <v>370</v>
      </c>
    </row>
    <row r="46" spans="1:26">
      <c r="A46" s="88"/>
      <c r="B46" s="11"/>
      <c r="C46" s="11"/>
    </row>
    <row r="47" spans="1:26" ht="24">
      <c r="A47" s="88"/>
      <c r="B47" s="133" t="s">
        <v>371</v>
      </c>
      <c r="C47" s="84" t="s">
        <v>372</v>
      </c>
    </row>
    <row r="48" spans="1:26">
      <c r="A48" s="88"/>
      <c r="B48" s="90" t="s">
        <v>373</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c r="A49" s="88"/>
      <c r="B49" s="92" t="s">
        <v>374</v>
      </c>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c r="A50" s="88"/>
      <c r="B50" s="22"/>
      <c r="C50" s="22"/>
      <c r="D50" s="22"/>
      <c r="E50" s="22"/>
      <c r="F50" s="22"/>
      <c r="G50" s="22"/>
      <c r="H50" s="22"/>
      <c r="I50" s="22"/>
    </row>
    <row r="51" spans="1:26">
      <c r="A51" s="88"/>
      <c r="B51" s="11"/>
      <c r="C51" s="11"/>
      <c r="D51" s="11"/>
      <c r="E51" s="11"/>
      <c r="F51" s="11"/>
      <c r="G51" s="11"/>
      <c r="H51" s="11"/>
      <c r="I51" s="11"/>
    </row>
    <row r="52" spans="1:26" ht="15.75" thickBot="1">
      <c r="A52" s="88"/>
      <c r="B52" s="12"/>
      <c r="C52" s="13"/>
      <c r="D52" s="12"/>
      <c r="E52" s="26" t="s">
        <v>375</v>
      </c>
      <c r="F52" s="26"/>
      <c r="G52" s="12"/>
      <c r="H52" s="26" t="s">
        <v>376</v>
      </c>
      <c r="I52" s="26"/>
    </row>
    <row r="53" spans="1:26">
      <c r="A53" s="88"/>
      <c r="B53" s="23"/>
      <c r="C53" s="126" t="s">
        <v>377</v>
      </c>
      <c r="D53" s="28"/>
      <c r="E53" s="118">
        <v>43</v>
      </c>
      <c r="F53" s="29"/>
      <c r="G53" s="28"/>
      <c r="H53" s="118">
        <v>55</v>
      </c>
      <c r="I53" s="29"/>
    </row>
    <row r="54" spans="1:26">
      <c r="A54" s="88"/>
      <c r="B54" s="23"/>
      <c r="C54" s="126"/>
      <c r="D54" s="28"/>
      <c r="E54" s="148"/>
      <c r="F54" s="42"/>
      <c r="G54" s="28"/>
      <c r="H54" s="148"/>
      <c r="I54" s="42"/>
    </row>
    <row r="55" spans="1:26">
      <c r="A55" s="88"/>
      <c r="B55" s="23"/>
      <c r="C55" s="63" t="s">
        <v>378</v>
      </c>
      <c r="D55" s="23"/>
      <c r="E55" s="64" t="s">
        <v>379</v>
      </c>
      <c r="F55" s="75" t="s">
        <v>181</v>
      </c>
      <c r="G55" s="23"/>
      <c r="H55" s="64" t="s">
        <v>313</v>
      </c>
      <c r="I55" s="23"/>
    </row>
    <row r="56" spans="1:26">
      <c r="A56" s="88"/>
      <c r="B56" s="23"/>
      <c r="C56" s="63"/>
      <c r="D56" s="23"/>
      <c r="E56" s="64"/>
      <c r="F56" s="75"/>
      <c r="G56" s="23"/>
      <c r="H56" s="64"/>
      <c r="I56" s="23"/>
    </row>
    <row r="57" spans="1:26">
      <c r="A57" s="88"/>
      <c r="B57" s="23"/>
      <c r="C57" s="65" t="s">
        <v>380</v>
      </c>
      <c r="D57" s="28"/>
      <c r="E57" s="66">
        <v>3</v>
      </c>
      <c r="F57" s="28"/>
      <c r="G57" s="28"/>
      <c r="H57" s="66" t="s">
        <v>381</v>
      </c>
      <c r="I57" s="115" t="s">
        <v>181</v>
      </c>
    </row>
    <row r="58" spans="1:26">
      <c r="A58" s="88"/>
      <c r="B58" s="23"/>
      <c r="C58" s="65"/>
      <c r="D58" s="28"/>
      <c r="E58" s="66"/>
      <c r="F58" s="28"/>
      <c r="G58" s="28"/>
      <c r="H58" s="66"/>
      <c r="I58" s="115"/>
    </row>
    <row r="59" spans="1:26">
      <c r="A59" s="88"/>
      <c r="B59" s="23"/>
      <c r="C59" s="63" t="s">
        <v>382</v>
      </c>
      <c r="D59" s="23"/>
      <c r="E59" s="31" t="s">
        <v>313</v>
      </c>
      <c r="F59" s="23"/>
      <c r="G59" s="23"/>
      <c r="H59" s="31" t="s">
        <v>383</v>
      </c>
      <c r="I59" s="86" t="s">
        <v>181</v>
      </c>
    </row>
    <row r="60" spans="1:26" ht="15.75" thickBot="1">
      <c r="A60" s="88"/>
      <c r="B60" s="23"/>
      <c r="C60" s="63"/>
      <c r="D60" s="23"/>
      <c r="E60" s="44"/>
      <c r="F60" s="45"/>
      <c r="G60" s="23"/>
      <c r="H60" s="44"/>
      <c r="I60" s="149"/>
    </row>
    <row r="61" spans="1:26">
      <c r="A61" s="88"/>
      <c r="B61" s="23"/>
      <c r="C61" s="126" t="s">
        <v>384</v>
      </c>
      <c r="D61" s="28"/>
      <c r="E61" s="118">
        <v>37</v>
      </c>
      <c r="F61" s="29"/>
      <c r="G61" s="28"/>
      <c r="H61" s="118">
        <v>51</v>
      </c>
      <c r="I61" s="29"/>
    </row>
    <row r="62" spans="1:26" ht="15.75" thickBot="1">
      <c r="A62" s="88"/>
      <c r="B62" s="23"/>
      <c r="C62" s="126"/>
      <c r="D62" s="28"/>
      <c r="E62" s="119"/>
      <c r="F62" s="52"/>
      <c r="G62" s="28"/>
      <c r="H62" s="119"/>
      <c r="I62" s="52"/>
    </row>
    <row r="63" spans="1:26" ht="15.75" thickTop="1">
      <c r="A63" s="88"/>
      <c r="B63" s="23" t="s">
        <v>385</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88"/>
      <c r="B64" s="99" t="s">
        <v>386</v>
      </c>
      <c r="C64" s="99"/>
      <c r="D64" s="99"/>
      <c r="E64" s="99"/>
      <c r="F64" s="99"/>
      <c r="G64" s="99"/>
      <c r="H64" s="99"/>
      <c r="I64" s="99"/>
      <c r="J64" s="99"/>
      <c r="K64" s="99"/>
      <c r="L64" s="99"/>
      <c r="M64" s="99"/>
      <c r="N64" s="99"/>
      <c r="O64" s="99"/>
      <c r="P64" s="99"/>
      <c r="Q64" s="99"/>
      <c r="R64" s="99"/>
      <c r="S64" s="99"/>
      <c r="T64" s="99"/>
      <c r="U64" s="99"/>
      <c r="V64" s="99"/>
      <c r="W64" s="99"/>
      <c r="X64" s="99"/>
      <c r="Y64" s="99"/>
      <c r="Z64" s="99"/>
    </row>
    <row r="65" spans="1:26">
      <c r="A65" s="88"/>
      <c r="B65" s="90" t="s">
        <v>387</v>
      </c>
      <c r="C65" s="90"/>
      <c r="D65" s="90"/>
      <c r="E65" s="90"/>
      <c r="F65" s="90"/>
      <c r="G65" s="90"/>
      <c r="H65" s="90"/>
      <c r="I65" s="90"/>
      <c r="J65" s="90"/>
      <c r="K65" s="90"/>
      <c r="L65" s="90"/>
      <c r="M65" s="90"/>
      <c r="N65" s="90"/>
      <c r="O65" s="90"/>
      <c r="P65" s="90"/>
      <c r="Q65" s="90"/>
      <c r="R65" s="90"/>
      <c r="S65" s="90"/>
      <c r="T65" s="90"/>
      <c r="U65" s="90"/>
      <c r="V65" s="90"/>
      <c r="W65" s="90"/>
      <c r="X65" s="90"/>
      <c r="Y65" s="90"/>
      <c r="Z65" s="90"/>
    </row>
    <row r="66" spans="1:26">
      <c r="A66" s="88"/>
      <c r="B66" s="156" t="s">
        <v>388</v>
      </c>
      <c r="C66" s="156"/>
      <c r="D66" s="156"/>
      <c r="E66" s="156"/>
      <c r="F66" s="156"/>
      <c r="G66" s="156"/>
      <c r="H66" s="156"/>
      <c r="I66" s="156"/>
      <c r="J66" s="156"/>
      <c r="K66" s="156"/>
      <c r="L66" s="156"/>
      <c r="M66" s="156"/>
      <c r="N66" s="156"/>
      <c r="O66" s="156"/>
      <c r="P66" s="156"/>
      <c r="Q66" s="156"/>
      <c r="R66" s="156"/>
      <c r="S66" s="156"/>
      <c r="T66" s="156"/>
      <c r="U66" s="156"/>
      <c r="V66" s="156"/>
      <c r="W66" s="156"/>
      <c r="X66" s="156"/>
      <c r="Y66" s="156"/>
      <c r="Z66" s="156"/>
    </row>
    <row r="67" spans="1:26">
      <c r="A67" s="88"/>
      <c r="B67" s="22"/>
      <c r="C67" s="22"/>
      <c r="D67" s="22"/>
      <c r="E67" s="22"/>
      <c r="F67" s="22"/>
      <c r="G67" s="22"/>
      <c r="H67" s="22"/>
      <c r="I67" s="22"/>
      <c r="J67" s="22"/>
    </row>
    <row r="68" spans="1:26">
      <c r="A68" s="88"/>
      <c r="B68" s="11"/>
      <c r="C68" s="11"/>
      <c r="D68" s="11"/>
      <c r="E68" s="11"/>
      <c r="F68" s="11"/>
      <c r="G68" s="11"/>
      <c r="H68" s="11"/>
      <c r="I68" s="11"/>
      <c r="J68" s="11"/>
    </row>
    <row r="69" spans="1:26">
      <c r="A69" s="88"/>
      <c r="B69" s="23"/>
      <c r="C69" s="25" t="s">
        <v>389</v>
      </c>
      <c r="D69" s="23"/>
      <c r="E69" s="25" t="s">
        <v>390</v>
      </c>
      <c r="F69" s="25"/>
      <c r="G69" s="23"/>
      <c r="H69" s="25" t="s">
        <v>391</v>
      </c>
      <c r="I69" s="25"/>
      <c r="J69" s="25"/>
    </row>
    <row r="70" spans="1:26" ht="15.75" thickBot="1">
      <c r="A70" s="88"/>
      <c r="B70" s="23"/>
      <c r="C70" s="26"/>
      <c r="D70" s="23"/>
      <c r="E70" s="26"/>
      <c r="F70" s="26"/>
      <c r="G70" s="23"/>
      <c r="H70" s="26" t="s">
        <v>392</v>
      </c>
      <c r="I70" s="26"/>
      <c r="J70" s="26"/>
    </row>
    <row r="71" spans="1:26">
      <c r="A71" s="88"/>
      <c r="B71" s="23"/>
      <c r="C71" s="150" t="s">
        <v>393</v>
      </c>
      <c r="D71" s="28"/>
      <c r="E71" s="102">
        <v>6</v>
      </c>
      <c r="F71" s="29"/>
      <c r="G71" s="28"/>
      <c r="H71" s="38" t="s">
        <v>179</v>
      </c>
      <c r="I71" s="40">
        <v>1001</v>
      </c>
      <c r="J71" s="29"/>
    </row>
    <row r="72" spans="1:26">
      <c r="A72" s="88"/>
      <c r="B72" s="23"/>
      <c r="C72" s="37"/>
      <c r="D72" s="28"/>
      <c r="E72" s="103"/>
      <c r="F72" s="42"/>
      <c r="G72" s="28"/>
      <c r="H72" s="39"/>
      <c r="I72" s="41"/>
      <c r="J72" s="42"/>
    </row>
    <row r="73" spans="1:26">
      <c r="A73" s="88"/>
      <c r="B73" s="23"/>
      <c r="C73" s="43" t="s">
        <v>394</v>
      </c>
      <c r="D73" s="23"/>
      <c r="E73" s="31">
        <v>27</v>
      </c>
      <c r="F73" s="23"/>
      <c r="G73" s="23"/>
      <c r="H73" s="47">
        <v>4297</v>
      </c>
      <c r="I73" s="47"/>
      <c r="J73" s="23"/>
    </row>
    <row r="74" spans="1:26">
      <c r="A74" s="88"/>
      <c r="B74" s="23"/>
      <c r="C74" s="43"/>
      <c r="D74" s="23"/>
      <c r="E74" s="31"/>
      <c r="F74" s="23"/>
      <c r="G74" s="23"/>
      <c r="H74" s="47"/>
      <c r="I74" s="47"/>
      <c r="J74" s="23"/>
    </row>
    <row r="75" spans="1:26">
      <c r="A75" s="88"/>
      <c r="B75" s="23"/>
      <c r="C75" s="37" t="s">
        <v>395</v>
      </c>
      <c r="D75" s="28"/>
      <c r="E75" s="33">
        <v>26</v>
      </c>
      <c r="F75" s="28"/>
      <c r="G75" s="28"/>
      <c r="H75" s="46">
        <v>2751</v>
      </c>
      <c r="I75" s="46"/>
      <c r="J75" s="28"/>
    </row>
    <row r="76" spans="1:26" ht="15.75" thickBot="1">
      <c r="A76" s="88"/>
      <c r="B76" s="23"/>
      <c r="C76" s="37"/>
      <c r="D76" s="28"/>
      <c r="E76" s="139"/>
      <c r="F76" s="68"/>
      <c r="G76" s="28"/>
      <c r="H76" s="94"/>
      <c r="I76" s="94"/>
      <c r="J76" s="68"/>
    </row>
    <row r="77" spans="1:26">
      <c r="A77" s="88"/>
      <c r="B77" s="23"/>
      <c r="C77" s="23"/>
      <c r="D77" s="23"/>
      <c r="E77" s="151">
        <v>59</v>
      </c>
      <c r="F77" s="72"/>
      <c r="G77" s="23"/>
      <c r="H77" s="153" t="s">
        <v>179</v>
      </c>
      <c r="I77" s="96">
        <v>8049</v>
      </c>
      <c r="J77" s="72"/>
    </row>
    <row r="78" spans="1:26" ht="15.75" thickBot="1">
      <c r="A78" s="88"/>
      <c r="B78" s="23"/>
      <c r="C78" s="23"/>
      <c r="D78" s="23"/>
      <c r="E78" s="152"/>
      <c r="F78" s="73"/>
      <c r="G78" s="23"/>
      <c r="H78" s="154"/>
      <c r="I78" s="155"/>
      <c r="J78" s="73"/>
    </row>
    <row r="79" spans="1:26" ht="15.75" thickTop="1">
      <c r="A79" s="88"/>
      <c r="B79" s="157"/>
      <c r="C79" s="157"/>
      <c r="D79" s="157"/>
      <c r="E79" s="157"/>
      <c r="F79" s="157"/>
      <c r="G79" s="157"/>
      <c r="H79" s="157"/>
      <c r="I79" s="157"/>
      <c r="J79" s="157"/>
      <c r="K79" s="157"/>
      <c r="L79" s="157"/>
      <c r="M79" s="157"/>
      <c r="N79" s="157"/>
      <c r="O79" s="157"/>
      <c r="P79" s="157"/>
      <c r="Q79" s="157"/>
      <c r="R79" s="157"/>
      <c r="S79" s="157"/>
      <c r="T79" s="157"/>
      <c r="U79" s="157"/>
      <c r="V79" s="157"/>
      <c r="W79" s="157"/>
      <c r="X79" s="157"/>
      <c r="Y79" s="157"/>
      <c r="Z79" s="157"/>
    </row>
    <row r="80" spans="1:26">
      <c r="A80" s="88"/>
      <c r="B80" s="99" t="s">
        <v>396</v>
      </c>
      <c r="C80" s="99"/>
      <c r="D80" s="99"/>
      <c r="E80" s="99"/>
      <c r="F80" s="99"/>
      <c r="G80" s="99"/>
      <c r="H80" s="99"/>
      <c r="I80" s="99"/>
      <c r="J80" s="99"/>
      <c r="K80" s="99"/>
      <c r="L80" s="99"/>
      <c r="M80" s="99"/>
      <c r="N80" s="99"/>
      <c r="O80" s="99"/>
      <c r="P80" s="99"/>
      <c r="Q80" s="99"/>
      <c r="R80" s="99"/>
      <c r="S80" s="99"/>
      <c r="T80" s="99"/>
      <c r="U80" s="99"/>
      <c r="V80" s="99"/>
      <c r="W80" s="99"/>
      <c r="X80" s="99"/>
      <c r="Y80" s="99"/>
      <c r="Z80" s="99"/>
    </row>
    <row r="81" spans="1:26">
      <c r="A81" s="88"/>
      <c r="B81" s="90" t="s">
        <v>397</v>
      </c>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ht="25.5" customHeight="1">
      <c r="A82" s="88"/>
      <c r="B82" s="99" t="s">
        <v>398</v>
      </c>
      <c r="C82" s="99"/>
      <c r="D82" s="99"/>
      <c r="E82" s="99"/>
      <c r="F82" s="99"/>
      <c r="G82" s="99"/>
      <c r="H82" s="99"/>
      <c r="I82" s="99"/>
      <c r="J82" s="99"/>
      <c r="K82" s="99"/>
      <c r="L82" s="99"/>
      <c r="M82" s="99"/>
      <c r="N82" s="99"/>
      <c r="O82" s="99"/>
      <c r="P82" s="99"/>
      <c r="Q82" s="99"/>
      <c r="R82" s="99"/>
      <c r="S82" s="99"/>
      <c r="T82" s="99"/>
      <c r="U82" s="99"/>
      <c r="V82" s="99"/>
      <c r="W82" s="99"/>
      <c r="X82" s="99"/>
      <c r="Y82" s="99"/>
      <c r="Z82" s="99"/>
    </row>
    <row r="83" spans="1:26">
      <c r="A83" s="88"/>
      <c r="B83" s="99" t="s">
        <v>399</v>
      </c>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c r="A84" s="88"/>
      <c r="B84" s="99" t="s">
        <v>400</v>
      </c>
      <c r="C84" s="99"/>
      <c r="D84" s="99"/>
      <c r="E84" s="99"/>
      <c r="F84" s="99"/>
      <c r="G84" s="99"/>
      <c r="H84" s="99"/>
      <c r="I84" s="99"/>
      <c r="J84" s="99"/>
      <c r="K84" s="99"/>
      <c r="L84" s="99"/>
      <c r="M84" s="99"/>
      <c r="N84" s="99"/>
      <c r="O84" s="99"/>
      <c r="P84" s="99"/>
      <c r="Q84" s="99"/>
      <c r="R84" s="99"/>
      <c r="S84" s="99"/>
      <c r="T84" s="99"/>
      <c r="U84" s="99"/>
      <c r="V84" s="99"/>
      <c r="W84" s="99"/>
      <c r="X84" s="99"/>
      <c r="Y84" s="99"/>
      <c r="Z84" s="99"/>
    </row>
    <row r="85" spans="1:26">
      <c r="A85" s="88"/>
      <c r="B85" s="90" t="s">
        <v>401</v>
      </c>
      <c r="C85" s="90"/>
      <c r="D85" s="90"/>
      <c r="E85" s="90"/>
      <c r="F85" s="90"/>
      <c r="G85" s="90"/>
      <c r="H85" s="90"/>
      <c r="I85" s="90"/>
      <c r="J85" s="90"/>
      <c r="K85" s="90"/>
      <c r="L85" s="90"/>
      <c r="M85" s="90"/>
      <c r="N85" s="90"/>
      <c r="O85" s="90"/>
      <c r="P85" s="90"/>
      <c r="Q85" s="90"/>
      <c r="R85" s="90"/>
      <c r="S85" s="90"/>
      <c r="T85" s="90"/>
      <c r="U85" s="90"/>
      <c r="V85" s="90"/>
      <c r="W85" s="90"/>
      <c r="X85" s="90"/>
      <c r="Y85" s="90"/>
      <c r="Z85" s="90"/>
    </row>
    <row r="86" spans="1:26" ht="38.25" customHeight="1">
      <c r="A86" s="88"/>
      <c r="B86" s="90" t="s">
        <v>402</v>
      </c>
      <c r="C86" s="90"/>
      <c r="D86" s="90"/>
      <c r="E86" s="90"/>
      <c r="F86" s="90"/>
      <c r="G86" s="90"/>
      <c r="H86" s="90"/>
      <c r="I86" s="90"/>
      <c r="J86" s="90"/>
      <c r="K86" s="90"/>
      <c r="L86" s="90"/>
      <c r="M86" s="90"/>
      <c r="N86" s="90"/>
      <c r="O86" s="90"/>
      <c r="P86" s="90"/>
      <c r="Q86" s="90"/>
      <c r="R86" s="90"/>
      <c r="S86" s="90"/>
      <c r="T86" s="90"/>
      <c r="U86" s="90"/>
      <c r="V86" s="90"/>
      <c r="W86" s="90"/>
      <c r="X86" s="90"/>
      <c r="Y86" s="90"/>
      <c r="Z86" s="90"/>
    </row>
    <row r="87" spans="1:26">
      <c r="A87" s="88"/>
      <c r="B87" s="90" t="s">
        <v>403</v>
      </c>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ht="25.5" customHeight="1">
      <c r="A88" s="88"/>
      <c r="B88" s="90" t="s">
        <v>404</v>
      </c>
      <c r="C88" s="90"/>
      <c r="D88" s="90"/>
      <c r="E88" s="90"/>
      <c r="F88" s="90"/>
      <c r="G88" s="90"/>
      <c r="H88" s="90"/>
      <c r="I88" s="90"/>
      <c r="J88" s="90"/>
      <c r="K88" s="90"/>
      <c r="L88" s="90"/>
      <c r="M88" s="90"/>
      <c r="N88" s="90"/>
      <c r="O88" s="90"/>
      <c r="P88" s="90"/>
      <c r="Q88" s="90"/>
      <c r="R88" s="90"/>
      <c r="S88" s="90"/>
      <c r="T88" s="90"/>
      <c r="U88" s="90"/>
      <c r="V88" s="90"/>
      <c r="W88" s="90"/>
      <c r="X88" s="90"/>
      <c r="Y88" s="90"/>
      <c r="Z88" s="90"/>
    </row>
    <row r="89" spans="1:26">
      <c r="A89" s="88"/>
      <c r="B89" s="90" t="s">
        <v>405</v>
      </c>
      <c r="C89" s="90"/>
      <c r="D89" s="90"/>
      <c r="E89" s="90"/>
      <c r="F89" s="90"/>
      <c r="G89" s="90"/>
      <c r="H89" s="90"/>
      <c r="I89" s="90"/>
      <c r="J89" s="90"/>
      <c r="K89" s="90"/>
      <c r="L89" s="90"/>
      <c r="M89" s="90"/>
      <c r="N89" s="90"/>
      <c r="O89" s="90"/>
      <c r="P89" s="90"/>
      <c r="Q89" s="90"/>
      <c r="R89" s="90"/>
      <c r="S89" s="90"/>
      <c r="T89" s="90"/>
      <c r="U89" s="90"/>
      <c r="V89" s="90"/>
      <c r="W89" s="90"/>
      <c r="X89" s="90"/>
      <c r="Y89" s="90"/>
      <c r="Z89" s="90"/>
    </row>
  </sheetData>
  <mergeCells count="386">
    <mergeCell ref="B87:Z87"/>
    <mergeCell ref="B88:Z88"/>
    <mergeCell ref="B89:Z89"/>
    <mergeCell ref="B81:Z81"/>
    <mergeCell ref="B82:Z82"/>
    <mergeCell ref="B83:Z83"/>
    <mergeCell ref="B84:Z84"/>
    <mergeCell ref="B85:Z85"/>
    <mergeCell ref="B86:Z86"/>
    <mergeCell ref="B63:Z63"/>
    <mergeCell ref="B64:Z64"/>
    <mergeCell ref="B65:Z65"/>
    <mergeCell ref="B66:Z66"/>
    <mergeCell ref="B79:Z79"/>
    <mergeCell ref="B80:Z80"/>
    <mergeCell ref="B6:Z6"/>
    <mergeCell ref="B39:Z39"/>
    <mergeCell ref="B40:Z40"/>
    <mergeCell ref="B43:Z43"/>
    <mergeCell ref="B48:Z48"/>
    <mergeCell ref="B49:Z49"/>
    <mergeCell ref="H77:H78"/>
    <mergeCell ref="I77:I78"/>
    <mergeCell ref="J77:J78"/>
    <mergeCell ref="A1:A2"/>
    <mergeCell ref="B1:Z1"/>
    <mergeCell ref="B2:Z2"/>
    <mergeCell ref="B3:Z3"/>
    <mergeCell ref="A4:A89"/>
    <mergeCell ref="B4:Z4"/>
    <mergeCell ref="B5:Z5"/>
    <mergeCell ref="B77:B78"/>
    <mergeCell ref="C77:C78"/>
    <mergeCell ref="D77:D78"/>
    <mergeCell ref="E77:E78"/>
    <mergeCell ref="F77:F78"/>
    <mergeCell ref="G77:G78"/>
    <mergeCell ref="J73:J74"/>
    <mergeCell ref="B75:B76"/>
    <mergeCell ref="C75:C76"/>
    <mergeCell ref="D75:D76"/>
    <mergeCell ref="E75:E76"/>
    <mergeCell ref="F75:F76"/>
    <mergeCell ref="G75:G76"/>
    <mergeCell ref="H75:I76"/>
    <mergeCell ref="J75:J76"/>
    <mergeCell ref="H71:H72"/>
    <mergeCell ref="I71:I72"/>
    <mergeCell ref="J71:J72"/>
    <mergeCell ref="B73:B74"/>
    <mergeCell ref="C73:C74"/>
    <mergeCell ref="D73:D74"/>
    <mergeCell ref="E73:E74"/>
    <mergeCell ref="F73:F74"/>
    <mergeCell ref="G73:G74"/>
    <mergeCell ref="H73:I74"/>
    <mergeCell ref="B71:B72"/>
    <mergeCell ref="C71:C72"/>
    <mergeCell ref="D71:D72"/>
    <mergeCell ref="E71:E72"/>
    <mergeCell ref="F71:F72"/>
    <mergeCell ref="G71:G72"/>
    <mergeCell ref="H61:H62"/>
    <mergeCell ref="I61:I62"/>
    <mergeCell ref="B67:J67"/>
    <mergeCell ref="B69:B70"/>
    <mergeCell ref="C69:C70"/>
    <mergeCell ref="D69:D70"/>
    <mergeCell ref="E69:F70"/>
    <mergeCell ref="G69:G70"/>
    <mergeCell ref="H69:J69"/>
    <mergeCell ref="H70:J70"/>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Z37:Z38"/>
    <mergeCell ref="B50:I50"/>
    <mergeCell ref="E52:F52"/>
    <mergeCell ref="H52:I52"/>
    <mergeCell ref="B53:B54"/>
    <mergeCell ref="C53:C54"/>
    <mergeCell ref="D53:D54"/>
    <mergeCell ref="E53:E54"/>
    <mergeCell ref="F53:F54"/>
    <mergeCell ref="G53:G5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2:F12"/>
    <mergeCell ref="H12:J12"/>
    <mergeCell ref="L12:N12"/>
    <mergeCell ref="P12:R12"/>
    <mergeCell ref="T12:V12"/>
    <mergeCell ref="X12:Z12"/>
    <mergeCell ref="D11:F11"/>
    <mergeCell ref="H11:J11"/>
    <mergeCell ref="L11:N11"/>
    <mergeCell ref="P11:R11"/>
    <mergeCell ref="T11:V11"/>
    <mergeCell ref="X11:Z11"/>
    <mergeCell ref="B7:Z7"/>
    <mergeCell ref="D9:F10"/>
    <mergeCell ref="G9:G10"/>
    <mergeCell ref="H9:V9"/>
    <mergeCell ref="X9:Z9"/>
    <mergeCell ref="H10:J10"/>
    <mergeCell ref="L10:N10"/>
    <mergeCell ref="P10:R10"/>
    <mergeCell ref="T10:V10"/>
    <mergeCell ref="X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06</v>
      </c>
      <c r="B1" s="1" t="s">
        <v>1</v>
      </c>
    </row>
    <row r="2" spans="1:2">
      <c r="A2" s="7"/>
      <c r="B2" s="1" t="s">
        <v>2</v>
      </c>
    </row>
    <row r="3" spans="1:2">
      <c r="A3" s="3" t="s">
        <v>407</v>
      </c>
      <c r="B3" s="4" t="s">
        <v>5</v>
      </c>
    </row>
    <row r="4" spans="1:2">
      <c r="A4" s="88" t="s">
        <v>406</v>
      </c>
      <c r="B4" s="4" t="s">
        <v>5</v>
      </c>
    </row>
    <row r="5" spans="1:2">
      <c r="A5" s="88"/>
      <c r="B5" s="100" t="s">
        <v>406</v>
      </c>
    </row>
    <row r="6" spans="1:2" ht="255.75">
      <c r="A6" s="88"/>
      <c r="B6" s="10" t="s">
        <v>40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7.28515625" customWidth="1"/>
    <col min="3" max="3" width="36.5703125" bestFit="1" customWidth="1"/>
    <col min="4" max="4" width="36.5703125" customWidth="1"/>
    <col min="5" max="5" width="15.7109375" customWidth="1"/>
    <col min="6" max="6" width="16.5703125" customWidth="1"/>
    <col min="7" max="7" width="4.5703125" customWidth="1"/>
    <col min="8" max="8" width="27.28515625" customWidth="1"/>
    <col min="9" max="9" width="5.85546875" customWidth="1"/>
    <col min="10" max="10" width="16.5703125" customWidth="1"/>
    <col min="11" max="11" width="4.5703125" customWidth="1"/>
    <col min="12" max="13" width="27.28515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10</v>
      </c>
      <c r="B3" s="87" t="s">
        <v>5</v>
      </c>
      <c r="C3" s="87"/>
      <c r="D3" s="87"/>
      <c r="E3" s="87"/>
      <c r="F3" s="87"/>
      <c r="G3" s="87"/>
      <c r="H3" s="87"/>
      <c r="I3" s="87"/>
      <c r="J3" s="87"/>
      <c r="K3" s="87"/>
      <c r="L3" s="87"/>
      <c r="M3" s="87"/>
    </row>
    <row r="4" spans="1:13" ht="15" customHeight="1">
      <c r="A4" s="88" t="s">
        <v>409</v>
      </c>
      <c r="B4" s="87" t="s">
        <v>5</v>
      </c>
      <c r="C4" s="87"/>
      <c r="D4" s="87"/>
      <c r="E4" s="87"/>
      <c r="F4" s="87"/>
      <c r="G4" s="87"/>
      <c r="H4" s="87"/>
      <c r="I4" s="87"/>
      <c r="J4" s="87"/>
      <c r="K4" s="87"/>
      <c r="L4" s="87"/>
      <c r="M4" s="87"/>
    </row>
    <row r="5" spans="1:13">
      <c r="A5" s="88"/>
      <c r="B5" s="104" t="s">
        <v>409</v>
      </c>
      <c r="C5" s="104"/>
      <c r="D5" s="104"/>
      <c r="E5" s="104"/>
      <c r="F5" s="104"/>
      <c r="G5" s="104"/>
      <c r="H5" s="104"/>
      <c r="I5" s="104"/>
      <c r="J5" s="104"/>
      <c r="K5" s="104"/>
      <c r="L5" s="104"/>
      <c r="M5" s="104"/>
    </row>
    <row r="6" spans="1:13">
      <c r="A6" s="88"/>
      <c r="B6" s="91" t="s">
        <v>411</v>
      </c>
      <c r="C6" s="91"/>
      <c r="D6" s="91"/>
      <c r="E6" s="91"/>
      <c r="F6" s="91"/>
      <c r="G6" s="91"/>
      <c r="H6" s="91"/>
      <c r="I6" s="91"/>
      <c r="J6" s="91"/>
      <c r="K6" s="91"/>
      <c r="L6" s="91"/>
      <c r="M6" s="91"/>
    </row>
    <row r="7" spans="1:13">
      <c r="A7" s="88"/>
      <c r="B7" s="90" t="s">
        <v>412</v>
      </c>
      <c r="C7" s="90"/>
      <c r="D7" s="90"/>
      <c r="E7" s="90"/>
      <c r="F7" s="90"/>
      <c r="G7" s="90"/>
      <c r="H7" s="90"/>
      <c r="I7" s="90"/>
      <c r="J7" s="90"/>
      <c r="K7" s="90"/>
      <c r="L7" s="90"/>
      <c r="M7" s="90"/>
    </row>
    <row r="8" spans="1:13">
      <c r="A8" s="88"/>
      <c r="B8" s="22"/>
      <c r="C8" s="22"/>
      <c r="D8" s="22"/>
      <c r="E8" s="22"/>
      <c r="F8" s="22"/>
      <c r="G8" s="22"/>
      <c r="H8" s="22"/>
      <c r="I8" s="22"/>
      <c r="J8" s="22"/>
      <c r="K8" s="22"/>
      <c r="L8" s="22"/>
      <c r="M8" s="22"/>
    </row>
    <row r="9" spans="1:13">
      <c r="A9" s="88"/>
      <c r="B9" s="11"/>
      <c r="C9" s="11"/>
      <c r="D9" s="11"/>
      <c r="E9" s="11"/>
      <c r="F9" s="11"/>
      <c r="G9" s="11"/>
      <c r="H9" s="11"/>
      <c r="I9" s="11"/>
      <c r="J9" s="11"/>
      <c r="K9" s="11"/>
      <c r="L9" s="11"/>
      <c r="M9" s="11"/>
    </row>
    <row r="10" spans="1:13">
      <c r="A10" s="88"/>
      <c r="B10" s="23"/>
      <c r="C10" s="24"/>
      <c r="D10" s="23"/>
      <c r="E10" s="25" t="s">
        <v>160</v>
      </c>
      <c r="F10" s="25"/>
      <c r="G10" s="25"/>
      <c r="H10" s="25"/>
      <c r="I10" s="25"/>
      <c r="J10" s="25"/>
      <c r="K10" s="25"/>
      <c r="L10" s="23"/>
      <c r="M10" s="23"/>
    </row>
    <row r="11" spans="1:13" ht="15.75" thickBot="1">
      <c r="A11" s="88"/>
      <c r="B11" s="23"/>
      <c r="C11" s="24"/>
      <c r="D11" s="23"/>
      <c r="E11" s="26" t="s">
        <v>161</v>
      </c>
      <c r="F11" s="26"/>
      <c r="G11" s="26"/>
      <c r="H11" s="26"/>
      <c r="I11" s="26"/>
      <c r="J11" s="26"/>
      <c r="K11" s="26"/>
      <c r="L11" s="23"/>
      <c r="M11" s="23"/>
    </row>
    <row r="12" spans="1:13" ht="15.75" thickBot="1">
      <c r="A12" s="88"/>
      <c r="B12" s="12"/>
      <c r="C12" s="13"/>
      <c r="D12" s="12"/>
      <c r="E12" s="27">
        <v>2014</v>
      </c>
      <c r="F12" s="27"/>
      <c r="G12" s="27"/>
      <c r="H12" s="12"/>
      <c r="I12" s="27">
        <v>2013</v>
      </c>
      <c r="J12" s="27"/>
      <c r="K12" s="27"/>
      <c r="L12" s="12"/>
      <c r="M12" s="12"/>
    </row>
    <row r="13" spans="1:13">
      <c r="A13" s="88"/>
      <c r="B13" s="23"/>
      <c r="C13" s="126" t="s">
        <v>413</v>
      </c>
      <c r="D13" s="28"/>
      <c r="E13" s="116" t="s">
        <v>179</v>
      </c>
      <c r="F13" s="120">
        <v>2246</v>
      </c>
      <c r="G13" s="29"/>
      <c r="H13" s="28"/>
      <c r="I13" s="116" t="s">
        <v>179</v>
      </c>
      <c r="J13" s="120">
        <v>2051</v>
      </c>
      <c r="K13" s="29"/>
      <c r="L13" s="28"/>
      <c r="M13" s="23"/>
    </row>
    <row r="14" spans="1:13">
      <c r="A14" s="88"/>
      <c r="B14" s="23"/>
      <c r="C14" s="126"/>
      <c r="D14" s="28"/>
      <c r="E14" s="142"/>
      <c r="F14" s="143"/>
      <c r="G14" s="42"/>
      <c r="H14" s="28"/>
      <c r="I14" s="142"/>
      <c r="J14" s="143"/>
      <c r="K14" s="42"/>
      <c r="L14" s="28"/>
      <c r="M14" s="23"/>
    </row>
    <row r="15" spans="1:13">
      <c r="A15" s="88"/>
      <c r="B15" s="23"/>
      <c r="C15" s="111" t="s">
        <v>414</v>
      </c>
      <c r="D15" s="23"/>
      <c r="E15" s="76">
        <v>6929</v>
      </c>
      <c r="F15" s="76"/>
      <c r="G15" s="23"/>
      <c r="H15" s="23"/>
      <c r="I15" s="76">
        <v>6538</v>
      </c>
      <c r="J15" s="76"/>
      <c r="K15" s="23"/>
      <c r="L15" s="23"/>
      <c r="M15" s="23"/>
    </row>
    <row r="16" spans="1:13">
      <c r="A16" s="88"/>
      <c r="B16" s="23"/>
      <c r="C16" s="111"/>
      <c r="D16" s="23"/>
      <c r="E16" s="76"/>
      <c r="F16" s="76"/>
      <c r="G16" s="23"/>
      <c r="H16" s="23"/>
      <c r="I16" s="76"/>
      <c r="J16" s="76"/>
      <c r="K16" s="23"/>
      <c r="L16" s="23"/>
      <c r="M16" s="23"/>
    </row>
    <row r="17" spans="1:13">
      <c r="A17" s="88"/>
      <c r="B17" s="12"/>
      <c r="C17" s="54" t="s">
        <v>415</v>
      </c>
      <c r="D17" s="16"/>
      <c r="E17" s="66" t="s">
        <v>416</v>
      </c>
      <c r="F17" s="66"/>
      <c r="G17" s="109" t="s">
        <v>181</v>
      </c>
      <c r="H17" s="16"/>
      <c r="I17" s="66" t="s">
        <v>417</v>
      </c>
      <c r="J17" s="66"/>
      <c r="K17" s="109" t="s">
        <v>181</v>
      </c>
      <c r="L17" s="16"/>
      <c r="M17" s="12"/>
    </row>
    <row r="18" spans="1:13">
      <c r="A18" s="88"/>
      <c r="B18" s="23"/>
      <c r="C18" s="111" t="s">
        <v>418</v>
      </c>
      <c r="D18" s="23"/>
      <c r="E18" s="76">
        <v>1768</v>
      </c>
      <c r="F18" s="76"/>
      <c r="G18" s="23"/>
      <c r="H18" s="23"/>
      <c r="I18" s="76">
        <v>1877</v>
      </c>
      <c r="J18" s="76"/>
      <c r="K18" s="23"/>
      <c r="L18" s="23"/>
      <c r="M18" s="23"/>
    </row>
    <row r="19" spans="1:13" ht="15.75" thickBot="1">
      <c r="A19" s="88"/>
      <c r="B19" s="23"/>
      <c r="C19" s="111"/>
      <c r="D19" s="23"/>
      <c r="E19" s="114"/>
      <c r="F19" s="114"/>
      <c r="G19" s="45"/>
      <c r="H19" s="23"/>
      <c r="I19" s="114"/>
      <c r="J19" s="114"/>
      <c r="K19" s="45"/>
      <c r="L19" s="23"/>
      <c r="M19" s="23"/>
    </row>
    <row r="20" spans="1:13">
      <c r="A20" s="88"/>
      <c r="B20" s="23"/>
      <c r="C20" s="126" t="s">
        <v>419</v>
      </c>
      <c r="D20" s="28"/>
      <c r="E20" s="116" t="s">
        <v>179</v>
      </c>
      <c r="F20" s="120">
        <v>2720</v>
      </c>
      <c r="G20" s="29"/>
      <c r="H20" s="28"/>
      <c r="I20" s="116" t="s">
        <v>179</v>
      </c>
      <c r="J20" s="120">
        <v>3364</v>
      </c>
      <c r="K20" s="29"/>
      <c r="L20" s="28"/>
      <c r="M20" s="23"/>
    </row>
    <row r="21" spans="1:13" ht="15.75" thickBot="1">
      <c r="A21" s="88"/>
      <c r="B21" s="23"/>
      <c r="C21" s="126"/>
      <c r="D21" s="28"/>
      <c r="E21" s="117"/>
      <c r="F21" s="121"/>
      <c r="G21" s="52"/>
      <c r="H21" s="28"/>
      <c r="I21" s="117"/>
      <c r="J21" s="121"/>
      <c r="K21" s="52"/>
      <c r="L21" s="28"/>
      <c r="M21" s="23"/>
    </row>
    <row r="22" spans="1:13" ht="25.5" customHeight="1" thickTop="1">
      <c r="A22" s="88"/>
      <c r="B22" s="90" t="s">
        <v>420</v>
      </c>
      <c r="C22" s="90"/>
      <c r="D22" s="90"/>
      <c r="E22" s="90"/>
      <c r="F22" s="90"/>
      <c r="G22" s="90"/>
      <c r="H22" s="90"/>
      <c r="I22" s="90"/>
      <c r="J22" s="90"/>
      <c r="K22" s="90"/>
      <c r="L22" s="90"/>
      <c r="M22" s="90"/>
    </row>
    <row r="23" spans="1:13">
      <c r="A23" s="88"/>
      <c r="B23" s="91" t="s">
        <v>421</v>
      </c>
      <c r="C23" s="91"/>
      <c r="D23" s="91"/>
      <c r="E23" s="91"/>
      <c r="F23" s="91"/>
      <c r="G23" s="91"/>
      <c r="H23" s="91"/>
      <c r="I23" s="91"/>
      <c r="J23" s="91"/>
      <c r="K23" s="91"/>
      <c r="L23" s="91"/>
      <c r="M23" s="91"/>
    </row>
    <row r="24" spans="1:13" ht="38.25" customHeight="1">
      <c r="A24" s="88"/>
      <c r="B24" s="90" t="s">
        <v>422</v>
      </c>
      <c r="C24" s="90"/>
      <c r="D24" s="90"/>
      <c r="E24" s="90"/>
      <c r="F24" s="90"/>
      <c r="G24" s="90"/>
      <c r="H24" s="90"/>
      <c r="I24" s="90"/>
      <c r="J24" s="90"/>
      <c r="K24" s="90"/>
      <c r="L24" s="90"/>
      <c r="M24" s="90"/>
    </row>
    <row r="25" spans="1:13">
      <c r="A25" s="88"/>
      <c r="B25" s="90" t="s">
        <v>423</v>
      </c>
      <c r="C25" s="90"/>
      <c r="D25" s="90"/>
      <c r="E25" s="90"/>
      <c r="F25" s="90"/>
      <c r="G25" s="90"/>
      <c r="H25" s="90"/>
      <c r="I25" s="90"/>
      <c r="J25" s="90"/>
      <c r="K25" s="90"/>
      <c r="L25" s="90"/>
      <c r="M25" s="90"/>
    </row>
    <row r="26" spans="1:13">
      <c r="A26" s="88"/>
      <c r="B26" s="90" t="s">
        <v>424</v>
      </c>
      <c r="C26" s="90"/>
      <c r="D26" s="90"/>
      <c r="E26" s="90"/>
      <c r="F26" s="90"/>
      <c r="G26" s="90"/>
      <c r="H26" s="90"/>
      <c r="I26" s="90"/>
      <c r="J26" s="90"/>
      <c r="K26" s="90"/>
      <c r="L26" s="90"/>
      <c r="M26" s="90"/>
    </row>
    <row r="27" spans="1:13" ht="25.5" customHeight="1">
      <c r="A27" s="88"/>
      <c r="B27" s="90" t="s">
        <v>425</v>
      </c>
      <c r="C27" s="90"/>
      <c r="D27" s="90"/>
      <c r="E27" s="90"/>
      <c r="F27" s="90"/>
      <c r="G27" s="90"/>
      <c r="H27" s="90"/>
      <c r="I27" s="90"/>
      <c r="J27" s="90"/>
      <c r="K27" s="90"/>
      <c r="L27" s="90"/>
      <c r="M27" s="90"/>
    </row>
    <row r="28" spans="1:13">
      <c r="A28" s="88"/>
      <c r="B28" s="22"/>
      <c r="C28" s="22"/>
      <c r="D28" s="22"/>
      <c r="E28" s="22"/>
      <c r="F28" s="22"/>
    </row>
    <row r="29" spans="1:13">
      <c r="A29" s="88"/>
      <c r="B29" s="11"/>
      <c r="C29" s="11"/>
      <c r="D29" s="11"/>
      <c r="E29" s="11"/>
      <c r="F29" s="11"/>
    </row>
    <row r="30" spans="1:13">
      <c r="A30" s="88"/>
      <c r="B30" s="12"/>
      <c r="C30" s="54" t="s">
        <v>426</v>
      </c>
      <c r="D30" s="58">
        <v>1.65</v>
      </c>
      <c r="E30" s="158" t="s">
        <v>427</v>
      </c>
      <c r="F30" s="12"/>
    </row>
    <row r="31" spans="1:13">
      <c r="A31" s="88"/>
      <c r="B31" s="23"/>
      <c r="C31" s="111" t="s">
        <v>428</v>
      </c>
      <c r="D31" s="64">
        <v>6</v>
      </c>
      <c r="E31" s="23"/>
      <c r="F31" s="23"/>
    </row>
    <row r="32" spans="1:13">
      <c r="A32" s="88"/>
      <c r="B32" s="23"/>
      <c r="C32" s="111"/>
      <c r="D32" s="64"/>
      <c r="E32" s="23"/>
      <c r="F32" s="23"/>
    </row>
    <row r="33" spans="1:13">
      <c r="A33" s="88"/>
      <c r="B33" s="12"/>
      <c r="C33" s="54" t="s">
        <v>429</v>
      </c>
      <c r="D33" s="58">
        <v>30.1</v>
      </c>
      <c r="E33" s="158" t="s">
        <v>427</v>
      </c>
      <c r="F33" s="12"/>
    </row>
    <row r="34" spans="1:13">
      <c r="A34" s="88"/>
      <c r="B34" s="12"/>
      <c r="C34" s="108" t="s">
        <v>430</v>
      </c>
      <c r="D34" s="56">
        <v>2.06</v>
      </c>
      <c r="E34" s="159" t="s">
        <v>427</v>
      </c>
      <c r="F34" s="12"/>
    </row>
    <row r="35" spans="1:13">
      <c r="A35" s="88"/>
      <c r="B35" s="23"/>
      <c r="C35" s="126" t="s">
        <v>431</v>
      </c>
      <c r="D35" s="66" t="s">
        <v>432</v>
      </c>
      <c r="E35" s="28"/>
      <c r="F35" s="23"/>
    </row>
    <row r="36" spans="1:13">
      <c r="A36" s="88"/>
      <c r="B36" s="23"/>
      <c r="C36" s="126"/>
      <c r="D36" s="66"/>
      <c r="E36" s="28"/>
      <c r="F36" s="23"/>
    </row>
    <row r="37" spans="1:13">
      <c r="A37" s="88"/>
      <c r="B37" s="23"/>
      <c r="C37" s="111" t="s">
        <v>433</v>
      </c>
      <c r="D37" s="64" t="s">
        <v>434</v>
      </c>
      <c r="E37" s="23"/>
      <c r="F37" s="23"/>
    </row>
    <row r="38" spans="1:13">
      <c r="A38" s="88"/>
      <c r="B38" s="23"/>
      <c r="C38" s="111"/>
      <c r="D38" s="64"/>
      <c r="E38" s="23"/>
      <c r="F38" s="23"/>
    </row>
    <row r="39" spans="1:13" ht="63.75" customHeight="1">
      <c r="A39" s="88"/>
      <c r="B39" s="90" t="s">
        <v>435</v>
      </c>
      <c r="C39" s="90"/>
      <c r="D39" s="90"/>
      <c r="E39" s="90"/>
      <c r="F39" s="90"/>
      <c r="G39" s="90"/>
      <c r="H39" s="90"/>
      <c r="I39" s="90"/>
      <c r="J39" s="90"/>
      <c r="K39" s="90"/>
      <c r="L39" s="90"/>
      <c r="M39" s="90"/>
    </row>
    <row r="40" spans="1:13">
      <c r="A40" s="88"/>
      <c r="B40" s="90" t="s">
        <v>436</v>
      </c>
      <c r="C40" s="90"/>
      <c r="D40" s="90"/>
      <c r="E40" s="90"/>
      <c r="F40" s="90"/>
      <c r="G40" s="90"/>
      <c r="H40" s="90"/>
      <c r="I40" s="90"/>
      <c r="J40" s="90"/>
      <c r="K40" s="90"/>
      <c r="L40" s="90"/>
      <c r="M40" s="90"/>
    </row>
    <row r="41" spans="1:13">
      <c r="A41" s="88"/>
      <c r="B41" s="91" t="s">
        <v>437</v>
      </c>
      <c r="C41" s="91"/>
      <c r="D41" s="91"/>
      <c r="E41" s="91"/>
      <c r="F41" s="91"/>
      <c r="G41" s="91"/>
      <c r="H41" s="91"/>
      <c r="I41" s="91"/>
      <c r="J41" s="91"/>
      <c r="K41" s="91"/>
      <c r="L41" s="91"/>
      <c r="M41" s="91"/>
    </row>
    <row r="42" spans="1:13" ht="38.25" customHeight="1">
      <c r="A42" s="88"/>
      <c r="B42" s="90" t="s">
        <v>438</v>
      </c>
      <c r="C42" s="90"/>
      <c r="D42" s="90"/>
      <c r="E42" s="90"/>
      <c r="F42" s="90"/>
      <c r="G42" s="90"/>
      <c r="H42" s="90"/>
      <c r="I42" s="90"/>
      <c r="J42" s="90"/>
      <c r="K42" s="90"/>
      <c r="L42" s="90"/>
      <c r="M42" s="90"/>
    </row>
    <row r="43" spans="1:13" ht="63.75" customHeight="1">
      <c r="A43" s="88"/>
      <c r="B43" s="90" t="s">
        <v>439</v>
      </c>
      <c r="C43" s="90"/>
      <c r="D43" s="90"/>
      <c r="E43" s="90"/>
      <c r="F43" s="90"/>
      <c r="G43" s="90"/>
      <c r="H43" s="90"/>
      <c r="I43" s="90"/>
      <c r="J43" s="90"/>
      <c r="K43" s="90"/>
      <c r="L43" s="90"/>
      <c r="M43" s="90"/>
    </row>
  </sheetData>
  <mergeCells count="92">
    <mergeCell ref="B40:M40"/>
    <mergeCell ref="B41:M41"/>
    <mergeCell ref="B42:M42"/>
    <mergeCell ref="B43:M43"/>
    <mergeCell ref="B23:M23"/>
    <mergeCell ref="B24:M24"/>
    <mergeCell ref="B25:M25"/>
    <mergeCell ref="B26:M26"/>
    <mergeCell ref="B27:M27"/>
    <mergeCell ref="B39:M39"/>
    <mergeCell ref="A1:A2"/>
    <mergeCell ref="B1:M1"/>
    <mergeCell ref="B2:M2"/>
    <mergeCell ref="B3:M3"/>
    <mergeCell ref="A4:A43"/>
    <mergeCell ref="B4:M4"/>
    <mergeCell ref="B5:M5"/>
    <mergeCell ref="B6:M6"/>
    <mergeCell ref="B7:M7"/>
    <mergeCell ref="B22:M22"/>
    <mergeCell ref="B35:B36"/>
    <mergeCell ref="C35:C36"/>
    <mergeCell ref="D35:D36"/>
    <mergeCell ref="E35:E36"/>
    <mergeCell ref="F35:F36"/>
    <mergeCell ref="B37:B38"/>
    <mergeCell ref="C37:C38"/>
    <mergeCell ref="D37:D38"/>
    <mergeCell ref="E37:E38"/>
    <mergeCell ref="F37:F38"/>
    <mergeCell ref="B28:F28"/>
    <mergeCell ref="B31:B32"/>
    <mergeCell ref="C31:C32"/>
    <mergeCell ref="D31:D32"/>
    <mergeCell ref="E31:E32"/>
    <mergeCell ref="F31:F32"/>
    <mergeCell ref="H20:H21"/>
    <mergeCell ref="I20:I21"/>
    <mergeCell ref="J20:J21"/>
    <mergeCell ref="K20:K21"/>
    <mergeCell ref="L20:L21"/>
    <mergeCell ref="M20:M21"/>
    <mergeCell ref="I18:J19"/>
    <mergeCell ref="K18:K19"/>
    <mergeCell ref="L18:L19"/>
    <mergeCell ref="M18:M19"/>
    <mergeCell ref="B20:B21"/>
    <mergeCell ref="C20:C21"/>
    <mergeCell ref="D20:D21"/>
    <mergeCell ref="E20:E21"/>
    <mergeCell ref="F20:F21"/>
    <mergeCell ref="G20:G21"/>
    <mergeCell ref="B18:B19"/>
    <mergeCell ref="C18:C19"/>
    <mergeCell ref="D18:D19"/>
    <mergeCell ref="E18:F19"/>
    <mergeCell ref="G18:G19"/>
    <mergeCell ref="H18:H19"/>
    <mergeCell ref="I15:J16"/>
    <mergeCell ref="K15:K16"/>
    <mergeCell ref="L15:L16"/>
    <mergeCell ref="M15:M16"/>
    <mergeCell ref="E17:F17"/>
    <mergeCell ref="I17:J17"/>
    <mergeCell ref="J13:J14"/>
    <mergeCell ref="K13:K14"/>
    <mergeCell ref="L13:L14"/>
    <mergeCell ref="M13:M14"/>
    <mergeCell ref="B15:B16"/>
    <mergeCell ref="C15:C16"/>
    <mergeCell ref="D15:D16"/>
    <mergeCell ref="E15:F16"/>
    <mergeCell ref="G15:G16"/>
    <mergeCell ref="H15:H16"/>
    <mergeCell ref="E12:G12"/>
    <mergeCell ref="I12:K12"/>
    <mergeCell ref="B13:B14"/>
    <mergeCell ref="C13:C14"/>
    <mergeCell ref="D13:D14"/>
    <mergeCell ref="E13:E14"/>
    <mergeCell ref="F13:F14"/>
    <mergeCell ref="G13:G14"/>
    <mergeCell ref="H13:H14"/>
    <mergeCell ref="I13:I14"/>
    <mergeCell ref="B8:M8"/>
    <mergeCell ref="B10:B11"/>
    <mergeCell ref="C10:C11"/>
    <mergeCell ref="D10:D11"/>
    <mergeCell ref="E10:K10"/>
    <mergeCell ref="E11:K11"/>
    <mergeCell ref="L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5.28515625" customWidth="1"/>
    <col min="5" max="6" width="17.7109375" customWidth="1"/>
    <col min="7" max="7" width="24.85546875" customWidth="1"/>
    <col min="8" max="8" width="5.28515625" customWidth="1"/>
    <col min="9" max="9" width="22" customWidth="1"/>
    <col min="10" max="10" width="17.7109375" customWidth="1"/>
    <col min="11" max="11" width="24.85546875" customWidth="1"/>
    <col min="12" max="12" width="5.28515625" customWidth="1"/>
    <col min="13" max="13" width="22" customWidth="1"/>
    <col min="14" max="14" width="4.140625"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1</v>
      </c>
      <c r="B3" s="87" t="s">
        <v>5</v>
      </c>
      <c r="C3" s="87"/>
      <c r="D3" s="87"/>
      <c r="E3" s="87"/>
      <c r="F3" s="87"/>
      <c r="G3" s="87"/>
      <c r="H3" s="87"/>
      <c r="I3" s="87"/>
      <c r="J3" s="87"/>
      <c r="K3" s="87"/>
      <c r="L3" s="87"/>
      <c r="M3" s="87"/>
      <c r="N3" s="87"/>
    </row>
    <row r="4" spans="1:14" ht="15" customHeight="1">
      <c r="A4" s="88" t="s">
        <v>440</v>
      </c>
      <c r="B4" s="87" t="s">
        <v>5</v>
      </c>
      <c r="C4" s="87"/>
      <c r="D4" s="87"/>
      <c r="E4" s="87"/>
      <c r="F4" s="87"/>
      <c r="G4" s="87"/>
      <c r="H4" s="87"/>
      <c r="I4" s="87"/>
      <c r="J4" s="87"/>
      <c r="K4" s="87"/>
      <c r="L4" s="87"/>
      <c r="M4" s="87"/>
      <c r="N4" s="87"/>
    </row>
    <row r="5" spans="1:14">
      <c r="A5" s="88"/>
      <c r="B5" s="104" t="s">
        <v>442</v>
      </c>
      <c r="C5" s="104"/>
      <c r="D5" s="104"/>
      <c r="E5" s="104"/>
      <c r="F5" s="104"/>
      <c r="G5" s="104"/>
      <c r="H5" s="104"/>
      <c r="I5" s="104"/>
      <c r="J5" s="104"/>
      <c r="K5" s="104"/>
      <c r="L5" s="104"/>
      <c r="M5" s="104"/>
      <c r="N5" s="104"/>
    </row>
    <row r="6" spans="1:14">
      <c r="A6" s="88"/>
      <c r="B6" s="91" t="s">
        <v>443</v>
      </c>
      <c r="C6" s="91"/>
      <c r="D6" s="91"/>
      <c r="E6" s="91"/>
      <c r="F6" s="91"/>
      <c r="G6" s="91"/>
      <c r="H6" s="91"/>
      <c r="I6" s="91"/>
      <c r="J6" s="91"/>
      <c r="K6" s="91"/>
      <c r="L6" s="91"/>
      <c r="M6" s="91"/>
      <c r="N6" s="91"/>
    </row>
    <row r="7" spans="1:14" ht="25.5" customHeight="1">
      <c r="A7" s="88"/>
      <c r="B7" s="90" t="s">
        <v>444</v>
      </c>
      <c r="C7" s="90"/>
      <c r="D7" s="90"/>
      <c r="E7" s="90"/>
      <c r="F7" s="90"/>
      <c r="G7" s="90"/>
      <c r="H7" s="90"/>
      <c r="I7" s="90"/>
      <c r="J7" s="90"/>
      <c r="K7" s="90"/>
      <c r="L7" s="90"/>
      <c r="M7" s="90"/>
      <c r="N7" s="90"/>
    </row>
    <row r="8" spans="1:14">
      <c r="A8" s="88"/>
      <c r="B8" s="91" t="s">
        <v>445</v>
      </c>
      <c r="C8" s="91"/>
      <c r="D8" s="91"/>
      <c r="E8" s="91"/>
      <c r="F8" s="91"/>
      <c r="G8" s="91"/>
      <c r="H8" s="91"/>
      <c r="I8" s="91"/>
      <c r="J8" s="91"/>
      <c r="K8" s="91"/>
      <c r="L8" s="91"/>
      <c r="M8" s="91"/>
      <c r="N8" s="91"/>
    </row>
    <row r="9" spans="1:14" ht="51" customHeight="1">
      <c r="A9" s="88"/>
      <c r="B9" s="90" t="s">
        <v>446</v>
      </c>
      <c r="C9" s="90"/>
      <c r="D9" s="90"/>
      <c r="E9" s="90"/>
      <c r="F9" s="90"/>
      <c r="G9" s="90"/>
      <c r="H9" s="90"/>
      <c r="I9" s="90"/>
      <c r="J9" s="90"/>
      <c r="K9" s="90"/>
      <c r="L9" s="90"/>
      <c r="M9" s="90"/>
      <c r="N9" s="90"/>
    </row>
    <row r="10" spans="1:14">
      <c r="A10" s="88"/>
      <c r="B10" s="91" t="s">
        <v>447</v>
      </c>
      <c r="C10" s="91"/>
      <c r="D10" s="91"/>
      <c r="E10" s="91"/>
      <c r="F10" s="91"/>
      <c r="G10" s="91"/>
      <c r="H10" s="91"/>
      <c r="I10" s="91"/>
      <c r="J10" s="91"/>
      <c r="K10" s="91"/>
      <c r="L10" s="91"/>
      <c r="M10" s="91"/>
      <c r="N10" s="91"/>
    </row>
    <row r="11" spans="1:14" ht="25.5" customHeight="1">
      <c r="A11" s="88"/>
      <c r="B11" s="90" t="s">
        <v>448</v>
      </c>
      <c r="C11" s="90"/>
      <c r="D11" s="90"/>
      <c r="E11" s="90"/>
      <c r="F11" s="90"/>
      <c r="G11" s="90"/>
      <c r="H11" s="90"/>
      <c r="I11" s="90"/>
      <c r="J11" s="90"/>
      <c r="K11" s="90"/>
      <c r="L11" s="90"/>
      <c r="M11" s="90"/>
      <c r="N11" s="90"/>
    </row>
    <row r="12" spans="1:14">
      <c r="A12" s="88"/>
      <c r="B12" s="22"/>
      <c r="C12" s="22"/>
      <c r="D12" s="22"/>
      <c r="E12" s="22"/>
      <c r="F12" s="22"/>
      <c r="G12" s="22"/>
      <c r="H12" s="22"/>
      <c r="I12" s="22"/>
      <c r="J12" s="22"/>
      <c r="K12" s="22"/>
      <c r="L12" s="22"/>
      <c r="M12" s="22"/>
    </row>
    <row r="13" spans="1:14">
      <c r="A13" s="88"/>
      <c r="B13" s="11"/>
      <c r="C13" s="11"/>
      <c r="D13" s="11"/>
      <c r="E13" s="11"/>
      <c r="F13" s="11"/>
      <c r="G13" s="11"/>
      <c r="H13" s="11"/>
      <c r="I13" s="11"/>
      <c r="J13" s="11"/>
      <c r="K13" s="11"/>
      <c r="L13" s="11"/>
      <c r="M13" s="11"/>
    </row>
    <row r="14" spans="1:14">
      <c r="A14" s="88"/>
      <c r="B14" s="23"/>
      <c r="C14" s="24"/>
      <c r="D14" s="23"/>
      <c r="E14" s="25" t="s">
        <v>160</v>
      </c>
      <c r="F14" s="25"/>
      <c r="G14" s="25"/>
      <c r="H14" s="25"/>
      <c r="I14" s="25"/>
      <c r="J14" s="25"/>
      <c r="K14" s="25"/>
      <c r="L14" s="23"/>
      <c r="M14" s="23"/>
    </row>
    <row r="15" spans="1:14" ht="15.75" thickBot="1">
      <c r="A15" s="88"/>
      <c r="B15" s="23"/>
      <c r="C15" s="24"/>
      <c r="D15" s="23"/>
      <c r="E15" s="26" t="s">
        <v>161</v>
      </c>
      <c r="F15" s="26"/>
      <c r="G15" s="26"/>
      <c r="H15" s="26"/>
      <c r="I15" s="26"/>
      <c r="J15" s="26"/>
      <c r="K15" s="26"/>
      <c r="L15" s="23"/>
      <c r="M15" s="23"/>
    </row>
    <row r="16" spans="1:14" ht="15.75" thickBot="1">
      <c r="A16" s="88"/>
      <c r="B16" s="12"/>
      <c r="C16" s="13"/>
      <c r="D16" s="12"/>
      <c r="E16" s="27">
        <v>2014</v>
      </c>
      <c r="F16" s="27"/>
      <c r="G16" s="27"/>
      <c r="H16" s="12"/>
      <c r="I16" s="27">
        <v>2013</v>
      </c>
      <c r="J16" s="27"/>
      <c r="K16" s="27"/>
      <c r="L16" s="12"/>
      <c r="M16" s="12"/>
    </row>
    <row r="17" spans="1:14">
      <c r="A17" s="88"/>
      <c r="B17" s="12"/>
      <c r="C17" s="54" t="s">
        <v>449</v>
      </c>
      <c r="D17" s="16"/>
      <c r="E17" s="29"/>
      <c r="F17" s="29"/>
      <c r="G17" s="29"/>
      <c r="H17" s="16"/>
      <c r="I17" s="29"/>
      <c r="J17" s="29"/>
      <c r="K17" s="29"/>
      <c r="L17" s="12"/>
      <c r="M17" s="12"/>
    </row>
    <row r="18" spans="1:14">
      <c r="A18" s="88"/>
      <c r="B18" s="23"/>
      <c r="C18" s="63" t="s">
        <v>450</v>
      </c>
      <c r="D18" s="23"/>
      <c r="E18" s="76">
        <v>302447</v>
      </c>
      <c r="F18" s="76"/>
      <c r="G18" s="23"/>
      <c r="H18" s="23"/>
      <c r="I18" s="76">
        <v>396801</v>
      </c>
      <c r="J18" s="76"/>
      <c r="K18" s="23"/>
      <c r="L18" s="23"/>
      <c r="M18" s="23"/>
    </row>
    <row r="19" spans="1:14">
      <c r="A19" s="88"/>
      <c r="B19" s="23"/>
      <c r="C19" s="63"/>
      <c r="D19" s="23"/>
      <c r="E19" s="76"/>
      <c r="F19" s="76"/>
      <c r="G19" s="23"/>
      <c r="H19" s="23"/>
      <c r="I19" s="76"/>
      <c r="J19" s="76"/>
      <c r="K19" s="23"/>
      <c r="L19" s="23"/>
      <c r="M19" s="23"/>
    </row>
    <row r="20" spans="1:14">
      <c r="A20" s="88"/>
      <c r="B20" s="23"/>
      <c r="C20" s="65" t="s">
        <v>451</v>
      </c>
      <c r="D20" s="28"/>
      <c r="E20" s="115" t="s">
        <v>179</v>
      </c>
      <c r="F20" s="66">
        <v>62.17</v>
      </c>
      <c r="G20" s="28"/>
      <c r="H20" s="28"/>
      <c r="I20" s="115" t="s">
        <v>179</v>
      </c>
      <c r="J20" s="66">
        <v>47.4</v>
      </c>
      <c r="K20" s="28"/>
      <c r="L20" s="23"/>
      <c r="M20" s="23"/>
    </row>
    <row r="21" spans="1:14">
      <c r="A21" s="88"/>
      <c r="B21" s="23"/>
      <c r="C21" s="65"/>
      <c r="D21" s="28"/>
      <c r="E21" s="115"/>
      <c r="F21" s="66"/>
      <c r="G21" s="28"/>
      <c r="H21" s="28"/>
      <c r="I21" s="115"/>
      <c r="J21" s="66"/>
      <c r="K21" s="28"/>
      <c r="L21" s="23"/>
      <c r="M21" s="23"/>
    </row>
    <row r="22" spans="1:14">
      <c r="A22" s="88"/>
      <c r="B22" s="12"/>
      <c r="C22" s="108" t="s">
        <v>452</v>
      </c>
      <c r="D22" s="12"/>
      <c r="E22" s="23"/>
      <c r="F22" s="23"/>
      <c r="G22" s="23"/>
      <c r="H22" s="12"/>
      <c r="I22" s="23"/>
      <c r="J22" s="23"/>
      <c r="K22" s="23"/>
      <c r="L22" s="12"/>
      <c r="M22" s="12"/>
    </row>
    <row r="23" spans="1:14">
      <c r="A23" s="88"/>
      <c r="B23" s="23"/>
      <c r="C23" s="65" t="s">
        <v>450</v>
      </c>
      <c r="D23" s="28"/>
      <c r="E23" s="77">
        <v>43391</v>
      </c>
      <c r="F23" s="77"/>
      <c r="G23" s="28"/>
      <c r="H23" s="28"/>
      <c r="I23" s="77">
        <v>43077</v>
      </c>
      <c r="J23" s="77"/>
      <c r="K23" s="28"/>
      <c r="L23" s="23"/>
      <c r="M23" s="23"/>
    </row>
    <row r="24" spans="1:14">
      <c r="A24" s="88"/>
      <c r="B24" s="23"/>
      <c r="C24" s="65"/>
      <c r="D24" s="28"/>
      <c r="E24" s="77"/>
      <c r="F24" s="77"/>
      <c r="G24" s="28"/>
      <c r="H24" s="28"/>
      <c r="I24" s="77"/>
      <c r="J24" s="77"/>
      <c r="K24" s="28"/>
      <c r="L24" s="23"/>
      <c r="M24" s="23"/>
    </row>
    <row r="25" spans="1:14">
      <c r="A25" s="88"/>
      <c r="B25" s="23"/>
      <c r="C25" s="63" t="s">
        <v>453</v>
      </c>
      <c r="D25" s="23"/>
      <c r="E25" s="75" t="s">
        <v>179</v>
      </c>
      <c r="F25" s="64">
        <v>74.459999999999994</v>
      </c>
      <c r="G25" s="23"/>
      <c r="H25" s="23"/>
      <c r="I25" s="75" t="s">
        <v>179</v>
      </c>
      <c r="J25" s="64">
        <v>62.65</v>
      </c>
      <c r="K25" s="23"/>
      <c r="L25" s="23"/>
      <c r="M25" s="23"/>
    </row>
    <row r="26" spans="1:14">
      <c r="A26" s="88"/>
      <c r="B26" s="23"/>
      <c r="C26" s="63"/>
      <c r="D26" s="23"/>
      <c r="E26" s="75"/>
      <c r="F26" s="64"/>
      <c r="G26" s="23"/>
      <c r="H26" s="23"/>
      <c r="I26" s="75"/>
      <c r="J26" s="64"/>
      <c r="K26" s="23"/>
      <c r="L26" s="23"/>
      <c r="M26" s="23"/>
    </row>
    <row r="27" spans="1:14">
      <c r="A27" s="88"/>
      <c r="B27" s="87"/>
      <c r="C27" s="87"/>
      <c r="D27" s="87"/>
      <c r="E27" s="87"/>
      <c r="F27" s="87"/>
      <c r="G27" s="87"/>
      <c r="H27" s="87"/>
      <c r="I27" s="87"/>
      <c r="J27" s="87"/>
      <c r="K27" s="87"/>
      <c r="L27" s="87"/>
      <c r="M27" s="87"/>
      <c r="N27" s="87"/>
    </row>
    <row r="28" spans="1:14">
      <c r="A28" s="88"/>
      <c r="B28" s="90" t="s">
        <v>454</v>
      </c>
      <c r="C28" s="90"/>
      <c r="D28" s="90"/>
      <c r="E28" s="90"/>
      <c r="F28" s="90"/>
      <c r="G28" s="90"/>
      <c r="H28" s="90"/>
      <c r="I28" s="90"/>
      <c r="J28" s="90"/>
      <c r="K28" s="90"/>
      <c r="L28" s="90"/>
      <c r="M28" s="90"/>
      <c r="N28" s="90"/>
    </row>
    <row r="29" spans="1:14">
      <c r="A29" s="88"/>
      <c r="B29" s="22"/>
      <c r="C29" s="22"/>
      <c r="D29" s="22"/>
      <c r="E29" s="22"/>
      <c r="F29" s="22"/>
      <c r="G29" s="22"/>
      <c r="H29" s="22"/>
      <c r="I29" s="22"/>
      <c r="J29" s="22"/>
      <c r="K29" s="22"/>
      <c r="L29" s="22"/>
    </row>
    <row r="30" spans="1:14">
      <c r="A30" s="88"/>
      <c r="B30" s="11"/>
      <c r="C30" s="11"/>
      <c r="D30" s="11"/>
      <c r="E30" s="11"/>
      <c r="F30" s="11"/>
      <c r="G30" s="11"/>
      <c r="H30" s="11"/>
      <c r="I30" s="11"/>
      <c r="J30" s="11"/>
      <c r="K30" s="11"/>
      <c r="L30" s="11"/>
    </row>
    <row r="31" spans="1:14">
      <c r="A31" s="88"/>
      <c r="B31" s="23"/>
      <c r="C31" s="24"/>
      <c r="D31" s="23"/>
      <c r="E31" s="25" t="s">
        <v>160</v>
      </c>
      <c r="F31" s="25"/>
      <c r="G31" s="25"/>
      <c r="H31" s="25"/>
      <c r="I31" s="25"/>
      <c r="J31" s="25"/>
      <c r="K31" s="25"/>
      <c r="L31" s="23"/>
    </row>
    <row r="32" spans="1:14" ht="15.75" thickBot="1">
      <c r="A32" s="88"/>
      <c r="B32" s="23"/>
      <c r="C32" s="24"/>
      <c r="D32" s="23"/>
      <c r="E32" s="26" t="s">
        <v>161</v>
      </c>
      <c r="F32" s="26"/>
      <c r="G32" s="26"/>
      <c r="H32" s="26"/>
      <c r="I32" s="26"/>
      <c r="J32" s="26"/>
      <c r="K32" s="26"/>
      <c r="L32" s="23"/>
    </row>
    <row r="33" spans="1:12" ht="15.75" thickBot="1">
      <c r="A33" s="88"/>
      <c r="B33" s="12"/>
      <c r="C33" s="13"/>
      <c r="D33" s="12"/>
      <c r="E33" s="27">
        <v>2014</v>
      </c>
      <c r="F33" s="27"/>
      <c r="G33" s="27"/>
      <c r="H33" s="12"/>
      <c r="I33" s="27">
        <v>2013</v>
      </c>
      <c r="J33" s="27"/>
      <c r="K33" s="27"/>
      <c r="L33" s="12"/>
    </row>
    <row r="34" spans="1:12" ht="26.25">
      <c r="A34" s="88"/>
      <c r="B34" s="12"/>
      <c r="C34" s="34" t="s">
        <v>455</v>
      </c>
      <c r="D34" s="16"/>
      <c r="E34" s="29"/>
      <c r="F34" s="29"/>
      <c r="G34" s="29"/>
      <c r="H34" s="16"/>
      <c r="I34" s="29"/>
      <c r="J34" s="29"/>
      <c r="K34" s="29"/>
      <c r="L34" s="12"/>
    </row>
    <row r="35" spans="1:12">
      <c r="A35" s="88"/>
      <c r="B35" s="23"/>
      <c r="C35" s="86" t="s">
        <v>456</v>
      </c>
      <c r="D35" s="23"/>
      <c r="E35" s="75" t="s">
        <v>179</v>
      </c>
      <c r="F35" s="76">
        <v>44109</v>
      </c>
      <c r="G35" s="23"/>
      <c r="H35" s="23"/>
      <c r="I35" s="75" t="s">
        <v>179</v>
      </c>
      <c r="J35" s="76">
        <v>26886</v>
      </c>
      <c r="K35" s="23"/>
      <c r="L35" s="23"/>
    </row>
    <row r="36" spans="1:12">
      <c r="A36" s="88"/>
      <c r="B36" s="23"/>
      <c r="C36" s="86"/>
      <c r="D36" s="23"/>
      <c r="E36" s="75"/>
      <c r="F36" s="76"/>
      <c r="G36" s="23"/>
      <c r="H36" s="23"/>
      <c r="I36" s="75"/>
      <c r="J36" s="76"/>
      <c r="K36" s="23"/>
      <c r="L36" s="23"/>
    </row>
    <row r="37" spans="1:12">
      <c r="A37" s="88"/>
      <c r="B37" s="23"/>
      <c r="C37" s="160" t="s">
        <v>457</v>
      </c>
      <c r="D37" s="28"/>
      <c r="E37" s="66" t="s">
        <v>313</v>
      </c>
      <c r="F37" s="66"/>
      <c r="G37" s="28"/>
      <c r="H37" s="28"/>
      <c r="I37" s="66" t="s">
        <v>313</v>
      </c>
      <c r="J37" s="66"/>
      <c r="K37" s="28"/>
      <c r="L37" s="23"/>
    </row>
    <row r="38" spans="1:12" ht="15.75" thickBot="1">
      <c r="A38" s="88"/>
      <c r="B38" s="23"/>
      <c r="C38" s="160"/>
      <c r="D38" s="28"/>
      <c r="E38" s="67"/>
      <c r="F38" s="67"/>
      <c r="G38" s="68"/>
      <c r="H38" s="28"/>
      <c r="I38" s="67"/>
      <c r="J38" s="67"/>
      <c r="K38" s="68"/>
      <c r="L38" s="23"/>
    </row>
    <row r="39" spans="1:12">
      <c r="A39" s="88"/>
      <c r="B39" s="23"/>
      <c r="C39" s="86" t="s">
        <v>458</v>
      </c>
      <c r="D39" s="23"/>
      <c r="E39" s="79" t="s">
        <v>179</v>
      </c>
      <c r="F39" s="81">
        <v>44109</v>
      </c>
      <c r="G39" s="72"/>
      <c r="H39" s="23"/>
      <c r="I39" s="79" t="s">
        <v>179</v>
      </c>
      <c r="J39" s="81">
        <v>26886</v>
      </c>
      <c r="K39" s="72"/>
      <c r="L39" s="23"/>
    </row>
    <row r="40" spans="1:12" ht="15.75" thickBot="1">
      <c r="A40" s="88"/>
      <c r="B40" s="23"/>
      <c r="C40" s="86"/>
      <c r="D40" s="23"/>
      <c r="E40" s="80"/>
      <c r="F40" s="82"/>
      <c r="G40" s="73"/>
      <c r="H40" s="23"/>
      <c r="I40" s="80"/>
      <c r="J40" s="82"/>
      <c r="K40" s="73"/>
      <c r="L40" s="23"/>
    </row>
    <row r="41" spans="1:12" ht="15.75" thickTop="1">
      <c r="A41" s="88"/>
      <c r="B41" s="12"/>
      <c r="C41" s="34" t="s">
        <v>459</v>
      </c>
      <c r="D41" s="16"/>
      <c r="E41" s="74"/>
      <c r="F41" s="74"/>
      <c r="G41" s="74"/>
      <c r="H41" s="16"/>
      <c r="I41" s="74"/>
      <c r="J41" s="74"/>
      <c r="K41" s="74"/>
      <c r="L41" s="12"/>
    </row>
    <row r="42" spans="1:12">
      <c r="A42" s="88"/>
      <c r="B42" s="23"/>
      <c r="C42" s="161" t="s">
        <v>460</v>
      </c>
      <c r="D42" s="23"/>
      <c r="E42" s="76">
        <v>35564328</v>
      </c>
      <c r="F42" s="76"/>
      <c r="G42" s="23"/>
      <c r="H42" s="23"/>
      <c r="I42" s="76">
        <v>36182708</v>
      </c>
      <c r="J42" s="76"/>
      <c r="K42" s="23"/>
      <c r="L42" s="23"/>
    </row>
    <row r="43" spans="1:12">
      <c r="A43" s="88"/>
      <c r="B43" s="23"/>
      <c r="C43" s="161"/>
      <c r="D43" s="23"/>
      <c r="E43" s="76"/>
      <c r="F43" s="76"/>
      <c r="G43" s="23"/>
      <c r="H43" s="23"/>
      <c r="I43" s="76"/>
      <c r="J43" s="76"/>
      <c r="K43" s="23"/>
      <c r="L43" s="23"/>
    </row>
    <row r="44" spans="1:12" ht="23.25" customHeight="1">
      <c r="A44" s="88"/>
      <c r="B44" s="23"/>
      <c r="C44" s="160" t="s">
        <v>461</v>
      </c>
      <c r="D44" s="28"/>
      <c r="E44" s="66" t="s">
        <v>313</v>
      </c>
      <c r="F44" s="66"/>
      <c r="G44" s="28"/>
      <c r="H44" s="28"/>
      <c r="I44" s="66" t="s">
        <v>313</v>
      </c>
      <c r="J44" s="66"/>
      <c r="K44" s="28"/>
      <c r="L44" s="23"/>
    </row>
    <row r="45" spans="1:12">
      <c r="A45" s="88"/>
      <c r="B45" s="23"/>
      <c r="C45" s="160"/>
      <c r="D45" s="28"/>
      <c r="E45" s="66"/>
      <c r="F45" s="66"/>
      <c r="G45" s="28"/>
      <c r="H45" s="28"/>
      <c r="I45" s="66"/>
      <c r="J45" s="66"/>
      <c r="K45" s="28"/>
      <c r="L45" s="23"/>
    </row>
    <row r="46" spans="1:12" ht="22.5" customHeight="1">
      <c r="A46" s="88"/>
      <c r="B46" s="23"/>
      <c r="C46" s="161" t="s">
        <v>462</v>
      </c>
      <c r="D46" s="23"/>
      <c r="E46" s="76">
        <v>301578</v>
      </c>
      <c r="F46" s="76"/>
      <c r="G46" s="23"/>
      <c r="H46" s="23"/>
      <c r="I46" s="76">
        <v>393577</v>
      </c>
      <c r="J46" s="76"/>
      <c r="K46" s="23"/>
      <c r="L46" s="23"/>
    </row>
    <row r="47" spans="1:12" ht="15.75" thickBot="1">
      <c r="A47" s="88"/>
      <c r="B47" s="23"/>
      <c r="C47" s="161"/>
      <c r="D47" s="23"/>
      <c r="E47" s="114"/>
      <c r="F47" s="114"/>
      <c r="G47" s="45"/>
      <c r="H47" s="23"/>
      <c r="I47" s="114"/>
      <c r="J47" s="114"/>
      <c r="K47" s="45"/>
      <c r="L47" s="23"/>
    </row>
    <row r="48" spans="1:12">
      <c r="A48" s="88"/>
      <c r="B48" s="23"/>
      <c r="C48" s="160" t="s">
        <v>463</v>
      </c>
      <c r="D48" s="28"/>
      <c r="E48" s="120">
        <v>35865906</v>
      </c>
      <c r="F48" s="120"/>
      <c r="G48" s="29"/>
      <c r="H48" s="28"/>
      <c r="I48" s="120">
        <v>36576285</v>
      </c>
      <c r="J48" s="120"/>
      <c r="K48" s="29"/>
      <c r="L48" s="23"/>
    </row>
    <row r="49" spans="1:14" ht="15.75" thickBot="1">
      <c r="A49" s="88"/>
      <c r="B49" s="23"/>
      <c r="C49" s="160"/>
      <c r="D49" s="28"/>
      <c r="E49" s="121"/>
      <c r="F49" s="121"/>
      <c r="G49" s="52"/>
      <c r="H49" s="28"/>
      <c r="I49" s="121"/>
      <c r="J49" s="121"/>
      <c r="K49" s="52"/>
      <c r="L49" s="23"/>
    </row>
    <row r="50" spans="1:14" ht="15.75" thickTop="1">
      <c r="A50" s="88"/>
      <c r="B50" s="12"/>
      <c r="C50" s="12"/>
      <c r="D50" s="12"/>
      <c r="E50" s="98"/>
      <c r="F50" s="98"/>
      <c r="G50" s="98"/>
      <c r="H50" s="12"/>
      <c r="I50" s="98"/>
      <c r="J50" s="98"/>
      <c r="K50" s="98"/>
      <c r="L50" s="12"/>
    </row>
    <row r="51" spans="1:14">
      <c r="A51" s="88"/>
      <c r="B51" s="23"/>
      <c r="C51" s="86" t="s">
        <v>464</v>
      </c>
      <c r="D51" s="23"/>
      <c r="E51" s="75" t="s">
        <v>179</v>
      </c>
      <c r="F51" s="64">
        <v>1.24</v>
      </c>
      <c r="G51" s="23"/>
      <c r="H51" s="23"/>
      <c r="I51" s="75" t="s">
        <v>179</v>
      </c>
      <c r="J51" s="64">
        <v>0.74</v>
      </c>
      <c r="K51" s="23"/>
      <c r="L51" s="23"/>
    </row>
    <row r="52" spans="1:14" ht="15.75" thickBot="1">
      <c r="A52" s="88"/>
      <c r="B52" s="23"/>
      <c r="C52" s="86"/>
      <c r="D52" s="23"/>
      <c r="E52" s="80"/>
      <c r="F52" s="71"/>
      <c r="G52" s="73"/>
      <c r="H52" s="23"/>
      <c r="I52" s="80"/>
      <c r="J52" s="71"/>
      <c r="K52" s="73"/>
      <c r="L52" s="23"/>
    </row>
    <row r="53" spans="1:14" ht="15.75" thickTop="1">
      <c r="A53" s="88"/>
      <c r="B53" s="23"/>
      <c r="C53" s="49" t="s">
        <v>465</v>
      </c>
      <c r="D53" s="28"/>
      <c r="E53" s="162" t="s">
        <v>179</v>
      </c>
      <c r="F53" s="163">
        <v>1.23</v>
      </c>
      <c r="G53" s="74"/>
      <c r="H53" s="28"/>
      <c r="I53" s="162" t="s">
        <v>179</v>
      </c>
      <c r="J53" s="163">
        <v>0.74</v>
      </c>
      <c r="K53" s="74"/>
      <c r="L53" s="23"/>
    </row>
    <row r="54" spans="1:14" ht="15.75" thickBot="1">
      <c r="A54" s="88"/>
      <c r="B54" s="23"/>
      <c r="C54" s="49"/>
      <c r="D54" s="28"/>
      <c r="E54" s="117"/>
      <c r="F54" s="119"/>
      <c r="G54" s="52"/>
      <c r="H54" s="28"/>
      <c r="I54" s="117"/>
      <c r="J54" s="119"/>
      <c r="K54" s="52"/>
      <c r="L54" s="23"/>
    </row>
    <row r="55" spans="1:14" ht="15.75" thickTop="1">
      <c r="A55" s="88"/>
      <c r="B55" s="23" t="s">
        <v>211</v>
      </c>
      <c r="C55" s="23"/>
      <c r="D55" s="23"/>
      <c r="E55" s="23"/>
      <c r="F55" s="23"/>
      <c r="G55" s="23"/>
      <c r="H55" s="23"/>
      <c r="I55" s="23"/>
      <c r="J55" s="23"/>
      <c r="K55" s="23"/>
      <c r="L55" s="23"/>
      <c r="M55" s="23"/>
      <c r="N55" s="23"/>
    </row>
    <row r="56" spans="1:14">
      <c r="A56" s="88"/>
      <c r="B56" s="11"/>
      <c r="C56" s="11"/>
    </row>
    <row r="57" spans="1:14" ht="409.5">
      <c r="A57" s="88"/>
      <c r="B57" s="164" t="s">
        <v>332</v>
      </c>
      <c r="C57" s="84" t="s">
        <v>466</v>
      </c>
    </row>
    <row r="58" spans="1:14">
      <c r="A58" s="88"/>
      <c r="B58" s="157"/>
      <c r="C58" s="157"/>
      <c r="D58" s="157"/>
      <c r="E58" s="157"/>
      <c r="F58" s="157"/>
      <c r="G58" s="157"/>
      <c r="H58" s="157"/>
      <c r="I58" s="157"/>
      <c r="J58" s="157"/>
      <c r="K58" s="157"/>
      <c r="L58" s="157"/>
      <c r="M58" s="157"/>
      <c r="N58" s="157"/>
    </row>
    <row r="59" spans="1:14">
      <c r="A59" s="88"/>
      <c r="B59" s="91" t="s">
        <v>467</v>
      </c>
      <c r="C59" s="91"/>
      <c r="D59" s="91"/>
      <c r="E59" s="91"/>
      <c r="F59" s="91"/>
      <c r="G59" s="91"/>
      <c r="H59" s="91"/>
      <c r="I59" s="91"/>
      <c r="J59" s="91"/>
      <c r="K59" s="91"/>
      <c r="L59" s="91"/>
      <c r="M59" s="91"/>
      <c r="N59" s="91"/>
    </row>
    <row r="60" spans="1:14">
      <c r="A60" s="88"/>
      <c r="B60" s="90" t="s">
        <v>468</v>
      </c>
      <c r="C60" s="90"/>
      <c r="D60" s="90"/>
      <c r="E60" s="90"/>
      <c r="F60" s="90"/>
      <c r="G60" s="90"/>
      <c r="H60" s="90"/>
      <c r="I60" s="90"/>
      <c r="J60" s="90"/>
      <c r="K60" s="90"/>
      <c r="L60" s="90"/>
      <c r="M60" s="90"/>
      <c r="N60" s="90"/>
    </row>
    <row r="61" spans="1:14">
      <c r="A61" s="88"/>
      <c r="B61" s="22"/>
      <c r="C61" s="22"/>
      <c r="D61" s="22"/>
      <c r="E61" s="22"/>
      <c r="F61" s="22"/>
      <c r="G61" s="22"/>
      <c r="H61" s="22"/>
      <c r="I61" s="22"/>
      <c r="J61" s="22"/>
      <c r="K61" s="22"/>
      <c r="L61" s="22"/>
      <c r="M61" s="22"/>
      <c r="N61" s="22"/>
    </row>
    <row r="62" spans="1:14">
      <c r="A62" s="88"/>
      <c r="B62" s="11"/>
      <c r="C62" s="11"/>
      <c r="D62" s="11"/>
      <c r="E62" s="11"/>
      <c r="F62" s="11"/>
      <c r="G62" s="11"/>
      <c r="H62" s="11"/>
      <c r="I62" s="11"/>
      <c r="J62" s="11"/>
      <c r="K62" s="11"/>
      <c r="L62" s="11"/>
      <c r="M62" s="11"/>
      <c r="N62" s="11"/>
    </row>
    <row r="63" spans="1:14" ht="15.75" thickBot="1">
      <c r="A63" s="88"/>
      <c r="B63" s="35"/>
      <c r="C63" s="12"/>
      <c r="D63" s="165" t="s">
        <v>469</v>
      </c>
      <c r="E63" s="165"/>
      <c r="F63" s="165"/>
      <c r="G63" s="12"/>
      <c r="H63" s="165" t="s">
        <v>470</v>
      </c>
      <c r="I63" s="165"/>
      <c r="J63" s="165"/>
      <c r="K63" s="12"/>
      <c r="L63" s="165" t="s">
        <v>309</v>
      </c>
      <c r="M63" s="165"/>
      <c r="N63" s="165"/>
    </row>
    <row r="64" spans="1:14">
      <c r="A64" s="88"/>
      <c r="B64" s="49" t="s">
        <v>471</v>
      </c>
      <c r="C64" s="28"/>
      <c r="D64" s="38" t="s">
        <v>179</v>
      </c>
      <c r="E64" s="40">
        <v>57812</v>
      </c>
      <c r="F64" s="29"/>
      <c r="G64" s="28"/>
      <c r="H64" s="38" t="s">
        <v>179</v>
      </c>
      <c r="I64" s="102" t="s">
        <v>472</v>
      </c>
      <c r="J64" s="38" t="s">
        <v>181</v>
      </c>
      <c r="K64" s="28"/>
      <c r="L64" s="38" t="s">
        <v>179</v>
      </c>
      <c r="M64" s="102" t="s">
        <v>473</v>
      </c>
      <c r="N64" s="38" t="s">
        <v>181</v>
      </c>
    </row>
    <row r="65" spans="1:14">
      <c r="A65" s="88"/>
      <c r="B65" s="49"/>
      <c r="C65" s="28"/>
      <c r="D65" s="39"/>
      <c r="E65" s="41"/>
      <c r="F65" s="42"/>
      <c r="G65" s="28"/>
      <c r="H65" s="39"/>
      <c r="I65" s="103"/>
      <c r="J65" s="39"/>
      <c r="K65" s="28"/>
      <c r="L65" s="39"/>
      <c r="M65" s="103"/>
      <c r="N65" s="39"/>
    </row>
    <row r="66" spans="1:14">
      <c r="A66" s="88"/>
      <c r="B66" s="166" t="s">
        <v>474</v>
      </c>
      <c r="C66" s="23"/>
      <c r="D66" s="47">
        <v>9208</v>
      </c>
      <c r="E66" s="47"/>
      <c r="F66" s="23"/>
      <c r="G66" s="23"/>
      <c r="H66" s="31" t="s">
        <v>313</v>
      </c>
      <c r="I66" s="31"/>
      <c r="J66" s="23"/>
      <c r="K66" s="23"/>
      <c r="L66" s="47">
        <v>9208</v>
      </c>
      <c r="M66" s="47"/>
      <c r="N66" s="23"/>
    </row>
    <row r="67" spans="1:14">
      <c r="A67" s="88"/>
      <c r="B67" s="166"/>
      <c r="C67" s="23"/>
      <c r="D67" s="47"/>
      <c r="E67" s="47"/>
      <c r="F67" s="23"/>
      <c r="G67" s="23"/>
      <c r="H67" s="31"/>
      <c r="I67" s="31"/>
      <c r="J67" s="23"/>
      <c r="K67" s="23"/>
      <c r="L67" s="47"/>
      <c r="M67" s="47"/>
      <c r="N67" s="23"/>
    </row>
    <row r="68" spans="1:14">
      <c r="A68" s="88"/>
      <c r="B68" s="101" t="s">
        <v>475</v>
      </c>
      <c r="C68" s="28"/>
      <c r="D68" s="33" t="s">
        <v>313</v>
      </c>
      <c r="E68" s="33"/>
      <c r="F68" s="28"/>
      <c r="G68" s="28"/>
      <c r="H68" s="33" t="s">
        <v>313</v>
      </c>
      <c r="I68" s="33"/>
      <c r="J68" s="28"/>
      <c r="K68" s="28"/>
      <c r="L68" s="33" t="s">
        <v>313</v>
      </c>
      <c r="M68" s="33"/>
      <c r="N68" s="28"/>
    </row>
    <row r="69" spans="1:14" ht="15.75" thickBot="1">
      <c r="A69" s="88"/>
      <c r="B69" s="101"/>
      <c r="C69" s="28"/>
      <c r="D69" s="139"/>
      <c r="E69" s="139"/>
      <c r="F69" s="68"/>
      <c r="G69" s="28"/>
      <c r="H69" s="139"/>
      <c r="I69" s="139"/>
      <c r="J69" s="68"/>
      <c r="K69" s="28"/>
      <c r="L69" s="139"/>
      <c r="M69" s="139"/>
      <c r="N69" s="68"/>
    </row>
    <row r="70" spans="1:14">
      <c r="A70" s="88"/>
      <c r="B70" s="166" t="s">
        <v>476</v>
      </c>
      <c r="C70" s="23"/>
      <c r="D70" s="96">
        <v>9208</v>
      </c>
      <c r="E70" s="96"/>
      <c r="F70" s="72"/>
      <c r="G70" s="23"/>
      <c r="H70" s="151" t="s">
        <v>313</v>
      </c>
      <c r="I70" s="151"/>
      <c r="J70" s="72"/>
      <c r="K70" s="23"/>
      <c r="L70" s="96">
        <v>9208</v>
      </c>
      <c r="M70" s="96"/>
      <c r="N70" s="72"/>
    </row>
    <row r="71" spans="1:14">
      <c r="A71" s="88"/>
      <c r="B71" s="166"/>
      <c r="C71" s="23"/>
      <c r="D71" s="47"/>
      <c r="E71" s="47"/>
      <c r="F71" s="23"/>
      <c r="G71" s="23"/>
      <c r="H71" s="31"/>
      <c r="I71" s="31"/>
      <c r="J71" s="23"/>
      <c r="K71" s="23"/>
      <c r="L71" s="47"/>
      <c r="M71" s="47"/>
      <c r="N71" s="23"/>
    </row>
    <row r="72" spans="1:14">
      <c r="A72" s="88"/>
      <c r="B72" s="49" t="s">
        <v>477</v>
      </c>
      <c r="C72" s="28"/>
      <c r="D72" s="46">
        <v>5717</v>
      </c>
      <c r="E72" s="46"/>
      <c r="F72" s="28"/>
      <c r="G72" s="28"/>
      <c r="H72" s="33" t="s">
        <v>478</v>
      </c>
      <c r="I72" s="33"/>
      <c r="J72" s="49" t="s">
        <v>181</v>
      </c>
      <c r="K72" s="28"/>
      <c r="L72" s="33" t="s">
        <v>313</v>
      </c>
      <c r="M72" s="33"/>
      <c r="N72" s="28"/>
    </row>
    <row r="73" spans="1:14" ht="15.75" thickBot="1">
      <c r="A73" s="88"/>
      <c r="B73" s="49"/>
      <c r="C73" s="28"/>
      <c r="D73" s="94"/>
      <c r="E73" s="94"/>
      <c r="F73" s="68"/>
      <c r="G73" s="28"/>
      <c r="H73" s="139"/>
      <c r="I73" s="139"/>
      <c r="J73" s="167"/>
      <c r="K73" s="28"/>
      <c r="L73" s="139"/>
      <c r="M73" s="139"/>
      <c r="N73" s="68"/>
    </row>
    <row r="74" spans="1:14">
      <c r="A74" s="88"/>
      <c r="B74" s="86" t="s">
        <v>479</v>
      </c>
      <c r="C74" s="23"/>
      <c r="D74" s="153" t="s">
        <v>179</v>
      </c>
      <c r="E74" s="96">
        <v>72737</v>
      </c>
      <c r="F74" s="72"/>
      <c r="G74" s="23"/>
      <c r="H74" s="153" t="s">
        <v>179</v>
      </c>
      <c r="I74" s="151" t="s">
        <v>480</v>
      </c>
      <c r="J74" s="153" t="s">
        <v>181</v>
      </c>
      <c r="K74" s="23"/>
      <c r="L74" s="153" t="s">
        <v>179</v>
      </c>
      <c r="M74" s="151" t="s">
        <v>481</v>
      </c>
      <c r="N74" s="153" t="s">
        <v>181</v>
      </c>
    </row>
    <row r="75" spans="1:14" ht="15.75" thickBot="1">
      <c r="A75" s="88"/>
      <c r="B75" s="86"/>
      <c r="C75" s="23"/>
      <c r="D75" s="154"/>
      <c r="E75" s="155"/>
      <c r="F75" s="73"/>
      <c r="G75" s="23"/>
      <c r="H75" s="154"/>
      <c r="I75" s="152"/>
      <c r="J75" s="154"/>
      <c r="K75" s="23"/>
      <c r="L75" s="154"/>
      <c r="M75" s="152"/>
      <c r="N75" s="154"/>
    </row>
    <row r="76" spans="1:14" ht="15.75" thickTop="1">
      <c r="A76" s="88"/>
      <c r="B76" s="23" t="s">
        <v>211</v>
      </c>
      <c r="C76" s="23"/>
      <c r="D76" s="23"/>
      <c r="E76" s="23"/>
      <c r="F76" s="23"/>
      <c r="G76" s="23"/>
      <c r="H76" s="23"/>
      <c r="I76" s="23"/>
      <c r="J76" s="23"/>
      <c r="K76" s="23"/>
      <c r="L76" s="23"/>
      <c r="M76" s="23"/>
      <c r="N76" s="23"/>
    </row>
    <row r="77" spans="1:14">
      <c r="A77" s="88"/>
      <c r="B77" s="11"/>
      <c r="C77" s="11"/>
    </row>
    <row r="78" spans="1:14" ht="48">
      <c r="A78" s="88"/>
      <c r="B78" s="164" t="s">
        <v>332</v>
      </c>
      <c r="C78" s="84" t="s">
        <v>482</v>
      </c>
    </row>
  </sheetData>
  <mergeCells count="252">
    <mergeCell ref="B76:N76"/>
    <mergeCell ref="B11:N11"/>
    <mergeCell ref="B27:N27"/>
    <mergeCell ref="B28:N28"/>
    <mergeCell ref="B55:N55"/>
    <mergeCell ref="B58:N58"/>
    <mergeCell ref="B59:N59"/>
    <mergeCell ref="B5:N5"/>
    <mergeCell ref="B6:N6"/>
    <mergeCell ref="B7:N7"/>
    <mergeCell ref="B8:N8"/>
    <mergeCell ref="B9:N9"/>
    <mergeCell ref="B10:N10"/>
    <mergeCell ref="K74:K75"/>
    <mergeCell ref="L74:L75"/>
    <mergeCell ref="M74:M75"/>
    <mergeCell ref="N74:N75"/>
    <mergeCell ref="A1:A2"/>
    <mergeCell ref="B1:N1"/>
    <mergeCell ref="B2:N2"/>
    <mergeCell ref="B3:N3"/>
    <mergeCell ref="A4:A78"/>
    <mergeCell ref="B4:N4"/>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I53:I54"/>
    <mergeCell ref="J53:J54"/>
    <mergeCell ref="K53:K54"/>
    <mergeCell ref="L53:L54"/>
    <mergeCell ref="B61:N61"/>
    <mergeCell ref="D63:F63"/>
    <mergeCell ref="H63:J63"/>
    <mergeCell ref="L63:N63"/>
    <mergeCell ref="B60:N60"/>
    <mergeCell ref="J51:J52"/>
    <mergeCell ref="K51:K52"/>
    <mergeCell ref="L51:L52"/>
    <mergeCell ref="B53:B54"/>
    <mergeCell ref="C53:C54"/>
    <mergeCell ref="D53:D54"/>
    <mergeCell ref="E53:E54"/>
    <mergeCell ref="F53:F54"/>
    <mergeCell ref="G53:G54"/>
    <mergeCell ref="H53:H54"/>
    <mergeCell ref="E50:G50"/>
    <mergeCell ref="I50:K50"/>
    <mergeCell ref="B51:B52"/>
    <mergeCell ref="C51:C52"/>
    <mergeCell ref="D51:D52"/>
    <mergeCell ref="E51:E52"/>
    <mergeCell ref="F51:F52"/>
    <mergeCell ref="G51:G52"/>
    <mergeCell ref="H51:H52"/>
    <mergeCell ref="I51:I52"/>
    <mergeCell ref="L46:L47"/>
    <mergeCell ref="B48:B49"/>
    <mergeCell ref="C48:C49"/>
    <mergeCell ref="D48:D49"/>
    <mergeCell ref="E48:F49"/>
    <mergeCell ref="G48:G49"/>
    <mergeCell ref="H48:H49"/>
    <mergeCell ref="I48:J49"/>
    <mergeCell ref="K48:K49"/>
    <mergeCell ref="L48:L49"/>
    <mergeCell ref="K44:K45"/>
    <mergeCell ref="L44:L45"/>
    <mergeCell ref="B46:B47"/>
    <mergeCell ref="C46:C47"/>
    <mergeCell ref="D46:D47"/>
    <mergeCell ref="E46:F47"/>
    <mergeCell ref="G46:G47"/>
    <mergeCell ref="H46:H47"/>
    <mergeCell ref="I46:J47"/>
    <mergeCell ref="K46:K47"/>
    <mergeCell ref="I42:J43"/>
    <mergeCell ref="K42:K43"/>
    <mergeCell ref="L42:L43"/>
    <mergeCell ref="B44:B45"/>
    <mergeCell ref="C44:C45"/>
    <mergeCell ref="D44:D45"/>
    <mergeCell ref="E44:F45"/>
    <mergeCell ref="G44:G45"/>
    <mergeCell ref="H44:H45"/>
    <mergeCell ref="I44:J45"/>
    <mergeCell ref="B42:B43"/>
    <mergeCell ref="C42:C43"/>
    <mergeCell ref="D42:D43"/>
    <mergeCell ref="E42:F43"/>
    <mergeCell ref="G42:G43"/>
    <mergeCell ref="H42:H43"/>
    <mergeCell ref="I39:I40"/>
    <mergeCell ref="J39:J40"/>
    <mergeCell ref="K39:K40"/>
    <mergeCell ref="L39:L40"/>
    <mergeCell ref="E41:G41"/>
    <mergeCell ref="I41:K41"/>
    <mergeCell ref="I37:J38"/>
    <mergeCell ref="K37:K38"/>
    <mergeCell ref="L37:L38"/>
    <mergeCell ref="B39:B40"/>
    <mergeCell ref="C39:C40"/>
    <mergeCell ref="D39:D40"/>
    <mergeCell ref="E39:E40"/>
    <mergeCell ref="F39:F40"/>
    <mergeCell ref="G39:G40"/>
    <mergeCell ref="H39:H40"/>
    <mergeCell ref="B37:B38"/>
    <mergeCell ref="C37:C38"/>
    <mergeCell ref="D37:D38"/>
    <mergeCell ref="E37:F38"/>
    <mergeCell ref="G37:G38"/>
    <mergeCell ref="H37:H38"/>
    <mergeCell ref="G35:G36"/>
    <mergeCell ref="H35:H36"/>
    <mergeCell ref="I35:I36"/>
    <mergeCell ref="J35:J36"/>
    <mergeCell ref="K35:K36"/>
    <mergeCell ref="L35:L36"/>
    <mergeCell ref="L31:L32"/>
    <mergeCell ref="E33:G33"/>
    <mergeCell ref="I33:K33"/>
    <mergeCell ref="E34:G34"/>
    <mergeCell ref="I34:K34"/>
    <mergeCell ref="B35:B36"/>
    <mergeCell ref="C35:C36"/>
    <mergeCell ref="D35:D36"/>
    <mergeCell ref="E35:E36"/>
    <mergeCell ref="F35:F36"/>
    <mergeCell ref="J25:J26"/>
    <mergeCell ref="K25:K26"/>
    <mergeCell ref="L25:L26"/>
    <mergeCell ref="M25:M26"/>
    <mergeCell ref="B29:L29"/>
    <mergeCell ref="B31:B32"/>
    <mergeCell ref="C31:C32"/>
    <mergeCell ref="D31:D32"/>
    <mergeCell ref="E31:K31"/>
    <mergeCell ref="E32:K32"/>
    <mergeCell ref="L23:L24"/>
    <mergeCell ref="M23:M24"/>
    <mergeCell ref="B25:B26"/>
    <mergeCell ref="C25:C26"/>
    <mergeCell ref="D25:D26"/>
    <mergeCell ref="E25:E26"/>
    <mergeCell ref="F25:F26"/>
    <mergeCell ref="G25:G26"/>
    <mergeCell ref="H25:H26"/>
    <mergeCell ref="I25:I26"/>
    <mergeCell ref="E22:G22"/>
    <mergeCell ref="I22:K22"/>
    <mergeCell ref="B23:B24"/>
    <mergeCell ref="C23:C24"/>
    <mergeCell ref="D23:D24"/>
    <mergeCell ref="E23:F24"/>
    <mergeCell ref="G23:G24"/>
    <mergeCell ref="H23:H24"/>
    <mergeCell ref="I23:J24"/>
    <mergeCell ref="K23:K24"/>
    <mergeCell ref="H20:H21"/>
    <mergeCell ref="I20:I21"/>
    <mergeCell ref="J20:J21"/>
    <mergeCell ref="K20:K21"/>
    <mergeCell ref="L20:L21"/>
    <mergeCell ref="M20:M21"/>
    <mergeCell ref="I18:J19"/>
    <mergeCell ref="K18:K19"/>
    <mergeCell ref="L18:L19"/>
    <mergeCell ref="M18:M19"/>
    <mergeCell ref="B20:B21"/>
    <mergeCell ref="C20:C21"/>
    <mergeCell ref="D20:D21"/>
    <mergeCell ref="E20:E21"/>
    <mergeCell ref="F20:F21"/>
    <mergeCell ref="G20:G21"/>
    <mergeCell ref="E16:G16"/>
    <mergeCell ref="I16:K16"/>
    <mergeCell ref="E17:G17"/>
    <mergeCell ref="I17:K17"/>
    <mergeCell ref="B18:B19"/>
    <mergeCell ref="C18:C19"/>
    <mergeCell ref="D18:D19"/>
    <mergeCell ref="E18:F19"/>
    <mergeCell ref="G18:G19"/>
    <mergeCell ref="H18:H19"/>
    <mergeCell ref="B12:M12"/>
    <mergeCell ref="B14:B15"/>
    <mergeCell ref="C14:C15"/>
    <mergeCell ref="D14:D15"/>
    <mergeCell ref="E14:K14"/>
    <mergeCell ref="E15:K15"/>
    <mergeCell ref="L14:L15"/>
    <mergeCell ref="M14: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23.7109375" bestFit="1" customWidth="1"/>
    <col min="2" max="2" width="13" customWidth="1"/>
    <col min="3" max="3" width="36.5703125" bestFit="1" customWidth="1"/>
    <col min="4" max="4" width="29.85546875" customWidth="1"/>
    <col min="5" max="5" width="6.42578125" customWidth="1"/>
    <col min="6" max="6" width="29.85546875" customWidth="1"/>
    <col min="7" max="7" width="5.140625" customWidth="1"/>
    <col min="8" max="8" width="29.85546875" customWidth="1"/>
    <col min="9" max="9" width="6.42578125" customWidth="1"/>
    <col min="10" max="10" width="29.85546875" customWidth="1"/>
    <col min="11" max="11" width="5.140625" customWidth="1"/>
    <col min="12" max="13" width="29.8554687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87" t="s">
        <v>5</v>
      </c>
      <c r="C3" s="87"/>
      <c r="D3" s="87"/>
      <c r="E3" s="87"/>
      <c r="F3" s="87"/>
      <c r="G3" s="87"/>
      <c r="H3" s="87"/>
      <c r="I3" s="87"/>
      <c r="J3" s="87"/>
      <c r="K3" s="87"/>
      <c r="L3" s="87"/>
      <c r="M3" s="87"/>
    </row>
    <row r="4" spans="1:13" ht="15" customHeight="1">
      <c r="A4" s="88" t="s">
        <v>483</v>
      </c>
      <c r="B4" s="87" t="s">
        <v>5</v>
      </c>
      <c r="C4" s="87"/>
      <c r="D4" s="87"/>
      <c r="E4" s="87"/>
      <c r="F4" s="87"/>
      <c r="G4" s="87"/>
      <c r="H4" s="87"/>
      <c r="I4" s="87"/>
      <c r="J4" s="87"/>
      <c r="K4" s="87"/>
      <c r="L4" s="87"/>
      <c r="M4" s="87"/>
    </row>
    <row r="5" spans="1:13">
      <c r="A5" s="88"/>
      <c r="B5" s="104" t="s">
        <v>483</v>
      </c>
      <c r="C5" s="104"/>
      <c r="D5" s="104"/>
      <c r="E5" s="104"/>
      <c r="F5" s="104"/>
      <c r="G5" s="104"/>
      <c r="H5" s="104"/>
      <c r="I5" s="104"/>
      <c r="J5" s="104"/>
      <c r="K5" s="104"/>
      <c r="L5" s="104"/>
      <c r="M5" s="104"/>
    </row>
    <row r="6" spans="1:13" ht="25.5" customHeight="1">
      <c r="A6" s="88"/>
      <c r="B6" s="90" t="s">
        <v>485</v>
      </c>
      <c r="C6" s="90"/>
      <c r="D6" s="90"/>
      <c r="E6" s="90"/>
      <c r="F6" s="90"/>
      <c r="G6" s="90"/>
      <c r="H6" s="90"/>
      <c r="I6" s="90"/>
      <c r="J6" s="90"/>
      <c r="K6" s="90"/>
      <c r="L6" s="90"/>
      <c r="M6" s="90"/>
    </row>
    <row r="7" spans="1:13">
      <c r="A7" s="88"/>
      <c r="B7" s="90" t="s">
        <v>486</v>
      </c>
      <c r="C7" s="90"/>
      <c r="D7" s="90"/>
      <c r="E7" s="90"/>
      <c r="F7" s="90"/>
      <c r="G7" s="90"/>
      <c r="H7" s="90"/>
      <c r="I7" s="90"/>
      <c r="J7" s="90"/>
      <c r="K7" s="90"/>
      <c r="L7" s="90"/>
      <c r="M7" s="90"/>
    </row>
    <row r="8" spans="1:13">
      <c r="A8" s="88"/>
      <c r="B8" s="22"/>
      <c r="C8" s="22"/>
      <c r="D8" s="22"/>
      <c r="E8" s="22"/>
      <c r="F8" s="22"/>
      <c r="G8" s="22"/>
      <c r="H8" s="22"/>
      <c r="I8" s="22"/>
      <c r="J8" s="22"/>
      <c r="K8" s="22"/>
      <c r="L8" s="22"/>
      <c r="M8" s="22"/>
    </row>
    <row r="9" spans="1:13">
      <c r="A9" s="88"/>
      <c r="B9" s="11"/>
      <c r="C9" s="11"/>
      <c r="D9" s="11"/>
      <c r="E9" s="11"/>
      <c r="F9" s="11"/>
      <c r="G9" s="11"/>
      <c r="H9" s="11"/>
      <c r="I9" s="11"/>
      <c r="J9" s="11"/>
      <c r="K9" s="11"/>
      <c r="L9" s="11"/>
      <c r="M9" s="11"/>
    </row>
    <row r="10" spans="1:13">
      <c r="A10" s="88"/>
      <c r="B10" s="23"/>
      <c r="C10" s="24"/>
      <c r="D10" s="23"/>
      <c r="E10" s="25" t="s">
        <v>160</v>
      </c>
      <c r="F10" s="25"/>
      <c r="G10" s="25"/>
      <c r="H10" s="25"/>
      <c r="I10" s="25"/>
      <c r="J10" s="25"/>
      <c r="K10" s="25"/>
      <c r="L10" s="23"/>
      <c r="M10" s="23"/>
    </row>
    <row r="11" spans="1:13" ht="15.75" thickBot="1">
      <c r="A11" s="88"/>
      <c r="B11" s="23"/>
      <c r="C11" s="24"/>
      <c r="D11" s="23"/>
      <c r="E11" s="26" t="s">
        <v>161</v>
      </c>
      <c r="F11" s="26"/>
      <c r="G11" s="26"/>
      <c r="H11" s="26"/>
      <c r="I11" s="26"/>
      <c r="J11" s="26"/>
      <c r="K11" s="26"/>
      <c r="L11" s="23"/>
      <c r="M11" s="23"/>
    </row>
    <row r="12" spans="1:13" ht="15.75" thickBot="1">
      <c r="A12" s="88"/>
      <c r="B12" s="12"/>
      <c r="C12" s="13"/>
      <c r="D12" s="12"/>
      <c r="E12" s="27">
        <v>2014</v>
      </c>
      <c r="F12" s="27"/>
      <c r="G12" s="27"/>
      <c r="H12" s="12"/>
      <c r="I12" s="27">
        <v>2013</v>
      </c>
      <c r="J12" s="27"/>
      <c r="K12" s="27"/>
      <c r="L12" s="12"/>
      <c r="M12" s="12"/>
    </row>
    <row r="13" spans="1:13" ht="25.5">
      <c r="A13" s="88"/>
      <c r="B13" s="12"/>
      <c r="C13" s="54" t="s">
        <v>487</v>
      </c>
      <c r="D13" s="16"/>
      <c r="E13" s="29"/>
      <c r="F13" s="29"/>
      <c r="G13" s="29"/>
      <c r="H13" s="16"/>
      <c r="I13" s="29"/>
      <c r="J13" s="29"/>
      <c r="K13" s="29"/>
      <c r="L13" s="12"/>
      <c r="M13" s="12"/>
    </row>
    <row r="14" spans="1:13">
      <c r="A14" s="88"/>
      <c r="B14" s="23"/>
      <c r="C14" s="63" t="s">
        <v>488</v>
      </c>
      <c r="D14" s="23"/>
      <c r="E14" s="75" t="s">
        <v>179</v>
      </c>
      <c r="F14" s="76">
        <v>228405</v>
      </c>
      <c r="G14" s="23"/>
      <c r="H14" s="23"/>
      <c r="I14" s="75" t="s">
        <v>179</v>
      </c>
      <c r="J14" s="76">
        <v>166709</v>
      </c>
      <c r="K14" s="23"/>
      <c r="L14" s="23"/>
      <c r="M14" s="23"/>
    </row>
    <row r="15" spans="1:13">
      <c r="A15" s="88"/>
      <c r="B15" s="23"/>
      <c r="C15" s="63"/>
      <c r="D15" s="23"/>
      <c r="E15" s="75"/>
      <c r="F15" s="76"/>
      <c r="G15" s="23"/>
      <c r="H15" s="23"/>
      <c r="I15" s="75"/>
      <c r="J15" s="76"/>
      <c r="K15" s="23"/>
      <c r="L15" s="23"/>
      <c r="M15" s="23"/>
    </row>
    <row r="16" spans="1:13">
      <c r="A16" s="88"/>
      <c r="B16" s="23"/>
      <c r="C16" s="65" t="s">
        <v>489</v>
      </c>
      <c r="D16" s="28"/>
      <c r="E16" s="77">
        <v>82856</v>
      </c>
      <c r="F16" s="77"/>
      <c r="G16" s="28"/>
      <c r="H16" s="28"/>
      <c r="I16" s="77">
        <v>79381</v>
      </c>
      <c r="J16" s="77"/>
      <c r="K16" s="28"/>
      <c r="L16" s="23"/>
      <c r="M16" s="23"/>
    </row>
    <row r="17" spans="1:13">
      <c r="A17" s="88"/>
      <c r="B17" s="23"/>
      <c r="C17" s="65"/>
      <c r="D17" s="28"/>
      <c r="E17" s="77"/>
      <c r="F17" s="77"/>
      <c r="G17" s="28"/>
      <c r="H17" s="28"/>
      <c r="I17" s="77"/>
      <c r="J17" s="77"/>
      <c r="K17" s="28"/>
      <c r="L17" s="23"/>
      <c r="M17" s="23"/>
    </row>
    <row r="18" spans="1:13">
      <c r="A18" s="88"/>
      <c r="B18" s="23"/>
      <c r="C18" s="63" t="s">
        <v>490</v>
      </c>
      <c r="D18" s="23"/>
      <c r="E18" s="76">
        <v>57642</v>
      </c>
      <c r="F18" s="76"/>
      <c r="G18" s="23"/>
      <c r="H18" s="23"/>
      <c r="I18" s="76">
        <v>58582</v>
      </c>
      <c r="J18" s="76"/>
      <c r="K18" s="23"/>
      <c r="L18" s="23"/>
      <c r="M18" s="23"/>
    </row>
    <row r="19" spans="1:13">
      <c r="A19" s="88"/>
      <c r="B19" s="23"/>
      <c r="C19" s="63"/>
      <c r="D19" s="23"/>
      <c r="E19" s="76"/>
      <c r="F19" s="76"/>
      <c r="G19" s="23"/>
      <c r="H19" s="23"/>
      <c r="I19" s="76"/>
      <c r="J19" s="76"/>
      <c r="K19" s="23"/>
      <c r="L19" s="23"/>
      <c r="M19" s="23"/>
    </row>
    <row r="20" spans="1:13">
      <c r="A20" s="88"/>
      <c r="B20" s="23"/>
      <c r="C20" s="65" t="s">
        <v>491</v>
      </c>
      <c r="D20" s="28"/>
      <c r="E20" s="77">
        <v>51603</v>
      </c>
      <c r="F20" s="77"/>
      <c r="G20" s="28"/>
      <c r="H20" s="28"/>
      <c r="I20" s="77">
        <v>43998</v>
      </c>
      <c r="J20" s="77"/>
      <c r="K20" s="28"/>
      <c r="L20" s="23"/>
      <c r="M20" s="23"/>
    </row>
    <row r="21" spans="1:13">
      <c r="A21" s="88"/>
      <c r="B21" s="23"/>
      <c r="C21" s="65"/>
      <c r="D21" s="28"/>
      <c r="E21" s="77"/>
      <c r="F21" s="77"/>
      <c r="G21" s="28"/>
      <c r="H21" s="28"/>
      <c r="I21" s="77"/>
      <c r="J21" s="77"/>
      <c r="K21" s="28"/>
      <c r="L21" s="23"/>
      <c r="M21" s="23"/>
    </row>
    <row r="22" spans="1:13">
      <c r="A22" s="88"/>
      <c r="B22" s="23"/>
      <c r="C22" s="63" t="s">
        <v>492</v>
      </c>
      <c r="D22" s="23"/>
      <c r="E22" s="76">
        <v>35526</v>
      </c>
      <c r="F22" s="76"/>
      <c r="G22" s="23"/>
      <c r="H22" s="23"/>
      <c r="I22" s="76">
        <v>32975</v>
      </c>
      <c r="J22" s="76"/>
      <c r="K22" s="23"/>
      <c r="L22" s="23"/>
      <c r="M22" s="23"/>
    </row>
    <row r="23" spans="1:13">
      <c r="A23" s="88"/>
      <c r="B23" s="23"/>
      <c r="C23" s="63"/>
      <c r="D23" s="23"/>
      <c r="E23" s="76"/>
      <c r="F23" s="76"/>
      <c r="G23" s="23"/>
      <c r="H23" s="23"/>
      <c r="I23" s="76"/>
      <c r="J23" s="76"/>
      <c r="K23" s="23"/>
      <c r="L23" s="23"/>
      <c r="M23" s="23"/>
    </row>
    <row r="24" spans="1:13">
      <c r="A24" s="88"/>
      <c r="B24" s="23"/>
      <c r="C24" s="65" t="s">
        <v>493</v>
      </c>
      <c r="D24" s="28"/>
      <c r="E24" s="77">
        <v>16506</v>
      </c>
      <c r="F24" s="77"/>
      <c r="G24" s="28"/>
      <c r="H24" s="28"/>
      <c r="I24" s="77">
        <v>17349</v>
      </c>
      <c r="J24" s="77"/>
      <c r="K24" s="28"/>
      <c r="L24" s="23"/>
      <c r="M24" s="23"/>
    </row>
    <row r="25" spans="1:13" ht="15.75" thickBot="1">
      <c r="A25" s="88"/>
      <c r="B25" s="23"/>
      <c r="C25" s="65"/>
      <c r="D25" s="28"/>
      <c r="E25" s="78"/>
      <c r="F25" s="78"/>
      <c r="G25" s="68"/>
      <c r="H25" s="28"/>
      <c r="I25" s="78"/>
      <c r="J25" s="78"/>
      <c r="K25" s="68"/>
      <c r="L25" s="23"/>
      <c r="M25" s="23"/>
    </row>
    <row r="26" spans="1:13">
      <c r="A26" s="88"/>
      <c r="B26" s="23"/>
      <c r="C26" s="69" t="s">
        <v>494</v>
      </c>
      <c r="D26" s="23"/>
      <c r="E26" s="79" t="s">
        <v>179</v>
      </c>
      <c r="F26" s="81">
        <v>472538</v>
      </c>
      <c r="G26" s="72"/>
      <c r="H26" s="23"/>
      <c r="I26" s="79" t="s">
        <v>179</v>
      </c>
      <c r="J26" s="81">
        <v>398994</v>
      </c>
      <c r="K26" s="72"/>
      <c r="L26" s="23"/>
      <c r="M26" s="23"/>
    </row>
    <row r="27" spans="1:13" ht="15.75" thickBot="1">
      <c r="A27" s="88"/>
      <c r="B27" s="23"/>
      <c r="C27" s="69"/>
      <c r="D27" s="23"/>
      <c r="E27" s="80"/>
      <c r="F27" s="82"/>
      <c r="G27" s="73"/>
      <c r="H27" s="23"/>
      <c r="I27" s="80"/>
      <c r="J27" s="82"/>
      <c r="K27" s="73"/>
      <c r="L27" s="23"/>
      <c r="M27" s="23"/>
    </row>
    <row r="28" spans="1:13" ht="15.75" thickTop="1">
      <c r="A28" s="88"/>
      <c r="B28" s="12"/>
      <c r="C28" s="54" t="s">
        <v>495</v>
      </c>
      <c r="D28" s="16"/>
      <c r="E28" s="74"/>
      <c r="F28" s="74"/>
      <c r="G28" s="74"/>
      <c r="H28" s="16"/>
      <c r="I28" s="74"/>
      <c r="J28" s="74"/>
      <c r="K28" s="74"/>
      <c r="L28" s="12"/>
      <c r="M28" s="12"/>
    </row>
    <row r="29" spans="1:13">
      <c r="A29" s="88"/>
      <c r="B29" s="23"/>
      <c r="C29" s="63" t="s">
        <v>488</v>
      </c>
      <c r="D29" s="23"/>
      <c r="E29" s="75" t="s">
        <v>179</v>
      </c>
      <c r="F29" s="64">
        <v>161</v>
      </c>
      <c r="G29" s="23"/>
      <c r="H29" s="23"/>
      <c r="I29" s="75" t="s">
        <v>179</v>
      </c>
      <c r="J29" s="64" t="s">
        <v>313</v>
      </c>
      <c r="K29" s="23"/>
      <c r="L29" s="23"/>
      <c r="M29" s="23"/>
    </row>
    <row r="30" spans="1:13">
      <c r="A30" s="88"/>
      <c r="B30" s="23"/>
      <c r="C30" s="63"/>
      <c r="D30" s="23"/>
      <c r="E30" s="75"/>
      <c r="F30" s="64"/>
      <c r="G30" s="23"/>
      <c r="H30" s="23"/>
      <c r="I30" s="75"/>
      <c r="J30" s="64"/>
      <c r="K30" s="23"/>
      <c r="L30" s="23"/>
      <c r="M30" s="23"/>
    </row>
    <row r="31" spans="1:13">
      <c r="A31" s="88"/>
      <c r="B31" s="23"/>
      <c r="C31" s="65" t="s">
        <v>489</v>
      </c>
      <c r="D31" s="28"/>
      <c r="E31" s="66" t="s">
        <v>313</v>
      </c>
      <c r="F31" s="66"/>
      <c r="G31" s="28"/>
      <c r="H31" s="28"/>
      <c r="I31" s="66" t="s">
        <v>313</v>
      </c>
      <c r="J31" s="66"/>
      <c r="K31" s="28"/>
      <c r="L31" s="23"/>
      <c r="M31" s="23"/>
    </row>
    <row r="32" spans="1:13">
      <c r="A32" s="88"/>
      <c r="B32" s="23"/>
      <c r="C32" s="65"/>
      <c r="D32" s="28"/>
      <c r="E32" s="66"/>
      <c r="F32" s="66"/>
      <c r="G32" s="28"/>
      <c r="H32" s="28"/>
      <c r="I32" s="66"/>
      <c r="J32" s="66"/>
      <c r="K32" s="28"/>
      <c r="L32" s="23"/>
      <c r="M32" s="23"/>
    </row>
    <row r="33" spans="1:13">
      <c r="A33" s="88"/>
      <c r="B33" s="23"/>
      <c r="C33" s="63" t="s">
        <v>490</v>
      </c>
      <c r="D33" s="23"/>
      <c r="E33" s="64" t="s">
        <v>313</v>
      </c>
      <c r="F33" s="64"/>
      <c r="G33" s="23"/>
      <c r="H33" s="23"/>
      <c r="I33" s="64" t="s">
        <v>496</v>
      </c>
      <c r="J33" s="64"/>
      <c r="K33" s="75" t="s">
        <v>181</v>
      </c>
      <c r="L33" s="23"/>
      <c r="M33" s="23"/>
    </row>
    <row r="34" spans="1:13">
      <c r="A34" s="88"/>
      <c r="B34" s="23"/>
      <c r="C34" s="63"/>
      <c r="D34" s="23"/>
      <c r="E34" s="64"/>
      <c r="F34" s="64"/>
      <c r="G34" s="23"/>
      <c r="H34" s="23"/>
      <c r="I34" s="64"/>
      <c r="J34" s="64"/>
      <c r="K34" s="75"/>
      <c r="L34" s="23"/>
      <c r="M34" s="23"/>
    </row>
    <row r="35" spans="1:13">
      <c r="A35" s="88"/>
      <c r="B35" s="23"/>
      <c r="C35" s="65" t="s">
        <v>491</v>
      </c>
      <c r="D35" s="28"/>
      <c r="E35" s="66" t="s">
        <v>313</v>
      </c>
      <c r="F35" s="66"/>
      <c r="G35" s="28"/>
      <c r="H35" s="28"/>
      <c r="I35" s="66" t="s">
        <v>313</v>
      </c>
      <c r="J35" s="66"/>
      <c r="K35" s="28"/>
      <c r="L35" s="23"/>
      <c r="M35" s="23"/>
    </row>
    <row r="36" spans="1:13">
      <c r="A36" s="88"/>
      <c r="B36" s="23"/>
      <c r="C36" s="65"/>
      <c r="D36" s="28"/>
      <c r="E36" s="66"/>
      <c r="F36" s="66"/>
      <c r="G36" s="28"/>
      <c r="H36" s="28"/>
      <c r="I36" s="66"/>
      <c r="J36" s="66"/>
      <c r="K36" s="28"/>
      <c r="L36" s="23"/>
      <c r="M36" s="23"/>
    </row>
    <row r="37" spans="1:13">
      <c r="A37" s="88"/>
      <c r="B37" s="23"/>
      <c r="C37" s="63" t="s">
        <v>492</v>
      </c>
      <c r="D37" s="23"/>
      <c r="E37" s="64">
        <v>8</v>
      </c>
      <c r="F37" s="64"/>
      <c r="G37" s="23"/>
      <c r="H37" s="23"/>
      <c r="I37" s="64" t="s">
        <v>313</v>
      </c>
      <c r="J37" s="64"/>
      <c r="K37" s="23"/>
      <c r="L37" s="23"/>
      <c r="M37" s="23"/>
    </row>
    <row r="38" spans="1:13">
      <c r="A38" s="88"/>
      <c r="B38" s="23"/>
      <c r="C38" s="63"/>
      <c r="D38" s="23"/>
      <c r="E38" s="64"/>
      <c r="F38" s="64"/>
      <c r="G38" s="23"/>
      <c r="H38" s="23"/>
      <c r="I38" s="64"/>
      <c r="J38" s="64"/>
      <c r="K38" s="23"/>
      <c r="L38" s="23"/>
      <c r="M38" s="23"/>
    </row>
    <row r="39" spans="1:13">
      <c r="A39" s="88"/>
      <c r="B39" s="23"/>
      <c r="C39" s="65" t="s">
        <v>493</v>
      </c>
      <c r="D39" s="28"/>
      <c r="E39" s="66">
        <v>771</v>
      </c>
      <c r="F39" s="66"/>
      <c r="G39" s="28"/>
      <c r="H39" s="28"/>
      <c r="I39" s="66">
        <v>863</v>
      </c>
      <c r="J39" s="66"/>
      <c r="K39" s="28"/>
      <c r="L39" s="23"/>
      <c r="M39" s="23"/>
    </row>
    <row r="40" spans="1:13" ht="15.75" thickBot="1">
      <c r="A40" s="88"/>
      <c r="B40" s="23"/>
      <c r="C40" s="65"/>
      <c r="D40" s="28"/>
      <c r="E40" s="67"/>
      <c r="F40" s="67"/>
      <c r="G40" s="68"/>
      <c r="H40" s="28"/>
      <c r="I40" s="67"/>
      <c r="J40" s="67"/>
      <c r="K40" s="68"/>
      <c r="L40" s="23"/>
      <c r="M40" s="23"/>
    </row>
    <row r="41" spans="1:13">
      <c r="A41" s="88"/>
      <c r="B41" s="23"/>
      <c r="C41" s="69" t="s">
        <v>497</v>
      </c>
      <c r="D41" s="23"/>
      <c r="E41" s="79" t="s">
        <v>179</v>
      </c>
      <c r="F41" s="70">
        <v>940</v>
      </c>
      <c r="G41" s="72"/>
      <c r="H41" s="23"/>
      <c r="I41" s="79" t="s">
        <v>179</v>
      </c>
      <c r="J41" s="70">
        <v>847</v>
      </c>
      <c r="K41" s="72"/>
      <c r="L41" s="23"/>
      <c r="M41" s="23"/>
    </row>
    <row r="42" spans="1:13" ht="15.75" thickBot="1">
      <c r="A42" s="88"/>
      <c r="B42" s="23"/>
      <c r="C42" s="69"/>
      <c r="D42" s="23"/>
      <c r="E42" s="80"/>
      <c r="F42" s="71"/>
      <c r="G42" s="73"/>
      <c r="H42" s="23"/>
      <c r="I42" s="80"/>
      <c r="J42" s="71"/>
      <c r="K42" s="73"/>
      <c r="L42" s="23"/>
      <c r="M42" s="23"/>
    </row>
    <row r="43" spans="1:13" ht="15.75" thickTop="1">
      <c r="A43" s="88"/>
      <c r="B43" s="12"/>
      <c r="C43" s="54" t="s">
        <v>498</v>
      </c>
      <c r="D43" s="16"/>
      <c r="E43" s="74"/>
      <c r="F43" s="74"/>
      <c r="G43" s="74"/>
      <c r="H43" s="16"/>
      <c r="I43" s="74"/>
      <c r="J43" s="74"/>
      <c r="K43" s="74"/>
      <c r="L43" s="12"/>
      <c r="M43" s="12"/>
    </row>
    <row r="44" spans="1:13">
      <c r="A44" s="88"/>
      <c r="B44" s="23"/>
      <c r="C44" s="63" t="s">
        <v>488</v>
      </c>
      <c r="D44" s="23"/>
      <c r="E44" s="75" t="s">
        <v>179</v>
      </c>
      <c r="F44" s="76">
        <v>228566</v>
      </c>
      <c r="G44" s="23"/>
      <c r="H44" s="23"/>
      <c r="I44" s="75" t="s">
        <v>179</v>
      </c>
      <c r="J44" s="76">
        <v>166709</v>
      </c>
      <c r="K44" s="23"/>
      <c r="L44" s="23"/>
      <c r="M44" s="23"/>
    </row>
    <row r="45" spans="1:13">
      <c r="A45" s="88"/>
      <c r="B45" s="23"/>
      <c r="C45" s="63"/>
      <c r="D45" s="23"/>
      <c r="E45" s="75"/>
      <c r="F45" s="76"/>
      <c r="G45" s="23"/>
      <c r="H45" s="23"/>
      <c r="I45" s="75"/>
      <c r="J45" s="76"/>
      <c r="K45" s="23"/>
      <c r="L45" s="23"/>
      <c r="M45" s="23"/>
    </row>
    <row r="46" spans="1:13">
      <c r="A46" s="88"/>
      <c r="B46" s="23"/>
      <c r="C46" s="65" t="s">
        <v>489</v>
      </c>
      <c r="D46" s="28"/>
      <c r="E46" s="77">
        <v>82856</v>
      </c>
      <c r="F46" s="77"/>
      <c r="G46" s="28"/>
      <c r="H46" s="28"/>
      <c r="I46" s="77">
        <v>79381</v>
      </c>
      <c r="J46" s="77"/>
      <c r="K46" s="28"/>
      <c r="L46" s="23"/>
      <c r="M46" s="23"/>
    </row>
    <row r="47" spans="1:13">
      <c r="A47" s="88"/>
      <c r="B47" s="23"/>
      <c r="C47" s="65"/>
      <c r="D47" s="28"/>
      <c r="E47" s="77"/>
      <c r="F47" s="77"/>
      <c r="G47" s="28"/>
      <c r="H47" s="28"/>
      <c r="I47" s="77"/>
      <c r="J47" s="77"/>
      <c r="K47" s="28"/>
      <c r="L47" s="23"/>
      <c r="M47" s="23"/>
    </row>
    <row r="48" spans="1:13">
      <c r="A48" s="88"/>
      <c r="B48" s="23"/>
      <c r="C48" s="63" t="s">
        <v>490</v>
      </c>
      <c r="D48" s="23"/>
      <c r="E48" s="76">
        <v>57642</v>
      </c>
      <c r="F48" s="76"/>
      <c r="G48" s="23"/>
      <c r="H48" s="23"/>
      <c r="I48" s="76">
        <v>58566</v>
      </c>
      <c r="J48" s="76"/>
      <c r="K48" s="23"/>
      <c r="L48" s="23"/>
      <c r="M48" s="23"/>
    </row>
    <row r="49" spans="1:13">
      <c r="A49" s="88"/>
      <c r="B49" s="23"/>
      <c r="C49" s="63"/>
      <c r="D49" s="23"/>
      <c r="E49" s="76"/>
      <c r="F49" s="76"/>
      <c r="G49" s="23"/>
      <c r="H49" s="23"/>
      <c r="I49" s="76"/>
      <c r="J49" s="76"/>
      <c r="K49" s="23"/>
      <c r="L49" s="23"/>
      <c r="M49" s="23"/>
    </row>
    <row r="50" spans="1:13">
      <c r="A50" s="88"/>
      <c r="B50" s="23"/>
      <c r="C50" s="65" t="s">
        <v>491</v>
      </c>
      <c r="D50" s="28"/>
      <c r="E50" s="77">
        <v>51603</v>
      </c>
      <c r="F50" s="77"/>
      <c r="G50" s="28"/>
      <c r="H50" s="28"/>
      <c r="I50" s="77">
        <v>43998</v>
      </c>
      <c r="J50" s="77"/>
      <c r="K50" s="28"/>
      <c r="L50" s="23"/>
      <c r="M50" s="23"/>
    </row>
    <row r="51" spans="1:13">
      <c r="A51" s="88"/>
      <c r="B51" s="23"/>
      <c r="C51" s="65"/>
      <c r="D51" s="28"/>
      <c r="E51" s="77"/>
      <c r="F51" s="77"/>
      <c r="G51" s="28"/>
      <c r="H51" s="28"/>
      <c r="I51" s="77"/>
      <c r="J51" s="77"/>
      <c r="K51" s="28"/>
      <c r="L51" s="23"/>
      <c r="M51" s="23"/>
    </row>
    <row r="52" spans="1:13">
      <c r="A52" s="88"/>
      <c r="B52" s="23"/>
      <c r="C52" s="63" t="s">
        <v>492</v>
      </c>
      <c r="D52" s="23"/>
      <c r="E52" s="76">
        <v>35534</v>
      </c>
      <c r="F52" s="76"/>
      <c r="G52" s="23"/>
      <c r="H52" s="23"/>
      <c r="I52" s="76">
        <v>32975</v>
      </c>
      <c r="J52" s="76"/>
      <c r="K52" s="23"/>
      <c r="L52" s="23"/>
      <c r="M52" s="23"/>
    </row>
    <row r="53" spans="1:13">
      <c r="A53" s="88"/>
      <c r="B53" s="23"/>
      <c r="C53" s="63"/>
      <c r="D53" s="23"/>
      <c r="E53" s="76"/>
      <c r="F53" s="76"/>
      <c r="G53" s="23"/>
      <c r="H53" s="23"/>
      <c r="I53" s="76"/>
      <c r="J53" s="76"/>
      <c r="K53" s="23"/>
      <c r="L53" s="23"/>
      <c r="M53" s="23"/>
    </row>
    <row r="54" spans="1:13">
      <c r="A54" s="88"/>
      <c r="B54" s="23"/>
      <c r="C54" s="65" t="s">
        <v>493</v>
      </c>
      <c r="D54" s="28"/>
      <c r="E54" s="77">
        <v>17277</v>
      </c>
      <c r="F54" s="77"/>
      <c r="G54" s="28"/>
      <c r="H54" s="28"/>
      <c r="I54" s="77">
        <v>18212</v>
      </c>
      <c r="J54" s="77"/>
      <c r="K54" s="28"/>
      <c r="L54" s="23"/>
      <c r="M54" s="23"/>
    </row>
    <row r="55" spans="1:13">
      <c r="A55" s="88"/>
      <c r="B55" s="23"/>
      <c r="C55" s="65"/>
      <c r="D55" s="28"/>
      <c r="E55" s="77"/>
      <c r="F55" s="77"/>
      <c r="G55" s="28"/>
      <c r="H55" s="28"/>
      <c r="I55" s="77"/>
      <c r="J55" s="77"/>
      <c r="K55" s="28"/>
      <c r="L55" s="23"/>
      <c r="M55" s="23"/>
    </row>
    <row r="56" spans="1:13" ht="15.75" thickBot="1">
      <c r="A56" s="88"/>
      <c r="B56" s="12"/>
      <c r="C56" s="55" t="s">
        <v>499</v>
      </c>
      <c r="D56" s="12"/>
      <c r="E56" s="113" t="s">
        <v>500</v>
      </c>
      <c r="F56" s="113"/>
      <c r="G56" s="168" t="s">
        <v>181</v>
      </c>
      <c r="H56" s="12"/>
      <c r="I56" s="113" t="s">
        <v>501</v>
      </c>
      <c r="J56" s="113"/>
      <c r="K56" s="168" t="s">
        <v>181</v>
      </c>
      <c r="L56" s="12"/>
      <c r="M56" s="12"/>
    </row>
    <row r="57" spans="1:13">
      <c r="A57" s="88"/>
      <c r="B57" s="23"/>
      <c r="C57" s="169" t="s">
        <v>32</v>
      </c>
      <c r="D57" s="28"/>
      <c r="E57" s="116" t="s">
        <v>179</v>
      </c>
      <c r="F57" s="120">
        <v>472538</v>
      </c>
      <c r="G57" s="29"/>
      <c r="H57" s="28"/>
      <c r="I57" s="116" t="s">
        <v>179</v>
      </c>
      <c r="J57" s="120">
        <v>398994</v>
      </c>
      <c r="K57" s="29"/>
      <c r="L57" s="23"/>
      <c r="M57" s="23"/>
    </row>
    <row r="58" spans="1:13" ht="15.75" thickBot="1">
      <c r="A58" s="88"/>
      <c r="B58" s="23"/>
      <c r="C58" s="169"/>
      <c r="D58" s="28"/>
      <c r="E58" s="117"/>
      <c r="F58" s="121"/>
      <c r="G58" s="52"/>
      <c r="H58" s="28"/>
      <c r="I58" s="117"/>
      <c r="J58" s="121"/>
      <c r="K58" s="52"/>
      <c r="L58" s="23"/>
      <c r="M58" s="23"/>
    </row>
    <row r="59" spans="1:13" ht="15.75" thickTop="1">
      <c r="A59" s="88"/>
      <c r="B59" s="22"/>
      <c r="C59" s="22"/>
      <c r="D59" s="22"/>
      <c r="E59" s="22"/>
      <c r="F59" s="22"/>
      <c r="G59" s="22"/>
      <c r="H59" s="22"/>
      <c r="I59" s="22"/>
      <c r="J59" s="22"/>
      <c r="K59" s="22"/>
      <c r="L59" s="22"/>
      <c r="M59" s="22"/>
    </row>
    <row r="60" spans="1:13">
      <c r="A60" s="88"/>
      <c r="B60" s="22"/>
      <c r="C60" s="22"/>
      <c r="D60" s="22"/>
      <c r="E60" s="22"/>
      <c r="F60" s="22"/>
      <c r="G60" s="22"/>
      <c r="H60" s="22"/>
      <c r="I60" s="22"/>
      <c r="J60" s="22"/>
      <c r="K60" s="22"/>
      <c r="L60" s="22"/>
      <c r="M60" s="22"/>
    </row>
    <row r="61" spans="1:13">
      <c r="A61" s="88"/>
      <c r="B61" s="22"/>
      <c r="C61" s="22"/>
      <c r="D61" s="22"/>
      <c r="E61" s="22"/>
      <c r="F61" s="22"/>
      <c r="G61" s="22"/>
      <c r="H61" s="22"/>
      <c r="I61" s="22"/>
      <c r="J61" s="22"/>
      <c r="K61" s="22"/>
      <c r="L61" s="22"/>
      <c r="M61" s="22"/>
    </row>
    <row r="62" spans="1:13">
      <c r="A62" s="88"/>
      <c r="B62" s="11"/>
      <c r="C62" s="11"/>
      <c r="D62" s="11"/>
      <c r="E62" s="11"/>
      <c r="F62" s="11"/>
      <c r="G62" s="11"/>
      <c r="H62" s="11"/>
      <c r="I62" s="11"/>
      <c r="J62" s="11"/>
      <c r="K62" s="11"/>
      <c r="L62" s="11"/>
      <c r="M62" s="11"/>
    </row>
    <row r="63" spans="1:13">
      <c r="A63" s="88"/>
      <c r="B63" s="23"/>
      <c r="C63" s="24"/>
      <c r="D63" s="23"/>
      <c r="E63" s="25" t="s">
        <v>160</v>
      </c>
      <c r="F63" s="25"/>
      <c r="G63" s="25"/>
      <c r="H63" s="25"/>
      <c r="I63" s="25"/>
      <c r="J63" s="25"/>
      <c r="K63" s="25"/>
      <c r="L63" s="23"/>
      <c r="M63" s="23"/>
    </row>
    <row r="64" spans="1:13" ht="15.75" thickBot="1">
      <c r="A64" s="88"/>
      <c r="B64" s="23"/>
      <c r="C64" s="24"/>
      <c r="D64" s="23"/>
      <c r="E64" s="26" t="s">
        <v>161</v>
      </c>
      <c r="F64" s="26"/>
      <c r="G64" s="26"/>
      <c r="H64" s="26"/>
      <c r="I64" s="26"/>
      <c r="J64" s="26"/>
      <c r="K64" s="26"/>
      <c r="L64" s="23"/>
      <c r="M64" s="23"/>
    </row>
    <row r="65" spans="1:13" ht="15.75" thickBot="1">
      <c r="A65" s="88"/>
      <c r="B65" s="12"/>
      <c r="C65" s="13"/>
      <c r="D65" s="12"/>
      <c r="E65" s="27">
        <v>2014</v>
      </c>
      <c r="F65" s="27"/>
      <c r="G65" s="27"/>
      <c r="H65" s="12"/>
      <c r="I65" s="27">
        <v>2013</v>
      </c>
      <c r="J65" s="27"/>
      <c r="K65" s="27"/>
      <c r="L65" s="12"/>
      <c r="M65" s="12"/>
    </row>
    <row r="66" spans="1:13" ht="38.25">
      <c r="A66" s="88"/>
      <c r="B66" s="12"/>
      <c r="C66" s="170" t="s">
        <v>502</v>
      </c>
      <c r="D66" s="16"/>
      <c r="E66" s="29"/>
      <c r="F66" s="29"/>
      <c r="G66" s="29"/>
      <c r="H66" s="16"/>
      <c r="I66" s="29"/>
      <c r="J66" s="29"/>
      <c r="K66" s="29"/>
      <c r="L66" s="12"/>
      <c r="M66" s="12"/>
    </row>
    <row r="67" spans="1:13">
      <c r="A67" s="88"/>
      <c r="B67" s="23"/>
      <c r="C67" s="171" t="s">
        <v>488</v>
      </c>
      <c r="D67" s="23"/>
      <c r="E67" s="75" t="s">
        <v>179</v>
      </c>
      <c r="F67" s="64">
        <v>374</v>
      </c>
      <c r="G67" s="23"/>
      <c r="H67" s="23"/>
      <c r="I67" s="75" t="s">
        <v>179</v>
      </c>
      <c r="J67" s="76">
        <v>3040</v>
      </c>
      <c r="K67" s="23"/>
      <c r="L67" s="23"/>
      <c r="M67" s="23"/>
    </row>
    <row r="68" spans="1:13">
      <c r="A68" s="88"/>
      <c r="B68" s="23"/>
      <c r="C68" s="171"/>
      <c r="D68" s="23"/>
      <c r="E68" s="75"/>
      <c r="F68" s="64"/>
      <c r="G68" s="23"/>
      <c r="H68" s="23"/>
      <c r="I68" s="75"/>
      <c r="J68" s="76"/>
      <c r="K68" s="23"/>
      <c r="L68" s="23"/>
      <c r="M68" s="23"/>
    </row>
    <row r="69" spans="1:13">
      <c r="A69" s="88"/>
      <c r="B69" s="12"/>
      <c r="C69" s="57" t="s">
        <v>490</v>
      </c>
      <c r="D69" s="16"/>
      <c r="E69" s="66" t="s">
        <v>503</v>
      </c>
      <c r="F69" s="66"/>
      <c r="G69" s="109" t="s">
        <v>181</v>
      </c>
      <c r="H69" s="16"/>
      <c r="I69" s="66" t="s">
        <v>504</v>
      </c>
      <c r="J69" s="66"/>
      <c r="K69" s="109" t="s">
        <v>181</v>
      </c>
      <c r="L69" s="12"/>
      <c r="M69" s="12"/>
    </row>
    <row r="70" spans="1:13">
      <c r="A70" s="88"/>
      <c r="B70" s="23"/>
      <c r="C70" s="63" t="s">
        <v>492</v>
      </c>
      <c r="D70" s="23"/>
      <c r="E70" s="76">
        <v>4373</v>
      </c>
      <c r="F70" s="76"/>
      <c r="G70" s="23"/>
      <c r="H70" s="23"/>
      <c r="I70" s="76">
        <v>8940</v>
      </c>
      <c r="J70" s="76"/>
      <c r="K70" s="23"/>
      <c r="L70" s="23"/>
      <c r="M70" s="23"/>
    </row>
    <row r="71" spans="1:13" ht="15.75" thickBot="1">
      <c r="A71" s="88"/>
      <c r="B71" s="23"/>
      <c r="C71" s="63"/>
      <c r="D71" s="23"/>
      <c r="E71" s="114"/>
      <c r="F71" s="114"/>
      <c r="G71" s="45"/>
      <c r="H71" s="23"/>
      <c r="I71" s="114"/>
      <c r="J71" s="114"/>
      <c r="K71" s="45"/>
      <c r="L71" s="23"/>
      <c r="M71" s="23"/>
    </row>
    <row r="72" spans="1:13" ht="22.5" customHeight="1">
      <c r="A72" s="88"/>
      <c r="B72" s="23"/>
      <c r="C72" s="172" t="s">
        <v>505</v>
      </c>
      <c r="D72" s="28"/>
      <c r="E72" s="116" t="s">
        <v>179</v>
      </c>
      <c r="F72" s="120">
        <v>4281</v>
      </c>
      <c r="G72" s="29"/>
      <c r="H72" s="28"/>
      <c r="I72" s="116" t="s">
        <v>179</v>
      </c>
      <c r="J72" s="120">
        <v>11972</v>
      </c>
      <c r="K72" s="29"/>
      <c r="L72" s="23"/>
      <c r="M72" s="23"/>
    </row>
    <row r="73" spans="1:13" ht="15.75" thickBot="1">
      <c r="A73" s="88"/>
      <c r="B73" s="23"/>
      <c r="C73" s="172"/>
      <c r="D73" s="28"/>
      <c r="E73" s="117"/>
      <c r="F73" s="121"/>
      <c r="G73" s="52"/>
      <c r="H73" s="28"/>
      <c r="I73" s="117"/>
      <c r="J73" s="121"/>
      <c r="K73" s="52"/>
      <c r="L73" s="23"/>
      <c r="M73" s="23"/>
    </row>
    <row r="74" spans="1:13" ht="15.75" thickTop="1">
      <c r="A74" s="88"/>
      <c r="B74" s="12"/>
      <c r="C74" s="12"/>
      <c r="D74" s="12"/>
      <c r="E74" s="98"/>
      <c r="F74" s="98"/>
      <c r="G74" s="98"/>
      <c r="H74" s="12"/>
      <c r="I74" s="98"/>
      <c r="J74" s="98"/>
      <c r="K74" s="98"/>
      <c r="L74" s="12"/>
      <c r="M74" s="12"/>
    </row>
    <row r="75" spans="1:13" ht="25.5">
      <c r="A75" s="88"/>
      <c r="B75" s="12"/>
      <c r="C75" s="54" t="s">
        <v>506</v>
      </c>
      <c r="D75" s="16"/>
      <c r="E75" s="28"/>
      <c r="F75" s="28"/>
      <c r="G75" s="28"/>
      <c r="H75" s="16"/>
      <c r="I75" s="28"/>
      <c r="J75" s="28"/>
      <c r="K75" s="28"/>
      <c r="L75" s="12"/>
      <c r="M75" s="12"/>
    </row>
    <row r="76" spans="1:13">
      <c r="A76" s="88"/>
      <c r="B76" s="23"/>
      <c r="C76" s="63" t="s">
        <v>488</v>
      </c>
      <c r="D76" s="23"/>
      <c r="E76" s="75" t="s">
        <v>179</v>
      </c>
      <c r="F76" s="76">
        <v>40369</v>
      </c>
      <c r="G76" s="23"/>
      <c r="H76" s="23"/>
      <c r="I76" s="75" t="s">
        <v>179</v>
      </c>
      <c r="J76" s="76">
        <v>20021</v>
      </c>
      <c r="K76" s="23"/>
      <c r="L76" s="23"/>
      <c r="M76" s="23"/>
    </row>
    <row r="77" spans="1:13">
      <c r="A77" s="88"/>
      <c r="B77" s="23"/>
      <c r="C77" s="63"/>
      <c r="D77" s="23"/>
      <c r="E77" s="75"/>
      <c r="F77" s="76"/>
      <c r="G77" s="23"/>
      <c r="H77" s="23"/>
      <c r="I77" s="75"/>
      <c r="J77" s="76"/>
      <c r="K77" s="23"/>
      <c r="L77" s="23"/>
      <c r="M77" s="23"/>
    </row>
    <row r="78" spans="1:13">
      <c r="A78" s="88"/>
      <c r="B78" s="23"/>
      <c r="C78" s="65" t="s">
        <v>489</v>
      </c>
      <c r="D78" s="28"/>
      <c r="E78" s="77">
        <v>16662</v>
      </c>
      <c r="F78" s="77"/>
      <c r="G78" s="28"/>
      <c r="H78" s="28"/>
      <c r="I78" s="77">
        <v>19253</v>
      </c>
      <c r="J78" s="77"/>
      <c r="K78" s="28"/>
      <c r="L78" s="23"/>
      <c r="M78" s="23"/>
    </row>
    <row r="79" spans="1:13">
      <c r="A79" s="88"/>
      <c r="B79" s="23"/>
      <c r="C79" s="65"/>
      <c r="D79" s="28"/>
      <c r="E79" s="77"/>
      <c r="F79" s="77"/>
      <c r="G79" s="28"/>
      <c r="H79" s="28"/>
      <c r="I79" s="77"/>
      <c r="J79" s="77"/>
      <c r="K79" s="28"/>
      <c r="L79" s="23"/>
      <c r="M79" s="23"/>
    </row>
    <row r="80" spans="1:13">
      <c r="A80" s="88"/>
      <c r="B80" s="23"/>
      <c r="C80" s="63" t="s">
        <v>490</v>
      </c>
      <c r="D80" s="23"/>
      <c r="E80" s="76">
        <v>12546</v>
      </c>
      <c r="F80" s="76"/>
      <c r="G80" s="23"/>
      <c r="H80" s="23"/>
      <c r="I80" s="76">
        <v>8123</v>
      </c>
      <c r="J80" s="76"/>
      <c r="K80" s="23"/>
      <c r="L80" s="23"/>
      <c r="M80" s="23"/>
    </row>
    <row r="81" spans="1:13">
      <c r="A81" s="88"/>
      <c r="B81" s="23"/>
      <c r="C81" s="63"/>
      <c r="D81" s="23"/>
      <c r="E81" s="76"/>
      <c r="F81" s="76"/>
      <c r="G81" s="23"/>
      <c r="H81" s="23"/>
      <c r="I81" s="76"/>
      <c r="J81" s="76"/>
      <c r="K81" s="23"/>
      <c r="L81" s="23"/>
      <c r="M81" s="23"/>
    </row>
    <row r="82" spans="1:13">
      <c r="A82" s="88"/>
      <c r="B82" s="23"/>
      <c r="C82" s="65" t="s">
        <v>491</v>
      </c>
      <c r="D82" s="28"/>
      <c r="E82" s="77">
        <v>2253</v>
      </c>
      <c r="F82" s="77"/>
      <c r="G82" s="28"/>
      <c r="H82" s="28"/>
      <c r="I82" s="77">
        <v>3280</v>
      </c>
      <c r="J82" s="77"/>
      <c r="K82" s="28"/>
      <c r="L82" s="23"/>
      <c r="M82" s="23"/>
    </row>
    <row r="83" spans="1:13">
      <c r="A83" s="88"/>
      <c r="B83" s="23"/>
      <c r="C83" s="65"/>
      <c r="D83" s="28"/>
      <c r="E83" s="77"/>
      <c r="F83" s="77"/>
      <c r="G83" s="28"/>
      <c r="H83" s="28"/>
      <c r="I83" s="77"/>
      <c r="J83" s="77"/>
      <c r="K83" s="28"/>
      <c r="L83" s="23"/>
      <c r="M83" s="23"/>
    </row>
    <row r="84" spans="1:13">
      <c r="A84" s="88"/>
      <c r="B84" s="23"/>
      <c r="C84" s="63" t="s">
        <v>492</v>
      </c>
      <c r="D84" s="23"/>
      <c r="E84" s="76">
        <v>10402</v>
      </c>
      <c r="F84" s="76"/>
      <c r="G84" s="23"/>
      <c r="H84" s="23"/>
      <c r="I84" s="76">
        <v>18442</v>
      </c>
      <c r="J84" s="76"/>
      <c r="K84" s="23"/>
      <c r="L84" s="23"/>
      <c r="M84" s="23"/>
    </row>
    <row r="85" spans="1:13">
      <c r="A85" s="88"/>
      <c r="B85" s="23"/>
      <c r="C85" s="63"/>
      <c r="D85" s="23"/>
      <c r="E85" s="76"/>
      <c r="F85" s="76"/>
      <c r="G85" s="23"/>
      <c r="H85" s="23"/>
      <c r="I85" s="76"/>
      <c r="J85" s="76"/>
      <c r="K85" s="23"/>
      <c r="L85" s="23"/>
      <c r="M85" s="23"/>
    </row>
    <row r="86" spans="1:13">
      <c r="A86" s="88"/>
      <c r="B86" s="12"/>
      <c r="C86" s="57" t="s">
        <v>493</v>
      </c>
      <c r="D86" s="16"/>
      <c r="E86" s="66" t="s">
        <v>507</v>
      </c>
      <c r="F86" s="66"/>
      <c r="G86" s="109" t="s">
        <v>181</v>
      </c>
      <c r="H86" s="16"/>
      <c r="I86" s="66" t="s">
        <v>508</v>
      </c>
      <c r="J86" s="66"/>
      <c r="K86" s="109" t="s">
        <v>181</v>
      </c>
      <c r="L86" s="12"/>
      <c r="M86" s="12"/>
    </row>
    <row r="87" spans="1:13">
      <c r="A87" s="88"/>
      <c r="B87" s="23"/>
      <c r="C87" s="63" t="s">
        <v>39</v>
      </c>
      <c r="D87" s="23"/>
      <c r="E87" s="64">
        <v>610</v>
      </c>
      <c r="F87" s="64"/>
      <c r="G87" s="23"/>
      <c r="H87" s="23"/>
      <c r="I87" s="64" t="s">
        <v>509</v>
      </c>
      <c r="J87" s="64"/>
      <c r="K87" s="75" t="s">
        <v>181</v>
      </c>
      <c r="L87" s="23"/>
      <c r="M87" s="23"/>
    </row>
    <row r="88" spans="1:13" ht="15.75" thickBot="1">
      <c r="A88" s="88"/>
      <c r="B88" s="23"/>
      <c r="C88" s="63"/>
      <c r="D88" s="23"/>
      <c r="E88" s="113"/>
      <c r="F88" s="113"/>
      <c r="G88" s="45"/>
      <c r="H88" s="23"/>
      <c r="I88" s="113"/>
      <c r="J88" s="113"/>
      <c r="K88" s="112"/>
      <c r="L88" s="23"/>
      <c r="M88" s="23"/>
    </row>
    <row r="89" spans="1:13">
      <c r="A89" s="88"/>
      <c r="B89" s="23"/>
      <c r="C89" s="169" t="s">
        <v>510</v>
      </c>
      <c r="D89" s="28"/>
      <c r="E89" s="116" t="s">
        <v>179</v>
      </c>
      <c r="F89" s="120">
        <v>65192</v>
      </c>
      <c r="G89" s="29"/>
      <c r="H89" s="28"/>
      <c r="I89" s="116" t="s">
        <v>179</v>
      </c>
      <c r="J89" s="120">
        <v>56119</v>
      </c>
      <c r="K89" s="29"/>
      <c r="L89" s="23"/>
      <c r="M89" s="23"/>
    </row>
    <row r="90" spans="1:13" ht="15.75" thickBot="1">
      <c r="A90" s="88"/>
      <c r="B90" s="23"/>
      <c r="C90" s="169"/>
      <c r="D90" s="28"/>
      <c r="E90" s="117"/>
      <c r="F90" s="121"/>
      <c r="G90" s="52"/>
      <c r="H90" s="28"/>
      <c r="I90" s="117"/>
      <c r="J90" s="121"/>
      <c r="K90" s="52"/>
      <c r="L90" s="23"/>
      <c r="M90" s="23"/>
    </row>
    <row r="91" spans="1:13" ht="15.75" thickTop="1">
      <c r="A91" s="88"/>
      <c r="B91" s="12"/>
      <c r="C91" s="12"/>
      <c r="D91" s="12"/>
      <c r="E91" s="98"/>
      <c r="F91" s="98"/>
      <c r="G91" s="98"/>
      <c r="H91" s="12"/>
      <c r="I91" s="98"/>
      <c r="J91" s="98"/>
      <c r="K91" s="98"/>
      <c r="L91" s="12"/>
      <c r="M91" s="12"/>
    </row>
    <row r="92" spans="1:13">
      <c r="A92" s="88"/>
      <c r="B92" s="12"/>
      <c r="C92" s="54" t="s">
        <v>511</v>
      </c>
      <c r="D92" s="16"/>
      <c r="E92" s="28"/>
      <c r="F92" s="28"/>
      <c r="G92" s="28"/>
      <c r="H92" s="16"/>
      <c r="I92" s="28"/>
      <c r="J92" s="28"/>
      <c r="K92" s="28"/>
      <c r="L92" s="12"/>
      <c r="M92" s="12"/>
    </row>
    <row r="93" spans="1:13">
      <c r="A93" s="88"/>
      <c r="B93" s="23"/>
      <c r="C93" s="63" t="s">
        <v>488</v>
      </c>
      <c r="D93" s="23"/>
      <c r="E93" s="75" t="s">
        <v>179</v>
      </c>
      <c r="F93" s="76">
        <v>9722</v>
      </c>
      <c r="G93" s="23"/>
      <c r="H93" s="23"/>
      <c r="I93" s="75" t="s">
        <v>179</v>
      </c>
      <c r="J93" s="76">
        <v>7248</v>
      </c>
      <c r="K93" s="23"/>
      <c r="L93" s="23"/>
      <c r="M93" s="23"/>
    </row>
    <row r="94" spans="1:13">
      <c r="A94" s="88"/>
      <c r="B94" s="23"/>
      <c r="C94" s="63"/>
      <c r="D94" s="23"/>
      <c r="E94" s="75"/>
      <c r="F94" s="76"/>
      <c r="G94" s="23"/>
      <c r="H94" s="23"/>
      <c r="I94" s="75"/>
      <c r="J94" s="76"/>
      <c r="K94" s="23"/>
      <c r="L94" s="23"/>
      <c r="M94" s="23"/>
    </row>
    <row r="95" spans="1:13">
      <c r="A95" s="88"/>
      <c r="B95" s="23"/>
      <c r="C95" s="65" t="s">
        <v>489</v>
      </c>
      <c r="D95" s="28"/>
      <c r="E95" s="77">
        <v>3539</v>
      </c>
      <c r="F95" s="77"/>
      <c r="G95" s="28"/>
      <c r="H95" s="28"/>
      <c r="I95" s="77">
        <v>3260</v>
      </c>
      <c r="J95" s="77"/>
      <c r="K95" s="28"/>
      <c r="L95" s="23"/>
      <c r="M95" s="23"/>
    </row>
    <row r="96" spans="1:13">
      <c r="A96" s="88"/>
      <c r="B96" s="23"/>
      <c r="C96" s="65"/>
      <c r="D96" s="28"/>
      <c r="E96" s="77"/>
      <c r="F96" s="77"/>
      <c r="G96" s="28"/>
      <c r="H96" s="28"/>
      <c r="I96" s="77"/>
      <c r="J96" s="77"/>
      <c r="K96" s="28"/>
      <c r="L96" s="23"/>
      <c r="M96" s="23"/>
    </row>
    <row r="97" spans="1:13">
      <c r="A97" s="88"/>
      <c r="B97" s="23"/>
      <c r="C97" s="63" t="s">
        <v>490</v>
      </c>
      <c r="D97" s="23"/>
      <c r="E97" s="76">
        <v>4776</v>
      </c>
      <c r="F97" s="76"/>
      <c r="G97" s="23"/>
      <c r="H97" s="23"/>
      <c r="I97" s="76">
        <v>6139</v>
      </c>
      <c r="J97" s="76"/>
      <c r="K97" s="23"/>
      <c r="L97" s="23"/>
      <c r="M97" s="23"/>
    </row>
    <row r="98" spans="1:13">
      <c r="A98" s="88"/>
      <c r="B98" s="23"/>
      <c r="C98" s="63"/>
      <c r="D98" s="23"/>
      <c r="E98" s="76"/>
      <c r="F98" s="76"/>
      <c r="G98" s="23"/>
      <c r="H98" s="23"/>
      <c r="I98" s="76"/>
      <c r="J98" s="76"/>
      <c r="K98" s="23"/>
      <c r="L98" s="23"/>
      <c r="M98" s="23"/>
    </row>
    <row r="99" spans="1:13">
      <c r="A99" s="88"/>
      <c r="B99" s="23"/>
      <c r="C99" s="65" t="s">
        <v>491</v>
      </c>
      <c r="D99" s="28"/>
      <c r="E99" s="77">
        <v>3609</v>
      </c>
      <c r="F99" s="77"/>
      <c r="G99" s="28"/>
      <c r="H99" s="28"/>
      <c r="I99" s="77">
        <v>1889</v>
      </c>
      <c r="J99" s="77"/>
      <c r="K99" s="28"/>
      <c r="L99" s="23"/>
      <c r="M99" s="23"/>
    </row>
    <row r="100" spans="1:13">
      <c r="A100" s="88"/>
      <c r="B100" s="23"/>
      <c r="C100" s="65"/>
      <c r="D100" s="28"/>
      <c r="E100" s="77"/>
      <c r="F100" s="77"/>
      <c r="G100" s="28"/>
      <c r="H100" s="28"/>
      <c r="I100" s="77"/>
      <c r="J100" s="77"/>
      <c r="K100" s="28"/>
      <c r="L100" s="23"/>
      <c r="M100" s="23"/>
    </row>
    <row r="101" spans="1:13">
      <c r="A101" s="88"/>
      <c r="B101" s="23"/>
      <c r="C101" s="63" t="s">
        <v>492</v>
      </c>
      <c r="D101" s="23"/>
      <c r="E101" s="76">
        <v>3404</v>
      </c>
      <c r="F101" s="76"/>
      <c r="G101" s="23"/>
      <c r="H101" s="23"/>
      <c r="I101" s="76">
        <v>3630</v>
      </c>
      <c r="J101" s="76"/>
      <c r="K101" s="23"/>
      <c r="L101" s="23"/>
      <c r="M101" s="23"/>
    </row>
    <row r="102" spans="1:13">
      <c r="A102" s="88"/>
      <c r="B102" s="23"/>
      <c r="C102" s="63"/>
      <c r="D102" s="23"/>
      <c r="E102" s="76"/>
      <c r="F102" s="76"/>
      <c r="G102" s="23"/>
      <c r="H102" s="23"/>
      <c r="I102" s="76"/>
      <c r="J102" s="76"/>
      <c r="K102" s="23"/>
      <c r="L102" s="23"/>
      <c r="M102" s="23"/>
    </row>
    <row r="103" spans="1:13">
      <c r="A103" s="88"/>
      <c r="B103" s="23"/>
      <c r="C103" s="65" t="s">
        <v>493</v>
      </c>
      <c r="D103" s="28"/>
      <c r="E103" s="66">
        <v>284</v>
      </c>
      <c r="F103" s="66"/>
      <c r="G103" s="28"/>
      <c r="H103" s="28"/>
      <c r="I103" s="66">
        <v>653</v>
      </c>
      <c r="J103" s="66"/>
      <c r="K103" s="28"/>
      <c r="L103" s="23"/>
      <c r="M103" s="23"/>
    </row>
    <row r="104" spans="1:13" ht="15.75" thickBot="1">
      <c r="A104" s="88"/>
      <c r="B104" s="23"/>
      <c r="C104" s="65"/>
      <c r="D104" s="28"/>
      <c r="E104" s="67"/>
      <c r="F104" s="67"/>
      <c r="G104" s="68"/>
      <c r="H104" s="28"/>
      <c r="I104" s="67"/>
      <c r="J104" s="67"/>
      <c r="K104" s="68"/>
      <c r="L104" s="23"/>
      <c r="M104" s="23"/>
    </row>
    <row r="105" spans="1:13">
      <c r="A105" s="88"/>
      <c r="B105" s="23"/>
      <c r="C105" s="69" t="s">
        <v>512</v>
      </c>
      <c r="D105" s="23"/>
      <c r="E105" s="79" t="s">
        <v>179</v>
      </c>
      <c r="F105" s="81">
        <v>25334</v>
      </c>
      <c r="G105" s="72"/>
      <c r="H105" s="23"/>
      <c r="I105" s="79" t="s">
        <v>179</v>
      </c>
      <c r="J105" s="81">
        <v>22819</v>
      </c>
      <c r="K105" s="72"/>
      <c r="L105" s="23"/>
      <c r="M105" s="23"/>
    </row>
    <row r="106" spans="1:13" ht="15.75" thickBot="1">
      <c r="A106" s="88"/>
      <c r="B106" s="23"/>
      <c r="C106" s="69"/>
      <c r="D106" s="23"/>
      <c r="E106" s="80"/>
      <c r="F106" s="82"/>
      <c r="G106" s="73"/>
      <c r="H106" s="23"/>
      <c r="I106" s="80"/>
      <c r="J106" s="82"/>
      <c r="K106" s="73"/>
      <c r="L106" s="23"/>
      <c r="M106" s="23"/>
    </row>
    <row r="107" spans="1:13" ht="15.75" thickTop="1">
      <c r="A107" s="88"/>
      <c r="B107" s="92"/>
      <c r="C107" s="92"/>
      <c r="D107" s="92"/>
      <c r="E107" s="92"/>
      <c r="F107" s="92"/>
      <c r="G107" s="92"/>
      <c r="H107" s="92"/>
      <c r="I107" s="92"/>
      <c r="J107" s="92"/>
      <c r="K107" s="92"/>
      <c r="L107" s="92"/>
      <c r="M107" s="92"/>
    </row>
    <row r="108" spans="1:13">
      <c r="A108" s="88"/>
      <c r="B108" s="22"/>
      <c r="C108" s="22"/>
      <c r="D108" s="22"/>
      <c r="E108" s="22"/>
      <c r="F108" s="22"/>
      <c r="G108" s="22"/>
      <c r="H108" s="22"/>
      <c r="I108" s="22"/>
      <c r="J108" s="22"/>
      <c r="K108" s="22"/>
      <c r="L108" s="22"/>
    </row>
    <row r="109" spans="1:13">
      <c r="A109" s="88"/>
      <c r="B109" s="11"/>
      <c r="C109" s="11"/>
      <c r="D109" s="11"/>
      <c r="E109" s="11"/>
      <c r="F109" s="11"/>
      <c r="G109" s="11"/>
      <c r="H109" s="11"/>
      <c r="I109" s="11"/>
      <c r="J109" s="11"/>
      <c r="K109" s="11"/>
      <c r="L109" s="11"/>
    </row>
    <row r="110" spans="1:13">
      <c r="A110" s="88"/>
      <c r="B110" s="23"/>
      <c r="C110" s="23"/>
      <c r="D110" s="23"/>
      <c r="E110" s="25" t="s">
        <v>241</v>
      </c>
      <c r="F110" s="25"/>
      <c r="G110" s="25"/>
      <c r="H110" s="23"/>
      <c r="I110" s="25" t="s">
        <v>243</v>
      </c>
      <c r="J110" s="25"/>
      <c r="K110" s="25"/>
      <c r="L110" s="23"/>
    </row>
    <row r="111" spans="1:13" ht="15.75" thickBot="1">
      <c r="A111" s="88"/>
      <c r="B111" s="23"/>
      <c r="C111" s="23"/>
      <c r="D111" s="23"/>
      <c r="E111" s="26" t="s">
        <v>242</v>
      </c>
      <c r="F111" s="26"/>
      <c r="G111" s="26"/>
      <c r="H111" s="23"/>
      <c r="I111" s="26" t="s">
        <v>242</v>
      </c>
      <c r="J111" s="26"/>
      <c r="K111" s="26"/>
      <c r="L111" s="23"/>
    </row>
    <row r="112" spans="1:13">
      <c r="A112" s="88"/>
      <c r="B112" s="12"/>
      <c r="C112" s="54" t="s">
        <v>513</v>
      </c>
      <c r="D112" s="16"/>
      <c r="E112" s="29"/>
      <c r="F112" s="29"/>
      <c r="G112" s="29"/>
      <c r="H112" s="16"/>
      <c r="I112" s="29"/>
      <c r="J112" s="29"/>
      <c r="K112" s="29"/>
      <c r="L112" s="12"/>
    </row>
    <row r="113" spans="1:12">
      <c r="A113" s="88"/>
      <c r="B113" s="23"/>
      <c r="C113" s="63" t="s">
        <v>488</v>
      </c>
      <c r="D113" s="23"/>
      <c r="E113" s="75" t="s">
        <v>179</v>
      </c>
      <c r="F113" s="76">
        <v>913427</v>
      </c>
      <c r="G113" s="23"/>
      <c r="H113" s="23"/>
      <c r="I113" s="75" t="s">
        <v>179</v>
      </c>
      <c r="J113" s="76">
        <v>932803</v>
      </c>
      <c r="K113" s="23"/>
      <c r="L113" s="23"/>
    </row>
    <row r="114" spans="1:12">
      <c r="A114" s="88"/>
      <c r="B114" s="23"/>
      <c r="C114" s="63"/>
      <c r="D114" s="23"/>
      <c r="E114" s="75"/>
      <c r="F114" s="76"/>
      <c r="G114" s="23"/>
      <c r="H114" s="23"/>
      <c r="I114" s="75"/>
      <c r="J114" s="76"/>
      <c r="K114" s="23"/>
      <c r="L114" s="23"/>
    </row>
    <row r="115" spans="1:12">
      <c r="A115" s="88"/>
      <c r="B115" s="23"/>
      <c r="C115" s="65" t="s">
        <v>489</v>
      </c>
      <c r="D115" s="28"/>
      <c r="E115" s="77">
        <v>444995</v>
      </c>
      <c r="F115" s="77"/>
      <c r="G115" s="28"/>
      <c r="H115" s="28"/>
      <c r="I115" s="77">
        <v>454161</v>
      </c>
      <c r="J115" s="77"/>
      <c r="K115" s="28"/>
      <c r="L115" s="23"/>
    </row>
    <row r="116" spans="1:12">
      <c r="A116" s="88"/>
      <c r="B116" s="23"/>
      <c r="C116" s="65"/>
      <c r="D116" s="28"/>
      <c r="E116" s="77"/>
      <c r="F116" s="77"/>
      <c r="G116" s="28"/>
      <c r="H116" s="28"/>
      <c r="I116" s="77"/>
      <c r="J116" s="77"/>
      <c r="K116" s="28"/>
      <c r="L116" s="23"/>
    </row>
    <row r="117" spans="1:12">
      <c r="A117" s="88"/>
      <c r="B117" s="23"/>
      <c r="C117" s="63" t="s">
        <v>490</v>
      </c>
      <c r="D117" s="23"/>
      <c r="E117" s="76">
        <v>521250</v>
      </c>
      <c r="F117" s="76"/>
      <c r="G117" s="23"/>
      <c r="H117" s="23"/>
      <c r="I117" s="76">
        <v>487659</v>
      </c>
      <c r="J117" s="76"/>
      <c r="K117" s="23"/>
      <c r="L117" s="23"/>
    </row>
    <row r="118" spans="1:12">
      <c r="A118" s="88"/>
      <c r="B118" s="23"/>
      <c r="C118" s="63"/>
      <c r="D118" s="23"/>
      <c r="E118" s="76"/>
      <c r="F118" s="76"/>
      <c r="G118" s="23"/>
      <c r="H118" s="23"/>
      <c r="I118" s="76"/>
      <c r="J118" s="76"/>
      <c r="K118" s="23"/>
      <c r="L118" s="23"/>
    </row>
    <row r="119" spans="1:12">
      <c r="A119" s="88"/>
      <c r="B119" s="23"/>
      <c r="C119" s="65" t="s">
        <v>491</v>
      </c>
      <c r="D119" s="28"/>
      <c r="E119" s="77">
        <v>358856</v>
      </c>
      <c r="F119" s="77"/>
      <c r="G119" s="28"/>
      <c r="H119" s="28"/>
      <c r="I119" s="77">
        <v>260483</v>
      </c>
      <c r="J119" s="77"/>
      <c r="K119" s="28"/>
      <c r="L119" s="23"/>
    </row>
    <row r="120" spans="1:12">
      <c r="A120" s="88"/>
      <c r="B120" s="23"/>
      <c r="C120" s="65"/>
      <c r="D120" s="28"/>
      <c r="E120" s="77"/>
      <c r="F120" s="77"/>
      <c r="G120" s="28"/>
      <c r="H120" s="28"/>
      <c r="I120" s="77"/>
      <c r="J120" s="77"/>
      <c r="K120" s="28"/>
      <c r="L120" s="23"/>
    </row>
    <row r="121" spans="1:12">
      <c r="A121" s="88"/>
      <c r="B121" s="23"/>
      <c r="C121" s="63" t="s">
        <v>492</v>
      </c>
      <c r="D121" s="23"/>
      <c r="E121" s="76">
        <v>574699</v>
      </c>
      <c r="F121" s="76"/>
      <c r="G121" s="23"/>
      <c r="H121" s="23"/>
      <c r="I121" s="76">
        <v>579571</v>
      </c>
      <c r="J121" s="76"/>
      <c r="K121" s="23"/>
      <c r="L121" s="23"/>
    </row>
    <row r="122" spans="1:12">
      <c r="A122" s="88"/>
      <c r="B122" s="23"/>
      <c r="C122" s="63"/>
      <c r="D122" s="23"/>
      <c r="E122" s="76"/>
      <c r="F122" s="76"/>
      <c r="G122" s="23"/>
      <c r="H122" s="23"/>
      <c r="I122" s="76"/>
      <c r="J122" s="76"/>
      <c r="K122" s="23"/>
      <c r="L122" s="23"/>
    </row>
    <row r="123" spans="1:12">
      <c r="A123" s="88"/>
      <c r="B123" s="23"/>
      <c r="C123" s="65" t="s">
        <v>493</v>
      </c>
      <c r="D123" s="28"/>
      <c r="E123" s="77">
        <v>727491</v>
      </c>
      <c r="F123" s="77"/>
      <c r="G123" s="28"/>
      <c r="H123" s="28"/>
      <c r="I123" s="77">
        <v>683580</v>
      </c>
      <c r="J123" s="77"/>
      <c r="K123" s="28"/>
      <c r="L123" s="23"/>
    </row>
    <row r="124" spans="1:12" ht="15.75" thickBot="1">
      <c r="A124" s="88"/>
      <c r="B124" s="23"/>
      <c r="C124" s="65"/>
      <c r="D124" s="28"/>
      <c r="E124" s="78"/>
      <c r="F124" s="78"/>
      <c r="G124" s="68"/>
      <c r="H124" s="28"/>
      <c r="I124" s="78"/>
      <c r="J124" s="78"/>
      <c r="K124" s="68"/>
      <c r="L124" s="23"/>
    </row>
    <row r="125" spans="1:12">
      <c r="A125" s="88"/>
      <c r="B125" s="23"/>
      <c r="C125" s="145" t="s">
        <v>514</v>
      </c>
      <c r="D125" s="23"/>
      <c r="E125" s="79" t="s">
        <v>179</v>
      </c>
      <c r="F125" s="81">
        <v>3540718</v>
      </c>
      <c r="G125" s="72"/>
      <c r="H125" s="23"/>
      <c r="I125" s="79" t="s">
        <v>179</v>
      </c>
      <c r="J125" s="81">
        <v>3398257</v>
      </c>
      <c r="K125" s="72"/>
      <c r="L125" s="23"/>
    </row>
    <row r="126" spans="1:12" ht="15.75" thickBot="1">
      <c r="A126" s="88"/>
      <c r="B126" s="23"/>
      <c r="C126" s="145"/>
      <c r="D126" s="23"/>
      <c r="E126" s="80"/>
      <c r="F126" s="82"/>
      <c r="G126" s="73"/>
      <c r="H126" s="23"/>
      <c r="I126" s="80"/>
      <c r="J126" s="82"/>
      <c r="K126" s="73"/>
      <c r="L126" s="23"/>
    </row>
    <row r="127" spans="1:12" ht="15.75" thickTop="1">
      <c r="A127" s="88"/>
      <c r="B127" s="22"/>
      <c r="C127" s="22"/>
      <c r="D127" s="22"/>
      <c r="E127" s="22"/>
      <c r="F127" s="22"/>
      <c r="G127" s="22"/>
      <c r="H127" s="22"/>
      <c r="I127" s="22"/>
      <c r="J127" s="22"/>
      <c r="K127" s="22"/>
      <c r="L127" s="22"/>
    </row>
    <row r="128" spans="1:12">
      <c r="A128" s="88"/>
      <c r="B128" s="11"/>
      <c r="C128" s="11"/>
      <c r="D128" s="11"/>
      <c r="E128" s="11"/>
      <c r="F128" s="11"/>
      <c r="G128" s="11"/>
      <c r="H128" s="11"/>
      <c r="I128" s="11"/>
      <c r="J128" s="11"/>
      <c r="K128" s="11"/>
      <c r="L128" s="11"/>
    </row>
    <row r="129" spans="1:13" ht="25.5">
      <c r="A129" s="88"/>
      <c r="B129" s="12"/>
      <c r="C129" s="54" t="s">
        <v>515</v>
      </c>
      <c r="D129" s="16"/>
      <c r="E129" s="28"/>
      <c r="F129" s="28"/>
      <c r="G129" s="28"/>
      <c r="H129" s="16"/>
      <c r="I129" s="28"/>
      <c r="J129" s="28"/>
      <c r="K129" s="28"/>
      <c r="L129" s="12"/>
    </row>
    <row r="130" spans="1:13">
      <c r="A130" s="88"/>
      <c r="B130" s="23"/>
      <c r="C130" s="171" t="s">
        <v>488</v>
      </c>
      <c r="D130" s="23"/>
      <c r="E130" s="75" t="s">
        <v>179</v>
      </c>
      <c r="F130" s="64">
        <v>710</v>
      </c>
      <c r="G130" s="23"/>
      <c r="H130" s="23"/>
      <c r="I130" s="75" t="s">
        <v>179</v>
      </c>
      <c r="J130" s="76">
        <v>1067</v>
      </c>
      <c r="K130" s="23"/>
      <c r="L130" s="23"/>
    </row>
    <row r="131" spans="1:13">
      <c r="A131" s="88"/>
      <c r="B131" s="23"/>
      <c r="C131" s="171"/>
      <c r="D131" s="23"/>
      <c r="E131" s="75"/>
      <c r="F131" s="64"/>
      <c r="G131" s="23"/>
      <c r="H131" s="23"/>
      <c r="I131" s="75"/>
      <c r="J131" s="76"/>
      <c r="K131" s="23"/>
      <c r="L131" s="23"/>
    </row>
    <row r="132" spans="1:13">
      <c r="A132" s="88"/>
      <c r="B132" s="23"/>
      <c r="C132" s="65" t="s">
        <v>490</v>
      </c>
      <c r="D132" s="28"/>
      <c r="E132" s="77">
        <v>61104</v>
      </c>
      <c r="F132" s="77"/>
      <c r="G132" s="28"/>
      <c r="H132" s="28"/>
      <c r="I132" s="77">
        <v>61570</v>
      </c>
      <c r="J132" s="77"/>
      <c r="K132" s="28"/>
      <c r="L132" s="23"/>
    </row>
    <row r="133" spans="1:13">
      <c r="A133" s="88"/>
      <c r="B133" s="23"/>
      <c r="C133" s="65"/>
      <c r="D133" s="28"/>
      <c r="E133" s="77"/>
      <c r="F133" s="77"/>
      <c r="G133" s="28"/>
      <c r="H133" s="28"/>
      <c r="I133" s="77"/>
      <c r="J133" s="77"/>
      <c r="K133" s="28"/>
      <c r="L133" s="23"/>
    </row>
    <row r="134" spans="1:13">
      <c r="A134" s="88"/>
      <c r="B134" s="23"/>
      <c r="C134" s="63" t="s">
        <v>492</v>
      </c>
      <c r="D134" s="23"/>
      <c r="E134" s="76">
        <v>197855</v>
      </c>
      <c r="F134" s="76"/>
      <c r="G134" s="23"/>
      <c r="H134" s="23"/>
      <c r="I134" s="76">
        <v>193692</v>
      </c>
      <c r="J134" s="76"/>
      <c r="K134" s="23"/>
      <c r="L134" s="23"/>
    </row>
    <row r="135" spans="1:13" ht="15.75" thickBot="1">
      <c r="A135" s="88"/>
      <c r="B135" s="23"/>
      <c r="C135" s="63"/>
      <c r="D135" s="23"/>
      <c r="E135" s="114"/>
      <c r="F135" s="114"/>
      <c r="G135" s="45"/>
      <c r="H135" s="23"/>
      <c r="I135" s="114"/>
      <c r="J135" s="114"/>
      <c r="K135" s="45"/>
      <c r="L135" s="23"/>
    </row>
    <row r="136" spans="1:13">
      <c r="A136" s="88"/>
      <c r="B136" s="23"/>
      <c r="C136" s="172" t="s">
        <v>516</v>
      </c>
      <c r="D136" s="28"/>
      <c r="E136" s="116" t="s">
        <v>179</v>
      </c>
      <c r="F136" s="120">
        <v>259669</v>
      </c>
      <c r="G136" s="29"/>
      <c r="H136" s="28"/>
      <c r="I136" s="116" t="s">
        <v>179</v>
      </c>
      <c r="J136" s="120">
        <v>256329</v>
      </c>
      <c r="K136" s="29"/>
      <c r="L136" s="23"/>
    </row>
    <row r="137" spans="1:13" ht="15.75" thickBot="1">
      <c r="A137" s="88"/>
      <c r="B137" s="23"/>
      <c r="C137" s="172"/>
      <c r="D137" s="28"/>
      <c r="E137" s="117"/>
      <c r="F137" s="121"/>
      <c r="G137" s="52"/>
      <c r="H137" s="28"/>
      <c r="I137" s="117"/>
      <c r="J137" s="121"/>
      <c r="K137" s="52"/>
      <c r="L137" s="23"/>
    </row>
    <row r="138" spans="1:13" ht="15.75" thickTop="1">
      <c r="A138" s="88"/>
      <c r="B138" s="23" t="s">
        <v>211</v>
      </c>
      <c r="C138" s="23"/>
      <c r="D138" s="23"/>
      <c r="E138" s="23"/>
      <c r="F138" s="23"/>
      <c r="G138" s="23"/>
      <c r="H138" s="23"/>
      <c r="I138" s="23"/>
      <c r="J138" s="23"/>
      <c r="K138" s="23"/>
      <c r="L138" s="23"/>
      <c r="M138" s="23"/>
    </row>
    <row r="139" spans="1:13">
      <c r="A139" s="88"/>
      <c r="B139" s="11"/>
      <c r="C139" s="11"/>
    </row>
    <row r="140" spans="1:13" ht="84">
      <c r="A140" s="88"/>
      <c r="B140" s="164" t="s">
        <v>332</v>
      </c>
      <c r="C140" s="84" t="s">
        <v>517</v>
      </c>
    </row>
  </sheetData>
  <mergeCells count="581">
    <mergeCell ref="B138:M138"/>
    <mergeCell ref="B5:M5"/>
    <mergeCell ref="B6:M6"/>
    <mergeCell ref="B7:M7"/>
    <mergeCell ref="B59:M59"/>
    <mergeCell ref="B60:M60"/>
    <mergeCell ref="B107:M107"/>
    <mergeCell ref="I136:I137"/>
    <mergeCell ref="J136:J137"/>
    <mergeCell ref="K136:K137"/>
    <mergeCell ref="L136:L137"/>
    <mergeCell ref="A1:A2"/>
    <mergeCell ref="B1:M1"/>
    <mergeCell ref="B2:M2"/>
    <mergeCell ref="B3:M3"/>
    <mergeCell ref="A4:A140"/>
    <mergeCell ref="B4:M4"/>
    <mergeCell ref="I134:J135"/>
    <mergeCell ref="K134:K135"/>
    <mergeCell ref="L134:L135"/>
    <mergeCell ref="B136:B137"/>
    <mergeCell ref="C136:C137"/>
    <mergeCell ref="D136:D137"/>
    <mergeCell ref="E136:E137"/>
    <mergeCell ref="F136:F137"/>
    <mergeCell ref="G136:G137"/>
    <mergeCell ref="H136:H137"/>
    <mergeCell ref="H132:H133"/>
    <mergeCell ref="I132:J133"/>
    <mergeCell ref="K132:K133"/>
    <mergeCell ref="L132:L133"/>
    <mergeCell ref="B134:B135"/>
    <mergeCell ref="C134:C135"/>
    <mergeCell ref="D134:D135"/>
    <mergeCell ref="E134:F135"/>
    <mergeCell ref="G134:G135"/>
    <mergeCell ref="H134:H135"/>
    <mergeCell ref="H130:H131"/>
    <mergeCell ref="I130:I131"/>
    <mergeCell ref="J130:J131"/>
    <mergeCell ref="K130:K131"/>
    <mergeCell ref="L130:L131"/>
    <mergeCell ref="B132:B133"/>
    <mergeCell ref="C132:C133"/>
    <mergeCell ref="D132:D133"/>
    <mergeCell ref="E132:F133"/>
    <mergeCell ref="G132:G133"/>
    <mergeCell ref="B130:B131"/>
    <mergeCell ref="C130:C131"/>
    <mergeCell ref="D130:D131"/>
    <mergeCell ref="E130:E131"/>
    <mergeCell ref="F130:F131"/>
    <mergeCell ref="G130:G131"/>
    <mergeCell ref="J125:J126"/>
    <mergeCell ref="K125:K126"/>
    <mergeCell ref="L125:L126"/>
    <mergeCell ref="B127:L127"/>
    <mergeCell ref="E129:G129"/>
    <mergeCell ref="I129:K129"/>
    <mergeCell ref="K123:K124"/>
    <mergeCell ref="L123:L124"/>
    <mergeCell ref="B125:B126"/>
    <mergeCell ref="C125:C126"/>
    <mergeCell ref="D125:D126"/>
    <mergeCell ref="E125:E126"/>
    <mergeCell ref="F125:F126"/>
    <mergeCell ref="G125:G126"/>
    <mergeCell ref="H125:H126"/>
    <mergeCell ref="I125:I126"/>
    <mergeCell ref="I121:J122"/>
    <mergeCell ref="K121:K122"/>
    <mergeCell ref="L121:L122"/>
    <mergeCell ref="B123:B124"/>
    <mergeCell ref="C123:C124"/>
    <mergeCell ref="D123:D124"/>
    <mergeCell ref="E123:F124"/>
    <mergeCell ref="G123:G124"/>
    <mergeCell ref="H123:H124"/>
    <mergeCell ref="I123:J124"/>
    <mergeCell ref="B121:B122"/>
    <mergeCell ref="C121:C122"/>
    <mergeCell ref="D121:D122"/>
    <mergeCell ref="E121:F122"/>
    <mergeCell ref="G121:G122"/>
    <mergeCell ref="H121:H122"/>
    <mergeCell ref="L117:L118"/>
    <mergeCell ref="B119:B120"/>
    <mergeCell ref="C119:C120"/>
    <mergeCell ref="D119:D120"/>
    <mergeCell ref="E119:F120"/>
    <mergeCell ref="G119:G120"/>
    <mergeCell ref="H119:H120"/>
    <mergeCell ref="I119:J120"/>
    <mergeCell ref="K119:K120"/>
    <mergeCell ref="L119:L120"/>
    <mergeCell ref="K115:K116"/>
    <mergeCell ref="L115:L116"/>
    <mergeCell ref="B117:B118"/>
    <mergeCell ref="C117:C118"/>
    <mergeCell ref="D117:D118"/>
    <mergeCell ref="E117:F118"/>
    <mergeCell ref="G117:G118"/>
    <mergeCell ref="H117:H118"/>
    <mergeCell ref="I117:J118"/>
    <mergeCell ref="K117:K118"/>
    <mergeCell ref="J113:J114"/>
    <mergeCell ref="K113:K114"/>
    <mergeCell ref="L113:L114"/>
    <mergeCell ref="B115:B116"/>
    <mergeCell ref="C115:C116"/>
    <mergeCell ref="D115:D116"/>
    <mergeCell ref="E115:F116"/>
    <mergeCell ref="G115:G116"/>
    <mergeCell ref="H115:H116"/>
    <mergeCell ref="I115:J116"/>
    <mergeCell ref="E112:G112"/>
    <mergeCell ref="I112:K112"/>
    <mergeCell ref="B113:B114"/>
    <mergeCell ref="C113:C114"/>
    <mergeCell ref="D113:D114"/>
    <mergeCell ref="E113:E114"/>
    <mergeCell ref="F113:F114"/>
    <mergeCell ref="G113:G114"/>
    <mergeCell ref="H113:H114"/>
    <mergeCell ref="I113:I114"/>
    <mergeCell ref="B108:L108"/>
    <mergeCell ref="B110:B111"/>
    <mergeCell ref="C110:C111"/>
    <mergeCell ref="D110:D111"/>
    <mergeCell ref="E110:G110"/>
    <mergeCell ref="E111:G111"/>
    <mergeCell ref="H110:H111"/>
    <mergeCell ref="I110:K110"/>
    <mergeCell ref="I111:K111"/>
    <mergeCell ref="L110:L111"/>
    <mergeCell ref="H105:H106"/>
    <mergeCell ref="I105:I106"/>
    <mergeCell ref="J105:J106"/>
    <mergeCell ref="K105:K106"/>
    <mergeCell ref="L105:L106"/>
    <mergeCell ref="M105:M106"/>
    <mergeCell ref="I103:J104"/>
    <mergeCell ref="K103:K104"/>
    <mergeCell ref="L103:L104"/>
    <mergeCell ref="M103:M104"/>
    <mergeCell ref="B105:B106"/>
    <mergeCell ref="C105:C106"/>
    <mergeCell ref="D105:D106"/>
    <mergeCell ref="E105:E106"/>
    <mergeCell ref="F105:F106"/>
    <mergeCell ref="G105:G106"/>
    <mergeCell ref="I101:J102"/>
    <mergeCell ref="K101:K102"/>
    <mergeCell ref="L101:L102"/>
    <mergeCell ref="M101:M102"/>
    <mergeCell ref="B103:B104"/>
    <mergeCell ref="C103:C104"/>
    <mergeCell ref="D103:D104"/>
    <mergeCell ref="E103:F104"/>
    <mergeCell ref="G103:G104"/>
    <mergeCell ref="H103:H104"/>
    <mergeCell ref="I99:J100"/>
    <mergeCell ref="K99:K100"/>
    <mergeCell ref="L99:L100"/>
    <mergeCell ref="M99:M100"/>
    <mergeCell ref="B101:B102"/>
    <mergeCell ref="C101:C102"/>
    <mergeCell ref="D101:D102"/>
    <mergeCell ref="E101:F102"/>
    <mergeCell ref="G101:G102"/>
    <mergeCell ref="H101:H102"/>
    <mergeCell ref="I97:J98"/>
    <mergeCell ref="K97:K98"/>
    <mergeCell ref="L97:L98"/>
    <mergeCell ref="M97:M98"/>
    <mergeCell ref="B99:B100"/>
    <mergeCell ref="C99:C100"/>
    <mergeCell ref="D99:D100"/>
    <mergeCell ref="E99:F100"/>
    <mergeCell ref="G99:G100"/>
    <mergeCell ref="H99:H100"/>
    <mergeCell ref="I95:J96"/>
    <mergeCell ref="K95:K96"/>
    <mergeCell ref="L95:L96"/>
    <mergeCell ref="M95:M96"/>
    <mergeCell ref="B97:B98"/>
    <mergeCell ref="C97:C98"/>
    <mergeCell ref="D97:D98"/>
    <mergeCell ref="E97:F98"/>
    <mergeCell ref="G97:G98"/>
    <mergeCell ref="H97:H98"/>
    <mergeCell ref="B95:B96"/>
    <mergeCell ref="C95:C96"/>
    <mergeCell ref="D95:D96"/>
    <mergeCell ref="E95:F96"/>
    <mergeCell ref="G95:G96"/>
    <mergeCell ref="H95:H96"/>
    <mergeCell ref="H93:H94"/>
    <mergeCell ref="I93:I94"/>
    <mergeCell ref="J93:J94"/>
    <mergeCell ref="K93:K94"/>
    <mergeCell ref="L93:L94"/>
    <mergeCell ref="M93:M94"/>
    <mergeCell ref="E91:G91"/>
    <mergeCell ref="I91:K91"/>
    <mergeCell ref="E92:G92"/>
    <mergeCell ref="I92:K92"/>
    <mergeCell ref="B93:B94"/>
    <mergeCell ref="C93:C94"/>
    <mergeCell ref="D93:D94"/>
    <mergeCell ref="E93:E94"/>
    <mergeCell ref="F93:F94"/>
    <mergeCell ref="G93:G94"/>
    <mergeCell ref="H89:H90"/>
    <mergeCell ref="I89:I90"/>
    <mergeCell ref="J89:J90"/>
    <mergeCell ref="K89:K90"/>
    <mergeCell ref="L89:L90"/>
    <mergeCell ref="M89:M90"/>
    <mergeCell ref="I87:J88"/>
    <mergeCell ref="K87:K88"/>
    <mergeCell ref="L87:L88"/>
    <mergeCell ref="M87:M88"/>
    <mergeCell ref="B89:B90"/>
    <mergeCell ref="C89:C90"/>
    <mergeCell ref="D89:D90"/>
    <mergeCell ref="E89:E90"/>
    <mergeCell ref="F89:F90"/>
    <mergeCell ref="G89:G90"/>
    <mergeCell ref="B87:B88"/>
    <mergeCell ref="C87:C88"/>
    <mergeCell ref="D87:D88"/>
    <mergeCell ref="E87:F88"/>
    <mergeCell ref="G87:G88"/>
    <mergeCell ref="H87:H88"/>
    <mergeCell ref="I84:J85"/>
    <mergeCell ref="K84:K85"/>
    <mergeCell ref="L84:L85"/>
    <mergeCell ref="M84:M85"/>
    <mergeCell ref="E86:F86"/>
    <mergeCell ref="I86:J86"/>
    <mergeCell ref="I82:J83"/>
    <mergeCell ref="K82:K83"/>
    <mergeCell ref="L82:L83"/>
    <mergeCell ref="M82:M83"/>
    <mergeCell ref="B84:B85"/>
    <mergeCell ref="C84:C85"/>
    <mergeCell ref="D84:D85"/>
    <mergeCell ref="E84:F85"/>
    <mergeCell ref="G84:G85"/>
    <mergeCell ref="H84:H85"/>
    <mergeCell ref="I80:J81"/>
    <mergeCell ref="K80:K81"/>
    <mergeCell ref="L80:L81"/>
    <mergeCell ref="M80:M81"/>
    <mergeCell ref="B82:B83"/>
    <mergeCell ref="C82:C83"/>
    <mergeCell ref="D82:D83"/>
    <mergeCell ref="E82:F83"/>
    <mergeCell ref="G82:G83"/>
    <mergeCell ref="H82:H83"/>
    <mergeCell ref="I78:J79"/>
    <mergeCell ref="K78:K79"/>
    <mergeCell ref="L78:L79"/>
    <mergeCell ref="M78:M79"/>
    <mergeCell ref="B80:B81"/>
    <mergeCell ref="C80:C81"/>
    <mergeCell ref="D80:D81"/>
    <mergeCell ref="E80:F81"/>
    <mergeCell ref="G80:G81"/>
    <mergeCell ref="H80:H81"/>
    <mergeCell ref="J76:J77"/>
    <mergeCell ref="K76:K77"/>
    <mergeCell ref="L76:L77"/>
    <mergeCell ref="M76:M77"/>
    <mergeCell ref="B78:B79"/>
    <mergeCell ref="C78:C79"/>
    <mergeCell ref="D78:D79"/>
    <mergeCell ref="E78:F79"/>
    <mergeCell ref="G78:G79"/>
    <mergeCell ref="H78:H79"/>
    <mergeCell ref="E75:G75"/>
    <mergeCell ref="I75:K75"/>
    <mergeCell ref="B76:B77"/>
    <mergeCell ref="C76:C77"/>
    <mergeCell ref="D76:D77"/>
    <mergeCell ref="E76:E77"/>
    <mergeCell ref="F76:F77"/>
    <mergeCell ref="G76:G77"/>
    <mergeCell ref="H76:H77"/>
    <mergeCell ref="I76:I77"/>
    <mergeCell ref="I72:I73"/>
    <mergeCell ref="J72:J73"/>
    <mergeCell ref="K72:K73"/>
    <mergeCell ref="L72:L73"/>
    <mergeCell ref="M72:M73"/>
    <mergeCell ref="E74:G74"/>
    <mergeCell ref="I74:K74"/>
    <mergeCell ref="K70:K71"/>
    <mergeCell ref="L70:L71"/>
    <mergeCell ref="M70:M71"/>
    <mergeCell ref="B72:B73"/>
    <mergeCell ref="C72:C73"/>
    <mergeCell ref="D72:D73"/>
    <mergeCell ref="E72:E73"/>
    <mergeCell ref="F72:F73"/>
    <mergeCell ref="G72:G73"/>
    <mergeCell ref="H72:H73"/>
    <mergeCell ref="E69:F69"/>
    <mergeCell ref="I69:J69"/>
    <mergeCell ref="B70:B71"/>
    <mergeCell ref="C70:C71"/>
    <mergeCell ref="D70:D71"/>
    <mergeCell ref="E70:F71"/>
    <mergeCell ref="G70:G71"/>
    <mergeCell ref="H70:H71"/>
    <mergeCell ref="I70:J71"/>
    <mergeCell ref="H67:H68"/>
    <mergeCell ref="I67:I68"/>
    <mergeCell ref="J67:J68"/>
    <mergeCell ref="K67:K68"/>
    <mergeCell ref="L67:L68"/>
    <mergeCell ref="M67:M68"/>
    <mergeCell ref="E65:G65"/>
    <mergeCell ref="I65:K65"/>
    <mergeCell ref="E66:G66"/>
    <mergeCell ref="I66:K66"/>
    <mergeCell ref="B67:B68"/>
    <mergeCell ref="C67:C68"/>
    <mergeCell ref="D67:D68"/>
    <mergeCell ref="E67:E68"/>
    <mergeCell ref="F67:F68"/>
    <mergeCell ref="G67:G68"/>
    <mergeCell ref="B61:M61"/>
    <mergeCell ref="B63:B64"/>
    <mergeCell ref="C63:C64"/>
    <mergeCell ref="D63:D64"/>
    <mergeCell ref="E63:K63"/>
    <mergeCell ref="E64:K64"/>
    <mergeCell ref="L63:L64"/>
    <mergeCell ref="M63:M64"/>
    <mergeCell ref="H57:H58"/>
    <mergeCell ref="I57:I58"/>
    <mergeCell ref="J57:J58"/>
    <mergeCell ref="K57:K58"/>
    <mergeCell ref="L57:L58"/>
    <mergeCell ref="M57:M58"/>
    <mergeCell ref="B57:B58"/>
    <mergeCell ref="C57:C58"/>
    <mergeCell ref="D57:D58"/>
    <mergeCell ref="E57:E58"/>
    <mergeCell ref="F57:F58"/>
    <mergeCell ref="G57:G58"/>
    <mergeCell ref="I54:J55"/>
    <mergeCell ref="K54:K55"/>
    <mergeCell ref="L54:L55"/>
    <mergeCell ref="M54:M55"/>
    <mergeCell ref="E56:F56"/>
    <mergeCell ref="I56:J56"/>
    <mergeCell ref="I52:J53"/>
    <mergeCell ref="K52:K53"/>
    <mergeCell ref="L52:L53"/>
    <mergeCell ref="M52:M53"/>
    <mergeCell ref="B54:B55"/>
    <mergeCell ref="C54:C55"/>
    <mergeCell ref="D54:D55"/>
    <mergeCell ref="E54:F55"/>
    <mergeCell ref="G54:G55"/>
    <mergeCell ref="H54:H55"/>
    <mergeCell ref="I50:J51"/>
    <mergeCell ref="K50:K51"/>
    <mergeCell ref="L50:L51"/>
    <mergeCell ref="M50:M51"/>
    <mergeCell ref="B52:B53"/>
    <mergeCell ref="C52:C53"/>
    <mergeCell ref="D52:D53"/>
    <mergeCell ref="E52:F53"/>
    <mergeCell ref="G52:G53"/>
    <mergeCell ref="H52:H53"/>
    <mergeCell ref="I48:J49"/>
    <mergeCell ref="K48:K49"/>
    <mergeCell ref="L48:L49"/>
    <mergeCell ref="M48:M49"/>
    <mergeCell ref="B50:B51"/>
    <mergeCell ref="C50:C51"/>
    <mergeCell ref="D50:D51"/>
    <mergeCell ref="E50:F51"/>
    <mergeCell ref="G50:G51"/>
    <mergeCell ref="H50:H51"/>
    <mergeCell ref="I46:J47"/>
    <mergeCell ref="K46:K47"/>
    <mergeCell ref="L46:L47"/>
    <mergeCell ref="M46:M47"/>
    <mergeCell ref="B48:B49"/>
    <mergeCell ref="C48:C49"/>
    <mergeCell ref="D48:D49"/>
    <mergeCell ref="E48:F49"/>
    <mergeCell ref="G48:G49"/>
    <mergeCell ref="H48:H49"/>
    <mergeCell ref="J44:J45"/>
    <mergeCell ref="K44:K45"/>
    <mergeCell ref="L44:L45"/>
    <mergeCell ref="M44:M45"/>
    <mergeCell ref="B46:B47"/>
    <mergeCell ref="C46:C47"/>
    <mergeCell ref="D46:D47"/>
    <mergeCell ref="E46:F47"/>
    <mergeCell ref="G46:G47"/>
    <mergeCell ref="H46:H47"/>
    <mergeCell ref="E43:G43"/>
    <mergeCell ref="I43:K43"/>
    <mergeCell ref="B44:B45"/>
    <mergeCell ref="C44:C45"/>
    <mergeCell ref="D44:D45"/>
    <mergeCell ref="E44:E45"/>
    <mergeCell ref="F44:F45"/>
    <mergeCell ref="G44:G45"/>
    <mergeCell ref="H44:H45"/>
    <mergeCell ref="I44:I45"/>
    <mergeCell ref="H41:H42"/>
    <mergeCell ref="I41:I42"/>
    <mergeCell ref="J41:J42"/>
    <mergeCell ref="K41:K42"/>
    <mergeCell ref="L41:L42"/>
    <mergeCell ref="M41:M42"/>
    <mergeCell ref="I39:J40"/>
    <mergeCell ref="K39:K40"/>
    <mergeCell ref="L39:L40"/>
    <mergeCell ref="M39:M40"/>
    <mergeCell ref="B41:B42"/>
    <mergeCell ref="C41:C42"/>
    <mergeCell ref="D41:D42"/>
    <mergeCell ref="E41:E42"/>
    <mergeCell ref="F41:F42"/>
    <mergeCell ref="G41:G42"/>
    <mergeCell ref="I37:J38"/>
    <mergeCell ref="K37:K38"/>
    <mergeCell ref="L37:L38"/>
    <mergeCell ref="M37:M38"/>
    <mergeCell ref="B39:B40"/>
    <mergeCell ref="C39:C40"/>
    <mergeCell ref="D39:D40"/>
    <mergeCell ref="E39:F40"/>
    <mergeCell ref="G39:G40"/>
    <mergeCell ref="H39:H40"/>
    <mergeCell ref="I35:J36"/>
    <mergeCell ref="K35:K36"/>
    <mergeCell ref="L35:L36"/>
    <mergeCell ref="M35:M36"/>
    <mergeCell ref="B37:B38"/>
    <mergeCell ref="C37:C38"/>
    <mergeCell ref="D37:D38"/>
    <mergeCell ref="E37:F38"/>
    <mergeCell ref="G37:G38"/>
    <mergeCell ref="H37:H38"/>
    <mergeCell ref="I33:J34"/>
    <mergeCell ref="K33:K34"/>
    <mergeCell ref="L33:L34"/>
    <mergeCell ref="M33:M34"/>
    <mergeCell ref="B35:B36"/>
    <mergeCell ref="C35:C36"/>
    <mergeCell ref="D35:D36"/>
    <mergeCell ref="E35:F36"/>
    <mergeCell ref="G35:G36"/>
    <mergeCell ref="H35:H36"/>
    <mergeCell ref="I31:J32"/>
    <mergeCell ref="K31:K32"/>
    <mergeCell ref="L31:L32"/>
    <mergeCell ref="M31:M32"/>
    <mergeCell ref="B33:B34"/>
    <mergeCell ref="C33:C34"/>
    <mergeCell ref="D33:D34"/>
    <mergeCell ref="E33:F34"/>
    <mergeCell ref="G33:G34"/>
    <mergeCell ref="H33:H34"/>
    <mergeCell ref="J29:J30"/>
    <mergeCell ref="K29:K30"/>
    <mergeCell ref="L29:L30"/>
    <mergeCell ref="M29:M30"/>
    <mergeCell ref="B31:B32"/>
    <mergeCell ref="C31:C32"/>
    <mergeCell ref="D31:D32"/>
    <mergeCell ref="E31:F32"/>
    <mergeCell ref="G31:G32"/>
    <mergeCell ref="H31:H32"/>
    <mergeCell ref="E28:G28"/>
    <mergeCell ref="I28:K28"/>
    <mergeCell ref="B29:B30"/>
    <mergeCell ref="C29:C30"/>
    <mergeCell ref="D29:D30"/>
    <mergeCell ref="E29:E30"/>
    <mergeCell ref="F29:F30"/>
    <mergeCell ref="G29:G30"/>
    <mergeCell ref="H29:H30"/>
    <mergeCell ref="I29:I30"/>
    <mergeCell ref="H26:H27"/>
    <mergeCell ref="I26:I27"/>
    <mergeCell ref="J26:J27"/>
    <mergeCell ref="K26:K27"/>
    <mergeCell ref="L26:L27"/>
    <mergeCell ref="M26:M27"/>
    <mergeCell ref="I24:J25"/>
    <mergeCell ref="K24:K25"/>
    <mergeCell ref="L24:L25"/>
    <mergeCell ref="M24:M25"/>
    <mergeCell ref="B26:B27"/>
    <mergeCell ref="C26:C27"/>
    <mergeCell ref="D26:D27"/>
    <mergeCell ref="E26:E27"/>
    <mergeCell ref="F26:F27"/>
    <mergeCell ref="G26:G27"/>
    <mergeCell ref="I22:J23"/>
    <mergeCell ref="K22:K23"/>
    <mergeCell ref="L22:L23"/>
    <mergeCell ref="M22:M23"/>
    <mergeCell ref="B24:B25"/>
    <mergeCell ref="C24:C25"/>
    <mergeCell ref="D24:D25"/>
    <mergeCell ref="E24:F25"/>
    <mergeCell ref="G24:G25"/>
    <mergeCell ref="H24:H25"/>
    <mergeCell ref="I20:J21"/>
    <mergeCell ref="K20:K21"/>
    <mergeCell ref="L20:L21"/>
    <mergeCell ref="M20:M21"/>
    <mergeCell ref="B22:B23"/>
    <mergeCell ref="C22:C23"/>
    <mergeCell ref="D22:D23"/>
    <mergeCell ref="E22:F23"/>
    <mergeCell ref="G22:G23"/>
    <mergeCell ref="H22:H23"/>
    <mergeCell ref="I18:J19"/>
    <mergeCell ref="K18:K19"/>
    <mergeCell ref="L18:L19"/>
    <mergeCell ref="M18:M19"/>
    <mergeCell ref="B20:B21"/>
    <mergeCell ref="C20:C21"/>
    <mergeCell ref="D20:D21"/>
    <mergeCell ref="E20:F21"/>
    <mergeCell ref="G20:G21"/>
    <mergeCell ref="H20:H21"/>
    <mergeCell ref="I16:J17"/>
    <mergeCell ref="K16:K17"/>
    <mergeCell ref="L16:L17"/>
    <mergeCell ref="M16:M17"/>
    <mergeCell ref="B18:B19"/>
    <mergeCell ref="C18:C19"/>
    <mergeCell ref="D18:D19"/>
    <mergeCell ref="E18:F19"/>
    <mergeCell ref="G18:G19"/>
    <mergeCell ref="H18:H19"/>
    <mergeCell ref="B16:B17"/>
    <mergeCell ref="C16:C17"/>
    <mergeCell ref="D16:D17"/>
    <mergeCell ref="E16:F17"/>
    <mergeCell ref="G16:G17"/>
    <mergeCell ref="H16:H17"/>
    <mergeCell ref="H14:H15"/>
    <mergeCell ref="I14:I15"/>
    <mergeCell ref="J14:J15"/>
    <mergeCell ref="K14:K15"/>
    <mergeCell ref="L14:L15"/>
    <mergeCell ref="M14:M15"/>
    <mergeCell ref="E12:G12"/>
    <mergeCell ref="I12:K12"/>
    <mergeCell ref="E13:G13"/>
    <mergeCell ref="I13:K13"/>
    <mergeCell ref="B14:B15"/>
    <mergeCell ref="C14:C15"/>
    <mergeCell ref="D14:D15"/>
    <mergeCell ref="E14:E15"/>
    <mergeCell ref="F14:F15"/>
    <mergeCell ref="G14:G15"/>
    <mergeCell ref="B8:M8"/>
    <mergeCell ref="B10:B11"/>
    <mergeCell ref="C10:C11"/>
    <mergeCell ref="D10:D11"/>
    <mergeCell ref="E10:K10"/>
    <mergeCell ref="E11:K11"/>
    <mergeCell ref="L10: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6"/>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30" customHeight="1">
      <c r="A1" s="7" t="s">
        <v>5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19</v>
      </c>
      <c r="B3" s="87" t="s">
        <v>5</v>
      </c>
      <c r="C3" s="87"/>
      <c r="D3" s="87"/>
      <c r="E3" s="87"/>
      <c r="F3" s="87"/>
      <c r="G3" s="87"/>
      <c r="H3" s="87"/>
      <c r="I3" s="87"/>
      <c r="J3" s="87"/>
      <c r="K3" s="87"/>
      <c r="L3" s="87"/>
      <c r="M3" s="87"/>
      <c r="N3" s="87"/>
      <c r="O3" s="87"/>
      <c r="P3" s="87"/>
      <c r="Q3" s="87"/>
      <c r="R3" s="87"/>
      <c r="S3" s="87"/>
      <c r="T3" s="87"/>
      <c r="U3" s="87"/>
      <c r="V3" s="87"/>
    </row>
    <row r="4" spans="1:22" ht="15" customHeight="1">
      <c r="A4" s="88" t="s">
        <v>520</v>
      </c>
      <c r="B4" s="87" t="s">
        <v>5</v>
      </c>
      <c r="C4" s="87"/>
      <c r="D4" s="87"/>
      <c r="E4" s="87"/>
      <c r="F4" s="87"/>
      <c r="G4" s="87"/>
      <c r="H4" s="87"/>
      <c r="I4" s="87"/>
      <c r="J4" s="87"/>
      <c r="K4" s="87"/>
      <c r="L4" s="87"/>
      <c r="M4" s="87"/>
      <c r="N4" s="87"/>
      <c r="O4" s="87"/>
      <c r="P4" s="87"/>
      <c r="Q4" s="87"/>
      <c r="R4" s="87"/>
      <c r="S4" s="87"/>
      <c r="T4" s="87"/>
      <c r="U4" s="87"/>
      <c r="V4" s="87"/>
    </row>
    <row r="5" spans="1:22">
      <c r="A5" s="88"/>
      <c r="B5" s="89" t="s">
        <v>518</v>
      </c>
      <c r="C5" s="89"/>
      <c r="D5" s="89"/>
      <c r="E5" s="89"/>
      <c r="F5" s="89"/>
      <c r="G5" s="89"/>
      <c r="H5" s="89"/>
      <c r="I5" s="89"/>
      <c r="J5" s="89"/>
      <c r="K5" s="89"/>
      <c r="L5" s="89"/>
      <c r="M5" s="89"/>
      <c r="N5" s="89"/>
      <c r="O5" s="89"/>
      <c r="P5" s="89"/>
      <c r="Q5" s="89"/>
      <c r="R5" s="89"/>
      <c r="S5" s="89"/>
      <c r="T5" s="89"/>
      <c r="U5" s="89"/>
      <c r="V5" s="89"/>
    </row>
    <row r="6" spans="1:22" ht="25.5" customHeight="1">
      <c r="A6" s="88"/>
      <c r="B6" s="90" t="s">
        <v>521</v>
      </c>
      <c r="C6" s="90"/>
      <c r="D6" s="90"/>
      <c r="E6" s="90"/>
      <c r="F6" s="90"/>
      <c r="G6" s="90"/>
      <c r="H6" s="90"/>
      <c r="I6" s="90"/>
      <c r="J6" s="90"/>
      <c r="K6" s="90"/>
      <c r="L6" s="90"/>
      <c r="M6" s="90"/>
      <c r="N6" s="90"/>
      <c r="O6" s="90"/>
      <c r="P6" s="90"/>
      <c r="Q6" s="90"/>
      <c r="R6" s="90"/>
      <c r="S6" s="90"/>
      <c r="T6" s="90"/>
      <c r="U6" s="90"/>
      <c r="V6" s="90"/>
    </row>
    <row r="7" spans="1:22">
      <c r="A7" s="88"/>
      <c r="B7" s="90" t="s">
        <v>522</v>
      </c>
      <c r="C7" s="90"/>
      <c r="D7" s="90"/>
      <c r="E7" s="90"/>
      <c r="F7" s="90"/>
      <c r="G7" s="90"/>
      <c r="H7" s="90"/>
      <c r="I7" s="90"/>
      <c r="J7" s="90"/>
      <c r="K7" s="90"/>
      <c r="L7" s="90"/>
      <c r="M7" s="90"/>
      <c r="N7" s="90"/>
      <c r="O7" s="90"/>
      <c r="P7" s="90"/>
      <c r="Q7" s="90"/>
      <c r="R7" s="90"/>
      <c r="S7" s="90"/>
      <c r="T7" s="90"/>
      <c r="U7" s="90"/>
      <c r="V7" s="90"/>
    </row>
    <row r="8" spans="1:22">
      <c r="A8" s="88"/>
      <c r="B8" s="90" t="s">
        <v>523</v>
      </c>
      <c r="C8" s="90"/>
      <c r="D8" s="90"/>
      <c r="E8" s="90"/>
      <c r="F8" s="90"/>
      <c r="G8" s="90"/>
      <c r="H8" s="90"/>
      <c r="I8" s="90"/>
      <c r="J8" s="90"/>
      <c r="K8" s="90"/>
      <c r="L8" s="90"/>
      <c r="M8" s="90"/>
      <c r="N8" s="90"/>
      <c r="O8" s="90"/>
      <c r="P8" s="90"/>
      <c r="Q8" s="90"/>
      <c r="R8" s="90"/>
      <c r="S8" s="90"/>
      <c r="T8" s="90"/>
      <c r="U8" s="90"/>
      <c r="V8" s="90"/>
    </row>
    <row r="9" spans="1:22">
      <c r="A9" s="88"/>
      <c r="B9" s="184" t="s">
        <v>524</v>
      </c>
      <c r="C9" s="184"/>
      <c r="D9" s="184"/>
      <c r="E9" s="184"/>
      <c r="F9" s="184"/>
      <c r="G9" s="184"/>
      <c r="H9" s="184"/>
      <c r="I9" s="184"/>
      <c r="J9" s="184"/>
      <c r="K9" s="184"/>
      <c r="L9" s="184"/>
      <c r="M9" s="184"/>
      <c r="N9" s="184"/>
      <c r="O9" s="184"/>
      <c r="P9" s="184"/>
      <c r="Q9" s="184"/>
      <c r="R9" s="184"/>
      <c r="S9" s="184"/>
      <c r="T9" s="184"/>
      <c r="U9" s="184"/>
      <c r="V9" s="184"/>
    </row>
    <row r="10" spans="1:22">
      <c r="A10" s="88"/>
      <c r="B10" s="185" t="s">
        <v>525</v>
      </c>
      <c r="C10" s="185"/>
      <c r="D10" s="185"/>
      <c r="E10" s="185"/>
      <c r="F10" s="185"/>
      <c r="G10" s="185"/>
      <c r="H10" s="185"/>
      <c r="I10" s="185"/>
      <c r="J10" s="185"/>
      <c r="K10" s="185"/>
      <c r="L10" s="185"/>
      <c r="M10" s="185"/>
      <c r="N10" s="185"/>
      <c r="O10" s="185"/>
      <c r="P10" s="185"/>
      <c r="Q10" s="185"/>
      <c r="R10" s="185"/>
      <c r="S10" s="185"/>
      <c r="T10" s="185"/>
      <c r="U10" s="185"/>
      <c r="V10" s="185"/>
    </row>
    <row r="11" spans="1:22">
      <c r="A11" s="88"/>
      <c r="B11" s="145"/>
      <c r="C11" s="145"/>
      <c r="D11" s="145"/>
      <c r="E11" s="145"/>
      <c r="F11" s="145"/>
      <c r="G11" s="145"/>
      <c r="H11" s="145"/>
      <c r="I11" s="145"/>
      <c r="J11" s="145"/>
      <c r="K11" s="145"/>
      <c r="L11" s="145"/>
      <c r="M11" s="145"/>
      <c r="N11" s="145"/>
      <c r="O11" s="145"/>
      <c r="P11" s="145"/>
      <c r="Q11" s="145"/>
      <c r="R11" s="145"/>
      <c r="S11" s="145"/>
      <c r="T11" s="145"/>
      <c r="U11" s="145"/>
      <c r="V11" s="145"/>
    </row>
    <row r="12" spans="1:22">
      <c r="A12" s="88"/>
      <c r="B12" s="22"/>
      <c r="C12" s="22"/>
      <c r="D12" s="22"/>
      <c r="E12" s="22"/>
      <c r="F12" s="22"/>
      <c r="G12" s="22"/>
      <c r="H12" s="22"/>
      <c r="I12" s="22"/>
      <c r="J12" s="22"/>
      <c r="K12" s="22"/>
      <c r="L12" s="22"/>
      <c r="M12" s="22"/>
      <c r="N12" s="22"/>
      <c r="O12" s="22"/>
      <c r="P12" s="22"/>
      <c r="Q12" s="22"/>
      <c r="R12" s="22"/>
      <c r="S12" s="22"/>
      <c r="T12" s="22"/>
      <c r="U12" s="22"/>
      <c r="V12" s="22"/>
    </row>
    <row r="13" spans="1:22">
      <c r="A13" s="88"/>
      <c r="B13" s="11"/>
      <c r="C13" s="11"/>
      <c r="D13" s="11"/>
      <c r="E13" s="11"/>
      <c r="F13" s="11"/>
      <c r="G13" s="11"/>
      <c r="H13" s="11"/>
      <c r="I13" s="11"/>
      <c r="J13" s="11"/>
      <c r="K13" s="11"/>
      <c r="L13" s="11"/>
      <c r="M13" s="11"/>
      <c r="N13" s="11"/>
      <c r="O13" s="11"/>
      <c r="P13" s="11"/>
      <c r="Q13" s="11"/>
      <c r="R13" s="11"/>
      <c r="S13" s="11"/>
      <c r="T13" s="11"/>
      <c r="U13" s="11"/>
      <c r="V13" s="11"/>
    </row>
    <row r="14" spans="1:22">
      <c r="A14" s="88"/>
      <c r="B14" s="23"/>
      <c r="C14" s="23"/>
      <c r="D14" s="25" t="s">
        <v>526</v>
      </c>
      <c r="E14" s="25"/>
      <c r="F14" s="25"/>
      <c r="G14" s="23"/>
      <c r="H14" s="25" t="s">
        <v>529</v>
      </c>
      <c r="I14" s="25"/>
      <c r="J14" s="25"/>
      <c r="K14" s="23"/>
      <c r="L14" s="25" t="s">
        <v>531</v>
      </c>
      <c r="M14" s="25"/>
      <c r="N14" s="25"/>
      <c r="O14" s="23"/>
      <c r="P14" s="25" t="s">
        <v>532</v>
      </c>
      <c r="Q14" s="25"/>
      <c r="R14" s="25"/>
      <c r="S14" s="23"/>
      <c r="T14" s="25" t="s">
        <v>533</v>
      </c>
      <c r="U14" s="25"/>
      <c r="V14" s="25"/>
    </row>
    <row r="15" spans="1:22">
      <c r="A15" s="88"/>
      <c r="B15" s="23"/>
      <c r="C15" s="23"/>
      <c r="D15" s="25" t="s">
        <v>527</v>
      </c>
      <c r="E15" s="25"/>
      <c r="F15" s="25"/>
      <c r="G15" s="23"/>
      <c r="H15" s="25" t="s">
        <v>530</v>
      </c>
      <c r="I15" s="25"/>
      <c r="J15" s="25"/>
      <c r="K15" s="23"/>
      <c r="L15" s="25" t="s">
        <v>529</v>
      </c>
      <c r="M15" s="25"/>
      <c r="N15" s="25"/>
      <c r="O15" s="23"/>
      <c r="P15" s="25"/>
      <c r="Q15" s="25"/>
      <c r="R15" s="25"/>
      <c r="S15" s="23"/>
      <c r="T15" s="25"/>
      <c r="U15" s="25"/>
      <c r="V15" s="25"/>
    </row>
    <row r="16" spans="1:22" ht="15.75" thickBot="1">
      <c r="A16" s="88"/>
      <c r="B16" s="23"/>
      <c r="C16" s="23"/>
      <c r="D16" s="26" t="s">
        <v>528</v>
      </c>
      <c r="E16" s="26"/>
      <c r="F16" s="26"/>
      <c r="G16" s="23"/>
      <c r="H16" s="110"/>
      <c r="I16" s="110"/>
      <c r="J16" s="110"/>
      <c r="K16" s="23"/>
      <c r="L16" s="26" t="s">
        <v>530</v>
      </c>
      <c r="M16" s="26"/>
      <c r="N16" s="26"/>
      <c r="O16" s="23"/>
      <c r="P16" s="26"/>
      <c r="Q16" s="26"/>
      <c r="R16" s="26"/>
      <c r="S16" s="23"/>
      <c r="T16" s="26"/>
      <c r="U16" s="26"/>
      <c r="V16" s="26"/>
    </row>
    <row r="17" spans="1:22">
      <c r="A17" s="88"/>
      <c r="B17" s="35"/>
      <c r="C17" s="12"/>
      <c r="D17" s="25" t="s">
        <v>534</v>
      </c>
      <c r="E17" s="25"/>
      <c r="F17" s="25"/>
      <c r="G17" s="25"/>
      <c r="H17" s="25"/>
      <c r="I17" s="25"/>
      <c r="J17" s="25"/>
      <c r="K17" s="25"/>
      <c r="L17" s="25"/>
      <c r="M17" s="25"/>
      <c r="N17" s="25"/>
      <c r="O17" s="25"/>
      <c r="P17" s="25"/>
      <c r="Q17" s="25"/>
      <c r="R17" s="25"/>
      <c r="S17" s="25"/>
      <c r="T17" s="25"/>
      <c r="U17" s="25"/>
      <c r="V17" s="25"/>
    </row>
    <row r="18" spans="1:22">
      <c r="A18" s="88"/>
      <c r="B18" s="109" t="s">
        <v>535</v>
      </c>
      <c r="C18" s="16"/>
      <c r="D18" s="28"/>
      <c r="E18" s="28"/>
      <c r="F18" s="28"/>
      <c r="G18" s="16"/>
      <c r="H18" s="28"/>
      <c r="I18" s="28"/>
      <c r="J18" s="28"/>
      <c r="K18" s="16"/>
      <c r="L18" s="28"/>
      <c r="M18" s="28"/>
      <c r="N18" s="28"/>
      <c r="O18" s="16"/>
      <c r="P18" s="28"/>
      <c r="Q18" s="28"/>
      <c r="R18" s="28"/>
      <c r="S18" s="16"/>
      <c r="T18" s="28"/>
      <c r="U18" s="28"/>
      <c r="V18" s="28"/>
    </row>
    <row r="19" spans="1:22">
      <c r="A19" s="88"/>
      <c r="B19" s="75" t="s">
        <v>536</v>
      </c>
      <c r="C19" s="23"/>
      <c r="D19" s="75" t="s">
        <v>179</v>
      </c>
      <c r="E19" s="64" t="s">
        <v>313</v>
      </c>
      <c r="F19" s="23"/>
      <c r="G19" s="23"/>
      <c r="H19" s="75" t="s">
        <v>179</v>
      </c>
      <c r="I19" s="76">
        <v>75637</v>
      </c>
      <c r="J19" s="23"/>
      <c r="K19" s="23"/>
      <c r="L19" s="75" t="s">
        <v>179</v>
      </c>
      <c r="M19" s="76">
        <v>396901</v>
      </c>
      <c r="N19" s="23"/>
      <c r="O19" s="23"/>
      <c r="P19" s="75" t="s">
        <v>179</v>
      </c>
      <c r="Q19" s="64" t="s">
        <v>313</v>
      </c>
      <c r="R19" s="23"/>
      <c r="S19" s="23"/>
      <c r="T19" s="75" t="s">
        <v>179</v>
      </c>
      <c r="U19" s="76">
        <v>472538</v>
      </c>
      <c r="V19" s="23"/>
    </row>
    <row r="20" spans="1:22">
      <c r="A20" s="88"/>
      <c r="B20" s="75"/>
      <c r="C20" s="23"/>
      <c r="D20" s="75"/>
      <c r="E20" s="64"/>
      <c r="F20" s="23"/>
      <c r="G20" s="23"/>
      <c r="H20" s="75"/>
      <c r="I20" s="76"/>
      <c r="J20" s="23"/>
      <c r="K20" s="23"/>
      <c r="L20" s="75"/>
      <c r="M20" s="76"/>
      <c r="N20" s="23"/>
      <c r="O20" s="23"/>
      <c r="P20" s="75"/>
      <c r="Q20" s="64"/>
      <c r="R20" s="23"/>
      <c r="S20" s="23"/>
      <c r="T20" s="75"/>
      <c r="U20" s="76"/>
      <c r="V20" s="23"/>
    </row>
    <row r="21" spans="1:22">
      <c r="A21" s="88"/>
      <c r="B21" s="115" t="s">
        <v>537</v>
      </c>
      <c r="C21" s="28"/>
      <c r="D21" s="66">
        <v>553</v>
      </c>
      <c r="E21" s="66"/>
      <c r="F21" s="28"/>
      <c r="G21" s="28"/>
      <c r="H21" s="77">
        <v>24826</v>
      </c>
      <c r="I21" s="77"/>
      <c r="J21" s="28"/>
      <c r="K21" s="28"/>
      <c r="L21" s="66" t="s">
        <v>313</v>
      </c>
      <c r="M21" s="66"/>
      <c r="N21" s="28"/>
      <c r="O21" s="28"/>
      <c r="P21" s="66" t="s">
        <v>538</v>
      </c>
      <c r="Q21" s="66"/>
      <c r="R21" s="115" t="s">
        <v>181</v>
      </c>
      <c r="S21" s="28"/>
      <c r="T21" s="66" t="s">
        <v>313</v>
      </c>
      <c r="U21" s="66"/>
      <c r="V21" s="28"/>
    </row>
    <row r="22" spans="1:22" ht="15.75" thickBot="1">
      <c r="A22" s="88"/>
      <c r="B22" s="115"/>
      <c r="C22" s="28"/>
      <c r="D22" s="67"/>
      <c r="E22" s="67"/>
      <c r="F22" s="68"/>
      <c r="G22" s="28"/>
      <c r="H22" s="78"/>
      <c r="I22" s="78"/>
      <c r="J22" s="68"/>
      <c r="K22" s="28"/>
      <c r="L22" s="67"/>
      <c r="M22" s="67"/>
      <c r="N22" s="68"/>
      <c r="O22" s="28"/>
      <c r="P22" s="67"/>
      <c r="Q22" s="67"/>
      <c r="R22" s="127"/>
      <c r="S22" s="28"/>
      <c r="T22" s="67"/>
      <c r="U22" s="67"/>
      <c r="V22" s="68"/>
    </row>
    <row r="23" spans="1:22">
      <c r="A23" s="88"/>
      <c r="B23" s="23"/>
      <c r="C23" s="23"/>
      <c r="D23" s="70">
        <v>553</v>
      </c>
      <c r="E23" s="70"/>
      <c r="F23" s="72"/>
      <c r="G23" s="23"/>
      <c r="H23" s="81">
        <v>100463</v>
      </c>
      <c r="I23" s="81"/>
      <c r="J23" s="72"/>
      <c r="K23" s="23"/>
      <c r="L23" s="81">
        <v>396901</v>
      </c>
      <c r="M23" s="81"/>
      <c r="N23" s="72"/>
      <c r="O23" s="23"/>
      <c r="P23" s="70" t="s">
        <v>538</v>
      </c>
      <c r="Q23" s="70"/>
      <c r="R23" s="79" t="s">
        <v>181</v>
      </c>
      <c r="S23" s="23"/>
      <c r="T23" s="81">
        <v>472538</v>
      </c>
      <c r="U23" s="81"/>
      <c r="V23" s="72"/>
    </row>
    <row r="24" spans="1:22" ht="15.75" thickBot="1">
      <c r="A24" s="88"/>
      <c r="B24" s="23"/>
      <c r="C24" s="23"/>
      <c r="D24" s="113"/>
      <c r="E24" s="113"/>
      <c r="F24" s="45"/>
      <c r="G24" s="23"/>
      <c r="H24" s="114"/>
      <c r="I24" s="114"/>
      <c r="J24" s="45"/>
      <c r="K24" s="23"/>
      <c r="L24" s="114"/>
      <c r="M24" s="114"/>
      <c r="N24" s="45"/>
      <c r="O24" s="23"/>
      <c r="P24" s="113"/>
      <c r="Q24" s="113"/>
      <c r="R24" s="112"/>
      <c r="S24" s="23"/>
      <c r="T24" s="114"/>
      <c r="U24" s="114"/>
      <c r="V24" s="45"/>
    </row>
    <row r="25" spans="1:22">
      <c r="A25" s="88"/>
      <c r="B25" s="109" t="s">
        <v>33</v>
      </c>
      <c r="C25" s="16"/>
      <c r="D25" s="29"/>
      <c r="E25" s="29"/>
      <c r="F25" s="29"/>
      <c r="G25" s="16"/>
      <c r="H25" s="29"/>
      <c r="I25" s="29"/>
      <c r="J25" s="29"/>
      <c r="K25" s="16"/>
      <c r="L25" s="29"/>
      <c r="M25" s="29"/>
      <c r="N25" s="29"/>
      <c r="O25" s="16"/>
      <c r="P25" s="29"/>
      <c r="Q25" s="29"/>
      <c r="R25" s="29"/>
      <c r="S25" s="16"/>
      <c r="T25" s="29"/>
      <c r="U25" s="29"/>
      <c r="V25" s="29"/>
    </row>
    <row r="26" spans="1:22">
      <c r="A26" s="88"/>
      <c r="B26" s="75" t="s">
        <v>539</v>
      </c>
      <c r="C26" s="23"/>
      <c r="D26" s="64" t="s">
        <v>313</v>
      </c>
      <c r="E26" s="64"/>
      <c r="F26" s="23"/>
      <c r="G26" s="23"/>
      <c r="H26" s="76">
        <v>53065</v>
      </c>
      <c r="I26" s="76"/>
      <c r="J26" s="23"/>
      <c r="K26" s="23"/>
      <c r="L26" s="76">
        <v>273406</v>
      </c>
      <c r="M26" s="76"/>
      <c r="N26" s="23"/>
      <c r="O26" s="23"/>
      <c r="P26" s="64" t="s">
        <v>313</v>
      </c>
      <c r="Q26" s="64"/>
      <c r="R26" s="23"/>
      <c r="S26" s="23"/>
      <c r="T26" s="76">
        <v>326471</v>
      </c>
      <c r="U26" s="76"/>
      <c r="V26" s="23"/>
    </row>
    <row r="27" spans="1:22">
      <c r="A27" s="88"/>
      <c r="B27" s="75"/>
      <c r="C27" s="23"/>
      <c r="D27" s="64"/>
      <c r="E27" s="64"/>
      <c r="F27" s="23"/>
      <c r="G27" s="23"/>
      <c r="H27" s="76"/>
      <c r="I27" s="76"/>
      <c r="J27" s="23"/>
      <c r="K27" s="23"/>
      <c r="L27" s="76"/>
      <c r="M27" s="76"/>
      <c r="N27" s="23"/>
      <c r="O27" s="23"/>
      <c r="P27" s="64"/>
      <c r="Q27" s="64"/>
      <c r="R27" s="23"/>
      <c r="S27" s="23"/>
      <c r="T27" s="76"/>
      <c r="U27" s="76"/>
      <c r="V27" s="23"/>
    </row>
    <row r="28" spans="1:22">
      <c r="A28" s="88"/>
      <c r="B28" s="115" t="s">
        <v>540</v>
      </c>
      <c r="C28" s="28"/>
      <c r="D28" s="66" t="s">
        <v>313</v>
      </c>
      <c r="E28" s="66"/>
      <c r="F28" s="28"/>
      <c r="G28" s="28"/>
      <c r="H28" s="66" t="s">
        <v>313</v>
      </c>
      <c r="I28" s="66"/>
      <c r="J28" s="28"/>
      <c r="K28" s="28"/>
      <c r="L28" s="77">
        <v>25379</v>
      </c>
      <c r="M28" s="77"/>
      <c r="N28" s="28"/>
      <c r="O28" s="28"/>
      <c r="P28" s="66" t="s">
        <v>538</v>
      </c>
      <c r="Q28" s="66"/>
      <c r="R28" s="115" t="s">
        <v>181</v>
      </c>
      <c r="S28" s="28"/>
      <c r="T28" s="66" t="s">
        <v>313</v>
      </c>
      <c r="U28" s="66"/>
      <c r="V28" s="28"/>
    </row>
    <row r="29" spans="1:22">
      <c r="A29" s="88"/>
      <c r="B29" s="115"/>
      <c r="C29" s="28"/>
      <c r="D29" s="66"/>
      <c r="E29" s="66"/>
      <c r="F29" s="28"/>
      <c r="G29" s="28"/>
      <c r="H29" s="66"/>
      <c r="I29" s="66"/>
      <c r="J29" s="28"/>
      <c r="K29" s="28"/>
      <c r="L29" s="77"/>
      <c r="M29" s="77"/>
      <c r="N29" s="28"/>
      <c r="O29" s="28"/>
      <c r="P29" s="66"/>
      <c r="Q29" s="66"/>
      <c r="R29" s="115"/>
      <c r="S29" s="28"/>
      <c r="T29" s="66"/>
      <c r="U29" s="66"/>
      <c r="V29" s="28"/>
    </row>
    <row r="30" spans="1:22">
      <c r="A30" s="88"/>
      <c r="B30" s="75" t="s">
        <v>36</v>
      </c>
      <c r="C30" s="23"/>
      <c r="D30" s="64" t="s">
        <v>541</v>
      </c>
      <c r="E30" s="64"/>
      <c r="F30" s="75" t="s">
        <v>181</v>
      </c>
      <c r="G30" s="23"/>
      <c r="H30" s="76">
        <v>10215</v>
      </c>
      <c r="I30" s="76"/>
      <c r="J30" s="23"/>
      <c r="K30" s="23"/>
      <c r="L30" s="76">
        <v>15261</v>
      </c>
      <c r="M30" s="76"/>
      <c r="N30" s="23"/>
      <c r="O30" s="23"/>
      <c r="P30" s="64" t="s">
        <v>313</v>
      </c>
      <c r="Q30" s="64"/>
      <c r="R30" s="23"/>
      <c r="S30" s="23"/>
      <c r="T30" s="76">
        <v>25334</v>
      </c>
      <c r="U30" s="76"/>
      <c r="V30" s="23"/>
    </row>
    <row r="31" spans="1:22">
      <c r="A31" s="88"/>
      <c r="B31" s="75"/>
      <c r="C31" s="23"/>
      <c r="D31" s="64"/>
      <c r="E31" s="64"/>
      <c r="F31" s="75"/>
      <c r="G31" s="23"/>
      <c r="H31" s="76"/>
      <c r="I31" s="76"/>
      <c r="J31" s="23"/>
      <c r="K31" s="23"/>
      <c r="L31" s="76"/>
      <c r="M31" s="76"/>
      <c r="N31" s="23"/>
      <c r="O31" s="23"/>
      <c r="P31" s="64"/>
      <c r="Q31" s="64"/>
      <c r="R31" s="23"/>
      <c r="S31" s="23"/>
      <c r="T31" s="76"/>
      <c r="U31" s="76"/>
      <c r="V31" s="23"/>
    </row>
    <row r="32" spans="1:22">
      <c r="A32" s="88"/>
      <c r="B32" s="115" t="s">
        <v>37</v>
      </c>
      <c r="C32" s="28"/>
      <c r="D32" s="77">
        <v>18337</v>
      </c>
      <c r="E32" s="77"/>
      <c r="F32" s="28"/>
      <c r="G32" s="28"/>
      <c r="H32" s="77">
        <v>10099</v>
      </c>
      <c r="I32" s="77"/>
      <c r="J32" s="28"/>
      <c r="K32" s="28"/>
      <c r="L32" s="77">
        <v>31996</v>
      </c>
      <c r="M32" s="77"/>
      <c r="N32" s="28"/>
      <c r="O32" s="28"/>
      <c r="P32" s="66" t="s">
        <v>313</v>
      </c>
      <c r="Q32" s="66"/>
      <c r="R32" s="28"/>
      <c r="S32" s="28"/>
      <c r="T32" s="77">
        <v>60432</v>
      </c>
      <c r="U32" s="77"/>
      <c r="V32" s="28"/>
    </row>
    <row r="33" spans="1:22" ht="15.75" thickBot="1">
      <c r="A33" s="88"/>
      <c r="B33" s="115"/>
      <c r="C33" s="28"/>
      <c r="D33" s="78"/>
      <c r="E33" s="78"/>
      <c r="F33" s="68"/>
      <c r="G33" s="28"/>
      <c r="H33" s="78"/>
      <c r="I33" s="78"/>
      <c r="J33" s="68"/>
      <c r="K33" s="28"/>
      <c r="L33" s="78"/>
      <c r="M33" s="78"/>
      <c r="N33" s="68"/>
      <c r="O33" s="28"/>
      <c r="P33" s="67"/>
      <c r="Q33" s="67"/>
      <c r="R33" s="68"/>
      <c r="S33" s="28"/>
      <c r="T33" s="78"/>
      <c r="U33" s="78"/>
      <c r="V33" s="68"/>
    </row>
    <row r="34" spans="1:22">
      <c r="A34" s="88"/>
      <c r="B34" s="23"/>
      <c r="C34" s="23"/>
      <c r="D34" s="81">
        <v>18195</v>
      </c>
      <c r="E34" s="81"/>
      <c r="F34" s="72"/>
      <c r="G34" s="23"/>
      <c r="H34" s="81">
        <v>73379</v>
      </c>
      <c r="I34" s="81"/>
      <c r="J34" s="72"/>
      <c r="K34" s="23"/>
      <c r="L34" s="81">
        <v>346042</v>
      </c>
      <c r="M34" s="81"/>
      <c r="N34" s="72"/>
      <c r="O34" s="23"/>
      <c r="P34" s="70" t="s">
        <v>538</v>
      </c>
      <c r="Q34" s="70"/>
      <c r="R34" s="79" t="s">
        <v>181</v>
      </c>
      <c r="S34" s="23"/>
      <c r="T34" s="81">
        <v>412237</v>
      </c>
      <c r="U34" s="81"/>
      <c r="V34" s="72"/>
    </row>
    <row r="35" spans="1:22" ht="15.75" thickBot="1">
      <c r="A35" s="88"/>
      <c r="B35" s="23"/>
      <c r="C35" s="23"/>
      <c r="D35" s="114"/>
      <c r="E35" s="114"/>
      <c r="F35" s="45"/>
      <c r="G35" s="23"/>
      <c r="H35" s="114"/>
      <c r="I35" s="114"/>
      <c r="J35" s="45"/>
      <c r="K35" s="23"/>
      <c r="L35" s="114"/>
      <c r="M35" s="114"/>
      <c r="N35" s="45"/>
      <c r="O35" s="23"/>
      <c r="P35" s="113"/>
      <c r="Q35" s="113"/>
      <c r="R35" s="112"/>
      <c r="S35" s="23"/>
      <c r="T35" s="114"/>
      <c r="U35" s="114"/>
      <c r="V35" s="45"/>
    </row>
    <row r="36" spans="1:22">
      <c r="A36" s="88"/>
      <c r="B36" s="16"/>
      <c r="C36" s="16"/>
      <c r="D36" s="29"/>
      <c r="E36" s="29"/>
      <c r="F36" s="29"/>
      <c r="G36" s="16"/>
      <c r="H36" s="29"/>
      <c r="I36" s="29"/>
      <c r="J36" s="29"/>
      <c r="K36" s="16"/>
      <c r="L36" s="29"/>
      <c r="M36" s="29"/>
      <c r="N36" s="29"/>
      <c r="O36" s="16"/>
      <c r="P36" s="29"/>
      <c r="Q36" s="29"/>
      <c r="R36" s="29"/>
      <c r="S36" s="16"/>
      <c r="T36" s="29"/>
      <c r="U36" s="29"/>
      <c r="V36" s="29"/>
    </row>
    <row r="37" spans="1:22">
      <c r="A37" s="88"/>
      <c r="B37" s="75" t="s">
        <v>39</v>
      </c>
      <c r="C37" s="23"/>
      <c r="D37" s="64" t="s">
        <v>313</v>
      </c>
      <c r="E37" s="64"/>
      <c r="F37" s="23"/>
      <c r="G37" s="23"/>
      <c r="H37" s="76">
        <v>1338</v>
      </c>
      <c r="I37" s="76"/>
      <c r="J37" s="23"/>
      <c r="K37" s="23"/>
      <c r="L37" s="64" t="s">
        <v>542</v>
      </c>
      <c r="M37" s="64"/>
      <c r="N37" s="75" t="s">
        <v>181</v>
      </c>
      <c r="O37" s="23"/>
      <c r="P37" s="64" t="s">
        <v>313</v>
      </c>
      <c r="Q37" s="64"/>
      <c r="R37" s="23"/>
      <c r="S37" s="23"/>
      <c r="T37" s="64">
        <v>610</v>
      </c>
      <c r="U37" s="64"/>
      <c r="V37" s="23"/>
    </row>
    <row r="38" spans="1:22">
      <c r="A38" s="88"/>
      <c r="B38" s="75"/>
      <c r="C38" s="23"/>
      <c r="D38" s="64"/>
      <c r="E38" s="64"/>
      <c r="F38" s="23"/>
      <c r="G38" s="23"/>
      <c r="H38" s="76"/>
      <c r="I38" s="76"/>
      <c r="J38" s="23"/>
      <c r="K38" s="23"/>
      <c r="L38" s="64"/>
      <c r="M38" s="64"/>
      <c r="N38" s="75"/>
      <c r="O38" s="23"/>
      <c r="P38" s="64"/>
      <c r="Q38" s="64"/>
      <c r="R38" s="23"/>
      <c r="S38" s="23"/>
      <c r="T38" s="64"/>
      <c r="U38" s="64"/>
      <c r="V38" s="23"/>
    </row>
    <row r="39" spans="1:22">
      <c r="A39" s="88"/>
      <c r="B39" s="173" t="s">
        <v>40</v>
      </c>
      <c r="C39" s="28"/>
      <c r="D39" s="77">
        <v>36992</v>
      </c>
      <c r="E39" s="77"/>
      <c r="F39" s="28"/>
      <c r="G39" s="28"/>
      <c r="H39" s="66" t="s">
        <v>313</v>
      </c>
      <c r="I39" s="66"/>
      <c r="J39" s="28"/>
      <c r="K39" s="28"/>
      <c r="L39" s="77">
        <v>4281</v>
      </c>
      <c r="M39" s="77"/>
      <c r="N39" s="28"/>
      <c r="O39" s="28"/>
      <c r="P39" s="66" t="s">
        <v>543</v>
      </c>
      <c r="Q39" s="66"/>
      <c r="R39" s="115" t="s">
        <v>181</v>
      </c>
      <c r="S39" s="28"/>
      <c r="T39" s="77">
        <v>4281</v>
      </c>
      <c r="U39" s="77"/>
      <c r="V39" s="28"/>
    </row>
    <row r="40" spans="1:22" ht="15.75" thickBot="1">
      <c r="A40" s="88"/>
      <c r="B40" s="173"/>
      <c r="C40" s="28"/>
      <c r="D40" s="78"/>
      <c r="E40" s="78"/>
      <c r="F40" s="68"/>
      <c r="G40" s="28"/>
      <c r="H40" s="67"/>
      <c r="I40" s="67"/>
      <c r="J40" s="68"/>
      <c r="K40" s="28"/>
      <c r="L40" s="78"/>
      <c r="M40" s="78"/>
      <c r="N40" s="68"/>
      <c r="O40" s="28"/>
      <c r="P40" s="67"/>
      <c r="Q40" s="67"/>
      <c r="R40" s="127"/>
      <c r="S40" s="28"/>
      <c r="T40" s="78"/>
      <c r="U40" s="78"/>
      <c r="V40" s="68"/>
    </row>
    <row r="41" spans="1:22">
      <c r="A41" s="88"/>
      <c r="B41" s="75" t="s">
        <v>41</v>
      </c>
      <c r="C41" s="23"/>
      <c r="D41" s="81">
        <v>19350</v>
      </c>
      <c r="E41" s="81"/>
      <c r="F41" s="72"/>
      <c r="G41" s="23"/>
      <c r="H41" s="81">
        <v>28422</v>
      </c>
      <c r="I41" s="81"/>
      <c r="J41" s="72"/>
      <c r="K41" s="23"/>
      <c r="L41" s="81">
        <v>54412</v>
      </c>
      <c r="M41" s="81"/>
      <c r="N41" s="72"/>
      <c r="O41" s="23"/>
      <c r="P41" s="70" t="s">
        <v>543</v>
      </c>
      <c r="Q41" s="70"/>
      <c r="R41" s="79" t="s">
        <v>181</v>
      </c>
      <c r="S41" s="23"/>
      <c r="T41" s="81">
        <v>65192</v>
      </c>
      <c r="U41" s="81"/>
      <c r="V41" s="72"/>
    </row>
    <row r="42" spans="1:22">
      <c r="A42" s="88"/>
      <c r="B42" s="75"/>
      <c r="C42" s="23"/>
      <c r="D42" s="76"/>
      <c r="E42" s="76"/>
      <c r="F42" s="23"/>
      <c r="G42" s="23"/>
      <c r="H42" s="76"/>
      <c r="I42" s="76"/>
      <c r="J42" s="23"/>
      <c r="K42" s="23"/>
      <c r="L42" s="76"/>
      <c r="M42" s="76"/>
      <c r="N42" s="23"/>
      <c r="O42" s="23"/>
      <c r="P42" s="64"/>
      <c r="Q42" s="64"/>
      <c r="R42" s="75"/>
      <c r="S42" s="23"/>
      <c r="T42" s="76"/>
      <c r="U42" s="76"/>
      <c r="V42" s="23"/>
    </row>
    <row r="43" spans="1:22">
      <c r="A43" s="88"/>
      <c r="B43" s="115" t="s">
        <v>42</v>
      </c>
      <c r="C43" s="28"/>
      <c r="D43" s="77">
        <v>27518</v>
      </c>
      <c r="E43" s="77"/>
      <c r="F43" s="28"/>
      <c r="G43" s="28"/>
      <c r="H43" s="66" t="s">
        <v>544</v>
      </c>
      <c r="I43" s="66"/>
      <c r="J43" s="115" t="s">
        <v>181</v>
      </c>
      <c r="K43" s="28"/>
      <c r="L43" s="66" t="s">
        <v>545</v>
      </c>
      <c r="M43" s="66"/>
      <c r="N43" s="115" t="s">
        <v>181</v>
      </c>
      <c r="O43" s="28"/>
      <c r="P43" s="66" t="s">
        <v>313</v>
      </c>
      <c r="Q43" s="66"/>
      <c r="R43" s="28"/>
      <c r="S43" s="28"/>
      <c r="T43" s="66" t="s">
        <v>546</v>
      </c>
      <c r="U43" s="66"/>
      <c r="V43" s="115" t="s">
        <v>181</v>
      </c>
    </row>
    <row r="44" spans="1:22">
      <c r="A44" s="88"/>
      <c r="B44" s="115"/>
      <c r="C44" s="28"/>
      <c r="D44" s="77"/>
      <c r="E44" s="77"/>
      <c r="F44" s="28"/>
      <c r="G44" s="28"/>
      <c r="H44" s="66"/>
      <c r="I44" s="66"/>
      <c r="J44" s="115"/>
      <c r="K44" s="28"/>
      <c r="L44" s="66"/>
      <c r="M44" s="66"/>
      <c r="N44" s="115"/>
      <c r="O44" s="28"/>
      <c r="P44" s="66"/>
      <c r="Q44" s="66"/>
      <c r="R44" s="28"/>
      <c r="S44" s="28"/>
      <c r="T44" s="66"/>
      <c r="U44" s="66"/>
      <c r="V44" s="115"/>
    </row>
    <row r="45" spans="1:22">
      <c r="A45" s="88"/>
      <c r="B45" s="75" t="s">
        <v>43</v>
      </c>
      <c r="C45" s="23"/>
      <c r="D45" s="64" t="s">
        <v>547</v>
      </c>
      <c r="E45" s="64"/>
      <c r="F45" s="75" t="s">
        <v>181</v>
      </c>
      <c r="G45" s="23"/>
      <c r="H45" s="64" t="s">
        <v>548</v>
      </c>
      <c r="I45" s="64"/>
      <c r="J45" s="75" t="s">
        <v>181</v>
      </c>
      <c r="K45" s="23"/>
      <c r="L45" s="64" t="s">
        <v>549</v>
      </c>
      <c r="M45" s="64"/>
      <c r="N45" s="75" t="s">
        <v>181</v>
      </c>
      <c r="O45" s="23"/>
      <c r="P45" s="64" t="s">
        <v>313</v>
      </c>
      <c r="Q45" s="64"/>
      <c r="R45" s="23"/>
      <c r="S45" s="23"/>
      <c r="T45" s="64" t="s">
        <v>550</v>
      </c>
      <c r="U45" s="64"/>
      <c r="V45" s="75" t="s">
        <v>181</v>
      </c>
    </row>
    <row r="46" spans="1:22" ht="15.75" thickBot="1">
      <c r="A46" s="88"/>
      <c r="B46" s="75"/>
      <c r="C46" s="23"/>
      <c r="D46" s="113"/>
      <c r="E46" s="113"/>
      <c r="F46" s="112"/>
      <c r="G46" s="23"/>
      <c r="H46" s="113"/>
      <c r="I46" s="113"/>
      <c r="J46" s="112"/>
      <c r="K46" s="23"/>
      <c r="L46" s="113"/>
      <c r="M46" s="113"/>
      <c r="N46" s="112"/>
      <c r="O46" s="23"/>
      <c r="P46" s="113"/>
      <c r="Q46" s="113"/>
      <c r="R46" s="45"/>
      <c r="S46" s="23"/>
      <c r="T46" s="113"/>
      <c r="U46" s="113"/>
      <c r="V46" s="112"/>
    </row>
    <row r="47" spans="1:22">
      <c r="A47" s="88"/>
      <c r="B47" s="16"/>
      <c r="C47" s="16"/>
      <c r="D47" s="29"/>
      <c r="E47" s="29"/>
      <c r="F47" s="29"/>
      <c r="G47" s="16"/>
      <c r="H47" s="29"/>
      <c r="I47" s="29"/>
      <c r="J47" s="29"/>
      <c r="K47" s="16"/>
      <c r="L47" s="29"/>
      <c r="M47" s="29"/>
      <c r="N47" s="29"/>
      <c r="O47" s="16"/>
      <c r="P47" s="29"/>
      <c r="Q47" s="29"/>
      <c r="R47" s="29"/>
      <c r="S47" s="16"/>
      <c r="T47" s="29"/>
      <c r="U47" s="29"/>
      <c r="V47" s="29"/>
    </row>
    <row r="48" spans="1:22">
      <c r="A48" s="88"/>
      <c r="B48" s="174" t="s">
        <v>44</v>
      </c>
      <c r="C48" s="23"/>
      <c r="D48" s="76">
        <v>45940</v>
      </c>
      <c r="E48" s="76"/>
      <c r="F48" s="23"/>
      <c r="G48" s="23"/>
      <c r="H48" s="76">
        <v>27344</v>
      </c>
      <c r="I48" s="76"/>
      <c r="J48" s="23"/>
      <c r="K48" s="23"/>
      <c r="L48" s="76">
        <v>20534</v>
      </c>
      <c r="M48" s="76"/>
      <c r="N48" s="23"/>
      <c r="O48" s="23"/>
      <c r="P48" s="64" t="s">
        <v>543</v>
      </c>
      <c r="Q48" s="64"/>
      <c r="R48" s="75" t="s">
        <v>181</v>
      </c>
      <c r="S48" s="23"/>
      <c r="T48" s="76">
        <v>56826</v>
      </c>
      <c r="U48" s="76"/>
      <c r="V48" s="23"/>
    </row>
    <row r="49" spans="1:22">
      <c r="A49" s="88"/>
      <c r="B49" s="174"/>
      <c r="C49" s="23"/>
      <c r="D49" s="76"/>
      <c r="E49" s="76"/>
      <c r="F49" s="23"/>
      <c r="G49" s="23"/>
      <c r="H49" s="76"/>
      <c r="I49" s="76"/>
      <c r="J49" s="23"/>
      <c r="K49" s="23"/>
      <c r="L49" s="76"/>
      <c r="M49" s="76"/>
      <c r="N49" s="23"/>
      <c r="O49" s="23"/>
      <c r="P49" s="64"/>
      <c r="Q49" s="64"/>
      <c r="R49" s="75"/>
      <c r="S49" s="23"/>
      <c r="T49" s="76"/>
      <c r="U49" s="76"/>
      <c r="V49" s="23"/>
    </row>
    <row r="50" spans="1:22">
      <c r="A50" s="88"/>
      <c r="B50" s="173" t="s">
        <v>551</v>
      </c>
      <c r="C50" s="28"/>
      <c r="D50" s="66" t="s">
        <v>552</v>
      </c>
      <c r="E50" s="66"/>
      <c r="F50" s="115" t="s">
        <v>181</v>
      </c>
      <c r="G50" s="28"/>
      <c r="H50" s="66">
        <v>233</v>
      </c>
      <c r="I50" s="66"/>
      <c r="J50" s="28"/>
      <c r="K50" s="28"/>
      <c r="L50" s="66" t="s">
        <v>553</v>
      </c>
      <c r="M50" s="66"/>
      <c r="N50" s="115" t="s">
        <v>181</v>
      </c>
      <c r="O50" s="28"/>
      <c r="P50" s="66" t="s">
        <v>313</v>
      </c>
      <c r="Q50" s="66"/>
      <c r="R50" s="28"/>
      <c r="S50" s="28"/>
      <c r="T50" s="66" t="s">
        <v>554</v>
      </c>
      <c r="U50" s="66"/>
      <c r="V50" s="115" t="s">
        <v>181</v>
      </c>
    </row>
    <row r="51" spans="1:22" ht="15.75" thickBot="1">
      <c r="A51" s="88"/>
      <c r="B51" s="173"/>
      <c r="C51" s="28"/>
      <c r="D51" s="67"/>
      <c r="E51" s="67"/>
      <c r="F51" s="127"/>
      <c r="G51" s="28"/>
      <c r="H51" s="67"/>
      <c r="I51" s="67"/>
      <c r="J51" s="68"/>
      <c r="K51" s="28"/>
      <c r="L51" s="67"/>
      <c r="M51" s="67"/>
      <c r="N51" s="127"/>
      <c r="O51" s="28"/>
      <c r="P51" s="67"/>
      <c r="Q51" s="67"/>
      <c r="R51" s="68"/>
      <c r="S51" s="28"/>
      <c r="T51" s="67"/>
      <c r="U51" s="67"/>
      <c r="V51" s="127"/>
    </row>
    <row r="52" spans="1:22">
      <c r="A52" s="88"/>
      <c r="B52" s="75" t="s">
        <v>46</v>
      </c>
      <c r="C52" s="23"/>
      <c r="D52" s="81">
        <v>44127</v>
      </c>
      <c r="E52" s="81"/>
      <c r="F52" s="72"/>
      <c r="G52" s="23"/>
      <c r="H52" s="81">
        <v>27577</v>
      </c>
      <c r="I52" s="81"/>
      <c r="J52" s="72"/>
      <c r="K52" s="23"/>
      <c r="L52" s="81">
        <v>10291</v>
      </c>
      <c r="M52" s="81"/>
      <c r="N52" s="72"/>
      <c r="O52" s="23"/>
      <c r="P52" s="70" t="s">
        <v>543</v>
      </c>
      <c r="Q52" s="70"/>
      <c r="R52" s="79" t="s">
        <v>181</v>
      </c>
      <c r="S52" s="23"/>
      <c r="T52" s="81">
        <v>45003</v>
      </c>
      <c r="U52" s="81"/>
      <c r="V52" s="72"/>
    </row>
    <row r="53" spans="1:22">
      <c r="A53" s="88"/>
      <c r="B53" s="75"/>
      <c r="C53" s="23"/>
      <c r="D53" s="76"/>
      <c r="E53" s="76"/>
      <c r="F53" s="23"/>
      <c r="G53" s="23"/>
      <c r="H53" s="76"/>
      <c r="I53" s="76"/>
      <c r="J53" s="23"/>
      <c r="K53" s="23"/>
      <c r="L53" s="76"/>
      <c r="M53" s="76"/>
      <c r="N53" s="23"/>
      <c r="O53" s="23"/>
      <c r="P53" s="64"/>
      <c r="Q53" s="64"/>
      <c r="R53" s="75"/>
      <c r="S53" s="23"/>
      <c r="T53" s="76"/>
      <c r="U53" s="76"/>
      <c r="V53" s="23"/>
    </row>
    <row r="54" spans="1:22">
      <c r="A54" s="88"/>
      <c r="B54" s="173" t="s">
        <v>47</v>
      </c>
      <c r="C54" s="28"/>
      <c r="D54" s="66" t="s">
        <v>555</v>
      </c>
      <c r="E54" s="66"/>
      <c r="F54" s="115" t="s">
        <v>181</v>
      </c>
      <c r="G54" s="28"/>
      <c r="H54" s="66" t="s">
        <v>313</v>
      </c>
      <c r="I54" s="66"/>
      <c r="J54" s="28"/>
      <c r="K54" s="28"/>
      <c r="L54" s="66" t="s">
        <v>556</v>
      </c>
      <c r="M54" s="66"/>
      <c r="N54" s="115" t="s">
        <v>181</v>
      </c>
      <c r="O54" s="28"/>
      <c r="P54" s="66" t="s">
        <v>313</v>
      </c>
      <c r="Q54" s="66"/>
      <c r="R54" s="28"/>
      <c r="S54" s="28"/>
      <c r="T54" s="66" t="s">
        <v>557</v>
      </c>
      <c r="U54" s="66"/>
      <c r="V54" s="115" t="s">
        <v>181</v>
      </c>
    </row>
    <row r="55" spans="1:22" ht="15.75" thickBot="1">
      <c r="A55" s="88"/>
      <c r="B55" s="173"/>
      <c r="C55" s="28"/>
      <c r="D55" s="67"/>
      <c r="E55" s="67"/>
      <c r="F55" s="127"/>
      <c r="G55" s="28"/>
      <c r="H55" s="67"/>
      <c r="I55" s="67"/>
      <c r="J55" s="68"/>
      <c r="K55" s="28"/>
      <c r="L55" s="67"/>
      <c r="M55" s="67"/>
      <c r="N55" s="127"/>
      <c r="O55" s="28"/>
      <c r="P55" s="67"/>
      <c r="Q55" s="67"/>
      <c r="R55" s="68"/>
      <c r="S55" s="28"/>
      <c r="T55" s="67"/>
      <c r="U55" s="67"/>
      <c r="V55" s="127"/>
    </row>
    <row r="56" spans="1:22">
      <c r="A56" s="88"/>
      <c r="B56" s="174" t="s">
        <v>48</v>
      </c>
      <c r="C56" s="23"/>
      <c r="D56" s="79" t="s">
        <v>179</v>
      </c>
      <c r="E56" s="81">
        <v>44109</v>
      </c>
      <c r="F56" s="72"/>
      <c r="G56" s="23"/>
      <c r="H56" s="79" t="s">
        <v>179</v>
      </c>
      <c r="I56" s="81">
        <v>27577</v>
      </c>
      <c r="J56" s="72"/>
      <c r="K56" s="23"/>
      <c r="L56" s="79" t="s">
        <v>179</v>
      </c>
      <c r="M56" s="81">
        <v>9415</v>
      </c>
      <c r="N56" s="72"/>
      <c r="O56" s="23"/>
      <c r="P56" s="79" t="s">
        <v>179</v>
      </c>
      <c r="Q56" s="70" t="s">
        <v>543</v>
      </c>
      <c r="R56" s="79" t="s">
        <v>181</v>
      </c>
      <c r="S56" s="23"/>
      <c r="T56" s="79" t="s">
        <v>179</v>
      </c>
      <c r="U56" s="81">
        <v>44109</v>
      </c>
      <c r="V56" s="72"/>
    </row>
    <row r="57" spans="1:22" ht="15.75" thickBot="1">
      <c r="A57" s="88"/>
      <c r="B57" s="174"/>
      <c r="C57" s="23"/>
      <c r="D57" s="80"/>
      <c r="E57" s="82"/>
      <c r="F57" s="73"/>
      <c r="G57" s="23"/>
      <c r="H57" s="80"/>
      <c r="I57" s="82"/>
      <c r="J57" s="73"/>
      <c r="K57" s="23"/>
      <c r="L57" s="80"/>
      <c r="M57" s="82"/>
      <c r="N57" s="73"/>
      <c r="O57" s="23"/>
      <c r="P57" s="80"/>
      <c r="Q57" s="71"/>
      <c r="R57" s="80"/>
      <c r="S57" s="23"/>
      <c r="T57" s="80"/>
      <c r="U57" s="82"/>
      <c r="V57" s="73"/>
    </row>
    <row r="58" spans="1:22" ht="15.75" thickTop="1">
      <c r="A58" s="88"/>
      <c r="B58" s="184" t="s">
        <v>524</v>
      </c>
      <c r="C58" s="184"/>
      <c r="D58" s="184"/>
      <c r="E58" s="184"/>
      <c r="F58" s="184"/>
      <c r="G58" s="184"/>
      <c r="H58" s="184"/>
      <c r="I58" s="184"/>
      <c r="J58" s="184"/>
      <c r="K58" s="184"/>
      <c r="L58" s="184"/>
      <c r="M58" s="184"/>
      <c r="N58" s="184"/>
      <c r="O58" s="184"/>
      <c r="P58" s="184"/>
      <c r="Q58" s="184"/>
      <c r="R58" s="184"/>
      <c r="S58" s="184"/>
      <c r="T58" s="184"/>
      <c r="U58" s="184"/>
      <c r="V58" s="184"/>
    </row>
    <row r="59" spans="1:22">
      <c r="A59" s="88"/>
      <c r="B59" s="185" t="s">
        <v>558</v>
      </c>
      <c r="C59" s="185"/>
      <c r="D59" s="185"/>
      <c r="E59" s="185"/>
      <c r="F59" s="185"/>
      <c r="G59" s="185"/>
      <c r="H59" s="185"/>
      <c r="I59" s="185"/>
      <c r="J59" s="185"/>
      <c r="K59" s="185"/>
      <c r="L59" s="185"/>
      <c r="M59" s="185"/>
      <c r="N59" s="185"/>
      <c r="O59" s="185"/>
      <c r="P59" s="185"/>
      <c r="Q59" s="185"/>
      <c r="R59" s="185"/>
      <c r="S59" s="185"/>
      <c r="T59" s="185"/>
      <c r="U59" s="185"/>
      <c r="V59" s="185"/>
    </row>
    <row r="60" spans="1:22">
      <c r="A60" s="88"/>
      <c r="B60" s="92" t="s">
        <v>559</v>
      </c>
      <c r="C60" s="92"/>
      <c r="D60" s="92"/>
      <c r="E60" s="92"/>
      <c r="F60" s="92"/>
      <c r="G60" s="92"/>
      <c r="H60" s="92"/>
      <c r="I60" s="92"/>
      <c r="J60" s="92"/>
      <c r="K60" s="92"/>
      <c r="L60" s="92"/>
      <c r="M60" s="92"/>
      <c r="N60" s="92"/>
      <c r="O60" s="92"/>
      <c r="P60" s="92"/>
      <c r="Q60" s="92"/>
      <c r="R60" s="92"/>
      <c r="S60" s="92"/>
      <c r="T60" s="92"/>
      <c r="U60" s="92"/>
      <c r="V60" s="92"/>
    </row>
    <row r="61" spans="1:22">
      <c r="A61" s="88"/>
      <c r="B61" s="22"/>
      <c r="C61" s="22"/>
      <c r="D61" s="22"/>
      <c r="E61" s="22"/>
      <c r="F61" s="22"/>
      <c r="G61" s="22"/>
      <c r="H61" s="22"/>
      <c r="I61" s="22"/>
      <c r="J61" s="22"/>
      <c r="K61" s="22"/>
      <c r="L61" s="22"/>
      <c r="M61" s="22"/>
      <c r="N61" s="22"/>
      <c r="O61" s="22"/>
      <c r="P61" s="22"/>
      <c r="Q61" s="22"/>
      <c r="R61" s="22"/>
      <c r="S61" s="22"/>
      <c r="T61" s="22"/>
      <c r="U61" s="22"/>
      <c r="V61" s="22"/>
    </row>
    <row r="62" spans="1:22">
      <c r="A62" s="88"/>
      <c r="B62" s="11"/>
      <c r="C62" s="11"/>
      <c r="D62" s="11"/>
      <c r="E62" s="11"/>
      <c r="F62" s="11"/>
      <c r="G62" s="11"/>
      <c r="H62" s="11"/>
      <c r="I62" s="11"/>
      <c r="J62" s="11"/>
      <c r="K62" s="11"/>
      <c r="L62" s="11"/>
      <c r="M62" s="11"/>
      <c r="N62" s="11"/>
      <c r="O62" s="11"/>
      <c r="P62" s="11"/>
      <c r="Q62" s="11"/>
      <c r="R62" s="11"/>
      <c r="S62" s="11"/>
      <c r="T62" s="11"/>
      <c r="U62" s="11"/>
      <c r="V62" s="11"/>
    </row>
    <row r="63" spans="1:22">
      <c r="A63" s="88"/>
      <c r="B63" s="23"/>
      <c r="C63" s="23"/>
      <c r="D63" s="25" t="s">
        <v>526</v>
      </c>
      <c r="E63" s="25"/>
      <c r="F63" s="25"/>
      <c r="G63" s="23"/>
      <c r="H63" s="25" t="s">
        <v>529</v>
      </c>
      <c r="I63" s="25"/>
      <c r="J63" s="25"/>
      <c r="K63" s="23"/>
      <c r="L63" s="25" t="s">
        <v>531</v>
      </c>
      <c r="M63" s="25"/>
      <c r="N63" s="25"/>
      <c r="O63" s="23"/>
      <c r="P63" s="25" t="s">
        <v>532</v>
      </c>
      <c r="Q63" s="25"/>
      <c r="R63" s="25"/>
      <c r="S63" s="23"/>
      <c r="T63" s="25" t="s">
        <v>533</v>
      </c>
      <c r="U63" s="25"/>
      <c r="V63" s="25"/>
    </row>
    <row r="64" spans="1:22">
      <c r="A64" s="88"/>
      <c r="B64" s="23"/>
      <c r="C64" s="23"/>
      <c r="D64" s="25" t="s">
        <v>527</v>
      </c>
      <c r="E64" s="25"/>
      <c r="F64" s="25"/>
      <c r="G64" s="23"/>
      <c r="H64" s="25" t="s">
        <v>530</v>
      </c>
      <c r="I64" s="25"/>
      <c r="J64" s="25"/>
      <c r="K64" s="23"/>
      <c r="L64" s="25" t="s">
        <v>529</v>
      </c>
      <c r="M64" s="25"/>
      <c r="N64" s="25"/>
      <c r="O64" s="23"/>
      <c r="P64" s="25"/>
      <c r="Q64" s="25"/>
      <c r="R64" s="25"/>
      <c r="S64" s="23"/>
      <c r="T64" s="25"/>
      <c r="U64" s="25"/>
      <c r="V64" s="25"/>
    </row>
    <row r="65" spans="1:22" ht="15.75" thickBot="1">
      <c r="A65" s="88"/>
      <c r="B65" s="23"/>
      <c r="C65" s="23"/>
      <c r="D65" s="26" t="s">
        <v>528</v>
      </c>
      <c r="E65" s="26"/>
      <c r="F65" s="26"/>
      <c r="G65" s="23"/>
      <c r="H65" s="110"/>
      <c r="I65" s="110"/>
      <c r="J65" s="110"/>
      <c r="K65" s="23"/>
      <c r="L65" s="26" t="s">
        <v>530</v>
      </c>
      <c r="M65" s="26"/>
      <c r="N65" s="26"/>
      <c r="O65" s="23"/>
      <c r="P65" s="26"/>
      <c r="Q65" s="26"/>
      <c r="R65" s="26"/>
      <c r="S65" s="23"/>
      <c r="T65" s="26"/>
      <c r="U65" s="26"/>
      <c r="V65" s="26"/>
    </row>
    <row r="66" spans="1:22">
      <c r="A66" s="88"/>
      <c r="B66" s="35"/>
      <c r="C66" s="12"/>
      <c r="D66" s="25" t="s">
        <v>534</v>
      </c>
      <c r="E66" s="25"/>
      <c r="F66" s="25"/>
      <c r="G66" s="25"/>
      <c r="H66" s="25"/>
      <c r="I66" s="25"/>
      <c r="J66" s="25"/>
      <c r="K66" s="25"/>
      <c r="L66" s="25"/>
      <c r="M66" s="25"/>
      <c r="N66" s="25"/>
      <c r="O66" s="25"/>
      <c r="P66" s="25"/>
      <c r="Q66" s="25"/>
      <c r="R66" s="25"/>
      <c r="S66" s="25"/>
      <c r="T66" s="25"/>
      <c r="U66" s="25"/>
      <c r="V66" s="25"/>
    </row>
    <row r="67" spans="1:22">
      <c r="A67" s="88"/>
      <c r="B67" s="34" t="s">
        <v>535</v>
      </c>
      <c r="C67" s="16"/>
      <c r="D67" s="28"/>
      <c r="E67" s="28"/>
      <c r="F67" s="28"/>
      <c r="G67" s="16"/>
      <c r="H67" s="28"/>
      <c r="I67" s="28"/>
      <c r="J67" s="28"/>
      <c r="K67" s="16"/>
      <c r="L67" s="28"/>
      <c r="M67" s="28"/>
      <c r="N67" s="28"/>
      <c r="O67" s="16"/>
      <c r="P67" s="28"/>
      <c r="Q67" s="28"/>
      <c r="R67" s="28"/>
      <c r="S67" s="16"/>
      <c r="T67" s="28"/>
      <c r="U67" s="28"/>
      <c r="V67" s="28"/>
    </row>
    <row r="68" spans="1:22">
      <c r="A68" s="88"/>
      <c r="B68" s="86" t="s">
        <v>536</v>
      </c>
      <c r="C68" s="23"/>
      <c r="D68" s="75" t="s">
        <v>179</v>
      </c>
      <c r="E68" s="64" t="s">
        <v>313</v>
      </c>
      <c r="F68" s="23"/>
      <c r="G68" s="23"/>
      <c r="H68" s="75" t="s">
        <v>179</v>
      </c>
      <c r="I68" s="76">
        <v>76643</v>
      </c>
      <c r="J68" s="23"/>
      <c r="K68" s="23"/>
      <c r="L68" s="75" t="s">
        <v>179</v>
      </c>
      <c r="M68" s="76">
        <v>322351</v>
      </c>
      <c r="N68" s="23"/>
      <c r="O68" s="23"/>
      <c r="P68" s="75" t="s">
        <v>179</v>
      </c>
      <c r="Q68" s="64" t="s">
        <v>313</v>
      </c>
      <c r="R68" s="23"/>
      <c r="S68" s="23"/>
      <c r="T68" s="75" t="s">
        <v>179</v>
      </c>
      <c r="U68" s="76">
        <v>398994</v>
      </c>
      <c r="V68" s="23"/>
    </row>
    <row r="69" spans="1:22">
      <c r="A69" s="88"/>
      <c r="B69" s="86"/>
      <c r="C69" s="23"/>
      <c r="D69" s="75"/>
      <c r="E69" s="64"/>
      <c r="F69" s="23"/>
      <c r="G69" s="23"/>
      <c r="H69" s="75"/>
      <c r="I69" s="76"/>
      <c r="J69" s="23"/>
      <c r="K69" s="23"/>
      <c r="L69" s="75"/>
      <c r="M69" s="76"/>
      <c r="N69" s="23"/>
      <c r="O69" s="23"/>
      <c r="P69" s="75"/>
      <c r="Q69" s="64"/>
      <c r="R69" s="23"/>
      <c r="S69" s="23"/>
      <c r="T69" s="75"/>
      <c r="U69" s="76"/>
      <c r="V69" s="23"/>
    </row>
    <row r="70" spans="1:22">
      <c r="A70" s="88"/>
      <c r="B70" s="49" t="s">
        <v>537</v>
      </c>
      <c r="C70" s="28"/>
      <c r="D70" s="66">
        <v>374</v>
      </c>
      <c r="E70" s="66"/>
      <c r="F70" s="28"/>
      <c r="G70" s="28"/>
      <c r="H70" s="77">
        <v>20366</v>
      </c>
      <c r="I70" s="77"/>
      <c r="J70" s="28"/>
      <c r="K70" s="28"/>
      <c r="L70" s="66" t="s">
        <v>313</v>
      </c>
      <c r="M70" s="66"/>
      <c r="N70" s="28"/>
      <c r="O70" s="28"/>
      <c r="P70" s="66" t="s">
        <v>560</v>
      </c>
      <c r="Q70" s="66"/>
      <c r="R70" s="115" t="s">
        <v>181</v>
      </c>
      <c r="S70" s="28"/>
      <c r="T70" s="66" t="s">
        <v>313</v>
      </c>
      <c r="U70" s="66"/>
      <c r="V70" s="28"/>
    </row>
    <row r="71" spans="1:22" ht="15.75" thickBot="1">
      <c r="A71" s="88"/>
      <c r="B71" s="49"/>
      <c r="C71" s="28"/>
      <c r="D71" s="67"/>
      <c r="E71" s="67"/>
      <c r="F71" s="68"/>
      <c r="G71" s="28"/>
      <c r="H71" s="78"/>
      <c r="I71" s="78"/>
      <c r="J71" s="68"/>
      <c r="K71" s="28"/>
      <c r="L71" s="67"/>
      <c r="M71" s="67"/>
      <c r="N71" s="68"/>
      <c r="O71" s="28"/>
      <c r="P71" s="67"/>
      <c r="Q71" s="67"/>
      <c r="R71" s="127"/>
      <c r="S71" s="28"/>
      <c r="T71" s="67"/>
      <c r="U71" s="67"/>
      <c r="V71" s="68"/>
    </row>
    <row r="72" spans="1:22">
      <c r="A72" s="88"/>
      <c r="B72" s="23"/>
      <c r="C72" s="23"/>
      <c r="D72" s="70">
        <v>374</v>
      </c>
      <c r="E72" s="70"/>
      <c r="F72" s="72"/>
      <c r="G72" s="23"/>
      <c r="H72" s="81">
        <v>97009</v>
      </c>
      <c r="I72" s="81"/>
      <c r="J72" s="72"/>
      <c r="K72" s="23"/>
      <c r="L72" s="81">
        <v>322351</v>
      </c>
      <c r="M72" s="81"/>
      <c r="N72" s="72"/>
      <c r="O72" s="23"/>
      <c r="P72" s="70" t="s">
        <v>560</v>
      </c>
      <c r="Q72" s="70"/>
      <c r="R72" s="79" t="s">
        <v>181</v>
      </c>
      <c r="S72" s="23"/>
      <c r="T72" s="81">
        <v>398994</v>
      </c>
      <c r="U72" s="81"/>
      <c r="V72" s="72"/>
    </row>
    <row r="73" spans="1:22" ht="15.75" thickBot="1">
      <c r="A73" s="88"/>
      <c r="B73" s="23"/>
      <c r="C73" s="23"/>
      <c r="D73" s="113"/>
      <c r="E73" s="113"/>
      <c r="F73" s="45"/>
      <c r="G73" s="23"/>
      <c r="H73" s="114"/>
      <c r="I73" s="114"/>
      <c r="J73" s="45"/>
      <c r="K73" s="23"/>
      <c r="L73" s="114"/>
      <c r="M73" s="114"/>
      <c r="N73" s="45"/>
      <c r="O73" s="23"/>
      <c r="P73" s="113"/>
      <c r="Q73" s="113"/>
      <c r="R73" s="112"/>
      <c r="S73" s="23"/>
      <c r="T73" s="114"/>
      <c r="U73" s="114"/>
      <c r="V73" s="45"/>
    </row>
    <row r="74" spans="1:22">
      <c r="A74" s="88"/>
      <c r="B74" s="34" t="s">
        <v>33</v>
      </c>
      <c r="C74" s="16"/>
      <c r="D74" s="29"/>
      <c r="E74" s="29"/>
      <c r="F74" s="29"/>
      <c r="G74" s="16"/>
      <c r="H74" s="29"/>
      <c r="I74" s="29"/>
      <c r="J74" s="29"/>
      <c r="K74" s="16"/>
      <c r="L74" s="29"/>
      <c r="M74" s="29"/>
      <c r="N74" s="29"/>
      <c r="O74" s="16"/>
      <c r="P74" s="29"/>
      <c r="Q74" s="29"/>
      <c r="R74" s="29"/>
      <c r="S74" s="16"/>
      <c r="T74" s="29"/>
      <c r="U74" s="29"/>
      <c r="V74" s="29"/>
    </row>
    <row r="75" spans="1:22">
      <c r="A75" s="88"/>
      <c r="B75" s="86" t="s">
        <v>539</v>
      </c>
      <c r="C75" s="23"/>
      <c r="D75" s="64" t="s">
        <v>313</v>
      </c>
      <c r="E75" s="64"/>
      <c r="F75" s="23"/>
      <c r="G75" s="23"/>
      <c r="H75" s="76">
        <v>57444</v>
      </c>
      <c r="I75" s="76"/>
      <c r="J75" s="23"/>
      <c r="K75" s="23"/>
      <c r="L75" s="76">
        <v>234555</v>
      </c>
      <c r="M75" s="76"/>
      <c r="N75" s="23"/>
      <c r="O75" s="23"/>
      <c r="P75" s="64" t="s">
        <v>313</v>
      </c>
      <c r="Q75" s="64"/>
      <c r="R75" s="23"/>
      <c r="S75" s="23"/>
      <c r="T75" s="76">
        <v>291999</v>
      </c>
      <c r="U75" s="76"/>
      <c r="V75" s="23"/>
    </row>
    <row r="76" spans="1:22">
      <c r="A76" s="88"/>
      <c r="B76" s="86"/>
      <c r="C76" s="23"/>
      <c r="D76" s="64"/>
      <c r="E76" s="64"/>
      <c r="F76" s="23"/>
      <c r="G76" s="23"/>
      <c r="H76" s="76"/>
      <c r="I76" s="76"/>
      <c r="J76" s="23"/>
      <c r="K76" s="23"/>
      <c r="L76" s="76"/>
      <c r="M76" s="76"/>
      <c r="N76" s="23"/>
      <c r="O76" s="23"/>
      <c r="P76" s="64"/>
      <c r="Q76" s="64"/>
      <c r="R76" s="23"/>
      <c r="S76" s="23"/>
      <c r="T76" s="76"/>
      <c r="U76" s="76"/>
      <c r="V76" s="23"/>
    </row>
    <row r="77" spans="1:22">
      <c r="A77" s="88"/>
      <c r="B77" s="49" t="s">
        <v>540</v>
      </c>
      <c r="C77" s="28"/>
      <c r="D77" s="66" t="s">
        <v>313</v>
      </c>
      <c r="E77" s="66"/>
      <c r="F77" s="28"/>
      <c r="G77" s="28"/>
      <c r="H77" s="66" t="s">
        <v>313</v>
      </c>
      <c r="I77" s="66"/>
      <c r="J77" s="28"/>
      <c r="K77" s="28"/>
      <c r="L77" s="77">
        <v>20740</v>
      </c>
      <c r="M77" s="77"/>
      <c r="N77" s="28"/>
      <c r="O77" s="28"/>
      <c r="P77" s="66" t="s">
        <v>560</v>
      </c>
      <c r="Q77" s="66"/>
      <c r="R77" s="115" t="s">
        <v>181</v>
      </c>
      <c r="S77" s="28"/>
      <c r="T77" s="66" t="s">
        <v>313</v>
      </c>
      <c r="U77" s="66"/>
      <c r="V77" s="28"/>
    </row>
    <row r="78" spans="1:22">
      <c r="A78" s="88"/>
      <c r="B78" s="49"/>
      <c r="C78" s="28"/>
      <c r="D78" s="66"/>
      <c r="E78" s="66"/>
      <c r="F78" s="28"/>
      <c r="G78" s="28"/>
      <c r="H78" s="66"/>
      <c r="I78" s="66"/>
      <c r="J78" s="28"/>
      <c r="K78" s="28"/>
      <c r="L78" s="77"/>
      <c r="M78" s="77"/>
      <c r="N78" s="28"/>
      <c r="O78" s="28"/>
      <c r="P78" s="66"/>
      <c r="Q78" s="66"/>
      <c r="R78" s="115"/>
      <c r="S78" s="28"/>
      <c r="T78" s="66"/>
      <c r="U78" s="66"/>
      <c r="V78" s="28"/>
    </row>
    <row r="79" spans="1:22">
      <c r="A79" s="88"/>
      <c r="B79" s="86" t="s">
        <v>36</v>
      </c>
      <c r="C79" s="23"/>
      <c r="D79" s="64">
        <v>717</v>
      </c>
      <c r="E79" s="64"/>
      <c r="F79" s="23"/>
      <c r="G79" s="23"/>
      <c r="H79" s="76">
        <v>10683</v>
      </c>
      <c r="I79" s="76"/>
      <c r="J79" s="23"/>
      <c r="K79" s="23"/>
      <c r="L79" s="76">
        <v>11419</v>
      </c>
      <c r="M79" s="76"/>
      <c r="N79" s="23"/>
      <c r="O79" s="23"/>
      <c r="P79" s="64" t="s">
        <v>313</v>
      </c>
      <c r="Q79" s="64"/>
      <c r="R79" s="23"/>
      <c r="S79" s="23"/>
      <c r="T79" s="76">
        <v>22819</v>
      </c>
      <c r="U79" s="76"/>
      <c r="V79" s="23"/>
    </row>
    <row r="80" spans="1:22">
      <c r="A80" s="88"/>
      <c r="B80" s="86"/>
      <c r="C80" s="23"/>
      <c r="D80" s="64"/>
      <c r="E80" s="64"/>
      <c r="F80" s="23"/>
      <c r="G80" s="23"/>
      <c r="H80" s="76"/>
      <c r="I80" s="76"/>
      <c r="J80" s="23"/>
      <c r="K80" s="23"/>
      <c r="L80" s="76"/>
      <c r="M80" s="76"/>
      <c r="N80" s="23"/>
      <c r="O80" s="23"/>
      <c r="P80" s="64"/>
      <c r="Q80" s="64"/>
      <c r="R80" s="23"/>
      <c r="S80" s="23"/>
      <c r="T80" s="76"/>
      <c r="U80" s="76"/>
      <c r="V80" s="23"/>
    </row>
    <row r="81" spans="1:22">
      <c r="A81" s="88"/>
      <c r="B81" s="49" t="s">
        <v>37</v>
      </c>
      <c r="C81" s="28"/>
      <c r="D81" s="77">
        <v>11790</v>
      </c>
      <c r="E81" s="77"/>
      <c r="F81" s="28"/>
      <c r="G81" s="28"/>
      <c r="H81" s="77">
        <v>7585</v>
      </c>
      <c r="I81" s="77"/>
      <c r="J81" s="28"/>
      <c r="K81" s="28"/>
      <c r="L81" s="77">
        <v>20933</v>
      </c>
      <c r="M81" s="77"/>
      <c r="N81" s="28"/>
      <c r="O81" s="28"/>
      <c r="P81" s="66" t="s">
        <v>313</v>
      </c>
      <c r="Q81" s="66"/>
      <c r="R81" s="28"/>
      <c r="S81" s="28"/>
      <c r="T81" s="77">
        <v>40308</v>
      </c>
      <c r="U81" s="77"/>
      <c r="V81" s="28"/>
    </row>
    <row r="82" spans="1:22" ht="15.75" thickBot="1">
      <c r="A82" s="88"/>
      <c r="B82" s="49"/>
      <c r="C82" s="28"/>
      <c r="D82" s="78"/>
      <c r="E82" s="78"/>
      <c r="F82" s="68"/>
      <c r="G82" s="28"/>
      <c r="H82" s="78"/>
      <c r="I82" s="78"/>
      <c r="J82" s="68"/>
      <c r="K82" s="28"/>
      <c r="L82" s="78"/>
      <c r="M82" s="78"/>
      <c r="N82" s="68"/>
      <c r="O82" s="28"/>
      <c r="P82" s="67"/>
      <c r="Q82" s="67"/>
      <c r="R82" s="68"/>
      <c r="S82" s="28"/>
      <c r="T82" s="78"/>
      <c r="U82" s="78"/>
      <c r="V82" s="68"/>
    </row>
    <row r="83" spans="1:22">
      <c r="A83" s="88"/>
      <c r="B83" s="23"/>
      <c r="C83" s="23"/>
      <c r="D83" s="81">
        <v>12507</v>
      </c>
      <c r="E83" s="81"/>
      <c r="F83" s="72"/>
      <c r="G83" s="23"/>
      <c r="H83" s="81">
        <v>75712</v>
      </c>
      <c r="I83" s="81"/>
      <c r="J83" s="72"/>
      <c r="K83" s="23"/>
      <c r="L83" s="81">
        <v>287647</v>
      </c>
      <c r="M83" s="81"/>
      <c r="N83" s="72"/>
      <c r="O83" s="23"/>
      <c r="P83" s="70" t="s">
        <v>560</v>
      </c>
      <c r="Q83" s="70"/>
      <c r="R83" s="79" t="s">
        <v>181</v>
      </c>
      <c r="S83" s="23"/>
      <c r="T83" s="81">
        <v>355126</v>
      </c>
      <c r="U83" s="81"/>
      <c r="V83" s="72"/>
    </row>
    <row r="84" spans="1:22" ht="15.75" thickBot="1">
      <c r="A84" s="88"/>
      <c r="B84" s="23"/>
      <c r="C84" s="23"/>
      <c r="D84" s="114"/>
      <c r="E84" s="114"/>
      <c r="F84" s="45"/>
      <c r="G84" s="23"/>
      <c r="H84" s="114"/>
      <c r="I84" s="114"/>
      <c r="J84" s="45"/>
      <c r="K84" s="23"/>
      <c r="L84" s="114"/>
      <c r="M84" s="114"/>
      <c r="N84" s="45"/>
      <c r="O84" s="23"/>
      <c r="P84" s="113"/>
      <c r="Q84" s="113"/>
      <c r="R84" s="112"/>
      <c r="S84" s="23"/>
      <c r="T84" s="114"/>
      <c r="U84" s="114"/>
      <c r="V84" s="45"/>
    </row>
    <row r="85" spans="1:22">
      <c r="A85" s="88"/>
      <c r="B85" s="16"/>
      <c r="C85" s="16"/>
      <c r="D85" s="29"/>
      <c r="E85" s="29"/>
      <c r="F85" s="29"/>
      <c r="G85" s="16"/>
      <c r="H85" s="29"/>
      <c r="I85" s="29"/>
      <c r="J85" s="29"/>
      <c r="K85" s="16"/>
      <c r="L85" s="29"/>
      <c r="M85" s="29"/>
      <c r="N85" s="29"/>
      <c r="O85" s="16"/>
      <c r="P85" s="29"/>
      <c r="Q85" s="29"/>
      <c r="R85" s="29"/>
      <c r="S85" s="16"/>
      <c r="T85" s="29"/>
      <c r="U85" s="29"/>
      <c r="V85" s="29"/>
    </row>
    <row r="86" spans="1:22">
      <c r="A86" s="88"/>
      <c r="B86" s="86" t="s">
        <v>39</v>
      </c>
      <c r="C86" s="23"/>
      <c r="D86" s="64" t="s">
        <v>313</v>
      </c>
      <c r="E86" s="64"/>
      <c r="F86" s="23"/>
      <c r="G86" s="23"/>
      <c r="H86" s="76">
        <v>1388</v>
      </c>
      <c r="I86" s="76"/>
      <c r="J86" s="23"/>
      <c r="K86" s="23"/>
      <c r="L86" s="64" t="s">
        <v>561</v>
      </c>
      <c r="M86" s="64"/>
      <c r="N86" s="75" t="s">
        <v>181</v>
      </c>
      <c r="O86" s="23"/>
      <c r="P86" s="64" t="s">
        <v>313</v>
      </c>
      <c r="Q86" s="64"/>
      <c r="R86" s="23"/>
      <c r="S86" s="23"/>
      <c r="T86" s="64" t="s">
        <v>509</v>
      </c>
      <c r="U86" s="64"/>
      <c r="V86" s="75" t="s">
        <v>181</v>
      </c>
    </row>
    <row r="87" spans="1:22">
      <c r="A87" s="88"/>
      <c r="B87" s="86"/>
      <c r="C87" s="23"/>
      <c r="D87" s="64"/>
      <c r="E87" s="64"/>
      <c r="F87" s="23"/>
      <c r="G87" s="23"/>
      <c r="H87" s="76"/>
      <c r="I87" s="76"/>
      <c r="J87" s="23"/>
      <c r="K87" s="23"/>
      <c r="L87" s="64"/>
      <c r="M87" s="64"/>
      <c r="N87" s="75"/>
      <c r="O87" s="23"/>
      <c r="P87" s="64"/>
      <c r="Q87" s="64"/>
      <c r="R87" s="23"/>
      <c r="S87" s="23"/>
      <c r="T87" s="64"/>
      <c r="U87" s="64"/>
      <c r="V87" s="75"/>
    </row>
    <row r="88" spans="1:22">
      <c r="A88" s="88"/>
      <c r="B88" s="160" t="s">
        <v>40</v>
      </c>
      <c r="C88" s="28"/>
      <c r="D88" s="77">
        <v>31750</v>
      </c>
      <c r="E88" s="77"/>
      <c r="F88" s="28"/>
      <c r="G88" s="28"/>
      <c r="H88" s="66" t="s">
        <v>313</v>
      </c>
      <c r="I88" s="66"/>
      <c r="J88" s="28"/>
      <c r="K88" s="28"/>
      <c r="L88" s="77">
        <v>13972</v>
      </c>
      <c r="M88" s="77"/>
      <c r="N88" s="28"/>
      <c r="O88" s="28"/>
      <c r="P88" s="66" t="s">
        <v>562</v>
      </c>
      <c r="Q88" s="66"/>
      <c r="R88" s="115" t="s">
        <v>181</v>
      </c>
      <c r="S88" s="28"/>
      <c r="T88" s="77">
        <v>13972</v>
      </c>
      <c r="U88" s="77"/>
      <c r="V88" s="28"/>
    </row>
    <row r="89" spans="1:22" ht="15.75" thickBot="1">
      <c r="A89" s="88"/>
      <c r="B89" s="160"/>
      <c r="C89" s="28"/>
      <c r="D89" s="78"/>
      <c r="E89" s="78"/>
      <c r="F89" s="68"/>
      <c r="G89" s="28"/>
      <c r="H89" s="67"/>
      <c r="I89" s="67"/>
      <c r="J89" s="68"/>
      <c r="K89" s="28"/>
      <c r="L89" s="78"/>
      <c r="M89" s="78"/>
      <c r="N89" s="68"/>
      <c r="O89" s="28"/>
      <c r="P89" s="67"/>
      <c r="Q89" s="67"/>
      <c r="R89" s="127"/>
      <c r="S89" s="28"/>
      <c r="T89" s="78"/>
      <c r="U89" s="78"/>
      <c r="V89" s="68"/>
    </row>
    <row r="90" spans="1:22">
      <c r="A90" s="88"/>
      <c r="B90" s="86" t="s">
        <v>41</v>
      </c>
      <c r="C90" s="23"/>
      <c r="D90" s="81">
        <v>19617</v>
      </c>
      <c r="E90" s="81"/>
      <c r="F90" s="72"/>
      <c r="G90" s="23"/>
      <c r="H90" s="81">
        <v>22685</v>
      </c>
      <c r="I90" s="81"/>
      <c r="J90" s="72"/>
      <c r="K90" s="23"/>
      <c r="L90" s="81">
        <v>45567</v>
      </c>
      <c r="M90" s="81"/>
      <c r="N90" s="72"/>
      <c r="O90" s="23"/>
      <c r="P90" s="70" t="s">
        <v>562</v>
      </c>
      <c r="Q90" s="70"/>
      <c r="R90" s="79" t="s">
        <v>181</v>
      </c>
      <c r="S90" s="23"/>
      <c r="T90" s="81">
        <v>56119</v>
      </c>
      <c r="U90" s="81"/>
      <c r="V90" s="72"/>
    </row>
    <row r="91" spans="1:22">
      <c r="A91" s="88"/>
      <c r="B91" s="86"/>
      <c r="C91" s="23"/>
      <c r="D91" s="76"/>
      <c r="E91" s="76"/>
      <c r="F91" s="23"/>
      <c r="G91" s="23"/>
      <c r="H91" s="76"/>
      <c r="I91" s="76"/>
      <c r="J91" s="23"/>
      <c r="K91" s="23"/>
      <c r="L91" s="76"/>
      <c r="M91" s="76"/>
      <c r="N91" s="23"/>
      <c r="O91" s="23"/>
      <c r="P91" s="64"/>
      <c r="Q91" s="64"/>
      <c r="R91" s="75"/>
      <c r="S91" s="23"/>
      <c r="T91" s="76"/>
      <c r="U91" s="76"/>
      <c r="V91" s="23"/>
    </row>
    <row r="92" spans="1:22">
      <c r="A92" s="88"/>
      <c r="B92" s="49" t="s">
        <v>42</v>
      </c>
      <c r="C92" s="28"/>
      <c r="D92" s="77">
        <v>7601</v>
      </c>
      <c r="E92" s="77"/>
      <c r="F92" s="28"/>
      <c r="G92" s="28"/>
      <c r="H92" s="66" t="s">
        <v>563</v>
      </c>
      <c r="I92" s="66"/>
      <c r="J92" s="115" t="s">
        <v>181</v>
      </c>
      <c r="K92" s="28"/>
      <c r="L92" s="66" t="s">
        <v>564</v>
      </c>
      <c r="M92" s="66"/>
      <c r="N92" s="115" t="s">
        <v>181</v>
      </c>
      <c r="O92" s="28"/>
      <c r="P92" s="66" t="s">
        <v>313</v>
      </c>
      <c r="Q92" s="66"/>
      <c r="R92" s="28"/>
      <c r="S92" s="28"/>
      <c r="T92" s="66" t="s">
        <v>565</v>
      </c>
      <c r="U92" s="66"/>
      <c r="V92" s="115" t="s">
        <v>181</v>
      </c>
    </row>
    <row r="93" spans="1:22">
      <c r="A93" s="88"/>
      <c r="B93" s="49"/>
      <c r="C93" s="28"/>
      <c r="D93" s="77"/>
      <c r="E93" s="77"/>
      <c r="F93" s="28"/>
      <c r="G93" s="28"/>
      <c r="H93" s="66"/>
      <c r="I93" s="66"/>
      <c r="J93" s="115"/>
      <c r="K93" s="28"/>
      <c r="L93" s="66"/>
      <c r="M93" s="66"/>
      <c r="N93" s="115"/>
      <c r="O93" s="28"/>
      <c r="P93" s="66"/>
      <c r="Q93" s="66"/>
      <c r="R93" s="28"/>
      <c r="S93" s="28"/>
      <c r="T93" s="66"/>
      <c r="U93" s="66"/>
      <c r="V93" s="115"/>
    </row>
    <row r="94" spans="1:22">
      <c r="A94" s="88"/>
      <c r="B94" s="86" t="s">
        <v>43</v>
      </c>
      <c r="C94" s="23"/>
      <c r="D94" s="64">
        <v>2</v>
      </c>
      <c r="E94" s="64"/>
      <c r="F94" s="23"/>
      <c r="G94" s="23"/>
      <c r="H94" s="64">
        <v>14</v>
      </c>
      <c r="I94" s="64"/>
      <c r="J94" s="23"/>
      <c r="K94" s="23"/>
      <c r="L94" s="64" t="s">
        <v>566</v>
      </c>
      <c r="M94" s="64"/>
      <c r="N94" s="75" t="s">
        <v>181</v>
      </c>
      <c r="O94" s="23"/>
      <c r="P94" s="64" t="s">
        <v>313</v>
      </c>
      <c r="Q94" s="64"/>
      <c r="R94" s="23"/>
      <c r="S94" s="23"/>
      <c r="T94" s="64" t="s">
        <v>567</v>
      </c>
      <c r="U94" s="64"/>
      <c r="V94" s="75" t="s">
        <v>181</v>
      </c>
    </row>
    <row r="95" spans="1:22" ht="15.75" thickBot="1">
      <c r="A95" s="88"/>
      <c r="B95" s="86"/>
      <c r="C95" s="23"/>
      <c r="D95" s="113"/>
      <c r="E95" s="113"/>
      <c r="F95" s="45"/>
      <c r="G95" s="23"/>
      <c r="H95" s="113"/>
      <c r="I95" s="113"/>
      <c r="J95" s="45"/>
      <c r="K95" s="23"/>
      <c r="L95" s="113"/>
      <c r="M95" s="113"/>
      <c r="N95" s="112"/>
      <c r="O95" s="23"/>
      <c r="P95" s="113"/>
      <c r="Q95" s="113"/>
      <c r="R95" s="45"/>
      <c r="S95" s="23"/>
      <c r="T95" s="113"/>
      <c r="U95" s="113"/>
      <c r="V95" s="112"/>
    </row>
    <row r="96" spans="1:22">
      <c r="A96" s="88"/>
      <c r="B96" s="160" t="s">
        <v>44</v>
      </c>
      <c r="C96" s="28"/>
      <c r="D96" s="120">
        <v>27220</v>
      </c>
      <c r="E96" s="120"/>
      <c r="F96" s="29"/>
      <c r="G96" s="28"/>
      <c r="H96" s="120">
        <v>22668</v>
      </c>
      <c r="I96" s="120"/>
      <c r="J96" s="29"/>
      <c r="K96" s="28"/>
      <c r="L96" s="120">
        <v>16364</v>
      </c>
      <c r="M96" s="120"/>
      <c r="N96" s="29"/>
      <c r="O96" s="28"/>
      <c r="P96" s="118" t="s">
        <v>562</v>
      </c>
      <c r="Q96" s="118"/>
      <c r="R96" s="116" t="s">
        <v>181</v>
      </c>
      <c r="S96" s="28"/>
      <c r="T96" s="120">
        <v>34502</v>
      </c>
      <c r="U96" s="120"/>
      <c r="V96" s="29"/>
    </row>
    <row r="97" spans="1:22">
      <c r="A97" s="88"/>
      <c r="B97" s="160"/>
      <c r="C97" s="28"/>
      <c r="D97" s="77"/>
      <c r="E97" s="77"/>
      <c r="F97" s="28"/>
      <c r="G97" s="28"/>
      <c r="H97" s="77"/>
      <c r="I97" s="77"/>
      <c r="J97" s="28"/>
      <c r="K97" s="28"/>
      <c r="L97" s="77"/>
      <c r="M97" s="77"/>
      <c r="N97" s="28"/>
      <c r="O97" s="28"/>
      <c r="P97" s="66"/>
      <c r="Q97" s="66"/>
      <c r="R97" s="115"/>
      <c r="S97" s="28"/>
      <c r="T97" s="77"/>
      <c r="U97" s="77"/>
      <c r="V97" s="28"/>
    </row>
    <row r="98" spans="1:22">
      <c r="A98" s="88"/>
      <c r="B98" s="161" t="s">
        <v>551</v>
      </c>
      <c r="C98" s="23"/>
      <c r="D98" s="64" t="s">
        <v>568</v>
      </c>
      <c r="E98" s="64"/>
      <c r="F98" s="75" t="s">
        <v>181</v>
      </c>
      <c r="G98" s="23"/>
      <c r="H98" s="64" t="s">
        <v>569</v>
      </c>
      <c r="I98" s="64"/>
      <c r="J98" s="75" t="s">
        <v>181</v>
      </c>
      <c r="K98" s="23"/>
      <c r="L98" s="64" t="s">
        <v>570</v>
      </c>
      <c r="M98" s="64"/>
      <c r="N98" s="75" t="s">
        <v>181</v>
      </c>
      <c r="O98" s="23"/>
      <c r="P98" s="64" t="s">
        <v>313</v>
      </c>
      <c r="Q98" s="64"/>
      <c r="R98" s="23"/>
      <c r="S98" s="23"/>
      <c r="T98" s="64" t="s">
        <v>571</v>
      </c>
      <c r="U98" s="64"/>
      <c r="V98" s="75" t="s">
        <v>181</v>
      </c>
    </row>
    <row r="99" spans="1:22" ht="15.75" thickBot="1">
      <c r="A99" s="88"/>
      <c r="B99" s="161"/>
      <c r="C99" s="23"/>
      <c r="D99" s="113"/>
      <c r="E99" s="113"/>
      <c r="F99" s="112"/>
      <c r="G99" s="23"/>
      <c r="H99" s="113"/>
      <c r="I99" s="113"/>
      <c r="J99" s="112"/>
      <c r="K99" s="23"/>
      <c r="L99" s="113"/>
      <c r="M99" s="113"/>
      <c r="N99" s="112"/>
      <c r="O99" s="23"/>
      <c r="P99" s="113"/>
      <c r="Q99" s="113"/>
      <c r="R99" s="45"/>
      <c r="S99" s="23"/>
      <c r="T99" s="113"/>
      <c r="U99" s="113"/>
      <c r="V99" s="112"/>
    </row>
    <row r="100" spans="1:22">
      <c r="A100" s="88"/>
      <c r="B100" s="49" t="s">
        <v>46</v>
      </c>
      <c r="C100" s="28"/>
      <c r="D100" s="120">
        <v>26903</v>
      </c>
      <c r="E100" s="120"/>
      <c r="F100" s="29"/>
      <c r="G100" s="28"/>
      <c r="H100" s="120">
        <v>22143</v>
      </c>
      <c r="I100" s="120"/>
      <c r="J100" s="29"/>
      <c r="K100" s="28"/>
      <c r="L100" s="120">
        <v>9616</v>
      </c>
      <c r="M100" s="120"/>
      <c r="N100" s="29"/>
      <c r="O100" s="28"/>
      <c r="P100" s="118" t="s">
        <v>562</v>
      </c>
      <c r="Q100" s="118"/>
      <c r="R100" s="116" t="s">
        <v>181</v>
      </c>
      <c r="S100" s="28"/>
      <c r="T100" s="120">
        <v>26912</v>
      </c>
      <c r="U100" s="120"/>
      <c r="V100" s="29"/>
    </row>
    <row r="101" spans="1:22">
      <c r="A101" s="88"/>
      <c r="B101" s="49"/>
      <c r="C101" s="28"/>
      <c r="D101" s="77"/>
      <c r="E101" s="77"/>
      <c r="F101" s="28"/>
      <c r="G101" s="28"/>
      <c r="H101" s="77"/>
      <c r="I101" s="77"/>
      <c r="J101" s="28"/>
      <c r="K101" s="28"/>
      <c r="L101" s="77"/>
      <c r="M101" s="77"/>
      <c r="N101" s="28"/>
      <c r="O101" s="28"/>
      <c r="P101" s="66"/>
      <c r="Q101" s="66"/>
      <c r="R101" s="115"/>
      <c r="S101" s="28"/>
      <c r="T101" s="77"/>
      <c r="U101" s="77"/>
      <c r="V101" s="28"/>
    </row>
    <row r="102" spans="1:22">
      <c r="A102" s="88"/>
      <c r="B102" s="161" t="s">
        <v>47</v>
      </c>
      <c r="C102" s="23"/>
      <c r="D102" s="64" t="s">
        <v>572</v>
      </c>
      <c r="E102" s="64"/>
      <c r="F102" s="75" t="s">
        <v>181</v>
      </c>
      <c r="G102" s="23"/>
      <c r="H102" s="64" t="s">
        <v>313</v>
      </c>
      <c r="I102" s="64"/>
      <c r="J102" s="23"/>
      <c r="K102" s="23"/>
      <c r="L102" s="64" t="s">
        <v>379</v>
      </c>
      <c r="M102" s="64"/>
      <c r="N102" s="75" t="s">
        <v>181</v>
      </c>
      <c r="O102" s="23"/>
      <c r="P102" s="64" t="s">
        <v>313</v>
      </c>
      <c r="Q102" s="64"/>
      <c r="R102" s="23"/>
      <c r="S102" s="23"/>
      <c r="T102" s="64" t="s">
        <v>573</v>
      </c>
      <c r="U102" s="64"/>
      <c r="V102" s="75" t="s">
        <v>181</v>
      </c>
    </row>
    <row r="103" spans="1:22" ht="15.75" thickBot="1">
      <c r="A103" s="88"/>
      <c r="B103" s="161"/>
      <c r="C103" s="23"/>
      <c r="D103" s="113"/>
      <c r="E103" s="113"/>
      <c r="F103" s="112"/>
      <c r="G103" s="23"/>
      <c r="H103" s="113"/>
      <c r="I103" s="113"/>
      <c r="J103" s="45"/>
      <c r="K103" s="23"/>
      <c r="L103" s="113"/>
      <c r="M103" s="113"/>
      <c r="N103" s="112"/>
      <c r="O103" s="23"/>
      <c r="P103" s="113"/>
      <c r="Q103" s="113"/>
      <c r="R103" s="45"/>
      <c r="S103" s="23"/>
      <c r="T103" s="113"/>
      <c r="U103" s="113"/>
      <c r="V103" s="112"/>
    </row>
    <row r="104" spans="1:22">
      <c r="A104" s="88"/>
      <c r="B104" s="160" t="s">
        <v>48</v>
      </c>
      <c r="C104" s="28"/>
      <c r="D104" s="116" t="s">
        <v>179</v>
      </c>
      <c r="E104" s="120">
        <v>26886</v>
      </c>
      <c r="F104" s="29"/>
      <c r="G104" s="28"/>
      <c r="H104" s="116" t="s">
        <v>179</v>
      </c>
      <c r="I104" s="120">
        <v>22143</v>
      </c>
      <c r="J104" s="29"/>
      <c r="K104" s="28"/>
      <c r="L104" s="116" t="s">
        <v>179</v>
      </c>
      <c r="M104" s="120">
        <v>9607</v>
      </c>
      <c r="N104" s="29"/>
      <c r="O104" s="28"/>
      <c r="P104" s="116" t="s">
        <v>179</v>
      </c>
      <c r="Q104" s="118" t="s">
        <v>562</v>
      </c>
      <c r="R104" s="116" t="s">
        <v>181</v>
      </c>
      <c r="S104" s="28"/>
      <c r="T104" s="116" t="s">
        <v>179</v>
      </c>
      <c r="U104" s="120">
        <v>26886</v>
      </c>
      <c r="V104" s="29"/>
    </row>
    <row r="105" spans="1:22" ht="15.75" thickBot="1">
      <c r="A105" s="88"/>
      <c r="B105" s="160"/>
      <c r="C105" s="28"/>
      <c r="D105" s="117"/>
      <c r="E105" s="121"/>
      <c r="F105" s="52"/>
      <c r="G105" s="28"/>
      <c r="H105" s="117"/>
      <c r="I105" s="121"/>
      <c r="J105" s="52"/>
      <c r="K105" s="28"/>
      <c r="L105" s="117"/>
      <c r="M105" s="121"/>
      <c r="N105" s="52"/>
      <c r="O105" s="28"/>
      <c r="P105" s="117"/>
      <c r="Q105" s="119"/>
      <c r="R105" s="117"/>
      <c r="S105" s="28"/>
      <c r="T105" s="117"/>
      <c r="U105" s="121"/>
      <c r="V105" s="52"/>
    </row>
    <row r="106" spans="1:22" ht="15.75" thickTop="1">
      <c r="A106" s="88"/>
      <c r="B106" s="184" t="s">
        <v>574</v>
      </c>
      <c r="C106" s="184"/>
      <c r="D106" s="184"/>
      <c r="E106" s="184"/>
      <c r="F106" s="184"/>
      <c r="G106" s="184"/>
      <c r="H106" s="184"/>
      <c r="I106" s="184"/>
      <c r="J106" s="184"/>
      <c r="K106" s="184"/>
      <c r="L106" s="184"/>
      <c r="M106" s="184"/>
      <c r="N106" s="184"/>
      <c r="O106" s="184"/>
      <c r="P106" s="184"/>
      <c r="Q106" s="184"/>
      <c r="R106" s="184"/>
      <c r="S106" s="184"/>
      <c r="T106" s="184"/>
      <c r="U106" s="184"/>
      <c r="V106" s="184"/>
    </row>
    <row r="107" spans="1:22">
      <c r="A107" s="88"/>
      <c r="B107" s="185" t="s">
        <v>525</v>
      </c>
      <c r="C107" s="185"/>
      <c r="D107" s="185"/>
      <c r="E107" s="185"/>
      <c r="F107" s="185"/>
      <c r="G107" s="185"/>
      <c r="H107" s="185"/>
      <c r="I107" s="185"/>
      <c r="J107" s="185"/>
      <c r="K107" s="185"/>
      <c r="L107" s="185"/>
      <c r="M107" s="185"/>
      <c r="N107" s="185"/>
      <c r="O107" s="185"/>
      <c r="P107" s="185"/>
      <c r="Q107" s="185"/>
      <c r="R107" s="185"/>
      <c r="S107" s="185"/>
      <c r="T107" s="185"/>
      <c r="U107" s="185"/>
      <c r="V107" s="185"/>
    </row>
    <row r="108" spans="1:22">
      <c r="A108" s="88"/>
      <c r="B108" s="22"/>
      <c r="C108" s="22"/>
      <c r="D108" s="22"/>
      <c r="E108" s="22"/>
      <c r="F108" s="22"/>
      <c r="G108" s="22"/>
      <c r="H108" s="22"/>
      <c r="I108" s="22"/>
      <c r="J108" s="22"/>
      <c r="K108" s="22"/>
      <c r="L108" s="22"/>
      <c r="M108" s="22"/>
      <c r="N108" s="22"/>
      <c r="O108" s="22"/>
      <c r="P108" s="22"/>
      <c r="Q108" s="22"/>
      <c r="R108" s="22"/>
      <c r="S108" s="22"/>
      <c r="T108" s="22"/>
      <c r="U108" s="22"/>
      <c r="V108" s="22"/>
    </row>
    <row r="109" spans="1:22">
      <c r="A109" s="88"/>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88"/>
      <c r="B110" s="23"/>
      <c r="C110" s="23"/>
      <c r="D110" s="25" t="s">
        <v>526</v>
      </c>
      <c r="E110" s="25"/>
      <c r="F110" s="25"/>
      <c r="G110" s="23"/>
      <c r="H110" s="25" t="s">
        <v>529</v>
      </c>
      <c r="I110" s="25"/>
      <c r="J110" s="25"/>
      <c r="K110" s="23"/>
      <c r="L110" s="25" t="s">
        <v>531</v>
      </c>
      <c r="M110" s="25"/>
      <c r="N110" s="25"/>
      <c r="O110" s="23"/>
      <c r="P110" s="25" t="s">
        <v>532</v>
      </c>
      <c r="Q110" s="25"/>
      <c r="R110" s="25"/>
      <c r="S110" s="23"/>
      <c r="T110" s="25" t="s">
        <v>533</v>
      </c>
      <c r="U110" s="25"/>
      <c r="V110" s="25"/>
    </row>
    <row r="111" spans="1:22">
      <c r="A111" s="88"/>
      <c r="B111" s="23"/>
      <c r="C111" s="23"/>
      <c r="D111" s="25" t="s">
        <v>527</v>
      </c>
      <c r="E111" s="25"/>
      <c r="F111" s="25"/>
      <c r="G111" s="23"/>
      <c r="H111" s="25" t="s">
        <v>530</v>
      </c>
      <c r="I111" s="25"/>
      <c r="J111" s="25"/>
      <c r="K111" s="23"/>
      <c r="L111" s="25" t="s">
        <v>529</v>
      </c>
      <c r="M111" s="25"/>
      <c r="N111" s="25"/>
      <c r="O111" s="23"/>
      <c r="P111" s="25"/>
      <c r="Q111" s="25"/>
      <c r="R111" s="25"/>
      <c r="S111" s="23"/>
      <c r="T111" s="25"/>
      <c r="U111" s="25"/>
      <c r="V111" s="25"/>
    </row>
    <row r="112" spans="1:22" ht="15.75" thickBot="1">
      <c r="A112" s="88"/>
      <c r="B112" s="23"/>
      <c r="C112" s="23"/>
      <c r="D112" s="26" t="s">
        <v>528</v>
      </c>
      <c r="E112" s="26"/>
      <c r="F112" s="26"/>
      <c r="G112" s="23"/>
      <c r="H112" s="110"/>
      <c r="I112" s="110"/>
      <c r="J112" s="110"/>
      <c r="K112" s="23"/>
      <c r="L112" s="26" t="s">
        <v>530</v>
      </c>
      <c r="M112" s="26"/>
      <c r="N112" s="26"/>
      <c r="O112" s="23"/>
      <c r="P112" s="26"/>
      <c r="Q112" s="26"/>
      <c r="R112" s="26"/>
      <c r="S112" s="23"/>
      <c r="T112" s="26"/>
      <c r="U112" s="26"/>
      <c r="V112" s="26"/>
    </row>
    <row r="113" spans="1:22">
      <c r="A113" s="88"/>
      <c r="B113" s="59"/>
      <c r="C113" s="12"/>
      <c r="D113" s="25" t="s">
        <v>534</v>
      </c>
      <c r="E113" s="25"/>
      <c r="F113" s="25"/>
      <c r="G113" s="25"/>
      <c r="H113" s="25"/>
      <c r="I113" s="25"/>
      <c r="J113" s="25"/>
      <c r="K113" s="25"/>
      <c r="L113" s="25"/>
      <c r="M113" s="25"/>
      <c r="N113" s="25"/>
      <c r="O113" s="25"/>
      <c r="P113" s="25"/>
      <c r="Q113" s="25"/>
      <c r="R113" s="25"/>
      <c r="S113" s="25"/>
      <c r="T113" s="25"/>
      <c r="U113" s="25"/>
      <c r="V113" s="25"/>
    </row>
    <row r="114" spans="1:22">
      <c r="A114" s="88"/>
      <c r="B114" s="115" t="s">
        <v>46</v>
      </c>
      <c r="C114" s="28"/>
      <c r="D114" s="115" t="s">
        <v>179</v>
      </c>
      <c r="E114" s="77">
        <v>44127</v>
      </c>
      <c r="F114" s="28"/>
      <c r="G114" s="28"/>
      <c r="H114" s="115" t="s">
        <v>179</v>
      </c>
      <c r="I114" s="77">
        <v>27577</v>
      </c>
      <c r="J114" s="28"/>
      <c r="K114" s="28"/>
      <c r="L114" s="115" t="s">
        <v>179</v>
      </c>
      <c r="M114" s="77">
        <v>10291</v>
      </c>
      <c r="N114" s="28"/>
      <c r="O114" s="28"/>
      <c r="P114" s="115" t="s">
        <v>179</v>
      </c>
      <c r="Q114" s="66" t="s">
        <v>543</v>
      </c>
      <c r="R114" s="115" t="s">
        <v>181</v>
      </c>
      <c r="S114" s="28"/>
      <c r="T114" s="115" t="s">
        <v>179</v>
      </c>
      <c r="U114" s="77">
        <v>45003</v>
      </c>
      <c r="V114" s="28"/>
    </row>
    <row r="115" spans="1:22">
      <c r="A115" s="88"/>
      <c r="B115" s="115"/>
      <c r="C115" s="28"/>
      <c r="D115" s="115"/>
      <c r="E115" s="77"/>
      <c r="F115" s="28"/>
      <c r="G115" s="28"/>
      <c r="H115" s="115"/>
      <c r="I115" s="77"/>
      <c r="J115" s="28"/>
      <c r="K115" s="28"/>
      <c r="L115" s="115"/>
      <c r="M115" s="77"/>
      <c r="N115" s="28"/>
      <c r="O115" s="28"/>
      <c r="P115" s="115"/>
      <c r="Q115" s="66"/>
      <c r="R115" s="115"/>
      <c r="S115" s="28"/>
      <c r="T115" s="115"/>
      <c r="U115" s="77"/>
      <c r="V115" s="28"/>
    </row>
    <row r="116" spans="1:22">
      <c r="A116" s="88"/>
      <c r="B116" s="59" t="s">
        <v>575</v>
      </c>
      <c r="C116" s="12"/>
      <c r="D116" s="23"/>
      <c r="E116" s="23"/>
      <c r="F116" s="23"/>
      <c r="G116" s="12"/>
      <c r="H116" s="23"/>
      <c r="I116" s="23"/>
      <c r="J116" s="23"/>
      <c r="K116" s="12"/>
      <c r="L116" s="23"/>
      <c r="M116" s="23"/>
      <c r="N116" s="23"/>
      <c r="O116" s="12"/>
      <c r="P116" s="23"/>
      <c r="Q116" s="23"/>
      <c r="R116" s="23"/>
      <c r="S116" s="12"/>
      <c r="T116" s="23"/>
      <c r="U116" s="23"/>
      <c r="V116" s="23"/>
    </row>
    <row r="117" spans="1:22">
      <c r="A117" s="88"/>
      <c r="B117" s="115" t="s">
        <v>56</v>
      </c>
      <c r="C117" s="28"/>
      <c r="D117" s="66" t="s">
        <v>576</v>
      </c>
      <c r="E117" s="66"/>
      <c r="F117" s="115" t="s">
        <v>181</v>
      </c>
      <c r="G117" s="28"/>
      <c r="H117" s="66" t="s">
        <v>313</v>
      </c>
      <c r="I117" s="66"/>
      <c r="J117" s="28"/>
      <c r="K117" s="28"/>
      <c r="L117" s="66" t="s">
        <v>577</v>
      </c>
      <c r="M117" s="66"/>
      <c r="N117" s="115" t="s">
        <v>181</v>
      </c>
      <c r="O117" s="28"/>
      <c r="P117" s="77">
        <v>35672</v>
      </c>
      <c r="Q117" s="77"/>
      <c r="R117" s="28"/>
      <c r="S117" s="28"/>
      <c r="T117" s="77">
        <v>8991</v>
      </c>
      <c r="U117" s="77"/>
      <c r="V117" s="28"/>
    </row>
    <row r="118" spans="1:22" ht="15.75" thickBot="1">
      <c r="A118" s="88"/>
      <c r="B118" s="115"/>
      <c r="C118" s="28"/>
      <c r="D118" s="67"/>
      <c r="E118" s="67"/>
      <c r="F118" s="127"/>
      <c r="G118" s="28"/>
      <c r="H118" s="67"/>
      <c r="I118" s="67"/>
      <c r="J118" s="68"/>
      <c r="K118" s="28"/>
      <c r="L118" s="67"/>
      <c r="M118" s="67"/>
      <c r="N118" s="127"/>
      <c r="O118" s="28"/>
      <c r="P118" s="78"/>
      <c r="Q118" s="78"/>
      <c r="R118" s="68"/>
      <c r="S118" s="28"/>
      <c r="T118" s="78"/>
      <c r="U118" s="78"/>
      <c r="V118" s="68"/>
    </row>
    <row r="119" spans="1:22">
      <c r="A119" s="88"/>
      <c r="B119" s="75" t="s">
        <v>578</v>
      </c>
      <c r="C119" s="23"/>
      <c r="D119" s="81">
        <v>37091</v>
      </c>
      <c r="E119" s="81"/>
      <c r="F119" s="72"/>
      <c r="G119" s="23"/>
      <c r="H119" s="81">
        <v>27577</v>
      </c>
      <c r="I119" s="81"/>
      <c r="J119" s="72"/>
      <c r="K119" s="23"/>
      <c r="L119" s="70" t="s">
        <v>579</v>
      </c>
      <c r="M119" s="70"/>
      <c r="N119" s="79" t="s">
        <v>181</v>
      </c>
      <c r="O119" s="23"/>
      <c r="P119" s="70" t="s">
        <v>580</v>
      </c>
      <c r="Q119" s="70"/>
      <c r="R119" s="79" t="s">
        <v>181</v>
      </c>
      <c r="S119" s="23"/>
      <c r="T119" s="81">
        <v>53994</v>
      </c>
      <c r="U119" s="81"/>
      <c r="V119" s="72"/>
    </row>
    <row r="120" spans="1:22">
      <c r="A120" s="88"/>
      <c r="B120" s="75"/>
      <c r="C120" s="23"/>
      <c r="D120" s="76"/>
      <c r="E120" s="76"/>
      <c r="F120" s="23"/>
      <c r="G120" s="23"/>
      <c r="H120" s="76"/>
      <c r="I120" s="76"/>
      <c r="J120" s="23"/>
      <c r="K120" s="23"/>
      <c r="L120" s="64"/>
      <c r="M120" s="64"/>
      <c r="N120" s="75"/>
      <c r="O120" s="23"/>
      <c r="P120" s="64"/>
      <c r="Q120" s="64"/>
      <c r="R120" s="75"/>
      <c r="S120" s="23"/>
      <c r="T120" s="76"/>
      <c r="U120" s="76"/>
      <c r="V120" s="23"/>
    </row>
    <row r="121" spans="1:22">
      <c r="A121" s="88"/>
      <c r="B121" s="16"/>
      <c r="C121" s="16"/>
      <c r="D121" s="28"/>
      <c r="E121" s="28"/>
      <c r="F121" s="28"/>
      <c r="G121" s="16"/>
      <c r="H121" s="28"/>
      <c r="I121" s="28"/>
      <c r="J121" s="28"/>
      <c r="K121" s="16"/>
      <c r="L121" s="28"/>
      <c r="M121" s="28"/>
      <c r="N121" s="28"/>
      <c r="O121" s="16"/>
      <c r="P121" s="28"/>
      <c r="Q121" s="28"/>
      <c r="R121" s="28"/>
      <c r="S121" s="16"/>
      <c r="T121" s="28"/>
      <c r="U121" s="28"/>
      <c r="V121" s="28"/>
    </row>
    <row r="122" spans="1:22">
      <c r="A122" s="88"/>
      <c r="B122" s="174" t="s">
        <v>47</v>
      </c>
      <c r="C122" s="23"/>
      <c r="D122" s="64" t="s">
        <v>555</v>
      </c>
      <c r="E122" s="64"/>
      <c r="F122" s="75" t="s">
        <v>181</v>
      </c>
      <c r="G122" s="23"/>
      <c r="H122" s="64" t="s">
        <v>313</v>
      </c>
      <c r="I122" s="64"/>
      <c r="J122" s="23"/>
      <c r="K122" s="23"/>
      <c r="L122" s="64" t="s">
        <v>556</v>
      </c>
      <c r="M122" s="64"/>
      <c r="N122" s="75" t="s">
        <v>181</v>
      </c>
      <c r="O122" s="23"/>
      <c r="P122" s="64" t="s">
        <v>313</v>
      </c>
      <c r="Q122" s="64"/>
      <c r="R122" s="23"/>
      <c r="S122" s="23"/>
      <c r="T122" s="64" t="s">
        <v>557</v>
      </c>
      <c r="U122" s="64"/>
      <c r="V122" s="75" t="s">
        <v>181</v>
      </c>
    </row>
    <row r="123" spans="1:22">
      <c r="A123" s="88"/>
      <c r="B123" s="174"/>
      <c r="C123" s="23"/>
      <c r="D123" s="64"/>
      <c r="E123" s="64"/>
      <c r="F123" s="75"/>
      <c r="G123" s="23"/>
      <c r="H123" s="64"/>
      <c r="I123" s="64"/>
      <c r="J123" s="23"/>
      <c r="K123" s="23"/>
      <c r="L123" s="64"/>
      <c r="M123" s="64"/>
      <c r="N123" s="75"/>
      <c r="O123" s="23"/>
      <c r="P123" s="64"/>
      <c r="Q123" s="64"/>
      <c r="R123" s="23"/>
      <c r="S123" s="23"/>
      <c r="T123" s="64"/>
      <c r="U123" s="64"/>
      <c r="V123" s="75"/>
    </row>
    <row r="124" spans="1:22">
      <c r="A124" s="88"/>
      <c r="B124" s="173" t="s">
        <v>581</v>
      </c>
      <c r="C124" s="28"/>
      <c r="D124" s="66" t="s">
        <v>313</v>
      </c>
      <c r="E124" s="66"/>
      <c r="F124" s="28"/>
      <c r="G124" s="28"/>
      <c r="H124" s="66" t="s">
        <v>313</v>
      </c>
      <c r="I124" s="66"/>
      <c r="J124" s="28"/>
      <c r="K124" s="28"/>
      <c r="L124" s="66">
        <v>217</v>
      </c>
      <c r="M124" s="66"/>
      <c r="N124" s="28"/>
      <c r="O124" s="28"/>
      <c r="P124" s="66" t="s">
        <v>313</v>
      </c>
      <c r="Q124" s="66"/>
      <c r="R124" s="28"/>
      <c r="S124" s="28"/>
      <c r="T124" s="66">
        <v>217</v>
      </c>
      <c r="U124" s="66"/>
      <c r="V124" s="28"/>
    </row>
    <row r="125" spans="1:22" ht="15.75" thickBot="1">
      <c r="A125" s="88"/>
      <c r="B125" s="173"/>
      <c r="C125" s="28"/>
      <c r="D125" s="67"/>
      <c r="E125" s="67"/>
      <c r="F125" s="68"/>
      <c r="G125" s="28"/>
      <c r="H125" s="67"/>
      <c r="I125" s="67"/>
      <c r="J125" s="68"/>
      <c r="K125" s="28"/>
      <c r="L125" s="67"/>
      <c r="M125" s="67"/>
      <c r="N125" s="68"/>
      <c r="O125" s="28"/>
      <c r="P125" s="67"/>
      <c r="Q125" s="67"/>
      <c r="R125" s="68"/>
      <c r="S125" s="28"/>
      <c r="T125" s="67"/>
      <c r="U125" s="67"/>
      <c r="V125" s="68"/>
    </row>
    <row r="126" spans="1:22">
      <c r="A126" s="88"/>
      <c r="B126" s="174" t="s">
        <v>582</v>
      </c>
      <c r="C126" s="23"/>
      <c r="D126" s="70" t="s">
        <v>555</v>
      </c>
      <c r="E126" s="70"/>
      <c r="F126" s="79" t="s">
        <v>181</v>
      </c>
      <c r="G126" s="23"/>
      <c r="H126" s="70" t="s">
        <v>313</v>
      </c>
      <c r="I126" s="70"/>
      <c r="J126" s="72"/>
      <c r="K126" s="23"/>
      <c r="L126" s="70" t="s">
        <v>583</v>
      </c>
      <c r="M126" s="70"/>
      <c r="N126" s="79" t="s">
        <v>181</v>
      </c>
      <c r="O126" s="23"/>
      <c r="P126" s="70" t="s">
        <v>313</v>
      </c>
      <c r="Q126" s="70"/>
      <c r="R126" s="72"/>
      <c r="S126" s="23"/>
      <c r="T126" s="70" t="s">
        <v>584</v>
      </c>
      <c r="U126" s="70"/>
      <c r="V126" s="79" t="s">
        <v>181</v>
      </c>
    </row>
    <row r="127" spans="1:22" ht="15.75" thickBot="1">
      <c r="A127" s="88"/>
      <c r="B127" s="174"/>
      <c r="C127" s="23"/>
      <c r="D127" s="113"/>
      <c r="E127" s="113"/>
      <c r="F127" s="112"/>
      <c r="G127" s="23"/>
      <c r="H127" s="113"/>
      <c r="I127" s="113"/>
      <c r="J127" s="45"/>
      <c r="K127" s="23"/>
      <c r="L127" s="113"/>
      <c r="M127" s="113"/>
      <c r="N127" s="112"/>
      <c r="O127" s="23"/>
      <c r="P127" s="113"/>
      <c r="Q127" s="113"/>
      <c r="R127" s="45"/>
      <c r="S127" s="23"/>
      <c r="T127" s="113"/>
      <c r="U127" s="113"/>
      <c r="V127" s="112"/>
    </row>
    <row r="128" spans="1:22">
      <c r="A128" s="88"/>
      <c r="B128" s="175" t="s">
        <v>585</v>
      </c>
      <c r="C128" s="28"/>
      <c r="D128" s="116" t="s">
        <v>179</v>
      </c>
      <c r="E128" s="120">
        <v>37073</v>
      </c>
      <c r="F128" s="29"/>
      <c r="G128" s="28"/>
      <c r="H128" s="116" t="s">
        <v>179</v>
      </c>
      <c r="I128" s="120">
        <v>27577</v>
      </c>
      <c r="J128" s="29"/>
      <c r="K128" s="28"/>
      <c r="L128" s="116" t="s">
        <v>179</v>
      </c>
      <c r="M128" s="118" t="s">
        <v>586</v>
      </c>
      <c r="N128" s="116" t="s">
        <v>181</v>
      </c>
      <c r="O128" s="28"/>
      <c r="P128" s="116" t="s">
        <v>179</v>
      </c>
      <c r="Q128" s="118" t="s">
        <v>580</v>
      </c>
      <c r="R128" s="116" t="s">
        <v>181</v>
      </c>
      <c r="S128" s="28"/>
      <c r="T128" s="116" t="s">
        <v>179</v>
      </c>
      <c r="U128" s="120">
        <v>53317</v>
      </c>
      <c r="V128" s="29"/>
    </row>
    <row r="129" spans="1:22" ht="15.75" thickBot="1">
      <c r="A129" s="88"/>
      <c r="B129" s="175"/>
      <c r="C129" s="28"/>
      <c r="D129" s="117"/>
      <c r="E129" s="121"/>
      <c r="F129" s="52"/>
      <c r="G129" s="28"/>
      <c r="H129" s="117"/>
      <c r="I129" s="121"/>
      <c r="J129" s="52"/>
      <c r="K129" s="28"/>
      <c r="L129" s="117"/>
      <c r="M129" s="119"/>
      <c r="N129" s="117"/>
      <c r="O129" s="28"/>
      <c r="P129" s="117"/>
      <c r="Q129" s="119"/>
      <c r="R129" s="117"/>
      <c r="S129" s="28"/>
      <c r="T129" s="117"/>
      <c r="U129" s="121"/>
      <c r="V129" s="52"/>
    </row>
    <row r="130" spans="1:22" ht="15.75" thickTop="1">
      <c r="A130" s="88"/>
      <c r="B130" s="87"/>
      <c r="C130" s="87"/>
      <c r="D130" s="87"/>
      <c r="E130" s="87"/>
      <c r="F130" s="87"/>
      <c r="G130" s="87"/>
      <c r="H130" s="87"/>
      <c r="I130" s="87"/>
      <c r="J130" s="87"/>
      <c r="K130" s="87"/>
      <c r="L130" s="87"/>
      <c r="M130" s="87"/>
      <c r="N130" s="87"/>
      <c r="O130" s="87"/>
      <c r="P130" s="87"/>
      <c r="Q130" s="87"/>
      <c r="R130" s="87"/>
      <c r="S130" s="87"/>
      <c r="T130" s="87"/>
      <c r="U130" s="87"/>
      <c r="V130" s="87"/>
    </row>
    <row r="131" spans="1:22">
      <c r="A131" s="88"/>
      <c r="B131" s="184" t="s">
        <v>574</v>
      </c>
      <c r="C131" s="184"/>
      <c r="D131" s="184"/>
      <c r="E131" s="184"/>
      <c r="F131" s="184"/>
      <c r="G131" s="184"/>
      <c r="H131" s="184"/>
      <c r="I131" s="184"/>
      <c r="J131" s="184"/>
      <c r="K131" s="184"/>
      <c r="L131" s="184"/>
      <c r="M131" s="184"/>
      <c r="N131" s="184"/>
      <c r="O131" s="184"/>
      <c r="P131" s="184"/>
      <c r="Q131" s="184"/>
      <c r="R131" s="184"/>
      <c r="S131" s="184"/>
      <c r="T131" s="184"/>
      <c r="U131" s="184"/>
      <c r="V131" s="184"/>
    </row>
    <row r="132" spans="1:22">
      <c r="A132" s="88"/>
      <c r="B132" s="185" t="s">
        <v>587</v>
      </c>
      <c r="C132" s="185"/>
      <c r="D132" s="185"/>
      <c r="E132" s="185"/>
      <c r="F132" s="185"/>
      <c r="G132" s="185"/>
      <c r="H132" s="185"/>
      <c r="I132" s="185"/>
      <c r="J132" s="185"/>
      <c r="K132" s="185"/>
      <c r="L132" s="185"/>
      <c r="M132" s="185"/>
      <c r="N132" s="185"/>
      <c r="O132" s="185"/>
      <c r="P132" s="185"/>
      <c r="Q132" s="185"/>
      <c r="R132" s="185"/>
      <c r="S132" s="185"/>
      <c r="T132" s="185"/>
      <c r="U132" s="185"/>
      <c r="V132" s="185"/>
    </row>
    <row r="133" spans="1:22">
      <c r="A133" s="88"/>
      <c r="B133" s="22"/>
      <c r="C133" s="22"/>
      <c r="D133" s="22"/>
      <c r="E133" s="22"/>
      <c r="F133" s="22"/>
      <c r="G133" s="22"/>
      <c r="H133" s="22"/>
      <c r="I133" s="22"/>
      <c r="J133" s="22"/>
      <c r="K133" s="22"/>
      <c r="L133" s="22"/>
      <c r="M133" s="22"/>
      <c r="N133" s="22"/>
      <c r="O133" s="22"/>
      <c r="P133" s="22"/>
      <c r="Q133" s="22"/>
      <c r="R133" s="22"/>
      <c r="S133" s="22"/>
      <c r="T133" s="22"/>
      <c r="U133" s="22"/>
      <c r="V133" s="22"/>
    </row>
    <row r="134" spans="1:22">
      <c r="A134" s="88"/>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88"/>
      <c r="B135" s="23"/>
      <c r="C135" s="23"/>
      <c r="D135" s="25" t="s">
        <v>526</v>
      </c>
      <c r="E135" s="25"/>
      <c r="F135" s="25"/>
      <c r="G135" s="23"/>
      <c r="H135" s="25" t="s">
        <v>529</v>
      </c>
      <c r="I135" s="25"/>
      <c r="J135" s="25"/>
      <c r="K135" s="23"/>
      <c r="L135" s="25" t="s">
        <v>531</v>
      </c>
      <c r="M135" s="25"/>
      <c r="N135" s="25"/>
      <c r="O135" s="23"/>
      <c r="P135" s="25" t="s">
        <v>532</v>
      </c>
      <c r="Q135" s="25"/>
      <c r="R135" s="25"/>
      <c r="S135" s="23"/>
      <c r="T135" s="25" t="s">
        <v>533</v>
      </c>
      <c r="U135" s="25"/>
      <c r="V135" s="25"/>
    </row>
    <row r="136" spans="1:22">
      <c r="A136" s="88"/>
      <c r="B136" s="23"/>
      <c r="C136" s="23"/>
      <c r="D136" s="25" t="s">
        <v>527</v>
      </c>
      <c r="E136" s="25"/>
      <c r="F136" s="25"/>
      <c r="G136" s="23"/>
      <c r="H136" s="25" t="s">
        <v>530</v>
      </c>
      <c r="I136" s="25"/>
      <c r="J136" s="25"/>
      <c r="K136" s="23"/>
      <c r="L136" s="25" t="s">
        <v>529</v>
      </c>
      <c r="M136" s="25"/>
      <c r="N136" s="25"/>
      <c r="O136" s="23"/>
      <c r="P136" s="25"/>
      <c r="Q136" s="25"/>
      <c r="R136" s="25"/>
      <c r="S136" s="23"/>
      <c r="T136" s="25"/>
      <c r="U136" s="25"/>
      <c r="V136" s="25"/>
    </row>
    <row r="137" spans="1:22" ht="15.75" thickBot="1">
      <c r="A137" s="88"/>
      <c r="B137" s="23"/>
      <c r="C137" s="23"/>
      <c r="D137" s="26" t="s">
        <v>528</v>
      </c>
      <c r="E137" s="26"/>
      <c r="F137" s="26"/>
      <c r="G137" s="23"/>
      <c r="H137" s="110"/>
      <c r="I137" s="110"/>
      <c r="J137" s="110"/>
      <c r="K137" s="23"/>
      <c r="L137" s="26" t="s">
        <v>530</v>
      </c>
      <c r="M137" s="26"/>
      <c r="N137" s="26"/>
      <c r="O137" s="23"/>
      <c r="P137" s="26"/>
      <c r="Q137" s="26"/>
      <c r="R137" s="26"/>
      <c r="S137" s="23"/>
      <c r="T137" s="26"/>
      <c r="U137" s="26"/>
      <c r="V137" s="26"/>
    </row>
    <row r="138" spans="1:22">
      <c r="A138" s="88"/>
      <c r="B138" s="59"/>
      <c r="C138" s="12"/>
      <c r="D138" s="25" t="s">
        <v>534</v>
      </c>
      <c r="E138" s="25"/>
      <c r="F138" s="25"/>
      <c r="G138" s="25"/>
      <c r="H138" s="25"/>
      <c r="I138" s="25"/>
      <c r="J138" s="25"/>
      <c r="K138" s="25"/>
      <c r="L138" s="25"/>
      <c r="M138" s="25"/>
      <c r="N138" s="25"/>
      <c r="O138" s="25"/>
      <c r="P138" s="25"/>
      <c r="Q138" s="25"/>
      <c r="R138" s="25"/>
      <c r="S138" s="25"/>
      <c r="T138" s="25"/>
      <c r="U138" s="25"/>
      <c r="V138" s="25"/>
    </row>
    <row r="139" spans="1:22">
      <c r="A139" s="88"/>
      <c r="B139" s="115" t="s">
        <v>46</v>
      </c>
      <c r="C139" s="28"/>
      <c r="D139" s="115" t="s">
        <v>179</v>
      </c>
      <c r="E139" s="77">
        <v>26903</v>
      </c>
      <c r="F139" s="28"/>
      <c r="G139" s="28"/>
      <c r="H139" s="115" t="s">
        <v>179</v>
      </c>
      <c r="I139" s="77">
        <v>22143</v>
      </c>
      <c r="J139" s="28"/>
      <c r="K139" s="28"/>
      <c r="L139" s="115" t="s">
        <v>179</v>
      </c>
      <c r="M139" s="77">
        <v>9616</v>
      </c>
      <c r="N139" s="28"/>
      <c r="O139" s="28"/>
      <c r="P139" s="115" t="s">
        <v>179</v>
      </c>
      <c r="Q139" s="66" t="s">
        <v>562</v>
      </c>
      <c r="R139" s="115" t="s">
        <v>181</v>
      </c>
      <c r="S139" s="28"/>
      <c r="T139" s="115" t="s">
        <v>179</v>
      </c>
      <c r="U139" s="77">
        <v>26912</v>
      </c>
      <c r="V139" s="28"/>
    </row>
    <row r="140" spans="1:22">
      <c r="A140" s="88"/>
      <c r="B140" s="115"/>
      <c r="C140" s="28"/>
      <c r="D140" s="115"/>
      <c r="E140" s="77"/>
      <c r="F140" s="28"/>
      <c r="G140" s="28"/>
      <c r="H140" s="115"/>
      <c r="I140" s="77"/>
      <c r="J140" s="28"/>
      <c r="K140" s="28"/>
      <c r="L140" s="115"/>
      <c r="M140" s="77"/>
      <c r="N140" s="28"/>
      <c r="O140" s="28"/>
      <c r="P140" s="115"/>
      <c r="Q140" s="66"/>
      <c r="R140" s="115"/>
      <c r="S140" s="28"/>
      <c r="T140" s="115"/>
      <c r="U140" s="77"/>
      <c r="V140" s="28"/>
    </row>
    <row r="141" spans="1:22">
      <c r="A141" s="88"/>
      <c r="B141" s="59" t="s">
        <v>588</v>
      </c>
      <c r="C141" s="12"/>
      <c r="D141" s="23"/>
      <c r="E141" s="23"/>
      <c r="F141" s="23"/>
      <c r="G141" s="12"/>
      <c r="H141" s="23"/>
      <c r="I141" s="23"/>
      <c r="J141" s="23"/>
      <c r="K141" s="12"/>
      <c r="L141" s="23"/>
      <c r="M141" s="23"/>
      <c r="N141" s="23"/>
      <c r="O141" s="12"/>
      <c r="P141" s="23"/>
      <c r="Q141" s="23"/>
      <c r="R141" s="23"/>
      <c r="S141" s="12"/>
      <c r="T141" s="23"/>
      <c r="U141" s="23"/>
      <c r="V141" s="23"/>
    </row>
    <row r="142" spans="1:22">
      <c r="A142" s="88"/>
      <c r="B142" s="115" t="s">
        <v>56</v>
      </c>
      <c r="C142" s="28"/>
      <c r="D142" s="66">
        <v>920</v>
      </c>
      <c r="E142" s="66"/>
      <c r="F142" s="28"/>
      <c r="G142" s="28"/>
      <c r="H142" s="66" t="s">
        <v>313</v>
      </c>
      <c r="I142" s="66"/>
      <c r="J142" s="28"/>
      <c r="K142" s="28"/>
      <c r="L142" s="66" t="s">
        <v>589</v>
      </c>
      <c r="M142" s="66"/>
      <c r="N142" s="115" t="s">
        <v>181</v>
      </c>
      <c r="O142" s="28"/>
      <c r="P142" s="77">
        <v>1598</v>
      </c>
      <c r="Q142" s="77"/>
      <c r="R142" s="28"/>
      <c r="S142" s="28"/>
      <c r="T142" s="66" t="s">
        <v>590</v>
      </c>
      <c r="U142" s="66"/>
      <c r="V142" s="115" t="s">
        <v>181</v>
      </c>
    </row>
    <row r="143" spans="1:22" ht="15.75" thickBot="1">
      <c r="A143" s="88"/>
      <c r="B143" s="115"/>
      <c r="C143" s="28"/>
      <c r="D143" s="67"/>
      <c r="E143" s="67"/>
      <c r="F143" s="68"/>
      <c r="G143" s="28"/>
      <c r="H143" s="67"/>
      <c r="I143" s="67"/>
      <c r="J143" s="68"/>
      <c r="K143" s="28"/>
      <c r="L143" s="67"/>
      <c r="M143" s="67"/>
      <c r="N143" s="127"/>
      <c r="O143" s="28"/>
      <c r="P143" s="78"/>
      <c r="Q143" s="78"/>
      <c r="R143" s="68"/>
      <c r="S143" s="28"/>
      <c r="T143" s="67"/>
      <c r="U143" s="67"/>
      <c r="V143" s="127"/>
    </row>
    <row r="144" spans="1:22">
      <c r="A144" s="88"/>
      <c r="B144" s="75" t="s">
        <v>591</v>
      </c>
      <c r="C144" s="23"/>
      <c r="D144" s="81">
        <v>27823</v>
      </c>
      <c r="E144" s="81"/>
      <c r="F144" s="72"/>
      <c r="G144" s="23"/>
      <c r="H144" s="81">
        <v>22143</v>
      </c>
      <c r="I144" s="81"/>
      <c r="J144" s="72"/>
      <c r="K144" s="23"/>
      <c r="L144" s="81">
        <v>2669</v>
      </c>
      <c r="M144" s="81"/>
      <c r="N144" s="72"/>
      <c r="O144" s="23"/>
      <c r="P144" s="70" t="s">
        <v>592</v>
      </c>
      <c r="Q144" s="70"/>
      <c r="R144" s="79" t="s">
        <v>181</v>
      </c>
      <c r="S144" s="23"/>
      <c r="T144" s="81">
        <v>22483</v>
      </c>
      <c r="U144" s="81"/>
      <c r="V144" s="72"/>
    </row>
    <row r="145" spans="1:22">
      <c r="A145" s="88"/>
      <c r="B145" s="75"/>
      <c r="C145" s="23"/>
      <c r="D145" s="76"/>
      <c r="E145" s="76"/>
      <c r="F145" s="23"/>
      <c r="G145" s="23"/>
      <c r="H145" s="76"/>
      <c r="I145" s="76"/>
      <c r="J145" s="23"/>
      <c r="K145" s="23"/>
      <c r="L145" s="76"/>
      <c r="M145" s="76"/>
      <c r="N145" s="23"/>
      <c r="O145" s="23"/>
      <c r="P145" s="64"/>
      <c r="Q145" s="64"/>
      <c r="R145" s="75"/>
      <c r="S145" s="23"/>
      <c r="T145" s="76"/>
      <c r="U145" s="76"/>
      <c r="V145" s="23"/>
    </row>
    <row r="146" spans="1:22">
      <c r="A146" s="88"/>
      <c r="B146" s="16"/>
      <c r="C146" s="16"/>
      <c r="D146" s="28"/>
      <c r="E146" s="28"/>
      <c r="F146" s="28"/>
      <c r="G146" s="16"/>
      <c r="H146" s="28"/>
      <c r="I146" s="28"/>
      <c r="J146" s="28"/>
      <c r="K146" s="16"/>
      <c r="L146" s="28"/>
      <c r="M146" s="28"/>
      <c r="N146" s="28"/>
      <c r="O146" s="16"/>
      <c r="P146" s="28"/>
      <c r="Q146" s="28"/>
      <c r="R146" s="28"/>
      <c r="S146" s="16"/>
      <c r="T146" s="28"/>
      <c r="U146" s="28"/>
      <c r="V146" s="28"/>
    </row>
    <row r="147" spans="1:22">
      <c r="A147" s="88"/>
      <c r="B147" s="174" t="s">
        <v>47</v>
      </c>
      <c r="C147" s="23"/>
      <c r="D147" s="64" t="s">
        <v>572</v>
      </c>
      <c r="E147" s="64"/>
      <c r="F147" s="75" t="s">
        <v>181</v>
      </c>
      <c r="G147" s="23"/>
      <c r="H147" s="64" t="s">
        <v>313</v>
      </c>
      <c r="I147" s="64"/>
      <c r="J147" s="23"/>
      <c r="K147" s="23"/>
      <c r="L147" s="64" t="s">
        <v>379</v>
      </c>
      <c r="M147" s="64"/>
      <c r="N147" s="75" t="s">
        <v>181</v>
      </c>
      <c r="O147" s="23"/>
      <c r="P147" s="64" t="s">
        <v>313</v>
      </c>
      <c r="Q147" s="64"/>
      <c r="R147" s="23"/>
      <c r="S147" s="23"/>
      <c r="T147" s="64" t="s">
        <v>573</v>
      </c>
      <c r="U147" s="64"/>
      <c r="V147" s="75" t="s">
        <v>181</v>
      </c>
    </row>
    <row r="148" spans="1:22">
      <c r="A148" s="88"/>
      <c r="B148" s="174"/>
      <c r="C148" s="23"/>
      <c r="D148" s="64"/>
      <c r="E148" s="64"/>
      <c r="F148" s="75"/>
      <c r="G148" s="23"/>
      <c r="H148" s="64"/>
      <c r="I148" s="64"/>
      <c r="J148" s="23"/>
      <c r="K148" s="23"/>
      <c r="L148" s="64"/>
      <c r="M148" s="64"/>
      <c r="N148" s="75"/>
      <c r="O148" s="23"/>
      <c r="P148" s="64"/>
      <c r="Q148" s="64"/>
      <c r="R148" s="23"/>
      <c r="S148" s="23"/>
      <c r="T148" s="64"/>
      <c r="U148" s="64"/>
      <c r="V148" s="75"/>
    </row>
    <row r="149" spans="1:22">
      <c r="A149" s="88"/>
      <c r="B149" s="173" t="s">
        <v>581</v>
      </c>
      <c r="C149" s="28"/>
      <c r="D149" s="66" t="s">
        <v>313</v>
      </c>
      <c r="E149" s="66"/>
      <c r="F149" s="28"/>
      <c r="G149" s="28"/>
      <c r="H149" s="66" t="s">
        <v>313</v>
      </c>
      <c r="I149" s="66"/>
      <c r="J149" s="28"/>
      <c r="K149" s="28"/>
      <c r="L149" s="66" t="s">
        <v>593</v>
      </c>
      <c r="M149" s="66"/>
      <c r="N149" s="115" t="s">
        <v>181</v>
      </c>
      <c r="O149" s="28"/>
      <c r="P149" s="66" t="s">
        <v>313</v>
      </c>
      <c r="Q149" s="66"/>
      <c r="R149" s="28"/>
      <c r="S149" s="28"/>
      <c r="T149" s="66" t="s">
        <v>593</v>
      </c>
      <c r="U149" s="66"/>
      <c r="V149" s="115" t="s">
        <v>181</v>
      </c>
    </row>
    <row r="150" spans="1:22" ht="15.75" thickBot="1">
      <c r="A150" s="88"/>
      <c r="B150" s="173"/>
      <c r="C150" s="28"/>
      <c r="D150" s="67"/>
      <c r="E150" s="67"/>
      <c r="F150" s="68"/>
      <c r="G150" s="28"/>
      <c r="H150" s="67"/>
      <c r="I150" s="67"/>
      <c r="J150" s="68"/>
      <c r="K150" s="28"/>
      <c r="L150" s="67"/>
      <c r="M150" s="67"/>
      <c r="N150" s="127"/>
      <c r="O150" s="28"/>
      <c r="P150" s="67"/>
      <c r="Q150" s="67"/>
      <c r="R150" s="68"/>
      <c r="S150" s="28"/>
      <c r="T150" s="67"/>
      <c r="U150" s="67"/>
      <c r="V150" s="127"/>
    </row>
    <row r="151" spans="1:22">
      <c r="A151" s="88"/>
      <c r="B151" s="174" t="s">
        <v>582</v>
      </c>
      <c r="C151" s="23"/>
      <c r="D151" s="70" t="s">
        <v>572</v>
      </c>
      <c r="E151" s="70"/>
      <c r="F151" s="79" t="s">
        <v>181</v>
      </c>
      <c r="G151" s="23"/>
      <c r="H151" s="70" t="s">
        <v>313</v>
      </c>
      <c r="I151" s="70"/>
      <c r="J151" s="72"/>
      <c r="K151" s="23"/>
      <c r="L151" s="70" t="s">
        <v>594</v>
      </c>
      <c r="M151" s="70"/>
      <c r="N151" s="79" t="s">
        <v>181</v>
      </c>
      <c r="O151" s="23"/>
      <c r="P151" s="70" t="s">
        <v>313</v>
      </c>
      <c r="Q151" s="70"/>
      <c r="R151" s="72"/>
      <c r="S151" s="23"/>
      <c r="T151" s="70" t="s">
        <v>595</v>
      </c>
      <c r="U151" s="70"/>
      <c r="V151" s="79" t="s">
        <v>181</v>
      </c>
    </row>
    <row r="152" spans="1:22" ht="15.75" thickBot="1">
      <c r="A152" s="88"/>
      <c r="B152" s="174"/>
      <c r="C152" s="23"/>
      <c r="D152" s="113"/>
      <c r="E152" s="113"/>
      <c r="F152" s="112"/>
      <c r="G152" s="23"/>
      <c r="H152" s="113"/>
      <c r="I152" s="113"/>
      <c r="J152" s="45"/>
      <c r="K152" s="23"/>
      <c r="L152" s="113"/>
      <c r="M152" s="113"/>
      <c r="N152" s="112"/>
      <c r="O152" s="23"/>
      <c r="P152" s="113"/>
      <c r="Q152" s="113"/>
      <c r="R152" s="45"/>
      <c r="S152" s="23"/>
      <c r="T152" s="113"/>
      <c r="U152" s="113"/>
      <c r="V152" s="112"/>
    </row>
    <row r="153" spans="1:22">
      <c r="A153" s="88"/>
      <c r="B153" s="115" t="s">
        <v>61</v>
      </c>
      <c r="C153" s="28"/>
      <c r="D153" s="116" t="s">
        <v>179</v>
      </c>
      <c r="E153" s="120">
        <v>27806</v>
      </c>
      <c r="F153" s="29"/>
      <c r="G153" s="28"/>
      <c r="H153" s="116" t="s">
        <v>179</v>
      </c>
      <c r="I153" s="120">
        <v>22143</v>
      </c>
      <c r="J153" s="29"/>
      <c r="K153" s="28"/>
      <c r="L153" s="116" t="s">
        <v>179</v>
      </c>
      <c r="M153" s="120">
        <v>2530</v>
      </c>
      <c r="N153" s="29"/>
      <c r="O153" s="28"/>
      <c r="P153" s="116" t="s">
        <v>179</v>
      </c>
      <c r="Q153" s="118" t="s">
        <v>592</v>
      </c>
      <c r="R153" s="116" t="s">
        <v>181</v>
      </c>
      <c r="S153" s="28"/>
      <c r="T153" s="116" t="s">
        <v>179</v>
      </c>
      <c r="U153" s="120">
        <v>22327</v>
      </c>
      <c r="V153" s="29"/>
    </row>
    <row r="154" spans="1:22" ht="15.75" thickBot="1">
      <c r="A154" s="88"/>
      <c r="B154" s="115"/>
      <c r="C154" s="28"/>
      <c r="D154" s="117"/>
      <c r="E154" s="121"/>
      <c r="F154" s="52"/>
      <c r="G154" s="28"/>
      <c r="H154" s="117"/>
      <c r="I154" s="121"/>
      <c r="J154" s="52"/>
      <c r="K154" s="28"/>
      <c r="L154" s="117"/>
      <c r="M154" s="121"/>
      <c r="N154" s="52"/>
      <c r="O154" s="28"/>
      <c r="P154" s="117"/>
      <c r="Q154" s="119"/>
      <c r="R154" s="117"/>
      <c r="S154" s="28"/>
      <c r="T154" s="117"/>
      <c r="U154" s="121"/>
      <c r="V154" s="52"/>
    </row>
    <row r="155" spans="1:22" ht="15.75" thickTop="1">
      <c r="A155" s="88"/>
      <c r="B155" s="87"/>
      <c r="C155" s="87"/>
      <c r="D155" s="87"/>
      <c r="E155" s="87"/>
      <c r="F155" s="87"/>
      <c r="G155" s="87"/>
      <c r="H155" s="87"/>
      <c r="I155" s="87"/>
      <c r="J155" s="87"/>
      <c r="K155" s="87"/>
      <c r="L155" s="87"/>
      <c r="M155" s="87"/>
      <c r="N155" s="87"/>
      <c r="O155" s="87"/>
      <c r="P155" s="87"/>
      <c r="Q155" s="87"/>
      <c r="R155" s="87"/>
      <c r="S155" s="87"/>
      <c r="T155" s="87"/>
      <c r="U155" s="87"/>
      <c r="V155" s="87"/>
    </row>
    <row r="156" spans="1:22">
      <c r="A156" s="88"/>
      <c r="B156" s="184" t="s">
        <v>596</v>
      </c>
      <c r="C156" s="184"/>
      <c r="D156" s="184"/>
      <c r="E156" s="184"/>
      <c r="F156" s="184"/>
      <c r="G156" s="184"/>
      <c r="H156" s="184"/>
      <c r="I156" s="184"/>
      <c r="J156" s="184"/>
      <c r="K156" s="184"/>
      <c r="L156" s="184"/>
      <c r="M156" s="184"/>
      <c r="N156" s="184"/>
      <c r="O156" s="184"/>
      <c r="P156" s="184"/>
      <c r="Q156" s="184"/>
      <c r="R156" s="184"/>
      <c r="S156" s="184"/>
      <c r="T156" s="184"/>
      <c r="U156" s="184"/>
      <c r="V156" s="184"/>
    </row>
    <row r="157" spans="1:22">
      <c r="A157" s="88"/>
      <c r="B157" s="184" t="s">
        <v>597</v>
      </c>
      <c r="C157" s="184"/>
      <c r="D157" s="184"/>
      <c r="E157" s="184"/>
      <c r="F157" s="184"/>
      <c r="G157" s="184"/>
      <c r="H157" s="184"/>
      <c r="I157" s="184"/>
      <c r="J157" s="184"/>
      <c r="K157" s="184"/>
      <c r="L157" s="184"/>
      <c r="M157" s="184"/>
      <c r="N157" s="184"/>
      <c r="O157" s="184"/>
      <c r="P157" s="184"/>
      <c r="Q157" s="184"/>
      <c r="R157" s="184"/>
      <c r="S157" s="184"/>
      <c r="T157" s="184"/>
      <c r="U157" s="184"/>
      <c r="V157" s="184"/>
    </row>
    <row r="158" spans="1:22">
      <c r="A158" s="88"/>
      <c r="B158" s="22"/>
      <c r="C158" s="22"/>
      <c r="D158" s="22"/>
      <c r="E158" s="22"/>
      <c r="F158" s="22"/>
      <c r="G158" s="22"/>
      <c r="H158" s="22"/>
      <c r="I158" s="22"/>
      <c r="J158" s="22"/>
      <c r="K158" s="22"/>
      <c r="L158" s="22"/>
      <c r="M158" s="22"/>
      <c r="N158" s="22"/>
      <c r="O158" s="22"/>
      <c r="P158" s="22"/>
      <c r="Q158" s="22"/>
      <c r="R158" s="22"/>
      <c r="S158" s="22"/>
      <c r="T158" s="22"/>
      <c r="U158" s="22"/>
      <c r="V158" s="22"/>
    </row>
    <row r="159" spans="1:22">
      <c r="A159" s="88"/>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88"/>
      <c r="B160" s="23"/>
      <c r="C160" s="23"/>
      <c r="D160" s="25" t="s">
        <v>526</v>
      </c>
      <c r="E160" s="25"/>
      <c r="F160" s="25"/>
      <c r="G160" s="23"/>
      <c r="H160" s="25" t="s">
        <v>529</v>
      </c>
      <c r="I160" s="25"/>
      <c r="J160" s="25"/>
      <c r="K160" s="23"/>
      <c r="L160" s="25" t="s">
        <v>531</v>
      </c>
      <c r="M160" s="25"/>
      <c r="N160" s="25"/>
      <c r="O160" s="23"/>
      <c r="P160" s="25" t="s">
        <v>532</v>
      </c>
      <c r="Q160" s="25"/>
      <c r="R160" s="25"/>
      <c r="S160" s="23"/>
      <c r="T160" s="25" t="s">
        <v>533</v>
      </c>
      <c r="U160" s="25"/>
      <c r="V160" s="25"/>
    </row>
    <row r="161" spans="1:22">
      <c r="A161" s="88"/>
      <c r="B161" s="23"/>
      <c r="C161" s="23"/>
      <c r="D161" s="25" t="s">
        <v>527</v>
      </c>
      <c r="E161" s="25"/>
      <c r="F161" s="25"/>
      <c r="G161" s="23"/>
      <c r="H161" s="25" t="s">
        <v>530</v>
      </c>
      <c r="I161" s="25"/>
      <c r="J161" s="25"/>
      <c r="K161" s="23"/>
      <c r="L161" s="25" t="s">
        <v>529</v>
      </c>
      <c r="M161" s="25"/>
      <c r="N161" s="25"/>
      <c r="O161" s="23"/>
      <c r="P161" s="25"/>
      <c r="Q161" s="25"/>
      <c r="R161" s="25"/>
      <c r="S161" s="23"/>
      <c r="T161" s="25"/>
      <c r="U161" s="25"/>
      <c r="V161" s="25"/>
    </row>
    <row r="162" spans="1:22" ht="15.75" thickBot="1">
      <c r="A162" s="88"/>
      <c r="B162" s="23"/>
      <c r="C162" s="23"/>
      <c r="D162" s="26" t="s">
        <v>528</v>
      </c>
      <c r="E162" s="26"/>
      <c r="F162" s="26"/>
      <c r="G162" s="23"/>
      <c r="H162" s="110"/>
      <c r="I162" s="110"/>
      <c r="J162" s="110"/>
      <c r="K162" s="23"/>
      <c r="L162" s="26" t="s">
        <v>530</v>
      </c>
      <c r="M162" s="26"/>
      <c r="N162" s="26"/>
      <c r="O162" s="23"/>
      <c r="P162" s="26"/>
      <c r="Q162" s="26"/>
      <c r="R162" s="26"/>
      <c r="S162" s="23"/>
      <c r="T162" s="26"/>
      <c r="U162" s="26"/>
      <c r="V162" s="26"/>
    </row>
    <row r="163" spans="1:22">
      <c r="A163" s="88"/>
      <c r="B163" s="13"/>
      <c r="C163" s="12"/>
      <c r="D163" s="25" t="s">
        <v>534</v>
      </c>
      <c r="E163" s="25"/>
      <c r="F163" s="25"/>
      <c r="G163" s="25"/>
      <c r="H163" s="25"/>
      <c r="I163" s="25"/>
      <c r="J163" s="25"/>
      <c r="K163" s="25"/>
      <c r="L163" s="25"/>
      <c r="M163" s="25"/>
      <c r="N163" s="25"/>
      <c r="O163" s="25"/>
      <c r="P163" s="25"/>
      <c r="Q163" s="25"/>
      <c r="R163" s="25"/>
      <c r="S163" s="12"/>
      <c r="T163" s="176"/>
      <c r="U163" s="176"/>
      <c r="V163" s="176"/>
    </row>
    <row r="164" spans="1:22">
      <c r="A164" s="88"/>
      <c r="B164" s="177" t="s">
        <v>64</v>
      </c>
      <c r="C164" s="177"/>
      <c r="D164" s="177"/>
      <c r="E164" s="177"/>
      <c r="F164" s="177"/>
      <c r="G164" s="177"/>
      <c r="H164" s="177"/>
      <c r="I164" s="177"/>
      <c r="J164" s="177"/>
      <c r="K164" s="177"/>
      <c r="L164" s="177"/>
      <c r="M164" s="177"/>
      <c r="N164" s="177"/>
      <c r="O164" s="177"/>
      <c r="P164" s="177"/>
      <c r="Q164" s="177"/>
      <c r="R164" s="177"/>
      <c r="S164" s="177"/>
      <c r="T164" s="177"/>
      <c r="U164" s="177"/>
      <c r="V164" s="177"/>
    </row>
    <row r="165" spans="1:22">
      <c r="A165" s="88"/>
      <c r="B165" s="108" t="s">
        <v>598</v>
      </c>
      <c r="C165" s="12"/>
      <c r="D165" s="23"/>
      <c r="E165" s="23"/>
      <c r="F165" s="23"/>
      <c r="G165" s="12"/>
      <c r="H165" s="23"/>
      <c r="I165" s="23"/>
      <c r="J165" s="23"/>
      <c r="K165" s="12"/>
      <c r="L165" s="23"/>
      <c r="M165" s="23"/>
      <c r="N165" s="23"/>
      <c r="O165" s="12"/>
      <c r="P165" s="23"/>
      <c r="Q165" s="23"/>
      <c r="R165" s="23"/>
      <c r="S165" s="12"/>
      <c r="T165" s="23"/>
      <c r="U165" s="23"/>
      <c r="V165" s="23"/>
    </row>
    <row r="166" spans="1:22">
      <c r="A166" s="88"/>
      <c r="B166" s="126" t="s">
        <v>65</v>
      </c>
      <c r="C166" s="28"/>
      <c r="D166" s="115" t="s">
        <v>179</v>
      </c>
      <c r="E166" s="77">
        <v>6660</v>
      </c>
      <c r="F166" s="28"/>
      <c r="G166" s="28"/>
      <c r="H166" s="115" t="s">
        <v>179</v>
      </c>
      <c r="I166" s="66" t="s">
        <v>313</v>
      </c>
      <c r="J166" s="28"/>
      <c r="K166" s="28"/>
      <c r="L166" s="115" t="s">
        <v>179</v>
      </c>
      <c r="M166" s="77">
        <v>129008</v>
      </c>
      <c r="N166" s="28"/>
      <c r="O166" s="28"/>
      <c r="P166" s="115" t="s">
        <v>179</v>
      </c>
      <c r="Q166" s="66" t="s">
        <v>599</v>
      </c>
      <c r="R166" s="115" t="s">
        <v>181</v>
      </c>
      <c r="S166" s="28"/>
      <c r="T166" s="115" t="s">
        <v>179</v>
      </c>
      <c r="U166" s="77">
        <v>133804</v>
      </c>
      <c r="V166" s="28"/>
    </row>
    <row r="167" spans="1:22">
      <c r="A167" s="88"/>
      <c r="B167" s="126"/>
      <c r="C167" s="28"/>
      <c r="D167" s="115"/>
      <c r="E167" s="77"/>
      <c r="F167" s="28"/>
      <c r="G167" s="28"/>
      <c r="H167" s="115"/>
      <c r="I167" s="66"/>
      <c r="J167" s="28"/>
      <c r="K167" s="28"/>
      <c r="L167" s="115"/>
      <c r="M167" s="77"/>
      <c r="N167" s="28"/>
      <c r="O167" s="28"/>
      <c r="P167" s="115"/>
      <c r="Q167" s="66"/>
      <c r="R167" s="115"/>
      <c r="S167" s="28"/>
      <c r="T167" s="115"/>
      <c r="U167" s="77"/>
      <c r="V167" s="28"/>
    </row>
    <row r="168" spans="1:22">
      <c r="A168" s="88"/>
      <c r="B168" s="111" t="s">
        <v>130</v>
      </c>
      <c r="C168" s="23"/>
      <c r="D168" s="76">
        <v>28717</v>
      </c>
      <c r="E168" s="76"/>
      <c r="F168" s="23"/>
      <c r="G168" s="23"/>
      <c r="H168" s="76">
        <v>190627</v>
      </c>
      <c r="I168" s="76"/>
      <c r="J168" s="23"/>
      <c r="K168" s="23"/>
      <c r="L168" s="76">
        <v>337076</v>
      </c>
      <c r="M168" s="76"/>
      <c r="N168" s="23"/>
      <c r="O168" s="23"/>
      <c r="P168" s="64" t="s">
        <v>600</v>
      </c>
      <c r="Q168" s="64"/>
      <c r="R168" s="75" t="s">
        <v>181</v>
      </c>
      <c r="S168" s="23"/>
      <c r="T168" s="76">
        <v>310598</v>
      </c>
      <c r="U168" s="76"/>
      <c r="V168" s="23"/>
    </row>
    <row r="169" spans="1:22">
      <c r="A169" s="88"/>
      <c r="B169" s="111"/>
      <c r="C169" s="23"/>
      <c r="D169" s="76"/>
      <c r="E169" s="76"/>
      <c r="F169" s="23"/>
      <c r="G169" s="23"/>
      <c r="H169" s="76"/>
      <c r="I169" s="76"/>
      <c r="J169" s="23"/>
      <c r="K169" s="23"/>
      <c r="L169" s="76"/>
      <c r="M169" s="76"/>
      <c r="N169" s="23"/>
      <c r="O169" s="23"/>
      <c r="P169" s="64"/>
      <c r="Q169" s="64"/>
      <c r="R169" s="75"/>
      <c r="S169" s="23"/>
      <c r="T169" s="76"/>
      <c r="U169" s="76"/>
      <c r="V169" s="23"/>
    </row>
    <row r="170" spans="1:22">
      <c r="A170" s="88"/>
      <c r="B170" s="126" t="s">
        <v>68</v>
      </c>
      <c r="C170" s="28"/>
      <c r="D170" s="66" t="s">
        <v>313</v>
      </c>
      <c r="E170" s="66"/>
      <c r="F170" s="28"/>
      <c r="G170" s="28"/>
      <c r="H170" s="77">
        <v>42622</v>
      </c>
      <c r="I170" s="77"/>
      <c r="J170" s="28"/>
      <c r="K170" s="28"/>
      <c r="L170" s="77">
        <v>108291</v>
      </c>
      <c r="M170" s="77"/>
      <c r="N170" s="28"/>
      <c r="O170" s="28"/>
      <c r="P170" s="66" t="s">
        <v>313</v>
      </c>
      <c r="Q170" s="66"/>
      <c r="R170" s="28"/>
      <c r="S170" s="28"/>
      <c r="T170" s="77">
        <v>150913</v>
      </c>
      <c r="U170" s="77"/>
      <c r="V170" s="28"/>
    </row>
    <row r="171" spans="1:22">
      <c r="A171" s="88"/>
      <c r="B171" s="126"/>
      <c r="C171" s="28"/>
      <c r="D171" s="66"/>
      <c r="E171" s="66"/>
      <c r="F171" s="28"/>
      <c r="G171" s="28"/>
      <c r="H171" s="77"/>
      <c r="I171" s="77"/>
      <c r="J171" s="28"/>
      <c r="K171" s="28"/>
      <c r="L171" s="77"/>
      <c r="M171" s="77"/>
      <c r="N171" s="28"/>
      <c r="O171" s="28"/>
      <c r="P171" s="66"/>
      <c r="Q171" s="66"/>
      <c r="R171" s="28"/>
      <c r="S171" s="28"/>
      <c r="T171" s="77"/>
      <c r="U171" s="77"/>
      <c r="V171" s="28"/>
    </row>
    <row r="172" spans="1:22">
      <c r="A172" s="88"/>
      <c r="B172" s="111" t="s">
        <v>69</v>
      </c>
      <c r="C172" s="23"/>
      <c r="D172" s="64" t="s">
        <v>313</v>
      </c>
      <c r="E172" s="64"/>
      <c r="F172" s="23"/>
      <c r="G172" s="23"/>
      <c r="H172" s="76">
        <v>10734</v>
      </c>
      <c r="I172" s="76"/>
      <c r="J172" s="23"/>
      <c r="K172" s="23"/>
      <c r="L172" s="76">
        <v>19559</v>
      </c>
      <c r="M172" s="76"/>
      <c r="N172" s="23"/>
      <c r="O172" s="23"/>
      <c r="P172" s="64" t="s">
        <v>313</v>
      </c>
      <c r="Q172" s="64"/>
      <c r="R172" s="23"/>
      <c r="S172" s="23"/>
      <c r="T172" s="76">
        <v>30293</v>
      </c>
      <c r="U172" s="76"/>
      <c r="V172" s="23"/>
    </row>
    <row r="173" spans="1:22">
      <c r="A173" s="88"/>
      <c r="B173" s="111"/>
      <c r="C173" s="23"/>
      <c r="D173" s="64"/>
      <c r="E173" s="64"/>
      <c r="F173" s="23"/>
      <c r="G173" s="23"/>
      <c r="H173" s="76"/>
      <c r="I173" s="76"/>
      <c r="J173" s="23"/>
      <c r="K173" s="23"/>
      <c r="L173" s="76"/>
      <c r="M173" s="76"/>
      <c r="N173" s="23"/>
      <c r="O173" s="23"/>
      <c r="P173" s="64"/>
      <c r="Q173" s="64"/>
      <c r="R173" s="23"/>
      <c r="S173" s="23"/>
      <c r="T173" s="76"/>
      <c r="U173" s="76"/>
      <c r="V173" s="23"/>
    </row>
    <row r="174" spans="1:22">
      <c r="A174" s="88"/>
      <c r="B174" s="126" t="s">
        <v>70</v>
      </c>
      <c r="C174" s="28"/>
      <c r="D174" s="77">
        <v>3017</v>
      </c>
      <c r="E174" s="77"/>
      <c r="F174" s="28"/>
      <c r="G174" s="28"/>
      <c r="H174" s="77">
        <v>2691</v>
      </c>
      <c r="I174" s="77"/>
      <c r="J174" s="28"/>
      <c r="K174" s="28"/>
      <c r="L174" s="77">
        <v>49079</v>
      </c>
      <c r="M174" s="77"/>
      <c r="N174" s="28"/>
      <c r="O174" s="28"/>
      <c r="P174" s="66" t="s">
        <v>313</v>
      </c>
      <c r="Q174" s="66"/>
      <c r="R174" s="28"/>
      <c r="S174" s="28"/>
      <c r="T174" s="77">
        <v>54787</v>
      </c>
      <c r="U174" s="77"/>
      <c r="V174" s="28"/>
    </row>
    <row r="175" spans="1:22" ht="15.75" thickBot="1">
      <c r="A175" s="88"/>
      <c r="B175" s="126"/>
      <c r="C175" s="28"/>
      <c r="D175" s="78"/>
      <c r="E175" s="78"/>
      <c r="F175" s="68"/>
      <c r="G175" s="28"/>
      <c r="H175" s="78"/>
      <c r="I175" s="78"/>
      <c r="J175" s="68"/>
      <c r="K175" s="28"/>
      <c r="L175" s="78"/>
      <c r="M175" s="78"/>
      <c r="N175" s="68"/>
      <c r="O175" s="28"/>
      <c r="P175" s="67"/>
      <c r="Q175" s="67"/>
      <c r="R175" s="68"/>
      <c r="S175" s="28"/>
      <c r="T175" s="78"/>
      <c r="U175" s="78"/>
      <c r="V175" s="68"/>
    </row>
    <row r="176" spans="1:22">
      <c r="A176" s="88"/>
      <c r="B176" s="111" t="s">
        <v>71</v>
      </c>
      <c r="C176" s="23"/>
      <c r="D176" s="81">
        <v>38394</v>
      </c>
      <c r="E176" s="81"/>
      <c r="F176" s="72"/>
      <c r="G176" s="23"/>
      <c r="H176" s="81">
        <v>246674</v>
      </c>
      <c r="I176" s="81"/>
      <c r="J176" s="72"/>
      <c r="K176" s="23"/>
      <c r="L176" s="81">
        <v>643013</v>
      </c>
      <c r="M176" s="81"/>
      <c r="N176" s="72"/>
      <c r="O176" s="23"/>
      <c r="P176" s="70" t="s">
        <v>601</v>
      </c>
      <c r="Q176" s="70"/>
      <c r="R176" s="79" t="s">
        <v>181</v>
      </c>
      <c r="S176" s="23"/>
      <c r="T176" s="81">
        <v>680395</v>
      </c>
      <c r="U176" s="81"/>
      <c r="V176" s="72"/>
    </row>
    <row r="177" spans="1:22">
      <c r="A177" s="88"/>
      <c r="B177" s="111"/>
      <c r="C177" s="23"/>
      <c r="D177" s="76"/>
      <c r="E177" s="76"/>
      <c r="F177" s="23"/>
      <c r="G177" s="23"/>
      <c r="H177" s="76"/>
      <c r="I177" s="76"/>
      <c r="J177" s="23"/>
      <c r="K177" s="23"/>
      <c r="L177" s="76"/>
      <c r="M177" s="76"/>
      <c r="N177" s="23"/>
      <c r="O177" s="23"/>
      <c r="P177" s="64"/>
      <c r="Q177" s="64"/>
      <c r="R177" s="75"/>
      <c r="S177" s="23"/>
      <c r="T177" s="76"/>
      <c r="U177" s="76"/>
      <c r="V177" s="23"/>
    </row>
    <row r="178" spans="1:22">
      <c r="A178" s="88"/>
      <c r="B178" s="126" t="s">
        <v>602</v>
      </c>
      <c r="C178" s="28"/>
      <c r="D178" s="77">
        <v>1274404</v>
      </c>
      <c r="E178" s="77"/>
      <c r="F178" s="28"/>
      <c r="G178" s="28"/>
      <c r="H178" s="77">
        <v>111435</v>
      </c>
      <c r="I178" s="77"/>
      <c r="J178" s="28"/>
      <c r="K178" s="28"/>
      <c r="L178" s="66" t="s">
        <v>313</v>
      </c>
      <c r="M178" s="66"/>
      <c r="N178" s="28"/>
      <c r="O178" s="28"/>
      <c r="P178" s="66" t="s">
        <v>603</v>
      </c>
      <c r="Q178" s="66"/>
      <c r="R178" s="115" t="s">
        <v>181</v>
      </c>
      <c r="S178" s="28"/>
      <c r="T178" s="66" t="s">
        <v>313</v>
      </c>
      <c r="U178" s="66"/>
      <c r="V178" s="28"/>
    </row>
    <row r="179" spans="1:22">
      <c r="A179" s="88"/>
      <c r="B179" s="126"/>
      <c r="C179" s="28"/>
      <c r="D179" s="77"/>
      <c r="E179" s="77"/>
      <c r="F179" s="28"/>
      <c r="G179" s="28"/>
      <c r="H179" s="77"/>
      <c r="I179" s="77"/>
      <c r="J179" s="28"/>
      <c r="K179" s="28"/>
      <c r="L179" s="66"/>
      <c r="M179" s="66"/>
      <c r="N179" s="28"/>
      <c r="O179" s="28"/>
      <c r="P179" s="66"/>
      <c r="Q179" s="66"/>
      <c r="R179" s="115"/>
      <c r="S179" s="28"/>
      <c r="T179" s="66"/>
      <c r="U179" s="66"/>
      <c r="V179" s="28"/>
    </row>
    <row r="180" spans="1:22">
      <c r="A180" s="88"/>
      <c r="B180" s="111" t="s">
        <v>72</v>
      </c>
      <c r="C180" s="23"/>
      <c r="D180" s="64" t="s">
        <v>313</v>
      </c>
      <c r="E180" s="64"/>
      <c r="F180" s="23"/>
      <c r="G180" s="23"/>
      <c r="H180" s="64" t="s">
        <v>313</v>
      </c>
      <c r="I180" s="64"/>
      <c r="J180" s="23"/>
      <c r="K180" s="23"/>
      <c r="L180" s="76">
        <v>265955</v>
      </c>
      <c r="M180" s="76"/>
      <c r="N180" s="23"/>
      <c r="O180" s="23"/>
      <c r="P180" s="64" t="s">
        <v>313</v>
      </c>
      <c r="Q180" s="64"/>
      <c r="R180" s="23"/>
      <c r="S180" s="23"/>
      <c r="T180" s="76">
        <v>265955</v>
      </c>
      <c r="U180" s="76"/>
      <c r="V180" s="23"/>
    </row>
    <row r="181" spans="1:22">
      <c r="A181" s="88"/>
      <c r="B181" s="111"/>
      <c r="C181" s="23"/>
      <c r="D181" s="64"/>
      <c r="E181" s="64"/>
      <c r="F181" s="23"/>
      <c r="G181" s="23"/>
      <c r="H181" s="64"/>
      <c r="I181" s="64"/>
      <c r="J181" s="23"/>
      <c r="K181" s="23"/>
      <c r="L181" s="76"/>
      <c r="M181" s="76"/>
      <c r="N181" s="23"/>
      <c r="O181" s="23"/>
      <c r="P181" s="64"/>
      <c r="Q181" s="64"/>
      <c r="R181" s="23"/>
      <c r="S181" s="23"/>
      <c r="T181" s="76"/>
      <c r="U181" s="76"/>
      <c r="V181" s="23"/>
    </row>
    <row r="182" spans="1:22">
      <c r="A182" s="88"/>
      <c r="B182" s="126" t="s">
        <v>604</v>
      </c>
      <c r="C182" s="28"/>
      <c r="D182" s="77">
        <v>1396993</v>
      </c>
      <c r="E182" s="77"/>
      <c r="F182" s="28"/>
      <c r="G182" s="28"/>
      <c r="H182" s="66" t="s">
        <v>313</v>
      </c>
      <c r="I182" s="66"/>
      <c r="J182" s="28"/>
      <c r="K182" s="28"/>
      <c r="L182" s="66" t="s">
        <v>313</v>
      </c>
      <c r="M182" s="66"/>
      <c r="N182" s="28"/>
      <c r="O182" s="28"/>
      <c r="P182" s="66" t="s">
        <v>605</v>
      </c>
      <c r="Q182" s="66"/>
      <c r="R182" s="115" t="s">
        <v>181</v>
      </c>
      <c r="S182" s="28"/>
      <c r="T182" s="66" t="s">
        <v>313</v>
      </c>
      <c r="U182" s="66"/>
      <c r="V182" s="28"/>
    </row>
    <row r="183" spans="1:22">
      <c r="A183" s="88"/>
      <c r="B183" s="126"/>
      <c r="C183" s="28"/>
      <c r="D183" s="77"/>
      <c r="E183" s="77"/>
      <c r="F183" s="28"/>
      <c r="G183" s="28"/>
      <c r="H183" s="66"/>
      <c r="I183" s="66"/>
      <c r="J183" s="28"/>
      <c r="K183" s="28"/>
      <c r="L183" s="66"/>
      <c r="M183" s="66"/>
      <c r="N183" s="28"/>
      <c r="O183" s="28"/>
      <c r="P183" s="66"/>
      <c r="Q183" s="66"/>
      <c r="R183" s="115"/>
      <c r="S183" s="28"/>
      <c r="T183" s="66"/>
      <c r="U183" s="66"/>
      <c r="V183" s="28"/>
    </row>
    <row r="184" spans="1:22">
      <c r="A184" s="88"/>
      <c r="B184" s="108" t="s">
        <v>606</v>
      </c>
      <c r="C184" s="12"/>
      <c r="D184" s="23"/>
      <c r="E184" s="23"/>
      <c r="F184" s="23"/>
      <c r="G184" s="12"/>
      <c r="H184" s="23"/>
      <c r="I184" s="23"/>
      <c r="J184" s="23"/>
      <c r="K184" s="12"/>
      <c r="L184" s="23"/>
      <c r="M184" s="23"/>
      <c r="N184" s="23"/>
      <c r="O184" s="12"/>
      <c r="P184" s="23"/>
      <c r="Q184" s="23"/>
      <c r="R184" s="23"/>
      <c r="S184" s="12"/>
      <c r="T184" s="23"/>
      <c r="U184" s="23"/>
      <c r="V184" s="23"/>
    </row>
    <row r="185" spans="1:22">
      <c r="A185" s="88"/>
      <c r="B185" s="126" t="s">
        <v>607</v>
      </c>
      <c r="C185" s="28"/>
      <c r="D185" s="66">
        <v>977</v>
      </c>
      <c r="E185" s="66"/>
      <c r="F185" s="28"/>
      <c r="G185" s="28"/>
      <c r="H185" s="77">
        <v>48789</v>
      </c>
      <c r="I185" s="77"/>
      <c r="J185" s="28"/>
      <c r="K185" s="28"/>
      <c r="L185" s="77">
        <v>100063</v>
      </c>
      <c r="M185" s="77"/>
      <c r="N185" s="28"/>
      <c r="O185" s="28"/>
      <c r="P185" s="66" t="s">
        <v>313</v>
      </c>
      <c r="Q185" s="66"/>
      <c r="R185" s="28"/>
      <c r="S185" s="28"/>
      <c r="T185" s="77">
        <v>149829</v>
      </c>
      <c r="U185" s="77"/>
      <c r="V185" s="28"/>
    </row>
    <row r="186" spans="1:22">
      <c r="A186" s="88"/>
      <c r="B186" s="126"/>
      <c r="C186" s="28"/>
      <c r="D186" s="66"/>
      <c r="E186" s="66"/>
      <c r="F186" s="28"/>
      <c r="G186" s="28"/>
      <c r="H186" s="77"/>
      <c r="I186" s="77"/>
      <c r="J186" s="28"/>
      <c r="K186" s="28"/>
      <c r="L186" s="77"/>
      <c r="M186" s="77"/>
      <c r="N186" s="28"/>
      <c r="O186" s="28"/>
      <c r="P186" s="66"/>
      <c r="Q186" s="66"/>
      <c r="R186" s="28"/>
      <c r="S186" s="28"/>
      <c r="T186" s="77"/>
      <c r="U186" s="77"/>
      <c r="V186" s="28"/>
    </row>
    <row r="187" spans="1:22">
      <c r="A187" s="88"/>
      <c r="B187" s="111" t="s">
        <v>608</v>
      </c>
      <c r="C187" s="23"/>
      <c r="D187" s="76">
        <v>75313</v>
      </c>
      <c r="E187" s="76"/>
      <c r="F187" s="23"/>
      <c r="G187" s="23"/>
      <c r="H187" s="76">
        <v>1356491</v>
      </c>
      <c r="I187" s="76"/>
      <c r="J187" s="23"/>
      <c r="K187" s="23"/>
      <c r="L187" s="76">
        <v>1397111</v>
      </c>
      <c r="M187" s="76"/>
      <c r="N187" s="23"/>
      <c r="O187" s="23"/>
      <c r="P187" s="64" t="s">
        <v>313</v>
      </c>
      <c r="Q187" s="64"/>
      <c r="R187" s="23"/>
      <c r="S187" s="23"/>
      <c r="T187" s="76">
        <v>2828915</v>
      </c>
      <c r="U187" s="76"/>
      <c r="V187" s="23"/>
    </row>
    <row r="188" spans="1:22" ht="15.75" thickBot="1">
      <c r="A188" s="88"/>
      <c r="B188" s="111"/>
      <c r="C188" s="23"/>
      <c r="D188" s="114"/>
      <c r="E188" s="114"/>
      <c r="F188" s="45"/>
      <c r="G188" s="23"/>
      <c r="H188" s="114"/>
      <c r="I188" s="114"/>
      <c r="J188" s="45"/>
      <c r="K188" s="23"/>
      <c r="L188" s="114"/>
      <c r="M188" s="114"/>
      <c r="N188" s="45"/>
      <c r="O188" s="23"/>
      <c r="P188" s="113"/>
      <c r="Q188" s="113"/>
      <c r="R188" s="45"/>
      <c r="S188" s="23"/>
      <c r="T188" s="114"/>
      <c r="U188" s="114"/>
      <c r="V188" s="45"/>
    </row>
    <row r="189" spans="1:22">
      <c r="A189" s="88"/>
      <c r="B189" s="28"/>
      <c r="C189" s="28"/>
      <c r="D189" s="120">
        <v>76290</v>
      </c>
      <c r="E189" s="120"/>
      <c r="F189" s="29"/>
      <c r="G189" s="28"/>
      <c r="H189" s="120">
        <v>1405280</v>
      </c>
      <c r="I189" s="120"/>
      <c r="J189" s="29"/>
      <c r="K189" s="28"/>
      <c r="L189" s="120">
        <v>1497174</v>
      </c>
      <c r="M189" s="120"/>
      <c r="N189" s="29"/>
      <c r="O189" s="28"/>
      <c r="P189" s="118" t="s">
        <v>313</v>
      </c>
      <c r="Q189" s="118"/>
      <c r="R189" s="29"/>
      <c r="S189" s="28"/>
      <c r="T189" s="120">
        <v>2978744</v>
      </c>
      <c r="U189" s="120"/>
      <c r="V189" s="29"/>
    </row>
    <row r="190" spans="1:22">
      <c r="A190" s="88"/>
      <c r="B190" s="28"/>
      <c r="C190" s="28"/>
      <c r="D190" s="77"/>
      <c r="E190" s="77"/>
      <c r="F190" s="28"/>
      <c r="G190" s="28"/>
      <c r="H190" s="77"/>
      <c r="I190" s="77"/>
      <c r="J190" s="28"/>
      <c r="K190" s="28"/>
      <c r="L190" s="77"/>
      <c r="M190" s="77"/>
      <c r="N190" s="28"/>
      <c r="O190" s="28"/>
      <c r="P190" s="66"/>
      <c r="Q190" s="66"/>
      <c r="R190" s="28"/>
      <c r="S190" s="28"/>
      <c r="T190" s="77"/>
      <c r="U190" s="77"/>
      <c r="V190" s="28"/>
    </row>
    <row r="191" spans="1:22">
      <c r="A191" s="88"/>
      <c r="B191" s="178" t="s">
        <v>609</v>
      </c>
      <c r="C191" s="23"/>
      <c r="D191" s="64" t="s">
        <v>610</v>
      </c>
      <c r="E191" s="64"/>
      <c r="F191" s="75" t="s">
        <v>181</v>
      </c>
      <c r="G191" s="23"/>
      <c r="H191" s="64" t="s">
        <v>611</v>
      </c>
      <c r="I191" s="64"/>
      <c r="J191" s="75" t="s">
        <v>181</v>
      </c>
      <c r="K191" s="23"/>
      <c r="L191" s="64" t="s">
        <v>612</v>
      </c>
      <c r="M191" s="64"/>
      <c r="N191" s="75" t="s">
        <v>181</v>
      </c>
      <c r="O191" s="23"/>
      <c r="P191" s="64" t="s">
        <v>313</v>
      </c>
      <c r="Q191" s="64"/>
      <c r="R191" s="23"/>
      <c r="S191" s="23"/>
      <c r="T191" s="64" t="s">
        <v>613</v>
      </c>
      <c r="U191" s="64"/>
      <c r="V191" s="75" t="s">
        <v>181</v>
      </c>
    </row>
    <row r="192" spans="1:22" ht="15.75" thickBot="1">
      <c r="A192" s="88"/>
      <c r="B192" s="178"/>
      <c r="C192" s="23"/>
      <c r="D192" s="113"/>
      <c r="E192" s="113"/>
      <c r="F192" s="112"/>
      <c r="G192" s="23"/>
      <c r="H192" s="113"/>
      <c r="I192" s="113"/>
      <c r="J192" s="112"/>
      <c r="K192" s="23"/>
      <c r="L192" s="113"/>
      <c r="M192" s="113"/>
      <c r="N192" s="112"/>
      <c r="O192" s="23"/>
      <c r="P192" s="113"/>
      <c r="Q192" s="113"/>
      <c r="R192" s="45"/>
      <c r="S192" s="23"/>
      <c r="T192" s="113"/>
      <c r="U192" s="113"/>
      <c r="V192" s="112"/>
    </row>
    <row r="193" spans="1:22">
      <c r="A193" s="88"/>
      <c r="B193" s="28"/>
      <c r="C193" s="28"/>
      <c r="D193" s="120">
        <v>63393</v>
      </c>
      <c r="E193" s="120"/>
      <c r="F193" s="29"/>
      <c r="G193" s="28"/>
      <c r="H193" s="120">
        <v>1189219</v>
      </c>
      <c r="I193" s="120"/>
      <c r="J193" s="29"/>
      <c r="K193" s="28"/>
      <c r="L193" s="120">
        <v>1189770</v>
      </c>
      <c r="M193" s="120"/>
      <c r="N193" s="29"/>
      <c r="O193" s="28"/>
      <c r="P193" s="118" t="s">
        <v>313</v>
      </c>
      <c r="Q193" s="118"/>
      <c r="R193" s="29"/>
      <c r="S193" s="28"/>
      <c r="T193" s="120">
        <v>2442382</v>
      </c>
      <c r="U193" s="120"/>
      <c r="V193" s="29"/>
    </row>
    <row r="194" spans="1:22">
      <c r="A194" s="88"/>
      <c r="B194" s="28"/>
      <c r="C194" s="28"/>
      <c r="D194" s="77"/>
      <c r="E194" s="77"/>
      <c r="F194" s="28"/>
      <c r="G194" s="28"/>
      <c r="H194" s="77"/>
      <c r="I194" s="77"/>
      <c r="J194" s="28"/>
      <c r="K194" s="28"/>
      <c r="L194" s="77"/>
      <c r="M194" s="77"/>
      <c r="N194" s="28"/>
      <c r="O194" s="28"/>
      <c r="P194" s="66"/>
      <c r="Q194" s="66"/>
      <c r="R194" s="28"/>
      <c r="S194" s="28"/>
      <c r="T194" s="77"/>
      <c r="U194" s="77"/>
      <c r="V194" s="28"/>
    </row>
    <row r="195" spans="1:22">
      <c r="A195" s="88"/>
      <c r="B195" s="111" t="s">
        <v>77</v>
      </c>
      <c r="C195" s="23"/>
      <c r="D195" s="64" t="s">
        <v>313</v>
      </c>
      <c r="E195" s="64"/>
      <c r="F195" s="23"/>
      <c r="G195" s="23"/>
      <c r="H195" s="76">
        <v>4755</v>
      </c>
      <c r="I195" s="76"/>
      <c r="J195" s="23"/>
      <c r="K195" s="23"/>
      <c r="L195" s="76">
        <v>53016</v>
      </c>
      <c r="M195" s="76"/>
      <c r="N195" s="23"/>
      <c r="O195" s="23"/>
      <c r="P195" s="64" t="s">
        <v>313</v>
      </c>
      <c r="Q195" s="64"/>
      <c r="R195" s="23"/>
      <c r="S195" s="23"/>
      <c r="T195" s="76">
        <v>57771</v>
      </c>
      <c r="U195" s="76"/>
      <c r="V195" s="23"/>
    </row>
    <row r="196" spans="1:22">
      <c r="A196" s="88"/>
      <c r="B196" s="111"/>
      <c r="C196" s="23"/>
      <c r="D196" s="64"/>
      <c r="E196" s="64"/>
      <c r="F196" s="23"/>
      <c r="G196" s="23"/>
      <c r="H196" s="76"/>
      <c r="I196" s="76"/>
      <c r="J196" s="23"/>
      <c r="K196" s="23"/>
      <c r="L196" s="76"/>
      <c r="M196" s="76"/>
      <c r="N196" s="23"/>
      <c r="O196" s="23"/>
      <c r="P196" s="64"/>
      <c r="Q196" s="64"/>
      <c r="R196" s="23"/>
      <c r="S196" s="23"/>
      <c r="T196" s="76"/>
      <c r="U196" s="76"/>
      <c r="V196" s="23"/>
    </row>
    <row r="197" spans="1:22">
      <c r="A197" s="88"/>
      <c r="B197" s="126" t="s">
        <v>78</v>
      </c>
      <c r="C197" s="28"/>
      <c r="D197" s="77">
        <v>200034</v>
      </c>
      <c r="E197" s="77"/>
      <c r="F197" s="28"/>
      <c r="G197" s="28"/>
      <c r="H197" s="77">
        <v>1363</v>
      </c>
      <c r="I197" s="77"/>
      <c r="J197" s="28"/>
      <c r="K197" s="28"/>
      <c r="L197" s="77">
        <v>53045</v>
      </c>
      <c r="M197" s="77"/>
      <c r="N197" s="28"/>
      <c r="O197" s="28"/>
      <c r="P197" s="66" t="s">
        <v>614</v>
      </c>
      <c r="Q197" s="66"/>
      <c r="R197" s="115" t="s">
        <v>181</v>
      </c>
      <c r="S197" s="28"/>
      <c r="T197" s="77">
        <v>94215</v>
      </c>
      <c r="U197" s="77"/>
      <c r="V197" s="28"/>
    </row>
    <row r="198" spans="1:22" ht="15.75" thickBot="1">
      <c r="A198" s="88"/>
      <c r="B198" s="126"/>
      <c r="C198" s="28"/>
      <c r="D198" s="78"/>
      <c r="E198" s="78"/>
      <c r="F198" s="68"/>
      <c r="G198" s="28"/>
      <c r="H198" s="78"/>
      <c r="I198" s="78"/>
      <c r="J198" s="68"/>
      <c r="K198" s="28"/>
      <c r="L198" s="78"/>
      <c r="M198" s="78"/>
      <c r="N198" s="68"/>
      <c r="O198" s="28"/>
      <c r="P198" s="67"/>
      <c r="Q198" s="67"/>
      <c r="R198" s="127"/>
      <c r="S198" s="28"/>
      <c r="T198" s="78"/>
      <c r="U198" s="78"/>
      <c r="V198" s="68"/>
    </row>
    <row r="199" spans="1:22">
      <c r="A199" s="88"/>
      <c r="B199" s="111" t="s">
        <v>79</v>
      </c>
      <c r="C199" s="23"/>
      <c r="D199" s="79" t="s">
        <v>179</v>
      </c>
      <c r="E199" s="81">
        <v>2973218</v>
      </c>
      <c r="F199" s="72"/>
      <c r="G199" s="23"/>
      <c r="H199" s="79" t="s">
        <v>179</v>
      </c>
      <c r="I199" s="81">
        <v>1553446</v>
      </c>
      <c r="J199" s="72"/>
      <c r="K199" s="23"/>
      <c r="L199" s="79" t="s">
        <v>179</v>
      </c>
      <c r="M199" s="81">
        <v>2204799</v>
      </c>
      <c r="N199" s="72"/>
      <c r="O199" s="23"/>
      <c r="P199" s="79" t="s">
        <v>179</v>
      </c>
      <c r="Q199" s="70" t="s">
        <v>615</v>
      </c>
      <c r="R199" s="79" t="s">
        <v>181</v>
      </c>
      <c r="S199" s="23"/>
      <c r="T199" s="79" t="s">
        <v>179</v>
      </c>
      <c r="U199" s="81">
        <v>3540718</v>
      </c>
      <c r="V199" s="72"/>
    </row>
    <row r="200" spans="1:22" ht="15.75" thickBot="1">
      <c r="A200" s="88"/>
      <c r="B200" s="111"/>
      <c r="C200" s="23"/>
      <c r="D200" s="80"/>
      <c r="E200" s="82"/>
      <c r="F200" s="73"/>
      <c r="G200" s="23"/>
      <c r="H200" s="80"/>
      <c r="I200" s="82"/>
      <c r="J200" s="73"/>
      <c r="K200" s="23"/>
      <c r="L200" s="80"/>
      <c r="M200" s="82"/>
      <c r="N200" s="73"/>
      <c r="O200" s="23"/>
      <c r="P200" s="80"/>
      <c r="Q200" s="71"/>
      <c r="R200" s="80"/>
      <c r="S200" s="23"/>
      <c r="T200" s="80"/>
      <c r="U200" s="82"/>
      <c r="V200" s="73"/>
    </row>
    <row r="201" spans="1:22" ht="15.75" thickTop="1">
      <c r="A201" s="88"/>
      <c r="B201" s="16"/>
      <c r="C201" s="16"/>
      <c r="D201" s="74"/>
      <c r="E201" s="74"/>
      <c r="F201" s="74"/>
      <c r="G201" s="16"/>
      <c r="H201" s="74"/>
      <c r="I201" s="74"/>
      <c r="J201" s="74"/>
      <c r="K201" s="16"/>
      <c r="L201" s="74"/>
      <c r="M201" s="74"/>
      <c r="N201" s="74"/>
      <c r="O201" s="16"/>
      <c r="P201" s="74"/>
      <c r="Q201" s="74"/>
      <c r="R201" s="74"/>
      <c r="S201" s="16"/>
      <c r="T201" s="74"/>
      <c r="U201" s="74"/>
      <c r="V201" s="74"/>
    </row>
    <row r="202" spans="1:22">
      <c r="A202" s="88"/>
      <c r="B202" s="179" t="s">
        <v>616</v>
      </c>
      <c r="C202" s="179"/>
      <c r="D202" s="179"/>
      <c r="E202" s="179"/>
      <c r="F202" s="179"/>
      <c r="G202" s="179"/>
      <c r="H202" s="179"/>
      <c r="I202" s="179"/>
      <c r="J202" s="179"/>
      <c r="K202" s="179"/>
      <c r="L202" s="179"/>
      <c r="M202" s="179"/>
      <c r="N202" s="179"/>
      <c r="O202" s="179"/>
      <c r="P202" s="179"/>
      <c r="Q202" s="179"/>
      <c r="R202" s="179"/>
      <c r="S202" s="179"/>
      <c r="T202" s="179"/>
      <c r="U202" s="179"/>
      <c r="V202" s="179"/>
    </row>
    <row r="203" spans="1:22">
      <c r="A203" s="88"/>
      <c r="B203" s="54" t="s">
        <v>617</v>
      </c>
      <c r="C203" s="16"/>
      <c r="D203" s="28"/>
      <c r="E203" s="28"/>
      <c r="F203" s="28"/>
      <c r="G203" s="16"/>
      <c r="H203" s="28"/>
      <c r="I203" s="28"/>
      <c r="J203" s="28"/>
      <c r="K203" s="16"/>
      <c r="L203" s="28"/>
      <c r="M203" s="28"/>
      <c r="N203" s="28"/>
      <c r="O203" s="16"/>
      <c r="P203" s="28"/>
      <c r="Q203" s="28"/>
      <c r="R203" s="28"/>
      <c r="S203" s="16"/>
      <c r="T203" s="28"/>
      <c r="U203" s="28"/>
      <c r="V203" s="28"/>
    </row>
    <row r="204" spans="1:22">
      <c r="A204" s="88"/>
      <c r="B204" s="111" t="s">
        <v>81</v>
      </c>
      <c r="C204" s="23"/>
      <c r="D204" s="75" t="s">
        <v>179</v>
      </c>
      <c r="E204" s="76">
        <v>10930</v>
      </c>
      <c r="F204" s="23"/>
      <c r="G204" s="23"/>
      <c r="H204" s="75" t="s">
        <v>179</v>
      </c>
      <c r="I204" s="76">
        <v>81352</v>
      </c>
      <c r="J204" s="23"/>
      <c r="K204" s="23"/>
      <c r="L204" s="75" t="s">
        <v>179</v>
      </c>
      <c r="M204" s="76">
        <v>173202</v>
      </c>
      <c r="N204" s="23"/>
      <c r="O204" s="23"/>
      <c r="P204" s="75" t="s">
        <v>179</v>
      </c>
      <c r="Q204" s="64" t="s">
        <v>618</v>
      </c>
      <c r="R204" s="75" t="s">
        <v>181</v>
      </c>
      <c r="S204" s="23"/>
      <c r="T204" s="75" t="s">
        <v>179</v>
      </c>
      <c r="U204" s="76">
        <v>102278</v>
      </c>
      <c r="V204" s="23"/>
    </row>
    <row r="205" spans="1:22">
      <c r="A205" s="88"/>
      <c r="B205" s="111"/>
      <c r="C205" s="23"/>
      <c r="D205" s="75"/>
      <c r="E205" s="76"/>
      <c r="F205" s="23"/>
      <c r="G205" s="23"/>
      <c r="H205" s="75"/>
      <c r="I205" s="76"/>
      <c r="J205" s="23"/>
      <c r="K205" s="23"/>
      <c r="L205" s="75"/>
      <c r="M205" s="76"/>
      <c r="N205" s="23"/>
      <c r="O205" s="23"/>
      <c r="P205" s="75"/>
      <c r="Q205" s="64"/>
      <c r="R205" s="75"/>
      <c r="S205" s="23"/>
      <c r="T205" s="75"/>
      <c r="U205" s="76"/>
      <c r="V205" s="23"/>
    </row>
    <row r="206" spans="1:22">
      <c r="A206" s="88"/>
      <c r="B206" s="126" t="s">
        <v>132</v>
      </c>
      <c r="C206" s="28"/>
      <c r="D206" s="77">
        <v>15991</v>
      </c>
      <c r="E206" s="77"/>
      <c r="F206" s="28"/>
      <c r="G206" s="28"/>
      <c r="H206" s="77">
        <v>28314</v>
      </c>
      <c r="I206" s="77"/>
      <c r="J206" s="28"/>
      <c r="K206" s="28"/>
      <c r="L206" s="77">
        <v>150319</v>
      </c>
      <c r="M206" s="77"/>
      <c r="N206" s="28"/>
      <c r="O206" s="28"/>
      <c r="P206" s="66" t="s">
        <v>619</v>
      </c>
      <c r="Q206" s="66"/>
      <c r="R206" s="115" t="s">
        <v>181</v>
      </c>
      <c r="S206" s="28"/>
      <c r="T206" s="77">
        <v>187790</v>
      </c>
      <c r="U206" s="77"/>
      <c r="V206" s="28"/>
    </row>
    <row r="207" spans="1:22">
      <c r="A207" s="88"/>
      <c r="B207" s="126"/>
      <c r="C207" s="28"/>
      <c r="D207" s="77"/>
      <c r="E207" s="77"/>
      <c r="F207" s="28"/>
      <c r="G207" s="28"/>
      <c r="H207" s="77"/>
      <c r="I207" s="77"/>
      <c r="J207" s="28"/>
      <c r="K207" s="28"/>
      <c r="L207" s="77"/>
      <c r="M207" s="77"/>
      <c r="N207" s="28"/>
      <c r="O207" s="28"/>
      <c r="P207" s="66"/>
      <c r="Q207" s="66"/>
      <c r="R207" s="115"/>
      <c r="S207" s="28"/>
      <c r="T207" s="77"/>
      <c r="U207" s="77"/>
      <c r="V207" s="28"/>
    </row>
    <row r="208" spans="1:22">
      <c r="A208" s="88"/>
      <c r="B208" s="111" t="s">
        <v>89</v>
      </c>
      <c r="C208" s="23"/>
      <c r="D208" s="64" t="s">
        <v>620</v>
      </c>
      <c r="E208" s="64"/>
      <c r="F208" s="75" t="s">
        <v>181</v>
      </c>
      <c r="G208" s="23"/>
      <c r="H208" s="64" t="s">
        <v>621</v>
      </c>
      <c r="I208" s="64"/>
      <c r="J208" s="75" t="s">
        <v>181</v>
      </c>
      <c r="K208" s="23"/>
      <c r="L208" s="76">
        <v>20227</v>
      </c>
      <c r="M208" s="76"/>
      <c r="N208" s="23"/>
      <c r="O208" s="23"/>
      <c r="P208" s="64" t="s">
        <v>313</v>
      </c>
      <c r="Q208" s="64"/>
      <c r="R208" s="23"/>
      <c r="S208" s="23"/>
      <c r="T208" s="76">
        <v>14090</v>
      </c>
      <c r="U208" s="76"/>
      <c r="V208" s="23"/>
    </row>
    <row r="209" spans="1:22">
      <c r="A209" s="88"/>
      <c r="B209" s="111"/>
      <c r="C209" s="23"/>
      <c r="D209" s="64"/>
      <c r="E209" s="64"/>
      <c r="F209" s="75"/>
      <c r="G209" s="23"/>
      <c r="H209" s="64"/>
      <c r="I209" s="64"/>
      <c r="J209" s="75"/>
      <c r="K209" s="23"/>
      <c r="L209" s="76"/>
      <c r="M209" s="76"/>
      <c r="N209" s="23"/>
      <c r="O209" s="23"/>
      <c r="P209" s="64"/>
      <c r="Q209" s="64"/>
      <c r="R209" s="23"/>
      <c r="S209" s="23"/>
      <c r="T209" s="76"/>
      <c r="U209" s="76"/>
      <c r="V209" s="23"/>
    </row>
    <row r="210" spans="1:22">
      <c r="A210" s="88"/>
      <c r="B210" s="180" t="s">
        <v>90</v>
      </c>
      <c r="C210" s="28"/>
      <c r="D210" s="77">
        <v>5679</v>
      </c>
      <c r="E210" s="77"/>
      <c r="F210" s="28"/>
      <c r="G210" s="28"/>
      <c r="H210" s="66" t="s">
        <v>313</v>
      </c>
      <c r="I210" s="66"/>
      <c r="J210" s="28"/>
      <c r="K210" s="28"/>
      <c r="L210" s="77">
        <v>8172</v>
      </c>
      <c r="M210" s="77"/>
      <c r="N210" s="28"/>
      <c r="O210" s="28"/>
      <c r="P210" s="66" t="s">
        <v>313</v>
      </c>
      <c r="Q210" s="66"/>
      <c r="R210" s="28"/>
      <c r="S210" s="28"/>
      <c r="T210" s="77">
        <v>13851</v>
      </c>
      <c r="U210" s="77"/>
      <c r="V210" s="28"/>
    </row>
    <row r="211" spans="1:22">
      <c r="A211" s="88"/>
      <c r="B211" s="180"/>
      <c r="C211" s="28"/>
      <c r="D211" s="77"/>
      <c r="E211" s="77"/>
      <c r="F211" s="28"/>
      <c r="G211" s="28"/>
      <c r="H211" s="66"/>
      <c r="I211" s="66"/>
      <c r="J211" s="28"/>
      <c r="K211" s="28"/>
      <c r="L211" s="77"/>
      <c r="M211" s="77"/>
      <c r="N211" s="28"/>
      <c r="O211" s="28"/>
      <c r="P211" s="66"/>
      <c r="Q211" s="66"/>
      <c r="R211" s="28"/>
      <c r="S211" s="28"/>
      <c r="T211" s="77"/>
      <c r="U211" s="77"/>
      <c r="V211" s="28"/>
    </row>
    <row r="212" spans="1:22">
      <c r="A212" s="88"/>
      <c r="B212" s="181" t="s">
        <v>91</v>
      </c>
      <c r="C212" s="23"/>
      <c r="D212" s="64" t="s">
        <v>313</v>
      </c>
      <c r="E212" s="64"/>
      <c r="F212" s="23"/>
      <c r="G212" s="23"/>
      <c r="H212" s="76">
        <v>152347</v>
      </c>
      <c r="I212" s="76"/>
      <c r="J212" s="23"/>
      <c r="K212" s="23"/>
      <c r="L212" s="64" t="s">
        <v>313</v>
      </c>
      <c r="M212" s="64"/>
      <c r="N212" s="23"/>
      <c r="O212" s="23"/>
      <c r="P212" s="64" t="s">
        <v>313</v>
      </c>
      <c r="Q212" s="64"/>
      <c r="R212" s="23"/>
      <c r="S212" s="23"/>
      <c r="T212" s="76">
        <v>152347</v>
      </c>
      <c r="U212" s="76"/>
      <c r="V212" s="23"/>
    </row>
    <row r="213" spans="1:22" ht="15.75" thickBot="1">
      <c r="A213" s="88"/>
      <c r="B213" s="181"/>
      <c r="C213" s="23"/>
      <c r="D213" s="113"/>
      <c r="E213" s="113"/>
      <c r="F213" s="45"/>
      <c r="G213" s="23"/>
      <c r="H213" s="114"/>
      <c r="I213" s="114"/>
      <c r="J213" s="45"/>
      <c r="K213" s="23"/>
      <c r="L213" s="113"/>
      <c r="M213" s="113"/>
      <c r="N213" s="45"/>
      <c r="O213" s="23"/>
      <c r="P213" s="113"/>
      <c r="Q213" s="113"/>
      <c r="R213" s="45"/>
      <c r="S213" s="23"/>
      <c r="T213" s="114"/>
      <c r="U213" s="114"/>
      <c r="V213" s="45"/>
    </row>
    <row r="214" spans="1:22">
      <c r="A214" s="88"/>
      <c r="B214" s="126" t="s">
        <v>92</v>
      </c>
      <c r="C214" s="28"/>
      <c r="D214" s="120">
        <v>27872</v>
      </c>
      <c r="E214" s="120"/>
      <c r="F214" s="29"/>
      <c r="G214" s="28"/>
      <c r="H214" s="120">
        <v>260604</v>
      </c>
      <c r="I214" s="120"/>
      <c r="J214" s="29"/>
      <c r="K214" s="28"/>
      <c r="L214" s="120">
        <v>351920</v>
      </c>
      <c r="M214" s="120"/>
      <c r="N214" s="29"/>
      <c r="O214" s="28"/>
      <c r="P214" s="118" t="s">
        <v>622</v>
      </c>
      <c r="Q214" s="118"/>
      <c r="R214" s="116" t="s">
        <v>181</v>
      </c>
      <c r="S214" s="28"/>
      <c r="T214" s="120">
        <v>470356</v>
      </c>
      <c r="U214" s="120"/>
      <c r="V214" s="29"/>
    </row>
    <row r="215" spans="1:22">
      <c r="A215" s="88"/>
      <c r="B215" s="126"/>
      <c r="C215" s="28"/>
      <c r="D215" s="77"/>
      <c r="E215" s="77"/>
      <c r="F215" s="28"/>
      <c r="G215" s="28"/>
      <c r="H215" s="77"/>
      <c r="I215" s="77"/>
      <c r="J215" s="28"/>
      <c r="K215" s="28"/>
      <c r="L215" s="77"/>
      <c r="M215" s="77"/>
      <c r="N215" s="28"/>
      <c r="O215" s="28"/>
      <c r="P215" s="66"/>
      <c r="Q215" s="66"/>
      <c r="R215" s="115"/>
      <c r="S215" s="28"/>
      <c r="T215" s="77"/>
      <c r="U215" s="77"/>
      <c r="V215" s="28"/>
    </row>
    <row r="216" spans="1:22">
      <c r="A216" s="88"/>
      <c r="B216" s="111" t="s">
        <v>248</v>
      </c>
      <c r="C216" s="23"/>
      <c r="D216" s="76">
        <v>921494</v>
      </c>
      <c r="E216" s="76"/>
      <c r="F216" s="23"/>
      <c r="G216" s="23"/>
      <c r="H216" s="64" t="s">
        <v>313</v>
      </c>
      <c r="I216" s="64"/>
      <c r="J216" s="23"/>
      <c r="K216" s="23"/>
      <c r="L216" s="76">
        <v>19763</v>
      </c>
      <c r="M216" s="76"/>
      <c r="N216" s="23"/>
      <c r="O216" s="23"/>
      <c r="P216" s="64" t="s">
        <v>313</v>
      </c>
      <c r="Q216" s="64"/>
      <c r="R216" s="23"/>
      <c r="S216" s="23"/>
      <c r="T216" s="76">
        <v>941257</v>
      </c>
      <c r="U216" s="76"/>
      <c r="V216" s="23"/>
    </row>
    <row r="217" spans="1:22">
      <c r="A217" s="88"/>
      <c r="B217" s="111"/>
      <c r="C217" s="23"/>
      <c r="D217" s="76"/>
      <c r="E217" s="76"/>
      <c r="F217" s="23"/>
      <c r="G217" s="23"/>
      <c r="H217" s="64"/>
      <c r="I217" s="64"/>
      <c r="J217" s="23"/>
      <c r="K217" s="23"/>
      <c r="L217" s="76"/>
      <c r="M217" s="76"/>
      <c r="N217" s="23"/>
      <c r="O217" s="23"/>
      <c r="P217" s="64"/>
      <c r="Q217" s="64"/>
      <c r="R217" s="23"/>
      <c r="S217" s="23"/>
      <c r="T217" s="76"/>
      <c r="U217" s="76"/>
      <c r="V217" s="23"/>
    </row>
    <row r="218" spans="1:22">
      <c r="A218" s="88"/>
      <c r="B218" s="126" t="s">
        <v>623</v>
      </c>
      <c r="C218" s="28"/>
      <c r="D218" s="66" t="s">
        <v>313</v>
      </c>
      <c r="E218" s="66"/>
      <c r="F218" s="28"/>
      <c r="G218" s="28"/>
      <c r="H218" s="77">
        <v>425169</v>
      </c>
      <c r="I218" s="77"/>
      <c r="J218" s="28"/>
      <c r="K218" s="28"/>
      <c r="L218" s="77">
        <v>1209665</v>
      </c>
      <c r="M218" s="77"/>
      <c r="N218" s="28"/>
      <c r="O218" s="28"/>
      <c r="P218" s="66" t="s">
        <v>624</v>
      </c>
      <c r="Q218" s="66"/>
      <c r="R218" s="115" t="s">
        <v>181</v>
      </c>
      <c r="S218" s="28"/>
      <c r="T218" s="66" t="s">
        <v>313</v>
      </c>
      <c r="U218" s="66"/>
      <c r="V218" s="28"/>
    </row>
    <row r="219" spans="1:22">
      <c r="A219" s="88"/>
      <c r="B219" s="126"/>
      <c r="C219" s="28"/>
      <c r="D219" s="66"/>
      <c r="E219" s="66"/>
      <c r="F219" s="28"/>
      <c r="G219" s="28"/>
      <c r="H219" s="77"/>
      <c r="I219" s="77"/>
      <c r="J219" s="28"/>
      <c r="K219" s="28"/>
      <c r="L219" s="77"/>
      <c r="M219" s="77"/>
      <c r="N219" s="28"/>
      <c r="O219" s="28"/>
      <c r="P219" s="66"/>
      <c r="Q219" s="66"/>
      <c r="R219" s="115"/>
      <c r="S219" s="28"/>
      <c r="T219" s="66"/>
      <c r="U219" s="66"/>
      <c r="V219" s="28"/>
    </row>
    <row r="220" spans="1:22">
      <c r="A220" s="88"/>
      <c r="B220" s="111" t="s">
        <v>94</v>
      </c>
      <c r="C220" s="23"/>
      <c r="D220" s="64" t="s">
        <v>313</v>
      </c>
      <c r="E220" s="64"/>
      <c r="F220" s="23"/>
      <c r="G220" s="23"/>
      <c r="H220" s="64" t="s">
        <v>313</v>
      </c>
      <c r="I220" s="64"/>
      <c r="J220" s="23"/>
      <c r="K220" s="23"/>
      <c r="L220" s="76">
        <v>82365</v>
      </c>
      <c r="M220" s="76"/>
      <c r="N220" s="23"/>
      <c r="O220" s="23"/>
      <c r="P220" s="64" t="s">
        <v>313</v>
      </c>
      <c r="Q220" s="64"/>
      <c r="R220" s="23"/>
      <c r="S220" s="23"/>
      <c r="T220" s="76">
        <v>82365</v>
      </c>
      <c r="U220" s="76"/>
      <c r="V220" s="23"/>
    </row>
    <row r="221" spans="1:22">
      <c r="A221" s="88"/>
      <c r="B221" s="111"/>
      <c r="C221" s="23"/>
      <c r="D221" s="64"/>
      <c r="E221" s="64"/>
      <c r="F221" s="23"/>
      <c r="G221" s="23"/>
      <c r="H221" s="64"/>
      <c r="I221" s="64"/>
      <c r="J221" s="23"/>
      <c r="K221" s="23"/>
      <c r="L221" s="76"/>
      <c r="M221" s="76"/>
      <c r="N221" s="23"/>
      <c r="O221" s="23"/>
      <c r="P221" s="64"/>
      <c r="Q221" s="64"/>
      <c r="R221" s="23"/>
      <c r="S221" s="23"/>
      <c r="T221" s="76"/>
      <c r="U221" s="76"/>
      <c r="V221" s="23"/>
    </row>
    <row r="222" spans="1:22">
      <c r="A222" s="88"/>
      <c r="B222" s="126" t="s">
        <v>95</v>
      </c>
      <c r="C222" s="28"/>
      <c r="D222" s="77">
        <v>11265</v>
      </c>
      <c r="E222" s="77"/>
      <c r="F222" s="28"/>
      <c r="G222" s="28"/>
      <c r="H222" s="77">
        <v>22539</v>
      </c>
      <c r="I222" s="77"/>
      <c r="J222" s="28"/>
      <c r="K222" s="28"/>
      <c r="L222" s="77">
        <v>26072</v>
      </c>
      <c r="M222" s="77"/>
      <c r="N222" s="28"/>
      <c r="O222" s="28"/>
      <c r="P222" s="66" t="s">
        <v>313</v>
      </c>
      <c r="Q222" s="66"/>
      <c r="R222" s="28"/>
      <c r="S222" s="28"/>
      <c r="T222" s="77">
        <v>59876</v>
      </c>
      <c r="U222" s="77"/>
      <c r="V222" s="28"/>
    </row>
    <row r="223" spans="1:22">
      <c r="A223" s="88"/>
      <c r="B223" s="126"/>
      <c r="C223" s="28"/>
      <c r="D223" s="77"/>
      <c r="E223" s="77"/>
      <c r="F223" s="28"/>
      <c r="G223" s="28"/>
      <c r="H223" s="77"/>
      <c r="I223" s="77"/>
      <c r="J223" s="28"/>
      <c r="K223" s="28"/>
      <c r="L223" s="77"/>
      <c r="M223" s="77"/>
      <c r="N223" s="28"/>
      <c r="O223" s="28"/>
      <c r="P223" s="66"/>
      <c r="Q223" s="66"/>
      <c r="R223" s="28"/>
      <c r="S223" s="28"/>
      <c r="T223" s="77"/>
      <c r="U223" s="77"/>
      <c r="V223" s="28"/>
    </row>
    <row r="224" spans="1:22">
      <c r="A224" s="88"/>
      <c r="B224" s="111" t="s">
        <v>96</v>
      </c>
      <c r="C224" s="23"/>
      <c r="D224" s="76">
        <v>150507</v>
      </c>
      <c r="E224" s="76"/>
      <c r="F224" s="23"/>
      <c r="G224" s="23"/>
      <c r="H224" s="76">
        <v>9614</v>
      </c>
      <c r="I224" s="76"/>
      <c r="J224" s="23"/>
      <c r="K224" s="23"/>
      <c r="L224" s="76">
        <v>19111</v>
      </c>
      <c r="M224" s="76"/>
      <c r="N224" s="23"/>
      <c r="O224" s="23"/>
      <c r="P224" s="64" t="s">
        <v>313</v>
      </c>
      <c r="Q224" s="64"/>
      <c r="R224" s="23"/>
      <c r="S224" s="23"/>
      <c r="T224" s="76">
        <v>179232</v>
      </c>
      <c r="U224" s="76"/>
      <c r="V224" s="23"/>
    </row>
    <row r="225" spans="1:22">
      <c r="A225" s="88"/>
      <c r="B225" s="111"/>
      <c r="C225" s="23"/>
      <c r="D225" s="76"/>
      <c r="E225" s="76"/>
      <c r="F225" s="23"/>
      <c r="G225" s="23"/>
      <c r="H225" s="76"/>
      <c r="I225" s="76"/>
      <c r="J225" s="23"/>
      <c r="K225" s="23"/>
      <c r="L225" s="76"/>
      <c r="M225" s="76"/>
      <c r="N225" s="23"/>
      <c r="O225" s="23"/>
      <c r="P225" s="64"/>
      <c r="Q225" s="64"/>
      <c r="R225" s="23"/>
      <c r="S225" s="23"/>
      <c r="T225" s="76"/>
      <c r="U225" s="76"/>
      <c r="V225" s="23"/>
    </row>
    <row r="226" spans="1:22">
      <c r="A226" s="88"/>
      <c r="B226" s="126" t="s">
        <v>99</v>
      </c>
      <c r="C226" s="28"/>
      <c r="D226" s="66" t="s">
        <v>313</v>
      </c>
      <c r="E226" s="66"/>
      <c r="F226" s="28"/>
      <c r="G226" s="28"/>
      <c r="H226" s="66" t="s">
        <v>313</v>
      </c>
      <c r="I226" s="66"/>
      <c r="J226" s="28"/>
      <c r="K226" s="28"/>
      <c r="L226" s="77">
        <v>24245</v>
      </c>
      <c r="M226" s="77"/>
      <c r="N226" s="28"/>
      <c r="O226" s="28"/>
      <c r="P226" s="66" t="s">
        <v>313</v>
      </c>
      <c r="Q226" s="66"/>
      <c r="R226" s="28"/>
      <c r="S226" s="28"/>
      <c r="T226" s="77">
        <v>24245</v>
      </c>
      <c r="U226" s="77"/>
      <c r="V226" s="28"/>
    </row>
    <row r="227" spans="1:22">
      <c r="A227" s="88"/>
      <c r="B227" s="126"/>
      <c r="C227" s="28"/>
      <c r="D227" s="66"/>
      <c r="E227" s="66"/>
      <c r="F227" s="28"/>
      <c r="G227" s="28"/>
      <c r="H227" s="66"/>
      <c r="I227" s="66"/>
      <c r="J227" s="28"/>
      <c r="K227" s="28"/>
      <c r="L227" s="77"/>
      <c r="M227" s="77"/>
      <c r="N227" s="28"/>
      <c r="O227" s="28"/>
      <c r="P227" s="66"/>
      <c r="Q227" s="66"/>
      <c r="R227" s="28"/>
      <c r="S227" s="28"/>
      <c r="T227" s="77"/>
      <c r="U227" s="77"/>
      <c r="V227" s="28"/>
    </row>
    <row r="228" spans="1:22">
      <c r="A228" s="88"/>
      <c r="B228" s="108" t="s">
        <v>625</v>
      </c>
      <c r="C228" s="12"/>
      <c r="D228" s="23"/>
      <c r="E228" s="23"/>
      <c r="F228" s="23"/>
      <c r="G228" s="12"/>
      <c r="H228" s="23"/>
      <c r="I228" s="23"/>
      <c r="J228" s="23"/>
      <c r="K228" s="12"/>
      <c r="L228" s="23"/>
      <c r="M228" s="23"/>
      <c r="N228" s="23"/>
      <c r="O228" s="12"/>
      <c r="P228" s="23"/>
      <c r="Q228" s="23"/>
      <c r="R228" s="23"/>
      <c r="S228" s="12"/>
      <c r="T228" s="23"/>
      <c r="U228" s="23"/>
      <c r="V228" s="23"/>
    </row>
    <row r="229" spans="1:22">
      <c r="A229" s="88"/>
      <c r="B229" s="126" t="s">
        <v>101</v>
      </c>
      <c r="C229" s="28"/>
      <c r="D229" s="66">
        <v>374</v>
      </c>
      <c r="E229" s="66"/>
      <c r="F229" s="28"/>
      <c r="G229" s="28"/>
      <c r="H229" s="77">
        <v>4996</v>
      </c>
      <c r="I229" s="77"/>
      <c r="J229" s="28"/>
      <c r="K229" s="28"/>
      <c r="L229" s="77">
        <v>22876</v>
      </c>
      <c r="M229" s="77"/>
      <c r="N229" s="28"/>
      <c r="O229" s="28"/>
      <c r="P229" s="66" t="s">
        <v>626</v>
      </c>
      <c r="Q229" s="66"/>
      <c r="R229" s="115" t="s">
        <v>181</v>
      </c>
      <c r="S229" s="28"/>
      <c r="T229" s="66">
        <v>374</v>
      </c>
      <c r="U229" s="66"/>
      <c r="V229" s="28"/>
    </row>
    <row r="230" spans="1:22">
      <c r="A230" s="88"/>
      <c r="B230" s="126"/>
      <c r="C230" s="28"/>
      <c r="D230" s="66"/>
      <c r="E230" s="66"/>
      <c r="F230" s="28"/>
      <c r="G230" s="28"/>
      <c r="H230" s="77"/>
      <c r="I230" s="77"/>
      <c r="J230" s="28"/>
      <c r="K230" s="28"/>
      <c r="L230" s="77"/>
      <c r="M230" s="77"/>
      <c r="N230" s="28"/>
      <c r="O230" s="28"/>
      <c r="P230" s="66"/>
      <c r="Q230" s="66"/>
      <c r="R230" s="115"/>
      <c r="S230" s="28"/>
      <c r="T230" s="66"/>
      <c r="U230" s="66"/>
      <c r="V230" s="28"/>
    </row>
    <row r="231" spans="1:22">
      <c r="A231" s="88"/>
      <c r="B231" s="111" t="s">
        <v>627</v>
      </c>
      <c r="C231" s="23"/>
      <c r="D231" s="76">
        <v>767918</v>
      </c>
      <c r="E231" s="76"/>
      <c r="F231" s="23"/>
      <c r="G231" s="23"/>
      <c r="H231" s="76">
        <v>9291</v>
      </c>
      <c r="I231" s="76"/>
      <c r="J231" s="23"/>
      <c r="K231" s="23"/>
      <c r="L231" s="76">
        <v>270905</v>
      </c>
      <c r="M231" s="76"/>
      <c r="N231" s="23"/>
      <c r="O231" s="23"/>
      <c r="P231" s="64" t="s">
        <v>628</v>
      </c>
      <c r="Q231" s="64"/>
      <c r="R231" s="75" t="s">
        <v>181</v>
      </c>
      <c r="S231" s="23"/>
      <c r="T231" s="76">
        <v>767918</v>
      </c>
      <c r="U231" s="76"/>
      <c r="V231" s="23"/>
    </row>
    <row r="232" spans="1:22">
      <c r="A232" s="88"/>
      <c r="B232" s="111"/>
      <c r="C232" s="23"/>
      <c r="D232" s="76"/>
      <c r="E232" s="76"/>
      <c r="F232" s="23"/>
      <c r="G232" s="23"/>
      <c r="H232" s="76"/>
      <c r="I232" s="76"/>
      <c r="J232" s="23"/>
      <c r="K232" s="23"/>
      <c r="L232" s="76"/>
      <c r="M232" s="76"/>
      <c r="N232" s="23"/>
      <c r="O232" s="23"/>
      <c r="P232" s="64"/>
      <c r="Q232" s="64"/>
      <c r="R232" s="75"/>
      <c r="S232" s="23"/>
      <c r="T232" s="76"/>
      <c r="U232" s="76"/>
      <c r="V232" s="23"/>
    </row>
    <row r="233" spans="1:22">
      <c r="A233" s="88"/>
      <c r="B233" s="126" t="s">
        <v>103</v>
      </c>
      <c r="C233" s="28"/>
      <c r="D233" s="77">
        <v>1277976</v>
      </c>
      <c r="E233" s="77"/>
      <c r="F233" s="28"/>
      <c r="G233" s="28"/>
      <c r="H233" s="77">
        <v>821233</v>
      </c>
      <c r="I233" s="77"/>
      <c r="J233" s="28"/>
      <c r="K233" s="28"/>
      <c r="L233" s="77">
        <v>186574</v>
      </c>
      <c r="M233" s="77"/>
      <c r="N233" s="28"/>
      <c r="O233" s="28"/>
      <c r="P233" s="66" t="s">
        <v>629</v>
      </c>
      <c r="Q233" s="66"/>
      <c r="R233" s="115" t="s">
        <v>181</v>
      </c>
      <c r="S233" s="28"/>
      <c r="T233" s="77">
        <v>1277976</v>
      </c>
      <c r="U233" s="77"/>
      <c r="V233" s="28"/>
    </row>
    <row r="234" spans="1:22">
      <c r="A234" s="88"/>
      <c r="B234" s="126"/>
      <c r="C234" s="28"/>
      <c r="D234" s="77"/>
      <c r="E234" s="77"/>
      <c r="F234" s="28"/>
      <c r="G234" s="28"/>
      <c r="H234" s="77"/>
      <c r="I234" s="77"/>
      <c r="J234" s="28"/>
      <c r="K234" s="28"/>
      <c r="L234" s="77"/>
      <c r="M234" s="77"/>
      <c r="N234" s="28"/>
      <c r="O234" s="28"/>
      <c r="P234" s="66"/>
      <c r="Q234" s="66"/>
      <c r="R234" s="115"/>
      <c r="S234" s="28"/>
      <c r="T234" s="77"/>
      <c r="U234" s="77"/>
      <c r="V234" s="28"/>
    </row>
    <row r="235" spans="1:22">
      <c r="A235" s="88"/>
      <c r="B235" s="181" t="s">
        <v>104</v>
      </c>
      <c r="C235" s="23"/>
      <c r="D235" s="64" t="s">
        <v>630</v>
      </c>
      <c r="E235" s="64"/>
      <c r="F235" s="75" t="s">
        <v>181</v>
      </c>
      <c r="G235" s="23"/>
      <c r="H235" s="64" t="s">
        <v>313</v>
      </c>
      <c r="I235" s="64"/>
      <c r="J235" s="23"/>
      <c r="K235" s="23"/>
      <c r="L235" s="64" t="s">
        <v>631</v>
      </c>
      <c r="M235" s="64"/>
      <c r="N235" s="75" t="s">
        <v>181</v>
      </c>
      <c r="O235" s="23"/>
      <c r="P235" s="64" t="s">
        <v>632</v>
      </c>
      <c r="Q235" s="64"/>
      <c r="R235" s="75" t="s">
        <v>181</v>
      </c>
      <c r="S235" s="23"/>
      <c r="T235" s="64" t="s">
        <v>481</v>
      </c>
      <c r="U235" s="64"/>
      <c r="V235" s="75" t="s">
        <v>181</v>
      </c>
    </row>
    <row r="236" spans="1:22">
      <c r="A236" s="88"/>
      <c r="B236" s="181"/>
      <c r="C236" s="23"/>
      <c r="D236" s="64"/>
      <c r="E236" s="64"/>
      <c r="F236" s="75"/>
      <c r="G236" s="23"/>
      <c r="H236" s="64"/>
      <c r="I236" s="64"/>
      <c r="J236" s="23"/>
      <c r="K236" s="23"/>
      <c r="L236" s="64"/>
      <c r="M236" s="64"/>
      <c r="N236" s="75"/>
      <c r="O236" s="23"/>
      <c r="P236" s="64"/>
      <c r="Q236" s="64"/>
      <c r="R236" s="75"/>
      <c r="S236" s="23"/>
      <c r="T236" s="64"/>
      <c r="U236" s="64"/>
      <c r="V236" s="75"/>
    </row>
    <row r="237" spans="1:22">
      <c r="A237" s="88"/>
      <c r="B237" s="126" t="s">
        <v>105</v>
      </c>
      <c r="C237" s="28"/>
      <c r="D237" s="66" t="s">
        <v>633</v>
      </c>
      <c r="E237" s="66"/>
      <c r="F237" s="115" t="s">
        <v>181</v>
      </c>
      <c r="G237" s="28"/>
      <c r="H237" s="66" t="s">
        <v>313</v>
      </c>
      <c r="I237" s="66"/>
      <c r="J237" s="28"/>
      <c r="K237" s="28"/>
      <c r="L237" s="66" t="s">
        <v>313</v>
      </c>
      <c r="M237" s="66"/>
      <c r="N237" s="28"/>
      <c r="O237" s="28"/>
      <c r="P237" s="66" t="s">
        <v>313</v>
      </c>
      <c r="Q237" s="66"/>
      <c r="R237" s="28"/>
      <c r="S237" s="28"/>
      <c r="T237" s="66" t="s">
        <v>633</v>
      </c>
      <c r="U237" s="66"/>
      <c r="V237" s="115" t="s">
        <v>181</v>
      </c>
    </row>
    <row r="238" spans="1:22" ht="15.75" thickBot="1">
      <c r="A238" s="88"/>
      <c r="B238" s="126"/>
      <c r="C238" s="28"/>
      <c r="D238" s="67"/>
      <c r="E238" s="67"/>
      <c r="F238" s="127"/>
      <c r="G238" s="28"/>
      <c r="H238" s="67"/>
      <c r="I238" s="67"/>
      <c r="J238" s="68"/>
      <c r="K238" s="28"/>
      <c r="L238" s="67"/>
      <c r="M238" s="67"/>
      <c r="N238" s="68"/>
      <c r="O238" s="28"/>
      <c r="P238" s="67"/>
      <c r="Q238" s="67"/>
      <c r="R238" s="68"/>
      <c r="S238" s="28"/>
      <c r="T238" s="67"/>
      <c r="U238" s="67"/>
      <c r="V238" s="127"/>
    </row>
    <row r="239" spans="1:22">
      <c r="A239" s="88"/>
      <c r="B239" s="182" t="s">
        <v>634</v>
      </c>
      <c r="C239" s="23"/>
      <c r="D239" s="81">
        <v>1860391</v>
      </c>
      <c r="E239" s="81"/>
      <c r="F239" s="72"/>
      <c r="G239" s="23"/>
      <c r="H239" s="81">
        <v>835520</v>
      </c>
      <c r="I239" s="81"/>
      <c r="J239" s="72"/>
      <c r="K239" s="23"/>
      <c r="L239" s="81">
        <v>464808</v>
      </c>
      <c r="M239" s="81"/>
      <c r="N239" s="72"/>
      <c r="O239" s="23"/>
      <c r="P239" s="70" t="s">
        <v>635</v>
      </c>
      <c r="Q239" s="70"/>
      <c r="R239" s="79" t="s">
        <v>181</v>
      </c>
      <c r="S239" s="23"/>
      <c r="T239" s="81">
        <v>1774848</v>
      </c>
      <c r="U239" s="81"/>
      <c r="V239" s="72"/>
    </row>
    <row r="240" spans="1:22">
      <c r="A240" s="88"/>
      <c r="B240" s="182"/>
      <c r="C240" s="23"/>
      <c r="D240" s="76"/>
      <c r="E240" s="76"/>
      <c r="F240" s="23"/>
      <c r="G240" s="23"/>
      <c r="H240" s="76"/>
      <c r="I240" s="76"/>
      <c r="J240" s="23"/>
      <c r="K240" s="23"/>
      <c r="L240" s="76"/>
      <c r="M240" s="76"/>
      <c r="N240" s="23"/>
      <c r="O240" s="23"/>
      <c r="P240" s="64"/>
      <c r="Q240" s="64"/>
      <c r="R240" s="75"/>
      <c r="S240" s="23"/>
      <c r="T240" s="76"/>
      <c r="U240" s="76"/>
      <c r="V240" s="23"/>
    </row>
    <row r="241" spans="1:22">
      <c r="A241" s="88"/>
      <c r="B241" s="126" t="s">
        <v>107</v>
      </c>
      <c r="C241" s="28"/>
      <c r="D241" s="77">
        <v>1689</v>
      </c>
      <c r="E241" s="77"/>
      <c r="F241" s="28"/>
      <c r="G241" s="28"/>
      <c r="H241" s="66" t="s">
        <v>313</v>
      </c>
      <c r="I241" s="66"/>
      <c r="J241" s="28"/>
      <c r="K241" s="28"/>
      <c r="L241" s="77">
        <v>6850</v>
      </c>
      <c r="M241" s="77"/>
      <c r="N241" s="28"/>
      <c r="O241" s="28"/>
      <c r="P241" s="66" t="s">
        <v>313</v>
      </c>
      <c r="Q241" s="66"/>
      <c r="R241" s="28"/>
      <c r="S241" s="28"/>
      <c r="T241" s="77">
        <v>8539</v>
      </c>
      <c r="U241" s="77"/>
      <c r="V241" s="28"/>
    </row>
    <row r="242" spans="1:22" ht="15.75" thickBot="1">
      <c r="A242" s="88"/>
      <c r="B242" s="126"/>
      <c r="C242" s="28"/>
      <c r="D242" s="78"/>
      <c r="E242" s="78"/>
      <c r="F242" s="68"/>
      <c r="G242" s="28"/>
      <c r="H242" s="67"/>
      <c r="I242" s="67"/>
      <c r="J242" s="68"/>
      <c r="K242" s="28"/>
      <c r="L242" s="78"/>
      <c r="M242" s="78"/>
      <c r="N242" s="68"/>
      <c r="O242" s="28"/>
      <c r="P242" s="67"/>
      <c r="Q242" s="67"/>
      <c r="R242" s="68"/>
      <c r="S242" s="28"/>
      <c r="T242" s="78"/>
      <c r="U242" s="78"/>
      <c r="V242" s="68"/>
    </row>
    <row r="243" spans="1:22">
      <c r="A243" s="88"/>
      <c r="B243" s="111" t="s">
        <v>185</v>
      </c>
      <c r="C243" s="23"/>
      <c r="D243" s="81">
        <v>1862080</v>
      </c>
      <c r="E243" s="81"/>
      <c r="F243" s="72"/>
      <c r="G243" s="23"/>
      <c r="H243" s="81">
        <v>835520</v>
      </c>
      <c r="I243" s="81"/>
      <c r="J243" s="72"/>
      <c r="K243" s="23"/>
      <c r="L243" s="81">
        <v>471658</v>
      </c>
      <c r="M243" s="81"/>
      <c r="N243" s="72"/>
      <c r="O243" s="23"/>
      <c r="P243" s="70" t="s">
        <v>635</v>
      </c>
      <c r="Q243" s="70"/>
      <c r="R243" s="79" t="s">
        <v>181</v>
      </c>
      <c r="S243" s="23"/>
      <c r="T243" s="81">
        <v>1783387</v>
      </c>
      <c r="U243" s="81"/>
      <c r="V243" s="72"/>
    </row>
    <row r="244" spans="1:22" ht="15.75" thickBot="1">
      <c r="A244" s="88"/>
      <c r="B244" s="111"/>
      <c r="C244" s="23"/>
      <c r="D244" s="114"/>
      <c r="E244" s="114"/>
      <c r="F244" s="45"/>
      <c r="G244" s="23"/>
      <c r="H244" s="114"/>
      <c r="I244" s="114"/>
      <c r="J244" s="45"/>
      <c r="K244" s="23"/>
      <c r="L244" s="114"/>
      <c r="M244" s="114"/>
      <c r="N244" s="45"/>
      <c r="O244" s="23"/>
      <c r="P244" s="113"/>
      <c r="Q244" s="113"/>
      <c r="R244" s="112"/>
      <c r="S244" s="23"/>
      <c r="T244" s="114"/>
      <c r="U244" s="114"/>
      <c r="V244" s="45"/>
    </row>
    <row r="245" spans="1:22">
      <c r="A245" s="88"/>
      <c r="B245" s="172" t="s">
        <v>636</v>
      </c>
      <c r="C245" s="28"/>
      <c r="D245" s="116" t="s">
        <v>179</v>
      </c>
      <c r="E245" s="120">
        <v>2973218</v>
      </c>
      <c r="F245" s="29"/>
      <c r="G245" s="28"/>
      <c r="H245" s="116" t="s">
        <v>179</v>
      </c>
      <c r="I245" s="120">
        <v>1553446</v>
      </c>
      <c r="J245" s="29"/>
      <c r="K245" s="28"/>
      <c r="L245" s="116" t="s">
        <v>179</v>
      </c>
      <c r="M245" s="120">
        <v>2204799</v>
      </c>
      <c r="N245" s="29"/>
      <c r="O245" s="28"/>
      <c r="P245" s="116" t="s">
        <v>179</v>
      </c>
      <c r="Q245" s="118" t="s">
        <v>615</v>
      </c>
      <c r="R245" s="116" t="s">
        <v>181</v>
      </c>
      <c r="S245" s="28"/>
      <c r="T245" s="116" t="s">
        <v>179</v>
      </c>
      <c r="U245" s="120">
        <v>3540718</v>
      </c>
      <c r="V245" s="29"/>
    </row>
    <row r="246" spans="1:22" ht="15.75" thickBot="1">
      <c r="A246" s="88"/>
      <c r="B246" s="172"/>
      <c r="C246" s="28"/>
      <c r="D246" s="117"/>
      <c r="E246" s="121"/>
      <c r="F246" s="52"/>
      <c r="G246" s="28"/>
      <c r="H246" s="117"/>
      <c r="I246" s="121"/>
      <c r="J246" s="52"/>
      <c r="K246" s="28"/>
      <c r="L246" s="117"/>
      <c r="M246" s="121"/>
      <c r="N246" s="52"/>
      <c r="O246" s="28"/>
      <c r="P246" s="117"/>
      <c r="Q246" s="119"/>
      <c r="R246" s="117"/>
      <c r="S246" s="28"/>
      <c r="T246" s="117"/>
      <c r="U246" s="121"/>
      <c r="V246" s="52"/>
    </row>
    <row r="247" spans="1:22" ht="15.75" thickTop="1">
      <c r="A247" s="88"/>
      <c r="B247" s="184" t="s">
        <v>596</v>
      </c>
      <c r="C247" s="184"/>
      <c r="D247" s="184"/>
      <c r="E247" s="184"/>
      <c r="F247" s="184"/>
      <c r="G247" s="184"/>
      <c r="H247" s="184"/>
      <c r="I247" s="184"/>
      <c r="J247" s="184"/>
      <c r="K247" s="184"/>
      <c r="L247" s="184"/>
      <c r="M247" s="184"/>
      <c r="N247" s="184"/>
      <c r="O247" s="184"/>
      <c r="P247" s="184"/>
      <c r="Q247" s="184"/>
      <c r="R247" s="184"/>
      <c r="S247" s="184"/>
      <c r="T247" s="184"/>
      <c r="U247" s="184"/>
      <c r="V247" s="184"/>
    </row>
    <row r="248" spans="1:22">
      <c r="A248" s="88"/>
      <c r="B248" s="184" t="s">
        <v>637</v>
      </c>
      <c r="C248" s="184"/>
      <c r="D248" s="184"/>
      <c r="E248" s="184"/>
      <c r="F248" s="184"/>
      <c r="G248" s="184"/>
      <c r="H248" s="184"/>
      <c r="I248" s="184"/>
      <c r="J248" s="184"/>
      <c r="K248" s="184"/>
      <c r="L248" s="184"/>
      <c r="M248" s="184"/>
      <c r="N248" s="184"/>
      <c r="O248" s="184"/>
      <c r="P248" s="184"/>
      <c r="Q248" s="184"/>
      <c r="R248" s="184"/>
      <c r="S248" s="184"/>
      <c r="T248" s="184"/>
      <c r="U248" s="184"/>
      <c r="V248" s="184"/>
    </row>
    <row r="249" spans="1:22">
      <c r="A249" s="88"/>
      <c r="B249" s="186"/>
      <c r="C249" s="186"/>
      <c r="D249" s="186"/>
      <c r="E249" s="186"/>
      <c r="F249" s="186"/>
      <c r="G249" s="186"/>
      <c r="H249" s="186"/>
      <c r="I249" s="186"/>
      <c r="J249" s="186"/>
      <c r="K249" s="186"/>
      <c r="L249" s="186"/>
      <c r="M249" s="186"/>
      <c r="N249" s="186"/>
      <c r="O249" s="186"/>
      <c r="P249" s="186"/>
      <c r="Q249" s="186"/>
      <c r="R249" s="186"/>
      <c r="S249" s="186"/>
      <c r="T249" s="186"/>
      <c r="U249" s="186"/>
      <c r="V249" s="186"/>
    </row>
    <row r="250" spans="1:22">
      <c r="A250" s="88"/>
      <c r="B250" s="22"/>
      <c r="C250" s="22"/>
      <c r="D250" s="22"/>
      <c r="E250" s="22"/>
      <c r="F250" s="22"/>
      <c r="G250" s="22"/>
      <c r="H250" s="22"/>
      <c r="I250" s="22"/>
      <c r="J250" s="22"/>
      <c r="K250" s="22"/>
      <c r="L250" s="22"/>
      <c r="M250" s="22"/>
      <c r="N250" s="22"/>
      <c r="O250" s="22"/>
      <c r="P250" s="22"/>
      <c r="Q250" s="22"/>
      <c r="R250" s="22"/>
      <c r="S250" s="22"/>
      <c r="T250" s="22"/>
      <c r="U250" s="22"/>
      <c r="V250" s="22"/>
    </row>
    <row r="251" spans="1:22">
      <c r="A251" s="88"/>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88"/>
      <c r="B252" s="23"/>
      <c r="C252" s="23"/>
      <c r="D252" s="25" t="s">
        <v>526</v>
      </c>
      <c r="E252" s="25"/>
      <c r="F252" s="25"/>
      <c r="G252" s="23"/>
      <c r="H252" s="25" t="s">
        <v>529</v>
      </c>
      <c r="I252" s="25"/>
      <c r="J252" s="25"/>
      <c r="K252" s="23"/>
      <c r="L252" s="25" t="s">
        <v>531</v>
      </c>
      <c r="M252" s="25"/>
      <c r="N252" s="25"/>
      <c r="O252" s="23"/>
      <c r="P252" s="25" t="s">
        <v>532</v>
      </c>
      <c r="Q252" s="25"/>
      <c r="R252" s="25"/>
      <c r="S252" s="23"/>
      <c r="T252" s="25" t="s">
        <v>533</v>
      </c>
      <c r="U252" s="25"/>
      <c r="V252" s="25"/>
    </row>
    <row r="253" spans="1:22">
      <c r="A253" s="88"/>
      <c r="B253" s="23"/>
      <c r="C253" s="23"/>
      <c r="D253" s="25" t="s">
        <v>527</v>
      </c>
      <c r="E253" s="25"/>
      <c r="F253" s="25"/>
      <c r="G253" s="23"/>
      <c r="H253" s="25" t="s">
        <v>530</v>
      </c>
      <c r="I253" s="25"/>
      <c r="J253" s="25"/>
      <c r="K253" s="23"/>
      <c r="L253" s="25" t="s">
        <v>529</v>
      </c>
      <c r="M253" s="25"/>
      <c r="N253" s="25"/>
      <c r="O253" s="23"/>
      <c r="P253" s="25"/>
      <c r="Q253" s="25"/>
      <c r="R253" s="25"/>
      <c r="S253" s="23"/>
      <c r="T253" s="25"/>
      <c r="U253" s="25"/>
      <c r="V253" s="25"/>
    </row>
    <row r="254" spans="1:22" ht="15.75" thickBot="1">
      <c r="A254" s="88"/>
      <c r="B254" s="23"/>
      <c r="C254" s="23"/>
      <c r="D254" s="26" t="s">
        <v>528</v>
      </c>
      <c r="E254" s="26"/>
      <c r="F254" s="26"/>
      <c r="G254" s="23"/>
      <c r="H254" s="110"/>
      <c r="I254" s="110"/>
      <c r="J254" s="110"/>
      <c r="K254" s="23"/>
      <c r="L254" s="26" t="s">
        <v>530</v>
      </c>
      <c r="M254" s="26"/>
      <c r="N254" s="26"/>
      <c r="O254" s="23"/>
      <c r="P254" s="26"/>
      <c r="Q254" s="26"/>
      <c r="R254" s="26"/>
      <c r="S254" s="23"/>
      <c r="T254" s="26"/>
      <c r="U254" s="26"/>
      <c r="V254" s="26"/>
    </row>
    <row r="255" spans="1:22">
      <c r="A255" s="88"/>
      <c r="B255" s="13"/>
      <c r="C255" s="12"/>
      <c r="D255" s="25" t="s">
        <v>534</v>
      </c>
      <c r="E255" s="25"/>
      <c r="F255" s="25"/>
      <c r="G255" s="25"/>
      <c r="H255" s="25"/>
      <c r="I255" s="25"/>
      <c r="J255" s="25"/>
      <c r="K255" s="25"/>
      <c r="L255" s="25"/>
      <c r="M255" s="25"/>
      <c r="N255" s="25"/>
      <c r="O255" s="25"/>
      <c r="P255" s="25"/>
      <c r="Q255" s="25"/>
      <c r="R255" s="25"/>
      <c r="S255" s="25"/>
      <c r="T255" s="25"/>
      <c r="U255" s="25"/>
      <c r="V255" s="25"/>
    </row>
    <row r="256" spans="1:22">
      <c r="A256" s="88"/>
      <c r="B256" s="177" t="s">
        <v>64</v>
      </c>
      <c r="C256" s="177"/>
      <c r="D256" s="177"/>
      <c r="E256" s="177"/>
      <c r="F256" s="177"/>
      <c r="G256" s="177"/>
      <c r="H256" s="177"/>
      <c r="I256" s="177"/>
      <c r="J256" s="177"/>
      <c r="K256" s="177"/>
      <c r="L256" s="177"/>
      <c r="M256" s="177"/>
      <c r="N256" s="177"/>
      <c r="O256" s="177"/>
      <c r="P256" s="177"/>
      <c r="Q256" s="177"/>
      <c r="R256" s="177"/>
      <c r="S256" s="177"/>
      <c r="T256" s="177"/>
      <c r="U256" s="177"/>
      <c r="V256" s="177"/>
    </row>
    <row r="257" spans="1:22">
      <c r="A257" s="88"/>
      <c r="B257" s="108" t="s">
        <v>598</v>
      </c>
      <c r="C257" s="12"/>
      <c r="D257" s="23"/>
      <c r="E257" s="23"/>
      <c r="F257" s="23"/>
      <c r="G257" s="12"/>
      <c r="H257" s="23"/>
      <c r="I257" s="23"/>
      <c r="J257" s="23"/>
      <c r="K257" s="12"/>
      <c r="L257" s="23"/>
      <c r="M257" s="23"/>
      <c r="N257" s="23"/>
      <c r="O257" s="12"/>
      <c r="P257" s="23"/>
      <c r="Q257" s="23"/>
      <c r="R257" s="23"/>
      <c r="S257" s="12"/>
      <c r="T257" s="23"/>
      <c r="U257" s="23"/>
      <c r="V257" s="23"/>
    </row>
    <row r="258" spans="1:22">
      <c r="A258" s="88"/>
      <c r="B258" s="126" t="s">
        <v>65</v>
      </c>
      <c r="C258" s="28"/>
      <c r="D258" s="115" t="s">
        <v>179</v>
      </c>
      <c r="E258" s="77">
        <v>4640</v>
      </c>
      <c r="F258" s="28"/>
      <c r="G258" s="28"/>
      <c r="H258" s="115" t="s">
        <v>179</v>
      </c>
      <c r="I258" s="66" t="s">
        <v>313</v>
      </c>
      <c r="J258" s="28"/>
      <c r="K258" s="28"/>
      <c r="L258" s="115" t="s">
        <v>179</v>
      </c>
      <c r="M258" s="77">
        <v>200147</v>
      </c>
      <c r="N258" s="28"/>
      <c r="O258" s="28"/>
      <c r="P258" s="115" t="s">
        <v>179</v>
      </c>
      <c r="Q258" s="66" t="s">
        <v>638</v>
      </c>
      <c r="R258" s="115" t="s">
        <v>181</v>
      </c>
      <c r="S258" s="28"/>
      <c r="T258" s="115" t="s">
        <v>179</v>
      </c>
      <c r="U258" s="77">
        <v>204341</v>
      </c>
      <c r="V258" s="28"/>
    </row>
    <row r="259" spans="1:22">
      <c r="A259" s="88"/>
      <c r="B259" s="126"/>
      <c r="C259" s="28"/>
      <c r="D259" s="115"/>
      <c r="E259" s="77"/>
      <c r="F259" s="28"/>
      <c r="G259" s="28"/>
      <c r="H259" s="115"/>
      <c r="I259" s="66"/>
      <c r="J259" s="28"/>
      <c r="K259" s="28"/>
      <c r="L259" s="115"/>
      <c r="M259" s="77"/>
      <c r="N259" s="28"/>
      <c r="O259" s="28"/>
      <c r="P259" s="115"/>
      <c r="Q259" s="66"/>
      <c r="R259" s="115"/>
      <c r="S259" s="28"/>
      <c r="T259" s="115"/>
      <c r="U259" s="77"/>
      <c r="V259" s="28"/>
    </row>
    <row r="260" spans="1:22">
      <c r="A260" s="88"/>
      <c r="B260" s="111" t="s">
        <v>130</v>
      </c>
      <c r="C260" s="23"/>
      <c r="D260" s="76">
        <v>32280</v>
      </c>
      <c r="E260" s="76"/>
      <c r="F260" s="23"/>
      <c r="G260" s="23"/>
      <c r="H260" s="76">
        <v>104155</v>
      </c>
      <c r="I260" s="76"/>
      <c r="J260" s="23"/>
      <c r="K260" s="23"/>
      <c r="L260" s="76">
        <v>310288</v>
      </c>
      <c r="M260" s="76"/>
      <c r="N260" s="23"/>
      <c r="O260" s="23"/>
      <c r="P260" s="64" t="s">
        <v>639</v>
      </c>
      <c r="Q260" s="64"/>
      <c r="R260" s="75" t="s">
        <v>181</v>
      </c>
      <c r="S260" s="23"/>
      <c r="T260" s="76">
        <v>297443</v>
      </c>
      <c r="U260" s="76"/>
      <c r="V260" s="23"/>
    </row>
    <row r="261" spans="1:22">
      <c r="A261" s="88"/>
      <c r="B261" s="111"/>
      <c r="C261" s="23"/>
      <c r="D261" s="76"/>
      <c r="E261" s="76"/>
      <c r="F261" s="23"/>
      <c r="G261" s="23"/>
      <c r="H261" s="76"/>
      <c r="I261" s="76"/>
      <c r="J261" s="23"/>
      <c r="K261" s="23"/>
      <c r="L261" s="76"/>
      <c r="M261" s="76"/>
      <c r="N261" s="23"/>
      <c r="O261" s="23"/>
      <c r="P261" s="64"/>
      <c r="Q261" s="64"/>
      <c r="R261" s="75"/>
      <c r="S261" s="23"/>
      <c r="T261" s="76"/>
      <c r="U261" s="76"/>
      <c r="V261" s="23"/>
    </row>
    <row r="262" spans="1:22">
      <c r="A262" s="88"/>
      <c r="B262" s="126" t="s">
        <v>68</v>
      </c>
      <c r="C262" s="28"/>
      <c r="D262" s="66" t="s">
        <v>313</v>
      </c>
      <c r="E262" s="66"/>
      <c r="F262" s="28"/>
      <c r="G262" s="28"/>
      <c r="H262" s="77">
        <v>40864</v>
      </c>
      <c r="I262" s="77"/>
      <c r="J262" s="28"/>
      <c r="K262" s="28"/>
      <c r="L262" s="77">
        <v>96599</v>
      </c>
      <c r="M262" s="77"/>
      <c r="N262" s="28"/>
      <c r="O262" s="28"/>
      <c r="P262" s="66" t="s">
        <v>313</v>
      </c>
      <c r="Q262" s="66"/>
      <c r="R262" s="28"/>
      <c r="S262" s="28"/>
      <c r="T262" s="77">
        <v>137463</v>
      </c>
      <c r="U262" s="77"/>
      <c r="V262" s="28"/>
    </row>
    <row r="263" spans="1:22">
      <c r="A263" s="88"/>
      <c r="B263" s="126"/>
      <c r="C263" s="28"/>
      <c r="D263" s="66"/>
      <c r="E263" s="66"/>
      <c r="F263" s="28"/>
      <c r="G263" s="28"/>
      <c r="H263" s="77"/>
      <c r="I263" s="77"/>
      <c r="J263" s="28"/>
      <c r="K263" s="28"/>
      <c r="L263" s="77"/>
      <c r="M263" s="77"/>
      <c r="N263" s="28"/>
      <c r="O263" s="28"/>
      <c r="P263" s="66"/>
      <c r="Q263" s="66"/>
      <c r="R263" s="28"/>
      <c r="S263" s="28"/>
      <c r="T263" s="77"/>
      <c r="U263" s="77"/>
      <c r="V263" s="28"/>
    </row>
    <row r="264" spans="1:22">
      <c r="A264" s="88"/>
      <c r="B264" s="111" t="s">
        <v>69</v>
      </c>
      <c r="C264" s="23"/>
      <c r="D264" s="64" t="s">
        <v>313</v>
      </c>
      <c r="E264" s="64"/>
      <c r="F264" s="23"/>
      <c r="G264" s="23"/>
      <c r="H264" s="76">
        <v>8505</v>
      </c>
      <c r="I264" s="76"/>
      <c r="J264" s="23"/>
      <c r="K264" s="23"/>
      <c r="L264" s="76">
        <v>20771</v>
      </c>
      <c r="M264" s="76"/>
      <c r="N264" s="23"/>
      <c r="O264" s="23"/>
      <c r="P264" s="64" t="s">
        <v>313</v>
      </c>
      <c r="Q264" s="64"/>
      <c r="R264" s="23"/>
      <c r="S264" s="23"/>
      <c r="T264" s="76">
        <v>29276</v>
      </c>
      <c r="U264" s="76"/>
      <c r="V264" s="23"/>
    </row>
    <row r="265" spans="1:22">
      <c r="A265" s="88"/>
      <c r="B265" s="111"/>
      <c r="C265" s="23"/>
      <c r="D265" s="64"/>
      <c r="E265" s="64"/>
      <c r="F265" s="23"/>
      <c r="G265" s="23"/>
      <c r="H265" s="76"/>
      <c r="I265" s="76"/>
      <c r="J265" s="23"/>
      <c r="K265" s="23"/>
      <c r="L265" s="76"/>
      <c r="M265" s="76"/>
      <c r="N265" s="23"/>
      <c r="O265" s="23"/>
      <c r="P265" s="64"/>
      <c r="Q265" s="64"/>
      <c r="R265" s="23"/>
      <c r="S265" s="23"/>
      <c r="T265" s="76"/>
      <c r="U265" s="76"/>
      <c r="V265" s="23"/>
    </row>
    <row r="266" spans="1:22">
      <c r="A266" s="88"/>
      <c r="B266" s="126" t="s">
        <v>70</v>
      </c>
      <c r="C266" s="28"/>
      <c r="D266" s="77">
        <v>3882</v>
      </c>
      <c r="E266" s="77"/>
      <c r="F266" s="28"/>
      <c r="G266" s="28"/>
      <c r="H266" s="77">
        <v>3258</v>
      </c>
      <c r="I266" s="77"/>
      <c r="J266" s="28"/>
      <c r="K266" s="28"/>
      <c r="L266" s="77">
        <v>45944</v>
      </c>
      <c r="M266" s="77"/>
      <c r="N266" s="28"/>
      <c r="O266" s="28"/>
      <c r="P266" s="66" t="s">
        <v>313</v>
      </c>
      <c r="Q266" s="66"/>
      <c r="R266" s="28"/>
      <c r="S266" s="28"/>
      <c r="T266" s="77">
        <v>53084</v>
      </c>
      <c r="U266" s="77"/>
      <c r="V266" s="28"/>
    </row>
    <row r="267" spans="1:22" ht="15.75" thickBot="1">
      <c r="A267" s="88"/>
      <c r="B267" s="126"/>
      <c r="C267" s="28"/>
      <c r="D267" s="78"/>
      <c r="E267" s="78"/>
      <c r="F267" s="68"/>
      <c r="G267" s="28"/>
      <c r="H267" s="78"/>
      <c r="I267" s="78"/>
      <c r="J267" s="68"/>
      <c r="K267" s="28"/>
      <c r="L267" s="78"/>
      <c r="M267" s="78"/>
      <c r="N267" s="68"/>
      <c r="O267" s="28"/>
      <c r="P267" s="67"/>
      <c r="Q267" s="67"/>
      <c r="R267" s="68"/>
      <c r="S267" s="28"/>
      <c r="T267" s="78"/>
      <c r="U267" s="78"/>
      <c r="V267" s="68"/>
    </row>
    <row r="268" spans="1:22">
      <c r="A268" s="88"/>
      <c r="B268" s="111" t="s">
        <v>71</v>
      </c>
      <c r="C268" s="23"/>
      <c r="D268" s="81">
        <v>40802</v>
      </c>
      <c r="E268" s="81"/>
      <c r="F268" s="72"/>
      <c r="G268" s="23"/>
      <c r="H268" s="81">
        <v>156782</v>
      </c>
      <c r="I268" s="81"/>
      <c r="J268" s="72"/>
      <c r="K268" s="23"/>
      <c r="L268" s="81">
        <v>673749</v>
      </c>
      <c r="M268" s="81"/>
      <c r="N268" s="72"/>
      <c r="O268" s="23"/>
      <c r="P268" s="70" t="s">
        <v>640</v>
      </c>
      <c r="Q268" s="70"/>
      <c r="R268" s="79" t="s">
        <v>181</v>
      </c>
      <c r="S268" s="23"/>
      <c r="T268" s="81">
        <v>721607</v>
      </c>
      <c r="U268" s="81"/>
      <c r="V268" s="72"/>
    </row>
    <row r="269" spans="1:22">
      <c r="A269" s="88"/>
      <c r="B269" s="111"/>
      <c r="C269" s="23"/>
      <c r="D269" s="76"/>
      <c r="E269" s="76"/>
      <c r="F269" s="23"/>
      <c r="G269" s="23"/>
      <c r="H269" s="76"/>
      <c r="I269" s="76"/>
      <c r="J269" s="23"/>
      <c r="K269" s="23"/>
      <c r="L269" s="76"/>
      <c r="M269" s="76"/>
      <c r="N269" s="23"/>
      <c r="O269" s="23"/>
      <c r="P269" s="64"/>
      <c r="Q269" s="64"/>
      <c r="R269" s="75"/>
      <c r="S269" s="23"/>
      <c r="T269" s="76"/>
      <c r="U269" s="76"/>
      <c r="V269" s="23"/>
    </row>
    <row r="270" spans="1:22">
      <c r="A270" s="88"/>
      <c r="B270" s="126" t="s">
        <v>602</v>
      </c>
      <c r="C270" s="28"/>
      <c r="D270" s="77">
        <v>1273337</v>
      </c>
      <c r="E270" s="77"/>
      <c r="F270" s="28"/>
      <c r="G270" s="28"/>
      <c r="H270" s="77">
        <v>111435</v>
      </c>
      <c r="I270" s="77"/>
      <c r="J270" s="28"/>
      <c r="K270" s="28"/>
      <c r="L270" s="66" t="s">
        <v>313</v>
      </c>
      <c r="M270" s="66"/>
      <c r="N270" s="28"/>
      <c r="O270" s="28"/>
      <c r="P270" s="66" t="s">
        <v>641</v>
      </c>
      <c r="Q270" s="66"/>
      <c r="R270" s="115" t="s">
        <v>181</v>
      </c>
      <c r="S270" s="28"/>
      <c r="T270" s="66" t="s">
        <v>313</v>
      </c>
      <c r="U270" s="66"/>
      <c r="V270" s="28"/>
    </row>
    <row r="271" spans="1:22">
      <c r="A271" s="88"/>
      <c r="B271" s="126"/>
      <c r="C271" s="28"/>
      <c r="D271" s="77"/>
      <c r="E271" s="77"/>
      <c r="F271" s="28"/>
      <c r="G271" s="28"/>
      <c r="H271" s="77"/>
      <c r="I271" s="77"/>
      <c r="J271" s="28"/>
      <c r="K271" s="28"/>
      <c r="L271" s="66"/>
      <c r="M271" s="66"/>
      <c r="N271" s="28"/>
      <c r="O271" s="28"/>
      <c r="P271" s="66"/>
      <c r="Q271" s="66"/>
      <c r="R271" s="115"/>
      <c r="S271" s="28"/>
      <c r="T271" s="66"/>
      <c r="U271" s="66"/>
      <c r="V271" s="28"/>
    </row>
    <row r="272" spans="1:22">
      <c r="A272" s="88"/>
      <c r="B272" s="111" t="s">
        <v>72</v>
      </c>
      <c r="C272" s="23"/>
      <c r="D272" s="64" t="s">
        <v>313</v>
      </c>
      <c r="E272" s="64"/>
      <c r="F272" s="23"/>
      <c r="G272" s="23"/>
      <c r="H272" s="64" t="s">
        <v>313</v>
      </c>
      <c r="I272" s="64"/>
      <c r="J272" s="23"/>
      <c r="K272" s="23"/>
      <c r="L272" s="76">
        <v>262615</v>
      </c>
      <c r="M272" s="76"/>
      <c r="N272" s="23"/>
      <c r="O272" s="23"/>
      <c r="P272" s="64" t="s">
        <v>313</v>
      </c>
      <c r="Q272" s="64"/>
      <c r="R272" s="23"/>
      <c r="S272" s="23"/>
      <c r="T272" s="76">
        <v>262615</v>
      </c>
      <c r="U272" s="76"/>
      <c r="V272" s="23"/>
    </row>
    <row r="273" spans="1:22">
      <c r="A273" s="88"/>
      <c r="B273" s="111"/>
      <c r="C273" s="23"/>
      <c r="D273" s="64"/>
      <c r="E273" s="64"/>
      <c r="F273" s="23"/>
      <c r="G273" s="23"/>
      <c r="H273" s="64"/>
      <c r="I273" s="64"/>
      <c r="J273" s="23"/>
      <c r="K273" s="23"/>
      <c r="L273" s="76"/>
      <c r="M273" s="76"/>
      <c r="N273" s="23"/>
      <c r="O273" s="23"/>
      <c r="P273" s="64"/>
      <c r="Q273" s="64"/>
      <c r="R273" s="23"/>
      <c r="S273" s="23"/>
      <c r="T273" s="76"/>
      <c r="U273" s="76"/>
      <c r="V273" s="23"/>
    </row>
    <row r="274" spans="1:22">
      <c r="A274" s="88"/>
      <c r="B274" s="126" t="s">
        <v>604</v>
      </c>
      <c r="C274" s="28"/>
      <c r="D274" s="77">
        <v>1286354</v>
      </c>
      <c r="E274" s="77"/>
      <c r="F274" s="28"/>
      <c r="G274" s="28"/>
      <c r="H274" s="66" t="s">
        <v>313</v>
      </c>
      <c r="I274" s="66"/>
      <c r="J274" s="28"/>
      <c r="K274" s="28"/>
      <c r="L274" s="66" t="s">
        <v>313</v>
      </c>
      <c r="M274" s="66"/>
      <c r="N274" s="28"/>
      <c r="O274" s="28"/>
      <c r="P274" s="66" t="s">
        <v>642</v>
      </c>
      <c r="Q274" s="66"/>
      <c r="R274" s="115" t="s">
        <v>181</v>
      </c>
      <c r="S274" s="28"/>
      <c r="T274" s="66" t="s">
        <v>313</v>
      </c>
      <c r="U274" s="66"/>
      <c r="V274" s="28"/>
    </row>
    <row r="275" spans="1:22">
      <c r="A275" s="88"/>
      <c r="B275" s="126"/>
      <c r="C275" s="28"/>
      <c r="D275" s="77"/>
      <c r="E275" s="77"/>
      <c r="F275" s="28"/>
      <c r="G275" s="28"/>
      <c r="H275" s="66"/>
      <c r="I275" s="66"/>
      <c r="J275" s="28"/>
      <c r="K275" s="28"/>
      <c r="L275" s="66"/>
      <c r="M275" s="66"/>
      <c r="N275" s="28"/>
      <c r="O275" s="28"/>
      <c r="P275" s="66"/>
      <c r="Q275" s="66"/>
      <c r="R275" s="115"/>
      <c r="S275" s="28"/>
      <c r="T275" s="66"/>
      <c r="U275" s="66"/>
      <c r="V275" s="28"/>
    </row>
    <row r="276" spans="1:22">
      <c r="A276" s="88"/>
      <c r="B276" s="108" t="s">
        <v>606</v>
      </c>
      <c r="C276" s="12"/>
      <c r="D276" s="23"/>
      <c r="E276" s="23"/>
      <c r="F276" s="23"/>
      <c r="G276" s="12"/>
      <c r="H276" s="23"/>
      <c r="I276" s="23"/>
      <c r="J276" s="23"/>
      <c r="K276" s="12"/>
      <c r="L276" s="23"/>
      <c r="M276" s="23"/>
      <c r="N276" s="23"/>
      <c r="O276" s="12"/>
      <c r="P276" s="23"/>
      <c r="Q276" s="23"/>
      <c r="R276" s="23"/>
      <c r="S276" s="12"/>
      <c r="T276" s="23"/>
      <c r="U276" s="23"/>
      <c r="V276" s="23"/>
    </row>
    <row r="277" spans="1:22">
      <c r="A277" s="88"/>
      <c r="B277" s="126" t="s">
        <v>607</v>
      </c>
      <c r="C277" s="28"/>
      <c r="D277" s="66">
        <v>977</v>
      </c>
      <c r="E277" s="66"/>
      <c r="F277" s="28"/>
      <c r="G277" s="28"/>
      <c r="H277" s="77">
        <v>49499</v>
      </c>
      <c r="I277" s="77"/>
      <c r="J277" s="28"/>
      <c r="K277" s="28"/>
      <c r="L277" s="77">
        <v>95497</v>
      </c>
      <c r="M277" s="77"/>
      <c r="N277" s="28"/>
      <c r="O277" s="28"/>
      <c r="P277" s="66" t="s">
        <v>313</v>
      </c>
      <c r="Q277" s="66"/>
      <c r="R277" s="28"/>
      <c r="S277" s="28"/>
      <c r="T277" s="77">
        <v>145973</v>
      </c>
      <c r="U277" s="77"/>
      <c r="V277" s="28"/>
    </row>
    <row r="278" spans="1:22">
      <c r="A278" s="88"/>
      <c r="B278" s="126"/>
      <c r="C278" s="28"/>
      <c r="D278" s="66"/>
      <c r="E278" s="66"/>
      <c r="F278" s="28"/>
      <c r="G278" s="28"/>
      <c r="H278" s="77"/>
      <c r="I278" s="77"/>
      <c r="J278" s="28"/>
      <c r="K278" s="28"/>
      <c r="L278" s="77"/>
      <c r="M278" s="77"/>
      <c r="N278" s="28"/>
      <c r="O278" s="28"/>
      <c r="P278" s="66"/>
      <c r="Q278" s="66"/>
      <c r="R278" s="28"/>
      <c r="S278" s="28"/>
      <c r="T278" s="77"/>
      <c r="U278" s="77"/>
      <c r="V278" s="28"/>
    </row>
    <row r="279" spans="1:22">
      <c r="A279" s="88"/>
      <c r="B279" s="111" t="s">
        <v>608</v>
      </c>
      <c r="C279" s="23"/>
      <c r="D279" s="76">
        <v>64094</v>
      </c>
      <c r="E279" s="76"/>
      <c r="F279" s="23"/>
      <c r="G279" s="23"/>
      <c r="H279" s="76">
        <v>1357126</v>
      </c>
      <c r="I279" s="76"/>
      <c r="J279" s="23"/>
      <c r="K279" s="23"/>
      <c r="L279" s="76">
        <v>1224930</v>
      </c>
      <c r="M279" s="76"/>
      <c r="N279" s="23"/>
      <c r="O279" s="23"/>
      <c r="P279" s="64" t="s">
        <v>313</v>
      </c>
      <c r="Q279" s="64"/>
      <c r="R279" s="23"/>
      <c r="S279" s="23"/>
      <c r="T279" s="76">
        <v>2646150</v>
      </c>
      <c r="U279" s="76"/>
      <c r="V279" s="23"/>
    </row>
    <row r="280" spans="1:22" ht="15.75" thickBot="1">
      <c r="A280" s="88"/>
      <c r="B280" s="111"/>
      <c r="C280" s="23"/>
      <c r="D280" s="114"/>
      <c r="E280" s="114"/>
      <c r="F280" s="45"/>
      <c r="G280" s="23"/>
      <c r="H280" s="114"/>
      <c r="I280" s="114"/>
      <c r="J280" s="45"/>
      <c r="K280" s="23"/>
      <c r="L280" s="114"/>
      <c r="M280" s="114"/>
      <c r="N280" s="45"/>
      <c r="O280" s="23"/>
      <c r="P280" s="113"/>
      <c r="Q280" s="113"/>
      <c r="R280" s="45"/>
      <c r="S280" s="23"/>
      <c r="T280" s="114"/>
      <c r="U280" s="114"/>
      <c r="V280" s="45"/>
    </row>
    <row r="281" spans="1:22">
      <c r="A281" s="88"/>
      <c r="B281" s="28"/>
      <c r="C281" s="28"/>
      <c r="D281" s="120">
        <v>65071</v>
      </c>
      <c r="E281" s="120"/>
      <c r="F281" s="29"/>
      <c r="G281" s="28"/>
      <c r="H281" s="120">
        <v>1406625</v>
      </c>
      <c r="I281" s="120"/>
      <c r="J281" s="29"/>
      <c r="K281" s="28"/>
      <c r="L281" s="120">
        <v>1320427</v>
      </c>
      <c r="M281" s="120"/>
      <c r="N281" s="29"/>
      <c r="O281" s="28"/>
      <c r="P281" s="118" t="s">
        <v>313</v>
      </c>
      <c r="Q281" s="118"/>
      <c r="R281" s="29"/>
      <c r="S281" s="28"/>
      <c r="T281" s="120">
        <v>2792123</v>
      </c>
      <c r="U281" s="120"/>
      <c r="V281" s="29"/>
    </row>
    <row r="282" spans="1:22">
      <c r="A282" s="88"/>
      <c r="B282" s="28"/>
      <c r="C282" s="28"/>
      <c r="D282" s="77"/>
      <c r="E282" s="77"/>
      <c r="F282" s="28"/>
      <c r="G282" s="28"/>
      <c r="H282" s="77"/>
      <c r="I282" s="77"/>
      <c r="J282" s="28"/>
      <c r="K282" s="28"/>
      <c r="L282" s="77"/>
      <c r="M282" s="77"/>
      <c r="N282" s="28"/>
      <c r="O282" s="28"/>
      <c r="P282" s="66"/>
      <c r="Q282" s="66"/>
      <c r="R282" s="28"/>
      <c r="S282" s="28"/>
      <c r="T282" s="77"/>
      <c r="U282" s="77"/>
      <c r="V282" s="28"/>
    </row>
    <row r="283" spans="1:22">
      <c r="A283" s="88"/>
      <c r="B283" s="178" t="s">
        <v>609</v>
      </c>
      <c r="C283" s="23"/>
      <c r="D283" s="64" t="s">
        <v>643</v>
      </c>
      <c r="E283" s="64"/>
      <c r="F283" s="75" t="s">
        <v>181</v>
      </c>
      <c r="G283" s="23"/>
      <c r="H283" s="64" t="s">
        <v>644</v>
      </c>
      <c r="I283" s="64"/>
      <c r="J283" s="75" t="s">
        <v>181</v>
      </c>
      <c r="K283" s="23"/>
      <c r="L283" s="64" t="s">
        <v>645</v>
      </c>
      <c r="M283" s="64"/>
      <c r="N283" s="75" t="s">
        <v>181</v>
      </c>
      <c r="O283" s="23"/>
      <c r="P283" s="64" t="s">
        <v>313</v>
      </c>
      <c r="Q283" s="64"/>
      <c r="R283" s="23"/>
      <c r="S283" s="23"/>
      <c r="T283" s="64" t="s">
        <v>646</v>
      </c>
      <c r="U283" s="64"/>
      <c r="V283" s="75" t="s">
        <v>181</v>
      </c>
    </row>
    <row r="284" spans="1:22" ht="15.75" thickBot="1">
      <c r="A284" s="88"/>
      <c r="B284" s="178"/>
      <c r="C284" s="23"/>
      <c r="D284" s="113"/>
      <c r="E284" s="113"/>
      <c r="F284" s="112"/>
      <c r="G284" s="23"/>
      <c r="H284" s="113"/>
      <c r="I284" s="113"/>
      <c r="J284" s="112"/>
      <c r="K284" s="23"/>
      <c r="L284" s="113"/>
      <c r="M284" s="113"/>
      <c r="N284" s="112"/>
      <c r="O284" s="23"/>
      <c r="P284" s="113"/>
      <c r="Q284" s="113"/>
      <c r="R284" s="45"/>
      <c r="S284" s="23"/>
      <c r="T284" s="113"/>
      <c r="U284" s="113"/>
      <c r="V284" s="112"/>
    </row>
    <row r="285" spans="1:22">
      <c r="A285" s="88"/>
      <c r="B285" s="28"/>
      <c r="C285" s="28"/>
      <c r="D285" s="120">
        <v>52014</v>
      </c>
      <c r="E285" s="120"/>
      <c r="F285" s="29"/>
      <c r="G285" s="28"/>
      <c r="H285" s="120">
        <v>1195240</v>
      </c>
      <c r="I285" s="120"/>
      <c r="J285" s="29"/>
      <c r="K285" s="28"/>
      <c r="L285" s="120">
        <v>1021497</v>
      </c>
      <c r="M285" s="120"/>
      <c r="N285" s="29"/>
      <c r="O285" s="28"/>
      <c r="P285" s="118" t="s">
        <v>313</v>
      </c>
      <c r="Q285" s="118"/>
      <c r="R285" s="29"/>
      <c r="S285" s="28"/>
      <c r="T285" s="120">
        <v>2268751</v>
      </c>
      <c r="U285" s="120"/>
      <c r="V285" s="29"/>
    </row>
    <row r="286" spans="1:22">
      <c r="A286" s="88"/>
      <c r="B286" s="28"/>
      <c r="C286" s="28"/>
      <c r="D286" s="77"/>
      <c r="E286" s="77"/>
      <c r="F286" s="28"/>
      <c r="G286" s="28"/>
      <c r="H286" s="77"/>
      <c r="I286" s="77"/>
      <c r="J286" s="28"/>
      <c r="K286" s="28"/>
      <c r="L286" s="77"/>
      <c r="M286" s="77"/>
      <c r="N286" s="28"/>
      <c r="O286" s="28"/>
      <c r="P286" s="66"/>
      <c r="Q286" s="66"/>
      <c r="R286" s="28"/>
      <c r="S286" s="28"/>
      <c r="T286" s="77"/>
      <c r="U286" s="77"/>
      <c r="V286" s="28"/>
    </row>
    <row r="287" spans="1:22">
      <c r="A287" s="88"/>
      <c r="B287" s="111" t="s">
        <v>77</v>
      </c>
      <c r="C287" s="23"/>
      <c r="D287" s="64" t="s">
        <v>313</v>
      </c>
      <c r="E287" s="64"/>
      <c r="F287" s="23"/>
      <c r="G287" s="23"/>
      <c r="H287" s="76">
        <v>4755</v>
      </c>
      <c r="I287" s="76"/>
      <c r="J287" s="23"/>
      <c r="K287" s="23"/>
      <c r="L287" s="76">
        <v>51925</v>
      </c>
      <c r="M287" s="76"/>
      <c r="N287" s="23"/>
      <c r="O287" s="23"/>
      <c r="P287" s="64" t="s">
        <v>313</v>
      </c>
      <c r="Q287" s="64"/>
      <c r="R287" s="23"/>
      <c r="S287" s="23"/>
      <c r="T287" s="76">
        <v>56680</v>
      </c>
      <c r="U287" s="76"/>
      <c r="V287" s="23"/>
    </row>
    <row r="288" spans="1:22">
      <c r="A288" s="88"/>
      <c r="B288" s="111"/>
      <c r="C288" s="23"/>
      <c r="D288" s="64"/>
      <c r="E288" s="64"/>
      <c r="F288" s="23"/>
      <c r="G288" s="23"/>
      <c r="H288" s="76"/>
      <c r="I288" s="76"/>
      <c r="J288" s="23"/>
      <c r="K288" s="23"/>
      <c r="L288" s="76"/>
      <c r="M288" s="76"/>
      <c r="N288" s="23"/>
      <c r="O288" s="23"/>
      <c r="P288" s="64"/>
      <c r="Q288" s="64"/>
      <c r="R288" s="23"/>
      <c r="S288" s="23"/>
      <c r="T288" s="76"/>
      <c r="U288" s="76"/>
      <c r="V288" s="23"/>
    </row>
    <row r="289" spans="1:22">
      <c r="A289" s="88"/>
      <c r="B289" s="126" t="s">
        <v>78</v>
      </c>
      <c r="C289" s="28"/>
      <c r="D289" s="77">
        <v>204679</v>
      </c>
      <c r="E289" s="77"/>
      <c r="F289" s="28"/>
      <c r="G289" s="28"/>
      <c r="H289" s="77">
        <v>1462</v>
      </c>
      <c r="I289" s="77"/>
      <c r="J289" s="28"/>
      <c r="K289" s="28"/>
      <c r="L289" s="77">
        <v>50392</v>
      </c>
      <c r="M289" s="77"/>
      <c r="N289" s="28"/>
      <c r="O289" s="28"/>
      <c r="P289" s="66" t="s">
        <v>647</v>
      </c>
      <c r="Q289" s="66"/>
      <c r="R289" s="115" t="s">
        <v>181</v>
      </c>
      <c r="S289" s="28"/>
      <c r="T289" s="77">
        <v>88604</v>
      </c>
      <c r="U289" s="77"/>
      <c r="V289" s="28"/>
    </row>
    <row r="290" spans="1:22" ht="15.75" thickBot="1">
      <c r="A290" s="88"/>
      <c r="B290" s="126"/>
      <c r="C290" s="28"/>
      <c r="D290" s="78"/>
      <c r="E290" s="78"/>
      <c r="F290" s="68"/>
      <c r="G290" s="28"/>
      <c r="H290" s="78"/>
      <c r="I290" s="78"/>
      <c r="J290" s="68"/>
      <c r="K290" s="28"/>
      <c r="L290" s="78"/>
      <c r="M290" s="78"/>
      <c r="N290" s="68"/>
      <c r="O290" s="28"/>
      <c r="P290" s="67"/>
      <c r="Q290" s="67"/>
      <c r="R290" s="127"/>
      <c r="S290" s="28"/>
      <c r="T290" s="78"/>
      <c r="U290" s="78"/>
      <c r="V290" s="68"/>
    </row>
    <row r="291" spans="1:22">
      <c r="A291" s="88"/>
      <c r="B291" s="111" t="s">
        <v>79</v>
      </c>
      <c r="C291" s="23"/>
      <c r="D291" s="79" t="s">
        <v>179</v>
      </c>
      <c r="E291" s="81">
        <v>2857186</v>
      </c>
      <c r="F291" s="72"/>
      <c r="G291" s="23"/>
      <c r="H291" s="79" t="s">
        <v>179</v>
      </c>
      <c r="I291" s="81">
        <v>1469674</v>
      </c>
      <c r="J291" s="72"/>
      <c r="K291" s="23"/>
      <c r="L291" s="79" t="s">
        <v>179</v>
      </c>
      <c r="M291" s="81">
        <v>2060178</v>
      </c>
      <c r="N291" s="72"/>
      <c r="O291" s="23"/>
      <c r="P291" s="79" t="s">
        <v>179</v>
      </c>
      <c r="Q291" s="70" t="s">
        <v>648</v>
      </c>
      <c r="R291" s="79" t="s">
        <v>181</v>
      </c>
      <c r="S291" s="23"/>
      <c r="T291" s="79" t="s">
        <v>179</v>
      </c>
      <c r="U291" s="81">
        <v>3398257</v>
      </c>
      <c r="V291" s="72"/>
    </row>
    <row r="292" spans="1:22" ht="15.75" thickBot="1">
      <c r="A292" s="88"/>
      <c r="B292" s="111"/>
      <c r="C292" s="23"/>
      <c r="D292" s="80"/>
      <c r="E292" s="82"/>
      <c r="F292" s="73"/>
      <c r="G292" s="23"/>
      <c r="H292" s="80"/>
      <c r="I292" s="82"/>
      <c r="J292" s="73"/>
      <c r="K292" s="23"/>
      <c r="L292" s="80"/>
      <c r="M292" s="82"/>
      <c r="N292" s="73"/>
      <c r="O292" s="23"/>
      <c r="P292" s="80"/>
      <c r="Q292" s="71"/>
      <c r="R292" s="80"/>
      <c r="S292" s="23"/>
      <c r="T292" s="80"/>
      <c r="U292" s="82"/>
      <c r="V292" s="73"/>
    </row>
    <row r="293" spans="1:22" ht="15.75" thickTop="1">
      <c r="A293" s="88"/>
      <c r="B293" s="16"/>
      <c r="C293" s="16"/>
      <c r="D293" s="74"/>
      <c r="E293" s="74"/>
      <c r="F293" s="74"/>
      <c r="G293" s="16"/>
      <c r="H293" s="74"/>
      <c r="I293" s="74"/>
      <c r="J293" s="74"/>
      <c r="K293" s="16"/>
      <c r="L293" s="74"/>
      <c r="M293" s="74"/>
      <c r="N293" s="74"/>
      <c r="O293" s="16"/>
      <c r="P293" s="74"/>
      <c r="Q293" s="74"/>
      <c r="R293" s="74"/>
      <c r="S293" s="16"/>
      <c r="T293" s="74"/>
      <c r="U293" s="74"/>
      <c r="V293" s="74"/>
    </row>
    <row r="294" spans="1:22">
      <c r="A294" s="88"/>
      <c r="B294" s="179" t="s">
        <v>616</v>
      </c>
      <c r="C294" s="179"/>
      <c r="D294" s="179"/>
      <c r="E294" s="179"/>
      <c r="F294" s="179"/>
      <c r="G294" s="179"/>
      <c r="H294" s="179"/>
      <c r="I294" s="179"/>
      <c r="J294" s="179"/>
      <c r="K294" s="179"/>
      <c r="L294" s="179"/>
      <c r="M294" s="179"/>
      <c r="N294" s="179"/>
      <c r="O294" s="179"/>
      <c r="P294" s="179"/>
      <c r="Q294" s="179"/>
      <c r="R294" s="179"/>
      <c r="S294" s="179"/>
      <c r="T294" s="179"/>
      <c r="U294" s="179"/>
      <c r="V294" s="179"/>
    </row>
    <row r="295" spans="1:22">
      <c r="A295" s="88"/>
      <c r="B295" s="54" t="s">
        <v>617</v>
      </c>
      <c r="C295" s="16"/>
      <c r="D295" s="28"/>
      <c r="E295" s="28"/>
      <c r="F295" s="28"/>
      <c r="G295" s="16"/>
      <c r="H295" s="28"/>
      <c r="I295" s="28"/>
      <c r="J295" s="28"/>
      <c r="K295" s="16"/>
      <c r="L295" s="28"/>
      <c r="M295" s="28"/>
      <c r="N295" s="28"/>
      <c r="O295" s="16"/>
      <c r="P295" s="28"/>
      <c r="Q295" s="28"/>
      <c r="R295" s="28"/>
      <c r="S295" s="16"/>
      <c r="T295" s="28"/>
      <c r="U295" s="28"/>
      <c r="V295" s="28"/>
    </row>
    <row r="296" spans="1:22">
      <c r="A296" s="88"/>
      <c r="B296" s="111" t="s">
        <v>81</v>
      </c>
      <c r="C296" s="23"/>
      <c r="D296" s="75" t="s">
        <v>179</v>
      </c>
      <c r="E296" s="76">
        <v>8298</v>
      </c>
      <c r="F296" s="23"/>
      <c r="G296" s="23"/>
      <c r="H296" s="75" t="s">
        <v>179</v>
      </c>
      <c r="I296" s="76">
        <v>67728</v>
      </c>
      <c r="J296" s="23"/>
      <c r="K296" s="23"/>
      <c r="L296" s="75" t="s">
        <v>179</v>
      </c>
      <c r="M296" s="76">
        <v>157297</v>
      </c>
      <c r="N296" s="23"/>
      <c r="O296" s="23"/>
      <c r="P296" s="75" t="s">
        <v>179</v>
      </c>
      <c r="Q296" s="64" t="s">
        <v>649</v>
      </c>
      <c r="R296" s="75" t="s">
        <v>181</v>
      </c>
      <c r="S296" s="23"/>
      <c r="T296" s="75" t="s">
        <v>179</v>
      </c>
      <c r="U296" s="76">
        <v>89818</v>
      </c>
      <c r="V296" s="23"/>
    </row>
    <row r="297" spans="1:22">
      <c r="A297" s="88"/>
      <c r="B297" s="111"/>
      <c r="C297" s="23"/>
      <c r="D297" s="75"/>
      <c r="E297" s="76"/>
      <c r="F297" s="23"/>
      <c r="G297" s="23"/>
      <c r="H297" s="75"/>
      <c r="I297" s="76"/>
      <c r="J297" s="23"/>
      <c r="K297" s="23"/>
      <c r="L297" s="75"/>
      <c r="M297" s="76"/>
      <c r="N297" s="23"/>
      <c r="O297" s="23"/>
      <c r="P297" s="75"/>
      <c r="Q297" s="64"/>
      <c r="R297" s="75"/>
      <c r="S297" s="23"/>
      <c r="T297" s="75"/>
      <c r="U297" s="76"/>
      <c r="V297" s="23"/>
    </row>
    <row r="298" spans="1:22">
      <c r="A298" s="88"/>
      <c r="B298" s="126" t="s">
        <v>132</v>
      </c>
      <c r="C298" s="28"/>
      <c r="D298" s="77">
        <v>36442</v>
      </c>
      <c r="E298" s="77"/>
      <c r="F298" s="28"/>
      <c r="G298" s="28"/>
      <c r="H298" s="77">
        <v>32084</v>
      </c>
      <c r="I298" s="77"/>
      <c r="J298" s="28"/>
      <c r="K298" s="28"/>
      <c r="L298" s="77">
        <v>141423</v>
      </c>
      <c r="M298" s="77"/>
      <c r="N298" s="28"/>
      <c r="O298" s="28"/>
      <c r="P298" s="66" t="s">
        <v>650</v>
      </c>
      <c r="Q298" s="66"/>
      <c r="R298" s="115" t="s">
        <v>181</v>
      </c>
      <c r="S298" s="28"/>
      <c r="T298" s="77">
        <v>204498</v>
      </c>
      <c r="U298" s="77"/>
      <c r="V298" s="28"/>
    </row>
    <row r="299" spans="1:22">
      <c r="A299" s="88"/>
      <c r="B299" s="126"/>
      <c r="C299" s="28"/>
      <c r="D299" s="77"/>
      <c r="E299" s="77"/>
      <c r="F299" s="28"/>
      <c r="G299" s="28"/>
      <c r="H299" s="77"/>
      <c r="I299" s="77"/>
      <c r="J299" s="28"/>
      <c r="K299" s="28"/>
      <c r="L299" s="77"/>
      <c r="M299" s="77"/>
      <c r="N299" s="28"/>
      <c r="O299" s="28"/>
      <c r="P299" s="66"/>
      <c r="Q299" s="66"/>
      <c r="R299" s="115"/>
      <c r="S299" s="28"/>
      <c r="T299" s="77"/>
      <c r="U299" s="77"/>
      <c r="V299" s="28"/>
    </row>
    <row r="300" spans="1:22">
      <c r="A300" s="88"/>
      <c r="B300" s="111" t="s">
        <v>89</v>
      </c>
      <c r="C300" s="23"/>
      <c r="D300" s="64" t="s">
        <v>651</v>
      </c>
      <c r="E300" s="64"/>
      <c r="F300" s="75" t="s">
        <v>181</v>
      </c>
      <c r="G300" s="23"/>
      <c r="H300" s="64" t="s">
        <v>652</v>
      </c>
      <c r="I300" s="64"/>
      <c r="J300" s="75" t="s">
        <v>181</v>
      </c>
      <c r="K300" s="23"/>
      <c r="L300" s="76">
        <v>21354</v>
      </c>
      <c r="M300" s="76"/>
      <c r="N300" s="23"/>
      <c r="O300" s="23"/>
      <c r="P300" s="64" t="s">
        <v>313</v>
      </c>
      <c r="Q300" s="64"/>
      <c r="R300" s="23"/>
      <c r="S300" s="23"/>
      <c r="T300" s="76">
        <v>12372</v>
      </c>
      <c r="U300" s="76"/>
      <c r="V300" s="23"/>
    </row>
    <row r="301" spans="1:22">
      <c r="A301" s="88"/>
      <c r="B301" s="111"/>
      <c r="C301" s="23"/>
      <c r="D301" s="64"/>
      <c r="E301" s="64"/>
      <c r="F301" s="75"/>
      <c r="G301" s="23"/>
      <c r="H301" s="64"/>
      <c r="I301" s="64"/>
      <c r="J301" s="75"/>
      <c r="K301" s="23"/>
      <c r="L301" s="76"/>
      <c r="M301" s="76"/>
      <c r="N301" s="23"/>
      <c r="O301" s="23"/>
      <c r="P301" s="64"/>
      <c r="Q301" s="64"/>
      <c r="R301" s="23"/>
      <c r="S301" s="23"/>
      <c r="T301" s="76"/>
      <c r="U301" s="76"/>
      <c r="V301" s="23"/>
    </row>
    <row r="302" spans="1:22">
      <c r="A302" s="88"/>
      <c r="B302" s="180" t="s">
        <v>90</v>
      </c>
      <c r="C302" s="28"/>
      <c r="D302" s="77">
        <v>4543</v>
      </c>
      <c r="E302" s="77"/>
      <c r="F302" s="28"/>
      <c r="G302" s="28"/>
      <c r="H302" s="66" t="s">
        <v>313</v>
      </c>
      <c r="I302" s="66"/>
      <c r="J302" s="28"/>
      <c r="K302" s="28"/>
      <c r="L302" s="77">
        <v>9664</v>
      </c>
      <c r="M302" s="77"/>
      <c r="N302" s="28"/>
      <c r="O302" s="28"/>
      <c r="P302" s="66" t="s">
        <v>313</v>
      </c>
      <c r="Q302" s="66"/>
      <c r="R302" s="28"/>
      <c r="S302" s="28"/>
      <c r="T302" s="77">
        <v>14207</v>
      </c>
      <c r="U302" s="77"/>
      <c r="V302" s="28"/>
    </row>
    <row r="303" spans="1:22">
      <c r="A303" s="88"/>
      <c r="B303" s="180"/>
      <c r="C303" s="28"/>
      <c r="D303" s="77"/>
      <c r="E303" s="77"/>
      <c r="F303" s="28"/>
      <c r="G303" s="28"/>
      <c r="H303" s="66"/>
      <c r="I303" s="66"/>
      <c r="J303" s="28"/>
      <c r="K303" s="28"/>
      <c r="L303" s="77"/>
      <c r="M303" s="77"/>
      <c r="N303" s="28"/>
      <c r="O303" s="28"/>
      <c r="P303" s="66"/>
      <c r="Q303" s="66"/>
      <c r="R303" s="28"/>
      <c r="S303" s="28"/>
      <c r="T303" s="77"/>
      <c r="U303" s="77"/>
      <c r="V303" s="28"/>
    </row>
    <row r="304" spans="1:22">
      <c r="A304" s="88"/>
      <c r="B304" s="111" t="s">
        <v>653</v>
      </c>
      <c r="C304" s="23"/>
      <c r="D304" s="64" t="s">
        <v>313</v>
      </c>
      <c r="E304" s="64"/>
      <c r="F304" s="23"/>
      <c r="G304" s="23"/>
      <c r="H304" s="76">
        <v>136930</v>
      </c>
      <c r="I304" s="76"/>
      <c r="J304" s="23"/>
      <c r="K304" s="23"/>
      <c r="L304" s="64" t="s">
        <v>313</v>
      </c>
      <c r="M304" s="64"/>
      <c r="N304" s="23"/>
      <c r="O304" s="23"/>
      <c r="P304" s="64" t="s">
        <v>313</v>
      </c>
      <c r="Q304" s="64"/>
      <c r="R304" s="23"/>
      <c r="S304" s="23"/>
      <c r="T304" s="76">
        <v>136930</v>
      </c>
      <c r="U304" s="76"/>
      <c r="V304" s="23"/>
    </row>
    <row r="305" spans="1:22" ht="15.75" thickBot="1">
      <c r="A305" s="88"/>
      <c r="B305" s="111"/>
      <c r="C305" s="23"/>
      <c r="D305" s="113"/>
      <c r="E305" s="113"/>
      <c r="F305" s="45"/>
      <c r="G305" s="23"/>
      <c r="H305" s="114"/>
      <c r="I305" s="114"/>
      <c r="J305" s="45"/>
      <c r="K305" s="23"/>
      <c r="L305" s="113"/>
      <c r="M305" s="113"/>
      <c r="N305" s="45"/>
      <c r="O305" s="23"/>
      <c r="P305" s="113"/>
      <c r="Q305" s="113"/>
      <c r="R305" s="45"/>
      <c r="S305" s="23"/>
      <c r="T305" s="114"/>
      <c r="U305" s="114"/>
      <c r="V305" s="45"/>
    </row>
    <row r="306" spans="1:22">
      <c r="A306" s="88"/>
      <c r="B306" s="126" t="s">
        <v>92</v>
      </c>
      <c r="C306" s="28"/>
      <c r="D306" s="120">
        <v>41643</v>
      </c>
      <c r="E306" s="120"/>
      <c r="F306" s="29"/>
      <c r="G306" s="28"/>
      <c r="H306" s="120">
        <v>235400</v>
      </c>
      <c r="I306" s="120"/>
      <c r="J306" s="29"/>
      <c r="K306" s="28"/>
      <c r="L306" s="120">
        <v>329738</v>
      </c>
      <c r="M306" s="120"/>
      <c r="N306" s="29"/>
      <c r="O306" s="28"/>
      <c r="P306" s="118" t="s">
        <v>654</v>
      </c>
      <c r="Q306" s="118"/>
      <c r="R306" s="116" t="s">
        <v>181</v>
      </c>
      <c r="S306" s="28"/>
      <c r="T306" s="120">
        <v>457825</v>
      </c>
      <c r="U306" s="120"/>
      <c r="V306" s="29"/>
    </row>
    <row r="307" spans="1:22">
      <c r="A307" s="88"/>
      <c r="B307" s="126"/>
      <c r="C307" s="28"/>
      <c r="D307" s="77"/>
      <c r="E307" s="77"/>
      <c r="F307" s="28"/>
      <c r="G307" s="28"/>
      <c r="H307" s="77"/>
      <c r="I307" s="77"/>
      <c r="J307" s="28"/>
      <c r="K307" s="28"/>
      <c r="L307" s="77"/>
      <c r="M307" s="77"/>
      <c r="N307" s="28"/>
      <c r="O307" s="28"/>
      <c r="P307" s="66"/>
      <c r="Q307" s="66"/>
      <c r="R307" s="115"/>
      <c r="S307" s="28"/>
      <c r="T307" s="77"/>
      <c r="U307" s="77"/>
      <c r="V307" s="28"/>
    </row>
    <row r="308" spans="1:22">
      <c r="A308" s="88"/>
      <c r="B308" s="111" t="s">
        <v>248</v>
      </c>
      <c r="C308" s="23"/>
      <c r="D308" s="76">
        <v>805965</v>
      </c>
      <c r="E308" s="76"/>
      <c r="F308" s="23"/>
      <c r="G308" s="23"/>
      <c r="H308" s="64" t="s">
        <v>313</v>
      </c>
      <c r="I308" s="64"/>
      <c r="J308" s="23"/>
      <c r="K308" s="23"/>
      <c r="L308" s="76">
        <v>21130</v>
      </c>
      <c r="M308" s="76"/>
      <c r="N308" s="23"/>
      <c r="O308" s="23"/>
      <c r="P308" s="64" t="s">
        <v>313</v>
      </c>
      <c r="Q308" s="64"/>
      <c r="R308" s="23"/>
      <c r="S308" s="23"/>
      <c r="T308" s="76">
        <v>827095</v>
      </c>
      <c r="U308" s="76"/>
      <c r="V308" s="23"/>
    </row>
    <row r="309" spans="1:22">
      <c r="A309" s="88"/>
      <c r="B309" s="111"/>
      <c r="C309" s="23"/>
      <c r="D309" s="76"/>
      <c r="E309" s="76"/>
      <c r="F309" s="23"/>
      <c r="G309" s="23"/>
      <c r="H309" s="64"/>
      <c r="I309" s="64"/>
      <c r="J309" s="23"/>
      <c r="K309" s="23"/>
      <c r="L309" s="76"/>
      <c r="M309" s="76"/>
      <c r="N309" s="23"/>
      <c r="O309" s="23"/>
      <c r="P309" s="64"/>
      <c r="Q309" s="64"/>
      <c r="R309" s="23"/>
      <c r="S309" s="23"/>
      <c r="T309" s="76"/>
      <c r="U309" s="76"/>
      <c r="V309" s="23"/>
    </row>
    <row r="310" spans="1:22">
      <c r="A310" s="88"/>
      <c r="B310" s="126" t="s">
        <v>623</v>
      </c>
      <c r="C310" s="28"/>
      <c r="D310" s="66" t="s">
        <v>313</v>
      </c>
      <c r="E310" s="66"/>
      <c r="F310" s="28"/>
      <c r="G310" s="28"/>
      <c r="H310" s="77">
        <v>378983</v>
      </c>
      <c r="I310" s="77"/>
      <c r="J310" s="28"/>
      <c r="K310" s="28"/>
      <c r="L310" s="77">
        <v>1076292</v>
      </c>
      <c r="M310" s="77"/>
      <c r="N310" s="28"/>
      <c r="O310" s="28"/>
      <c r="P310" s="66" t="s">
        <v>655</v>
      </c>
      <c r="Q310" s="66"/>
      <c r="R310" s="115" t="s">
        <v>181</v>
      </c>
      <c r="S310" s="28"/>
      <c r="T310" s="66" t="s">
        <v>313</v>
      </c>
      <c r="U310" s="66"/>
      <c r="V310" s="28"/>
    </row>
    <row r="311" spans="1:22">
      <c r="A311" s="88"/>
      <c r="B311" s="126"/>
      <c r="C311" s="28"/>
      <c r="D311" s="66"/>
      <c r="E311" s="66"/>
      <c r="F311" s="28"/>
      <c r="G311" s="28"/>
      <c r="H311" s="77"/>
      <c r="I311" s="77"/>
      <c r="J311" s="28"/>
      <c r="K311" s="28"/>
      <c r="L311" s="77"/>
      <c r="M311" s="77"/>
      <c r="N311" s="28"/>
      <c r="O311" s="28"/>
      <c r="P311" s="66"/>
      <c r="Q311" s="66"/>
      <c r="R311" s="115"/>
      <c r="S311" s="28"/>
      <c r="T311" s="66"/>
      <c r="U311" s="66"/>
      <c r="V311" s="28"/>
    </row>
    <row r="312" spans="1:22">
      <c r="A312" s="88"/>
      <c r="B312" s="111" t="s">
        <v>94</v>
      </c>
      <c r="C312" s="23"/>
      <c r="D312" s="64" t="s">
        <v>313</v>
      </c>
      <c r="E312" s="64"/>
      <c r="F312" s="23"/>
      <c r="G312" s="23"/>
      <c r="H312" s="64" t="s">
        <v>313</v>
      </c>
      <c r="I312" s="64"/>
      <c r="J312" s="23"/>
      <c r="K312" s="23"/>
      <c r="L312" s="76">
        <v>86823</v>
      </c>
      <c r="M312" s="76"/>
      <c r="N312" s="23"/>
      <c r="O312" s="23"/>
      <c r="P312" s="64" t="s">
        <v>313</v>
      </c>
      <c r="Q312" s="64"/>
      <c r="R312" s="23"/>
      <c r="S312" s="23"/>
      <c r="T312" s="76">
        <v>86823</v>
      </c>
      <c r="U312" s="76"/>
      <c r="V312" s="23"/>
    </row>
    <row r="313" spans="1:22">
      <c r="A313" s="88"/>
      <c r="B313" s="111"/>
      <c r="C313" s="23"/>
      <c r="D313" s="64"/>
      <c r="E313" s="64"/>
      <c r="F313" s="23"/>
      <c r="G313" s="23"/>
      <c r="H313" s="64"/>
      <c r="I313" s="64"/>
      <c r="J313" s="23"/>
      <c r="K313" s="23"/>
      <c r="L313" s="76"/>
      <c r="M313" s="76"/>
      <c r="N313" s="23"/>
      <c r="O313" s="23"/>
      <c r="P313" s="64"/>
      <c r="Q313" s="64"/>
      <c r="R313" s="23"/>
      <c r="S313" s="23"/>
      <c r="T313" s="76"/>
      <c r="U313" s="76"/>
      <c r="V313" s="23"/>
    </row>
    <row r="314" spans="1:22">
      <c r="A314" s="88"/>
      <c r="B314" s="126" t="s">
        <v>95</v>
      </c>
      <c r="C314" s="28"/>
      <c r="D314" s="77">
        <v>13750</v>
      </c>
      <c r="E314" s="77"/>
      <c r="F314" s="28"/>
      <c r="G314" s="28"/>
      <c r="H314" s="77">
        <v>37876</v>
      </c>
      <c r="I314" s="77"/>
      <c r="J314" s="28"/>
      <c r="K314" s="28"/>
      <c r="L314" s="77">
        <v>26500</v>
      </c>
      <c r="M314" s="77"/>
      <c r="N314" s="28"/>
      <c r="O314" s="28"/>
      <c r="P314" s="66" t="s">
        <v>313</v>
      </c>
      <c r="Q314" s="66"/>
      <c r="R314" s="28"/>
      <c r="S314" s="28"/>
      <c r="T314" s="77">
        <v>78126</v>
      </c>
      <c r="U314" s="77"/>
      <c r="V314" s="28"/>
    </row>
    <row r="315" spans="1:22">
      <c r="A315" s="88"/>
      <c r="B315" s="126"/>
      <c r="C315" s="28"/>
      <c r="D315" s="77"/>
      <c r="E315" s="77"/>
      <c r="F315" s="28"/>
      <c r="G315" s="28"/>
      <c r="H315" s="77"/>
      <c r="I315" s="77"/>
      <c r="J315" s="28"/>
      <c r="K315" s="28"/>
      <c r="L315" s="77"/>
      <c r="M315" s="77"/>
      <c r="N315" s="28"/>
      <c r="O315" s="28"/>
      <c r="P315" s="66"/>
      <c r="Q315" s="66"/>
      <c r="R315" s="28"/>
      <c r="S315" s="28"/>
      <c r="T315" s="77"/>
      <c r="U315" s="77"/>
      <c r="V315" s="28"/>
    </row>
    <row r="316" spans="1:22">
      <c r="A316" s="88"/>
      <c r="B316" s="111" t="s">
        <v>96</v>
      </c>
      <c r="C316" s="23"/>
      <c r="D316" s="76">
        <v>144461</v>
      </c>
      <c r="E316" s="76"/>
      <c r="F316" s="23"/>
      <c r="G316" s="23"/>
      <c r="H316" s="76">
        <v>9472</v>
      </c>
      <c r="I316" s="76"/>
      <c r="J316" s="23"/>
      <c r="K316" s="23"/>
      <c r="L316" s="76">
        <v>15586</v>
      </c>
      <c r="M316" s="76"/>
      <c r="N316" s="23"/>
      <c r="O316" s="23"/>
      <c r="P316" s="64" t="s">
        <v>313</v>
      </c>
      <c r="Q316" s="64"/>
      <c r="R316" s="23"/>
      <c r="S316" s="23"/>
      <c r="T316" s="76">
        <v>169519</v>
      </c>
      <c r="U316" s="76"/>
      <c r="V316" s="23"/>
    </row>
    <row r="317" spans="1:22">
      <c r="A317" s="88"/>
      <c r="B317" s="111"/>
      <c r="C317" s="23"/>
      <c r="D317" s="76"/>
      <c r="E317" s="76"/>
      <c r="F317" s="23"/>
      <c r="G317" s="23"/>
      <c r="H317" s="76"/>
      <c r="I317" s="76"/>
      <c r="J317" s="23"/>
      <c r="K317" s="23"/>
      <c r="L317" s="76"/>
      <c r="M317" s="76"/>
      <c r="N317" s="23"/>
      <c r="O317" s="23"/>
      <c r="P317" s="64"/>
      <c r="Q317" s="64"/>
      <c r="R317" s="23"/>
      <c r="S317" s="23"/>
      <c r="T317" s="76"/>
      <c r="U317" s="76"/>
      <c r="V317" s="23"/>
    </row>
    <row r="318" spans="1:22">
      <c r="A318" s="88"/>
      <c r="B318" s="126" t="s">
        <v>99</v>
      </c>
      <c r="C318" s="28"/>
      <c r="D318" s="66" t="s">
        <v>313</v>
      </c>
      <c r="E318" s="66"/>
      <c r="F318" s="28"/>
      <c r="G318" s="28"/>
      <c r="H318" s="66" t="s">
        <v>313</v>
      </c>
      <c r="I318" s="66"/>
      <c r="J318" s="28"/>
      <c r="K318" s="28"/>
      <c r="L318" s="77">
        <v>22283</v>
      </c>
      <c r="M318" s="77"/>
      <c r="N318" s="28"/>
      <c r="O318" s="28"/>
      <c r="P318" s="66" t="s">
        <v>313</v>
      </c>
      <c r="Q318" s="66"/>
      <c r="R318" s="28"/>
      <c r="S318" s="28"/>
      <c r="T318" s="77">
        <v>22283</v>
      </c>
      <c r="U318" s="77"/>
      <c r="V318" s="28"/>
    </row>
    <row r="319" spans="1:22">
      <c r="A319" s="88"/>
      <c r="B319" s="126"/>
      <c r="C319" s="28"/>
      <c r="D319" s="66"/>
      <c r="E319" s="66"/>
      <c r="F319" s="28"/>
      <c r="G319" s="28"/>
      <c r="H319" s="66"/>
      <c r="I319" s="66"/>
      <c r="J319" s="28"/>
      <c r="K319" s="28"/>
      <c r="L319" s="77"/>
      <c r="M319" s="77"/>
      <c r="N319" s="28"/>
      <c r="O319" s="28"/>
      <c r="P319" s="66"/>
      <c r="Q319" s="66"/>
      <c r="R319" s="28"/>
      <c r="S319" s="28"/>
      <c r="T319" s="77"/>
      <c r="U319" s="77"/>
      <c r="V319" s="28"/>
    </row>
    <row r="320" spans="1:22">
      <c r="A320" s="88"/>
      <c r="B320" s="108" t="s">
        <v>625</v>
      </c>
      <c r="C320" s="12"/>
      <c r="D320" s="23"/>
      <c r="E320" s="23"/>
      <c r="F320" s="23"/>
      <c r="G320" s="12"/>
      <c r="H320" s="23"/>
      <c r="I320" s="23"/>
      <c r="J320" s="23"/>
      <c r="K320" s="12"/>
      <c r="L320" s="23"/>
      <c r="M320" s="23"/>
      <c r="N320" s="23"/>
      <c r="O320" s="12"/>
      <c r="P320" s="23"/>
      <c r="Q320" s="23"/>
      <c r="R320" s="23"/>
      <c r="S320" s="12"/>
      <c r="T320" s="23"/>
      <c r="U320" s="23"/>
      <c r="V320" s="23"/>
    </row>
    <row r="321" spans="1:22">
      <c r="A321" s="88"/>
      <c r="B321" s="126" t="s">
        <v>101</v>
      </c>
      <c r="C321" s="28"/>
      <c r="D321" s="66">
        <v>373</v>
      </c>
      <c r="E321" s="66"/>
      <c r="F321" s="28"/>
      <c r="G321" s="28"/>
      <c r="H321" s="77">
        <v>4996</v>
      </c>
      <c r="I321" s="77"/>
      <c r="J321" s="28"/>
      <c r="K321" s="28"/>
      <c r="L321" s="77">
        <v>22876</v>
      </c>
      <c r="M321" s="77"/>
      <c r="N321" s="28"/>
      <c r="O321" s="28"/>
      <c r="P321" s="66" t="s">
        <v>626</v>
      </c>
      <c r="Q321" s="66"/>
      <c r="R321" s="115" t="s">
        <v>181</v>
      </c>
      <c r="S321" s="28"/>
      <c r="T321" s="66">
        <v>373</v>
      </c>
      <c r="U321" s="66"/>
      <c r="V321" s="28"/>
    </row>
    <row r="322" spans="1:22">
      <c r="A322" s="88"/>
      <c r="B322" s="126"/>
      <c r="C322" s="28"/>
      <c r="D322" s="66"/>
      <c r="E322" s="66"/>
      <c r="F322" s="28"/>
      <c r="G322" s="28"/>
      <c r="H322" s="77"/>
      <c r="I322" s="77"/>
      <c r="J322" s="28"/>
      <c r="K322" s="28"/>
      <c r="L322" s="77"/>
      <c r="M322" s="77"/>
      <c r="N322" s="28"/>
      <c r="O322" s="28"/>
      <c r="P322" s="66"/>
      <c r="Q322" s="66"/>
      <c r="R322" s="115"/>
      <c r="S322" s="28"/>
      <c r="T322" s="66"/>
      <c r="U322" s="66"/>
      <c r="V322" s="28"/>
    </row>
    <row r="323" spans="1:22">
      <c r="A323" s="88"/>
      <c r="B323" s="111" t="s">
        <v>627</v>
      </c>
      <c r="C323" s="23"/>
      <c r="D323" s="76">
        <v>762813</v>
      </c>
      <c r="E323" s="76"/>
      <c r="F323" s="23"/>
      <c r="G323" s="23"/>
      <c r="H323" s="76">
        <v>9291</v>
      </c>
      <c r="I323" s="76"/>
      <c r="J323" s="23"/>
      <c r="K323" s="23"/>
      <c r="L323" s="76">
        <v>270905</v>
      </c>
      <c r="M323" s="76"/>
      <c r="N323" s="23"/>
      <c r="O323" s="23"/>
      <c r="P323" s="64" t="s">
        <v>628</v>
      </c>
      <c r="Q323" s="64"/>
      <c r="R323" s="75" t="s">
        <v>181</v>
      </c>
      <c r="S323" s="23"/>
      <c r="T323" s="76">
        <v>762813</v>
      </c>
      <c r="U323" s="76"/>
      <c r="V323" s="23"/>
    </row>
    <row r="324" spans="1:22">
      <c r="A324" s="88"/>
      <c r="B324" s="111"/>
      <c r="C324" s="23"/>
      <c r="D324" s="76"/>
      <c r="E324" s="76"/>
      <c r="F324" s="23"/>
      <c r="G324" s="23"/>
      <c r="H324" s="76"/>
      <c r="I324" s="76"/>
      <c r="J324" s="23"/>
      <c r="K324" s="23"/>
      <c r="L324" s="76"/>
      <c r="M324" s="76"/>
      <c r="N324" s="23"/>
      <c r="O324" s="23"/>
      <c r="P324" s="64"/>
      <c r="Q324" s="64"/>
      <c r="R324" s="75"/>
      <c r="S324" s="23"/>
      <c r="T324" s="76"/>
      <c r="U324" s="76"/>
      <c r="V324" s="23"/>
    </row>
    <row r="325" spans="1:22">
      <c r="A325" s="88"/>
      <c r="B325" s="126" t="s">
        <v>103</v>
      </c>
      <c r="C325" s="28"/>
      <c r="D325" s="77">
        <v>1245220</v>
      </c>
      <c r="E325" s="77"/>
      <c r="F325" s="28"/>
      <c r="G325" s="28"/>
      <c r="H325" s="77">
        <v>793656</v>
      </c>
      <c r="I325" s="77"/>
      <c r="J325" s="28"/>
      <c r="K325" s="28"/>
      <c r="L325" s="77">
        <v>177159</v>
      </c>
      <c r="M325" s="77"/>
      <c r="N325" s="28"/>
      <c r="O325" s="28"/>
      <c r="P325" s="66" t="s">
        <v>656</v>
      </c>
      <c r="Q325" s="66"/>
      <c r="R325" s="115" t="s">
        <v>181</v>
      </c>
      <c r="S325" s="28"/>
      <c r="T325" s="77">
        <v>1245220</v>
      </c>
      <c r="U325" s="77"/>
      <c r="V325" s="28"/>
    </row>
    <row r="326" spans="1:22">
      <c r="A326" s="88"/>
      <c r="B326" s="126"/>
      <c r="C326" s="28"/>
      <c r="D326" s="77"/>
      <c r="E326" s="77"/>
      <c r="F326" s="28"/>
      <c r="G326" s="28"/>
      <c r="H326" s="77"/>
      <c r="I326" s="77"/>
      <c r="J326" s="28"/>
      <c r="K326" s="28"/>
      <c r="L326" s="77"/>
      <c r="M326" s="77"/>
      <c r="N326" s="28"/>
      <c r="O326" s="28"/>
      <c r="P326" s="66"/>
      <c r="Q326" s="66"/>
      <c r="R326" s="115"/>
      <c r="S326" s="28"/>
      <c r="T326" s="77"/>
      <c r="U326" s="77"/>
      <c r="V326" s="28"/>
    </row>
    <row r="327" spans="1:22">
      <c r="A327" s="88"/>
      <c r="B327" s="181" t="s">
        <v>657</v>
      </c>
      <c r="C327" s="23"/>
      <c r="D327" s="64" t="s">
        <v>658</v>
      </c>
      <c r="E327" s="64"/>
      <c r="F327" s="75" t="s">
        <v>181</v>
      </c>
      <c r="G327" s="23"/>
      <c r="H327" s="64" t="s">
        <v>313</v>
      </c>
      <c r="I327" s="64"/>
      <c r="J327" s="23"/>
      <c r="K327" s="23"/>
      <c r="L327" s="76">
        <v>3880</v>
      </c>
      <c r="M327" s="76"/>
      <c r="N327" s="23"/>
      <c r="O327" s="23"/>
      <c r="P327" s="64" t="s">
        <v>659</v>
      </c>
      <c r="Q327" s="64"/>
      <c r="R327" s="75" t="s">
        <v>181</v>
      </c>
      <c r="S327" s="23"/>
      <c r="T327" s="64" t="s">
        <v>473</v>
      </c>
      <c r="U327" s="64"/>
      <c r="V327" s="75" t="s">
        <v>181</v>
      </c>
    </row>
    <row r="328" spans="1:22">
      <c r="A328" s="88"/>
      <c r="B328" s="181"/>
      <c r="C328" s="23"/>
      <c r="D328" s="64"/>
      <c r="E328" s="64"/>
      <c r="F328" s="75"/>
      <c r="G328" s="23"/>
      <c r="H328" s="64"/>
      <c r="I328" s="64"/>
      <c r="J328" s="23"/>
      <c r="K328" s="23"/>
      <c r="L328" s="76"/>
      <c r="M328" s="76"/>
      <c r="N328" s="23"/>
      <c r="O328" s="23"/>
      <c r="P328" s="64"/>
      <c r="Q328" s="64"/>
      <c r="R328" s="75"/>
      <c r="S328" s="23"/>
      <c r="T328" s="64"/>
      <c r="U328" s="64"/>
      <c r="V328" s="75"/>
    </row>
    <row r="329" spans="1:22">
      <c r="A329" s="88"/>
      <c r="B329" s="126" t="s">
        <v>105</v>
      </c>
      <c r="C329" s="28"/>
      <c r="D329" s="66" t="s">
        <v>660</v>
      </c>
      <c r="E329" s="66"/>
      <c r="F329" s="115" t="s">
        <v>181</v>
      </c>
      <c r="G329" s="28"/>
      <c r="H329" s="66" t="s">
        <v>313</v>
      </c>
      <c r="I329" s="66"/>
      <c r="J329" s="28"/>
      <c r="K329" s="28"/>
      <c r="L329" s="66" t="s">
        <v>313</v>
      </c>
      <c r="M329" s="66"/>
      <c r="N329" s="28"/>
      <c r="O329" s="28"/>
      <c r="P329" s="66" t="s">
        <v>313</v>
      </c>
      <c r="Q329" s="66"/>
      <c r="R329" s="28"/>
      <c r="S329" s="28"/>
      <c r="T329" s="66" t="s">
        <v>660</v>
      </c>
      <c r="U329" s="66"/>
      <c r="V329" s="115" t="s">
        <v>181</v>
      </c>
    </row>
    <row r="330" spans="1:22" ht="15.75" thickBot="1">
      <c r="A330" s="88"/>
      <c r="B330" s="126"/>
      <c r="C330" s="28"/>
      <c r="D330" s="67"/>
      <c r="E330" s="67"/>
      <c r="F330" s="127"/>
      <c r="G330" s="28"/>
      <c r="H330" s="67"/>
      <c r="I330" s="67"/>
      <c r="J330" s="68"/>
      <c r="K330" s="28"/>
      <c r="L330" s="67"/>
      <c r="M330" s="67"/>
      <c r="N330" s="68"/>
      <c r="O330" s="28"/>
      <c r="P330" s="67"/>
      <c r="Q330" s="67"/>
      <c r="R330" s="68"/>
      <c r="S330" s="28"/>
      <c r="T330" s="67"/>
      <c r="U330" s="67"/>
      <c r="V330" s="127"/>
    </row>
    <row r="331" spans="1:22">
      <c r="A331" s="88"/>
      <c r="B331" s="182" t="s">
        <v>634</v>
      </c>
      <c r="C331" s="23"/>
      <c r="D331" s="81">
        <v>1849722</v>
      </c>
      <c r="E331" s="81"/>
      <c r="F331" s="72"/>
      <c r="G331" s="23"/>
      <c r="H331" s="81">
        <v>807943</v>
      </c>
      <c r="I331" s="81"/>
      <c r="J331" s="72"/>
      <c r="K331" s="23"/>
      <c r="L331" s="81">
        <v>474820</v>
      </c>
      <c r="M331" s="81"/>
      <c r="N331" s="72"/>
      <c r="O331" s="23"/>
      <c r="P331" s="70" t="s">
        <v>661</v>
      </c>
      <c r="Q331" s="70"/>
      <c r="R331" s="79" t="s">
        <v>181</v>
      </c>
      <c r="S331" s="23"/>
      <c r="T331" s="81">
        <v>1747935</v>
      </c>
      <c r="U331" s="81"/>
      <c r="V331" s="72"/>
    </row>
    <row r="332" spans="1:22">
      <c r="A332" s="88"/>
      <c r="B332" s="182"/>
      <c r="C332" s="23"/>
      <c r="D332" s="76"/>
      <c r="E332" s="76"/>
      <c r="F332" s="23"/>
      <c r="G332" s="23"/>
      <c r="H332" s="76"/>
      <c r="I332" s="76"/>
      <c r="J332" s="23"/>
      <c r="K332" s="23"/>
      <c r="L332" s="76"/>
      <c r="M332" s="76"/>
      <c r="N332" s="23"/>
      <c r="O332" s="23"/>
      <c r="P332" s="64"/>
      <c r="Q332" s="64"/>
      <c r="R332" s="75"/>
      <c r="S332" s="23"/>
      <c r="T332" s="76"/>
      <c r="U332" s="76"/>
      <c r="V332" s="23"/>
    </row>
    <row r="333" spans="1:22">
      <c r="A333" s="88"/>
      <c r="B333" s="126" t="s">
        <v>107</v>
      </c>
      <c r="C333" s="28"/>
      <c r="D333" s="77">
        <v>1645</v>
      </c>
      <c r="E333" s="77"/>
      <c r="F333" s="28"/>
      <c r="G333" s="28"/>
      <c r="H333" s="66" t="s">
        <v>313</v>
      </c>
      <c r="I333" s="66"/>
      <c r="J333" s="28"/>
      <c r="K333" s="28"/>
      <c r="L333" s="77">
        <v>7006</v>
      </c>
      <c r="M333" s="77"/>
      <c r="N333" s="28"/>
      <c r="O333" s="28"/>
      <c r="P333" s="66" t="s">
        <v>313</v>
      </c>
      <c r="Q333" s="66"/>
      <c r="R333" s="28"/>
      <c r="S333" s="28"/>
      <c r="T333" s="77">
        <v>8651</v>
      </c>
      <c r="U333" s="77"/>
      <c r="V333" s="28"/>
    </row>
    <row r="334" spans="1:22" ht="15.75" thickBot="1">
      <c r="A334" s="88"/>
      <c r="B334" s="126"/>
      <c r="C334" s="28"/>
      <c r="D334" s="78"/>
      <c r="E334" s="78"/>
      <c r="F334" s="68"/>
      <c r="G334" s="28"/>
      <c r="H334" s="67"/>
      <c r="I334" s="67"/>
      <c r="J334" s="68"/>
      <c r="K334" s="28"/>
      <c r="L334" s="78"/>
      <c r="M334" s="78"/>
      <c r="N334" s="68"/>
      <c r="O334" s="28"/>
      <c r="P334" s="67"/>
      <c r="Q334" s="67"/>
      <c r="R334" s="68"/>
      <c r="S334" s="28"/>
      <c r="T334" s="78"/>
      <c r="U334" s="78"/>
      <c r="V334" s="68"/>
    </row>
    <row r="335" spans="1:22">
      <c r="A335" s="88"/>
      <c r="B335" s="111" t="s">
        <v>185</v>
      </c>
      <c r="C335" s="23"/>
      <c r="D335" s="81">
        <v>1851367</v>
      </c>
      <c r="E335" s="81"/>
      <c r="F335" s="72"/>
      <c r="G335" s="23"/>
      <c r="H335" s="81">
        <v>807943</v>
      </c>
      <c r="I335" s="81"/>
      <c r="J335" s="72"/>
      <c r="K335" s="23"/>
      <c r="L335" s="81">
        <v>481826</v>
      </c>
      <c r="M335" s="81"/>
      <c r="N335" s="72"/>
      <c r="O335" s="23"/>
      <c r="P335" s="70" t="s">
        <v>661</v>
      </c>
      <c r="Q335" s="70"/>
      <c r="R335" s="79" t="s">
        <v>181</v>
      </c>
      <c r="S335" s="23"/>
      <c r="T335" s="81">
        <v>1756586</v>
      </c>
      <c r="U335" s="81"/>
      <c r="V335" s="72"/>
    </row>
    <row r="336" spans="1:22" ht="15.75" thickBot="1">
      <c r="A336" s="88"/>
      <c r="B336" s="111"/>
      <c r="C336" s="23"/>
      <c r="D336" s="114"/>
      <c r="E336" s="114"/>
      <c r="F336" s="45"/>
      <c r="G336" s="23"/>
      <c r="H336" s="114"/>
      <c r="I336" s="114"/>
      <c r="J336" s="45"/>
      <c r="K336" s="23"/>
      <c r="L336" s="114"/>
      <c r="M336" s="114"/>
      <c r="N336" s="45"/>
      <c r="O336" s="23"/>
      <c r="P336" s="113"/>
      <c r="Q336" s="113"/>
      <c r="R336" s="112"/>
      <c r="S336" s="23"/>
      <c r="T336" s="114"/>
      <c r="U336" s="114"/>
      <c r="V336" s="45"/>
    </row>
    <row r="337" spans="1:22">
      <c r="A337" s="88"/>
      <c r="B337" s="172" t="s">
        <v>636</v>
      </c>
      <c r="C337" s="28"/>
      <c r="D337" s="116" t="s">
        <v>179</v>
      </c>
      <c r="E337" s="120">
        <v>2857186</v>
      </c>
      <c r="F337" s="29"/>
      <c r="G337" s="28"/>
      <c r="H337" s="116" t="s">
        <v>179</v>
      </c>
      <c r="I337" s="120">
        <v>1469674</v>
      </c>
      <c r="J337" s="29"/>
      <c r="K337" s="28"/>
      <c r="L337" s="116" t="s">
        <v>179</v>
      </c>
      <c r="M337" s="120">
        <v>2060178</v>
      </c>
      <c r="N337" s="29"/>
      <c r="O337" s="28"/>
      <c r="P337" s="116" t="s">
        <v>179</v>
      </c>
      <c r="Q337" s="118" t="s">
        <v>648</v>
      </c>
      <c r="R337" s="116" t="s">
        <v>181</v>
      </c>
      <c r="S337" s="28"/>
      <c r="T337" s="116" t="s">
        <v>179</v>
      </c>
      <c r="U337" s="120">
        <v>3398257</v>
      </c>
      <c r="V337" s="29"/>
    </row>
    <row r="338" spans="1:22" ht="15.75" thickBot="1">
      <c r="A338" s="88"/>
      <c r="B338" s="172"/>
      <c r="C338" s="28"/>
      <c r="D338" s="117"/>
      <c r="E338" s="121"/>
      <c r="F338" s="52"/>
      <c r="G338" s="28"/>
      <c r="H338" s="117"/>
      <c r="I338" s="121"/>
      <c r="J338" s="52"/>
      <c r="K338" s="28"/>
      <c r="L338" s="117"/>
      <c r="M338" s="121"/>
      <c r="N338" s="52"/>
      <c r="O338" s="28"/>
      <c r="P338" s="117"/>
      <c r="Q338" s="119"/>
      <c r="R338" s="117"/>
      <c r="S338" s="28"/>
      <c r="T338" s="117"/>
      <c r="U338" s="121"/>
      <c r="V338" s="52"/>
    </row>
    <row r="339" spans="1:22" ht="15.75" thickTop="1">
      <c r="A339" s="88"/>
      <c r="B339" s="87"/>
      <c r="C339" s="87"/>
      <c r="D339" s="87"/>
      <c r="E339" s="87"/>
      <c r="F339" s="87"/>
      <c r="G339" s="87"/>
      <c r="H339" s="87"/>
      <c r="I339" s="87"/>
      <c r="J339" s="87"/>
      <c r="K339" s="87"/>
      <c r="L339" s="87"/>
      <c r="M339" s="87"/>
      <c r="N339" s="87"/>
      <c r="O339" s="87"/>
      <c r="P339" s="87"/>
      <c r="Q339" s="87"/>
      <c r="R339" s="87"/>
      <c r="S339" s="87"/>
      <c r="T339" s="87"/>
      <c r="U339" s="87"/>
      <c r="V339" s="87"/>
    </row>
    <row r="340" spans="1:22">
      <c r="A340" s="88"/>
      <c r="B340" s="184" t="s">
        <v>662</v>
      </c>
      <c r="C340" s="184"/>
      <c r="D340" s="184"/>
      <c r="E340" s="184"/>
      <c r="F340" s="184"/>
      <c r="G340" s="184"/>
      <c r="H340" s="184"/>
      <c r="I340" s="184"/>
      <c r="J340" s="184"/>
      <c r="K340" s="184"/>
      <c r="L340" s="184"/>
      <c r="M340" s="184"/>
      <c r="N340" s="184"/>
      <c r="O340" s="184"/>
      <c r="P340" s="184"/>
      <c r="Q340" s="184"/>
      <c r="R340" s="184"/>
      <c r="S340" s="184"/>
      <c r="T340" s="184"/>
      <c r="U340" s="184"/>
      <c r="V340" s="184"/>
    </row>
    <row r="341" spans="1:22">
      <c r="A341" s="88"/>
      <c r="B341" s="185" t="s">
        <v>525</v>
      </c>
      <c r="C341" s="185"/>
      <c r="D341" s="185"/>
      <c r="E341" s="185"/>
      <c r="F341" s="185"/>
      <c r="G341" s="185"/>
      <c r="H341" s="185"/>
      <c r="I341" s="185"/>
      <c r="J341" s="185"/>
      <c r="K341" s="185"/>
      <c r="L341" s="185"/>
      <c r="M341" s="185"/>
      <c r="N341" s="185"/>
      <c r="O341" s="185"/>
      <c r="P341" s="185"/>
      <c r="Q341" s="185"/>
      <c r="R341" s="185"/>
      <c r="S341" s="185"/>
      <c r="T341" s="185"/>
      <c r="U341" s="185"/>
      <c r="V341" s="185"/>
    </row>
    <row r="342" spans="1:22">
      <c r="A342" s="88"/>
      <c r="B342" s="92"/>
      <c r="C342" s="92"/>
      <c r="D342" s="92"/>
      <c r="E342" s="92"/>
      <c r="F342" s="92"/>
      <c r="G342" s="92"/>
      <c r="H342" s="92"/>
      <c r="I342" s="92"/>
      <c r="J342" s="92"/>
      <c r="K342" s="92"/>
      <c r="L342" s="92"/>
      <c r="M342" s="92"/>
      <c r="N342" s="92"/>
      <c r="O342" s="92"/>
      <c r="P342" s="92"/>
      <c r="Q342" s="92"/>
      <c r="R342" s="92"/>
      <c r="S342" s="92"/>
      <c r="T342" s="92"/>
      <c r="U342" s="92"/>
      <c r="V342" s="92"/>
    </row>
    <row r="343" spans="1:22">
      <c r="A343" s="88"/>
      <c r="B343" s="22"/>
      <c r="C343" s="22"/>
      <c r="D343" s="22"/>
      <c r="E343" s="22"/>
      <c r="F343" s="22"/>
      <c r="G343" s="22"/>
      <c r="H343" s="22"/>
      <c r="I343" s="22"/>
      <c r="J343" s="22"/>
      <c r="K343" s="22"/>
      <c r="L343" s="22"/>
      <c r="M343" s="22"/>
      <c r="N343" s="22"/>
      <c r="O343" s="22"/>
      <c r="P343" s="22"/>
      <c r="Q343" s="22"/>
      <c r="R343" s="22"/>
      <c r="S343" s="22"/>
      <c r="T343" s="22"/>
      <c r="U343" s="22"/>
      <c r="V343" s="22"/>
    </row>
    <row r="344" spans="1:22">
      <c r="A344" s="88"/>
      <c r="B344" s="11"/>
      <c r="C344" s="11"/>
      <c r="D344" s="11"/>
      <c r="E344" s="11"/>
      <c r="F344" s="11"/>
      <c r="G344" s="11"/>
      <c r="H344" s="11"/>
      <c r="I344" s="11"/>
      <c r="J344" s="11"/>
      <c r="K344" s="11"/>
      <c r="L344" s="11"/>
      <c r="M344" s="11"/>
      <c r="N344" s="11"/>
      <c r="O344" s="11"/>
      <c r="P344" s="11"/>
      <c r="Q344" s="11"/>
      <c r="R344" s="11"/>
      <c r="S344" s="11"/>
      <c r="T344" s="11"/>
      <c r="U344" s="11"/>
      <c r="V344" s="11"/>
    </row>
    <row r="345" spans="1:22">
      <c r="A345" s="88"/>
      <c r="B345" s="23"/>
      <c r="C345" s="23"/>
      <c r="D345" s="25" t="s">
        <v>526</v>
      </c>
      <c r="E345" s="25"/>
      <c r="F345" s="25"/>
      <c r="G345" s="23"/>
      <c r="H345" s="25" t="s">
        <v>529</v>
      </c>
      <c r="I345" s="25"/>
      <c r="J345" s="25"/>
      <c r="K345" s="23"/>
      <c r="L345" s="25" t="s">
        <v>531</v>
      </c>
      <c r="M345" s="25"/>
      <c r="N345" s="25"/>
      <c r="O345" s="23"/>
      <c r="P345" s="25" t="s">
        <v>532</v>
      </c>
      <c r="Q345" s="25"/>
      <c r="R345" s="25"/>
      <c r="S345" s="23"/>
      <c r="T345" s="25" t="s">
        <v>533</v>
      </c>
      <c r="U345" s="25"/>
      <c r="V345" s="25"/>
    </row>
    <row r="346" spans="1:22">
      <c r="A346" s="88"/>
      <c r="B346" s="23"/>
      <c r="C346" s="23"/>
      <c r="D346" s="25" t="s">
        <v>527</v>
      </c>
      <c r="E346" s="25"/>
      <c r="F346" s="25"/>
      <c r="G346" s="23"/>
      <c r="H346" s="25" t="s">
        <v>530</v>
      </c>
      <c r="I346" s="25"/>
      <c r="J346" s="25"/>
      <c r="K346" s="23"/>
      <c r="L346" s="25" t="s">
        <v>529</v>
      </c>
      <c r="M346" s="25"/>
      <c r="N346" s="25"/>
      <c r="O346" s="23"/>
      <c r="P346" s="25"/>
      <c r="Q346" s="25"/>
      <c r="R346" s="25"/>
      <c r="S346" s="23"/>
      <c r="T346" s="25"/>
      <c r="U346" s="25"/>
      <c r="V346" s="25"/>
    </row>
    <row r="347" spans="1:22" ht="15.75" thickBot="1">
      <c r="A347" s="88"/>
      <c r="B347" s="23"/>
      <c r="C347" s="23"/>
      <c r="D347" s="26" t="s">
        <v>528</v>
      </c>
      <c r="E347" s="26"/>
      <c r="F347" s="26"/>
      <c r="G347" s="23"/>
      <c r="H347" s="110"/>
      <c r="I347" s="110"/>
      <c r="J347" s="110"/>
      <c r="K347" s="23"/>
      <c r="L347" s="26" t="s">
        <v>530</v>
      </c>
      <c r="M347" s="26"/>
      <c r="N347" s="26"/>
      <c r="O347" s="23"/>
      <c r="P347" s="26"/>
      <c r="Q347" s="26"/>
      <c r="R347" s="26"/>
      <c r="S347" s="23"/>
      <c r="T347" s="26"/>
      <c r="U347" s="26"/>
      <c r="V347" s="26"/>
    </row>
    <row r="348" spans="1:22">
      <c r="A348" s="88"/>
      <c r="B348" s="59"/>
      <c r="C348" s="12"/>
      <c r="D348" s="25" t="s">
        <v>534</v>
      </c>
      <c r="E348" s="25"/>
      <c r="F348" s="25"/>
      <c r="G348" s="25"/>
      <c r="H348" s="25"/>
      <c r="I348" s="25"/>
      <c r="J348" s="25"/>
      <c r="K348" s="25"/>
      <c r="L348" s="25"/>
      <c r="M348" s="25"/>
      <c r="N348" s="25"/>
      <c r="O348" s="25"/>
      <c r="P348" s="25"/>
      <c r="Q348" s="25"/>
      <c r="R348" s="25"/>
      <c r="S348" s="25"/>
      <c r="T348" s="25"/>
      <c r="U348" s="25"/>
      <c r="V348" s="25"/>
    </row>
    <row r="349" spans="1:22">
      <c r="A349" s="88"/>
      <c r="B349" s="175" t="s">
        <v>663</v>
      </c>
      <c r="C349" s="28"/>
      <c r="D349" s="115" t="s">
        <v>179</v>
      </c>
      <c r="E349" s="66" t="s">
        <v>664</v>
      </c>
      <c r="F349" s="115" t="s">
        <v>181</v>
      </c>
      <c r="G349" s="28"/>
      <c r="H349" s="115" t="s">
        <v>179</v>
      </c>
      <c r="I349" s="77">
        <v>54360</v>
      </c>
      <c r="J349" s="28"/>
      <c r="K349" s="28"/>
      <c r="L349" s="115" t="s">
        <v>179</v>
      </c>
      <c r="M349" s="77">
        <v>7158</v>
      </c>
      <c r="N349" s="28"/>
      <c r="O349" s="28"/>
      <c r="P349" s="115" t="s">
        <v>179</v>
      </c>
      <c r="Q349" s="66" t="s">
        <v>665</v>
      </c>
      <c r="R349" s="115" t="s">
        <v>181</v>
      </c>
      <c r="S349" s="28"/>
      <c r="T349" s="115" t="s">
        <v>179</v>
      </c>
      <c r="U349" s="77">
        <v>37345</v>
      </c>
      <c r="V349" s="28"/>
    </row>
    <row r="350" spans="1:22">
      <c r="A350" s="88"/>
      <c r="B350" s="175"/>
      <c r="C350" s="28"/>
      <c r="D350" s="115"/>
      <c r="E350" s="66"/>
      <c r="F350" s="115"/>
      <c r="G350" s="28"/>
      <c r="H350" s="115"/>
      <c r="I350" s="77"/>
      <c r="J350" s="28"/>
      <c r="K350" s="28"/>
      <c r="L350" s="115"/>
      <c r="M350" s="77"/>
      <c r="N350" s="28"/>
      <c r="O350" s="28"/>
      <c r="P350" s="115"/>
      <c r="Q350" s="66"/>
      <c r="R350" s="115"/>
      <c r="S350" s="28"/>
      <c r="T350" s="115"/>
      <c r="U350" s="77"/>
      <c r="V350" s="28"/>
    </row>
    <row r="351" spans="1:22">
      <c r="A351" s="88"/>
      <c r="B351" s="59" t="s">
        <v>134</v>
      </c>
      <c r="C351" s="12"/>
      <c r="D351" s="23"/>
      <c r="E351" s="23"/>
      <c r="F351" s="23"/>
      <c r="G351" s="12"/>
      <c r="H351" s="23"/>
      <c r="I351" s="23"/>
      <c r="J351" s="23"/>
      <c r="K351" s="12"/>
      <c r="L351" s="23"/>
      <c r="M351" s="23"/>
      <c r="N351" s="23"/>
      <c r="O351" s="12"/>
      <c r="P351" s="23"/>
      <c r="Q351" s="23"/>
      <c r="R351" s="23"/>
      <c r="S351" s="12"/>
      <c r="T351" s="23"/>
      <c r="U351" s="23"/>
      <c r="V351" s="23"/>
    </row>
    <row r="352" spans="1:22">
      <c r="A352" s="88"/>
      <c r="B352" s="115" t="s">
        <v>135</v>
      </c>
      <c r="C352" s="28"/>
      <c r="D352" s="66" t="s">
        <v>666</v>
      </c>
      <c r="E352" s="66"/>
      <c r="F352" s="115" t="s">
        <v>181</v>
      </c>
      <c r="G352" s="28"/>
      <c r="H352" s="66" t="s">
        <v>667</v>
      </c>
      <c r="I352" s="66"/>
      <c r="J352" s="115" t="s">
        <v>181</v>
      </c>
      <c r="K352" s="28"/>
      <c r="L352" s="66" t="s">
        <v>668</v>
      </c>
      <c r="M352" s="66"/>
      <c r="N352" s="115" t="s">
        <v>181</v>
      </c>
      <c r="O352" s="28"/>
      <c r="P352" s="66" t="s">
        <v>313</v>
      </c>
      <c r="Q352" s="66"/>
      <c r="R352" s="28"/>
      <c r="S352" s="28"/>
      <c r="T352" s="66" t="s">
        <v>669</v>
      </c>
      <c r="U352" s="66"/>
      <c r="V352" s="115" t="s">
        <v>181</v>
      </c>
    </row>
    <row r="353" spans="1:22">
      <c r="A353" s="88"/>
      <c r="B353" s="115"/>
      <c r="C353" s="28"/>
      <c r="D353" s="66"/>
      <c r="E353" s="66"/>
      <c r="F353" s="115"/>
      <c r="G353" s="28"/>
      <c r="H353" s="66"/>
      <c r="I353" s="66"/>
      <c r="J353" s="115"/>
      <c r="K353" s="28"/>
      <c r="L353" s="66"/>
      <c r="M353" s="66"/>
      <c r="N353" s="115"/>
      <c r="O353" s="28"/>
      <c r="P353" s="66"/>
      <c r="Q353" s="66"/>
      <c r="R353" s="28"/>
      <c r="S353" s="28"/>
      <c r="T353" s="66"/>
      <c r="U353" s="66"/>
      <c r="V353" s="115"/>
    </row>
    <row r="354" spans="1:22">
      <c r="A354" s="88"/>
      <c r="B354" s="75" t="s">
        <v>136</v>
      </c>
      <c r="C354" s="23"/>
      <c r="D354" s="64" t="s">
        <v>313</v>
      </c>
      <c r="E354" s="64"/>
      <c r="F354" s="23"/>
      <c r="G354" s="23"/>
      <c r="H354" s="76">
        <v>6423</v>
      </c>
      <c r="I354" s="76"/>
      <c r="J354" s="23"/>
      <c r="K354" s="23"/>
      <c r="L354" s="64">
        <v>220</v>
      </c>
      <c r="M354" s="64"/>
      <c r="N354" s="23"/>
      <c r="O354" s="23"/>
      <c r="P354" s="64" t="s">
        <v>313</v>
      </c>
      <c r="Q354" s="64"/>
      <c r="R354" s="23"/>
      <c r="S354" s="23"/>
      <c r="T354" s="76">
        <v>6643</v>
      </c>
      <c r="U354" s="76"/>
      <c r="V354" s="23"/>
    </row>
    <row r="355" spans="1:22" ht="15.75" thickBot="1">
      <c r="A355" s="88"/>
      <c r="B355" s="75"/>
      <c r="C355" s="23"/>
      <c r="D355" s="113"/>
      <c r="E355" s="113"/>
      <c r="F355" s="45"/>
      <c r="G355" s="23"/>
      <c r="H355" s="114"/>
      <c r="I355" s="114"/>
      <c r="J355" s="45"/>
      <c r="K355" s="23"/>
      <c r="L355" s="113"/>
      <c r="M355" s="113"/>
      <c r="N355" s="45"/>
      <c r="O355" s="23"/>
      <c r="P355" s="113"/>
      <c r="Q355" s="113"/>
      <c r="R355" s="45"/>
      <c r="S355" s="23"/>
      <c r="T355" s="114"/>
      <c r="U355" s="114"/>
      <c r="V355" s="45"/>
    </row>
    <row r="356" spans="1:22">
      <c r="A356" s="88"/>
      <c r="B356" s="175" t="s">
        <v>137</v>
      </c>
      <c r="C356" s="28"/>
      <c r="D356" s="118" t="s">
        <v>666</v>
      </c>
      <c r="E356" s="118"/>
      <c r="F356" s="116" t="s">
        <v>181</v>
      </c>
      <c r="G356" s="28"/>
      <c r="H356" s="118" t="s">
        <v>670</v>
      </c>
      <c r="I356" s="118"/>
      <c r="J356" s="116" t="s">
        <v>181</v>
      </c>
      <c r="K356" s="28"/>
      <c r="L356" s="118" t="s">
        <v>671</v>
      </c>
      <c r="M356" s="118"/>
      <c r="N356" s="116" t="s">
        <v>181</v>
      </c>
      <c r="O356" s="28"/>
      <c r="P356" s="118" t="s">
        <v>313</v>
      </c>
      <c r="Q356" s="118"/>
      <c r="R356" s="29"/>
      <c r="S356" s="28"/>
      <c r="T356" s="118" t="s">
        <v>672</v>
      </c>
      <c r="U356" s="118"/>
      <c r="V356" s="116" t="s">
        <v>181</v>
      </c>
    </row>
    <row r="357" spans="1:22" ht="15.75" thickBot="1">
      <c r="A357" s="88"/>
      <c r="B357" s="175"/>
      <c r="C357" s="28"/>
      <c r="D357" s="67"/>
      <c r="E357" s="67"/>
      <c r="F357" s="127"/>
      <c r="G357" s="28"/>
      <c r="H357" s="67"/>
      <c r="I357" s="67"/>
      <c r="J357" s="127"/>
      <c r="K357" s="28"/>
      <c r="L357" s="67"/>
      <c r="M357" s="67"/>
      <c r="N357" s="127"/>
      <c r="O357" s="28"/>
      <c r="P357" s="67"/>
      <c r="Q357" s="67"/>
      <c r="R357" s="68"/>
      <c r="S357" s="28"/>
      <c r="T357" s="67"/>
      <c r="U357" s="67"/>
      <c r="V357" s="127"/>
    </row>
    <row r="358" spans="1:22">
      <c r="A358" s="88"/>
      <c r="B358" s="59" t="s">
        <v>138</v>
      </c>
      <c r="C358" s="12"/>
      <c r="D358" s="72"/>
      <c r="E358" s="72"/>
      <c r="F358" s="72"/>
      <c r="G358" s="12"/>
      <c r="H358" s="72"/>
      <c r="I358" s="72"/>
      <c r="J358" s="72"/>
      <c r="K358" s="12"/>
      <c r="L358" s="72"/>
      <c r="M358" s="72"/>
      <c r="N358" s="72"/>
      <c r="O358" s="12"/>
      <c r="P358" s="72"/>
      <c r="Q358" s="72"/>
      <c r="R358" s="72"/>
      <c r="S358" s="12"/>
      <c r="T358" s="72"/>
      <c r="U358" s="72"/>
      <c r="V358" s="72"/>
    </row>
    <row r="359" spans="1:22">
      <c r="A359" s="88"/>
      <c r="B359" s="115" t="s">
        <v>139</v>
      </c>
      <c r="C359" s="28"/>
      <c r="D359" s="77">
        <v>147500</v>
      </c>
      <c r="E359" s="77"/>
      <c r="F359" s="28"/>
      <c r="G359" s="28"/>
      <c r="H359" s="66" t="s">
        <v>313</v>
      </c>
      <c r="I359" s="66"/>
      <c r="J359" s="28"/>
      <c r="K359" s="28"/>
      <c r="L359" s="66">
        <v>544</v>
      </c>
      <c r="M359" s="66"/>
      <c r="N359" s="28"/>
      <c r="O359" s="28"/>
      <c r="P359" s="66" t="s">
        <v>313</v>
      </c>
      <c r="Q359" s="66"/>
      <c r="R359" s="28"/>
      <c r="S359" s="28"/>
      <c r="T359" s="77">
        <v>148044</v>
      </c>
      <c r="U359" s="77"/>
      <c r="V359" s="28"/>
    </row>
    <row r="360" spans="1:22">
      <c r="A360" s="88"/>
      <c r="B360" s="115"/>
      <c r="C360" s="28"/>
      <c r="D360" s="77"/>
      <c r="E360" s="77"/>
      <c r="F360" s="28"/>
      <c r="G360" s="28"/>
      <c r="H360" s="66"/>
      <c r="I360" s="66"/>
      <c r="J360" s="28"/>
      <c r="K360" s="28"/>
      <c r="L360" s="66"/>
      <c r="M360" s="66"/>
      <c r="N360" s="28"/>
      <c r="O360" s="28"/>
      <c r="P360" s="66"/>
      <c r="Q360" s="66"/>
      <c r="R360" s="28"/>
      <c r="S360" s="28"/>
      <c r="T360" s="77"/>
      <c r="U360" s="77"/>
      <c r="V360" s="28"/>
    </row>
    <row r="361" spans="1:22">
      <c r="A361" s="88"/>
      <c r="B361" s="75" t="s">
        <v>140</v>
      </c>
      <c r="C361" s="23"/>
      <c r="D361" s="64" t="s">
        <v>313</v>
      </c>
      <c r="E361" s="64"/>
      <c r="F361" s="23"/>
      <c r="G361" s="23"/>
      <c r="H361" s="64" t="s">
        <v>313</v>
      </c>
      <c r="I361" s="64"/>
      <c r="J361" s="23"/>
      <c r="K361" s="23"/>
      <c r="L361" s="64" t="s">
        <v>313</v>
      </c>
      <c r="M361" s="64"/>
      <c r="N361" s="23"/>
      <c r="O361" s="23"/>
      <c r="P361" s="64" t="s">
        <v>313</v>
      </c>
      <c r="Q361" s="64"/>
      <c r="R361" s="23"/>
      <c r="S361" s="23"/>
      <c r="T361" s="64" t="s">
        <v>313</v>
      </c>
      <c r="U361" s="64"/>
      <c r="V361" s="23"/>
    </row>
    <row r="362" spans="1:22">
      <c r="A362" s="88"/>
      <c r="B362" s="75"/>
      <c r="C362" s="23"/>
      <c r="D362" s="64"/>
      <c r="E362" s="64"/>
      <c r="F362" s="23"/>
      <c r="G362" s="23"/>
      <c r="H362" s="64"/>
      <c r="I362" s="64"/>
      <c r="J362" s="23"/>
      <c r="K362" s="23"/>
      <c r="L362" s="64"/>
      <c r="M362" s="64"/>
      <c r="N362" s="23"/>
      <c r="O362" s="23"/>
      <c r="P362" s="64"/>
      <c r="Q362" s="64"/>
      <c r="R362" s="23"/>
      <c r="S362" s="23"/>
      <c r="T362" s="64"/>
      <c r="U362" s="64"/>
      <c r="V362" s="23"/>
    </row>
    <row r="363" spans="1:22">
      <c r="A363" s="88"/>
      <c r="B363" s="173" t="s">
        <v>141</v>
      </c>
      <c r="C363" s="28"/>
      <c r="D363" s="66" t="s">
        <v>673</v>
      </c>
      <c r="E363" s="66"/>
      <c r="F363" s="115" t="s">
        <v>181</v>
      </c>
      <c r="G363" s="28"/>
      <c r="H363" s="66" t="s">
        <v>313</v>
      </c>
      <c r="I363" s="66"/>
      <c r="J363" s="28"/>
      <c r="K363" s="28"/>
      <c r="L363" s="66" t="s">
        <v>674</v>
      </c>
      <c r="M363" s="66"/>
      <c r="N363" s="115" t="s">
        <v>181</v>
      </c>
      <c r="O363" s="28"/>
      <c r="P363" s="66" t="s">
        <v>313</v>
      </c>
      <c r="Q363" s="66"/>
      <c r="R363" s="28"/>
      <c r="S363" s="28"/>
      <c r="T363" s="66" t="s">
        <v>675</v>
      </c>
      <c r="U363" s="66"/>
      <c r="V363" s="115" t="s">
        <v>181</v>
      </c>
    </row>
    <row r="364" spans="1:22">
      <c r="A364" s="88"/>
      <c r="B364" s="173"/>
      <c r="C364" s="28"/>
      <c r="D364" s="66"/>
      <c r="E364" s="66"/>
      <c r="F364" s="115"/>
      <c r="G364" s="28"/>
      <c r="H364" s="66"/>
      <c r="I364" s="66"/>
      <c r="J364" s="28"/>
      <c r="K364" s="28"/>
      <c r="L364" s="66"/>
      <c r="M364" s="66"/>
      <c r="N364" s="115"/>
      <c r="O364" s="28"/>
      <c r="P364" s="66"/>
      <c r="Q364" s="66"/>
      <c r="R364" s="28"/>
      <c r="S364" s="28"/>
      <c r="T364" s="66"/>
      <c r="U364" s="66"/>
      <c r="V364" s="115"/>
    </row>
    <row r="365" spans="1:22">
      <c r="A365" s="88"/>
      <c r="B365" s="75" t="s">
        <v>676</v>
      </c>
      <c r="C365" s="23"/>
      <c r="D365" s="64" t="s">
        <v>677</v>
      </c>
      <c r="E365" s="64"/>
      <c r="F365" s="75" t="s">
        <v>181</v>
      </c>
      <c r="G365" s="23"/>
      <c r="H365" s="64" t="s">
        <v>313</v>
      </c>
      <c r="I365" s="64"/>
      <c r="J365" s="23"/>
      <c r="K365" s="23"/>
      <c r="L365" s="64" t="s">
        <v>313</v>
      </c>
      <c r="M365" s="64"/>
      <c r="N365" s="23"/>
      <c r="O365" s="23"/>
      <c r="P365" s="64" t="s">
        <v>313</v>
      </c>
      <c r="Q365" s="64"/>
      <c r="R365" s="23"/>
      <c r="S365" s="23"/>
      <c r="T365" s="64" t="s">
        <v>677</v>
      </c>
      <c r="U365" s="64"/>
      <c r="V365" s="75" t="s">
        <v>181</v>
      </c>
    </row>
    <row r="366" spans="1:22">
      <c r="A366" s="88"/>
      <c r="B366" s="75"/>
      <c r="C366" s="23"/>
      <c r="D366" s="64"/>
      <c r="E366" s="64"/>
      <c r="F366" s="75"/>
      <c r="G366" s="23"/>
      <c r="H366" s="64"/>
      <c r="I366" s="64"/>
      <c r="J366" s="23"/>
      <c r="K366" s="23"/>
      <c r="L366" s="64"/>
      <c r="M366" s="64"/>
      <c r="N366" s="23"/>
      <c r="O366" s="23"/>
      <c r="P366" s="64"/>
      <c r="Q366" s="64"/>
      <c r="R366" s="23"/>
      <c r="S366" s="23"/>
      <c r="T366" s="64"/>
      <c r="U366" s="64"/>
      <c r="V366" s="75"/>
    </row>
    <row r="367" spans="1:22">
      <c r="A367" s="88"/>
      <c r="B367" s="173" t="s">
        <v>678</v>
      </c>
      <c r="C367" s="28"/>
      <c r="D367" s="66" t="s">
        <v>679</v>
      </c>
      <c r="E367" s="66"/>
      <c r="F367" s="115" t="s">
        <v>181</v>
      </c>
      <c r="G367" s="28"/>
      <c r="H367" s="77">
        <v>37911</v>
      </c>
      <c r="I367" s="77"/>
      <c r="J367" s="28"/>
      <c r="K367" s="28"/>
      <c r="L367" s="77">
        <v>11320</v>
      </c>
      <c r="M367" s="77"/>
      <c r="N367" s="28"/>
      <c r="O367" s="28"/>
      <c r="P367" s="66" t="s">
        <v>313</v>
      </c>
      <c r="Q367" s="66"/>
      <c r="R367" s="28"/>
      <c r="S367" s="28"/>
      <c r="T367" s="66" t="s">
        <v>313</v>
      </c>
      <c r="U367" s="66"/>
      <c r="V367" s="28"/>
    </row>
    <row r="368" spans="1:22">
      <c r="A368" s="88"/>
      <c r="B368" s="173"/>
      <c r="C368" s="28"/>
      <c r="D368" s="66"/>
      <c r="E368" s="66"/>
      <c r="F368" s="115"/>
      <c r="G368" s="28"/>
      <c r="H368" s="77"/>
      <c r="I368" s="77"/>
      <c r="J368" s="28"/>
      <c r="K368" s="28"/>
      <c r="L368" s="77"/>
      <c r="M368" s="77"/>
      <c r="N368" s="28"/>
      <c r="O368" s="28"/>
      <c r="P368" s="66"/>
      <c r="Q368" s="66"/>
      <c r="R368" s="28"/>
      <c r="S368" s="28"/>
      <c r="T368" s="66"/>
      <c r="U368" s="66"/>
      <c r="V368" s="28"/>
    </row>
    <row r="369" spans="1:22">
      <c r="A369" s="88"/>
      <c r="B369" s="174" t="s">
        <v>142</v>
      </c>
      <c r="C369" s="23"/>
      <c r="D369" s="64" t="s">
        <v>680</v>
      </c>
      <c r="E369" s="64"/>
      <c r="F369" s="75" t="s">
        <v>181</v>
      </c>
      <c r="G369" s="23"/>
      <c r="H369" s="64" t="s">
        <v>313</v>
      </c>
      <c r="I369" s="64"/>
      <c r="J369" s="23"/>
      <c r="K369" s="23"/>
      <c r="L369" s="64" t="s">
        <v>313</v>
      </c>
      <c r="M369" s="64"/>
      <c r="N369" s="23"/>
      <c r="O369" s="23"/>
      <c r="P369" s="64" t="s">
        <v>313</v>
      </c>
      <c r="Q369" s="64"/>
      <c r="R369" s="23"/>
      <c r="S369" s="23"/>
      <c r="T369" s="64" t="s">
        <v>680</v>
      </c>
      <c r="U369" s="64"/>
      <c r="V369" s="75" t="s">
        <v>181</v>
      </c>
    </row>
    <row r="370" spans="1:22">
      <c r="A370" s="88"/>
      <c r="B370" s="174"/>
      <c r="C370" s="23"/>
      <c r="D370" s="64"/>
      <c r="E370" s="64"/>
      <c r="F370" s="75"/>
      <c r="G370" s="23"/>
      <c r="H370" s="64"/>
      <c r="I370" s="64"/>
      <c r="J370" s="23"/>
      <c r="K370" s="23"/>
      <c r="L370" s="64"/>
      <c r="M370" s="64"/>
      <c r="N370" s="23"/>
      <c r="O370" s="23"/>
      <c r="P370" s="64"/>
      <c r="Q370" s="64"/>
      <c r="R370" s="23"/>
      <c r="S370" s="23"/>
      <c r="T370" s="64"/>
      <c r="U370" s="64"/>
      <c r="V370" s="75"/>
    </row>
    <row r="371" spans="1:22">
      <c r="A371" s="88"/>
      <c r="B371" s="173" t="s">
        <v>681</v>
      </c>
      <c r="C371" s="28"/>
      <c r="D371" s="66" t="s">
        <v>313</v>
      </c>
      <c r="E371" s="66"/>
      <c r="F371" s="28"/>
      <c r="G371" s="28"/>
      <c r="H371" s="66" t="s">
        <v>313</v>
      </c>
      <c r="I371" s="66"/>
      <c r="J371" s="28"/>
      <c r="K371" s="28"/>
      <c r="L371" s="66" t="s">
        <v>313</v>
      </c>
      <c r="M371" s="66"/>
      <c r="N371" s="28"/>
      <c r="O371" s="28"/>
      <c r="P371" s="66" t="s">
        <v>313</v>
      </c>
      <c r="Q371" s="66"/>
      <c r="R371" s="28"/>
      <c r="S371" s="28"/>
      <c r="T371" s="66" t="s">
        <v>313</v>
      </c>
      <c r="U371" s="66"/>
      <c r="V371" s="28"/>
    </row>
    <row r="372" spans="1:22">
      <c r="A372" s="88"/>
      <c r="B372" s="173"/>
      <c r="C372" s="28"/>
      <c r="D372" s="66"/>
      <c r="E372" s="66"/>
      <c r="F372" s="28"/>
      <c r="G372" s="28"/>
      <c r="H372" s="66"/>
      <c r="I372" s="66"/>
      <c r="J372" s="28"/>
      <c r="K372" s="28"/>
      <c r="L372" s="66"/>
      <c r="M372" s="66"/>
      <c r="N372" s="28"/>
      <c r="O372" s="28"/>
      <c r="P372" s="66"/>
      <c r="Q372" s="66"/>
      <c r="R372" s="28"/>
      <c r="S372" s="28"/>
      <c r="T372" s="66"/>
      <c r="U372" s="66"/>
      <c r="V372" s="28"/>
    </row>
    <row r="373" spans="1:22">
      <c r="A373" s="88"/>
      <c r="B373" s="174" t="s">
        <v>682</v>
      </c>
      <c r="C373" s="23"/>
      <c r="D373" s="64" t="s">
        <v>313</v>
      </c>
      <c r="E373" s="64"/>
      <c r="F373" s="23"/>
      <c r="G373" s="23"/>
      <c r="H373" s="64" t="s">
        <v>313</v>
      </c>
      <c r="I373" s="64"/>
      <c r="J373" s="23"/>
      <c r="K373" s="23"/>
      <c r="L373" s="64" t="s">
        <v>313</v>
      </c>
      <c r="M373" s="64"/>
      <c r="N373" s="23"/>
      <c r="O373" s="23"/>
      <c r="P373" s="64" t="s">
        <v>313</v>
      </c>
      <c r="Q373" s="64"/>
      <c r="R373" s="23"/>
      <c r="S373" s="23"/>
      <c r="T373" s="64" t="s">
        <v>313</v>
      </c>
      <c r="U373" s="64"/>
      <c r="V373" s="23"/>
    </row>
    <row r="374" spans="1:22">
      <c r="A374" s="88"/>
      <c r="B374" s="174"/>
      <c r="C374" s="23"/>
      <c r="D374" s="64"/>
      <c r="E374" s="64"/>
      <c r="F374" s="23"/>
      <c r="G374" s="23"/>
      <c r="H374" s="64"/>
      <c r="I374" s="64"/>
      <c r="J374" s="23"/>
      <c r="K374" s="23"/>
      <c r="L374" s="64"/>
      <c r="M374" s="64"/>
      <c r="N374" s="23"/>
      <c r="O374" s="23"/>
      <c r="P374" s="64"/>
      <c r="Q374" s="64"/>
      <c r="R374" s="23"/>
      <c r="S374" s="23"/>
      <c r="T374" s="64"/>
      <c r="U374" s="64"/>
      <c r="V374" s="23"/>
    </row>
    <row r="375" spans="1:22">
      <c r="A375" s="88"/>
      <c r="B375" s="115" t="s">
        <v>683</v>
      </c>
      <c r="C375" s="28"/>
      <c r="D375" s="66" t="s">
        <v>684</v>
      </c>
      <c r="E375" s="66"/>
      <c r="F375" s="115" t="s">
        <v>181</v>
      </c>
      <c r="G375" s="28"/>
      <c r="H375" s="66" t="s">
        <v>313</v>
      </c>
      <c r="I375" s="66"/>
      <c r="J375" s="28"/>
      <c r="K375" s="28"/>
      <c r="L375" s="66" t="s">
        <v>313</v>
      </c>
      <c r="M375" s="66"/>
      <c r="N375" s="28"/>
      <c r="O375" s="28"/>
      <c r="P375" s="66" t="s">
        <v>313</v>
      </c>
      <c r="Q375" s="66"/>
      <c r="R375" s="28"/>
      <c r="S375" s="28"/>
      <c r="T375" s="66" t="s">
        <v>684</v>
      </c>
      <c r="U375" s="66"/>
      <c r="V375" s="115" t="s">
        <v>181</v>
      </c>
    </row>
    <row r="376" spans="1:22">
      <c r="A376" s="88"/>
      <c r="B376" s="115"/>
      <c r="C376" s="28"/>
      <c r="D376" s="66"/>
      <c r="E376" s="66"/>
      <c r="F376" s="115"/>
      <c r="G376" s="28"/>
      <c r="H376" s="66"/>
      <c r="I376" s="66"/>
      <c r="J376" s="28"/>
      <c r="K376" s="28"/>
      <c r="L376" s="66"/>
      <c r="M376" s="66"/>
      <c r="N376" s="28"/>
      <c r="O376" s="28"/>
      <c r="P376" s="66"/>
      <c r="Q376" s="66"/>
      <c r="R376" s="28"/>
      <c r="S376" s="28"/>
      <c r="T376" s="66"/>
      <c r="U376" s="66"/>
      <c r="V376" s="115"/>
    </row>
    <row r="377" spans="1:22">
      <c r="A377" s="88"/>
      <c r="B377" s="75" t="s">
        <v>685</v>
      </c>
      <c r="C377" s="23"/>
      <c r="D377" s="64">
        <v>975</v>
      </c>
      <c r="E377" s="64"/>
      <c r="F377" s="23"/>
      <c r="G377" s="23"/>
      <c r="H377" s="64" t="s">
        <v>313</v>
      </c>
      <c r="I377" s="64"/>
      <c r="J377" s="23"/>
      <c r="K377" s="23"/>
      <c r="L377" s="64" t="s">
        <v>313</v>
      </c>
      <c r="M377" s="64"/>
      <c r="N377" s="23"/>
      <c r="O377" s="23"/>
      <c r="P377" s="64" t="s">
        <v>313</v>
      </c>
      <c r="Q377" s="64"/>
      <c r="R377" s="23"/>
      <c r="S377" s="23"/>
      <c r="T377" s="64">
        <v>975</v>
      </c>
      <c r="U377" s="64"/>
      <c r="V377" s="23"/>
    </row>
    <row r="378" spans="1:22">
      <c r="A378" s="88"/>
      <c r="B378" s="75"/>
      <c r="C378" s="23"/>
      <c r="D378" s="64"/>
      <c r="E378" s="64"/>
      <c r="F378" s="23"/>
      <c r="G378" s="23"/>
      <c r="H378" s="64"/>
      <c r="I378" s="64"/>
      <c r="J378" s="23"/>
      <c r="K378" s="23"/>
      <c r="L378" s="64"/>
      <c r="M378" s="64"/>
      <c r="N378" s="23"/>
      <c r="O378" s="23"/>
      <c r="P378" s="64"/>
      <c r="Q378" s="64"/>
      <c r="R378" s="23"/>
      <c r="S378" s="23"/>
      <c r="T378" s="64"/>
      <c r="U378" s="64"/>
      <c r="V378" s="23"/>
    </row>
    <row r="379" spans="1:22">
      <c r="A379" s="88"/>
      <c r="B379" s="173" t="s">
        <v>128</v>
      </c>
      <c r="C379" s="28"/>
      <c r="D379" s="66">
        <v>166</v>
      </c>
      <c r="E379" s="66"/>
      <c r="F379" s="28"/>
      <c r="G379" s="28"/>
      <c r="H379" s="66" t="s">
        <v>313</v>
      </c>
      <c r="I379" s="66"/>
      <c r="J379" s="28"/>
      <c r="K379" s="28"/>
      <c r="L379" s="66" t="s">
        <v>313</v>
      </c>
      <c r="M379" s="66"/>
      <c r="N379" s="28"/>
      <c r="O379" s="28"/>
      <c r="P379" s="66" t="s">
        <v>313</v>
      </c>
      <c r="Q379" s="66"/>
      <c r="R379" s="28"/>
      <c r="S379" s="28"/>
      <c r="T379" s="66">
        <v>166</v>
      </c>
      <c r="U379" s="66"/>
      <c r="V379" s="28"/>
    </row>
    <row r="380" spans="1:22" ht="15.75" thickBot="1">
      <c r="A380" s="88"/>
      <c r="B380" s="173"/>
      <c r="C380" s="28"/>
      <c r="D380" s="67"/>
      <c r="E380" s="67"/>
      <c r="F380" s="68"/>
      <c r="G380" s="28"/>
      <c r="H380" s="67"/>
      <c r="I380" s="67"/>
      <c r="J380" s="68"/>
      <c r="K380" s="28"/>
      <c r="L380" s="67"/>
      <c r="M380" s="67"/>
      <c r="N380" s="68"/>
      <c r="O380" s="28"/>
      <c r="P380" s="67"/>
      <c r="Q380" s="67"/>
      <c r="R380" s="68"/>
      <c r="S380" s="28"/>
      <c r="T380" s="67"/>
      <c r="U380" s="67"/>
      <c r="V380" s="68"/>
    </row>
    <row r="381" spans="1:22">
      <c r="A381" s="88"/>
      <c r="B381" s="183" t="s">
        <v>686</v>
      </c>
      <c r="C381" s="23"/>
      <c r="D381" s="81">
        <v>35994</v>
      </c>
      <c r="E381" s="81"/>
      <c r="F381" s="72"/>
      <c r="G381" s="23"/>
      <c r="H381" s="81">
        <v>37911</v>
      </c>
      <c r="I381" s="81"/>
      <c r="J381" s="72"/>
      <c r="K381" s="23"/>
      <c r="L381" s="81">
        <v>7907</v>
      </c>
      <c r="M381" s="81"/>
      <c r="N381" s="72"/>
      <c r="O381" s="23"/>
      <c r="P381" s="70" t="s">
        <v>313</v>
      </c>
      <c r="Q381" s="70"/>
      <c r="R381" s="72"/>
      <c r="S381" s="23"/>
      <c r="T381" s="81">
        <v>81812</v>
      </c>
      <c r="U381" s="81"/>
      <c r="V381" s="72"/>
    </row>
    <row r="382" spans="1:22">
      <c r="A382" s="88"/>
      <c r="B382" s="183"/>
      <c r="C382" s="23"/>
      <c r="D382" s="125"/>
      <c r="E382" s="125"/>
      <c r="F382" s="124"/>
      <c r="G382" s="23"/>
      <c r="H382" s="125"/>
      <c r="I382" s="125"/>
      <c r="J382" s="124"/>
      <c r="K382" s="23"/>
      <c r="L382" s="125"/>
      <c r="M382" s="125"/>
      <c r="N382" s="124"/>
      <c r="O382" s="23"/>
      <c r="P382" s="123"/>
      <c r="Q382" s="123"/>
      <c r="R382" s="124"/>
      <c r="S382" s="23"/>
      <c r="T382" s="125"/>
      <c r="U382" s="125"/>
      <c r="V382" s="124"/>
    </row>
    <row r="383" spans="1:22">
      <c r="A383" s="88"/>
      <c r="B383" s="175" t="s">
        <v>147</v>
      </c>
      <c r="C383" s="28"/>
      <c r="D383" s="66" t="s">
        <v>313</v>
      </c>
      <c r="E383" s="66"/>
      <c r="F383" s="28"/>
      <c r="G383" s="28"/>
      <c r="H383" s="66" t="s">
        <v>313</v>
      </c>
      <c r="I383" s="66"/>
      <c r="J383" s="28"/>
      <c r="K383" s="28"/>
      <c r="L383" s="77">
        <v>4110</v>
      </c>
      <c r="M383" s="77"/>
      <c r="N383" s="28"/>
      <c r="O383" s="28"/>
      <c r="P383" s="66" t="s">
        <v>313</v>
      </c>
      <c r="Q383" s="66"/>
      <c r="R383" s="28"/>
      <c r="S383" s="28"/>
      <c r="T383" s="77">
        <v>4110</v>
      </c>
      <c r="U383" s="77"/>
      <c r="V383" s="28"/>
    </row>
    <row r="384" spans="1:22" ht="15.75" thickBot="1">
      <c r="A384" s="88"/>
      <c r="B384" s="175"/>
      <c r="C384" s="28"/>
      <c r="D384" s="67"/>
      <c r="E384" s="67"/>
      <c r="F384" s="68"/>
      <c r="G384" s="28"/>
      <c r="H384" s="67"/>
      <c r="I384" s="67"/>
      <c r="J384" s="68"/>
      <c r="K384" s="28"/>
      <c r="L384" s="78"/>
      <c r="M384" s="78"/>
      <c r="N384" s="68"/>
      <c r="O384" s="28"/>
      <c r="P384" s="67"/>
      <c r="Q384" s="67"/>
      <c r="R384" s="68"/>
      <c r="S384" s="28"/>
      <c r="T384" s="78"/>
      <c r="U384" s="78"/>
      <c r="V384" s="68"/>
    </row>
    <row r="385" spans="1:22">
      <c r="A385" s="88"/>
      <c r="B385" s="183" t="s">
        <v>148</v>
      </c>
      <c r="C385" s="23"/>
      <c r="D385" s="81">
        <v>2020</v>
      </c>
      <c r="E385" s="81"/>
      <c r="F385" s="72"/>
      <c r="G385" s="23"/>
      <c r="H385" s="70" t="s">
        <v>313</v>
      </c>
      <c r="I385" s="70"/>
      <c r="J385" s="72"/>
      <c r="K385" s="23"/>
      <c r="L385" s="70" t="s">
        <v>687</v>
      </c>
      <c r="M385" s="70"/>
      <c r="N385" s="79" t="s">
        <v>181</v>
      </c>
      <c r="O385" s="23"/>
      <c r="P385" s="70" t="s">
        <v>665</v>
      </c>
      <c r="Q385" s="70"/>
      <c r="R385" s="79" t="s">
        <v>181</v>
      </c>
      <c r="S385" s="23"/>
      <c r="T385" s="70" t="s">
        <v>688</v>
      </c>
      <c r="U385" s="70"/>
      <c r="V385" s="79" t="s">
        <v>181</v>
      </c>
    </row>
    <row r="386" spans="1:22">
      <c r="A386" s="88"/>
      <c r="B386" s="183"/>
      <c r="C386" s="23"/>
      <c r="D386" s="125"/>
      <c r="E386" s="125"/>
      <c r="F386" s="124"/>
      <c r="G386" s="23"/>
      <c r="H386" s="123"/>
      <c r="I386" s="123"/>
      <c r="J386" s="124"/>
      <c r="K386" s="23"/>
      <c r="L386" s="123"/>
      <c r="M386" s="123"/>
      <c r="N386" s="122"/>
      <c r="O386" s="23"/>
      <c r="P386" s="123"/>
      <c r="Q386" s="123"/>
      <c r="R386" s="122"/>
      <c r="S386" s="23"/>
      <c r="T386" s="123"/>
      <c r="U386" s="123"/>
      <c r="V386" s="122"/>
    </row>
    <row r="387" spans="1:22">
      <c r="A387" s="88"/>
      <c r="B387" s="175" t="s">
        <v>149</v>
      </c>
      <c r="C387" s="28"/>
      <c r="D387" s="77">
        <v>4640</v>
      </c>
      <c r="E387" s="77"/>
      <c r="F387" s="28"/>
      <c r="G387" s="28"/>
      <c r="H387" s="66" t="s">
        <v>313</v>
      </c>
      <c r="I387" s="66"/>
      <c r="J387" s="28"/>
      <c r="K387" s="28"/>
      <c r="L387" s="77">
        <v>200147</v>
      </c>
      <c r="M387" s="77"/>
      <c r="N387" s="28"/>
      <c r="O387" s="28"/>
      <c r="P387" s="66" t="s">
        <v>638</v>
      </c>
      <c r="Q387" s="66"/>
      <c r="R387" s="115" t="s">
        <v>181</v>
      </c>
      <c r="S387" s="28"/>
      <c r="T387" s="77">
        <v>204341</v>
      </c>
      <c r="U387" s="77"/>
      <c r="V387" s="28"/>
    </row>
    <row r="388" spans="1:22" ht="15.75" thickBot="1">
      <c r="A388" s="88"/>
      <c r="B388" s="175"/>
      <c r="C388" s="28"/>
      <c r="D388" s="78"/>
      <c r="E388" s="78"/>
      <c r="F388" s="68"/>
      <c r="G388" s="28"/>
      <c r="H388" s="67"/>
      <c r="I388" s="67"/>
      <c r="J388" s="68"/>
      <c r="K388" s="28"/>
      <c r="L388" s="78"/>
      <c r="M388" s="78"/>
      <c r="N388" s="68"/>
      <c r="O388" s="28"/>
      <c r="P388" s="67"/>
      <c r="Q388" s="67"/>
      <c r="R388" s="127"/>
      <c r="S388" s="28"/>
      <c r="T388" s="78"/>
      <c r="U388" s="78"/>
      <c r="V388" s="68"/>
    </row>
    <row r="389" spans="1:22">
      <c r="A389" s="88"/>
      <c r="B389" s="183" t="s">
        <v>150</v>
      </c>
      <c r="C389" s="23"/>
      <c r="D389" s="79" t="s">
        <v>179</v>
      </c>
      <c r="E389" s="81">
        <v>6660</v>
      </c>
      <c r="F389" s="72"/>
      <c r="G389" s="23"/>
      <c r="H389" s="79" t="s">
        <v>179</v>
      </c>
      <c r="I389" s="70" t="s">
        <v>313</v>
      </c>
      <c r="J389" s="72"/>
      <c r="K389" s="23"/>
      <c r="L389" s="79" t="s">
        <v>179</v>
      </c>
      <c r="M389" s="81">
        <v>129008</v>
      </c>
      <c r="N389" s="72"/>
      <c r="O389" s="23"/>
      <c r="P389" s="79" t="s">
        <v>179</v>
      </c>
      <c r="Q389" s="70" t="s">
        <v>599</v>
      </c>
      <c r="R389" s="79" t="s">
        <v>181</v>
      </c>
      <c r="S389" s="23"/>
      <c r="T389" s="79" t="s">
        <v>179</v>
      </c>
      <c r="U389" s="81">
        <v>133804</v>
      </c>
      <c r="V389" s="72"/>
    </row>
    <row r="390" spans="1:22" ht="15.75" thickBot="1">
      <c r="A390" s="88"/>
      <c r="B390" s="183"/>
      <c r="C390" s="23"/>
      <c r="D390" s="80"/>
      <c r="E390" s="82"/>
      <c r="F390" s="73"/>
      <c r="G390" s="23"/>
      <c r="H390" s="80"/>
      <c r="I390" s="71"/>
      <c r="J390" s="73"/>
      <c r="K390" s="23"/>
      <c r="L390" s="80"/>
      <c r="M390" s="82"/>
      <c r="N390" s="73"/>
      <c r="O390" s="23"/>
      <c r="P390" s="80"/>
      <c r="Q390" s="71"/>
      <c r="R390" s="80"/>
      <c r="S390" s="23"/>
      <c r="T390" s="80"/>
      <c r="U390" s="82"/>
      <c r="V390" s="73"/>
    </row>
    <row r="391" spans="1:22" ht="15.75" thickTop="1">
      <c r="A391" s="88"/>
      <c r="B391" s="184" t="s">
        <v>662</v>
      </c>
      <c r="C391" s="184"/>
      <c r="D391" s="184"/>
      <c r="E391" s="184"/>
      <c r="F391" s="184"/>
      <c r="G391" s="184"/>
      <c r="H391" s="184"/>
      <c r="I391" s="184"/>
      <c r="J391" s="184"/>
      <c r="K391" s="184"/>
      <c r="L391" s="184"/>
      <c r="M391" s="184"/>
      <c r="N391" s="184"/>
      <c r="O391" s="184"/>
      <c r="P391" s="184"/>
      <c r="Q391" s="184"/>
      <c r="R391" s="184"/>
      <c r="S391" s="184"/>
      <c r="T391" s="184"/>
      <c r="U391" s="184"/>
      <c r="V391" s="184"/>
    </row>
    <row r="392" spans="1:22">
      <c r="A392" s="88"/>
      <c r="B392" s="185" t="s">
        <v>558</v>
      </c>
      <c r="C392" s="185"/>
      <c r="D392" s="185"/>
      <c r="E392" s="185"/>
      <c r="F392" s="185"/>
      <c r="G392" s="185"/>
      <c r="H392" s="185"/>
      <c r="I392" s="185"/>
      <c r="J392" s="185"/>
      <c r="K392" s="185"/>
      <c r="L392" s="185"/>
      <c r="M392" s="185"/>
      <c r="N392" s="185"/>
      <c r="O392" s="185"/>
      <c r="P392" s="185"/>
      <c r="Q392" s="185"/>
      <c r="R392" s="185"/>
      <c r="S392" s="185"/>
      <c r="T392" s="185"/>
      <c r="U392" s="185"/>
      <c r="V392" s="185"/>
    </row>
    <row r="393" spans="1:22">
      <c r="A393" s="88"/>
      <c r="B393" s="92"/>
      <c r="C393" s="92"/>
      <c r="D393" s="92"/>
      <c r="E393" s="92"/>
      <c r="F393" s="92"/>
      <c r="G393" s="92"/>
      <c r="H393" s="92"/>
      <c r="I393" s="92"/>
      <c r="J393" s="92"/>
      <c r="K393" s="92"/>
      <c r="L393" s="92"/>
      <c r="M393" s="92"/>
      <c r="N393" s="92"/>
      <c r="O393" s="92"/>
      <c r="P393" s="92"/>
      <c r="Q393" s="92"/>
      <c r="R393" s="92"/>
      <c r="S393" s="92"/>
      <c r="T393" s="92"/>
      <c r="U393" s="92"/>
      <c r="V393" s="92"/>
    </row>
    <row r="394" spans="1:22">
      <c r="A394" s="88"/>
      <c r="B394" s="22"/>
      <c r="C394" s="22"/>
      <c r="D394" s="22"/>
      <c r="E394" s="22"/>
      <c r="F394" s="22"/>
      <c r="G394" s="22"/>
      <c r="H394" s="22"/>
      <c r="I394" s="22"/>
      <c r="J394" s="22"/>
      <c r="K394" s="22"/>
      <c r="L394" s="22"/>
      <c r="M394" s="22"/>
      <c r="N394" s="22"/>
      <c r="O394" s="22"/>
      <c r="P394" s="22"/>
      <c r="Q394" s="22"/>
      <c r="R394" s="22"/>
      <c r="S394" s="22"/>
      <c r="T394" s="22"/>
      <c r="U394" s="22"/>
      <c r="V394" s="22"/>
    </row>
    <row r="395" spans="1:22">
      <c r="A395" s="88"/>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88"/>
      <c r="B396" s="23"/>
      <c r="C396" s="23"/>
      <c r="D396" s="25" t="s">
        <v>526</v>
      </c>
      <c r="E396" s="25"/>
      <c r="F396" s="25"/>
      <c r="G396" s="23"/>
      <c r="H396" s="25" t="s">
        <v>529</v>
      </c>
      <c r="I396" s="25"/>
      <c r="J396" s="25"/>
      <c r="K396" s="23"/>
      <c r="L396" s="25" t="s">
        <v>531</v>
      </c>
      <c r="M396" s="25"/>
      <c r="N396" s="25"/>
      <c r="O396" s="23"/>
      <c r="P396" s="25" t="s">
        <v>532</v>
      </c>
      <c r="Q396" s="25"/>
      <c r="R396" s="25"/>
      <c r="S396" s="23"/>
      <c r="T396" s="25" t="s">
        <v>533</v>
      </c>
      <c r="U396" s="25"/>
      <c r="V396" s="25"/>
    </row>
    <row r="397" spans="1:22">
      <c r="A397" s="88"/>
      <c r="B397" s="23"/>
      <c r="C397" s="23"/>
      <c r="D397" s="25" t="s">
        <v>527</v>
      </c>
      <c r="E397" s="25"/>
      <c r="F397" s="25"/>
      <c r="G397" s="23"/>
      <c r="H397" s="25" t="s">
        <v>530</v>
      </c>
      <c r="I397" s="25"/>
      <c r="J397" s="25"/>
      <c r="K397" s="23"/>
      <c r="L397" s="25" t="s">
        <v>529</v>
      </c>
      <c r="M397" s="25"/>
      <c r="N397" s="25"/>
      <c r="O397" s="23"/>
      <c r="P397" s="25"/>
      <c r="Q397" s="25"/>
      <c r="R397" s="25"/>
      <c r="S397" s="23"/>
      <c r="T397" s="25"/>
      <c r="U397" s="25"/>
      <c r="V397" s="25"/>
    </row>
    <row r="398" spans="1:22" ht="15.75" thickBot="1">
      <c r="A398" s="88"/>
      <c r="B398" s="23"/>
      <c r="C398" s="23"/>
      <c r="D398" s="26" t="s">
        <v>528</v>
      </c>
      <c r="E398" s="26"/>
      <c r="F398" s="26"/>
      <c r="G398" s="23"/>
      <c r="H398" s="110"/>
      <c r="I398" s="110"/>
      <c r="J398" s="110"/>
      <c r="K398" s="23"/>
      <c r="L398" s="26" t="s">
        <v>530</v>
      </c>
      <c r="M398" s="26"/>
      <c r="N398" s="26"/>
      <c r="O398" s="23"/>
      <c r="P398" s="26"/>
      <c r="Q398" s="26"/>
      <c r="R398" s="26"/>
      <c r="S398" s="23"/>
      <c r="T398" s="26"/>
      <c r="U398" s="26"/>
      <c r="V398" s="26"/>
    </row>
    <row r="399" spans="1:22">
      <c r="A399" s="88"/>
      <c r="B399" s="59"/>
      <c r="C399" s="12"/>
      <c r="D399" s="25" t="s">
        <v>534</v>
      </c>
      <c r="E399" s="25"/>
      <c r="F399" s="25"/>
      <c r="G399" s="25"/>
      <c r="H399" s="25"/>
      <c r="I399" s="25"/>
      <c r="J399" s="25"/>
      <c r="K399" s="25"/>
      <c r="L399" s="25"/>
      <c r="M399" s="25"/>
      <c r="N399" s="25"/>
      <c r="O399" s="25"/>
      <c r="P399" s="25"/>
      <c r="Q399" s="25"/>
      <c r="R399" s="25"/>
      <c r="S399" s="25"/>
      <c r="T399" s="25"/>
      <c r="U399" s="25"/>
      <c r="V399" s="25"/>
    </row>
    <row r="400" spans="1:22">
      <c r="A400" s="88"/>
      <c r="B400" s="175" t="s">
        <v>663</v>
      </c>
      <c r="C400" s="28"/>
      <c r="D400" s="115" t="s">
        <v>179</v>
      </c>
      <c r="E400" s="66" t="s">
        <v>689</v>
      </c>
      <c r="F400" s="115" t="s">
        <v>181</v>
      </c>
      <c r="G400" s="28"/>
      <c r="H400" s="115" t="s">
        <v>179</v>
      </c>
      <c r="I400" s="77">
        <v>33434</v>
      </c>
      <c r="J400" s="28"/>
      <c r="K400" s="28"/>
      <c r="L400" s="115" t="s">
        <v>179</v>
      </c>
      <c r="M400" s="77">
        <v>14725</v>
      </c>
      <c r="N400" s="28"/>
      <c r="O400" s="28"/>
      <c r="P400" s="115" t="s">
        <v>179</v>
      </c>
      <c r="Q400" s="66" t="s">
        <v>313</v>
      </c>
      <c r="R400" s="28"/>
      <c r="S400" s="28"/>
      <c r="T400" s="115" t="s">
        <v>179</v>
      </c>
      <c r="U400" s="77">
        <v>36413</v>
      </c>
      <c r="V400" s="28"/>
    </row>
    <row r="401" spans="1:22">
      <c r="A401" s="88"/>
      <c r="B401" s="175"/>
      <c r="C401" s="28"/>
      <c r="D401" s="115"/>
      <c r="E401" s="66"/>
      <c r="F401" s="115"/>
      <c r="G401" s="28"/>
      <c r="H401" s="115"/>
      <c r="I401" s="77"/>
      <c r="J401" s="28"/>
      <c r="K401" s="28"/>
      <c r="L401" s="115"/>
      <c r="M401" s="77"/>
      <c r="N401" s="28"/>
      <c r="O401" s="28"/>
      <c r="P401" s="115"/>
      <c r="Q401" s="66"/>
      <c r="R401" s="28"/>
      <c r="S401" s="28"/>
      <c r="T401" s="115"/>
      <c r="U401" s="77"/>
      <c r="V401" s="28"/>
    </row>
    <row r="402" spans="1:22">
      <c r="A402" s="88"/>
      <c r="B402" s="59" t="s">
        <v>134</v>
      </c>
      <c r="C402" s="12"/>
      <c r="D402" s="23"/>
      <c r="E402" s="23"/>
      <c r="F402" s="23"/>
      <c r="G402" s="12"/>
      <c r="H402" s="23"/>
      <c r="I402" s="23"/>
      <c r="J402" s="23"/>
      <c r="K402" s="12"/>
      <c r="L402" s="23"/>
      <c r="M402" s="23"/>
      <c r="N402" s="23"/>
      <c r="O402" s="12"/>
      <c r="P402" s="23"/>
      <c r="Q402" s="23"/>
      <c r="R402" s="23"/>
      <c r="S402" s="12"/>
      <c r="T402" s="23"/>
      <c r="U402" s="23"/>
      <c r="V402" s="23"/>
    </row>
    <row r="403" spans="1:22">
      <c r="A403" s="88"/>
      <c r="B403" s="115" t="s">
        <v>135</v>
      </c>
      <c r="C403" s="28"/>
      <c r="D403" s="66" t="s">
        <v>690</v>
      </c>
      <c r="E403" s="66"/>
      <c r="F403" s="115" t="s">
        <v>181</v>
      </c>
      <c r="G403" s="28"/>
      <c r="H403" s="66" t="s">
        <v>691</v>
      </c>
      <c r="I403" s="66"/>
      <c r="J403" s="115" t="s">
        <v>181</v>
      </c>
      <c r="K403" s="28"/>
      <c r="L403" s="66" t="s">
        <v>692</v>
      </c>
      <c r="M403" s="66"/>
      <c r="N403" s="115" t="s">
        <v>181</v>
      </c>
      <c r="O403" s="28"/>
      <c r="P403" s="66" t="s">
        <v>313</v>
      </c>
      <c r="Q403" s="66"/>
      <c r="R403" s="28"/>
      <c r="S403" s="28"/>
      <c r="T403" s="66" t="s">
        <v>693</v>
      </c>
      <c r="U403" s="66"/>
      <c r="V403" s="115" t="s">
        <v>181</v>
      </c>
    </row>
    <row r="404" spans="1:22">
      <c r="A404" s="88"/>
      <c r="B404" s="115"/>
      <c r="C404" s="28"/>
      <c r="D404" s="66"/>
      <c r="E404" s="66"/>
      <c r="F404" s="115"/>
      <c r="G404" s="28"/>
      <c r="H404" s="66"/>
      <c r="I404" s="66"/>
      <c r="J404" s="115"/>
      <c r="K404" s="28"/>
      <c r="L404" s="66"/>
      <c r="M404" s="66"/>
      <c r="N404" s="115"/>
      <c r="O404" s="28"/>
      <c r="P404" s="66"/>
      <c r="Q404" s="66"/>
      <c r="R404" s="28"/>
      <c r="S404" s="28"/>
      <c r="T404" s="66"/>
      <c r="U404" s="66"/>
      <c r="V404" s="115"/>
    </row>
    <row r="405" spans="1:22">
      <c r="A405" s="88"/>
      <c r="B405" s="75" t="s">
        <v>136</v>
      </c>
      <c r="C405" s="23"/>
      <c r="D405" s="64" t="s">
        <v>313</v>
      </c>
      <c r="E405" s="64"/>
      <c r="F405" s="23"/>
      <c r="G405" s="23"/>
      <c r="H405" s="76">
        <v>1893</v>
      </c>
      <c r="I405" s="76"/>
      <c r="J405" s="23"/>
      <c r="K405" s="23"/>
      <c r="L405" s="64" t="s">
        <v>313</v>
      </c>
      <c r="M405" s="64"/>
      <c r="N405" s="23"/>
      <c r="O405" s="23"/>
      <c r="P405" s="64" t="s">
        <v>313</v>
      </c>
      <c r="Q405" s="64"/>
      <c r="R405" s="23"/>
      <c r="S405" s="23"/>
      <c r="T405" s="76">
        <v>1893</v>
      </c>
      <c r="U405" s="76"/>
      <c r="V405" s="23"/>
    </row>
    <row r="406" spans="1:22" ht="15.75" thickBot="1">
      <c r="A406" s="88"/>
      <c r="B406" s="75"/>
      <c r="C406" s="23"/>
      <c r="D406" s="113"/>
      <c r="E406" s="113"/>
      <c r="F406" s="45"/>
      <c r="G406" s="23"/>
      <c r="H406" s="114"/>
      <c r="I406" s="114"/>
      <c r="J406" s="45"/>
      <c r="K406" s="23"/>
      <c r="L406" s="113"/>
      <c r="M406" s="113"/>
      <c r="N406" s="45"/>
      <c r="O406" s="23"/>
      <c r="P406" s="113"/>
      <c r="Q406" s="113"/>
      <c r="R406" s="45"/>
      <c r="S406" s="23"/>
      <c r="T406" s="114"/>
      <c r="U406" s="114"/>
      <c r="V406" s="45"/>
    </row>
    <row r="407" spans="1:22">
      <c r="A407" s="88"/>
      <c r="B407" s="175" t="s">
        <v>137</v>
      </c>
      <c r="C407" s="28"/>
      <c r="D407" s="118" t="s">
        <v>690</v>
      </c>
      <c r="E407" s="118"/>
      <c r="F407" s="116" t="s">
        <v>181</v>
      </c>
      <c r="G407" s="28"/>
      <c r="H407" s="118" t="s">
        <v>694</v>
      </c>
      <c r="I407" s="118"/>
      <c r="J407" s="116" t="s">
        <v>181</v>
      </c>
      <c r="K407" s="28"/>
      <c r="L407" s="118" t="s">
        <v>692</v>
      </c>
      <c r="M407" s="118"/>
      <c r="N407" s="116" t="s">
        <v>181</v>
      </c>
      <c r="O407" s="28"/>
      <c r="P407" s="118" t="s">
        <v>313</v>
      </c>
      <c r="Q407" s="118"/>
      <c r="R407" s="29"/>
      <c r="S407" s="28"/>
      <c r="T407" s="118" t="s">
        <v>695</v>
      </c>
      <c r="U407" s="118"/>
      <c r="V407" s="116" t="s">
        <v>181</v>
      </c>
    </row>
    <row r="408" spans="1:22" ht="15.75" thickBot="1">
      <c r="A408" s="88"/>
      <c r="B408" s="175"/>
      <c r="C408" s="28"/>
      <c r="D408" s="67"/>
      <c r="E408" s="67"/>
      <c r="F408" s="127"/>
      <c r="G408" s="28"/>
      <c r="H408" s="67"/>
      <c r="I408" s="67"/>
      <c r="J408" s="127"/>
      <c r="K408" s="28"/>
      <c r="L408" s="67"/>
      <c r="M408" s="67"/>
      <c r="N408" s="127"/>
      <c r="O408" s="28"/>
      <c r="P408" s="67"/>
      <c r="Q408" s="67"/>
      <c r="R408" s="68"/>
      <c r="S408" s="28"/>
      <c r="T408" s="67"/>
      <c r="U408" s="67"/>
      <c r="V408" s="127"/>
    </row>
    <row r="409" spans="1:22">
      <c r="A409" s="88"/>
      <c r="B409" s="59" t="s">
        <v>138</v>
      </c>
      <c r="C409" s="12"/>
      <c r="D409" s="72"/>
      <c r="E409" s="72"/>
      <c r="F409" s="72"/>
      <c r="G409" s="12"/>
      <c r="H409" s="72"/>
      <c r="I409" s="72"/>
      <c r="J409" s="72"/>
      <c r="K409" s="12"/>
      <c r="L409" s="72"/>
      <c r="M409" s="72"/>
      <c r="N409" s="72"/>
      <c r="O409" s="12"/>
      <c r="P409" s="72"/>
      <c r="Q409" s="72"/>
      <c r="R409" s="72"/>
      <c r="S409" s="12"/>
      <c r="T409" s="72"/>
      <c r="U409" s="72"/>
      <c r="V409" s="72"/>
    </row>
    <row r="410" spans="1:22">
      <c r="A410" s="88"/>
      <c r="B410" s="115" t="s">
        <v>139</v>
      </c>
      <c r="C410" s="28"/>
      <c r="D410" s="77">
        <v>102000</v>
      </c>
      <c r="E410" s="77"/>
      <c r="F410" s="28"/>
      <c r="G410" s="28"/>
      <c r="H410" s="66" t="s">
        <v>313</v>
      </c>
      <c r="I410" s="66"/>
      <c r="J410" s="28"/>
      <c r="K410" s="28"/>
      <c r="L410" s="77">
        <v>1357</v>
      </c>
      <c r="M410" s="77"/>
      <c r="N410" s="28"/>
      <c r="O410" s="28"/>
      <c r="P410" s="66" t="s">
        <v>313</v>
      </c>
      <c r="Q410" s="66"/>
      <c r="R410" s="28"/>
      <c r="S410" s="28"/>
      <c r="T410" s="77">
        <v>103357</v>
      </c>
      <c r="U410" s="77"/>
      <c r="V410" s="28"/>
    </row>
    <row r="411" spans="1:22">
      <c r="A411" s="88"/>
      <c r="B411" s="115"/>
      <c r="C411" s="28"/>
      <c r="D411" s="77"/>
      <c r="E411" s="77"/>
      <c r="F411" s="28"/>
      <c r="G411" s="28"/>
      <c r="H411" s="66"/>
      <c r="I411" s="66"/>
      <c r="J411" s="28"/>
      <c r="K411" s="28"/>
      <c r="L411" s="77"/>
      <c r="M411" s="77"/>
      <c r="N411" s="28"/>
      <c r="O411" s="28"/>
      <c r="P411" s="66"/>
      <c r="Q411" s="66"/>
      <c r="R411" s="28"/>
      <c r="S411" s="28"/>
      <c r="T411" s="77"/>
      <c r="U411" s="77"/>
      <c r="V411" s="28"/>
    </row>
    <row r="412" spans="1:22">
      <c r="A412" s="88"/>
      <c r="B412" s="75" t="s">
        <v>140</v>
      </c>
      <c r="C412" s="23"/>
      <c r="D412" s="64" t="s">
        <v>696</v>
      </c>
      <c r="E412" s="64"/>
      <c r="F412" s="75" t="s">
        <v>181</v>
      </c>
      <c r="G412" s="23"/>
      <c r="H412" s="64" t="s">
        <v>313</v>
      </c>
      <c r="I412" s="64"/>
      <c r="J412" s="23"/>
      <c r="K412" s="23"/>
      <c r="L412" s="64" t="s">
        <v>313</v>
      </c>
      <c r="M412" s="64"/>
      <c r="N412" s="23"/>
      <c r="O412" s="23"/>
      <c r="P412" s="64" t="s">
        <v>313</v>
      </c>
      <c r="Q412" s="64"/>
      <c r="R412" s="23"/>
      <c r="S412" s="23"/>
      <c r="T412" s="64" t="s">
        <v>696</v>
      </c>
      <c r="U412" s="64"/>
      <c r="V412" s="75" t="s">
        <v>181</v>
      </c>
    </row>
    <row r="413" spans="1:22">
      <c r="A413" s="88"/>
      <c r="B413" s="75"/>
      <c r="C413" s="23"/>
      <c r="D413" s="64"/>
      <c r="E413" s="64"/>
      <c r="F413" s="75"/>
      <c r="G413" s="23"/>
      <c r="H413" s="64"/>
      <c r="I413" s="64"/>
      <c r="J413" s="23"/>
      <c r="K413" s="23"/>
      <c r="L413" s="64"/>
      <c r="M413" s="64"/>
      <c r="N413" s="23"/>
      <c r="O413" s="23"/>
      <c r="P413" s="64"/>
      <c r="Q413" s="64"/>
      <c r="R413" s="23"/>
      <c r="S413" s="23"/>
      <c r="T413" s="64"/>
      <c r="U413" s="64"/>
      <c r="V413" s="75"/>
    </row>
    <row r="414" spans="1:22">
      <c r="A414" s="88"/>
      <c r="B414" s="173" t="s">
        <v>141</v>
      </c>
      <c r="C414" s="28"/>
      <c r="D414" s="66" t="s">
        <v>697</v>
      </c>
      <c r="E414" s="66"/>
      <c r="F414" s="115" t="s">
        <v>181</v>
      </c>
      <c r="G414" s="28"/>
      <c r="H414" s="66" t="s">
        <v>313</v>
      </c>
      <c r="I414" s="66"/>
      <c r="J414" s="28"/>
      <c r="K414" s="28"/>
      <c r="L414" s="66" t="s">
        <v>698</v>
      </c>
      <c r="M414" s="66"/>
      <c r="N414" s="115" t="s">
        <v>181</v>
      </c>
      <c r="O414" s="28"/>
      <c r="P414" s="66" t="s">
        <v>313</v>
      </c>
      <c r="Q414" s="66"/>
      <c r="R414" s="28"/>
      <c r="S414" s="28"/>
      <c r="T414" s="66" t="s">
        <v>699</v>
      </c>
      <c r="U414" s="66"/>
      <c r="V414" s="115" t="s">
        <v>181</v>
      </c>
    </row>
    <row r="415" spans="1:22">
      <c r="A415" s="88"/>
      <c r="B415" s="173"/>
      <c r="C415" s="28"/>
      <c r="D415" s="66"/>
      <c r="E415" s="66"/>
      <c r="F415" s="115"/>
      <c r="G415" s="28"/>
      <c r="H415" s="66"/>
      <c r="I415" s="66"/>
      <c r="J415" s="28"/>
      <c r="K415" s="28"/>
      <c r="L415" s="66"/>
      <c r="M415" s="66"/>
      <c r="N415" s="115"/>
      <c r="O415" s="28"/>
      <c r="P415" s="66"/>
      <c r="Q415" s="66"/>
      <c r="R415" s="28"/>
      <c r="S415" s="28"/>
      <c r="T415" s="66"/>
      <c r="U415" s="66"/>
      <c r="V415" s="115"/>
    </row>
    <row r="416" spans="1:22">
      <c r="A416" s="88"/>
      <c r="B416" s="75" t="s">
        <v>676</v>
      </c>
      <c r="C416" s="23"/>
      <c r="D416" s="64" t="s">
        <v>700</v>
      </c>
      <c r="E416" s="64"/>
      <c r="F416" s="75" t="s">
        <v>181</v>
      </c>
      <c r="G416" s="23"/>
      <c r="H416" s="64" t="s">
        <v>313</v>
      </c>
      <c r="I416" s="64"/>
      <c r="J416" s="23"/>
      <c r="K416" s="23"/>
      <c r="L416" s="64" t="s">
        <v>313</v>
      </c>
      <c r="M416" s="64"/>
      <c r="N416" s="23"/>
      <c r="O416" s="23"/>
      <c r="P416" s="64" t="s">
        <v>313</v>
      </c>
      <c r="Q416" s="64"/>
      <c r="R416" s="23"/>
      <c r="S416" s="23"/>
      <c r="T416" s="64" t="s">
        <v>700</v>
      </c>
      <c r="U416" s="64"/>
      <c r="V416" s="75" t="s">
        <v>181</v>
      </c>
    </row>
    <row r="417" spans="1:22">
      <c r="A417" s="88"/>
      <c r="B417" s="75"/>
      <c r="C417" s="23"/>
      <c r="D417" s="64"/>
      <c r="E417" s="64"/>
      <c r="F417" s="75"/>
      <c r="G417" s="23"/>
      <c r="H417" s="64"/>
      <c r="I417" s="64"/>
      <c r="J417" s="23"/>
      <c r="K417" s="23"/>
      <c r="L417" s="64"/>
      <c r="M417" s="64"/>
      <c r="N417" s="23"/>
      <c r="O417" s="23"/>
      <c r="P417" s="64"/>
      <c r="Q417" s="64"/>
      <c r="R417" s="23"/>
      <c r="S417" s="23"/>
      <c r="T417" s="64"/>
      <c r="U417" s="64"/>
      <c r="V417" s="75"/>
    </row>
    <row r="418" spans="1:22">
      <c r="A418" s="88"/>
      <c r="B418" s="173" t="s">
        <v>678</v>
      </c>
      <c r="C418" s="28"/>
      <c r="D418" s="66" t="s">
        <v>701</v>
      </c>
      <c r="E418" s="66"/>
      <c r="F418" s="115" t="s">
        <v>181</v>
      </c>
      <c r="G418" s="28"/>
      <c r="H418" s="77">
        <v>130801</v>
      </c>
      <c r="I418" s="77"/>
      <c r="J418" s="28"/>
      <c r="K418" s="28"/>
      <c r="L418" s="66" t="s">
        <v>702</v>
      </c>
      <c r="M418" s="66"/>
      <c r="N418" s="115" t="s">
        <v>181</v>
      </c>
      <c r="O418" s="28"/>
      <c r="P418" s="66" t="s">
        <v>313</v>
      </c>
      <c r="Q418" s="66"/>
      <c r="R418" s="28"/>
      <c r="S418" s="28"/>
      <c r="T418" s="66" t="s">
        <v>313</v>
      </c>
      <c r="U418" s="66"/>
      <c r="V418" s="28"/>
    </row>
    <row r="419" spans="1:22">
      <c r="A419" s="88"/>
      <c r="B419" s="173"/>
      <c r="C419" s="28"/>
      <c r="D419" s="66"/>
      <c r="E419" s="66"/>
      <c r="F419" s="115"/>
      <c r="G419" s="28"/>
      <c r="H419" s="77"/>
      <c r="I419" s="77"/>
      <c r="J419" s="28"/>
      <c r="K419" s="28"/>
      <c r="L419" s="66"/>
      <c r="M419" s="66"/>
      <c r="N419" s="115"/>
      <c r="O419" s="28"/>
      <c r="P419" s="66"/>
      <c r="Q419" s="66"/>
      <c r="R419" s="28"/>
      <c r="S419" s="28"/>
      <c r="T419" s="66"/>
      <c r="U419" s="66"/>
      <c r="V419" s="28"/>
    </row>
    <row r="420" spans="1:22">
      <c r="A420" s="88"/>
      <c r="B420" s="174" t="s">
        <v>142</v>
      </c>
      <c r="C420" s="23"/>
      <c r="D420" s="64" t="s">
        <v>703</v>
      </c>
      <c r="E420" s="64"/>
      <c r="F420" s="75" t="s">
        <v>181</v>
      </c>
      <c r="G420" s="23"/>
      <c r="H420" s="64" t="s">
        <v>313</v>
      </c>
      <c r="I420" s="64"/>
      <c r="J420" s="23"/>
      <c r="K420" s="23"/>
      <c r="L420" s="64" t="s">
        <v>313</v>
      </c>
      <c r="M420" s="64"/>
      <c r="N420" s="23"/>
      <c r="O420" s="23"/>
      <c r="P420" s="64" t="s">
        <v>313</v>
      </c>
      <c r="Q420" s="64"/>
      <c r="R420" s="23"/>
      <c r="S420" s="23"/>
      <c r="T420" s="64" t="s">
        <v>703</v>
      </c>
      <c r="U420" s="64"/>
      <c r="V420" s="75" t="s">
        <v>181</v>
      </c>
    </row>
    <row r="421" spans="1:22">
      <c r="A421" s="88"/>
      <c r="B421" s="174"/>
      <c r="C421" s="23"/>
      <c r="D421" s="64"/>
      <c r="E421" s="64"/>
      <c r="F421" s="75"/>
      <c r="G421" s="23"/>
      <c r="H421" s="64"/>
      <c r="I421" s="64"/>
      <c r="J421" s="23"/>
      <c r="K421" s="23"/>
      <c r="L421" s="64"/>
      <c r="M421" s="64"/>
      <c r="N421" s="23"/>
      <c r="O421" s="23"/>
      <c r="P421" s="64"/>
      <c r="Q421" s="64"/>
      <c r="R421" s="23"/>
      <c r="S421" s="23"/>
      <c r="T421" s="64"/>
      <c r="U421" s="64"/>
      <c r="V421" s="75"/>
    </row>
    <row r="422" spans="1:22">
      <c r="A422" s="88"/>
      <c r="B422" s="115" t="s">
        <v>685</v>
      </c>
      <c r="C422" s="28"/>
      <c r="D422" s="77">
        <v>3004</v>
      </c>
      <c r="E422" s="77"/>
      <c r="F422" s="28"/>
      <c r="G422" s="28"/>
      <c r="H422" s="66" t="s">
        <v>313</v>
      </c>
      <c r="I422" s="66"/>
      <c r="J422" s="28"/>
      <c r="K422" s="28"/>
      <c r="L422" s="66" t="s">
        <v>313</v>
      </c>
      <c r="M422" s="66"/>
      <c r="N422" s="28"/>
      <c r="O422" s="28"/>
      <c r="P422" s="66" t="s">
        <v>313</v>
      </c>
      <c r="Q422" s="66"/>
      <c r="R422" s="28"/>
      <c r="S422" s="28"/>
      <c r="T422" s="77">
        <v>3004</v>
      </c>
      <c r="U422" s="77"/>
      <c r="V422" s="28"/>
    </row>
    <row r="423" spans="1:22">
      <c r="A423" s="88"/>
      <c r="B423" s="115"/>
      <c r="C423" s="28"/>
      <c r="D423" s="77"/>
      <c r="E423" s="77"/>
      <c r="F423" s="28"/>
      <c r="G423" s="28"/>
      <c r="H423" s="66"/>
      <c r="I423" s="66"/>
      <c r="J423" s="28"/>
      <c r="K423" s="28"/>
      <c r="L423" s="66"/>
      <c r="M423" s="66"/>
      <c r="N423" s="28"/>
      <c r="O423" s="28"/>
      <c r="P423" s="66"/>
      <c r="Q423" s="66"/>
      <c r="R423" s="28"/>
      <c r="S423" s="28"/>
      <c r="T423" s="77"/>
      <c r="U423" s="77"/>
      <c r="V423" s="28"/>
    </row>
    <row r="424" spans="1:22">
      <c r="A424" s="88"/>
      <c r="B424" s="174" t="s">
        <v>128</v>
      </c>
      <c r="C424" s="23"/>
      <c r="D424" s="76">
        <v>2522</v>
      </c>
      <c r="E424" s="76"/>
      <c r="F424" s="23"/>
      <c r="G424" s="23"/>
      <c r="H424" s="64" t="s">
        <v>313</v>
      </c>
      <c r="I424" s="64"/>
      <c r="J424" s="23"/>
      <c r="K424" s="23"/>
      <c r="L424" s="64" t="s">
        <v>313</v>
      </c>
      <c r="M424" s="64"/>
      <c r="N424" s="23"/>
      <c r="O424" s="23"/>
      <c r="P424" s="64" t="s">
        <v>313</v>
      </c>
      <c r="Q424" s="64"/>
      <c r="R424" s="23"/>
      <c r="S424" s="23"/>
      <c r="T424" s="76">
        <v>2522</v>
      </c>
      <c r="U424" s="76"/>
      <c r="V424" s="23"/>
    </row>
    <row r="425" spans="1:22" ht="15.75" thickBot="1">
      <c r="A425" s="88"/>
      <c r="B425" s="174"/>
      <c r="C425" s="23"/>
      <c r="D425" s="114"/>
      <c r="E425" s="114"/>
      <c r="F425" s="45"/>
      <c r="G425" s="23"/>
      <c r="H425" s="113"/>
      <c r="I425" s="113"/>
      <c r="J425" s="45"/>
      <c r="K425" s="23"/>
      <c r="L425" s="113"/>
      <c r="M425" s="113"/>
      <c r="N425" s="45"/>
      <c r="O425" s="23"/>
      <c r="P425" s="113"/>
      <c r="Q425" s="113"/>
      <c r="R425" s="45"/>
      <c r="S425" s="23"/>
      <c r="T425" s="114"/>
      <c r="U425" s="114"/>
      <c r="V425" s="45"/>
    </row>
    <row r="426" spans="1:22">
      <c r="A426" s="88"/>
      <c r="B426" s="175" t="s">
        <v>146</v>
      </c>
      <c r="C426" s="28"/>
      <c r="D426" s="118" t="s">
        <v>704</v>
      </c>
      <c r="E426" s="118"/>
      <c r="F426" s="116" t="s">
        <v>181</v>
      </c>
      <c r="G426" s="28"/>
      <c r="H426" s="120">
        <v>130801</v>
      </c>
      <c r="I426" s="120"/>
      <c r="J426" s="29"/>
      <c r="K426" s="28"/>
      <c r="L426" s="118" t="s">
        <v>705</v>
      </c>
      <c r="M426" s="118"/>
      <c r="N426" s="116" t="s">
        <v>181</v>
      </c>
      <c r="O426" s="28"/>
      <c r="P426" s="118" t="s">
        <v>313</v>
      </c>
      <c r="Q426" s="118"/>
      <c r="R426" s="29"/>
      <c r="S426" s="28"/>
      <c r="T426" s="120">
        <v>85358</v>
      </c>
      <c r="U426" s="120"/>
      <c r="V426" s="29"/>
    </row>
    <row r="427" spans="1:22">
      <c r="A427" s="88"/>
      <c r="B427" s="175"/>
      <c r="C427" s="28"/>
      <c r="D427" s="66"/>
      <c r="E427" s="66"/>
      <c r="F427" s="115"/>
      <c r="G427" s="28"/>
      <c r="H427" s="77"/>
      <c r="I427" s="77"/>
      <c r="J427" s="28"/>
      <c r="K427" s="28"/>
      <c r="L427" s="66"/>
      <c r="M427" s="66"/>
      <c r="N427" s="115"/>
      <c r="O427" s="28"/>
      <c r="P427" s="66"/>
      <c r="Q427" s="66"/>
      <c r="R427" s="28"/>
      <c r="S427" s="28"/>
      <c r="T427" s="77"/>
      <c r="U427" s="77"/>
      <c r="V427" s="28"/>
    </row>
    <row r="428" spans="1:22">
      <c r="A428" s="88"/>
      <c r="B428" s="183" t="s">
        <v>147</v>
      </c>
      <c r="C428" s="23"/>
      <c r="D428" s="64" t="s">
        <v>313</v>
      </c>
      <c r="E428" s="64"/>
      <c r="F428" s="23"/>
      <c r="G428" s="23"/>
      <c r="H428" s="64" t="s">
        <v>313</v>
      </c>
      <c r="I428" s="64"/>
      <c r="J428" s="23"/>
      <c r="K428" s="23"/>
      <c r="L428" s="64">
        <v>237</v>
      </c>
      <c r="M428" s="64"/>
      <c r="N428" s="23"/>
      <c r="O428" s="23"/>
      <c r="P428" s="64" t="s">
        <v>313</v>
      </c>
      <c r="Q428" s="64"/>
      <c r="R428" s="23"/>
      <c r="S428" s="23"/>
      <c r="T428" s="64">
        <v>237</v>
      </c>
      <c r="U428" s="64"/>
      <c r="V428" s="23"/>
    </row>
    <row r="429" spans="1:22" ht="15.75" thickBot="1">
      <c r="A429" s="88"/>
      <c r="B429" s="183"/>
      <c r="C429" s="23"/>
      <c r="D429" s="113"/>
      <c r="E429" s="113"/>
      <c r="F429" s="45"/>
      <c r="G429" s="23"/>
      <c r="H429" s="113"/>
      <c r="I429" s="113"/>
      <c r="J429" s="45"/>
      <c r="K429" s="23"/>
      <c r="L429" s="113"/>
      <c r="M429" s="113"/>
      <c r="N429" s="45"/>
      <c r="O429" s="23"/>
      <c r="P429" s="113"/>
      <c r="Q429" s="113"/>
      <c r="R429" s="45"/>
      <c r="S429" s="23"/>
      <c r="T429" s="113"/>
      <c r="U429" s="113"/>
      <c r="V429" s="45"/>
    </row>
    <row r="430" spans="1:22">
      <c r="A430" s="88"/>
      <c r="B430" s="175" t="s">
        <v>706</v>
      </c>
      <c r="C430" s="28"/>
      <c r="D430" s="118" t="s">
        <v>707</v>
      </c>
      <c r="E430" s="118"/>
      <c r="F430" s="116" t="s">
        <v>181</v>
      </c>
      <c r="G430" s="28"/>
      <c r="H430" s="118" t="s">
        <v>708</v>
      </c>
      <c r="I430" s="118"/>
      <c r="J430" s="116" t="s">
        <v>181</v>
      </c>
      <c r="K430" s="28"/>
      <c r="L430" s="118" t="s">
        <v>709</v>
      </c>
      <c r="M430" s="118"/>
      <c r="N430" s="116" t="s">
        <v>181</v>
      </c>
      <c r="O430" s="28"/>
      <c r="P430" s="118" t="s">
        <v>313</v>
      </c>
      <c r="Q430" s="118"/>
      <c r="R430" s="29"/>
      <c r="S430" s="28"/>
      <c r="T430" s="118" t="s">
        <v>710</v>
      </c>
      <c r="U430" s="118"/>
      <c r="V430" s="116" t="s">
        <v>181</v>
      </c>
    </row>
    <row r="431" spans="1:22">
      <c r="A431" s="88"/>
      <c r="B431" s="175"/>
      <c r="C431" s="28"/>
      <c r="D431" s="66"/>
      <c r="E431" s="66"/>
      <c r="F431" s="115"/>
      <c r="G431" s="28"/>
      <c r="H431" s="66"/>
      <c r="I431" s="66"/>
      <c r="J431" s="115"/>
      <c r="K431" s="28"/>
      <c r="L431" s="66"/>
      <c r="M431" s="66"/>
      <c r="N431" s="115"/>
      <c r="O431" s="28"/>
      <c r="P431" s="66"/>
      <c r="Q431" s="66"/>
      <c r="R431" s="28"/>
      <c r="S431" s="28"/>
      <c r="T431" s="66"/>
      <c r="U431" s="66"/>
      <c r="V431" s="115"/>
    </row>
    <row r="432" spans="1:22">
      <c r="A432" s="88"/>
      <c r="B432" s="183" t="s">
        <v>149</v>
      </c>
      <c r="C432" s="23"/>
      <c r="D432" s="76">
        <v>31853</v>
      </c>
      <c r="E432" s="76"/>
      <c r="F432" s="23"/>
      <c r="G432" s="23"/>
      <c r="H432" s="76">
        <v>5370</v>
      </c>
      <c r="I432" s="76"/>
      <c r="J432" s="23"/>
      <c r="K432" s="23"/>
      <c r="L432" s="76">
        <v>178400</v>
      </c>
      <c r="M432" s="76"/>
      <c r="N432" s="23"/>
      <c r="O432" s="23"/>
      <c r="P432" s="64" t="s">
        <v>313</v>
      </c>
      <c r="Q432" s="64"/>
      <c r="R432" s="23"/>
      <c r="S432" s="23"/>
      <c r="T432" s="76">
        <v>215623</v>
      </c>
      <c r="U432" s="76"/>
      <c r="V432" s="23"/>
    </row>
    <row r="433" spans="1:22" ht="15.75" thickBot="1">
      <c r="A433" s="88"/>
      <c r="B433" s="183"/>
      <c r="C433" s="23"/>
      <c r="D433" s="114"/>
      <c r="E433" s="114"/>
      <c r="F433" s="45"/>
      <c r="G433" s="23"/>
      <c r="H433" s="114"/>
      <c r="I433" s="114"/>
      <c r="J433" s="45"/>
      <c r="K433" s="23"/>
      <c r="L433" s="114"/>
      <c r="M433" s="114"/>
      <c r="N433" s="45"/>
      <c r="O433" s="23"/>
      <c r="P433" s="113"/>
      <c r="Q433" s="113"/>
      <c r="R433" s="45"/>
      <c r="S433" s="23"/>
      <c r="T433" s="114"/>
      <c r="U433" s="114"/>
      <c r="V433" s="45"/>
    </row>
    <row r="434" spans="1:22">
      <c r="A434" s="88"/>
      <c r="B434" s="175" t="s">
        <v>150</v>
      </c>
      <c r="C434" s="28"/>
      <c r="D434" s="116" t="s">
        <v>179</v>
      </c>
      <c r="E434" s="118">
        <v>861</v>
      </c>
      <c r="F434" s="29"/>
      <c r="G434" s="28"/>
      <c r="H434" s="116" t="s">
        <v>179</v>
      </c>
      <c r="I434" s="120">
        <v>3259</v>
      </c>
      <c r="J434" s="29"/>
      <c r="K434" s="28"/>
      <c r="L434" s="116" t="s">
        <v>179</v>
      </c>
      <c r="M434" s="120">
        <v>155872</v>
      </c>
      <c r="N434" s="29"/>
      <c r="O434" s="28"/>
      <c r="P434" s="116" t="s">
        <v>179</v>
      </c>
      <c r="Q434" s="118" t="s">
        <v>313</v>
      </c>
      <c r="R434" s="29"/>
      <c r="S434" s="28"/>
      <c r="T434" s="116" t="s">
        <v>179</v>
      </c>
      <c r="U434" s="120">
        <v>159992</v>
      </c>
      <c r="V434" s="29"/>
    </row>
    <row r="435" spans="1:22" ht="15.75" thickBot="1">
      <c r="A435" s="88"/>
      <c r="B435" s="175"/>
      <c r="C435" s="28"/>
      <c r="D435" s="117"/>
      <c r="E435" s="119"/>
      <c r="F435" s="52"/>
      <c r="G435" s="28"/>
      <c r="H435" s="117"/>
      <c r="I435" s="121"/>
      <c r="J435" s="52"/>
      <c r="K435" s="28"/>
      <c r="L435" s="117"/>
      <c r="M435" s="121"/>
      <c r="N435" s="52"/>
      <c r="O435" s="28"/>
      <c r="P435" s="117"/>
      <c r="Q435" s="119"/>
      <c r="R435" s="52"/>
      <c r="S435" s="28"/>
      <c r="T435" s="117"/>
      <c r="U435" s="121"/>
      <c r="V435" s="52"/>
    </row>
    <row r="436" spans="1:22" ht="15.75" thickTop="1"/>
  </sheetData>
  <mergeCells count="3024">
    <mergeCell ref="B391:V391"/>
    <mergeCell ref="B392:V392"/>
    <mergeCell ref="B393:V393"/>
    <mergeCell ref="B248:V248"/>
    <mergeCell ref="B249:V249"/>
    <mergeCell ref="B339:V339"/>
    <mergeCell ref="B340:V340"/>
    <mergeCell ref="B341:V341"/>
    <mergeCell ref="B342:V342"/>
    <mergeCell ref="B131:V131"/>
    <mergeCell ref="B132:V132"/>
    <mergeCell ref="B155:V155"/>
    <mergeCell ref="B156:V156"/>
    <mergeCell ref="B157:V157"/>
    <mergeCell ref="B247:V247"/>
    <mergeCell ref="B58:V58"/>
    <mergeCell ref="B59:V59"/>
    <mergeCell ref="B60:V60"/>
    <mergeCell ref="B106:V106"/>
    <mergeCell ref="B107:V107"/>
    <mergeCell ref="B130:V130"/>
    <mergeCell ref="B6:V6"/>
    <mergeCell ref="B7:V7"/>
    <mergeCell ref="B8:V8"/>
    <mergeCell ref="B9:V9"/>
    <mergeCell ref="B10:V10"/>
    <mergeCell ref="B11:V11"/>
    <mergeCell ref="T434:T435"/>
    <mergeCell ref="U434:U435"/>
    <mergeCell ref="V434:V435"/>
    <mergeCell ref="A1:A2"/>
    <mergeCell ref="B1:V1"/>
    <mergeCell ref="B2:V2"/>
    <mergeCell ref="B3:V3"/>
    <mergeCell ref="A4:A435"/>
    <mergeCell ref="B4:V4"/>
    <mergeCell ref="B5:V5"/>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S400:S401"/>
    <mergeCell ref="T400:T401"/>
    <mergeCell ref="U400:U401"/>
    <mergeCell ref="V400:V401"/>
    <mergeCell ref="D402:F402"/>
    <mergeCell ref="H402:J402"/>
    <mergeCell ref="L402:N402"/>
    <mergeCell ref="P402:R402"/>
    <mergeCell ref="T402:V402"/>
    <mergeCell ref="M400:M401"/>
    <mergeCell ref="N400:N401"/>
    <mergeCell ref="O400:O401"/>
    <mergeCell ref="P400:P401"/>
    <mergeCell ref="Q400:Q401"/>
    <mergeCell ref="R400:R401"/>
    <mergeCell ref="G400:G401"/>
    <mergeCell ref="H400:H401"/>
    <mergeCell ref="I400:I401"/>
    <mergeCell ref="J400:J401"/>
    <mergeCell ref="K400:K401"/>
    <mergeCell ref="L400:L401"/>
    <mergeCell ref="O396:O398"/>
    <mergeCell ref="P396:R398"/>
    <mergeCell ref="S396:S398"/>
    <mergeCell ref="T396:V398"/>
    <mergeCell ref="D399:V399"/>
    <mergeCell ref="B400:B401"/>
    <mergeCell ref="C400:C401"/>
    <mergeCell ref="D400:D401"/>
    <mergeCell ref="E400:E401"/>
    <mergeCell ref="F400:F401"/>
    <mergeCell ref="H396:J396"/>
    <mergeCell ref="H397:J397"/>
    <mergeCell ref="H398:J398"/>
    <mergeCell ref="K396:K398"/>
    <mergeCell ref="L396:N396"/>
    <mergeCell ref="L397:N397"/>
    <mergeCell ref="L398:N398"/>
    <mergeCell ref="T389:T390"/>
    <mergeCell ref="U389:U390"/>
    <mergeCell ref="V389:V390"/>
    <mergeCell ref="B394:V394"/>
    <mergeCell ref="B396:B398"/>
    <mergeCell ref="C396:C398"/>
    <mergeCell ref="D396:F396"/>
    <mergeCell ref="D397:F397"/>
    <mergeCell ref="D398:F398"/>
    <mergeCell ref="G396:G398"/>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S349:S350"/>
    <mergeCell ref="T349:T350"/>
    <mergeCell ref="U349:U350"/>
    <mergeCell ref="V349:V350"/>
    <mergeCell ref="D351:F351"/>
    <mergeCell ref="H351:J351"/>
    <mergeCell ref="L351:N351"/>
    <mergeCell ref="P351:R351"/>
    <mergeCell ref="T351:V351"/>
    <mergeCell ref="M349:M350"/>
    <mergeCell ref="N349:N350"/>
    <mergeCell ref="O349:O350"/>
    <mergeCell ref="P349:P350"/>
    <mergeCell ref="Q349:Q350"/>
    <mergeCell ref="R349:R350"/>
    <mergeCell ref="G349:G350"/>
    <mergeCell ref="H349:H350"/>
    <mergeCell ref="I349:I350"/>
    <mergeCell ref="J349:J350"/>
    <mergeCell ref="K349:K350"/>
    <mergeCell ref="L349:L350"/>
    <mergeCell ref="O345:O347"/>
    <mergeCell ref="P345:R347"/>
    <mergeCell ref="S345:S347"/>
    <mergeCell ref="T345:V347"/>
    <mergeCell ref="D348:V348"/>
    <mergeCell ref="B349:B350"/>
    <mergeCell ref="C349:C350"/>
    <mergeCell ref="D349:D350"/>
    <mergeCell ref="E349:E350"/>
    <mergeCell ref="F349:F350"/>
    <mergeCell ref="H345:J345"/>
    <mergeCell ref="H346:J346"/>
    <mergeCell ref="H347:J347"/>
    <mergeCell ref="K345:K347"/>
    <mergeCell ref="L345:N345"/>
    <mergeCell ref="L346:N346"/>
    <mergeCell ref="L347:N347"/>
    <mergeCell ref="T337:T338"/>
    <mergeCell ref="U337:U338"/>
    <mergeCell ref="V337:V338"/>
    <mergeCell ref="B343:V343"/>
    <mergeCell ref="B345:B347"/>
    <mergeCell ref="C345:C347"/>
    <mergeCell ref="D345:F345"/>
    <mergeCell ref="D346:F346"/>
    <mergeCell ref="D347:F347"/>
    <mergeCell ref="G345:G347"/>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S318:S319"/>
    <mergeCell ref="T318:U319"/>
    <mergeCell ref="V318:V319"/>
    <mergeCell ref="D320:F320"/>
    <mergeCell ref="H320:J320"/>
    <mergeCell ref="L320:N320"/>
    <mergeCell ref="P320:R320"/>
    <mergeCell ref="T320:V320"/>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4:V294"/>
    <mergeCell ref="D295:F295"/>
    <mergeCell ref="H295:J295"/>
    <mergeCell ref="L295:N295"/>
    <mergeCell ref="P295:R295"/>
    <mergeCell ref="T295:V295"/>
    <mergeCell ref="T291:T292"/>
    <mergeCell ref="U291:U292"/>
    <mergeCell ref="V291:V292"/>
    <mergeCell ref="D293:F293"/>
    <mergeCell ref="H293:J293"/>
    <mergeCell ref="L293:N293"/>
    <mergeCell ref="P293:R293"/>
    <mergeCell ref="T293:V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S258:S259"/>
    <mergeCell ref="T258:T259"/>
    <mergeCell ref="U258:U259"/>
    <mergeCell ref="V258:V259"/>
    <mergeCell ref="B260:B261"/>
    <mergeCell ref="C260:C261"/>
    <mergeCell ref="D260:E261"/>
    <mergeCell ref="F260:F261"/>
    <mergeCell ref="G260:G261"/>
    <mergeCell ref="H260:I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7:F257"/>
    <mergeCell ref="H257:J257"/>
    <mergeCell ref="L257:N257"/>
    <mergeCell ref="P257:R257"/>
    <mergeCell ref="T257:V257"/>
    <mergeCell ref="B258:B259"/>
    <mergeCell ref="C258:C259"/>
    <mergeCell ref="D258:D259"/>
    <mergeCell ref="E258:E259"/>
    <mergeCell ref="F258:F259"/>
    <mergeCell ref="O252:O254"/>
    <mergeCell ref="P252:R254"/>
    <mergeCell ref="S252:S254"/>
    <mergeCell ref="T252:V254"/>
    <mergeCell ref="D255:V255"/>
    <mergeCell ref="B256:V256"/>
    <mergeCell ref="H252:J252"/>
    <mergeCell ref="H253:J253"/>
    <mergeCell ref="H254:J254"/>
    <mergeCell ref="K252:K254"/>
    <mergeCell ref="L252:N252"/>
    <mergeCell ref="L253:N253"/>
    <mergeCell ref="L254:N254"/>
    <mergeCell ref="T245:T246"/>
    <mergeCell ref="U245:U246"/>
    <mergeCell ref="V245:V246"/>
    <mergeCell ref="B250:V250"/>
    <mergeCell ref="B252:B254"/>
    <mergeCell ref="C252:C254"/>
    <mergeCell ref="D252:F252"/>
    <mergeCell ref="D253:F253"/>
    <mergeCell ref="D254:F254"/>
    <mergeCell ref="G252:G254"/>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S226:S227"/>
    <mergeCell ref="T226:U227"/>
    <mergeCell ref="V226:V227"/>
    <mergeCell ref="D228:F228"/>
    <mergeCell ref="H228:J228"/>
    <mergeCell ref="L228:N228"/>
    <mergeCell ref="P228:R228"/>
    <mergeCell ref="T228:V228"/>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T204:T205"/>
    <mergeCell ref="U204:U205"/>
    <mergeCell ref="V204:V205"/>
    <mergeCell ref="B206:B207"/>
    <mergeCell ref="C206:C207"/>
    <mergeCell ref="D206:E207"/>
    <mergeCell ref="F206:F207"/>
    <mergeCell ref="G206:G207"/>
    <mergeCell ref="H206:I207"/>
    <mergeCell ref="J206:J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2:V202"/>
    <mergeCell ref="D203:F203"/>
    <mergeCell ref="H203:J203"/>
    <mergeCell ref="L203:N203"/>
    <mergeCell ref="P203:R203"/>
    <mergeCell ref="T203:V203"/>
    <mergeCell ref="T199:T200"/>
    <mergeCell ref="U199:U200"/>
    <mergeCell ref="V199:V200"/>
    <mergeCell ref="D201:F201"/>
    <mergeCell ref="H201:J201"/>
    <mergeCell ref="L201:N201"/>
    <mergeCell ref="P201:R201"/>
    <mergeCell ref="T201:V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S182:S183"/>
    <mergeCell ref="T182:U183"/>
    <mergeCell ref="V182:V183"/>
    <mergeCell ref="D184:F184"/>
    <mergeCell ref="H184:J184"/>
    <mergeCell ref="L184:N184"/>
    <mergeCell ref="P184:R184"/>
    <mergeCell ref="T184:V184"/>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4:V164"/>
    <mergeCell ref="D165:F165"/>
    <mergeCell ref="H165:J165"/>
    <mergeCell ref="L165:N165"/>
    <mergeCell ref="P165:R165"/>
    <mergeCell ref="T165:V165"/>
    <mergeCell ref="O160:O162"/>
    <mergeCell ref="P160:R162"/>
    <mergeCell ref="S160:S162"/>
    <mergeCell ref="T160:V162"/>
    <mergeCell ref="D163:R163"/>
    <mergeCell ref="T163:V163"/>
    <mergeCell ref="H160:J160"/>
    <mergeCell ref="H161:J161"/>
    <mergeCell ref="H162:J162"/>
    <mergeCell ref="K160:K162"/>
    <mergeCell ref="L160:N160"/>
    <mergeCell ref="L161:N161"/>
    <mergeCell ref="L162:N162"/>
    <mergeCell ref="T153:T154"/>
    <mergeCell ref="U153:U154"/>
    <mergeCell ref="V153:V154"/>
    <mergeCell ref="B158:V158"/>
    <mergeCell ref="B160:B162"/>
    <mergeCell ref="C160:C162"/>
    <mergeCell ref="D160:F160"/>
    <mergeCell ref="D161:F161"/>
    <mergeCell ref="D162:F162"/>
    <mergeCell ref="G160:G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S139:S140"/>
    <mergeCell ref="T139:T140"/>
    <mergeCell ref="U139:U140"/>
    <mergeCell ref="V139:V140"/>
    <mergeCell ref="D141:F141"/>
    <mergeCell ref="H141:J141"/>
    <mergeCell ref="L141:N141"/>
    <mergeCell ref="P141:R141"/>
    <mergeCell ref="T141:V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O135:O137"/>
    <mergeCell ref="P135:R137"/>
    <mergeCell ref="S135:S137"/>
    <mergeCell ref="T135:V137"/>
    <mergeCell ref="D138:V138"/>
    <mergeCell ref="B139:B140"/>
    <mergeCell ref="C139:C140"/>
    <mergeCell ref="D139:D140"/>
    <mergeCell ref="E139:E140"/>
    <mergeCell ref="F139:F140"/>
    <mergeCell ref="H135:J135"/>
    <mergeCell ref="H136:J136"/>
    <mergeCell ref="H137:J137"/>
    <mergeCell ref="K135:K137"/>
    <mergeCell ref="L135:N135"/>
    <mergeCell ref="L136:N136"/>
    <mergeCell ref="L137:N137"/>
    <mergeCell ref="T128:T129"/>
    <mergeCell ref="U128:U129"/>
    <mergeCell ref="V128:V129"/>
    <mergeCell ref="B133:V133"/>
    <mergeCell ref="B135:B137"/>
    <mergeCell ref="C135:C137"/>
    <mergeCell ref="D135:F135"/>
    <mergeCell ref="D136:F136"/>
    <mergeCell ref="D137:F137"/>
    <mergeCell ref="G135:G137"/>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S114:S115"/>
    <mergeCell ref="T114:T115"/>
    <mergeCell ref="U114:U115"/>
    <mergeCell ref="V114:V115"/>
    <mergeCell ref="D116:F116"/>
    <mergeCell ref="H116:J116"/>
    <mergeCell ref="L116:N116"/>
    <mergeCell ref="P116:R116"/>
    <mergeCell ref="T116:V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O110:O112"/>
    <mergeCell ref="P110:R112"/>
    <mergeCell ref="S110:S112"/>
    <mergeCell ref="T110:V112"/>
    <mergeCell ref="D113:V113"/>
    <mergeCell ref="B114:B115"/>
    <mergeCell ref="C114:C115"/>
    <mergeCell ref="D114:D115"/>
    <mergeCell ref="E114:E115"/>
    <mergeCell ref="F114:F115"/>
    <mergeCell ref="H110:J110"/>
    <mergeCell ref="H111:J111"/>
    <mergeCell ref="H112:J112"/>
    <mergeCell ref="K110:K112"/>
    <mergeCell ref="L110:N110"/>
    <mergeCell ref="L111:N111"/>
    <mergeCell ref="L112:N112"/>
    <mergeCell ref="T104:T105"/>
    <mergeCell ref="U104:U105"/>
    <mergeCell ref="V104:V105"/>
    <mergeCell ref="B108:V108"/>
    <mergeCell ref="B110:B112"/>
    <mergeCell ref="C110:C112"/>
    <mergeCell ref="D110:F110"/>
    <mergeCell ref="D111:F111"/>
    <mergeCell ref="D112:F112"/>
    <mergeCell ref="G110:G112"/>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T83:U84"/>
    <mergeCell ref="V83:V84"/>
    <mergeCell ref="D85:F85"/>
    <mergeCell ref="H85:J85"/>
    <mergeCell ref="L85:N85"/>
    <mergeCell ref="P85:R85"/>
    <mergeCell ref="T85:V85"/>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S72:S73"/>
    <mergeCell ref="T72:U73"/>
    <mergeCell ref="V72:V73"/>
    <mergeCell ref="D74:F74"/>
    <mergeCell ref="H74:J74"/>
    <mergeCell ref="L74:N74"/>
    <mergeCell ref="P74:R74"/>
    <mergeCell ref="T74:V74"/>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3:O65"/>
    <mergeCell ref="P63:R65"/>
    <mergeCell ref="S63:S65"/>
    <mergeCell ref="T63:V65"/>
    <mergeCell ref="D66:V66"/>
    <mergeCell ref="D67:F67"/>
    <mergeCell ref="H67:J67"/>
    <mergeCell ref="L67:N67"/>
    <mergeCell ref="P67:R67"/>
    <mergeCell ref="T67:V67"/>
    <mergeCell ref="H63:J63"/>
    <mergeCell ref="H64:J64"/>
    <mergeCell ref="H65:J65"/>
    <mergeCell ref="K63:K65"/>
    <mergeCell ref="L63:N63"/>
    <mergeCell ref="L64:N64"/>
    <mergeCell ref="L65:N65"/>
    <mergeCell ref="T56:T57"/>
    <mergeCell ref="U56:U57"/>
    <mergeCell ref="V56:V57"/>
    <mergeCell ref="B61:V61"/>
    <mergeCell ref="B63:B65"/>
    <mergeCell ref="C63:C65"/>
    <mergeCell ref="D63:F63"/>
    <mergeCell ref="D64:F64"/>
    <mergeCell ref="D65:F65"/>
    <mergeCell ref="G63:G65"/>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R45:R46"/>
    <mergeCell ref="S45:S46"/>
    <mergeCell ref="T45:U46"/>
    <mergeCell ref="V45:V46"/>
    <mergeCell ref="D47:F47"/>
    <mergeCell ref="H47:J47"/>
    <mergeCell ref="L47:N47"/>
    <mergeCell ref="P47:R47"/>
    <mergeCell ref="T47:V47"/>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6"/>
    <mergeCell ref="T14:V16"/>
    <mergeCell ref="D17:V17"/>
    <mergeCell ref="D18:F18"/>
    <mergeCell ref="H18:J18"/>
    <mergeCell ref="L18:N18"/>
    <mergeCell ref="P18:R18"/>
    <mergeCell ref="T18:V18"/>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7" t="s">
        <v>711</v>
      </c>
      <c r="B1" s="1" t="s">
        <v>1</v>
      </c>
    </row>
    <row r="2" spans="1:2">
      <c r="A2" s="7"/>
      <c r="B2" s="1" t="s">
        <v>2</v>
      </c>
    </row>
    <row r="3" spans="1:2" ht="45">
      <c r="A3" s="3" t="s">
        <v>155</v>
      </c>
      <c r="B3" s="4" t="s">
        <v>5</v>
      </c>
    </row>
    <row r="4" spans="1:2">
      <c r="A4" s="88" t="s">
        <v>712</v>
      </c>
      <c r="B4" s="4" t="s">
        <v>5</v>
      </c>
    </row>
    <row r="5" spans="1:2">
      <c r="A5" s="88"/>
      <c r="B5" s="53" t="s">
        <v>186</v>
      </c>
    </row>
    <row r="6" spans="1:2" ht="409.6">
      <c r="A6" s="88"/>
      <c r="B6" s="10" t="s">
        <v>187</v>
      </c>
    </row>
    <row r="7" spans="1:2" ht="217.5">
      <c r="A7" s="88"/>
      <c r="B7" s="10" t="s">
        <v>188</v>
      </c>
    </row>
    <row r="8" spans="1:2" ht="217.5">
      <c r="A8" s="88"/>
      <c r="B8" s="10" t="s">
        <v>18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1" width="36.5703125" bestFit="1" customWidth="1"/>
    <col min="3" max="3" width="36.5703125" bestFit="1" customWidth="1"/>
    <col min="4" max="4" width="2" customWidth="1"/>
    <col min="5" max="5" width="8.7109375" customWidth="1"/>
    <col min="6" max="6" width="7.5703125" customWidth="1"/>
    <col min="7" max="7" width="1.7109375" customWidth="1"/>
    <col min="8" max="8" width="7.140625" customWidth="1"/>
    <col min="9" max="9" width="7.7109375" customWidth="1"/>
    <col min="10" max="10" width="1.5703125" customWidth="1"/>
  </cols>
  <sheetData>
    <row r="1" spans="1:10" ht="45" customHeight="1">
      <c r="A1" s="7" t="s">
        <v>713</v>
      </c>
      <c r="B1" s="7" t="s">
        <v>1</v>
      </c>
      <c r="C1" s="7"/>
      <c r="D1" s="7"/>
      <c r="E1" s="7"/>
      <c r="F1" s="7"/>
      <c r="G1" s="7"/>
      <c r="H1" s="7"/>
      <c r="I1" s="7"/>
      <c r="J1" s="7"/>
    </row>
    <row r="2" spans="1:10" ht="15" customHeight="1">
      <c r="A2" s="7"/>
      <c r="B2" s="7" t="s">
        <v>2</v>
      </c>
      <c r="C2" s="7"/>
      <c r="D2" s="7"/>
      <c r="E2" s="7"/>
      <c r="F2" s="7"/>
      <c r="G2" s="7"/>
      <c r="H2" s="7"/>
      <c r="I2" s="7"/>
      <c r="J2" s="7"/>
    </row>
    <row r="3" spans="1:10" ht="45">
      <c r="A3" s="3" t="s">
        <v>155</v>
      </c>
      <c r="B3" s="87" t="s">
        <v>5</v>
      </c>
      <c r="C3" s="87"/>
      <c r="D3" s="87"/>
      <c r="E3" s="87"/>
      <c r="F3" s="87"/>
      <c r="G3" s="87"/>
      <c r="H3" s="87"/>
      <c r="I3" s="87"/>
      <c r="J3" s="87"/>
    </row>
    <row r="4" spans="1:10" ht="15" customHeight="1">
      <c r="A4" s="88" t="s">
        <v>714</v>
      </c>
      <c r="B4" s="87" t="s">
        <v>5</v>
      </c>
      <c r="C4" s="87"/>
      <c r="D4" s="87"/>
      <c r="E4" s="87"/>
      <c r="F4" s="87"/>
      <c r="G4" s="87"/>
      <c r="H4" s="87"/>
      <c r="I4" s="87"/>
      <c r="J4" s="87"/>
    </row>
    <row r="5" spans="1:10">
      <c r="A5" s="88"/>
      <c r="B5" s="22"/>
      <c r="C5" s="22"/>
      <c r="D5" s="22"/>
      <c r="E5" s="22"/>
      <c r="F5" s="22"/>
      <c r="G5" s="22"/>
      <c r="H5" s="22"/>
      <c r="I5" s="22"/>
      <c r="J5" s="22"/>
    </row>
    <row r="6" spans="1:10">
      <c r="A6" s="88"/>
      <c r="B6" s="11"/>
      <c r="C6" s="11"/>
      <c r="D6" s="11"/>
      <c r="E6" s="11"/>
      <c r="F6" s="11"/>
      <c r="G6" s="11"/>
      <c r="H6" s="11"/>
      <c r="I6" s="11"/>
      <c r="J6" s="11"/>
    </row>
    <row r="7" spans="1:10">
      <c r="A7" s="88"/>
      <c r="B7" s="23"/>
      <c r="C7" s="24"/>
      <c r="D7" s="23"/>
      <c r="E7" s="25" t="s">
        <v>160</v>
      </c>
      <c r="F7" s="25"/>
      <c r="G7" s="25"/>
      <c r="H7" s="25"/>
      <c r="I7" s="25"/>
      <c r="J7" s="23"/>
    </row>
    <row r="8" spans="1:10" ht="15.75" thickBot="1">
      <c r="A8" s="88"/>
      <c r="B8" s="23"/>
      <c r="C8" s="24"/>
      <c r="D8" s="23"/>
      <c r="E8" s="26" t="s">
        <v>161</v>
      </c>
      <c r="F8" s="26"/>
      <c r="G8" s="26"/>
      <c r="H8" s="26"/>
      <c r="I8" s="26"/>
      <c r="J8" s="23"/>
    </row>
    <row r="9" spans="1:10" ht="15.75" thickBot="1">
      <c r="A9" s="88"/>
      <c r="B9" s="12"/>
      <c r="C9" s="13"/>
      <c r="D9" s="12"/>
      <c r="E9" s="27">
        <v>2014</v>
      </c>
      <c r="F9" s="27"/>
      <c r="G9" s="12"/>
      <c r="H9" s="27">
        <v>2013</v>
      </c>
      <c r="I9" s="27"/>
      <c r="J9" s="12"/>
    </row>
    <row r="10" spans="1:10">
      <c r="A10" s="88"/>
      <c r="B10" s="12"/>
      <c r="C10" s="15" t="s">
        <v>174</v>
      </c>
      <c r="D10" s="16"/>
      <c r="E10" s="29"/>
      <c r="F10" s="29"/>
      <c r="G10" s="16"/>
      <c r="H10" s="29"/>
      <c r="I10" s="29"/>
      <c r="J10" s="12"/>
    </row>
    <row r="11" spans="1:10">
      <c r="A11" s="88"/>
      <c r="B11" s="23"/>
      <c r="C11" s="30" t="s">
        <v>163</v>
      </c>
      <c r="D11" s="23"/>
      <c r="E11" s="31">
        <v>0.4572</v>
      </c>
      <c r="F11" s="23"/>
      <c r="G11" s="23"/>
      <c r="H11" s="31">
        <v>0.51229999999999998</v>
      </c>
      <c r="I11" s="23"/>
      <c r="J11" s="23"/>
    </row>
    <row r="12" spans="1:10">
      <c r="A12" s="88"/>
      <c r="B12" s="23"/>
      <c r="C12" s="30"/>
      <c r="D12" s="23"/>
      <c r="E12" s="31"/>
      <c r="F12" s="23"/>
      <c r="G12" s="23"/>
      <c r="H12" s="31"/>
      <c r="I12" s="23"/>
      <c r="J12" s="23"/>
    </row>
    <row r="13" spans="1:10">
      <c r="A13" s="88"/>
      <c r="B13" s="23"/>
      <c r="C13" s="32" t="s">
        <v>164</v>
      </c>
      <c r="D13" s="28"/>
      <c r="E13" s="33">
        <v>0.44929999999999998</v>
      </c>
      <c r="F13" s="28"/>
      <c r="G13" s="28"/>
      <c r="H13" s="33">
        <v>0.48570000000000002</v>
      </c>
      <c r="I13" s="28"/>
      <c r="J13" s="23"/>
    </row>
    <row r="14" spans="1:10">
      <c r="A14" s="88"/>
      <c r="B14" s="23"/>
      <c r="C14" s="32"/>
      <c r="D14" s="28"/>
      <c r="E14" s="33"/>
      <c r="F14" s="28"/>
      <c r="G14" s="28"/>
      <c r="H14" s="33"/>
      <c r="I14" s="28"/>
      <c r="J14" s="23"/>
    </row>
    <row r="15" spans="1:10">
      <c r="A15" s="88"/>
      <c r="B15" s="23"/>
      <c r="C15" s="30" t="s">
        <v>165</v>
      </c>
      <c r="D15" s="23"/>
      <c r="E15" s="31">
        <v>0.43909999999999999</v>
      </c>
      <c r="F15" s="23"/>
      <c r="G15" s="23"/>
      <c r="H15" s="31">
        <v>0.44340000000000002</v>
      </c>
      <c r="I15" s="23"/>
      <c r="J15" s="23"/>
    </row>
    <row r="16" spans="1:10">
      <c r="A16" s="88"/>
      <c r="B16" s="23"/>
      <c r="C16" s="30"/>
      <c r="D16" s="23"/>
      <c r="E16" s="31"/>
      <c r="F16" s="23"/>
      <c r="G16" s="23"/>
      <c r="H16" s="31"/>
      <c r="I16" s="23"/>
      <c r="J16" s="23"/>
    </row>
    <row r="17" spans="1:10">
      <c r="A17" s="88"/>
      <c r="B17" s="23"/>
      <c r="C17" s="32" t="s">
        <v>166</v>
      </c>
      <c r="D17" s="28"/>
      <c r="E17" s="33">
        <v>0.45379999999999998</v>
      </c>
      <c r="F17" s="28"/>
      <c r="G17" s="28"/>
      <c r="H17" s="33">
        <v>0.44919999999999999</v>
      </c>
      <c r="I17" s="28"/>
      <c r="J17" s="23"/>
    </row>
    <row r="18" spans="1:10">
      <c r="A18" s="88"/>
      <c r="B18" s="23"/>
      <c r="C18" s="32"/>
      <c r="D18" s="28"/>
      <c r="E18" s="33"/>
      <c r="F18" s="28"/>
      <c r="G18" s="28"/>
      <c r="H18" s="33"/>
      <c r="I18" s="28"/>
      <c r="J18" s="23"/>
    </row>
    <row r="19" spans="1:10">
      <c r="A19" s="88"/>
      <c r="B19" s="22"/>
      <c r="C19" s="22"/>
      <c r="D19" s="22"/>
      <c r="E19" s="22"/>
      <c r="F19" s="22"/>
      <c r="G19" s="22"/>
      <c r="H19" s="22"/>
      <c r="I19" s="22"/>
      <c r="J19" s="22"/>
    </row>
    <row r="20" spans="1:10">
      <c r="A20" s="88"/>
      <c r="B20" s="11"/>
      <c r="C20" s="11"/>
      <c r="D20" s="11"/>
      <c r="E20" s="11"/>
      <c r="F20" s="11"/>
      <c r="G20" s="11"/>
      <c r="H20" s="11"/>
      <c r="I20" s="11"/>
      <c r="J20" s="11"/>
    </row>
    <row r="21" spans="1:10">
      <c r="A21" s="88"/>
      <c r="B21" s="23"/>
      <c r="C21" s="24"/>
      <c r="D21" s="23"/>
      <c r="E21" s="25" t="s">
        <v>160</v>
      </c>
      <c r="F21" s="25"/>
      <c r="G21" s="25"/>
      <c r="H21" s="25"/>
      <c r="I21" s="25"/>
      <c r="J21" s="23"/>
    </row>
    <row r="22" spans="1:10" ht="15.75" thickBot="1">
      <c r="A22" s="88"/>
      <c r="B22" s="23"/>
      <c r="C22" s="24"/>
      <c r="D22" s="23"/>
      <c r="E22" s="26" t="s">
        <v>161</v>
      </c>
      <c r="F22" s="26"/>
      <c r="G22" s="26"/>
      <c r="H22" s="26"/>
      <c r="I22" s="26"/>
      <c r="J22" s="23"/>
    </row>
    <row r="23" spans="1:10" ht="15.75" thickBot="1">
      <c r="A23" s="88"/>
      <c r="B23" s="12"/>
      <c r="C23" s="13"/>
      <c r="D23" s="12"/>
      <c r="E23" s="27">
        <v>2014</v>
      </c>
      <c r="F23" s="27"/>
      <c r="G23" s="12"/>
      <c r="H23" s="27">
        <v>2013</v>
      </c>
      <c r="I23" s="27"/>
      <c r="J23" s="12"/>
    </row>
    <row r="24" spans="1:10" ht="25.5">
      <c r="A24" s="88"/>
      <c r="B24" s="12"/>
      <c r="C24" s="15" t="s">
        <v>162</v>
      </c>
      <c r="D24" s="16"/>
      <c r="E24" s="29"/>
      <c r="F24" s="29"/>
      <c r="G24" s="16"/>
      <c r="H24" s="29"/>
      <c r="I24" s="29"/>
      <c r="J24" s="12"/>
    </row>
    <row r="25" spans="1:10">
      <c r="A25" s="88"/>
      <c r="B25" s="23"/>
      <c r="C25" s="30" t="s">
        <v>163</v>
      </c>
      <c r="D25" s="23"/>
      <c r="E25" s="31">
        <v>1.71</v>
      </c>
      <c r="F25" s="23"/>
      <c r="G25" s="23"/>
      <c r="H25" s="31">
        <v>1.57</v>
      </c>
      <c r="I25" s="23"/>
      <c r="J25" s="23"/>
    </row>
    <row r="26" spans="1:10">
      <c r="A26" s="88"/>
      <c r="B26" s="23"/>
      <c r="C26" s="30"/>
      <c r="D26" s="23"/>
      <c r="E26" s="31"/>
      <c r="F26" s="23"/>
      <c r="G26" s="23"/>
      <c r="H26" s="31"/>
      <c r="I26" s="23"/>
      <c r="J26" s="23"/>
    </row>
    <row r="27" spans="1:10">
      <c r="A27" s="88"/>
      <c r="B27" s="23"/>
      <c r="C27" s="32" t="s">
        <v>164</v>
      </c>
      <c r="D27" s="28"/>
      <c r="E27" s="33">
        <v>1.68</v>
      </c>
      <c r="F27" s="28"/>
      <c r="G27" s="28"/>
      <c r="H27" s="33">
        <v>1.54</v>
      </c>
      <c r="I27" s="28"/>
      <c r="J27" s="23"/>
    </row>
    <row r="28" spans="1:10">
      <c r="A28" s="88"/>
      <c r="B28" s="23"/>
      <c r="C28" s="32"/>
      <c r="D28" s="28"/>
      <c r="E28" s="33"/>
      <c r="F28" s="28"/>
      <c r="G28" s="28"/>
      <c r="H28" s="33"/>
      <c r="I28" s="28"/>
      <c r="J28" s="23"/>
    </row>
    <row r="29" spans="1:10">
      <c r="A29" s="88"/>
      <c r="B29" s="23"/>
      <c r="C29" s="30" t="s">
        <v>165</v>
      </c>
      <c r="D29" s="23"/>
      <c r="E29" s="31">
        <v>1.66</v>
      </c>
      <c r="F29" s="23"/>
      <c r="G29" s="23"/>
      <c r="H29" s="31">
        <v>1.5</v>
      </c>
      <c r="I29" s="23"/>
      <c r="J29" s="23"/>
    </row>
    <row r="30" spans="1:10">
      <c r="A30" s="88"/>
      <c r="B30" s="23"/>
      <c r="C30" s="30"/>
      <c r="D30" s="23"/>
      <c r="E30" s="31"/>
      <c r="F30" s="23"/>
      <c r="G30" s="23"/>
      <c r="H30" s="31"/>
      <c r="I30" s="23"/>
      <c r="J30" s="23"/>
    </row>
    <row r="31" spans="1:10">
      <c r="A31" s="88"/>
      <c r="B31" s="23"/>
      <c r="C31" s="32" t="s">
        <v>166</v>
      </c>
      <c r="D31" s="28"/>
      <c r="E31" s="33">
        <v>1.71</v>
      </c>
      <c r="F31" s="28"/>
      <c r="G31" s="28"/>
      <c r="H31" s="33">
        <v>1.52</v>
      </c>
      <c r="I31" s="28"/>
      <c r="J31" s="23"/>
    </row>
    <row r="32" spans="1:10">
      <c r="A32" s="88"/>
      <c r="B32" s="23"/>
      <c r="C32" s="32"/>
      <c r="D32" s="28"/>
      <c r="E32" s="33"/>
      <c r="F32" s="28"/>
      <c r="G32" s="28"/>
      <c r="H32" s="33"/>
      <c r="I32" s="28"/>
      <c r="J32" s="23"/>
    </row>
    <row r="33" spans="1:10">
      <c r="A33" s="88"/>
      <c r="B33" s="12"/>
      <c r="C33" s="21" t="s">
        <v>167</v>
      </c>
      <c r="D33" s="12"/>
      <c r="E33" s="23"/>
      <c r="F33" s="23"/>
      <c r="G33" s="12"/>
      <c r="H33" s="23"/>
      <c r="I33" s="23"/>
      <c r="J33" s="12"/>
    </row>
    <row r="34" spans="1:10">
      <c r="A34" s="88"/>
      <c r="B34" s="23"/>
      <c r="C34" s="32" t="s">
        <v>163</v>
      </c>
      <c r="D34" s="28"/>
      <c r="E34" s="33">
        <v>1.39</v>
      </c>
      <c r="F34" s="28"/>
      <c r="G34" s="28"/>
      <c r="H34" s="33">
        <v>1.34</v>
      </c>
      <c r="I34" s="28"/>
      <c r="J34" s="23"/>
    </row>
    <row r="35" spans="1:10">
      <c r="A35" s="88"/>
      <c r="B35" s="23"/>
      <c r="C35" s="32"/>
      <c r="D35" s="28"/>
      <c r="E35" s="33"/>
      <c r="F35" s="28"/>
      <c r="G35" s="28"/>
      <c r="H35" s="33"/>
      <c r="I35" s="28"/>
      <c r="J35" s="23"/>
    </row>
    <row r="36" spans="1:10">
      <c r="A36" s="88"/>
      <c r="B36" s="23"/>
      <c r="C36" s="30" t="s">
        <v>164</v>
      </c>
      <c r="D36" s="23"/>
      <c r="E36" s="31">
        <v>1.37</v>
      </c>
      <c r="F36" s="23"/>
      <c r="G36" s="23"/>
      <c r="H36" s="31">
        <v>1.31</v>
      </c>
      <c r="I36" s="23"/>
      <c r="J36" s="23"/>
    </row>
    <row r="37" spans="1:10">
      <c r="A37" s="88"/>
      <c r="B37" s="23"/>
      <c r="C37" s="30"/>
      <c r="D37" s="23"/>
      <c r="E37" s="31"/>
      <c r="F37" s="23"/>
      <c r="G37" s="23"/>
      <c r="H37" s="31"/>
      <c r="I37" s="23"/>
      <c r="J37" s="23"/>
    </row>
    <row r="38" spans="1:10">
      <c r="A38" s="88"/>
      <c r="B38" s="23"/>
      <c r="C38" s="32" t="s">
        <v>165</v>
      </c>
      <c r="D38" s="28"/>
      <c r="E38" s="33">
        <v>1.35</v>
      </c>
      <c r="F38" s="28"/>
      <c r="G38" s="28"/>
      <c r="H38" s="33">
        <v>1.28</v>
      </c>
      <c r="I38" s="28"/>
      <c r="J38" s="23"/>
    </row>
    <row r="39" spans="1:10">
      <c r="A39" s="88"/>
      <c r="B39" s="23"/>
      <c r="C39" s="32"/>
      <c r="D39" s="28"/>
      <c r="E39" s="33"/>
      <c r="F39" s="28"/>
      <c r="G39" s="28"/>
      <c r="H39" s="33"/>
      <c r="I39" s="28"/>
      <c r="J39" s="23"/>
    </row>
    <row r="40" spans="1:10">
      <c r="A40" s="88"/>
      <c r="B40" s="23"/>
      <c r="C40" s="30" t="s">
        <v>166</v>
      </c>
      <c r="D40" s="23"/>
      <c r="E40" s="31">
        <v>1.37</v>
      </c>
      <c r="F40" s="23"/>
      <c r="G40" s="23"/>
      <c r="H40" s="31">
        <v>1.3</v>
      </c>
      <c r="I40" s="23"/>
      <c r="J40" s="23"/>
    </row>
    <row r="41" spans="1:10">
      <c r="A41" s="88"/>
      <c r="B41" s="23"/>
      <c r="C41" s="30"/>
      <c r="D41" s="23"/>
      <c r="E41" s="31"/>
      <c r="F41" s="23"/>
      <c r="G41" s="23"/>
      <c r="H41" s="31"/>
      <c r="I41" s="23"/>
      <c r="J41" s="23"/>
    </row>
    <row r="42" spans="1:10">
      <c r="A42" s="88"/>
      <c r="B42" s="12"/>
      <c r="C42" s="15" t="s">
        <v>168</v>
      </c>
      <c r="D42" s="16"/>
      <c r="E42" s="28"/>
      <c r="F42" s="28"/>
      <c r="G42" s="16"/>
      <c r="H42" s="28"/>
      <c r="I42" s="28"/>
      <c r="J42" s="12"/>
    </row>
    <row r="43" spans="1:10">
      <c r="A43" s="88"/>
      <c r="B43" s="23"/>
      <c r="C43" s="30" t="s">
        <v>163</v>
      </c>
      <c r="D43" s="23"/>
      <c r="E43" s="31">
        <v>0.94</v>
      </c>
      <c r="F43" s="23"/>
      <c r="G43" s="23"/>
      <c r="H43" s="31">
        <v>1.07</v>
      </c>
      <c r="I43" s="23"/>
      <c r="J43" s="23"/>
    </row>
    <row r="44" spans="1:10">
      <c r="A44" s="88"/>
      <c r="B44" s="23"/>
      <c r="C44" s="30"/>
      <c r="D44" s="23"/>
      <c r="E44" s="31"/>
      <c r="F44" s="23"/>
      <c r="G44" s="23"/>
      <c r="H44" s="31"/>
      <c r="I44" s="23"/>
      <c r="J44" s="23"/>
    </row>
    <row r="45" spans="1:10">
      <c r="A45" s="88"/>
      <c r="B45" s="23"/>
      <c r="C45" s="32" t="s">
        <v>164</v>
      </c>
      <c r="D45" s="28"/>
      <c r="E45" s="33">
        <v>0.93</v>
      </c>
      <c r="F45" s="28"/>
      <c r="G45" s="28"/>
      <c r="H45" s="33">
        <v>1</v>
      </c>
      <c r="I45" s="28"/>
      <c r="J45" s="23"/>
    </row>
    <row r="46" spans="1:10">
      <c r="A46" s="88"/>
      <c r="B46" s="23"/>
      <c r="C46" s="32"/>
      <c r="D46" s="28"/>
      <c r="E46" s="33"/>
      <c r="F46" s="28"/>
      <c r="G46" s="28"/>
      <c r="H46" s="33"/>
      <c r="I46" s="28"/>
      <c r="J46" s="23"/>
    </row>
    <row r="47" spans="1:10">
      <c r="A47" s="88"/>
      <c r="B47" s="23"/>
      <c r="C47" s="30" t="s">
        <v>165</v>
      </c>
      <c r="D47" s="23"/>
      <c r="E47" s="31">
        <v>0.92</v>
      </c>
      <c r="F47" s="23"/>
      <c r="G47" s="23"/>
      <c r="H47" s="31">
        <v>0.92</v>
      </c>
      <c r="I47" s="23"/>
      <c r="J47" s="23"/>
    </row>
    <row r="48" spans="1:10">
      <c r="A48" s="88"/>
      <c r="B48" s="23"/>
      <c r="C48" s="30"/>
      <c r="D48" s="23"/>
      <c r="E48" s="31"/>
      <c r="F48" s="23"/>
      <c r="G48" s="23"/>
      <c r="H48" s="31"/>
      <c r="I48" s="23"/>
      <c r="J48" s="23"/>
    </row>
    <row r="49" spans="1:10">
      <c r="A49" s="88"/>
      <c r="B49" s="23"/>
      <c r="C49" s="32" t="s">
        <v>166</v>
      </c>
      <c r="D49" s="28"/>
      <c r="E49" s="33">
        <v>0.94</v>
      </c>
      <c r="F49" s="28"/>
      <c r="G49" s="28"/>
      <c r="H49" s="33">
        <v>0.92</v>
      </c>
      <c r="I49" s="28"/>
      <c r="J49" s="23"/>
    </row>
    <row r="50" spans="1:10">
      <c r="A50" s="88"/>
      <c r="B50" s="23"/>
      <c r="C50" s="32"/>
      <c r="D50" s="28"/>
      <c r="E50" s="33"/>
      <c r="F50" s="28"/>
      <c r="G50" s="28"/>
      <c r="H50" s="33"/>
      <c r="I50" s="28"/>
      <c r="J50" s="23"/>
    </row>
    <row r="51" spans="1:10">
      <c r="A51" s="88"/>
      <c r="B51" s="12"/>
      <c r="C51" s="21" t="s">
        <v>169</v>
      </c>
      <c r="D51" s="12"/>
      <c r="E51" s="23"/>
      <c r="F51" s="23"/>
      <c r="G51" s="12"/>
      <c r="H51" s="23"/>
      <c r="I51" s="23"/>
      <c r="J51" s="12"/>
    </row>
    <row r="52" spans="1:10">
      <c r="A52" s="88"/>
      <c r="B52" s="23"/>
      <c r="C52" s="32" t="s">
        <v>163</v>
      </c>
      <c r="D52" s="28"/>
      <c r="E52" s="33">
        <v>6.3E-3</v>
      </c>
      <c r="F52" s="28"/>
      <c r="G52" s="28"/>
      <c r="H52" s="33">
        <v>6.4999999999999997E-3</v>
      </c>
      <c r="I52" s="28"/>
      <c r="J52" s="23"/>
    </row>
    <row r="53" spans="1:10">
      <c r="A53" s="88"/>
      <c r="B53" s="23"/>
      <c r="C53" s="32"/>
      <c r="D53" s="28"/>
      <c r="E53" s="33"/>
      <c r="F53" s="28"/>
      <c r="G53" s="28"/>
      <c r="H53" s="33"/>
      <c r="I53" s="28"/>
      <c r="J53" s="23"/>
    </row>
    <row r="54" spans="1:10">
      <c r="A54" s="88"/>
      <c r="B54" s="23"/>
      <c r="C54" s="30" t="s">
        <v>164</v>
      </c>
      <c r="D54" s="23"/>
      <c r="E54" s="31">
        <v>6.1999999999999998E-3</v>
      </c>
      <c r="F54" s="23"/>
      <c r="G54" s="23"/>
      <c r="H54" s="31">
        <v>6.4000000000000003E-3</v>
      </c>
      <c r="I54" s="23"/>
      <c r="J54" s="23"/>
    </row>
    <row r="55" spans="1:10">
      <c r="A55" s="88"/>
      <c r="B55" s="23"/>
      <c r="C55" s="30"/>
      <c r="D55" s="23"/>
      <c r="E55" s="31"/>
      <c r="F55" s="23"/>
      <c r="G55" s="23"/>
      <c r="H55" s="31"/>
      <c r="I55" s="23"/>
      <c r="J55" s="23"/>
    </row>
    <row r="56" spans="1:10">
      <c r="A56" s="88"/>
      <c r="B56" s="23"/>
      <c r="C56" s="32" t="s">
        <v>165</v>
      </c>
      <c r="D56" s="28"/>
      <c r="E56" s="33">
        <v>6.1000000000000004E-3</v>
      </c>
      <c r="F56" s="28"/>
      <c r="G56" s="28"/>
      <c r="H56" s="33">
        <v>6.1999999999999998E-3</v>
      </c>
      <c r="I56" s="28"/>
      <c r="J56" s="23"/>
    </row>
    <row r="57" spans="1:10">
      <c r="A57" s="88"/>
      <c r="B57" s="23"/>
      <c r="C57" s="32"/>
      <c r="D57" s="28"/>
      <c r="E57" s="33"/>
      <c r="F57" s="28"/>
      <c r="G57" s="28"/>
      <c r="H57" s="33"/>
      <c r="I57" s="28"/>
      <c r="J57" s="23"/>
    </row>
    <row r="58" spans="1:10">
      <c r="A58" s="88"/>
      <c r="B58" s="23"/>
      <c r="C58" s="30" t="s">
        <v>166</v>
      </c>
      <c r="D58" s="23"/>
      <c r="E58" s="31">
        <v>6.1999999999999998E-3</v>
      </c>
      <c r="F58" s="23"/>
      <c r="G58" s="23"/>
      <c r="H58" s="31">
        <v>6.1999999999999998E-3</v>
      </c>
      <c r="I58" s="23"/>
      <c r="J58" s="23"/>
    </row>
    <row r="59" spans="1:10">
      <c r="A59" s="88"/>
      <c r="B59" s="23"/>
      <c r="C59" s="30"/>
      <c r="D59" s="23"/>
      <c r="E59" s="31"/>
      <c r="F59" s="23"/>
      <c r="G59" s="23"/>
      <c r="H59" s="31"/>
      <c r="I59" s="23"/>
      <c r="J59" s="23"/>
    </row>
    <row r="60" spans="1:10" ht="15" customHeight="1">
      <c r="A60" s="88" t="s">
        <v>715</v>
      </c>
      <c r="B60" s="87" t="s">
        <v>5</v>
      </c>
      <c r="C60" s="87"/>
      <c r="D60" s="87"/>
      <c r="E60" s="87"/>
      <c r="F60" s="87"/>
      <c r="G60" s="87"/>
      <c r="H60" s="87"/>
      <c r="I60" s="87"/>
      <c r="J60" s="87"/>
    </row>
    <row r="61" spans="1:10">
      <c r="A61" s="88"/>
      <c r="B61" s="22"/>
      <c r="C61" s="22"/>
      <c r="D61" s="22"/>
      <c r="E61" s="22"/>
      <c r="F61" s="22"/>
      <c r="G61" s="22"/>
      <c r="H61" s="22"/>
    </row>
    <row r="62" spans="1:10">
      <c r="A62" s="88"/>
      <c r="B62" s="11"/>
      <c r="C62" s="11"/>
      <c r="D62" s="11"/>
      <c r="E62" s="11"/>
      <c r="F62" s="11"/>
      <c r="G62" s="11"/>
      <c r="H62" s="11"/>
    </row>
    <row r="63" spans="1:10">
      <c r="A63" s="88"/>
      <c r="B63" s="23"/>
      <c r="C63" s="23"/>
      <c r="D63" s="23"/>
      <c r="E63" s="25" t="s">
        <v>160</v>
      </c>
      <c r="F63" s="25"/>
      <c r="G63" s="25"/>
      <c r="H63" s="23"/>
    </row>
    <row r="64" spans="1:10" ht="15.75" thickBot="1">
      <c r="A64" s="88"/>
      <c r="B64" s="23"/>
      <c r="C64" s="23"/>
      <c r="D64" s="23"/>
      <c r="E64" s="26" t="s">
        <v>177</v>
      </c>
      <c r="F64" s="26"/>
      <c r="G64" s="26"/>
      <c r="H64" s="23"/>
    </row>
    <row r="65" spans="1:8">
      <c r="A65" s="88"/>
      <c r="B65" s="23"/>
      <c r="C65" s="37" t="s">
        <v>178</v>
      </c>
      <c r="D65" s="28"/>
      <c r="E65" s="38" t="s">
        <v>179</v>
      </c>
      <c r="F65" s="40">
        <v>10345</v>
      </c>
      <c r="G65" s="29"/>
      <c r="H65" s="23"/>
    </row>
    <row r="66" spans="1:8">
      <c r="A66" s="88"/>
      <c r="B66" s="23"/>
      <c r="C66" s="37"/>
      <c r="D66" s="28"/>
      <c r="E66" s="39"/>
      <c r="F66" s="41"/>
      <c r="G66" s="42"/>
      <c r="H66" s="23"/>
    </row>
    <row r="67" spans="1:8">
      <c r="A67" s="88"/>
      <c r="B67" s="12"/>
      <c r="C67" s="21" t="s">
        <v>38</v>
      </c>
      <c r="D67" s="12"/>
      <c r="E67" s="31" t="s">
        <v>180</v>
      </c>
      <c r="F67" s="31"/>
      <c r="G67" s="35" t="s">
        <v>181</v>
      </c>
      <c r="H67" s="12"/>
    </row>
    <row r="68" spans="1:8">
      <c r="A68" s="88"/>
      <c r="B68" s="23"/>
      <c r="C68" s="37" t="s">
        <v>40</v>
      </c>
      <c r="D68" s="28"/>
      <c r="E68" s="33">
        <v>722</v>
      </c>
      <c r="F68" s="33"/>
      <c r="G68" s="28"/>
      <c r="H68" s="23"/>
    </row>
    <row r="69" spans="1:8">
      <c r="A69" s="88"/>
      <c r="B69" s="23"/>
      <c r="C69" s="37"/>
      <c r="D69" s="28"/>
      <c r="E69" s="33"/>
      <c r="F69" s="33"/>
      <c r="G69" s="28"/>
      <c r="H69" s="23"/>
    </row>
    <row r="70" spans="1:8">
      <c r="A70" s="88"/>
      <c r="B70" s="23"/>
      <c r="C70" s="43" t="s">
        <v>182</v>
      </c>
      <c r="D70" s="23"/>
      <c r="E70" s="31">
        <v>949</v>
      </c>
      <c r="F70" s="31"/>
      <c r="G70" s="23"/>
      <c r="H70" s="23"/>
    </row>
    <row r="71" spans="1:8" ht="15.75" thickBot="1">
      <c r="A71" s="88"/>
      <c r="B71" s="23"/>
      <c r="C71" s="43"/>
      <c r="D71" s="23"/>
      <c r="E71" s="44"/>
      <c r="F71" s="44"/>
      <c r="G71" s="45"/>
      <c r="H71" s="23"/>
    </row>
    <row r="72" spans="1:8">
      <c r="A72" s="88"/>
      <c r="B72" s="23"/>
      <c r="C72" s="37" t="s">
        <v>44</v>
      </c>
      <c r="D72" s="28"/>
      <c r="E72" s="40">
        <v>5934</v>
      </c>
      <c r="F72" s="40"/>
      <c r="G72" s="29"/>
      <c r="H72" s="23"/>
    </row>
    <row r="73" spans="1:8">
      <c r="A73" s="88"/>
      <c r="B73" s="23"/>
      <c r="C73" s="37"/>
      <c r="D73" s="28"/>
      <c r="E73" s="46"/>
      <c r="F73" s="46"/>
      <c r="G73" s="28"/>
      <c r="H73" s="23"/>
    </row>
    <row r="74" spans="1:8" ht="15.75" thickBot="1">
      <c r="A74" s="88"/>
      <c r="B74" s="12"/>
      <c r="C74" s="21" t="s">
        <v>45</v>
      </c>
      <c r="D74" s="12"/>
      <c r="E74" s="44" t="s">
        <v>183</v>
      </c>
      <c r="F74" s="44"/>
      <c r="G74" s="36" t="s">
        <v>181</v>
      </c>
      <c r="H74" s="12"/>
    </row>
    <row r="75" spans="1:8">
      <c r="A75" s="88"/>
      <c r="B75" s="23"/>
      <c r="C75" s="37" t="s">
        <v>46</v>
      </c>
      <c r="D75" s="28"/>
      <c r="E75" s="40">
        <v>4569</v>
      </c>
      <c r="F75" s="40"/>
      <c r="G75" s="29"/>
      <c r="H75" s="23"/>
    </row>
    <row r="76" spans="1:8">
      <c r="A76" s="88"/>
      <c r="B76" s="23"/>
      <c r="C76" s="37"/>
      <c r="D76" s="28"/>
      <c r="E76" s="46"/>
      <c r="F76" s="46"/>
      <c r="G76" s="28"/>
      <c r="H76" s="23"/>
    </row>
    <row r="77" spans="1:8">
      <c r="A77" s="88"/>
      <c r="B77" s="23"/>
      <c r="C77" s="43" t="s">
        <v>184</v>
      </c>
      <c r="D77" s="23"/>
      <c r="E77" s="47">
        <v>9208</v>
      </c>
      <c r="F77" s="47"/>
      <c r="G77" s="23"/>
      <c r="H77" s="23"/>
    </row>
    <row r="78" spans="1:8" ht="15.75" thickBot="1">
      <c r="A78" s="88"/>
      <c r="B78" s="23"/>
      <c r="C78" s="43"/>
      <c r="D78" s="23"/>
      <c r="E78" s="48"/>
      <c r="F78" s="48"/>
      <c r="G78" s="45"/>
      <c r="H78" s="23"/>
    </row>
    <row r="79" spans="1:8">
      <c r="A79" s="88"/>
      <c r="B79" s="23"/>
      <c r="C79" s="37" t="s">
        <v>185</v>
      </c>
      <c r="D79" s="28"/>
      <c r="E79" s="38" t="s">
        <v>179</v>
      </c>
      <c r="F79" s="40">
        <v>13777</v>
      </c>
      <c r="G79" s="29"/>
      <c r="H79" s="23"/>
    </row>
    <row r="80" spans="1:8" ht="15.75" thickBot="1">
      <c r="A80" s="88"/>
      <c r="B80" s="23"/>
      <c r="C80" s="37"/>
      <c r="D80" s="28"/>
      <c r="E80" s="50"/>
      <c r="F80" s="51"/>
      <c r="G80" s="52"/>
      <c r="H80" s="23"/>
    </row>
    <row r="81" spans="1:10" ht="15.75" thickTop="1">
      <c r="A81" s="88" t="s">
        <v>716</v>
      </c>
      <c r="B81" s="87" t="s">
        <v>5</v>
      </c>
      <c r="C81" s="87"/>
      <c r="D81" s="87"/>
      <c r="E81" s="87"/>
      <c r="F81" s="87"/>
      <c r="G81" s="87"/>
      <c r="H81" s="87"/>
      <c r="I81" s="87"/>
      <c r="J81" s="87"/>
    </row>
    <row r="82" spans="1:10">
      <c r="A82" s="88"/>
      <c r="B82" s="22"/>
      <c r="C82" s="22"/>
      <c r="D82" s="22"/>
      <c r="E82" s="22"/>
      <c r="F82" s="22"/>
      <c r="G82" s="22"/>
      <c r="H82" s="22"/>
      <c r="I82" s="22"/>
      <c r="J82" s="22"/>
    </row>
    <row r="83" spans="1:10">
      <c r="A83" s="88"/>
      <c r="B83" s="11"/>
      <c r="C83" s="11"/>
      <c r="D83" s="11"/>
      <c r="E83" s="11"/>
      <c r="F83" s="11"/>
      <c r="G83" s="11"/>
      <c r="H83" s="11"/>
      <c r="I83" s="11"/>
      <c r="J83" s="11"/>
    </row>
    <row r="84" spans="1:10">
      <c r="A84" s="88"/>
      <c r="B84" s="23"/>
      <c r="C84" s="23"/>
      <c r="D84" s="25" t="s">
        <v>160</v>
      </c>
      <c r="E84" s="25"/>
      <c r="F84" s="25"/>
      <c r="G84" s="25"/>
      <c r="H84" s="25"/>
      <c r="I84" s="25"/>
      <c r="J84" s="25"/>
    </row>
    <row r="85" spans="1:10" ht="15.75" thickBot="1">
      <c r="A85" s="88"/>
      <c r="B85" s="23"/>
      <c r="C85" s="23"/>
      <c r="D85" s="26" t="s">
        <v>161</v>
      </c>
      <c r="E85" s="26"/>
      <c r="F85" s="26"/>
      <c r="G85" s="26"/>
      <c r="H85" s="26"/>
      <c r="I85" s="26"/>
      <c r="J85" s="26"/>
    </row>
    <row r="86" spans="1:10">
      <c r="A86" s="88"/>
      <c r="B86" s="23"/>
      <c r="C86" s="24"/>
      <c r="D86" s="60">
        <v>2014</v>
      </c>
      <c r="E86" s="60"/>
      <c r="F86" s="60"/>
      <c r="G86" s="61"/>
      <c r="H86" s="60">
        <v>2013</v>
      </c>
      <c r="I86" s="60"/>
      <c r="J86" s="60"/>
    </row>
    <row r="87" spans="1:10" ht="15.75" thickBot="1">
      <c r="A87" s="88"/>
      <c r="B87" s="23"/>
      <c r="C87" s="24"/>
      <c r="D87" s="26"/>
      <c r="E87" s="26"/>
      <c r="F87" s="26"/>
      <c r="G87" s="62"/>
      <c r="H87" s="26"/>
      <c r="I87" s="26"/>
      <c r="J87" s="26"/>
    </row>
    <row r="88" spans="1:10">
      <c r="A88" s="88"/>
      <c r="B88" s="12"/>
      <c r="C88" s="54" t="s">
        <v>203</v>
      </c>
      <c r="D88" s="29"/>
      <c r="E88" s="29"/>
      <c r="F88" s="29"/>
      <c r="G88" s="16"/>
      <c r="H88" s="29"/>
      <c r="I88" s="29"/>
      <c r="J88" s="29"/>
    </row>
    <row r="89" spans="1:10">
      <c r="A89" s="88"/>
      <c r="B89" s="23"/>
      <c r="C89" s="63" t="s">
        <v>204</v>
      </c>
      <c r="D89" s="64">
        <v>3</v>
      </c>
      <c r="E89" s="64"/>
      <c r="F89" s="23"/>
      <c r="G89" s="23"/>
      <c r="H89" s="64">
        <v>3</v>
      </c>
      <c r="I89" s="64"/>
      <c r="J89" s="23"/>
    </row>
    <row r="90" spans="1:10">
      <c r="A90" s="88"/>
      <c r="B90" s="23"/>
      <c r="C90" s="63"/>
      <c r="D90" s="64"/>
      <c r="E90" s="64"/>
      <c r="F90" s="23"/>
      <c r="G90" s="23"/>
      <c r="H90" s="64"/>
      <c r="I90" s="64"/>
      <c r="J90" s="23"/>
    </row>
    <row r="91" spans="1:10">
      <c r="A91" s="88"/>
      <c r="B91" s="23"/>
      <c r="C91" s="65" t="s">
        <v>205</v>
      </c>
      <c r="D91" s="66">
        <v>6</v>
      </c>
      <c r="E91" s="66"/>
      <c r="F91" s="28"/>
      <c r="G91" s="28"/>
      <c r="H91" s="66">
        <v>3</v>
      </c>
      <c r="I91" s="66"/>
      <c r="J91" s="28"/>
    </row>
    <row r="92" spans="1:10" ht="15.75" thickBot="1">
      <c r="A92" s="88"/>
      <c r="B92" s="23"/>
      <c r="C92" s="65"/>
      <c r="D92" s="67"/>
      <c r="E92" s="67"/>
      <c r="F92" s="68"/>
      <c r="G92" s="28"/>
      <c r="H92" s="67"/>
      <c r="I92" s="67"/>
      <c r="J92" s="68"/>
    </row>
    <row r="93" spans="1:10">
      <c r="A93" s="88"/>
      <c r="B93" s="23"/>
      <c r="C93" s="69" t="s">
        <v>206</v>
      </c>
      <c r="D93" s="70">
        <v>9</v>
      </c>
      <c r="E93" s="70"/>
      <c r="F93" s="72"/>
      <c r="G93" s="23"/>
      <c r="H93" s="70">
        <v>6</v>
      </c>
      <c r="I93" s="70"/>
      <c r="J93" s="72"/>
    </row>
    <row r="94" spans="1:10" ht="15.75" thickBot="1">
      <c r="A94" s="88"/>
      <c r="B94" s="23"/>
      <c r="C94" s="69"/>
      <c r="D94" s="71"/>
      <c r="E94" s="71"/>
      <c r="F94" s="73"/>
      <c r="G94" s="23"/>
      <c r="H94" s="71"/>
      <c r="I94" s="71"/>
      <c r="J94" s="73"/>
    </row>
    <row r="95" spans="1:10" ht="15.75" thickTop="1">
      <c r="A95" s="88"/>
      <c r="B95" s="12"/>
      <c r="C95" s="54" t="s">
        <v>207</v>
      </c>
      <c r="D95" s="74"/>
      <c r="E95" s="74"/>
      <c r="F95" s="74"/>
      <c r="G95" s="16"/>
      <c r="H95" s="74"/>
      <c r="I95" s="74"/>
      <c r="J95" s="74"/>
    </row>
    <row r="96" spans="1:10">
      <c r="A96" s="88"/>
      <c r="B96" s="23"/>
      <c r="C96" s="63" t="s">
        <v>208</v>
      </c>
      <c r="D96" s="75" t="s">
        <v>179</v>
      </c>
      <c r="E96" s="76">
        <v>172098</v>
      </c>
      <c r="F96" s="23"/>
      <c r="G96" s="23"/>
      <c r="H96" s="75" t="s">
        <v>179</v>
      </c>
      <c r="I96" s="76">
        <v>167227</v>
      </c>
      <c r="J96" s="23"/>
    </row>
    <row r="97" spans="1:10">
      <c r="A97" s="88"/>
      <c r="B97" s="23"/>
      <c r="C97" s="63"/>
      <c r="D97" s="75"/>
      <c r="E97" s="76"/>
      <c r="F97" s="23"/>
      <c r="G97" s="23"/>
      <c r="H97" s="75"/>
      <c r="I97" s="76"/>
      <c r="J97" s="23"/>
    </row>
    <row r="98" spans="1:10">
      <c r="A98" s="88"/>
      <c r="B98" s="23"/>
      <c r="C98" s="65" t="s">
        <v>209</v>
      </c>
      <c r="D98" s="77">
        <v>28349</v>
      </c>
      <c r="E98" s="77"/>
      <c r="F98" s="28"/>
      <c r="G98" s="28"/>
      <c r="H98" s="77">
        <v>12305</v>
      </c>
      <c r="I98" s="77"/>
      <c r="J98" s="28"/>
    </row>
    <row r="99" spans="1:10" ht="15.75" thickBot="1">
      <c r="A99" s="88"/>
      <c r="B99" s="23"/>
      <c r="C99" s="65"/>
      <c r="D99" s="78"/>
      <c r="E99" s="78"/>
      <c r="F99" s="68"/>
      <c r="G99" s="28"/>
      <c r="H99" s="78"/>
      <c r="I99" s="78"/>
      <c r="J99" s="68"/>
    </row>
    <row r="100" spans="1:10">
      <c r="A100" s="88"/>
      <c r="B100" s="23"/>
      <c r="C100" s="69" t="s">
        <v>210</v>
      </c>
      <c r="D100" s="79" t="s">
        <v>179</v>
      </c>
      <c r="E100" s="81">
        <v>200447</v>
      </c>
      <c r="F100" s="72"/>
      <c r="G100" s="23"/>
      <c r="H100" s="79" t="s">
        <v>179</v>
      </c>
      <c r="I100" s="81">
        <v>179532</v>
      </c>
      <c r="J100" s="72"/>
    </row>
    <row r="101" spans="1:10" ht="15.75" thickBot="1">
      <c r="A101" s="88"/>
      <c r="B101" s="23"/>
      <c r="C101" s="69"/>
      <c r="D101" s="80"/>
      <c r="E101" s="82"/>
      <c r="F101" s="73"/>
      <c r="G101" s="23"/>
      <c r="H101" s="80"/>
      <c r="I101" s="82"/>
      <c r="J101" s="73"/>
    </row>
    <row r="102" spans="1:10" ht="15.75" thickTop="1">
      <c r="A102" s="88" t="s">
        <v>717</v>
      </c>
      <c r="B102" s="87" t="s">
        <v>5</v>
      </c>
      <c r="C102" s="87"/>
      <c r="D102" s="87"/>
      <c r="E102" s="87"/>
      <c r="F102" s="87"/>
      <c r="G102" s="87"/>
      <c r="H102" s="87"/>
      <c r="I102" s="87"/>
      <c r="J102" s="87"/>
    </row>
    <row r="103" spans="1:10">
      <c r="A103" s="88"/>
      <c r="B103" s="22"/>
      <c r="C103" s="22"/>
      <c r="D103" s="22"/>
      <c r="E103" s="22"/>
      <c r="F103" s="22"/>
      <c r="G103" s="22"/>
      <c r="H103" s="22"/>
      <c r="I103" s="22"/>
      <c r="J103" s="22"/>
    </row>
    <row r="104" spans="1:10">
      <c r="A104" s="88"/>
      <c r="B104" s="11"/>
      <c r="C104" s="11"/>
      <c r="D104" s="11"/>
      <c r="E104" s="11"/>
      <c r="F104" s="11"/>
      <c r="G104" s="11"/>
      <c r="H104" s="11"/>
      <c r="I104" s="11"/>
      <c r="J104" s="11"/>
    </row>
    <row r="105" spans="1:10">
      <c r="A105" s="88"/>
      <c r="B105" s="23"/>
      <c r="C105" s="23"/>
      <c r="D105" s="25" t="s">
        <v>160</v>
      </c>
      <c r="E105" s="25"/>
      <c r="F105" s="25"/>
      <c r="G105" s="25"/>
      <c r="H105" s="25"/>
      <c r="I105" s="25"/>
      <c r="J105" s="25"/>
    </row>
    <row r="106" spans="1:10" ht="15.75" thickBot="1">
      <c r="A106" s="88"/>
      <c r="B106" s="23"/>
      <c r="C106" s="23"/>
      <c r="D106" s="26" t="s">
        <v>161</v>
      </c>
      <c r="E106" s="26"/>
      <c r="F106" s="26"/>
      <c r="G106" s="26"/>
      <c r="H106" s="26"/>
      <c r="I106" s="26"/>
      <c r="J106" s="26"/>
    </row>
    <row r="107" spans="1:10" ht="15.75" thickBot="1">
      <c r="A107" s="88"/>
      <c r="B107" s="12"/>
      <c r="C107" s="12"/>
      <c r="D107" s="27">
        <v>2014</v>
      </c>
      <c r="E107" s="27"/>
      <c r="F107" s="27"/>
      <c r="G107" s="85"/>
      <c r="H107" s="27">
        <v>2013</v>
      </c>
      <c r="I107" s="27"/>
      <c r="J107" s="27"/>
    </row>
    <row r="108" spans="1:10">
      <c r="A108" s="88"/>
      <c r="B108" s="12"/>
      <c r="C108" s="12"/>
      <c r="D108" s="25" t="s">
        <v>214</v>
      </c>
      <c r="E108" s="25"/>
      <c r="F108" s="25"/>
      <c r="G108" s="25"/>
      <c r="H108" s="25"/>
      <c r="I108" s="25"/>
      <c r="J108" s="25"/>
    </row>
    <row r="109" spans="1:10">
      <c r="A109" s="88"/>
      <c r="B109" s="12"/>
      <c r="C109" s="12"/>
      <c r="D109" s="23"/>
      <c r="E109" s="23"/>
      <c r="F109" s="23"/>
      <c r="G109" s="12"/>
      <c r="H109" s="23"/>
      <c r="I109" s="23"/>
      <c r="J109" s="23"/>
    </row>
    <row r="110" spans="1:10">
      <c r="A110" s="88"/>
      <c r="B110" s="49" t="s">
        <v>215</v>
      </c>
      <c r="C110" s="49"/>
      <c r="D110" s="33">
        <v>4</v>
      </c>
      <c r="E110" s="33"/>
      <c r="F110" s="28"/>
      <c r="G110" s="28"/>
      <c r="H110" s="33">
        <v>4</v>
      </c>
      <c r="I110" s="33"/>
      <c r="J110" s="28"/>
    </row>
    <row r="111" spans="1:10">
      <c r="A111" s="88"/>
      <c r="B111" s="49"/>
      <c r="C111" s="49"/>
      <c r="D111" s="33"/>
      <c r="E111" s="33"/>
      <c r="F111" s="28"/>
      <c r="G111" s="28"/>
      <c r="H111" s="33"/>
      <c r="I111" s="33"/>
      <c r="J111" s="28"/>
    </row>
    <row r="112" spans="1:10">
      <c r="A112" s="88"/>
      <c r="B112" s="86" t="s">
        <v>216</v>
      </c>
      <c r="C112" s="86"/>
      <c r="D112" s="86" t="s">
        <v>179</v>
      </c>
      <c r="E112" s="47">
        <v>6643</v>
      </c>
      <c r="F112" s="23"/>
      <c r="G112" s="23"/>
      <c r="H112" s="86" t="s">
        <v>179</v>
      </c>
      <c r="I112" s="47">
        <v>1893</v>
      </c>
      <c r="J112" s="23"/>
    </row>
    <row r="113" spans="1:10">
      <c r="A113" s="88"/>
      <c r="B113" s="86"/>
      <c r="C113" s="86"/>
      <c r="D113" s="86"/>
      <c r="E113" s="47"/>
      <c r="F113" s="23"/>
      <c r="G113" s="23"/>
      <c r="H113" s="86"/>
      <c r="I113" s="47"/>
      <c r="J113" s="23"/>
    </row>
    <row r="114" spans="1:10">
      <c r="A114" s="88"/>
      <c r="B114" s="49" t="s">
        <v>217</v>
      </c>
      <c r="C114" s="49"/>
      <c r="D114" s="49" t="s">
        <v>179</v>
      </c>
      <c r="E114" s="46">
        <v>3189</v>
      </c>
      <c r="F114" s="28"/>
      <c r="G114" s="28"/>
      <c r="H114" s="49" t="s">
        <v>179</v>
      </c>
      <c r="I114" s="33" t="s">
        <v>218</v>
      </c>
      <c r="J114" s="49" t="s">
        <v>181</v>
      </c>
    </row>
    <row r="115" spans="1:10">
      <c r="A115" s="88"/>
      <c r="B115" s="49"/>
      <c r="C115" s="49"/>
      <c r="D115" s="49"/>
      <c r="E115" s="46"/>
      <c r="F115" s="28"/>
      <c r="G115" s="28"/>
      <c r="H115" s="49"/>
      <c r="I115" s="33"/>
      <c r="J115" s="49"/>
    </row>
    <row r="116" spans="1:10">
      <c r="A116" s="88"/>
      <c r="B116" s="12"/>
      <c r="C116" s="12"/>
      <c r="D116" s="23"/>
      <c r="E116" s="23"/>
      <c r="F116" s="23"/>
      <c r="G116" s="12"/>
      <c r="H116" s="23"/>
      <c r="I116" s="23"/>
      <c r="J116" s="23"/>
    </row>
    <row r="117" spans="1:10">
      <c r="A117" s="88"/>
      <c r="B117" s="49" t="s">
        <v>219</v>
      </c>
      <c r="C117" s="49"/>
      <c r="D117" s="33">
        <v>4</v>
      </c>
      <c r="E117" s="33"/>
      <c r="F117" s="28"/>
      <c r="G117" s="28"/>
      <c r="H117" s="33">
        <v>2</v>
      </c>
      <c r="I117" s="33"/>
      <c r="J117" s="28"/>
    </row>
    <row r="118" spans="1:10">
      <c r="A118" s="88"/>
      <c r="B118" s="49"/>
      <c r="C118" s="49"/>
      <c r="D118" s="33"/>
      <c r="E118" s="33"/>
      <c r="F118" s="28"/>
      <c r="G118" s="28"/>
      <c r="H118" s="33"/>
      <c r="I118" s="33"/>
      <c r="J118" s="28"/>
    </row>
    <row r="119" spans="1:10">
      <c r="A119" s="88"/>
      <c r="B119" s="86" t="s">
        <v>220</v>
      </c>
      <c r="C119" s="86"/>
      <c r="D119" s="35" t="s">
        <v>179</v>
      </c>
      <c r="E119" s="18" t="s">
        <v>221</v>
      </c>
      <c r="F119" s="35" t="s">
        <v>181</v>
      </c>
      <c r="G119" s="12"/>
      <c r="H119" s="35" t="s">
        <v>179</v>
      </c>
      <c r="I119" s="18" t="s">
        <v>222</v>
      </c>
      <c r="J119" s="35" t="s">
        <v>181</v>
      </c>
    </row>
  </sheetData>
  <mergeCells count="374">
    <mergeCell ref="A102:A119"/>
    <mergeCell ref="B102:J102"/>
    <mergeCell ref="B119:C119"/>
    <mergeCell ref="A1:A2"/>
    <mergeCell ref="B1:J1"/>
    <mergeCell ref="B2:J2"/>
    <mergeCell ref="B3:J3"/>
    <mergeCell ref="A4:A59"/>
    <mergeCell ref="B4:J4"/>
    <mergeCell ref="A60:A80"/>
    <mergeCell ref="B60:J60"/>
    <mergeCell ref="A81:A101"/>
    <mergeCell ref="I114:I115"/>
    <mergeCell ref="J114:J115"/>
    <mergeCell ref="D116:F116"/>
    <mergeCell ref="H116:J116"/>
    <mergeCell ref="B117:C118"/>
    <mergeCell ref="D117:E118"/>
    <mergeCell ref="F117:F118"/>
    <mergeCell ref="G117:G118"/>
    <mergeCell ref="H117:I118"/>
    <mergeCell ref="J117:J118"/>
    <mergeCell ref="B114:C115"/>
    <mergeCell ref="D114:D115"/>
    <mergeCell ref="E114:E115"/>
    <mergeCell ref="F114:F115"/>
    <mergeCell ref="G114:G115"/>
    <mergeCell ref="H114:H115"/>
    <mergeCell ref="J110:J111"/>
    <mergeCell ref="B112:C113"/>
    <mergeCell ref="D112:D113"/>
    <mergeCell ref="E112:E113"/>
    <mergeCell ref="F112:F113"/>
    <mergeCell ref="G112:G113"/>
    <mergeCell ref="H112:H113"/>
    <mergeCell ref="I112:I113"/>
    <mergeCell ref="J112:J113"/>
    <mergeCell ref="D107:F107"/>
    <mergeCell ref="H107:J107"/>
    <mergeCell ref="D108:J108"/>
    <mergeCell ref="D109:F109"/>
    <mergeCell ref="H109:J109"/>
    <mergeCell ref="B110:C111"/>
    <mergeCell ref="D110:E111"/>
    <mergeCell ref="F110:F111"/>
    <mergeCell ref="G110:G111"/>
    <mergeCell ref="H110:I111"/>
    <mergeCell ref="H100:H101"/>
    <mergeCell ref="I100:I101"/>
    <mergeCell ref="J100:J101"/>
    <mergeCell ref="B103:J103"/>
    <mergeCell ref="B105:B106"/>
    <mergeCell ref="C105:C106"/>
    <mergeCell ref="D105:J105"/>
    <mergeCell ref="D106:J106"/>
    <mergeCell ref="B100:B101"/>
    <mergeCell ref="C100:C101"/>
    <mergeCell ref="D100:D101"/>
    <mergeCell ref="E100:E101"/>
    <mergeCell ref="F100:F101"/>
    <mergeCell ref="G100:G101"/>
    <mergeCell ref="I96:I97"/>
    <mergeCell ref="J96:J97"/>
    <mergeCell ref="B98:B99"/>
    <mergeCell ref="C98:C99"/>
    <mergeCell ref="D98:E99"/>
    <mergeCell ref="F98:F99"/>
    <mergeCell ref="G98:G99"/>
    <mergeCell ref="H98:I99"/>
    <mergeCell ref="J98:J99"/>
    <mergeCell ref="J93:J94"/>
    <mergeCell ref="D95:F95"/>
    <mergeCell ref="H95:J95"/>
    <mergeCell ref="B96:B97"/>
    <mergeCell ref="C96:C97"/>
    <mergeCell ref="D96:D97"/>
    <mergeCell ref="E96:E97"/>
    <mergeCell ref="F96:F97"/>
    <mergeCell ref="G96:G97"/>
    <mergeCell ref="H96:H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B86:B87"/>
    <mergeCell ref="C86:C87"/>
    <mergeCell ref="D86:F87"/>
    <mergeCell ref="G86:G87"/>
    <mergeCell ref="H86:J87"/>
    <mergeCell ref="D88:F88"/>
    <mergeCell ref="H88:J88"/>
    <mergeCell ref="H79:H80"/>
    <mergeCell ref="B82:J82"/>
    <mergeCell ref="B84:B85"/>
    <mergeCell ref="C84:C85"/>
    <mergeCell ref="D84:J84"/>
    <mergeCell ref="D85:J85"/>
    <mergeCell ref="B81:J81"/>
    <mergeCell ref="B79:B80"/>
    <mergeCell ref="C79:C80"/>
    <mergeCell ref="D79:D80"/>
    <mergeCell ref="E79:E80"/>
    <mergeCell ref="F79:F80"/>
    <mergeCell ref="G79:G80"/>
    <mergeCell ref="H75:H76"/>
    <mergeCell ref="B77:B78"/>
    <mergeCell ref="C77:C78"/>
    <mergeCell ref="D77:D78"/>
    <mergeCell ref="E77:F78"/>
    <mergeCell ref="G77:G78"/>
    <mergeCell ref="H77:H78"/>
    <mergeCell ref="E74:F74"/>
    <mergeCell ref="B75:B76"/>
    <mergeCell ref="C75:C76"/>
    <mergeCell ref="D75:D76"/>
    <mergeCell ref="E75:F76"/>
    <mergeCell ref="G75:G76"/>
    <mergeCell ref="B72:B73"/>
    <mergeCell ref="C72:C73"/>
    <mergeCell ref="D72:D73"/>
    <mergeCell ref="E72:F73"/>
    <mergeCell ref="G72:G73"/>
    <mergeCell ref="H72:H73"/>
    <mergeCell ref="B70:B71"/>
    <mergeCell ref="C70:C71"/>
    <mergeCell ref="D70:D71"/>
    <mergeCell ref="E70:F71"/>
    <mergeCell ref="G70:G71"/>
    <mergeCell ref="H70:H71"/>
    <mergeCell ref="H65:H66"/>
    <mergeCell ref="E67:F67"/>
    <mergeCell ref="B68:B69"/>
    <mergeCell ref="C68:C69"/>
    <mergeCell ref="D68:D69"/>
    <mergeCell ref="E68:F69"/>
    <mergeCell ref="G68:G69"/>
    <mergeCell ref="H68:H69"/>
    <mergeCell ref="B65:B66"/>
    <mergeCell ref="C65:C66"/>
    <mergeCell ref="D65:D66"/>
    <mergeCell ref="E65:E66"/>
    <mergeCell ref="F65:F66"/>
    <mergeCell ref="G65:G66"/>
    <mergeCell ref="I58:I59"/>
    <mergeCell ref="J58:J59"/>
    <mergeCell ref="B61:H61"/>
    <mergeCell ref="B63:B64"/>
    <mergeCell ref="C63:C64"/>
    <mergeCell ref="D63:D64"/>
    <mergeCell ref="E63:G63"/>
    <mergeCell ref="E64:G64"/>
    <mergeCell ref="H63:H64"/>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E51:F51"/>
    <mergeCell ref="H51:I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I40:I41"/>
    <mergeCell ref="J40:J41"/>
    <mergeCell ref="E42:F42"/>
    <mergeCell ref="H42:I42"/>
    <mergeCell ref="B43:B44"/>
    <mergeCell ref="C43:C44"/>
    <mergeCell ref="D43:D44"/>
    <mergeCell ref="E43:E44"/>
    <mergeCell ref="F43:F44"/>
    <mergeCell ref="G43:G44"/>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E33:F33"/>
    <mergeCell ref="H33:I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E23:F23"/>
    <mergeCell ref="H23:I23"/>
    <mergeCell ref="E24:F24"/>
    <mergeCell ref="H24:I24"/>
    <mergeCell ref="B25:B26"/>
    <mergeCell ref="C25:C26"/>
    <mergeCell ref="D25:D26"/>
    <mergeCell ref="E25:E26"/>
    <mergeCell ref="F25:F26"/>
    <mergeCell ref="G25:G26"/>
    <mergeCell ref="B19:J19"/>
    <mergeCell ref="B21:B22"/>
    <mergeCell ref="C21:C22"/>
    <mergeCell ref="D21:D22"/>
    <mergeCell ref="E21:I21"/>
    <mergeCell ref="E22:I22"/>
    <mergeCell ref="J21:J22"/>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E9:F9"/>
    <mergeCell ref="H9:I9"/>
    <mergeCell ref="E10:F10"/>
    <mergeCell ref="H10:I10"/>
    <mergeCell ref="B11:B12"/>
    <mergeCell ref="C11:C12"/>
    <mergeCell ref="D11:D12"/>
    <mergeCell ref="E11:E12"/>
    <mergeCell ref="F11:F12"/>
    <mergeCell ref="G11:G12"/>
    <mergeCell ref="B5:J5"/>
    <mergeCell ref="B7:B8"/>
    <mergeCell ref="C7:C8"/>
    <mergeCell ref="D7:D8"/>
    <mergeCell ref="E7:I7"/>
    <mergeCell ref="E8: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3" max="3" width="36.5703125" bestFit="1" customWidth="1"/>
    <col min="5" max="5" width="2" bestFit="1" customWidth="1"/>
    <col min="7" max="7" width="1.5703125" bestFit="1" customWidth="1"/>
    <col min="9" max="9" width="2" bestFit="1" customWidth="1"/>
    <col min="11" max="11" width="1.5703125" bestFit="1" customWidth="1"/>
  </cols>
  <sheetData>
    <row r="1" spans="1:12" ht="30" customHeight="1">
      <c r="A1" s="7" t="s">
        <v>71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9</v>
      </c>
      <c r="B3" s="87" t="s">
        <v>5</v>
      </c>
      <c r="C3" s="87"/>
      <c r="D3" s="87"/>
      <c r="E3" s="87"/>
      <c r="F3" s="87"/>
      <c r="G3" s="87"/>
      <c r="H3" s="87"/>
      <c r="I3" s="87"/>
      <c r="J3" s="87"/>
      <c r="K3" s="87"/>
      <c r="L3" s="87"/>
    </row>
    <row r="4" spans="1:12" ht="15" customHeight="1">
      <c r="A4" s="88" t="s">
        <v>719</v>
      </c>
      <c r="B4" s="87" t="s">
        <v>5</v>
      </c>
      <c r="C4" s="87"/>
      <c r="D4" s="87"/>
      <c r="E4" s="87"/>
      <c r="F4" s="87"/>
      <c r="G4" s="87"/>
      <c r="H4" s="87"/>
      <c r="I4" s="87"/>
      <c r="J4" s="87"/>
      <c r="K4" s="87"/>
      <c r="L4" s="87"/>
    </row>
    <row r="5" spans="1:12">
      <c r="A5" s="88"/>
      <c r="B5" s="22"/>
      <c r="C5" s="22"/>
      <c r="D5" s="22"/>
      <c r="E5" s="22"/>
      <c r="F5" s="22"/>
      <c r="G5" s="22"/>
      <c r="H5" s="22"/>
      <c r="I5" s="22"/>
      <c r="J5" s="22"/>
      <c r="K5" s="22"/>
      <c r="L5" s="22"/>
    </row>
    <row r="6" spans="1:12">
      <c r="A6" s="88"/>
      <c r="B6" s="11"/>
      <c r="C6" s="11"/>
      <c r="D6" s="11"/>
      <c r="E6" s="11"/>
      <c r="F6" s="11"/>
      <c r="G6" s="11"/>
      <c r="H6" s="11"/>
      <c r="I6" s="11"/>
      <c r="J6" s="11"/>
      <c r="K6" s="11"/>
      <c r="L6" s="11"/>
    </row>
    <row r="7" spans="1:12">
      <c r="A7" s="88"/>
      <c r="B7" s="23"/>
      <c r="C7" s="23"/>
      <c r="D7" s="23"/>
      <c r="E7" s="25" t="s">
        <v>241</v>
      </c>
      <c r="F7" s="25"/>
      <c r="G7" s="25"/>
      <c r="H7" s="23"/>
      <c r="I7" s="25" t="s">
        <v>243</v>
      </c>
      <c r="J7" s="25"/>
      <c r="K7" s="25"/>
      <c r="L7" s="23"/>
    </row>
    <row r="8" spans="1:12" ht="15.75" thickBot="1">
      <c r="A8" s="88"/>
      <c r="B8" s="23"/>
      <c r="C8" s="23"/>
      <c r="D8" s="23"/>
      <c r="E8" s="26" t="s">
        <v>242</v>
      </c>
      <c r="F8" s="26"/>
      <c r="G8" s="26"/>
      <c r="H8" s="23"/>
      <c r="I8" s="26" t="s">
        <v>242</v>
      </c>
      <c r="J8" s="26"/>
      <c r="K8" s="26"/>
      <c r="L8" s="23"/>
    </row>
    <row r="9" spans="1:12">
      <c r="A9" s="88"/>
      <c r="B9" s="12"/>
      <c r="C9" s="15" t="s">
        <v>244</v>
      </c>
      <c r="D9" s="16"/>
      <c r="E9" s="29"/>
      <c r="F9" s="29"/>
      <c r="G9" s="29"/>
      <c r="H9" s="16"/>
      <c r="I9" s="29"/>
      <c r="J9" s="29"/>
      <c r="K9" s="29"/>
      <c r="L9" s="12"/>
    </row>
    <row r="10" spans="1:12">
      <c r="A10" s="88"/>
      <c r="B10" s="23"/>
      <c r="C10" s="30" t="s">
        <v>65</v>
      </c>
      <c r="D10" s="23"/>
      <c r="E10" s="86" t="s">
        <v>179</v>
      </c>
      <c r="F10" s="47">
        <v>103927</v>
      </c>
      <c r="G10" s="23"/>
      <c r="H10" s="23"/>
      <c r="I10" s="86" t="s">
        <v>179</v>
      </c>
      <c r="J10" s="47">
        <v>173490</v>
      </c>
      <c r="K10" s="23"/>
      <c r="L10" s="23"/>
    </row>
    <row r="11" spans="1:12">
      <c r="A11" s="88"/>
      <c r="B11" s="23"/>
      <c r="C11" s="30"/>
      <c r="D11" s="23"/>
      <c r="E11" s="86"/>
      <c r="F11" s="47"/>
      <c r="G11" s="23"/>
      <c r="H11" s="23"/>
      <c r="I11" s="86"/>
      <c r="J11" s="47"/>
      <c r="K11" s="23"/>
      <c r="L11" s="23"/>
    </row>
    <row r="12" spans="1:12">
      <c r="A12" s="88"/>
      <c r="B12" s="23"/>
      <c r="C12" s="32" t="s">
        <v>130</v>
      </c>
      <c r="D12" s="28"/>
      <c r="E12" s="46">
        <v>358920</v>
      </c>
      <c r="F12" s="46"/>
      <c r="G12" s="28"/>
      <c r="H12" s="28"/>
      <c r="I12" s="46">
        <v>311641</v>
      </c>
      <c r="J12" s="46"/>
      <c r="K12" s="28"/>
      <c r="L12" s="23"/>
    </row>
    <row r="13" spans="1:12">
      <c r="A13" s="88"/>
      <c r="B13" s="23"/>
      <c r="C13" s="32"/>
      <c r="D13" s="28"/>
      <c r="E13" s="46"/>
      <c r="F13" s="46"/>
      <c r="G13" s="28"/>
      <c r="H13" s="28"/>
      <c r="I13" s="46"/>
      <c r="J13" s="46"/>
      <c r="K13" s="28"/>
      <c r="L13" s="23"/>
    </row>
    <row r="14" spans="1:12">
      <c r="A14" s="88"/>
      <c r="B14" s="23"/>
      <c r="C14" s="30" t="s">
        <v>68</v>
      </c>
      <c r="D14" s="23"/>
      <c r="E14" s="47">
        <v>105382</v>
      </c>
      <c r="F14" s="47"/>
      <c r="G14" s="23"/>
      <c r="H14" s="23"/>
      <c r="I14" s="47">
        <v>94288</v>
      </c>
      <c r="J14" s="47"/>
      <c r="K14" s="23"/>
      <c r="L14" s="23"/>
    </row>
    <row r="15" spans="1:12">
      <c r="A15" s="88"/>
      <c r="B15" s="23"/>
      <c r="C15" s="30"/>
      <c r="D15" s="23"/>
      <c r="E15" s="47"/>
      <c r="F15" s="47"/>
      <c r="G15" s="23"/>
      <c r="H15" s="23"/>
      <c r="I15" s="47"/>
      <c r="J15" s="47"/>
      <c r="K15" s="23"/>
      <c r="L15" s="23"/>
    </row>
    <row r="16" spans="1:12">
      <c r="A16" s="88"/>
      <c r="B16" s="23"/>
      <c r="C16" s="32" t="s">
        <v>70</v>
      </c>
      <c r="D16" s="28"/>
      <c r="E16" s="46">
        <v>98992</v>
      </c>
      <c r="F16" s="46"/>
      <c r="G16" s="28"/>
      <c r="H16" s="28"/>
      <c r="I16" s="46">
        <v>45791</v>
      </c>
      <c r="J16" s="46"/>
      <c r="K16" s="28"/>
      <c r="L16" s="23"/>
    </row>
    <row r="17" spans="1:12" ht="15.75" thickBot="1">
      <c r="A17" s="88"/>
      <c r="B17" s="23"/>
      <c r="C17" s="32"/>
      <c r="D17" s="28"/>
      <c r="E17" s="94"/>
      <c r="F17" s="94"/>
      <c r="G17" s="68"/>
      <c r="H17" s="28"/>
      <c r="I17" s="94"/>
      <c r="J17" s="94"/>
      <c r="K17" s="68"/>
      <c r="L17" s="23"/>
    </row>
    <row r="18" spans="1:12">
      <c r="A18" s="88"/>
      <c r="B18" s="23"/>
      <c r="C18" s="95" t="s">
        <v>71</v>
      </c>
      <c r="D18" s="23"/>
      <c r="E18" s="96">
        <v>667221</v>
      </c>
      <c r="F18" s="96"/>
      <c r="G18" s="72"/>
      <c r="H18" s="23"/>
      <c r="I18" s="96">
        <v>625210</v>
      </c>
      <c r="J18" s="96"/>
      <c r="K18" s="72"/>
      <c r="L18" s="23"/>
    </row>
    <row r="19" spans="1:12">
      <c r="A19" s="88"/>
      <c r="B19" s="23"/>
      <c r="C19" s="95"/>
      <c r="D19" s="23"/>
      <c r="E19" s="47"/>
      <c r="F19" s="47"/>
      <c r="G19" s="23"/>
      <c r="H19" s="23"/>
      <c r="I19" s="47"/>
      <c r="J19" s="47"/>
      <c r="K19" s="23"/>
      <c r="L19" s="23"/>
    </row>
    <row r="20" spans="1:12">
      <c r="A20" s="88"/>
      <c r="B20" s="23"/>
      <c r="C20" s="32" t="s">
        <v>72</v>
      </c>
      <c r="D20" s="28"/>
      <c r="E20" s="33">
        <v>845</v>
      </c>
      <c r="F20" s="33"/>
      <c r="G20" s="28"/>
      <c r="H20" s="28"/>
      <c r="I20" s="46">
        <v>1414</v>
      </c>
      <c r="J20" s="46"/>
      <c r="K20" s="28"/>
      <c r="L20" s="23"/>
    </row>
    <row r="21" spans="1:12">
      <c r="A21" s="88"/>
      <c r="B21" s="23"/>
      <c r="C21" s="32"/>
      <c r="D21" s="28"/>
      <c r="E21" s="33"/>
      <c r="F21" s="33"/>
      <c r="G21" s="28"/>
      <c r="H21" s="28"/>
      <c r="I21" s="46"/>
      <c r="J21" s="46"/>
      <c r="K21" s="28"/>
      <c r="L21" s="23"/>
    </row>
    <row r="22" spans="1:12">
      <c r="A22" s="88"/>
      <c r="B22" s="23"/>
      <c r="C22" s="30" t="s">
        <v>245</v>
      </c>
      <c r="D22" s="23"/>
      <c r="E22" s="47">
        <v>233078</v>
      </c>
      <c r="F22" s="47"/>
      <c r="G22" s="23"/>
      <c r="H22" s="23"/>
      <c r="I22" s="47">
        <v>217969</v>
      </c>
      <c r="J22" s="47"/>
      <c r="K22" s="23"/>
      <c r="L22" s="23"/>
    </row>
    <row r="23" spans="1:12">
      <c r="A23" s="88"/>
      <c r="B23" s="23"/>
      <c r="C23" s="30"/>
      <c r="D23" s="23"/>
      <c r="E23" s="47"/>
      <c r="F23" s="47"/>
      <c r="G23" s="23"/>
      <c r="H23" s="23"/>
      <c r="I23" s="47"/>
      <c r="J23" s="47"/>
      <c r="K23" s="23"/>
      <c r="L23" s="23"/>
    </row>
    <row r="24" spans="1:12">
      <c r="A24" s="88"/>
      <c r="B24" s="23"/>
      <c r="C24" s="32" t="s">
        <v>77</v>
      </c>
      <c r="D24" s="28"/>
      <c r="E24" s="46">
        <v>42288</v>
      </c>
      <c r="F24" s="46"/>
      <c r="G24" s="28"/>
      <c r="H24" s="28"/>
      <c r="I24" s="46">
        <v>41218</v>
      </c>
      <c r="J24" s="46"/>
      <c r="K24" s="28"/>
      <c r="L24" s="23"/>
    </row>
    <row r="25" spans="1:12">
      <c r="A25" s="88"/>
      <c r="B25" s="23"/>
      <c r="C25" s="32"/>
      <c r="D25" s="28"/>
      <c r="E25" s="46"/>
      <c r="F25" s="46"/>
      <c r="G25" s="28"/>
      <c r="H25" s="28"/>
      <c r="I25" s="46"/>
      <c r="J25" s="46"/>
      <c r="K25" s="28"/>
      <c r="L25" s="23"/>
    </row>
    <row r="26" spans="1:12">
      <c r="A26" s="88"/>
      <c r="B26" s="23"/>
      <c r="C26" s="30" t="s">
        <v>78</v>
      </c>
      <c r="D26" s="23"/>
      <c r="E26" s="47">
        <v>48416</v>
      </c>
      <c r="F26" s="47"/>
      <c r="G26" s="23"/>
      <c r="H26" s="23"/>
      <c r="I26" s="47">
        <v>45477</v>
      </c>
      <c r="J26" s="47"/>
      <c r="K26" s="23"/>
      <c r="L26" s="23"/>
    </row>
    <row r="27" spans="1:12" ht="15.75" thickBot="1">
      <c r="A27" s="88"/>
      <c r="B27" s="23"/>
      <c r="C27" s="30"/>
      <c r="D27" s="23"/>
      <c r="E27" s="48"/>
      <c r="F27" s="48"/>
      <c r="G27" s="45"/>
      <c r="H27" s="23"/>
      <c r="I27" s="48"/>
      <c r="J27" s="48"/>
      <c r="K27" s="45"/>
      <c r="L27" s="23"/>
    </row>
    <row r="28" spans="1:12">
      <c r="A28" s="88"/>
      <c r="B28" s="23"/>
      <c r="C28" s="97" t="s">
        <v>79</v>
      </c>
      <c r="D28" s="28"/>
      <c r="E28" s="38" t="s">
        <v>179</v>
      </c>
      <c r="F28" s="40">
        <v>991848</v>
      </c>
      <c r="G28" s="29"/>
      <c r="H28" s="28"/>
      <c r="I28" s="38" t="s">
        <v>179</v>
      </c>
      <c r="J28" s="40">
        <v>931288</v>
      </c>
      <c r="K28" s="29"/>
      <c r="L28" s="23"/>
    </row>
    <row r="29" spans="1:12" ht="15.75" thickBot="1">
      <c r="A29" s="88"/>
      <c r="B29" s="23"/>
      <c r="C29" s="97"/>
      <c r="D29" s="28"/>
      <c r="E29" s="50"/>
      <c r="F29" s="51"/>
      <c r="G29" s="52"/>
      <c r="H29" s="28"/>
      <c r="I29" s="50"/>
      <c r="J29" s="51"/>
      <c r="K29" s="52"/>
      <c r="L29" s="23"/>
    </row>
    <row r="30" spans="1:12" ht="15.75" thickTop="1">
      <c r="A30" s="88"/>
      <c r="B30" s="12"/>
      <c r="C30" s="21" t="s">
        <v>246</v>
      </c>
      <c r="D30" s="12"/>
      <c r="E30" s="98"/>
      <c r="F30" s="98"/>
      <c r="G30" s="98"/>
      <c r="H30" s="12"/>
      <c r="I30" s="98"/>
      <c r="J30" s="98"/>
      <c r="K30" s="98"/>
      <c r="L30" s="12"/>
    </row>
    <row r="31" spans="1:12">
      <c r="A31" s="88"/>
      <c r="B31" s="23"/>
      <c r="C31" s="32" t="s">
        <v>81</v>
      </c>
      <c r="D31" s="28"/>
      <c r="E31" s="49" t="s">
        <v>179</v>
      </c>
      <c r="F31" s="46">
        <v>214142</v>
      </c>
      <c r="G31" s="28"/>
      <c r="H31" s="28"/>
      <c r="I31" s="49" t="s">
        <v>179</v>
      </c>
      <c r="J31" s="46">
        <v>182892</v>
      </c>
      <c r="K31" s="28"/>
      <c r="L31" s="23"/>
    </row>
    <row r="32" spans="1:12">
      <c r="A32" s="88"/>
      <c r="B32" s="23"/>
      <c r="C32" s="32"/>
      <c r="D32" s="28"/>
      <c r="E32" s="49"/>
      <c r="F32" s="46"/>
      <c r="G32" s="28"/>
      <c r="H32" s="28"/>
      <c r="I32" s="49"/>
      <c r="J32" s="46"/>
      <c r="K32" s="28"/>
      <c r="L32" s="23"/>
    </row>
    <row r="33" spans="1:12">
      <c r="A33" s="88"/>
      <c r="B33" s="23"/>
      <c r="C33" s="30" t="s">
        <v>132</v>
      </c>
      <c r="D33" s="23"/>
      <c r="E33" s="47">
        <v>1468520</v>
      </c>
      <c r="F33" s="47"/>
      <c r="G33" s="23"/>
      <c r="H33" s="23"/>
      <c r="I33" s="47">
        <v>1405401</v>
      </c>
      <c r="J33" s="47"/>
      <c r="K33" s="23"/>
      <c r="L33" s="23"/>
    </row>
    <row r="34" spans="1:12">
      <c r="A34" s="88"/>
      <c r="B34" s="23"/>
      <c r="C34" s="30"/>
      <c r="D34" s="23"/>
      <c r="E34" s="47"/>
      <c r="F34" s="47"/>
      <c r="G34" s="23"/>
      <c r="H34" s="23"/>
      <c r="I34" s="47"/>
      <c r="J34" s="47"/>
      <c r="K34" s="23"/>
      <c r="L34" s="23"/>
    </row>
    <row r="35" spans="1:12">
      <c r="A35" s="88"/>
      <c r="B35" s="23"/>
      <c r="C35" s="32" t="s">
        <v>96</v>
      </c>
      <c r="D35" s="28"/>
      <c r="E35" s="46">
        <v>2455</v>
      </c>
      <c r="F35" s="46"/>
      <c r="G35" s="28"/>
      <c r="H35" s="28"/>
      <c r="I35" s="46">
        <v>3588</v>
      </c>
      <c r="J35" s="46"/>
      <c r="K35" s="28"/>
      <c r="L35" s="23"/>
    </row>
    <row r="36" spans="1:12">
      <c r="A36" s="88"/>
      <c r="B36" s="23"/>
      <c r="C36" s="32"/>
      <c r="D36" s="28"/>
      <c r="E36" s="46"/>
      <c r="F36" s="46"/>
      <c r="G36" s="28"/>
      <c r="H36" s="28"/>
      <c r="I36" s="46"/>
      <c r="J36" s="46"/>
      <c r="K36" s="28"/>
      <c r="L36" s="23"/>
    </row>
    <row r="37" spans="1:12">
      <c r="A37" s="88"/>
      <c r="B37" s="23"/>
      <c r="C37" s="30" t="s">
        <v>247</v>
      </c>
      <c r="D37" s="23"/>
      <c r="E37" s="47">
        <v>8172</v>
      </c>
      <c r="F37" s="47"/>
      <c r="G37" s="23"/>
      <c r="H37" s="23"/>
      <c r="I37" s="47">
        <v>9664</v>
      </c>
      <c r="J37" s="47"/>
      <c r="K37" s="23"/>
      <c r="L37" s="23"/>
    </row>
    <row r="38" spans="1:12" ht="15.75" thickBot="1">
      <c r="A38" s="88"/>
      <c r="B38" s="23"/>
      <c r="C38" s="30"/>
      <c r="D38" s="23"/>
      <c r="E38" s="48"/>
      <c r="F38" s="48"/>
      <c r="G38" s="45"/>
      <c r="H38" s="23"/>
      <c r="I38" s="48"/>
      <c r="J38" s="48"/>
      <c r="K38" s="45"/>
      <c r="L38" s="23"/>
    </row>
    <row r="39" spans="1:12">
      <c r="A39" s="88"/>
      <c r="B39" s="23"/>
      <c r="C39" s="97" t="s">
        <v>92</v>
      </c>
      <c r="D39" s="28"/>
      <c r="E39" s="40">
        <v>1693289</v>
      </c>
      <c r="F39" s="40"/>
      <c r="G39" s="29"/>
      <c r="H39" s="28"/>
      <c r="I39" s="40">
        <v>1601545</v>
      </c>
      <c r="J39" s="40"/>
      <c r="K39" s="29"/>
      <c r="L39" s="23"/>
    </row>
    <row r="40" spans="1:12">
      <c r="A40" s="88"/>
      <c r="B40" s="23"/>
      <c r="C40" s="97"/>
      <c r="D40" s="28"/>
      <c r="E40" s="46"/>
      <c r="F40" s="46"/>
      <c r="G40" s="28"/>
      <c r="H40" s="28"/>
      <c r="I40" s="46"/>
      <c r="J40" s="46"/>
      <c r="K40" s="28"/>
      <c r="L40" s="23"/>
    </row>
    <row r="41" spans="1:12">
      <c r="A41" s="88"/>
      <c r="B41" s="23"/>
      <c r="C41" s="30" t="s">
        <v>248</v>
      </c>
      <c r="D41" s="23"/>
      <c r="E41" s="47">
        <v>175346</v>
      </c>
      <c r="F41" s="47"/>
      <c r="G41" s="23"/>
      <c r="H41" s="23"/>
      <c r="I41" s="47">
        <v>172391</v>
      </c>
      <c r="J41" s="47"/>
      <c r="K41" s="23"/>
      <c r="L41" s="23"/>
    </row>
    <row r="42" spans="1:12">
      <c r="A42" s="88"/>
      <c r="B42" s="23"/>
      <c r="C42" s="30"/>
      <c r="D42" s="23"/>
      <c r="E42" s="47"/>
      <c r="F42" s="47"/>
      <c r="G42" s="23"/>
      <c r="H42" s="23"/>
      <c r="I42" s="47"/>
      <c r="J42" s="47"/>
      <c r="K42" s="23"/>
      <c r="L42" s="23"/>
    </row>
    <row r="43" spans="1:12">
      <c r="A43" s="88"/>
      <c r="B43" s="23"/>
      <c r="C43" s="32" t="s">
        <v>94</v>
      </c>
      <c r="D43" s="28"/>
      <c r="E43" s="46">
        <v>82365</v>
      </c>
      <c r="F43" s="46"/>
      <c r="G43" s="28"/>
      <c r="H43" s="28"/>
      <c r="I43" s="46">
        <v>86824</v>
      </c>
      <c r="J43" s="46"/>
      <c r="K43" s="28"/>
      <c r="L43" s="23"/>
    </row>
    <row r="44" spans="1:12">
      <c r="A44" s="88"/>
      <c r="B44" s="23"/>
      <c r="C44" s="32"/>
      <c r="D44" s="28"/>
      <c r="E44" s="46"/>
      <c r="F44" s="46"/>
      <c r="G44" s="28"/>
      <c r="H44" s="28"/>
      <c r="I44" s="46"/>
      <c r="J44" s="46"/>
      <c r="K44" s="28"/>
      <c r="L44" s="23"/>
    </row>
    <row r="45" spans="1:12">
      <c r="A45" s="88"/>
      <c r="B45" s="23"/>
      <c r="C45" s="30" t="s">
        <v>95</v>
      </c>
      <c r="D45" s="23"/>
      <c r="E45" s="47">
        <v>2290</v>
      </c>
      <c r="F45" s="47"/>
      <c r="G45" s="23"/>
      <c r="H45" s="23"/>
      <c r="I45" s="47">
        <v>2252</v>
      </c>
      <c r="J45" s="47"/>
      <c r="K45" s="23"/>
      <c r="L45" s="23"/>
    </row>
    <row r="46" spans="1:12">
      <c r="A46" s="88"/>
      <c r="B46" s="23"/>
      <c r="C46" s="30"/>
      <c r="D46" s="23"/>
      <c r="E46" s="47"/>
      <c r="F46" s="47"/>
      <c r="G46" s="23"/>
      <c r="H46" s="23"/>
      <c r="I46" s="47"/>
      <c r="J46" s="47"/>
      <c r="K46" s="23"/>
      <c r="L46" s="23"/>
    </row>
    <row r="47" spans="1:12">
      <c r="A47" s="88"/>
      <c r="B47" s="23"/>
      <c r="C47" s="32" t="s">
        <v>96</v>
      </c>
      <c r="D47" s="28"/>
      <c r="E47" s="46">
        <v>13913</v>
      </c>
      <c r="F47" s="46"/>
      <c r="G47" s="28"/>
      <c r="H47" s="28"/>
      <c r="I47" s="46">
        <v>13062</v>
      </c>
      <c r="J47" s="46"/>
      <c r="K47" s="28"/>
      <c r="L47" s="23"/>
    </row>
    <row r="48" spans="1:12">
      <c r="A48" s="88"/>
      <c r="B48" s="23"/>
      <c r="C48" s="32"/>
      <c r="D48" s="28"/>
      <c r="E48" s="46"/>
      <c r="F48" s="46"/>
      <c r="G48" s="28"/>
      <c r="H48" s="28"/>
      <c r="I48" s="46"/>
      <c r="J48" s="46"/>
      <c r="K48" s="28"/>
      <c r="L48" s="23"/>
    </row>
    <row r="49" spans="1:12">
      <c r="A49" s="88"/>
      <c r="B49" s="23"/>
      <c r="C49" s="30" t="s">
        <v>99</v>
      </c>
      <c r="D49" s="23"/>
      <c r="E49" s="47">
        <v>24245</v>
      </c>
      <c r="F49" s="47"/>
      <c r="G49" s="23"/>
      <c r="H49" s="23"/>
      <c r="I49" s="47">
        <v>22283</v>
      </c>
      <c r="J49" s="47"/>
      <c r="K49" s="23"/>
      <c r="L49" s="23"/>
    </row>
    <row r="50" spans="1:12" ht="15.75" thickBot="1">
      <c r="A50" s="88"/>
      <c r="B50" s="23"/>
      <c r="C50" s="30"/>
      <c r="D50" s="23"/>
      <c r="E50" s="48"/>
      <c r="F50" s="48"/>
      <c r="G50" s="45"/>
      <c r="H50" s="23"/>
      <c r="I50" s="48"/>
      <c r="J50" s="48"/>
      <c r="K50" s="45"/>
      <c r="L50" s="23"/>
    </row>
    <row r="51" spans="1:12">
      <c r="A51" s="88"/>
      <c r="B51" s="23"/>
      <c r="C51" s="97" t="s">
        <v>249</v>
      </c>
      <c r="D51" s="28"/>
      <c r="E51" s="38" t="s">
        <v>179</v>
      </c>
      <c r="F51" s="40">
        <v>1991448</v>
      </c>
      <c r="G51" s="29"/>
      <c r="H51" s="28"/>
      <c r="I51" s="38" t="s">
        <v>179</v>
      </c>
      <c r="J51" s="40">
        <v>1898357</v>
      </c>
      <c r="K51" s="29"/>
      <c r="L51" s="23"/>
    </row>
    <row r="52" spans="1:12" ht="15.75" thickBot="1">
      <c r="A52" s="88"/>
      <c r="B52" s="23"/>
      <c r="C52" s="97"/>
      <c r="D52" s="28"/>
      <c r="E52" s="50"/>
      <c r="F52" s="51"/>
      <c r="G52" s="52"/>
      <c r="H52" s="28"/>
      <c r="I52" s="50"/>
      <c r="J52" s="51"/>
      <c r="K52" s="52"/>
      <c r="L52" s="23"/>
    </row>
    <row r="53" spans="1:12" ht="15.75" thickTop="1">
      <c r="A53" s="88" t="s">
        <v>720</v>
      </c>
      <c r="B53" s="87" t="s">
        <v>5</v>
      </c>
      <c r="C53" s="87"/>
      <c r="D53" s="87"/>
      <c r="E53" s="87"/>
      <c r="F53" s="87"/>
      <c r="G53" s="87"/>
      <c r="H53" s="87"/>
      <c r="I53" s="87"/>
      <c r="J53" s="87"/>
      <c r="K53" s="87"/>
      <c r="L53" s="87"/>
    </row>
    <row r="54" spans="1:12">
      <c r="A54" s="88"/>
      <c r="B54" s="22"/>
      <c r="C54" s="22"/>
      <c r="D54" s="22"/>
      <c r="E54" s="22"/>
      <c r="F54" s="22"/>
      <c r="G54" s="22"/>
      <c r="H54" s="22"/>
      <c r="I54" s="22"/>
      <c r="J54" s="22"/>
      <c r="K54" s="22"/>
      <c r="L54" s="22"/>
    </row>
    <row r="55" spans="1:12">
      <c r="A55" s="88"/>
      <c r="B55" s="11"/>
      <c r="C55" s="11"/>
      <c r="D55" s="11"/>
      <c r="E55" s="11"/>
      <c r="F55" s="11"/>
      <c r="G55" s="11"/>
      <c r="H55" s="11"/>
      <c r="I55" s="11"/>
      <c r="J55" s="11"/>
      <c r="K55" s="11"/>
      <c r="L55" s="11"/>
    </row>
    <row r="56" spans="1:12">
      <c r="A56" s="88"/>
      <c r="B56" s="23"/>
      <c r="C56" s="24"/>
      <c r="D56" s="23"/>
      <c r="E56" s="25" t="s">
        <v>160</v>
      </c>
      <c r="F56" s="25"/>
      <c r="G56" s="25"/>
      <c r="H56" s="25"/>
      <c r="I56" s="25"/>
      <c r="J56" s="25"/>
      <c r="K56" s="25"/>
      <c r="L56" s="23"/>
    </row>
    <row r="57" spans="1:12" ht="15.75" thickBot="1">
      <c r="A57" s="88"/>
      <c r="B57" s="23"/>
      <c r="C57" s="24"/>
      <c r="D57" s="23"/>
      <c r="E57" s="26" t="s">
        <v>161</v>
      </c>
      <c r="F57" s="26"/>
      <c r="G57" s="26"/>
      <c r="H57" s="26"/>
      <c r="I57" s="26"/>
      <c r="J57" s="26"/>
      <c r="K57" s="26"/>
      <c r="L57" s="23"/>
    </row>
    <row r="58" spans="1:12" ht="15.75" thickBot="1">
      <c r="A58" s="88"/>
      <c r="B58" s="12"/>
      <c r="C58" s="13"/>
      <c r="D58" s="12"/>
      <c r="E58" s="27">
        <v>2014</v>
      </c>
      <c r="F58" s="27"/>
      <c r="G58" s="27"/>
      <c r="H58" s="12"/>
      <c r="I58" s="27">
        <v>2013</v>
      </c>
      <c r="J58" s="27"/>
      <c r="K58" s="27"/>
      <c r="L58" s="12"/>
    </row>
    <row r="59" spans="1:12">
      <c r="A59" s="88"/>
      <c r="B59" s="23"/>
      <c r="C59" s="37" t="s">
        <v>178</v>
      </c>
      <c r="D59" s="28"/>
      <c r="E59" s="38" t="s">
        <v>179</v>
      </c>
      <c r="F59" s="40">
        <v>383817</v>
      </c>
      <c r="G59" s="29"/>
      <c r="H59" s="28"/>
      <c r="I59" s="38" t="s">
        <v>179</v>
      </c>
      <c r="J59" s="40">
        <v>311801</v>
      </c>
      <c r="K59" s="29"/>
      <c r="L59" s="23"/>
    </row>
    <row r="60" spans="1:12">
      <c r="A60" s="88"/>
      <c r="B60" s="23"/>
      <c r="C60" s="37"/>
      <c r="D60" s="28"/>
      <c r="E60" s="39"/>
      <c r="F60" s="41"/>
      <c r="G60" s="42"/>
      <c r="H60" s="28"/>
      <c r="I60" s="39"/>
      <c r="J60" s="41"/>
      <c r="K60" s="42"/>
      <c r="L60" s="23"/>
    </row>
    <row r="61" spans="1:12">
      <c r="A61" s="88"/>
      <c r="B61" s="23"/>
      <c r="C61" s="43" t="s">
        <v>41</v>
      </c>
      <c r="D61" s="23"/>
      <c r="E61" s="47">
        <v>16700</v>
      </c>
      <c r="F61" s="47"/>
      <c r="G61" s="23"/>
      <c r="H61" s="23"/>
      <c r="I61" s="47">
        <v>9131</v>
      </c>
      <c r="J61" s="47"/>
      <c r="K61" s="23"/>
      <c r="L61" s="23"/>
    </row>
    <row r="62" spans="1:12">
      <c r="A62" s="88"/>
      <c r="B62" s="23"/>
      <c r="C62" s="43"/>
      <c r="D62" s="23"/>
      <c r="E62" s="47"/>
      <c r="F62" s="47"/>
      <c r="G62" s="23"/>
      <c r="H62" s="23"/>
      <c r="I62" s="47"/>
      <c r="J62" s="47"/>
      <c r="K62" s="23"/>
      <c r="L62" s="23"/>
    </row>
    <row r="63" spans="1:12">
      <c r="A63" s="88"/>
      <c r="B63" s="12"/>
      <c r="C63" s="34" t="s">
        <v>250</v>
      </c>
      <c r="D63" s="16"/>
      <c r="E63" s="33" t="s">
        <v>251</v>
      </c>
      <c r="F63" s="33"/>
      <c r="G63" s="34" t="s">
        <v>181</v>
      </c>
      <c r="H63" s="16"/>
      <c r="I63" s="33" t="s">
        <v>252</v>
      </c>
      <c r="J63" s="33"/>
      <c r="K63" s="34" t="s">
        <v>181</v>
      </c>
      <c r="L63" s="12"/>
    </row>
  </sheetData>
  <mergeCells count="250">
    <mergeCell ref="A53:A63"/>
    <mergeCell ref="B53:L53"/>
    <mergeCell ref="K61:K62"/>
    <mergeCell ref="L61:L62"/>
    <mergeCell ref="E63:F63"/>
    <mergeCell ref="I63:J63"/>
    <mergeCell ref="A1:A2"/>
    <mergeCell ref="B1:L1"/>
    <mergeCell ref="B2:L2"/>
    <mergeCell ref="B3:L3"/>
    <mergeCell ref="A4:A52"/>
    <mergeCell ref="B4:L4"/>
    <mergeCell ref="J59:J60"/>
    <mergeCell ref="K59:K60"/>
    <mergeCell ref="L59:L60"/>
    <mergeCell ref="B61:B62"/>
    <mergeCell ref="C61:C62"/>
    <mergeCell ref="D61:D62"/>
    <mergeCell ref="E61:F62"/>
    <mergeCell ref="G61:G62"/>
    <mergeCell ref="H61:H62"/>
    <mergeCell ref="I61:J62"/>
    <mergeCell ref="E58:G58"/>
    <mergeCell ref="I58:K58"/>
    <mergeCell ref="B59:B60"/>
    <mergeCell ref="C59:C60"/>
    <mergeCell ref="D59:D60"/>
    <mergeCell ref="E59:E60"/>
    <mergeCell ref="F59:F60"/>
    <mergeCell ref="G59:G60"/>
    <mergeCell ref="H59:H60"/>
    <mergeCell ref="I59:I60"/>
    <mergeCell ref="B56:B57"/>
    <mergeCell ref="C56:C57"/>
    <mergeCell ref="D56:D57"/>
    <mergeCell ref="E56:K56"/>
    <mergeCell ref="E57:K57"/>
    <mergeCell ref="L56:L57"/>
    <mergeCell ref="H51:H52"/>
    <mergeCell ref="I51:I52"/>
    <mergeCell ref="J51:J52"/>
    <mergeCell ref="K51:K52"/>
    <mergeCell ref="L51:L52"/>
    <mergeCell ref="B54:L54"/>
    <mergeCell ref="B51:B52"/>
    <mergeCell ref="C51:C52"/>
    <mergeCell ref="D51:D52"/>
    <mergeCell ref="E51:E52"/>
    <mergeCell ref="F51:F52"/>
    <mergeCell ref="G51:G52"/>
    <mergeCell ref="L47:L48"/>
    <mergeCell ref="B49:B50"/>
    <mergeCell ref="C49:C50"/>
    <mergeCell ref="D49:D50"/>
    <mergeCell ref="E49:F50"/>
    <mergeCell ref="G49:G50"/>
    <mergeCell ref="H49:H50"/>
    <mergeCell ref="I49:J50"/>
    <mergeCell ref="K49:K50"/>
    <mergeCell ref="L49:L50"/>
    <mergeCell ref="K45:K46"/>
    <mergeCell ref="L45:L46"/>
    <mergeCell ref="B47:B48"/>
    <mergeCell ref="C47:C48"/>
    <mergeCell ref="D47:D48"/>
    <mergeCell ref="E47:F48"/>
    <mergeCell ref="G47:G48"/>
    <mergeCell ref="H47:H48"/>
    <mergeCell ref="I47:J48"/>
    <mergeCell ref="K47:K48"/>
    <mergeCell ref="I43:J44"/>
    <mergeCell ref="K43:K44"/>
    <mergeCell ref="L43:L44"/>
    <mergeCell ref="B45:B46"/>
    <mergeCell ref="C45:C46"/>
    <mergeCell ref="D45:D46"/>
    <mergeCell ref="E45:F46"/>
    <mergeCell ref="G45:G46"/>
    <mergeCell ref="H45:H46"/>
    <mergeCell ref="I45:J46"/>
    <mergeCell ref="B43:B44"/>
    <mergeCell ref="C43:C44"/>
    <mergeCell ref="D43:D44"/>
    <mergeCell ref="E43:F44"/>
    <mergeCell ref="G43:G44"/>
    <mergeCell ref="H43:H44"/>
    <mergeCell ref="L39:L40"/>
    <mergeCell ref="B41:B42"/>
    <mergeCell ref="C41:C42"/>
    <mergeCell ref="D41:D42"/>
    <mergeCell ref="E41:F42"/>
    <mergeCell ref="G41:G42"/>
    <mergeCell ref="H41:H42"/>
    <mergeCell ref="I41:J42"/>
    <mergeCell ref="K41:K42"/>
    <mergeCell ref="L41:L42"/>
    <mergeCell ref="K37:K38"/>
    <mergeCell ref="L37:L38"/>
    <mergeCell ref="B39:B40"/>
    <mergeCell ref="C39:C40"/>
    <mergeCell ref="D39:D40"/>
    <mergeCell ref="E39:F40"/>
    <mergeCell ref="G39:G40"/>
    <mergeCell ref="H39:H40"/>
    <mergeCell ref="I39:J40"/>
    <mergeCell ref="K39:K40"/>
    <mergeCell ref="I35:J36"/>
    <mergeCell ref="K35:K36"/>
    <mergeCell ref="L35:L36"/>
    <mergeCell ref="B37:B38"/>
    <mergeCell ref="C37:C38"/>
    <mergeCell ref="D37:D38"/>
    <mergeCell ref="E37:F38"/>
    <mergeCell ref="G37:G38"/>
    <mergeCell ref="H37:H38"/>
    <mergeCell ref="I37:J38"/>
    <mergeCell ref="H33:H34"/>
    <mergeCell ref="I33:J34"/>
    <mergeCell ref="K33:K34"/>
    <mergeCell ref="L33:L34"/>
    <mergeCell ref="B35:B36"/>
    <mergeCell ref="C35:C36"/>
    <mergeCell ref="D35:D36"/>
    <mergeCell ref="E35:F36"/>
    <mergeCell ref="G35:G36"/>
    <mergeCell ref="H35:H36"/>
    <mergeCell ref="H31:H32"/>
    <mergeCell ref="I31:I32"/>
    <mergeCell ref="J31:J32"/>
    <mergeCell ref="K31:K32"/>
    <mergeCell ref="L31:L32"/>
    <mergeCell ref="B33:B34"/>
    <mergeCell ref="C33:C34"/>
    <mergeCell ref="D33:D34"/>
    <mergeCell ref="E33:F34"/>
    <mergeCell ref="G33:G34"/>
    <mergeCell ref="B31:B32"/>
    <mergeCell ref="C31:C32"/>
    <mergeCell ref="D31:D32"/>
    <mergeCell ref="E31:E32"/>
    <mergeCell ref="F31:F32"/>
    <mergeCell ref="G31:G32"/>
    <mergeCell ref="I28:I29"/>
    <mergeCell ref="J28:J29"/>
    <mergeCell ref="K28:K29"/>
    <mergeCell ref="L28:L29"/>
    <mergeCell ref="E30:G30"/>
    <mergeCell ref="I30:K30"/>
    <mergeCell ref="I26:J27"/>
    <mergeCell ref="K26:K27"/>
    <mergeCell ref="L26:L27"/>
    <mergeCell ref="B28:B29"/>
    <mergeCell ref="C28:C29"/>
    <mergeCell ref="D28:D29"/>
    <mergeCell ref="E28:E29"/>
    <mergeCell ref="F28:F29"/>
    <mergeCell ref="G28:G29"/>
    <mergeCell ref="H28:H29"/>
    <mergeCell ref="B26:B27"/>
    <mergeCell ref="C26:C27"/>
    <mergeCell ref="D26:D27"/>
    <mergeCell ref="E26:F27"/>
    <mergeCell ref="G26:G27"/>
    <mergeCell ref="H26:H27"/>
    <mergeCell ref="L22:L23"/>
    <mergeCell ref="B24:B25"/>
    <mergeCell ref="C24:C25"/>
    <mergeCell ref="D24:D25"/>
    <mergeCell ref="E24:F25"/>
    <mergeCell ref="G24:G25"/>
    <mergeCell ref="H24:H25"/>
    <mergeCell ref="I24:J25"/>
    <mergeCell ref="K24:K25"/>
    <mergeCell ref="L24:L25"/>
    <mergeCell ref="K20:K21"/>
    <mergeCell ref="L20:L21"/>
    <mergeCell ref="B22:B23"/>
    <mergeCell ref="C22:C23"/>
    <mergeCell ref="D22:D23"/>
    <mergeCell ref="E22:F23"/>
    <mergeCell ref="G22:G23"/>
    <mergeCell ref="H22:H23"/>
    <mergeCell ref="I22:J23"/>
    <mergeCell ref="K22:K23"/>
    <mergeCell ref="I18:J19"/>
    <mergeCell ref="K18:K19"/>
    <mergeCell ref="L18:L19"/>
    <mergeCell ref="B20:B21"/>
    <mergeCell ref="C20:C21"/>
    <mergeCell ref="D20:D21"/>
    <mergeCell ref="E20:F21"/>
    <mergeCell ref="G20:G21"/>
    <mergeCell ref="H20:H21"/>
    <mergeCell ref="I20:J21"/>
    <mergeCell ref="B18:B19"/>
    <mergeCell ref="C18:C19"/>
    <mergeCell ref="D18:D19"/>
    <mergeCell ref="E18:F19"/>
    <mergeCell ref="G18:G19"/>
    <mergeCell ref="H18:H19"/>
    <mergeCell ref="L14:L15"/>
    <mergeCell ref="B16:B17"/>
    <mergeCell ref="C16:C17"/>
    <mergeCell ref="D16:D17"/>
    <mergeCell ref="E16:F17"/>
    <mergeCell ref="G16:G17"/>
    <mergeCell ref="H16:H17"/>
    <mergeCell ref="I16:J17"/>
    <mergeCell ref="K16:K17"/>
    <mergeCell ref="L16:L17"/>
    <mergeCell ref="K12:K13"/>
    <mergeCell ref="L12:L13"/>
    <mergeCell ref="B14:B15"/>
    <mergeCell ref="C14:C15"/>
    <mergeCell ref="D14:D15"/>
    <mergeCell ref="E14:F15"/>
    <mergeCell ref="G14:G15"/>
    <mergeCell ref="H14:H15"/>
    <mergeCell ref="I14:J15"/>
    <mergeCell ref="K14:K15"/>
    <mergeCell ref="J10:J11"/>
    <mergeCell ref="K10:K11"/>
    <mergeCell ref="L10:L11"/>
    <mergeCell ref="B12:B13"/>
    <mergeCell ref="C12:C13"/>
    <mergeCell ref="D12:D13"/>
    <mergeCell ref="E12:F13"/>
    <mergeCell ref="G12:G13"/>
    <mergeCell ref="H12:H13"/>
    <mergeCell ref="I12:J13"/>
    <mergeCell ref="E9:G9"/>
    <mergeCell ref="I9:K9"/>
    <mergeCell ref="B10:B11"/>
    <mergeCell ref="C10:C11"/>
    <mergeCell ref="D10:D11"/>
    <mergeCell ref="E10:E11"/>
    <mergeCell ref="F10:F11"/>
    <mergeCell ref="G10:G11"/>
    <mergeCell ref="H10:H11"/>
    <mergeCell ref="I10:I11"/>
    <mergeCell ref="B5:L5"/>
    <mergeCell ref="B7:B8"/>
    <mergeCell ref="C7:C8"/>
    <mergeCell ref="D7:D8"/>
    <mergeCell ref="E7:G7"/>
    <mergeCell ref="E8:G8"/>
    <mergeCell ref="H7:H8"/>
    <mergeCell ref="I7:K7"/>
    <mergeCell ref="I8:K8"/>
    <mergeCell ref="L7: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415905</v>
      </c>
      <c r="C4" s="8">
        <v>336248</v>
      </c>
    </row>
    <row r="5" spans="1:3">
      <c r="A5" s="2" t="s">
        <v>29</v>
      </c>
      <c r="B5" s="6">
        <v>21430</v>
      </c>
      <c r="C5" s="6">
        <v>23299</v>
      </c>
    </row>
    <row r="6" spans="1:3" ht="30">
      <c r="A6" s="2" t="s">
        <v>30</v>
      </c>
      <c r="B6" s="6">
        <v>35203</v>
      </c>
      <c r="C6" s="6">
        <v>39382</v>
      </c>
    </row>
    <row r="7" spans="1:3">
      <c r="A7" s="2" t="s">
        <v>31</v>
      </c>
      <c r="B7" s="4">
        <v>0</v>
      </c>
      <c r="C7" s="4">
        <v>65</v>
      </c>
    </row>
    <row r="8" spans="1:3">
      <c r="A8" s="2" t="s">
        <v>32</v>
      </c>
      <c r="B8" s="6">
        <v>472538</v>
      </c>
      <c r="C8" s="6">
        <v>398994</v>
      </c>
    </row>
    <row r="9" spans="1:3">
      <c r="A9" s="3" t="s">
        <v>33</v>
      </c>
      <c r="B9" s="4" t="s">
        <v>5</v>
      </c>
      <c r="C9" s="4" t="s">
        <v>5</v>
      </c>
    </row>
    <row r="10" spans="1:3">
      <c r="A10" s="2" t="s">
        <v>34</v>
      </c>
      <c r="B10" s="6">
        <v>293863</v>
      </c>
      <c r="C10" s="6">
        <v>255256</v>
      </c>
    </row>
    <row r="11" spans="1:3">
      <c r="A11" s="2" t="s">
        <v>35</v>
      </c>
      <c r="B11" s="6">
        <v>32608</v>
      </c>
      <c r="C11" s="6">
        <v>36743</v>
      </c>
    </row>
    <row r="12" spans="1:3">
      <c r="A12" s="2" t="s">
        <v>36</v>
      </c>
      <c r="B12" s="6">
        <v>25334</v>
      </c>
      <c r="C12" s="6">
        <v>22819</v>
      </c>
    </row>
    <row r="13" spans="1:3">
      <c r="A13" s="2" t="s">
        <v>37</v>
      </c>
      <c r="B13" s="6">
        <v>60432</v>
      </c>
      <c r="C13" s="6">
        <v>40308</v>
      </c>
    </row>
    <row r="14" spans="1:3">
      <c r="A14" s="2" t="s">
        <v>38</v>
      </c>
      <c r="B14" s="6">
        <v>412237</v>
      </c>
      <c r="C14" s="6">
        <v>355126</v>
      </c>
    </row>
    <row r="15" spans="1:3">
      <c r="A15" s="2" t="s">
        <v>39</v>
      </c>
      <c r="B15" s="4">
        <v>610</v>
      </c>
      <c r="C15" s="6">
        <v>-1721</v>
      </c>
    </row>
    <row r="16" spans="1:3" ht="30">
      <c r="A16" s="2" t="s">
        <v>40</v>
      </c>
      <c r="B16" s="6">
        <v>4281</v>
      </c>
      <c r="C16" s="6">
        <v>13972</v>
      </c>
    </row>
    <row r="17" spans="1:3">
      <c r="A17" s="2" t="s">
        <v>41</v>
      </c>
      <c r="B17" s="6">
        <v>65192</v>
      </c>
      <c r="C17" s="6">
        <v>56119</v>
      </c>
    </row>
    <row r="18" spans="1:3">
      <c r="A18" s="2" t="s">
        <v>42</v>
      </c>
      <c r="B18" s="6">
        <v>-7127</v>
      </c>
      <c r="C18" s="6">
        <v>-20251</v>
      </c>
    </row>
    <row r="19" spans="1:3">
      <c r="A19" s="2" t="s">
        <v>43</v>
      </c>
      <c r="B19" s="6">
        <v>-1239</v>
      </c>
      <c r="C19" s="6">
        <v>-1366</v>
      </c>
    </row>
    <row r="20" spans="1:3" ht="30">
      <c r="A20" s="2" t="s">
        <v>44</v>
      </c>
      <c r="B20" s="6">
        <v>56826</v>
      </c>
      <c r="C20" s="6">
        <v>34502</v>
      </c>
    </row>
    <row r="21" spans="1:3">
      <c r="A21" s="2" t="s">
        <v>45</v>
      </c>
      <c r="B21" s="6">
        <v>-11823</v>
      </c>
      <c r="C21" s="6">
        <v>-7590</v>
      </c>
    </row>
    <row r="22" spans="1:3">
      <c r="A22" s="2" t="s">
        <v>46</v>
      </c>
      <c r="B22" s="6">
        <v>45003</v>
      </c>
      <c r="C22" s="6">
        <v>26912</v>
      </c>
    </row>
    <row r="23" spans="1:3" ht="30">
      <c r="A23" s="2" t="s">
        <v>47</v>
      </c>
      <c r="B23" s="4">
        <v>-894</v>
      </c>
      <c r="C23" s="4">
        <v>-26</v>
      </c>
    </row>
    <row r="24" spans="1:3" ht="30">
      <c r="A24" s="2" t="s">
        <v>48</v>
      </c>
      <c r="B24" s="8">
        <v>44109</v>
      </c>
      <c r="C24" s="8">
        <v>26886</v>
      </c>
    </row>
    <row r="25" spans="1:3">
      <c r="A25" s="3" t="s">
        <v>49</v>
      </c>
      <c r="B25" s="4" t="s">
        <v>5</v>
      </c>
      <c r="C25" s="4" t="s">
        <v>5</v>
      </c>
    </row>
    <row r="26" spans="1:3">
      <c r="A26" s="2" t="s">
        <v>50</v>
      </c>
      <c r="B26" s="9">
        <v>1.24</v>
      </c>
      <c r="C26" s="9">
        <v>0.74</v>
      </c>
    </row>
    <row r="27" spans="1:3">
      <c r="A27" s="2" t="s">
        <v>51</v>
      </c>
      <c r="B27" s="9">
        <v>1.23</v>
      </c>
      <c r="C27" s="9">
        <v>0.74</v>
      </c>
    </row>
    <row r="28" spans="1:3" ht="30">
      <c r="A28" s="2" t="s">
        <v>52</v>
      </c>
      <c r="B28" s="9">
        <v>0.32</v>
      </c>
      <c r="C28"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3" max="3" width="36.57031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87" t="s">
        <v>5</v>
      </c>
      <c r="C3" s="87"/>
      <c r="D3" s="87"/>
      <c r="E3" s="87"/>
      <c r="F3" s="87"/>
      <c r="G3" s="87"/>
      <c r="H3" s="87"/>
      <c r="I3" s="87"/>
      <c r="J3" s="87"/>
      <c r="K3" s="87"/>
      <c r="L3" s="87"/>
      <c r="M3" s="87"/>
    </row>
    <row r="4" spans="1:13" ht="15" customHeight="1">
      <c r="A4" s="88" t="s">
        <v>722</v>
      </c>
      <c r="B4" s="87" t="s">
        <v>5</v>
      </c>
      <c r="C4" s="87"/>
      <c r="D4" s="87"/>
      <c r="E4" s="87"/>
      <c r="F4" s="87"/>
      <c r="G4" s="87"/>
      <c r="H4" s="87"/>
      <c r="I4" s="87"/>
      <c r="J4" s="87"/>
      <c r="K4" s="87"/>
      <c r="L4" s="87"/>
      <c r="M4" s="87"/>
    </row>
    <row r="5" spans="1:13">
      <c r="A5" s="88"/>
      <c r="B5" s="22"/>
      <c r="C5" s="22"/>
      <c r="D5" s="22"/>
      <c r="E5" s="22"/>
      <c r="F5" s="22"/>
      <c r="G5" s="22"/>
      <c r="H5" s="22"/>
      <c r="I5" s="22"/>
      <c r="J5" s="22"/>
      <c r="K5" s="22"/>
      <c r="L5" s="22"/>
    </row>
    <row r="6" spans="1:13">
      <c r="A6" s="88"/>
      <c r="B6" s="11"/>
      <c r="C6" s="11"/>
      <c r="D6" s="11"/>
      <c r="E6" s="11"/>
      <c r="F6" s="11"/>
      <c r="G6" s="11"/>
      <c r="H6" s="11"/>
      <c r="I6" s="11"/>
      <c r="J6" s="11"/>
      <c r="K6" s="11"/>
      <c r="L6" s="11"/>
    </row>
    <row r="7" spans="1:13">
      <c r="A7" s="88"/>
      <c r="B7" s="23"/>
      <c r="C7" s="23"/>
      <c r="D7" s="23"/>
      <c r="E7" s="25" t="s">
        <v>241</v>
      </c>
      <c r="F7" s="25"/>
      <c r="G7" s="25"/>
      <c r="H7" s="23"/>
      <c r="I7" s="25" t="s">
        <v>243</v>
      </c>
      <c r="J7" s="25"/>
      <c r="K7" s="25"/>
      <c r="L7" s="23"/>
    </row>
    <row r="8" spans="1:13" ht="15.75" thickBot="1">
      <c r="A8" s="88"/>
      <c r="B8" s="23"/>
      <c r="C8" s="23"/>
      <c r="D8" s="23"/>
      <c r="E8" s="26" t="s">
        <v>242</v>
      </c>
      <c r="F8" s="26"/>
      <c r="G8" s="26"/>
      <c r="H8" s="23"/>
      <c r="I8" s="26" t="s">
        <v>242</v>
      </c>
      <c r="J8" s="26"/>
      <c r="K8" s="26"/>
      <c r="L8" s="23"/>
    </row>
    <row r="9" spans="1:13">
      <c r="A9" s="88"/>
      <c r="B9" s="23"/>
      <c r="C9" s="49" t="s">
        <v>263</v>
      </c>
      <c r="D9" s="28"/>
      <c r="E9" s="38" t="s">
        <v>179</v>
      </c>
      <c r="F9" s="40">
        <v>438745</v>
      </c>
      <c r="G9" s="29"/>
      <c r="H9" s="28"/>
      <c r="I9" s="38" t="s">
        <v>179</v>
      </c>
      <c r="J9" s="40">
        <v>450000</v>
      </c>
      <c r="K9" s="29"/>
      <c r="L9" s="23"/>
    </row>
    <row r="10" spans="1:13">
      <c r="A10" s="88"/>
      <c r="B10" s="23"/>
      <c r="C10" s="49"/>
      <c r="D10" s="28"/>
      <c r="E10" s="39"/>
      <c r="F10" s="41"/>
      <c r="G10" s="42"/>
      <c r="H10" s="28"/>
      <c r="I10" s="39"/>
      <c r="J10" s="41"/>
      <c r="K10" s="42"/>
      <c r="L10" s="23"/>
    </row>
    <row r="11" spans="1:13">
      <c r="A11" s="88"/>
      <c r="B11" s="23"/>
      <c r="C11" s="86" t="s">
        <v>264</v>
      </c>
      <c r="D11" s="23"/>
      <c r="E11" s="47">
        <v>225505</v>
      </c>
      <c r="F11" s="47"/>
      <c r="G11" s="23"/>
      <c r="H11" s="23"/>
      <c r="I11" s="47">
        <v>226604</v>
      </c>
      <c r="J11" s="47"/>
      <c r="K11" s="23"/>
      <c r="L11" s="23"/>
    </row>
    <row r="12" spans="1:13">
      <c r="A12" s="88"/>
      <c r="B12" s="23"/>
      <c r="C12" s="86"/>
      <c r="D12" s="23"/>
      <c r="E12" s="47"/>
      <c r="F12" s="47"/>
      <c r="G12" s="23"/>
      <c r="H12" s="23"/>
      <c r="I12" s="47"/>
      <c r="J12" s="47"/>
      <c r="K12" s="23"/>
      <c r="L12" s="23"/>
    </row>
    <row r="13" spans="1:13" ht="23.25" customHeight="1">
      <c r="A13" s="88"/>
      <c r="B13" s="23"/>
      <c r="C13" s="101" t="s">
        <v>265</v>
      </c>
      <c r="D13" s="28"/>
      <c r="E13" s="46">
        <v>110923</v>
      </c>
      <c r="F13" s="46"/>
      <c r="G13" s="28"/>
      <c r="H13" s="28"/>
      <c r="I13" s="46">
        <v>109904</v>
      </c>
      <c r="J13" s="46"/>
      <c r="K13" s="28"/>
      <c r="L13" s="23"/>
    </row>
    <row r="14" spans="1:13">
      <c r="A14" s="88"/>
      <c r="B14" s="23"/>
      <c r="C14" s="101"/>
      <c r="D14" s="28"/>
      <c r="E14" s="46"/>
      <c r="F14" s="46"/>
      <c r="G14" s="28"/>
      <c r="H14" s="28"/>
      <c r="I14" s="46"/>
      <c r="J14" s="46"/>
      <c r="K14" s="28"/>
      <c r="L14" s="23"/>
    </row>
    <row r="15" spans="1:13">
      <c r="A15" s="88"/>
      <c r="B15" s="23"/>
      <c r="C15" s="86" t="s">
        <v>266</v>
      </c>
      <c r="D15" s="23"/>
      <c r="E15" s="47">
        <v>152000</v>
      </c>
      <c r="F15" s="47"/>
      <c r="G15" s="23"/>
      <c r="H15" s="23"/>
      <c r="I15" s="47">
        <v>24000</v>
      </c>
      <c r="J15" s="47"/>
      <c r="K15" s="23"/>
      <c r="L15" s="23"/>
    </row>
    <row r="16" spans="1:13">
      <c r="A16" s="88"/>
      <c r="B16" s="23"/>
      <c r="C16" s="86"/>
      <c r="D16" s="23"/>
      <c r="E16" s="47"/>
      <c r="F16" s="47"/>
      <c r="G16" s="23"/>
      <c r="H16" s="23"/>
      <c r="I16" s="47"/>
      <c r="J16" s="47"/>
      <c r="K16" s="23"/>
      <c r="L16" s="23"/>
    </row>
    <row r="17" spans="1:13">
      <c r="A17" s="88"/>
      <c r="B17" s="23"/>
      <c r="C17" s="49" t="s">
        <v>267</v>
      </c>
      <c r="D17" s="28"/>
      <c r="E17" s="46">
        <v>27271</v>
      </c>
      <c r="F17" s="46"/>
      <c r="G17" s="28"/>
      <c r="H17" s="28"/>
      <c r="I17" s="46">
        <v>29911</v>
      </c>
      <c r="J17" s="46"/>
      <c r="K17" s="28"/>
      <c r="L17" s="23"/>
    </row>
    <row r="18" spans="1:13">
      <c r="A18" s="88"/>
      <c r="B18" s="23"/>
      <c r="C18" s="49"/>
      <c r="D18" s="28"/>
      <c r="E18" s="46"/>
      <c r="F18" s="46"/>
      <c r="G18" s="28"/>
      <c r="H18" s="28"/>
      <c r="I18" s="46"/>
      <c r="J18" s="46"/>
      <c r="K18" s="28"/>
      <c r="L18" s="23"/>
    </row>
    <row r="19" spans="1:13">
      <c r="A19" s="88"/>
      <c r="B19" s="23"/>
      <c r="C19" s="86" t="s">
        <v>209</v>
      </c>
      <c r="D19" s="23"/>
      <c r="E19" s="31">
        <v>664</v>
      </c>
      <c r="F19" s="31"/>
      <c r="G19" s="23"/>
      <c r="H19" s="23"/>
      <c r="I19" s="31">
        <v>883</v>
      </c>
      <c r="J19" s="31"/>
      <c r="K19" s="23"/>
      <c r="L19" s="23"/>
    </row>
    <row r="20" spans="1:13" ht="15.75" thickBot="1">
      <c r="A20" s="88"/>
      <c r="B20" s="23"/>
      <c r="C20" s="86"/>
      <c r="D20" s="23"/>
      <c r="E20" s="44"/>
      <c r="F20" s="44"/>
      <c r="G20" s="45"/>
      <c r="H20" s="23"/>
      <c r="I20" s="44"/>
      <c r="J20" s="44"/>
      <c r="K20" s="45"/>
      <c r="L20" s="23"/>
    </row>
    <row r="21" spans="1:13">
      <c r="A21" s="88"/>
      <c r="B21" s="23"/>
      <c r="C21" s="49" t="s">
        <v>268</v>
      </c>
      <c r="D21" s="28"/>
      <c r="E21" s="40">
        <v>955108</v>
      </c>
      <c r="F21" s="40"/>
      <c r="G21" s="29"/>
      <c r="H21" s="28"/>
      <c r="I21" s="40">
        <v>841302</v>
      </c>
      <c r="J21" s="40"/>
      <c r="K21" s="29"/>
      <c r="L21" s="23"/>
    </row>
    <row r="22" spans="1:13">
      <c r="A22" s="88"/>
      <c r="B22" s="23"/>
      <c r="C22" s="49"/>
      <c r="D22" s="28"/>
      <c r="E22" s="46"/>
      <c r="F22" s="46"/>
      <c r="G22" s="28"/>
      <c r="H22" s="28"/>
      <c r="I22" s="46"/>
      <c r="J22" s="46"/>
      <c r="K22" s="28"/>
      <c r="L22" s="23"/>
    </row>
    <row r="23" spans="1:13" ht="27" thickBot="1">
      <c r="A23" s="88"/>
      <c r="B23" s="12"/>
      <c r="C23" s="35" t="s">
        <v>269</v>
      </c>
      <c r="D23" s="12"/>
      <c r="E23" s="44" t="s">
        <v>270</v>
      </c>
      <c r="F23" s="44"/>
      <c r="G23" s="36" t="s">
        <v>181</v>
      </c>
      <c r="H23" s="12"/>
      <c r="I23" s="44" t="s">
        <v>271</v>
      </c>
      <c r="J23" s="44"/>
      <c r="K23" s="36" t="s">
        <v>181</v>
      </c>
      <c r="L23" s="12"/>
    </row>
    <row r="24" spans="1:13">
      <c r="A24" s="88"/>
      <c r="B24" s="23"/>
      <c r="C24" s="49" t="s">
        <v>93</v>
      </c>
      <c r="D24" s="28"/>
      <c r="E24" s="38" t="s">
        <v>179</v>
      </c>
      <c r="F24" s="40">
        <v>941257</v>
      </c>
      <c r="G24" s="29"/>
      <c r="H24" s="28"/>
      <c r="I24" s="38" t="s">
        <v>179</v>
      </c>
      <c r="J24" s="40">
        <v>827095</v>
      </c>
      <c r="K24" s="29"/>
      <c r="L24" s="23"/>
    </row>
    <row r="25" spans="1:13" ht="15.75" thickBot="1">
      <c r="A25" s="88"/>
      <c r="B25" s="23"/>
      <c r="C25" s="49"/>
      <c r="D25" s="28"/>
      <c r="E25" s="50"/>
      <c r="F25" s="51"/>
      <c r="G25" s="52"/>
      <c r="H25" s="28"/>
      <c r="I25" s="50"/>
      <c r="J25" s="51"/>
      <c r="K25" s="52"/>
      <c r="L25" s="23"/>
    </row>
    <row r="26" spans="1:13" ht="15.75" thickTop="1">
      <c r="A26" s="88" t="s">
        <v>723</v>
      </c>
      <c r="B26" s="87" t="s">
        <v>5</v>
      </c>
      <c r="C26" s="87"/>
      <c r="D26" s="87"/>
      <c r="E26" s="87"/>
      <c r="F26" s="87"/>
      <c r="G26" s="87"/>
      <c r="H26" s="87"/>
      <c r="I26" s="87"/>
      <c r="J26" s="87"/>
      <c r="K26" s="87"/>
      <c r="L26" s="87"/>
      <c r="M26" s="87"/>
    </row>
    <row r="27" spans="1:13">
      <c r="A27" s="88"/>
      <c r="B27" s="22"/>
      <c r="C27" s="22"/>
      <c r="D27" s="22"/>
      <c r="E27" s="22"/>
      <c r="F27" s="22"/>
      <c r="G27" s="22"/>
      <c r="H27" s="22"/>
      <c r="I27" s="22"/>
      <c r="J27" s="22"/>
      <c r="K27" s="22"/>
      <c r="L27" s="22"/>
    </row>
    <row r="28" spans="1:13">
      <c r="A28" s="88"/>
      <c r="B28" s="11"/>
      <c r="C28" s="11"/>
      <c r="D28" s="11"/>
      <c r="E28" s="11"/>
      <c r="F28" s="11"/>
      <c r="G28" s="11"/>
      <c r="H28" s="11"/>
      <c r="I28" s="11"/>
      <c r="J28" s="11"/>
      <c r="K28" s="11"/>
      <c r="L28" s="11"/>
    </row>
    <row r="29" spans="1:13">
      <c r="A29" s="88"/>
      <c r="B29" s="23"/>
      <c r="C29" s="23"/>
      <c r="D29" s="23"/>
      <c r="E29" s="25" t="s">
        <v>241</v>
      </c>
      <c r="F29" s="25"/>
      <c r="G29" s="25"/>
      <c r="H29" s="23"/>
      <c r="I29" s="25" t="s">
        <v>243</v>
      </c>
      <c r="J29" s="25"/>
      <c r="K29" s="25"/>
      <c r="L29" s="23"/>
    </row>
    <row r="30" spans="1:13" ht="15.75" thickBot="1">
      <c r="A30" s="88"/>
      <c r="B30" s="23"/>
      <c r="C30" s="23"/>
      <c r="D30" s="23"/>
      <c r="E30" s="26" t="s">
        <v>242</v>
      </c>
      <c r="F30" s="26"/>
      <c r="G30" s="26"/>
      <c r="H30" s="23"/>
      <c r="I30" s="26" t="s">
        <v>242</v>
      </c>
      <c r="J30" s="26"/>
      <c r="K30" s="26"/>
      <c r="L30" s="23"/>
    </row>
    <row r="31" spans="1:13">
      <c r="A31" s="88"/>
      <c r="B31" s="23"/>
      <c r="C31" s="37" t="s">
        <v>274</v>
      </c>
      <c r="D31" s="28"/>
      <c r="E31" s="38" t="s">
        <v>179</v>
      </c>
      <c r="F31" s="40">
        <v>14905</v>
      </c>
      <c r="G31" s="29"/>
      <c r="H31" s="28"/>
      <c r="I31" s="38" t="s">
        <v>179</v>
      </c>
      <c r="J31" s="40">
        <v>14905</v>
      </c>
      <c r="K31" s="29"/>
      <c r="L31" s="23"/>
    </row>
    <row r="32" spans="1:13">
      <c r="A32" s="88"/>
      <c r="B32" s="23"/>
      <c r="C32" s="37"/>
      <c r="D32" s="28"/>
      <c r="E32" s="39"/>
      <c r="F32" s="41"/>
      <c r="G32" s="42"/>
      <c r="H32" s="28"/>
      <c r="I32" s="39"/>
      <c r="J32" s="41"/>
      <c r="K32" s="42"/>
      <c r="L32" s="23"/>
    </row>
    <row r="33" spans="1:13">
      <c r="A33" s="88"/>
      <c r="B33" s="12"/>
      <c r="C33" s="21" t="s">
        <v>275</v>
      </c>
      <c r="D33" s="12"/>
      <c r="E33" s="23"/>
      <c r="F33" s="23"/>
      <c r="G33" s="23"/>
      <c r="H33" s="12"/>
      <c r="I33" s="23"/>
      <c r="J33" s="23"/>
      <c r="K33" s="23"/>
      <c r="L33" s="12"/>
    </row>
    <row r="34" spans="1:13">
      <c r="A34" s="88"/>
      <c r="B34" s="23"/>
      <c r="C34" s="32" t="s">
        <v>276</v>
      </c>
      <c r="D34" s="28"/>
      <c r="E34" s="49" t="s">
        <v>179</v>
      </c>
      <c r="F34" s="46">
        <v>115000</v>
      </c>
      <c r="G34" s="28"/>
      <c r="H34" s="28"/>
      <c r="I34" s="49" t="s">
        <v>179</v>
      </c>
      <c r="J34" s="46">
        <v>115000</v>
      </c>
      <c r="K34" s="28"/>
      <c r="L34" s="23"/>
    </row>
    <row r="35" spans="1:13">
      <c r="A35" s="88"/>
      <c r="B35" s="23"/>
      <c r="C35" s="32"/>
      <c r="D35" s="28"/>
      <c r="E35" s="49"/>
      <c r="F35" s="46"/>
      <c r="G35" s="28"/>
      <c r="H35" s="28"/>
      <c r="I35" s="49"/>
      <c r="J35" s="46"/>
      <c r="K35" s="28"/>
      <c r="L35" s="23"/>
    </row>
    <row r="36" spans="1:13" ht="15.75" thickBot="1">
      <c r="A36" s="88"/>
      <c r="B36" s="12"/>
      <c r="C36" s="17" t="s">
        <v>277</v>
      </c>
      <c r="D36" s="12"/>
      <c r="E36" s="44" t="s">
        <v>278</v>
      </c>
      <c r="F36" s="44"/>
      <c r="G36" s="36" t="s">
        <v>181</v>
      </c>
      <c r="H36" s="12"/>
      <c r="I36" s="44" t="s">
        <v>279</v>
      </c>
      <c r="J36" s="44"/>
      <c r="K36" s="36" t="s">
        <v>181</v>
      </c>
      <c r="L36" s="12"/>
    </row>
    <row r="37" spans="1:13">
      <c r="A37" s="88"/>
      <c r="B37" s="23"/>
      <c r="C37" s="32" t="s">
        <v>280</v>
      </c>
      <c r="D37" s="28"/>
      <c r="E37" s="38" t="s">
        <v>179</v>
      </c>
      <c r="F37" s="40">
        <v>110923</v>
      </c>
      <c r="G37" s="29"/>
      <c r="H37" s="28"/>
      <c r="I37" s="38" t="s">
        <v>179</v>
      </c>
      <c r="J37" s="40">
        <v>109904</v>
      </c>
      <c r="K37" s="29"/>
      <c r="L37" s="23"/>
    </row>
    <row r="38" spans="1:13" ht="15.75" thickBot="1">
      <c r="A38" s="88"/>
      <c r="B38" s="23"/>
      <c r="C38" s="32"/>
      <c r="D38" s="28"/>
      <c r="E38" s="50"/>
      <c r="F38" s="51"/>
      <c r="G38" s="52"/>
      <c r="H38" s="28"/>
      <c r="I38" s="50"/>
      <c r="J38" s="51"/>
      <c r="K38" s="52"/>
      <c r="L38" s="23"/>
    </row>
    <row r="39" spans="1:13" ht="15.75" thickTop="1">
      <c r="A39" s="88" t="s">
        <v>724</v>
      </c>
      <c r="B39" s="87" t="s">
        <v>5</v>
      </c>
      <c r="C39" s="87"/>
      <c r="D39" s="87"/>
      <c r="E39" s="87"/>
      <c r="F39" s="87"/>
      <c r="G39" s="87"/>
      <c r="H39" s="87"/>
      <c r="I39" s="87"/>
      <c r="J39" s="87"/>
      <c r="K39" s="87"/>
      <c r="L39" s="87"/>
      <c r="M39" s="87"/>
    </row>
    <row r="40" spans="1:13">
      <c r="A40" s="88"/>
      <c r="B40" s="22"/>
      <c r="C40" s="22"/>
      <c r="D40" s="22"/>
      <c r="E40" s="22"/>
      <c r="F40" s="22"/>
      <c r="G40" s="22"/>
      <c r="H40" s="22"/>
      <c r="I40" s="22"/>
      <c r="J40" s="22"/>
      <c r="K40" s="22"/>
      <c r="L40" s="22"/>
      <c r="M40" s="22"/>
    </row>
    <row r="41" spans="1:13">
      <c r="A41" s="88"/>
      <c r="B41" s="11"/>
      <c r="C41" s="11"/>
      <c r="D41" s="11"/>
      <c r="E41" s="11"/>
      <c r="F41" s="11"/>
      <c r="G41" s="11"/>
      <c r="H41" s="11"/>
      <c r="I41" s="11"/>
      <c r="J41" s="11"/>
      <c r="K41" s="11"/>
      <c r="L41" s="11"/>
      <c r="M41" s="11"/>
    </row>
    <row r="42" spans="1:13">
      <c r="A42" s="88"/>
      <c r="B42" s="23"/>
      <c r="C42" s="24"/>
      <c r="D42" s="23"/>
      <c r="E42" s="25" t="s">
        <v>160</v>
      </c>
      <c r="F42" s="25"/>
      <c r="G42" s="25"/>
      <c r="H42" s="25"/>
      <c r="I42" s="25"/>
      <c r="J42" s="25"/>
      <c r="K42" s="25"/>
      <c r="L42" s="23"/>
      <c r="M42" s="23"/>
    </row>
    <row r="43" spans="1:13" ht="15.75" thickBot="1">
      <c r="A43" s="88"/>
      <c r="B43" s="23"/>
      <c r="C43" s="24"/>
      <c r="D43" s="23"/>
      <c r="E43" s="26" t="s">
        <v>161</v>
      </c>
      <c r="F43" s="26"/>
      <c r="G43" s="26"/>
      <c r="H43" s="26"/>
      <c r="I43" s="26"/>
      <c r="J43" s="26"/>
      <c r="K43" s="26"/>
      <c r="L43" s="23"/>
      <c r="M43" s="23"/>
    </row>
    <row r="44" spans="1:13" ht="15.75" thickBot="1">
      <c r="A44" s="88"/>
      <c r="B44" s="12"/>
      <c r="C44" s="13"/>
      <c r="D44" s="12"/>
      <c r="E44" s="27">
        <v>2014</v>
      </c>
      <c r="F44" s="27"/>
      <c r="G44" s="27"/>
      <c r="H44" s="12"/>
      <c r="I44" s="27">
        <v>2013</v>
      </c>
      <c r="J44" s="27"/>
      <c r="K44" s="27"/>
      <c r="L44" s="12"/>
      <c r="M44" s="12"/>
    </row>
    <row r="45" spans="1:13">
      <c r="A45" s="88"/>
      <c r="B45" s="23"/>
      <c r="C45" s="37" t="s">
        <v>282</v>
      </c>
      <c r="D45" s="28"/>
      <c r="E45" s="38" t="s">
        <v>179</v>
      </c>
      <c r="F45" s="102">
        <v>863</v>
      </c>
      <c r="G45" s="29"/>
      <c r="H45" s="28"/>
      <c r="I45" s="38" t="s">
        <v>179</v>
      </c>
      <c r="J45" s="102">
        <v>863</v>
      </c>
      <c r="K45" s="29"/>
      <c r="L45" s="28"/>
      <c r="M45" s="23"/>
    </row>
    <row r="46" spans="1:13">
      <c r="A46" s="88"/>
      <c r="B46" s="23"/>
      <c r="C46" s="37"/>
      <c r="D46" s="28"/>
      <c r="E46" s="39"/>
      <c r="F46" s="103"/>
      <c r="G46" s="42"/>
      <c r="H46" s="28"/>
      <c r="I46" s="39"/>
      <c r="J46" s="103"/>
      <c r="K46" s="42"/>
      <c r="L46" s="28"/>
      <c r="M46" s="23"/>
    </row>
    <row r="47" spans="1:13">
      <c r="A47" s="88"/>
      <c r="B47" s="23"/>
      <c r="C47" s="43" t="s">
        <v>283</v>
      </c>
      <c r="D47" s="23"/>
      <c r="E47" s="47">
        <v>1019</v>
      </c>
      <c r="F47" s="47"/>
      <c r="G47" s="23"/>
      <c r="H47" s="23"/>
      <c r="I47" s="31">
        <v>921</v>
      </c>
      <c r="J47" s="31"/>
      <c r="K47" s="23"/>
      <c r="L47" s="23"/>
      <c r="M47" s="23"/>
    </row>
    <row r="48" spans="1:13" ht="15.75" thickBot="1">
      <c r="A48" s="88"/>
      <c r="B48" s="23"/>
      <c r="C48" s="43"/>
      <c r="D48" s="23"/>
      <c r="E48" s="48"/>
      <c r="F48" s="48"/>
      <c r="G48" s="45"/>
      <c r="H48" s="23"/>
      <c r="I48" s="44"/>
      <c r="J48" s="44"/>
      <c r="K48" s="45"/>
      <c r="L48" s="23"/>
      <c r="M48" s="23"/>
    </row>
    <row r="49" spans="1:13">
      <c r="A49" s="88"/>
      <c r="B49" s="23"/>
      <c r="C49" s="32" t="s">
        <v>284</v>
      </c>
      <c r="D49" s="28"/>
      <c r="E49" s="38" t="s">
        <v>179</v>
      </c>
      <c r="F49" s="40">
        <v>1882</v>
      </c>
      <c r="G49" s="29"/>
      <c r="H49" s="28"/>
      <c r="I49" s="38" t="s">
        <v>179</v>
      </c>
      <c r="J49" s="40">
        <v>1784</v>
      </c>
      <c r="K49" s="29"/>
      <c r="L49" s="28"/>
      <c r="M49" s="23"/>
    </row>
    <row r="50" spans="1:13" ht="15.75" thickBot="1">
      <c r="A50" s="88"/>
      <c r="B50" s="23"/>
      <c r="C50" s="32"/>
      <c r="D50" s="28"/>
      <c r="E50" s="50"/>
      <c r="F50" s="51"/>
      <c r="G50" s="52"/>
      <c r="H50" s="28"/>
      <c r="I50" s="50"/>
      <c r="J50" s="51"/>
      <c r="K50" s="52"/>
      <c r="L50" s="28"/>
      <c r="M50" s="23"/>
    </row>
    <row r="51" spans="1:13" ht="15.75" thickTop="1"/>
  </sheetData>
  <mergeCells count="189">
    <mergeCell ref="M49:M50"/>
    <mergeCell ref="A1:A2"/>
    <mergeCell ref="B1:M1"/>
    <mergeCell ref="B2:M2"/>
    <mergeCell ref="B3:M3"/>
    <mergeCell ref="A4:A25"/>
    <mergeCell ref="B4:M4"/>
    <mergeCell ref="A26:A38"/>
    <mergeCell ref="B26:M26"/>
    <mergeCell ref="A39:A50"/>
    <mergeCell ref="G49:G50"/>
    <mergeCell ref="H49:H50"/>
    <mergeCell ref="I49:I50"/>
    <mergeCell ref="J49:J50"/>
    <mergeCell ref="K49:K50"/>
    <mergeCell ref="L49:L50"/>
    <mergeCell ref="H47:H48"/>
    <mergeCell ref="I47:J48"/>
    <mergeCell ref="K47:K48"/>
    <mergeCell ref="L47:L48"/>
    <mergeCell ref="M47:M48"/>
    <mergeCell ref="B49:B50"/>
    <mergeCell ref="C49:C50"/>
    <mergeCell ref="D49:D50"/>
    <mergeCell ref="E49:E50"/>
    <mergeCell ref="F49:F50"/>
    <mergeCell ref="I45:I46"/>
    <mergeCell ref="J45:J46"/>
    <mergeCell ref="K45:K46"/>
    <mergeCell ref="L45:L46"/>
    <mergeCell ref="M45:M46"/>
    <mergeCell ref="B47:B48"/>
    <mergeCell ref="C47:C48"/>
    <mergeCell ref="D47:D48"/>
    <mergeCell ref="E47:F48"/>
    <mergeCell ref="G47:G48"/>
    <mergeCell ref="M42:M43"/>
    <mergeCell ref="E44:G44"/>
    <mergeCell ref="I44:K44"/>
    <mergeCell ref="B45:B46"/>
    <mergeCell ref="C45:C46"/>
    <mergeCell ref="D45:D46"/>
    <mergeCell ref="E45:E46"/>
    <mergeCell ref="F45:F46"/>
    <mergeCell ref="G45:G46"/>
    <mergeCell ref="H45:H46"/>
    <mergeCell ref="B42:B43"/>
    <mergeCell ref="C42:C43"/>
    <mergeCell ref="D42:D43"/>
    <mergeCell ref="E42:K42"/>
    <mergeCell ref="E43:K43"/>
    <mergeCell ref="L42:L43"/>
    <mergeCell ref="H37:H38"/>
    <mergeCell ref="I37:I38"/>
    <mergeCell ref="J37:J38"/>
    <mergeCell ref="K37:K38"/>
    <mergeCell ref="L37:L38"/>
    <mergeCell ref="B40:M40"/>
    <mergeCell ref="B39:M39"/>
    <mergeCell ref="B37:B38"/>
    <mergeCell ref="C37:C38"/>
    <mergeCell ref="D37:D38"/>
    <mergeCell ref="E37:E38"/>
    <mergeCell ref="F37:F38"/>
    <mergeCell ref="G37:G38"/>
    <mergeCell ref="H34:H35"/>
    <mergeCell ref="I34:I35"/>
    <mergeCell ref="J34:J35"/>
    <mergeCell ref="K34:K35"/>
    <mergeCell ref="L34:L35"/>
    <mergeCell ref="E36:F36"/>
    <mergeCell ref="I36:J36"/>
    <mergeCell ref="B34:B35"/>
    <mergeCell ref="C34:C35"/>
    <mergeCell ref="D34:D35"/>
    <mergeCell ref="E34:E35"/>
    <mergeCell ref="F34:F35"/>
    <mergeCell ref="G34:G35"/>
    <mergeCell ref="H31:H32"/>
    <mergeCell ref="I31:I32"/>
    <mergeCell ref="J31:J32"/>
    <mergeCell ref="K31:K32"/>
    <mergeCell ref="L31:L32"/>
    <mergeCell ref="E33:G33"/>
    <mergeCell ref="I33:K33"/>
    <mergeCell ref="B31:B32"/>
    <mergeCell ref="C31:C32"/>
    <mergeCell ref="D31:D32"/>
    <mergeCell ref="E31:E32"/>
    <mergeCell ref="F31:F32"/>
    <mergeCell ref="G31:G32"/>
    <mergeCell ref="B27:L27"/>
    <mergeCell ref="B29:B30"/>
    <mergeCell ref="C29:C30"/>
    <mergeCell ref="D29:D30"/>
    <mergeCell ref="E29:G29"/>
    <mergeCell ref="E30:G30"/>
    <mergeCell ref="H29:H30"/>
    <mergeCell ref="I29:K29"/>
    <mergeCell ref="I30:K30"/>
    <mergeCell ref="L29:L30"/>
    <mergeCell ref="G24:G25"/>
    <mergeCell ref="H24:H25"/>
    <mergeCell ref="I24:I25"/>
    <mergeCell ref="J24:J25"/>
    <mergeCell ref="K24:K25"/>
    <mergeCell ref="L24:L25"/>
    <mergeCell ref="I21:J22"/>
    <mergeCell ref="K21:K22"/>
    <mergeCell ref="L21:L22"/>
    <mergeCell ref="E23:F23"/>
    <mergeCell ref="I23:J23"/>
    <mergeCell ref="B24:B25"/>
    <mergeCell ref="C24:C25"/>
    <mergeCell ref="D24:D25"/>
    <mergeCell ref="E24:E25"/>
    <mergeCell ref="F24:F25"/>
    <mergeCell ref="B21:B22"/>
    <mergeCell ref="C21:C22"/>
    <mergeCell ref="D21:D22"/>
    <mergeCell ref="E21:F22"/>
    <mergeCell ref="G21:G22"/>
    <mergeCell ref="H21:H22"/>
    <mergeCell ref="L17:L18"/>
    <mergeCell ref="B19:B20"/>
    <mergeCell ref="C19:C20"/>
    <mergeCell ref="D19:D20"/>
    <mergeCell ref="E19:F20"/>
    <mergeCell ref="G19:G20"/>
    <mergeCell ref="H19:H20"/>
    <mergeCell ref="I19:J20"/>
    <mergeCell ref="K19:K20"/>
    <mergeCell ref="L19:L20"/>
    <mergeCell ref="K15:K16"/>
    <mergeCell ref="L15:L16"/>
    <mergeCell ref="B17:B18"/>
    <mergeCell ref="C17:C18"/>
    <mergeCell ref="D17:D18"/>
    <mergeCell ref="E17:F18"/>
    <mergeCell ref="G17:G18"/>
    <mergeCell ref="H17:H18"/>
    <mergeCell ref="I17:J18"/>
    <mergeCell ref="K17:K18"/>
    <mergeCell ref="I13:J14"/>
    <mergeCell ref="K13:K14"/>
    <mergeCell ref="L13:L14"/>
    <mergeCell ref="B15:B16"/>
    <mergeCell ref="C15:C16"/>
    <mergeCell ref="D15:D16"/>
    <mergeCell ref="E15:F16"/>
    <mergeCell ref="G15:G16"/>
    <mergeCell ref="H15:H16"/>
    <mergeCell ref="I15:J16"/>
    <mergeCell ref="H11:H12"/>
    <mergeCell ref="I11:J12"/>
    <mergeCell ref="K11:K12"/>
    <mergeCell ref="L11:L12"/>
    <mergeCell ref="B13:B14"/>
    <mergeCell ref="C13:C14"/>
    <mergeCell ref="D13:D14"/>
    <mergeCell ref="E13:F14"/>
    <mergeCell ref="G13:G14"/>
    <mergeCell ref="H13:H14"/>
    <mergeCell ref="H9:H10"/>
    <mergeCell ref="I9:I10"/>
    <mergeCell ref="J9:J10"/>
    <mergeCell ref="K9:K10"/>
    <mergeCell ref="L9:L10"/>
    <mergeCell ref="B11:B12"/>
    <mergeCell ref="C11:C12"/>
    <mergeCell ref="D11:D12"/>
    <mergeCell ref="E11:F12"/>
    <mergeCell ref="G11:G12"/>
    <mergeCell ref="B9:B10"/>
    <mergeCell ref="C9:C10"/>
    <mergeCell ref="D9:D10"/>
    <mergeCell ref="E9:E10"/>
    <mergeCell ref="F9:F10"/>
    <mergeCell ref="G9:G10"/>
    <mergeCell ref="B5:L5"/>
    <mergeCell ref="B7:B8"/>
    <mergeCell ref="C7:C8"/>
    <mergeCell ref="D7:D8"/>
    <mergeCell ref="E7:G7"/>
    <mergeCell ref="E8:G8"/>
    <mergeCell ref="H7:H8"/>
    <mergeCell ref="I7:K7"/>
    <mergeCell ref="I8:K8"/>
    <mergeCell ref="L7: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9"/>
  <sheetViews>
    <sheetView showGridLines="0" workbookViewId="0"/>
  </sheetViews>
  <sheetFormatPr defaultRowHeight="15"/>
  <cols>
    <col min="1" max="2" width="36.5703125" bestFit="1" customWidth="1"/>
    <col min="4" max="4" width="2" customWidth="1"/>
    <col min="5" max="5" width="7.85546875" customWidth="1"/>
    <col min="6" max="6" width="9.42578125" customWidth="1"/>
    <col min="8" max="8" width="2" customWidth="1"/>
    <col min="12" max="12" width="2" customWidth="1"/>
    <col min="13" max="13" width="7.5703125" customWidth="1"/>
    <col min="16" max="16" width="2" customWidth="1"/>
    <col min="17" max="17" width="7.5703125" customWidth="1"/>
    <col min="20" max="20" width="30.85546875" bestFit="1" customWidth="1"/>
    <col min="21" max="21" width="6.140625" customWidth="1"/>
    <col min="22" max="22" width="1.5703125" customWidth="1"/>
    <col min="23" max="23" width="17.7109375" bestFit="1" customWidth="1"/>
    <col min="25" max="25" width="2.7109375" customWidth="1"/>
    <col min="26" max="26" width="3.85546875" customWidth="1"/>
    <col min="27" max="27" width="12.5703125" customWidth="1"/>
    <col min="29" max="29" width="2" customWidth="1"/>
    <col min="30" max="30" width="5.5703125" customWidth="1"/>
    <col min="33" max="33" width="2" customWidth="1"/>
    <col min="34" max="34" width="2.85546875" customWidth="1"/>
    <col min="37" max="37" width="2" customWidth="1"/>
    <col min="38" max="38" width="5.5703125" customWidth="1"/>
    <col min="41" max="41" width="2.42578125" customWidth="1"/>
    <col min="42" max="42" width="7.5703125" customWidth="1"/>
    <col min="43" max="43" width="1.7109375" customWidth="1"/>
    <col min="44" max="44" width="25.140625" bestFit="1" customWidth="1"/>
    <col min="46" max="46" width="2" customWidth="1"/>
    <col min="47" max="47" width="5.5703125" customWidth="1"/>
    <col min="50" max="50" width="2" customWidth="1"/>
    <col min="51" max="51" width="2.85546875" customWidth="1"/>
    <col min="54" max="54" width="2" customWidth="1"/>
    <col min="55" max="55" width="6.5703125" customWidth="1"/>
    <col min="58" max="58" width="2" customWidth="1"/>
    <col min="59" max="59" width="6.5703125" customWidth="1"/>
    <col min="62" max="62" width="30.85546875" bestFit="1" customWidth="1"/>
  </cols>
  <sheetData>
    <row r="1" spans="1:62" ht="15" customHeight="1">
      <c r="A1" s="7" t="s">
        <v>7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t="s">
        <v>726</v>
      </c>
      <c r="AS1" s="7"/>
      <c r="AT1" s="7"/>
      <c r="AU1" s="7"/>
      <c r="AV1" s="7"/>
      <c r="AW1" s="7"/>
      <c r="AX1" s="7"/>
      <c r="AY1" s="7"/>
      <c r="AZ1" s="7"/>
      <c r="BA1" s="7"/>
      <c r="BB1" s="7"/>
      <c r="BC1" s="7"/>
      <c r="BD1" s="7"/>
      <c r="BE1" s="7"/>
      <c r="BF1" s="7"/>
      <c r="BG1" s="7"/>
      <c r="BH1" s="7"/>
      <c r="BI1" s="7"/>
      <c r="BJ1" s="7"/>
    </row>
    <row r="2" spans="1:62" ht="15" customHeight="1">
      <c r="A2" s="7"/>
      <c r="B2" s="7" t="s">
        <v>2</v>
      </c>
      <c r="C2" s="7"/>
      <c r="D2" s="7"/>
      <c r="E2" s="7"/>
      <c r="F2" s="7"/>
      <c r="G2" s="7"/>
      <c r="H2" s="7"/>
      <c r="I2" s="7"/>
      <c r="J2" s="7"/>
      <c r="K2" s="7"/>
      <c r="L2" s="7"/>
      <c r="M2" s="7"/>
      <c r="N2" s="7"/>
      <c r="O2" s="7"/>
      <c r="P2" s="7"/>
      <c r="Q2" s="7"/>
      <c r="R2" s="7"/>
      <c r="S2" s="7"/>
      <c r="T2" s="7"/>
      <c r="U2" s="7"/>
      <c r="V2" s="7"/>
      <c r="W2" s="7" t="s">
        <v>26</v>
      </c>
      <c r="X2" s="7"/>
      <c r="Y2" s="7"/>
      <c r="Z2" s="7"/>
      <c r="AA2" s="7"/>
      <c r="AB2" s="7"/>
      <c r="AC2" s="7"/>
      <c r="AD2" s="7"/>
      <c r="AE2" s="7"/>
      <c r="AF2" s="7"/>
      <c r="AG2" s="7"/>
      <c r="AH2" s="7"/>
      <c r="AI2" s="7"/>
      <c r="AJ2" s="7"/>
      <c r="AK2" s="7"/>
      <c r="AL2" s="7"/>
      <c r="AM2" s="7"/>
      <c r="AN2" s="7"/>
      <c r="AO2" s="7"/>
      <c r="AP2" s="7"/>
      <c r="AQ2" s="7"/>
      <c r="AR2" s="7" t="s">
        <v>63</v>
      </c>
      <c r="AS2" s="7"/>
      <c r="AT2" s="7"/>
      <c r="AU2" s="7"/>
      <c r="AV2" s="7"/>
      <c r="AW2" s="7"/>
      <c r="AX2" s="7"/>
      <c r="AY2" s="7"/>
      <c r="AZ2" s="7"/>
      <c r="BA2" s="7"/>
      <c r="BB2" s="7"/>
      <c r="BC2" s="7"/>
      <c r="BD2" s="7"/>
      <c r="BE2" s="7"/>
      <c r="BF2" s="7"/>
      <c r="BG2" s="7"/>
      <c r="BH2" s="7"/>
      <c r="BI2" s="7"/>
      <c r="BJ2" s="7"/>
    </row>
    <row r="3" spans="1:62" ht="15" customHeight="1">
      <c r="A3" s="3" t="s">
        <v>287</v>
      </c>
      <c r="B3" s="87" t="s">
        <v>5</v>
      </c>
      <c r="C3" s="87"/>
      <c r="D3" s="87"/>
      <c r="E3" s="87"/>
      <c r="F3" s="87"/>
      <c r="G3" s="87"/>
      <c r="H3" s="87"/>
      <c r="I3" s="87"/>
      <c r="J3" s="87"/>
      <c r="K3" s="87"/>
      <c r="L3" s="87"/>
      <c r="M3" s="87"/>
      <c r="N3" s="87"/>
      <c r="O3" s="87"/>
      <c r="P3" s="87"/>
      <c r="Q3" s="87"/>
      <c r="R3" s="87"/>
      <c r="S3" s="87"/>
      <c r="T3" s="87"/>
      <c r="U3" s="87"/>
      <c r="V3" s="87"/>
      <c r="W3" s="87" t="s">
        <v>5</v>
      </c>
      <c r="X3" s="87"/>
      <c r="Y3" s="87"/>
      <c r="Z3" s="87"/>
      <c r="AA3" s="87"/>
      <c r="AB3" s="87"/>
      <c r="AC3" s="87"/>
      <c r="AD3" s="87"/>
      <c r="AE3" s="87"/>
      <c r="AF3" s="87"/>
      <c r="AG3" s="87"/>
      <c r="AH3" s="87"/>
      <c r="AI3" s="87"/>
      <c r="AJ3" s="87"/>
      <c r="AK3" s="87"/>
      <c r="AL3" s="87"/>
      <c r="AM3" s="87"/>
      <c r="AN3" s="87"/>
      <c r="AO3" s="87"/>
      <c r="AP3" s="87"/>
      <c r="AQ3" s="87"/>
      <c r="AR3" s="87" t="s">
        <v>5</v>
      </c>
      <c r="AS3" s="87"/>
      <c r="AT3" s="87"/>
      <c r="AU3" s="87"/>
      <c r="AV3" s="87"/>
      <c r="AW3" s="87"/>
      <c r="AX3" s="87"/>
      <c r="AY3" s="87"/>
      <c r="AZ3" s="87"/>
      <c r="BA3" s="87"/>
      <c r="BB3" s="87"/>
      <c r="BC3" s="87"/>
      <c r="BD3" s="87"/>
      <c r="BE3" s="87"/>
      <c r="BF3" s="87"/>
      <c r="BG3" s="87"/>
      <c r="BH3" s="87"/>
      <c r="BI3" s="87"/>
      <c r="BJ3" s="87"/>
    </row>
    <row r="4" spans="1:62" ht="15" customHeight="1">
      <c r="A4" s="88" t="s">
        <v>727</v>
      </c>
      <c r="B4" s="87" t="s">
        <v>5</v>
      </c>
      <c r="C4" s="87"/>
      <c r="D4" s="87"/>
      <c r="E4" s="87"/>
      <c r="F4" s="87"/>
      <c r="G4" s="87"/>
      <c r="H4" s="87"/>
      <c r="I4" s="87"/>
      <c r="J4" s="87"/>
      <c r="K4" s="87"/>
      <c r="L4" s="87"/>
      <c r="M4" s="87"/>
      <c r="N4" s="87"/>
      <c r="O4" s="87"/>
      <c r="P4" s="87"/>
      <c r="Q4" s="87"/>
      <c r="R4" s="87"/>
      <c r="S4" s="87"/>
      <c r="T4" s="87"/>
      <c r="U4" s="87"/>
      <c r="V4" s="87"/>
      <c r="W4" s="87" t="s">
        <v>5</v>
      </c>
      <c r="X4" s="87"/>
      <c r="Y4" s="87"/>
      <c r="Z4" s="87"/>
      <c r="AA4" s="87"/>
      <c r="AB4" s="87"/>
      <c r="AC4" s="87"/>
      <c r="AD4" s="87"/>
      <c r="AE4" s="87"/>
      <c r="AF4" s="87"/>
      <c r="AG4" s="87"/>
      <c r="AH4" s="87"/>
      <c r="AI4" s="87"/>
      <c r="AJ4" s="87"/>
      <c r="AK4" s="87"/>
      <c r="AL4" s="87"/>
      <c r="AM4" s="87"/>
      <c r="AN4" s="87"/>
      <c r="AO4" s="87"/>
      <c r="AP4" s="87"/>
      <c r="AQ4" s="87"/>
      <c r="AR4" s="87" t="s">
        <v>5</v>
      </c>
      <c r="AS4" s="87"/>
      <c r="AT4" s="87"/>
      <c r="AU4" s="87"/>
      <c r="AV4" s="87"/>
      <c r="AW4" s="87"/>
      <c r="AX4" s="87"/>
      <c r="AY4" s="87"/>
      <c r="AZ4" s="87"/>
      <c r="BA4" s="87"/>
      <c r="BB4" s="87"/>
      <c r="BC4" s="87"/>
      <c r="BD4" s="87"/>
      <c r="BE4" s="87"/>
      <c r="BF4" s="87"/>
      <c r="BG4" s="87"/>
      <c r="BH4" s="87"/>
      <c r="BI4" s="87"/>
      <c r="BJ4" s="87"/>
    </row>
    <row r="5" spans="1:62">
      <c r="A5" s="8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87"/>
      <c r="AS5" s="87"/>
      <c r="AT5" s="87"/>
      <c r="AU5" s="87"/>
      <c r="AV5" s="87"/>
      <c r="AW5" s="87"/>
      <c r="AX5" s="87"/>
      <c r="AY5" s="87"/>
      <c r="AZ5" s="87"/>
      <c r="BA5" s="87"/>
      <c r="BB5" s="87"/>
      <c r="BC5" s="87"/>
      <c r="BD5" s="87"/>
      <c r="BE5" s="87"/>
      <c r="BF5" s="87"/>
      <c r="BG5" s="87"/>
      <c r="BH5" s="87"/>
      <c r="BI5" s="87"/>
      <c r="BJ5" s="87"/>
    </row>
    <row r="6" spans="1:62">
      <c r="A6" s="8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87"/>
      <c r="AS6" s="87"/>
      <c r="AT6" s="87"/>
      <c r="AU6" s="87"/>
      <c r="AV6" s="87"/>
      <c r="AW6" s="87"/>
      <c r="AX6" s="87"/>
      <c r="AY6" s="87"/>
      <c r="AZ6" s="87"/>
      <c r="BA6" s="87"/>
      <c r="BB6" s="87"/>
      <c r="BC6" s="87"/>
      <c r="BD6" s="87"/>
      <c r="BE6" s="87"/>
      <c r="BF6" s="87"/>
      <c r="BG6" s="87"/>
      <c r="BH6" s="87"/>
      <c r="BI6" s="87"/>
      <c r="BJ6" s="87"/>
    </row>
    <row r="7" spans="1:62">
      <c r="A7" s="88"/>
      <c r="B7" s="23"/>
      <c r="C7" s="23"/>
      <c r="D7" s="25" t="s">
        <v>296</v>
      </c>
      <c r="E7" s="25"/>
      <c r="F7" s="25"/>
      <c r="G7" s="23"/>
      <c r="H7" s="25" t="s">
        <v>300</v>
      </c>
      <c r="I7" s="25"/>
      <c r="J7" s="25"/>
      <c r="K7" s="23"/>
      <c r="L7" s="25" t="s">
        <v>303</v>
      </c>
      <c r="M7" s="25"/>
      <c r="N7" s="25"/>
      <c r="O7" s="23"/>
      <c r="P7" s="25" t="s">
        <v>307</v>
      </c>
      <c r="Q7" s="25"/>
      <c r="R7" s="25"/>
      <c r="S7" s="23"/>
      <c r="T7" s="25" t="s">
        <v>309</v>
      </c>
      <c r="U7" s="25"/>
      <c r="V7" s="25"/>
      <c r="W7" s="23"/>
      <c r="X7" s="23"/>
      <c r="Y7" s="25" t="s">
        <v>296</v>
      </c>
      <c r="Z7" s="25"/>
      <c r="AA7" s="25"/>
      <c r="AB7" s="23"/>
      <c r="AC7" s="25" t="s">
        <v>300</v>
      </c>
      <c r="AD7" s="25"/>
      <c r="AE7" s="25"/>
      <c r="AF7" s="23"/>
      <c r="AG7" s="25" t="s">
        <v>303</v>
      </c>
      <c r="AH7" s="25"/>
      <c r="AI7" s="25"/>
      <c r="AJ7" s="23"/>
      <c r="AK7" s="25" t="s">
        <v>307</v>
      </c>
      <c r="AL7" s="25"/>
      <c r="AM7" s="25"/>
      <c r="AN7" s="23"/>
      <c r="AO7" s="25" t="s">
        <v>309</v>
      </c>
      <c r="AP7" s="25"/>
      <c r="AQ7" s="25"/>
      <c r="AR7" s="87"/>
      <c r="AS7" s="87"/>
      <c r="AT7" s="87"/>
      <c r="AU7" s="87"/>
      <c r="AV7" s="87"/>
      <c r="AW7" s="87"/>
      <c r="AX7" s="87"/>
      <c r="AY7" s="87"/>
      <c r="AZ7" s="87"/>
      <c r="BA7" s="87"/>
      <c r="BB7" s="87"/>
      <c r="BC7" s="87"/>
      <c r="BD7" s="87"/>
      <c r="BE7" s="87"/>
      <c r="BF7" s="87"/>
      <c r="BG7" s="87"/>
      <c r="BH7" s="87"/>
      <c r="BI7" s="87"/>
      <c r="BJ7" s="87"/>
    </row>
    <row r="8" spans="1:62">
      <c r="A8" s="88"/>
      <c r="B8" s="23"/>
      <c r="C8" s="23"/>
      <c r="D8" s="25" t="s">
        <v>297</v>
      </c>
      <c r="E8" s="25"/>
      <c r="F8" s="25"/>
      <c r="G8" s="23"/>
      <c r="H8" s="25" t="s">
        <v>301</v>
      </c>
      <c r="I8" s="25"/>
      <c r="J8" s="25"/>
      <c r="K8" s="23"/>
      <c r="L8" s="25" t="s">
        <v>304</v>
      </c>
      <c r="M8" s="25"/>
      <c r="N8" s="25"/>
      <c r="O8" s="23"/>
      <c r="P8" s="25" t="s">
        <v>308</v>
      </c>
      <c r="Q8" s="25"/>
      <c r="R8" s="25"/>
      <c r="S8" s="23"/>
      <c r="T8" s="25" t="s">
        <v>310</v>
      </c>
      <c r="U8" s="25"/>
      <c r="V8" s="25"/>
      <c r="W8" s="23"/>
      <c r="X8" s="23"/>
      <c r="Y8" s="25" t="s">
        <v>297</v>
      </c>
      <c r="Z8" s="25"/>
      <c r="AA8" s="25"/>
      <c r="AB8" s="23"/>
      <c r="AC8" s="25" t="s">
        <v>301</v>
      </c>
      <c r="AD8" s="25"/>
      <c r="AE8" s="25"/>
      <c r="AF8" s="23"/>
      <c r="AG8" s="25" t="s">
        <v>304</v>
      </c>
      <c r="AH8" s="25"/>
      <c r="AI8" s="25"/>
      <c r="AJ8" s="23"/>
      <c r="AK8" s="25" t="s">
        <v>308</v>
      </c>
      <c r="AL8" s="25"/>
      <c r="AM8" s="25"/>
      <c r="AN8" s="23"/>
      <c r="AO8" s="25" t="s">
        <v>310</v>
      </c>
      <c r="AP8" s="25"/>
      <c r="AQ8" s="25"/>
      <c r="AR8" s="87"/>
      <c r="AS8" s="87"/>
      <c r="AT8" s="87"/>
      <c r="AU8" s="87"/>
      <c r="AV8" s="87"/>
      <c r="AW8" s="87"/>
      <c r="AX8" s="87"/>
      <c r="AY8" s="87"/>
      <c r="AZ8" s="87"/>
      <c r="BA8" s="87"/>
      <c r="BB8" s="87"/>
      <c r="BC8" s="87"/>
      <c r="BD8" s="87"/>
      <c r="BE8" s="87"/>
      <c r="BF8" s="87"/>
      <c r="BG8" s="87"/>
      <c r="BH8" s="87"/>
      <c r="BI8" s="87"/>
      <c r="BJ8" s="87"/>
    </row>
    <row r="9" spans="1:62" ht="22.5" customHeight="1">
      <c r="A9" s="88"/>
      <c r="B9" s="23"/>
      <c r="C9" s="23"/>
      <c r="D9" s="25" t="s">
        <v>298</v>
      </c>
      <c r="E9" s="25"/>
      <c r="F9" s="25"/>
      <c r="G9" s="23"/>
      <c r="H9" s="25" t="s">
        <v>302</v>
      </c>
      <c r="I9" s="25"/>
      <c r="J9" s="25"/>
      <c r="K9" s="23"/>
      <c r="L9" s="25" t="s">
        <v>305</v>
      </c>
      <c r="M9" s="25"/>
      <c r="N9" s="25"/>
      <c r="O9" s="23"/>
      <c r="P9" s="25">
        <v>2014</v>
      </c>
      <c r="Q9" s="25"/>
      <c r="R9" s="25"/>
      <c r="S9" s="23"/>
      <c r="T9" s="25" t="s">
        <v>311</v>
      </c>
      <c r="U9" s="25"/>
      <c r="V9" s="25"/>
      <c r="W9" s="23"/>
      <c r="X9" s="23"/>
      <c r="Y9" s="25" t="s">
        <v>298</v>
      </c>
      <c r="Z9" s="25"/>
      <c r="AA9" s="25"/>
      <c r="AB9" s="23"/>
      <c r="AC9" s="25" t="s">
        <v>302</v>
      </c>
      <c r="AD9" s="25"/>
      <c r="AE9" s="25"/>
      <c r="AF9" s="23"/>
      <c r="AG9" s="25" t="s">
        <v>305</v>
      </c>
      <c r="AH9" s="25"/>
      <c r="AI9" s="25"/>
      <c r="AJ9" s="23"/>
      <c r="AK9" s="25">
        <v>2013</v>
      </c>
      <c r="AL9" s="25"/>
      <c r="AM9" s="25"/>
      <c r="AN9" s="23"/>
      <c r="AO9" s="25" t="s">
        <v>311</v>
      </c>
      <c r="AP9" s="25"/>
      <c r="AQ9" s="25"/>
      <c r="AR9" s="87"/>
      <c r="AS9" s="87"/>
      <c r="AT9" s="87"/>
      <c r="AU9" s="87"/>
      <c r="AV9" s="87"/>
      <c r="AW9" s="87"/>
      <c r="AX9" s="87"/>
      <c r="AY9" s="87"/>
      <c r="AZ9" s="87"/>
      <c r="BA9" s="87"/>
      <c r="BB9" s="87"/>
      <c r="BC9" s="87"/>
      <c r="BD9" s="87"/>
      <c r="BE9" s="87"/>
      <c r="BF9" s="87"/>
      <c r="BG9" s="87"/>
      <c r="BH9" s="87"/>
      <c r="BI9" s="87"/>
      <c r="BJ9" s="87"/>
    </row>
    <row r="10" spans="1:62">
      <c r="A10" s="88"/>
      <c r="B10" s="23"/>
      <c r="C10" s="23"/>
      <c r="D10" s="25" t="s">
        <v>299</v>
      </c>
      <c r="E10" s="25"/>
      <c r="F10" s="25"/>
      <c r="G10" s="23"/>
      <c r="H10" s="87"/>
      <c r="I10" s="87"/>
      <c r="J10" s="87"/>
      <c r="K10" s="23"/>
      <c r="L10" s="25" t="s">
        <v>306</v>
      </c>
      <c r="M10" s="25"/>
      <c r="N10" s="25"/>
      <c r="O10" s="23"/>
      <c r="P10" s="87"/>
      <c r="Q10" s="87"/>
      <c r="R10" s="87"/>
      <c r="S10" s="23"/>
      <c r="T10" s="25" t="s">
        <v>312</v>
      </c>
      <c r="U10" s="25"/>
      <c r="V10" s="25"/>
      <c r="W10" s="23"/>
      <c r="X10" s="23"/>
      <c r="Y10" s="25" t="s">
        <v>299</v>
      </c>
      <c r="Z10" s="25"/>
      <c r="AA10" s="25"/>
      <c r="AB10" s="23"/>
      <c r="AC10" s="87"/>
      <c r="AD10" s="87"/>
      <c r="AE10" s="87"/>
      <c r="AF10" s="23"/>
      <c r="AG10" s="25" t="s">
        <v>306</v>
      </c>
      <c r="AH10" s="25"/>
      <c r="AI10" s="25"/>
      <c r="AJ10" s="23"/>
      <c r="AK10" s="87"/>
      <c r="AL10" s="87"/>
      <c r="AM10" s="87"/>
      <c r="AN10" s="23"/>
      <c r="AO10" s="25" t="s">
        <v>312</v>
      </c>
      <c r="AP10" s="25"/>
      <c r="AQ10" s="25"/>
      <c r="AR10" s="87"/>
      <c r="AS10" s="87"/>
      <c r="AT10" s="87"/>
      <c r="AU10" s="87"/>
      <c r="AV10" s="87"/>
      <c r="AW10" s="87"/>
      <c r="AX10" s="87"/>
      <c r="AY10" s="87"/>
      <c r="AZ10" s="87"/>
      <c r="BA10" s="87"/>
      <c r="BB10" s="87"/>
      <c r="BC10" s="87"/>
      <c r="BD10" s="87"/>
      <c r="BE10" s="87"/>
      <c r="BF10" s="87"/>
      <c r="BG10" s="87"/>
      <c r="BH10" s="87"/>
      <c r="BI10" s="87"/>
      <c r="BJ10" s="87"/>
    </row>
    <row r="11" spans="1:62">
      <c r="A11" s="88"/>
      <c r="B11" s="23"/>
      <c r="C11" s="23"/>
      <c r="D11" s="87"/>
      <c r="E11" s="87"/>
      <c r="F11" s="87"/>
      <c r="G11" s="23"/>
      <c r="H11" s="87"/>
      <c r="I11" s="87"/>
      <c r="J11" s="87"/>
      <c r="K11" s="23"/>
      <c r="L11" s="87"/>
      <c r="M11" s="87"/>
      <c r="N11" s="87"/>
      <c r="O11" s="23"/>
      <c r="P11" s="87"/>
      <c r="Q11" s="87"/>
      <c r="R11" s="87"/>
      <c r="S11" s="23"/>
      <c r="T11" s="25" t="s">
        <v>308</v>
      </c>
      <c r="U11" s="25"/>
      <c r="V11" s="25"/>
      <c r="W11" s="23"/>
      <c r="X11" s="23"/>
      <c r="Y11" s="87"/>
      <c r="Z11" s="87"/>
      <c r="AA11" s="87"/>
      <c r="AB11" s="23"/>
      <c r="AC11" s="87"/>
      <c r="AD11" s="87"/>
      <c r="AE11" s="87"/>
      <c r="AF11" s="23"/>
      <c r="AG11" s="87"/>
      <c r="AH11" s="87"/>
      <c r="AI11" s="87"/>
      <c r="AJ11" s="23"/>
      <c r="AK11" s="87"/>
      <c r="AL11" s="87"/>
      <c r="AM11" s="87"/>
      <c r="AN11" s="23"/>
      <c r="AO11" s="25" t="s">
        <v>308</v>
      </c>
      <c r="AP11" s="25"/>
      <c r="AQ11" s="25"/>
      <c r="AR11" s="87"/>
      <c r="AS11" s="87"/>
      <c r="AT11" s="87"/>
      <c r="AU11" s="87"/>
      <c r="AV11" s="87"/>
      <c r="AW11" s="87"/>
      <c r="AX11" s="87"/>
      <c r="AY11" s="87"/>
      <c r="AZ11" s="87"/>
      <c r="BA11" s="87"/>
      <c r="BB11" s="87"/>
      <c r="BC11" s="87"/>
      <c r="BD11" s="87"/>
      <c r="BE11" s="87"/>
      <c r="BF11" s="87"/>
      <c r="BG11" s="87"/>
      <c r="BH11" s="87"/>
      <c r="BI11" s="87"/>
      <c r="BJ11" s="87"/>
    </row>
    <row r="12" spans="1:62" ht="15.75" thickBot="1">
      <c r="A12" s="88"/>
      <c r="B12" s="23"/>
      <c r="C12" s="23"/>
      <c r="D12" s="110"/>
      <c r="E12" s="110"/>
      <c r="F12" s="110"/>
      <c r="G12" s="23"/>
      <c r="H12" s="110"/>
      <c r="I12" s="110"/>
      <c r="J12" s="110"/>
      <c r="K12" s="23"/>
      <c r="L12" s="110"/>
      <c r="M12" s="110"/>
      <c r="N12" s="110"/>
      <c r="O12" s="23"/>
      <c r="P12" s="110"/>
      <c r="Q12" s="110"/>
      <c r="R12" s="110"/>
      <c r="S12" s="23"/>
      <c r="T12" s="26">
        <v>2014</v>
      </c>
      <c r="U12" s="26"/>
      <c r="V12" s="26"/>
      <c r="W12" s="23"/>
      <c r="X12" s="23"/>
      <c r="Y12" s="110"/>
      <c r="Z12" s="110"/>
      <c r="AA12" s="110"/>
      <c r="AB12" s="23"/>
      <c r="AC12" s="110"/>
      <c r="AD12" s="110"/>
      <c r="AE12" s="110"/>
      <c r="AF12" s="23"/>
      <c r="AG12" s="110"/>
      <c r="AH12" s="110"/>
      <c r="AI12" s="110"/>
      <c r="AJ12" s="23"/>
      <c r="AK12" s="110"/>
      <c r="AL12" s="110"/>
      <c r="AM12" s="110"/>
      <c r="AN12" s="23"/>
      <c r="AO12" s="26">
        <v>2013</v>
      </c>
      <c r="AP12" s="26"/>
      <c r="AQ12" s="26"/>
      <c r="AR12" s="87"/>
      <c r="AS12" s="87"/>
      <c r="AT12" s="87"/>
      <c r="AU12" s="87"/>
      <c r="AV12" s="87"/>
      <c r="AW12" s="87"/>
      <c r="AX12" s="87"/>
      <c r="AY12" s="87"/>
      <c r="AZ12" s="87"/>
      <c r="BA12" s="87"/>
      <c r="BB12" s="87"/>
      <c r="BC12" s="87"/>
      <c r="BD12" s="87"/>
      <c r="BE12" s="87"/>
      <c r="BF12" s="87"/>
      <c r="BG12" s="87"/>
      <c r="BH12" s="87"/>
      <c r="BI12" s="87"/>
      <c r="BJ12" s="87"/>
    </row>
    <row r="13" spans="1:62">
      <c r="A13" s="88"/>
      <c r="B13" s="111" t="s">
        <v>69</v>
      </c>
      <c r="C13" s="23"/>
      <c r="D13" s="79" t="s">
        <v>179</v>
      </c>
      <c r="E13" s="70" t="s">
        <v>313</v>
      </c>
      <c r="F13" s="72"/>
      <c r="G13" s="23"/>
      <c r="H13" s="79" t="s">
        <v>179</v>
      </c>
      <c r="I13" s="81">
        <v>6400</v>
      </c>
      <c r="J13" s="72"/>
      <c r="K13" s="23"/>
      <c r="L13" s="79" t="s">
        <v>179</v>
      </c>
      <c r="M13" s="70" t="s">
        <v>313</v>
      </c>
      <c r="N13" s="72"/>
      <c r="O13" s="23"/>
      <c r="P13" s="79" t="s">
        <v>179</v>
      </c>
      <c r="Q13" s="81">
        <v>6400</v>
      </c>
      <c r="R13" s="72"/>
      <c r="S13" s="23"/>
      <c r="T13" s="79" t="s">
        <v>179</v>
      </c>
      <c r="U13" s="70" t="s">
        <v>221</v>
      </c>
      <c r="V13" s="79" t="s">
        <v>181</v>
      </c>
      <c r="W13" s="111" t="s">
        <v>68</v>
      </c>
      <c r="X13" s="23"/>
      <c r="Y13" s="79" t="s">
        <v>179</v>
      </c>
      <c r="Z13" s="70" t="s">
        <v>313</v>
      </c>
      <c r="AA13" s="72"/>
      <c r="AB13" s="23"/>
      <c r="AC13" s="79" t="s">
        <v>179</v>
      </c>
      <c r="AD13" s="81">
        <v>1100</v>
      </c>
      <c r="AE13" s="72"/>
      <c r="AF13" s="23"/>
      <c r="AG13" s="79" t="s">
        <v>179</v>
      </c>
      <c r="AH13" s="70" t="s">
        <v>313</v>
      </c>
      <c r="AI13" s="72"/>
      <c r="AJ13" s="23"/>
      <c r="AK13" s="79" t="s">
        <v>179</v>
      </c>
      <c r="AL13" s="81">
        <v>1100</v>
      </c>
      <c r="AM13" s="72"/>
      <c r="AN13" s="23"/>
      <c r="AO13" s="79" t="s">
        <v>179</v>
      </c>
      <c r="AP13" s="70" t="s">
        <v>315</v>
      </c>
      <c r="AQ13" s="79" t="s">
        <v>181</v>
      </c>
      <c r="AR13" s="87"/>
      <c r="AS13" s="87"/>
      <c r="AT13" s="87"/>
      <c r="AU13" s="87"/>
      <c r="AV13" s="87"/>
      <c r="AW13" s="87"/>
      <c r="AX13" s="87"/>
      <c r="AY13" s="87"/>
      <c r="AZ13" s="87"/>
      <c r="BA13" s="87"/>
      <c r="BB13" s="87"/>
      <c r="BC13" s="87"/>
      <c r="BD13" s="87"/>
      <c r="BE13" s="87"/>
      <c r="BF13" s="87"/>
      <c r="BG13" s="87"/>
      <c r="BH13" s="87"/>
      <c r="BI13" s="87"/>
      <c r="BJ13" s="87"/>
    </row>
    <row r="14" spans="1:62" ht="15.75" thickBot="1">
      <c r="A14" s="88"/>
      <c r="B14" s="111"/>
      <c r="C14" s="23"/>
      <c r="D14" s="112"/>
      <c r="E14" s="113"/>
      <c r="F14" s="45"/>
      <c r="G14" s="23"/>
      <c r="H14" s="112"/>
      <c r="I14" s="114"/>
      <c r="J14" s="45"/>
      <c r="K14" s="23"/>
      <c r="L14" s="112"/>
      <c r="M14" s="113"/>
      <c r="N14" s="45"/>
      <c r="O14" s="23"/>
      <c r="P14" s="112"/>
      <c r="Q14" s="114"/>
      <c r="R14" s="45"/>
      <c r="S14" s="23"/>
      <c r="T14" s="112"/>
      <c r="U14" s="113"/>
      <c r="V14" s="112"/>
      <c r="W14" s="111"/>
      <c r="X14" s="23"/>
      <c r="Y14" s="122"/>
      <c r="Z14" s="123"/>
      <c r="AA14" s="124"/>
      <c r="AB14" s="23"/>
      <c r="AC14" s="122"/>
      <c r="AD14" s="125"/>
      <c r="AE14" s="124"/>
      <c r="AF14" s="23"/>
      <c r="AG14" s="122"/>
      <c r="AH14" s="123"/>
      <c r="AI14" s="124"/>
      <c r="AJ14" s="23"/>
      <c r="AK14" s="122"/>
      <c r="AL14" s="125"/>
      <c r="AM14" s="124"/>
      <c r="AN14" s="23"/>
      <c r="AO14" s="122"/>
      <c r="AP14" s="123"/>
      <c r="AQ14" s="122"/>
      <c r="AR14" s="87"/>
      <c r="AS14" s="87"/>
      <c r="AT14" s="87"/>
      <c r="AU14" s="87"/>
      <c r="AV14" s="87"/>
      <c r="AW14" s="87"/>
      <c r="AX14" s="87"/>
      <c r="AY14" s="87"/>
      <c r="AZ14" s="87"/>
      <c r="BA14" s="87"/>
      <c r="BB14" s="87"/>
      <c r="BC14" s="87"/>
      <c r="BD14" s="87"/>
      <c r="BE14" s="87"/>
      <c r="BF14" s="87"/>
      <c r="BG14" s="87"/>
      <c r="BH14" s="87"/>
      <c r="BI14" s="87"/>
      <c r="BJ14" s="87"/>
    </row>
    <row r="15" spans="1:62">
      <c r="A15" s="88"/>
      <c r="B15" s="65" t="s">
        <v>79</v>
      </c>
      <c r="C15" s="28"/>
      <c r="D15" s="116" t="s">
        <v>179</v>
      </c>
      <c r="E15" s="118" t="s">
        <v>313</v>
      </c>
      <c r="F15" s="29"/>
      <c r="G15" s="28"/>
      <c r="H15" s="116" t="s">
        <v>179</v>
      </c>
      <c r="I15" s="120">
        <v>6400</v>
      </c>
      <c r="J15" s="29"/>
      <c r="K15" s="28"/>
      <c r="L15" s="116" t="s">
        <v>179</v>
      </c>
      <c r="M15" s="118" t="s">
        <v>313</v>
      </c>
      <c r="N15" s="29"/>
      <c r="O15" s="28"/>
      <c r="P15" s="116" t="s">
        <v>179</v>
      </c>
      <c r="Q15" s="120">
        <v>6400</v>
      </c>
      <c r="R15" s="29"/>
      <c r="S15" s="28"/>
      <c r="T15" s="116" t="s">
        <v>179</v>
      </c>
      <c r="U15" s="118" t="s">
        <v>221</v>
      </c>
      <c r="V15" s="116" t="s">
        <v>181</v>
      </c>
      <c r="W15" s="126" t="s">
        <v>69</v>
      </c>
      <c r="X15" s="28"/>
      <c r="Y15" s="66" t="s">
        <v>313</v>
      </c>
      <c r="Z15" s="66"/>
      <c r="AA15" s="28"/>
      <c r="AB15" s="28"/>
      <c r="AC15" s="77">
        <v>2300</v>
      </c>
      <c r="AD15" s="77"/>
      <c r="AE15" s="28"/>
      <c r="AF15" s="28"/>
      <c r="AG15" s="66" t="s">
        <v>313</v>
      </c>
      <c r="AH15" s="66"/>
      <c r="AI15" s="28"/>
      <c r="AJ15" s="28"/>
      <c r="AK15" s="77">
        <v>2300</v>
      </c>
      <c r="AL15" s="77"/>
      <c r="AM15" s="28"/>
      <c r="AN15" s="28"/>
      <c r="AO15" s="66" t="s">
        <v>222</v>
      </c>
      <c r="AP15" s="66"/>
      <c r="AQ15" s="115" t="s">
        <v>181</v>
      </c>
      <c r="AR15" s="87"/>
      <c r="AS15" s="87"/>
      <c r="AT15" s="87"/>
      <c r="AU15" s="87"/>
      <c r="AV15" s="87"/>
      <c r="AW15" s="87"/>
      <c r="AX15" s="87"/>
      <c r="AY15" s="87"/>
      <c r="AZ15" s="87"/>
      <c r="BA15" s="87"/>
      <c r="BB15" s="87"/>
      <c r="BC15" s="87"/>
      <c r="BD15" s="87"/>
      <c r="BE15" s="87"/>
      <c r="BF15" s="87"/>
      <c r="BG15" s="87"/>
      <c r="BH15" s="87"/>
      <c r="BI15" s="87"/>
      <c r="BJ15" s="87"/>
    </row>
    <row r="16" spans="1:62" ht="15.75" thickBot="1">
      <c r="A16" s="88"/>
      <c r="B16" s="65"/>
      <c r="C16" s="28"/>
      <c r="D16" s="117"/>
      <c r="E16" s="119"/>
      <c r="F16" s="52"/>
      <c r="G16" s="28"/>
      <c r="H16" s="117"/>
      <c r="I16" s="121"/>
      <c r="J16" s="52"/>
      <c r="K16" s="28"/>
      <c r="L16" s="117"/>
      <c r="M16" s="119"/>
      <c r="N16" s="52"/>
      <c r="O16" s="28"/>
      <c r="P16" s="117"/>
      <c r="Q16" s="121"/>
      <c r="R16" s="52"/>
      <c r="S16" s="28"/>
      <c r="T16" s="117"/>
      <c r="U16" s="119"/>
      <c r="V16" s="117"/>
      <c r="W16" s="126"/>
      <c r="X16" s="28"/>
      <c r="Y16" s="67"/>
      <c r="Z16" s="67"/>
      <c r="AA16" s="68"/>
      <c r="AB16" s="28"/>
      <c r="AC16" s="78"/>
      <c r="AD16" s="78"/>
      <c r="AE16" s="68"/>
      <c r="AF16" s="28"/>
      <c r="AG16" s="67"/>
      <c r="AH16" s="67"/>
      <c r="AI16" s="68"/>
      <c r="AJ16" s="28"/>
      <c r="AK16" s="78"/>
      <c r="AL16" s="78"/>
      <c r="AM16" s="68"/>
      <c r="AN16" s="28"/>
      <c r="AO16" s="67"/>
      <c r="AP16" s="67"/>
      <c r="AQ16" s="127"/>
      <c r="AR16" s="87"/>
      <c r="AS16" s="87"/>
      <c r="AT16" s="87"/>
      <c r="AU16" s="87"/>
      <c r="AV16" s="87"/>
      <c r="AW16" s="87"/>
      <c r="AX16" s="87"/>
      <c r="AY16" s="87"/>
      <c r="AZ16" s="87"/>
      <c r="BA16" s="87"/>
      <c r="BB16" s="87"/>
      <c r="BC16" s="87"/>
      <c r="BD16" s="87"/>
      <c r="BE16" s="87"/>
      <c r="BF16" s="87"/>
      <c r="BG16" s="87"/>
      <c r="BH16" s="87"/>
      <c r="BI16" s="87"/>
      <c r="BJ16" s="87"/>
    </row>
    <row r="17" spans="1:62" ht="15.75" thickTop="1">
      <c r="A17" s="88"/>
      <c r="B17" s="87"/>
      <c r="C17" s="87"/>
      <c r="D17" s="87"/>
      <c r="E17" s="87"/>
      <c r="F17" s="87"/>
      <c r="G17" s="87"/>
      <c r="H17" s="87"/>
      <c r="I17" s="87"/>
      <c r="J17" s="87"/>
      <c r="K17" s="87"/>
      <c r="L17" s="87"/>
      <c r="M17" s="87"/>
      <c r="N17" s="87"/>
      <c r="O17" s="87"/>
      <c r="P17" s="87"/>
      <c r="Q17" s="87"/>
      <c r="R17" s="87"/>
      <c r="S17" s="87"/>
      <c r="T17" s="87"/>
      <c r="U17" s="87"/>
      <c r="V17" s="87"/>
      <c r="W17" s="63" t="s">
        <v>79</v>
      </c>
      <c r="X17" s="23"/>
      <c r="Y17" s="79" t="s">
        <v>179</v>
      </c>
      <c r="Z17" s="70" t="s">
        <v>313</v>
      </c>
      <c r="AA17" s="72"/>
      <c r="AB17" s="23"/>
      <c r="AC17" s="79" t="s">
        <v>179</v>
      </c>
      <c r="AD17" s="81">
        <v>3400</v>
      </c>
      <c r="AE17" s="72"/>
      <c r="AF17" s="23"/>
      <c r="AG17" s="79" t="s">
        <v>179</v>
      </c>
      <c r="AH17" s="70" t="s">
        <v>313</v>
      </c>
      <c r="AI17" s="72"/>
      <c r="AJ17" s="23"/>
      <c r="AK17" s="79" t="s">
        <v>179</v>
      </c>
      <c r="AL17" s="81">
        <v>3400</v>
      </c>
      <c r="AM17" s="72"/>
      <c r="AN17" s="23"/>
      <c r="AO17" s="79" t="s">
        <v>179</v>
      </c>
      <c r="AP17" s="70" t="s">
        <v>316</v>
      </c>
      <c r="AQ17" s="79" t="s">
        <v>181</v>
      </c>
      <c r="AR17" s="87"/>
      <c r="AS17" s="87"/>
      <c r="AT17" s="87"/>
      <c r="AU17" s="87"/>
      <c r="AV17" s="87"/>
      <c r="AW17" s="87"/>
      <c r="AX17" s="87"/>
      <c r="AY17" s="87"/>
      <c r="AZ17" s="87"/>
      <c r="BA17" s="87"/>
      <c r="BB17" s="87"/>
      <c r="BC17" s="87"/>
      <c r="BD17" s="87"/>
      <c r="BE17" s="87"/>
      <c r="BF17" s="87"/>
      <c r="BG17" s="87"/>
      <c r="BH17" s="87"/>
      <c r="BI17" s="87"/>
      <c r="BJ17" s="87"/>
    </row>
    <row r="18" spans="1:62" ht="15.75" thickBot="1">
      <c r="A18" s="88"/>
      <c r="B18" s="87"/>
      <c r="C18" s="87"/>
      <c r="D18" s="87"/>
      <c r="E18" s="87"/>
      <c r="F18" s="87"/>
      <c r="G18" s="87"/>
      <c r="H18" s="87"/>
      <c r="I18" s="87"/>
      <c r="J18" s="87"/>
      <c r="K18" s="87"/>
      <c r="L18" s="87"/>
      <c r="M18" s="87"/>
      <c r="N18" s="87"/>
      <c r="O18" s="87"/>
      <c r="P18" s="87"/>
      <c r="Q18" s="87"/>
      <c r="R18" s="87"/>
      <c r="S18" s="87"/>
      <c r="T18" s="87"/>
      <c r="U18" s="87"/>
      <c r="V18" s="87"/>
      <c r="W18" s="63"/>
      <c r="X18" s="23"/>
      <c r="Y18" s="80"/>
      <c r="Z18" s="71"/>
      <c r="AA18" s="73"/>
      <c r="AB18" s="23"/>
      <c r="AC18" s="80"/>
      <c r="AD18" s="82"/>
      <c r="AE18" s="73"/>
      <c r="AF18" s="23"/>
      <c r="AG18" s="80"/>
      <c r="AH18" s="71"/>
      <c r="AI18" s="73"/>
      <c r="AJ18" s="23"/>
      <c r="AK18" s="80"/>
      <c r="AL18" s="82"/>
      <c r="AM18" s="73"/>
      <c r="AN18" s="23"/>
      <c r="AO18" s="80"/>
      <c r="AP18" s="71"/>
      <c r="AQ18" s="80"/>
      <c r="AR18" s="87"/>
      <c r="AS18" s="87"/>
      <c r="AT18" s="87"/>
      <c r="AU18" s="87"/>
      <c r="AV18" s="87"/>
      <c r="AW18" s="87"/>
      <c r="AX18" s="87"/>
      <c r="AY18" s="87"/>
      <c r="AZ18" s="87"/>
      <c r="BA18" s="87"/>
      <c r="BB18" s="87"/>
      <c r="BC18" s="87"/>
      <c r="BD18" s="87"/>
      <c r="BE18" s="87"/>
      <c r="BF18" s="87"/>
      <c r="BG18" s="87"/>
      <c r="BH18" s="87"/>
      <c r="BI18" s="87"/>
      <c r="BJ18" s="87"/>
    </row>
    <row r="19" spans="1:62" ht="15.75" thickTop="1">
      <c r="A19" s="88" t="s">
        <v>728</v>
      </c>
      <c r="B19" s="87" t="s">
        <v>5</v>
      </c>
      <c r="C19" s="87"/>
      <c r="D19" s="87"/>
      <c r="E19" s="87"/>
      <c r="F19" s="87"/>
      <c r="G19" s="87"/>
      <c r="H19" s="87"/>
      <c r="I19" s="87"/>
      <c r="J19" s="87"/>
      <c r="K19" s="87"/>
      <c r="L19" s="87"/>
      <c r="M19" s="87"/>
      <c r="N19" s="87"/>
      <c r="O19" s="87"/>
      <c r="P19" s="87"/>
      <c r="Q19" s="87"/>
      <c r="R19" s="87"/>
      <c r="S19" s="87"/>
      <c r="T19" s="87"/>
      <c r="U19" s="87"/>
      <c r="V19" s="87"/>
      <c r="W19" s="87" t="s">
        <v>5</v>
      </c>
      <c r="X19" s="87"/>
      <c r="Y19" s="87"/>
      <c r="Z19" s="87"/>
      <c r="AA19" s="87"/>
      <c r="AB19" s="87"/>
      <c r="AC19" s="87"/>
      <c r="AD19" s="87"/>
      <c r="AE19" s="87"/>
      <c r="AF19" s="87"/>
      <c r="AG19" s="87"/>
      <c r="AH19" s="87"/>
      <c r="AI19" s="87"/>
      <c r="AJ19" s="87"/>
      <c r="AK19" s="87"/>
      <c r="AL19" s="87"/>
      <c r="AM19" s="87"/>
      <c r="AN19" s="87"/>
      <c r="AO19" s="87"/>
      <c r="AP19" s="87"/>
      <c r="AQ19" s="87"/>
      <c r="AR19" s="87" t="s">
        <v>5</v>
      </c>
      <c r="AS19" s="87"/>
      <c r="AT19" s="87"/>
      <c r="AU19" s="87"/>
      <c r="AV19" s="87"/>
      <c r="AW19" s="87"/>
      <c r="AX19" s="87"/>
      <c r="AY19" s="87"/>
      <c r="AZ19" s="87"/>
      <c r="BA19" s="87"/>
      <c r="BB19" s="87"/>
      <c r="BC19" s="87"/>
      <c r="BD19" s="87"/>
      <c r="BE19" s="87"/>
      <c r="BF19" s="87"/>
      <c r="BG19" s="87"/>
      <c r="BH19" s="87"/>
      <c r="BI19" s="87"/>
      <c r="BJ19" s="87"/>
    </row>
    <row r="20" spans="1:62">
      <c r="A20" s="88"/>
      <c r="B20" s="22"/>
      <c r="C20" s="22"/>
      <c r="D20" s="22"/>
      <c r="E20" s="22"/>
      <c r="F20" s="22"/>
      <c r="G20" s="22"/>
      <c r="H20" s="22"/>
      <c r="I20" s="22"/>
      <c r="J20" s="22"/>
      <c r="K20" s="22"/>
      <c r="L20" s="22"/>
      <c r="M20" s="22"/>
      <c r="N20" s="22"/>
      <c r="O20" s="22"/>
      <c r="P20" s="22"/>
      <c r="Q20" s="22"/>
      <c r="R20" s="22"/>
      <c r="S20" s="22"/>
      <c r="T20" s="22"/>
      <c r="W20" s="87"/>
      <c r="X20" s="87"/>
      <c r="Y20" s="87"/>
      <c r="Z20" s="87"/>
      <c r="AA20" s="87"/>
      <c r="AB20" s="87"/>
      <c r="AC20" s="87"/>
      <c r="AD20" s="87"/>
      <c r="AE20" s="87"/>
      <c r="AF20" s="87"/>
      <c r="AG20" s="87"/>
      <c r="AH20" s="87"/>
      <c r="AI20" s="87"/>
      <c r="AJ20" s="87"/>
      <c r="AK20" s="87"/>
      <c r="AL20" s="87"/>
      <c r="AM20" s="87"/>
      <c r="AN20" s="87"/>
      <c r="AO20" s="87"/>
      <c r="AP20" s="87"/>
      <c r="AQ20" s="87"/>
      <c r="AR20" s="22"/>
      <c r="AS20" s="22"/>
      <c r="AT20" s="22"/>
      <c r="AU20" s="22"/>
      <c r="AV20" s="22"/>
      <c r="AW20" s="22"/>
      <c r="AX20" s="22"/>
      <c r="AY20" s="22"/>
      <c r="AZ20" s="22"/>
      <c r="BA20" s="22"/>
      <c r="BB20" s="22"/>
      <c r="BC20" s="22"/>
      <c r="BD20" s="22"/>
      <c r="BE20" s="22"/>
      <c r="BF20" s="22"/>
      <c r="BG20" s="22"/>
      <c r="BH20" s="22"/>
      <c r="BI20" s="22"/>
      <c r="BJ20" s="22"/>
    </row>
    <row r="21" spans="1:62">
      <c r="A21" s="88"/>
      <c r="B21" s="11"/>
      <c r="C21" s="11"/>
      <c r="D21" s="11"/>
      <c r="E21" s="11"/>
      <c r="F21" s="11"/>
      <c r="G21" s="11"/>
      <c r="H21" s="11"/>
      <c r="I21" s="11"/>
      <c r="J21" s="11"/>
      <c r="K21" s="11"/>
      <c r="L21" s="11"/>
      <c r="M21" s="11"/>
      <c r="N21" s="11"/>
      <c r="O21" s="11"/>
      <c r="P21" s="11"/>
      <c r="Q21" s="11"/>
      <c r="R21" s="11"/>
      <c r="S21" s="11"/>
      <c r="T21" s="11"/>
      <c r="W21" s="87"/>
      <c r="X21" s="87"/>
      <c r="Y21" s="87"/>
      <c r="Z21" s="87"/>
      <c r="AA21" s="87"/>
      <c r="AB21" s="87"/>
      <c r="AC21" s="87"/>
      <c r="AD21" s="87"/>
      <c r="AE21" s="87"/>
      <c r="AF21" s="87"/>
      <c r="AG21" s="87"/>
      <c r="AH21" s="87"/>
      <c r="AI21" s="87"/>
      <c r="AJ21" s="87"/>
      <c r="AK21" s="87"/>
      <c r="AL21" s="87"/>
      <c r="AM21" s="87"/>
      <c r="AN21" s="87"/>
      <c r="AO21" s="87"/>
      <c r="AP21" s="87"/>
      <c r="AQ21" s="87"/>
      <c r="AR21" s="11"/>
      <c r="AS21" s="11"/>
      <c r="AT21" s="11"/>
      <c r="AU21" s="11"/>
      <c r="AV21" s="11"/>
      <c r="AW21" s="11"/>
      <c r="AX21" s="11"/>
      <c r="AY21" s="11"/>
      <c r="AZ21" s="11"/>
      <c r="BA21" s="11"/>
      <c r="BB21" s="11"/>
      <c r="BC21" s="11"/>
      <c r="BD21" s="11"/>
      <c r="BE21" s="11"/>
      <c r="BF21" s="11"/>
      <c r="BG21" s="11"/>
      <c r="BH21" s="11"/>
      <c r="BI21" s="11"/>
      <c r="BJ21" s="11"/>
    </row>
    <row r="22" spans="1:62">
      <c r="A22" s="88"/>
      <c r="B22" s="23"/>
      <c r="C22" s="23"/>
      <c r="D22" s="25" t="s">
        <v>320</v>
      </c>
      <c r="E22" s="25"/>
      <c r="F22" s="25"/>
      <c r="G22" s="23"/>
      <c r="H22" s="25" t="s">
        <v>303</v>
      </c>
      <c r="I22" s="25"/>
      <c r="J22" s="25"/>
      <c r="K22" s="23"/>
      <c r="L22" s="25" t="s">
        <v>303</v>
      </c>
      <c r="M22" s="25"/>
      <c r="N22" s="25"/>
      <c r="O22" s="23"/>
      <c r="P22" s="25" t="s">
        <v>307</v>
      </c>
      <c r="Q22" s="25"/>
      <c r="R22" s="25"/>
      <c r="S22" s="23"/>
      <c r="T22" s="14" t="s">
        <v>324</v>
      </c>
      <c r="W22" s="87"/>
      <c r="X22" s="87"/>
      <c r="Y22" s="87"/>
      <c r="Z22" s="87"/>
      <c r="AA22" s="87"/>
      <c r="AB22" s="87"/>
      <c r="AC22" s="87"/>
      <c r="AD22" s="87"/>
      <c r="AE22" s="87"/>
      <c r="AF22" s="87"/>
      <c r="AG22" s="87"/>
      <c r="AH22" s="87"/>
      <c r="AI22" s="87"/>
      <c r="AJ22" s="87"/>
      <c r="AK22" s="87"/>
      <c r="AL22" s="87"/>
      <c r="AM22" s="87"/>
      <c r="AN22" s="87"/>
      <c r="AO22" s="87"/>
      <c r="AP22" s="87"/>
      <c r="AQ22" s="87"/>
      <c r="AR22" s="23"/>
      <c r="AS22" s="23"/>
      <c r="AT22" s="25" t="s">
        <v>320</v>
      </c>
      <c r="AU22" s="25"/>
      <c r="AV22" s="25"/>
      <c r="AW22" s="23"/>
      <c r="AX22" s="25" t="s">
        <v>303</v>
      </c>
      <c r="AY22" s="25"/>
      <c r="AZ22" s="25"/>
      <c r="BA22" s="23"/>
      <c r="BB22" s="25" t="s">
        <v>303</v>
      </c>
      <c r="BC22" s="25"/>
      <c r="BD22" s="25"/>
      <c r="BE22" s="23"/>
      <c r="BF22" s="25" t="s">
        <v>335</v>
      </c>
      <c r="BG22" s="25"/>
      <c r="BH22" s="25"/>
      <c r="BI22" s="23"/>
      <c r="BJ22" s="14" t="s">
        <v>324</v>
      </c>
    </row>
    <row r="23" spans="1:62">
      <c r="A23" s="88"/>
      <c r="B23" s="23"/>
      <c r="C23" s="23"/>
      <c r="D23" s="25" t="s">
        <v>321</v>
      </c>
      <c r="E23" s="25"/>
      <c r="F23" s="25"/>
      <c r="G23" s="23"/>
      <c r="H23" s="25" t="s">
        <v>209</v>
      </c>
      <c r="I23" s="25"/>
      <c r="J23" s="25"/>
      <c r="K23" s="23"/>
      <c r="L23" s="25" t="s">
        <v>304</v>
      </c>
      <c r="M23" s="25"/>
      <c r="N23" s="25"/>
      <c r="O23" s="23"/>
      <c r="P23" s="25" t="s">
        <v>308</v>
      </c>
      <c r="Q23" s="25"/>
      <c r="R23" s="25"/>
      <c r="S23" s="23"/>
      <c r="T23" s="14" t="s">
        <v>325</v>
      </c>
      <c r="W23" s="87"/>
      <c r="X23" s="87"/>
      <c r="Y23" s="87"/>
      <c r="Z23" s="87"/>
      <c r="AA23" s="87"/>
      <c r="AB23" s="87"/>
      <c r="AC23" s="87"/>
      <c r="AD23" s="87"/>
      <c r="AE23" s="87"/>
      <c r="AF23" s="87"/>
      <c r="AG23" s="87"/>
      <c r="AH23" s="87"/>
      <c r="AI23" s="87"/>
      <c r="AJ23" s="87"/>
      <c r="AK23" s="87"/>
      <c r="AL23" s="87"/>
      <c r="AM23" s="87"/>
      <c r="AN23" s="87"/>
      <c r="AO23" s="87"/>
      <c r="AP23" s="87"/>
      <c r="AQ23" s="87"/>
      <c r="AR23" s="23"/>
      <c r="AS23" s="23"/>
      <c r="AT23" s="25" t="s">
        <v>321</v>
      </c>
      <c r="AU23" s="25"/>
      <c r="AV23" s="25"/>
      <c r="AW23" s="23"/>
      <c r="AX23" s="25" t="s">
        <v>209</v>
      </c>
      <c r="AY23" s="25"/>
      <c r="AZ23" s="25"/>
      <c r="BA23" s="23"/>
      <c r="BB23" s="25" t="s">
        <v>304</v>
      </c>
      <c r="BC23" s="25"/>
      <c r="BD23" s="25"/>
      <c r="BE23" s="23"/>
      <c r="BF23" s="25" t="s">
        <v>336</v>
      </c>
      <c r="BG23" s="25"/>
      <c r="BH23" s="25"/>
      <c r="BI23" s="23"/>
      <c r="BJ23" s="14" t="s">
        <v>325</v>
      </c>
    </row>
    <row r="24" spans="1:62">
      <c r="A24" s="88"/>
      <c r="B24" s="23"/>
      <c r="C24" s="23"/>
      <c r="D24" s="25" t="s">
        <v>297</v>
      </c>
      <c r="E24" s="25"/>
      <c r="F24" s="25"/>
      <c r="G24" s="23"/>
      <c r="H24" s="25" t="s">
        <v>323</v>
      </c>
      <c r="I24" s="25"/>
      <c r="J24" s="25"/>
      <c r="K24" s="23"/>
      <c r="L24" s="25" t="s">
        <v>305</v>
      </c>
      <c r="M24" s="25"/>
      <c r="N24" s="25"/>
      <c r="O24" s="23"/>
      <c r="P24" s="25">
        <v>2014</v>
      </c>
      <c r="Q24" s="25"/>
      <c r="R24" s="25"/>
      <c r="S24" s="23"/>
      <c r="T24" s="4"/>
      <c r="W24" s="87"/>
      <c r="X24" s="87"/>
      <c r="Y24" s="87"/>
      <c r="Z24" s="87"/>
      <c r="AA24" s="87"/>
      <c r="AB24" s="87"/>
      <c r="AC24" s="87"/>
      <c r="AD24" s="87"/>
      <c r="AE24" s="87"/>
      <c r="AF24" s="87"/>
      <c r="AG24" s="87"/>
      <c r="AH24" s="87"/>
      <c r="AI24" s="87"/>
      <c r="AJ24" s="87"/>
      <c r="AK24" s="87"/>
      <c r="AL24" s="87"/>
      <c r="AM24" s="87"/>
      <c r="AN24" s="87"/>
      <c r="AO24" s="87"/>
      <c r="AP24" s="87"/>
      <c r="AQ24" s="87"/>
      <c r="AR24" s="23"/>
      <c r="AS24" s="23"/>
      <c r="AT24" s="25" t="s">
        <v>297</v>
      </c>
      <c r="AU24" s="25"/>
      <c r="AV24" s="25"/>
      <c r="AW24" s="23"/>
      <c r="AX24" s="25" t="s">
        <v>323</v>
      </c>
      <c r="AY24" s="25"/>
      <c r="AZ24" s="25"/>
      <c r="BA24" s="23"/>
      <c r="BB24" s="25" t="s">
        <v>305</v>
      </c>
      <c r="BC24" s="25"/>
      <c r="BD24" s="25"/>
      <c r="BE24" s="23"/>
      <c r="BF24" s="25">
        <v>2014</v>
      </c>
      <c r="BG24" s="25"/>
      <c r="BH24" s="25"/>
      <c r="BI24" s="23"/>
      <c r="BJ24" s="4"/>
    </row>
    <row r="25" spans="1:62">
      <c r="A25" s="88"/>
      <c r="B25" s="23"/>
      <c r="C25" s="23"/>
      <c r="D25" s="25" t="s">
        <v>322</v>
      </c>
      <c r="E25" s="25"/>
      <c r="F25" s="25"/>
      <c r="G25" s="23"/>
      <c r="H25" s="25" t="s">
        <v>305</v>
      </c>
      <c r="I25" s="25"/>
      <c r="J25" s="25"/>
      <c r="K25" s="23"/>
      <c r="L25" s="25" t="s">
        <v>306</v>
      </c>
      <c r="M25" s="25"/>
      <c r="N25" s="25"/>
      <c r="O25" s="23"/>
      <c r="P25" s="87"/>
      <c r="Q25" s="87"/>
      <c r="R25" s="87"/>
      <c r="S25" s="23"/>
      <c r="T25" s="4"/>
      <c r="W25" s="87"/>
      <c r="X25" s="87"/>
      <c r="Y25" s="87"/>
      <c r="Z25" s="87"/>
      <c r="AA25" s="87"/>
      <c r="AB25" s="87"/>
      <c r="AC25" s="87"/>
      <c r="AD25" s="87"/>
      <c r="AE25" s="87"/>
      <c r="AF25" s="87"/>
      <c r="AG25" s="87"/>
      <c r="AH25" s="87"/>
      <c r="AI25" s="87"/>
      <c r="AJ25" s="87"/>
      <c r="AK25" s="87"/>
      <c r="AL25" s="87"/>
      <c r="AM25" s="87"/>
      <c r="AN25" s="87"/>
      <c r="AO25" s="87"/>
      <c r="AP25" s="87"/>
      <c r="AQ25" s="87"/>
      <c r="AR25" s="23"/>
      <c r="AS25" s="23"/>
      <c r="AT25" s="25" t="s">
        <v>322</v>
      </c>
      <c r="AU25" s="25"/>
      <c r="AV25" s="25"/>
      <c r="AW25" s="23"/>
      <c r="AX25" s="25" t="s">
        <v>305</v>
      </c>
      <c r="AY25" s="25"/>
      <c r="AZ25" s="25"/>
      <c r="BA25" s="23"/>
      <c r="BB25" s="25" t="s">
        <v>306</v>
      </c>
      <c r="BC25" s="25"/>
      <c r="BD25" s="25"/>
      <c r="BE25" s="23"/>
      <c r="BF25" s="87"/>
      <c r="BG25" s="87"/>
      <c r="BH25" s="87"/>
      <c r="BI25" s="23"/>
      <c r="BJ25" s="4"/>
    </row>
    <row r="26" spans="1:62">
      <c r="A26" s="88"/>
      <c r="B26" s="23"/>
      <c r="C26" s="23"/>
      <c r="D26" s="25" t="s">
        <v>244</v>
      </c>
      <c r="E26" s="25"/>
      <c r="F26" s="25"/>
      <c r="G26" s="23"/>
      <c r="H26" s="25" t="s">
        <v>302</v>
      </c>
      <c r="I26" s="25"/>
      <c r="J26" s="25"/>
      <c r="K26" s="23"/>
      <c r="L26" s="87"/>
      <c r="M26" s="87"/>
      <c r="N26" s="87"/>
      <c r="O26" s="23"/>
      <c r="P26" s="87"/>
      <c r="Q26" s="87"/>
      <c r="R26" s="87"/>
      <c r="S26" s="23"/>
      <c r="T26" s="4"/>
      <c r="W26" s="87"/>
      <c r="X26" s="87"/>
      <c r="Y26" s="87"/>
      <c r="Z26" s="87"/>
      <c r="AA26" s="87"/>
      <c r="AB26" s="87"/>
      <c r="AC26" s="87"/>
      <c r="AD26" s="87"/>
      <c r="AE26" s="87"/>
      <c r="AF26" s="87"/>
      <c r="AG26" s="87"/>
      <c r="AH26" s="87"/>
      <c r="AI26" s="87"/>
      <c r="AJ26" s="87"/>
      <c r="AK26" s="87"/>
      <c r="AL26" s="87"/>
      <c r="AM26" s="87"/>
      <c r="AN26" s="87"/>
      <c r="AO26" s="87"/>
      <c r="AP26" s="87"/>
      <c r="AQ26" s="87"/>
      <c r="AR26" s="23"/>
      <c r="AS26" s="23"/>
      <c r="AT26" s="25" t="s">
        <v>244</v>
      </c>
      <c r="AU26" s="25"/>
      <c r="AV26" s="25"/>
      <c r="AW26" s="23"/>
      <c r="AX26" s="25" t="s">
        <v>302</v>
      </c>
      <c r="AY26" s="25"/>
      <c r="AZ26" s="25"/>
      <c r="BA26" s="23"/>
      <c r="BB26" s="87"/>
      <c r="BC26" s="87"/>
      <c r="BD26" s="87"/>
      <c r="BE26" s="23"/>
      <c r="BF26" s="87"/>
      <c r="BG26" s="87"/>
      <c r="BH26" s="87"/>
      <c r="BI26" s="23"/>
      <c r="BJ26" s="4"/>
    </row>
    <row r="27" spans="1:62" ht="15.75" thickBot="1">
      <c r="A27" s="88"/>
      <c r="B27" s="23"/>
      <c r="C27" s="23"/>
      <c r="D27" s="26" t="s">
        <v>299</v>
      </c>
      <c r="E27" s="26"/>
      <c r="F27" s="26"/>
      <c r="G27" s="23"/>
      <c r="H27" s="110"/>
      <c r="I27" s="110"/>
      <c r="J27" s="110"/>
      <c r="K27" s="23"/>
      <c r="L27" s="110"/>
      <c r="M27" s="110"/>
      <c r="N27" s="110"/>
      <c r="O27" s="23"/>
      <c r="P27" s="110"/>
      <c r="Q27" s="110"/>
      <c r="R27" s="110"/>
      <c r="S27" s="23"/>
      <c r="T27" s="107"/>
      <c r="W27" s="87"/>
      <c r="X27" s="87"/>
      <c r="Y27" s="87"/>
      <c r="Z27" s="87"/>
      <c r="AA27" s="87"/>
      <c r="AB27" s="87"/>
      <c r="AC27" s="87"/>
      <c r="AD27" s="87"/>
      <c r="AE27" s="87"/>
      <c r="AF27" s="87"/>
      <c r="AG27" s="87"/>
      <c r="AH27" s="87"/>
      <c r="AI27" s="87"/>
      <c r="AJ27" s="87"/>
      <c r="AK27" s="87"/>
      <c r="AL27" s="87"/>
      <c r="AM27" s="87"/>
      <c r="AN27" s="87"/>
      <c r="AO27" s="87"/>
      <c r="AP27" s="87"/>
      <c r="AQ27" s="87"/>
      <c r="AR27" s="23"/>
      <c r="AS27" s="23"/>
      <c r="AT27" s="26" t="s">
        <v>299</v>
      </c>
      <c r="AU27" s="26"/>
      <c r="AV27" s="26"/>
      <c r="AW27" s="23"/>
      <c r="AX27" s="110"/>
      <c r="AY27" s="110"/>
      <c r="AZ27" s="110"/>
      <c r="BA27" s="23"/>
      <c r="BB27" s="110"/>
      <c r="BC27" s="110"/>
      <c r="BD27" s="110"/>
      <c r="BE27" s="23"/>
      <c r="BF27" s="110"/>
      <c r="BG27" s="110"/>
      <c r="BH27" s="110"/>
      <c r="BI27" s="23"/>
      <c r="BJ27" s="107"/>
    </row>
    <row r="28" spans="1:62">
      <c r="A28" s="88"/>
      <c r="B28" s="126" t="s">
        <v>326</v>
      </c>
      <c r="C28" s="28"/>
      <c r="D28" s="116" t="s">
        <v>179</v>
      </c>
      <c r="E28" s="120">
        <v>6491</v>
      </c>
      <c r="F28" s="29"/>
      <c r="G28" s="28"/>
      <c r="H28" s="116" t="s">
        <v>179</v>
      </c>
      <c r="I28" s="118" t="s">
        <v>313</v>
      </c>
      <c r="J28" s="29"/>
      <c r="K28" s="28"/>
      <c r="L28" s="116" t="s">
        <v>179</v>
      </c>
      <c r="M28" s="118" t="s">
        <v>313</v>
      </c>
      <c r="N28" s="29"/>
      <c r="O28" s="28"/>
      <c r="P28" s="116" t="s">
        <v>179</v>
      </c>
      <c r="Q28" s="120">
        <v>6491</v>
      </c>
      <c r="R28" s="29"/>
      <c r="S28" s="28"/>
      <c r="T28" s="129" t="s">
        <v>327</v>
      </c>
      <c r="W28" s="87"/>
      <c r="X28" s="87"/>
      <c r="Y28" s="87"/>
      <c r="Z28" s="87"/>
      <c r="AA28" s="87"/>
      <c r="AB28" s="87"/>
      <c r="AC28" s="87"/>
      <c r="AD28" s="87"/>
      <c r="AE28" s="87"/>
      <c r="AF28" s="87"/>
      <c r="AG28" s="87"/>
      <c r="AH28" s="87"/>
      <c r="AI28" s="87"/>
      <c r="AJ28" s="87"/>
      <c r="AK28" s="87"/>
      <c r="AL28" s="87"/>
      <c r="AM28" s="87"/>
      <c r="AN28" s="87"/>
      <c r="AO28" s="87"/>
      <c r="AP28" s="87"/>
      <c r="AQ28" s="87"/>
      <c r="AR28" s="126" t="s">
        <v>326</v>
      </c>
      <c r="AS28" s="28"/>
      <c r="AT28" s="116" t="s">
        <v>179</v>
      </c>
      <c r="AU28" s="120">
        <v>6599</v>
      </c>
      <c r="AV28" s="29"/>
      <c r="AW28" s="28"/>
      <c r="AX28" s="116" t="s">
        <v>179</v>
      </c>
      <c r="AY28" s="118" t="s">
        <v>313</v>
      </c>
      <c r="AZ28" s="29"/>
      <c r="BA28" s="28"/>
      <c r="BB28" s="116" t="s">
        <v>179</v>
      </c>
      <c r="BC28" s="118" t="s">
        <v>313</v>
      </c>
      <c r="BD28" s="29"/>
      <c r="BE28" s="28"/>
      <c r="BF28" s="116" t="s">
        <v>179</v>
      </c>
      <c r="BG28" s="120">
        <v>6599</v>
      </c>
      <c r="BH28" s="29"/>
      <c r="BI28" s="28"/>
      <c r="BJ28" s="129" t="s">
        <v>327</v>
      </c>
    </row>
    <row r="29" spans="1:62" ht="15.75" thickBot="1">
      <c r="A29" s="88"/>
      <c r="B29" s="126"/>
      <c r="C29" s="28"/>
      <c r="D29" s="127"/>
      <c r="E29" s="78"/>
      <c r="F29" s="68"/>
      <c r="G29" s="28"/>
      <c r="H29" s="127"/>
      <c r="I29" s="67"/>
      <c r="J29" s="68"/>
      <c r="K29" s="28"/>
      <c r="L29" s="127"/>
      <c r="M29" s="67"/>
      <c r="N29" s="68"/>
      <c r="O29" s="28"/>
      <c r="P29" s="127"/>
      <c r="Q29" s="78"/>
      <c r="R29" s="68"/>
      <c r="S29" s="28"/>
      <c r="T29" s="130"/>
      <c r="W29" s="87"/>
      <c r="X29" s="87"/>
      <c r="Y29" s="87"/>
      <c r="Z29" s="87"/>
      <c r="AA29" s="87"/>
      <c r="AB29" s="87"/>
      <c r="AC29" s="87"/>
      <c r="AD29" s="87"/>
      <c r="AE29" s="87"/>
      <c r="AF29" s="87"/>
      <c r="AG29" s="87"/>
      <c r="AH29" s="87"/>
      <c r="AI29" s="87"/>
      <c r="AJ29" s="87"/>
      <c r="AK29" s="87"/>
      <c r="AL29" s="87"/>
      <c r="AM29" s="87"/>
      <c r="AN29" s="87"/>
      <c r="AO29" s="87"/>
      <c r="AP29" s="87"/>
      <c r="AQ29" s="87"/>
      <c r="AR29" s="126"/>
      <c r="AS29" s="28"/>
      <c r="AT29" s="127"/>
      <c r="AU29" s="78"/>
      <c r="AV29" s="68"/>
      <c r="AW29" s="28"/>
      <c r="AX29" s="127"/>
      <c r="AY29" s="67"/>
      <c r="AZ29" s="68"/>
      <c r="BA29" s="28"/>
      <c r="BB29" s="127"/>
      <c r="BC29" s="67"/>
      <c r="BD29" s="68"/>
      <c r="BE29" s="28"/>
      <c r="BF29" s="127"/>
      <c r="BG29" s="78"/>
      <c r="BH29" s="68"/>
      <c r="BI29" s="28"/>
      <c r="BJ29" s="130"/>
    </row>
    <row r="30" spans="1:62">
      <c r="A30" s="88"/>
      <c r="B30" s="63" t="s">
        <v>79</v>
      </c>
      <c r="C30" s="23"/>
      <c r="D30" s="79" t="s">
        <v>179</v>
      </c>
      <c r="E30" s="81">
        <v>6491</v>
      </c>
      <c r="F30" s="72"/>
      <c r="G30" s="23"/>
      <c r="H30" s="79" t="s">
        <v>179</v>
      </c>
      <c r="I30" s="70" t="s">
        <v>313</v>
      </c>
      <c r="J30" s="72"/>
      <c r="K30" s="23"/>
      <c r="L30" s="79" t="s">
        <v>179</v>
      </c>
      <c r="M30" s="70" t="s">
        <v>313</v>
      </c>
      <c r="N30" s="72"/>
      <c r="O30" s="23"/>
      <c r="P30" s="79" t="s">
        <v>179</v>
      </c>
      <c r="Q30" s="81">
        <v>6491</v>
      </c>
      <c r="R30" s="72"/>
      <c r="S30" s="23"/>
      <c r="T30" s="23"/>
      <c r="W30" s="87"/>
      <c r="X30" s="87"/>
      <c r="Y30" s="87"/>
      <c r="Z30" s="87"/>
      <c r="AA30" s="87"/>
      <c r="AB30" s="87"/>
      <c r="AC30" s="87"/>
      <c r="AD30" s="87"/>
      <c r="AE30" s="87"/>
      <c r="AF30" s="87"/>
      <c r="AG30" s="87"/>
      <c r="AH30" s="87"/>
      <c r="AI30" s="87"/>
      <c r="AJ30" s="87"/>
      <c r="AK30" s="87"/>
      <c r="AL30" s="87"/>
      <c r="AM30" s="87"/>
      <c r="AN30" s="87"/>
      <c r="AO30" s="87"/>
      <c r="AP30" s="87"/>
      <c r="AQ30" s="87"/>
      <c r="AR30" s="63" t="s">
        <v>79</v>
      </c>
      <c r="AS30" s="23"/>
      <c r="AT30" s="79" t="s">
        <v>179</v>
      </c>
      <c r="AU30" s="81">
        <v>6599</v>
      </c>
      <c r="AV30" s="72"/>
      <c r="AW30" s="23"/>
      <c r="AX30" s="79" t="s">
        <v>179</v>
      </c>
      <c r="AY30" s="70" t="s">
        <v>313</v>
      </c>
      <c r="AZ30" s="72"/>
      <c r="BA30" s="23"/>
      <c r="BB30" s="79" t="s">
        <v>179</v>
      </c>
      <c r="BC30" s="70" t="s">
        <v>313</v>
      </c>
      <c r="BD30" s="72"/>
      <c r="BE30" s="23"/>
      <c r="BF30" s="79" t="s">
        <v>179</v>
      </c>
      <c r="BG30" s="81">
        <v>6599</v>
      </c>
      <c r="BH30" s="72"/>
      <c r="BI30" s="23"/>
      <c r="BJ30" s="23"/>
    </row>
    <row r="31" spans="1:62" ht="15.75" thickBot="1">
      <c r="A31" s="88"/>
      <c r="B31" s="63"/>
      <c r="C31" s="23"/>
      <c r="D31" s="80"/>
      <c r="E31" s="82"/>
      <c r="F31" s="73"/>
      <c r="G31" s="23"/>
      <c r="H31" s="80"/>
      <c r="I31" s="71"/>
      <c r="J31" s="73"/>
      <c r="K31" s="23"/>
      <c r="L31" s="80"/>
      <c r="M31" s="71"/>
      <c r="N31" s="73"/>
      <c r="O31" s="23"/>
      <c r="P31" s="80"/>
      <c r="Q31" s="82"/>
      <c r="R31" s="73"/>
      <c r="S31" s="23"/>
      <c r="T31" s="23"/>
      <c r="W31" s="87"/>
      <c r="X31" s="87"/>
      <c r="Y31" s="87"/>
      <c r="Z31" s="87"/>
      <c r="AA31" s="87"/>
      <c r="AB31" s="87"/>
      <c r="AC31" s="87"/>
      <c r="AD31" s="87"/>
      <c r="AE31" s="87"/>
      <c r="AF31" s="87"/>
      <c r="AG31" s="87"/>
      <c r="AH31" s="87"/>
      <c r="AI31" s="87"/>
      <c r="AJ31" s="87"/>
      <c r="AK31" s="87"/>
      <c r="AL31" s="87"/>
      <c r="AM31" s="87"/>
      <c r="AN31" s="87"/>
      <c r="AO31" s="87"/>
      <c r="AP31" s="87"/>
      <c r="AQ31" s="87"/>
      <c r="AR31" s="63"/>
      <c r="AS31" s="23"/>
      <c r="AT31" s="80"/>
      <c r="AU31" s="82"/>
      <c r="AV31" s="73"/>
      <c r="AW31" s="23"/>
      <c r="AX31" s="80"/>
      <c r="AY31" s="71"/>
      <c r="AZ31" s="73"/>
      <c r="BA31" s="23"/>
      <c r="BB31" s="80"/>
      <c r="BC31" s="71"/>
      <c r="BD31" s="73"/>
      <c r="BE31" s="23"/>
      <c r="BF31" s="80"/>
      <c r="BG31" s="82"/>
      <c r="BH31" s="73"/>
      <c r="BI31" s="23"/>
      <c r="BJ31" s="23"/>
    </row>
    <row r="32" spans="1:62" ht="15.75" thickTop="1">
      <c r="A32" s="88"/>
      <c r="B32" s="16"/>
      <c r="C32" s="16"/>
      <c r="D32" s="74"/>
      <c r="E32" s="74"/>
      <c r="F32" s="74"/>
      <c r="G32" s="16"/>
      <c r="H32" s="74"/>
      <c r="I32" s="74"/>
      <c r="J32" s="74"/>
      <c r="K32" s="16"/>
      <c r="L32" s="74"/>
      <c r="M32" s="74"/>
      <c r="N32" s="74"/>
      <c r="O32" s="16"/>
      <c r="P32" s="74"/>
      <c r="Q32" s="74"/>
      <c r="R32" s="74"/>
      <c r="S32" s="16"/>
      <c r="T32" s="16"/>
      <c r="W32" s="87"/>
      <c r="X32" s="87"/>
      <c r="Y32" s="87"/>
      <c r="Z32" s="87"/>
      <c r="AA32" s="87"/>
      <c r="AB32" s="87"/>
      <c r="AC32" s="87"/>
      <c r="AD32" s="87"/>
      <c r="AE32" s="87"/>
      <c r="AF32" s="87"/>
      <c r="AG32" s="87"/>
      <c r="AH32" s="87"/>
      <c r="AI32" s="87"/>
      <c r="AJ32" s="87"/>
      <c r="AK32" s="87"/>
      <c r="AL32" s="87"/>
      <c r="AM32" s="87"/>
      <c r="AN32" s="87"/>
      <c r="AO32" s="87"/>
      <c r="AP32" s="87"/>
      <c r="AQ32" s="87"/>
      <c r="AR32" s="16"/>
      <c r="AS32" s="16"/>
      <c r="AT32" s="74"/>
      <c r="AU32" s="74"/>
      <c r="AV32" s="74"/>
      <c r="AW32" s="16"/>
      <c r="AX32" s="74"/>
      <c r="AY32" s="74"/>
      <c r="AZ32" s="74"/>
      <c r="BA32" s="16"/>
      <c r="BB32" s="74"/>
      <c r="BC32" s="74"/>
      <c r="BD32" s="74"/>
      <c r="BE32" s="16"/>
      <c r="BF32" s="74"/>
      <c r="BG32" s="74"/>
      <c r="BH32" s="74"/>
      <c r="BI32" s="16"/>
      <c r="BJ32" s="16"/>
    </row>
    <row r="33" spans="1:62">
      <c r="A33" s="88"/>
      <c r="B33" s="128" t="s">
        <v>328</v>
      </c>
      <c r="C33" s="12"/>
      <c r="D33" s="23"/>
      <c r="E33" s="23"/>
      <c r="F33" s="23"/>
      <c r="G33" s="12"/>
      <c r="H33" s="23"/>
      <c r="I33" s="23"/>
      <c r="J33" s="23"/>
      <c r="K33" s="12"/>
      <c r="L33" s="23"/>
      <c r="M33" s="23"/>
      <c r="N33" s="23"/>
      <c r="O33" s="12"/>
      <c r="P33" s="23"/>
      <c r="Q33" s="23"/>
      <c r="R33" s="23"/>
      <c r="S33" s="12"/>
      <c r="T33" s="12"/>
      <c r="W33" s="87"/>
      <c r="X33" s="87"/>
      <c r="Y33" s="87"/>
      <c r="Z33" s="87"/>
      <c r="AA33" s="87"/>
      <c r="AB33" s="87"/>
      <c r="AC33" s="87"/>
      <c r="AD33" s="87"/>
      <c r="AE33" s="87"/>
      <c r="AF33" s="87"/>
      <c r="AG33" s="87"/>
      <c r="AH33" s="87"/>
      <c r="AI33" s="87"/>
      <c r="AJ33" s="87"/>
      <c r="AK33" s="87"/>
      <c r="AL33" s="87"/>
      <c r="AM33" s="87"/>
      <c r="AN33" s="87"/>
      <c r="AO33" s="87"/>
      <c r="AP33" s="87"/>
      <c r="AQ33" s="87"/>
      <c r="AR33" s="134" t="s">
        <v>328</v>
      </c>
      <c r="AS33" s="12"/>
      <c r="AT33" s="23"/>
      <c r="AU33" s="23"/>
      <c r="AV33" s="23"/>
      <c r="AW33" s="12"/>
      <c r="AX33" s="23"/>
      <c r="AY33" s="23"/>
      <c r="AZ33" s="23"/>
      <c r="BA33" s="12"/>
      <c r="BB33" s="23"/>
      <c r="BC33" s="23"/>
      <c r="BD33" s="23"/>
      <c r="BE33" s="12"/>
      <c r="BF33" s="23"/>
      <c r="BG33" s="23"/>
      <c r="BH33" s="23"/>
      <c r="BI33" s="12"/>
      <c r="BJ33" s="12"/>
    </row>
    <row r="34" spans="1:62">
      <c r="A34" s="88"/>
      <c r="B34" s="115" t="s">
        <v>329</v>
      </c>
      <c r="C34" s="28"/>
      <c r="D34" s="49" t="s">
        <v>179</v>
      </c>
      <c r="E34" s="33" t="s">
        <v>313</v>
      </c>
      <c r="F34" s="28"/>
      <c r="G34" s="28"/>
      <c r="H34" s="49" t="s">
        <v>179</v>
      </c>
      <c r="I34" s="33" t="s">
        <v>313</v>
      </c>
      <c r="J34" s="28"/>
      <c r="K34" s="28"/>
      <c r="L34" s="49" t="s">
        <v>179</v>
      </c>
      <c r="M34" s="46">
        <v>7710</v>
      </c>
      <c r="N34" s="28"/>
      <c r="O34" s="28"/>
      <c r="P34" s="49" t="s">
        <v>179</v>
      </c>
      <c r="Q34" s="46">
        <v>7710</v>
      </c>
      <c r="R34" s="28"/>
      <c r="S34" s="28"/>
      <c r="T34" s="131" t="s">
        <v>88</v>
      </c>
      <c r="W34" s="87"/>
      <c r="X34" s="87"/>
      <c r="Y34" s="87"/>
      <c r="Z34" s="87"/>
      <c r="AA34" s="87"/>
      <c r="AB34" s="87"/>
      <c r="AC34" s="87"/>
      <c r="AD34" s="87"/>
      <c r="AE34" s="87"/>
      <c r="AF34" s="87"/>
      <c r="AG34" s="87"/>
      <c r="AH34" s="87"/>
      <c r="AI34" s="87"/>
      <c r="AJ34" s="87"/>
      <c r="AK34" s="87"/>
      <c r="AL34" s="87"/>
      <c r="AM34" s="87"/>
      <c r="AN34" s="87"/>
      <c r="AO34" s="87"/>
      <c r="AP34" s="87"/>
      <c r="AQ34" s="87"/>
      <c r="AR34" s="115" t="s">
        <v>329</v>
      </c>
      <c r="AS34" s="28"/>
      <c r="AT34" s="115" t="s">
        <v>179</v>
      </c>
      <c r="AU34" s="66" t="s">
        <v>313</v>
      </c>
      <c r="AV34" s="28"/>
      <c r="AW34" s="28"/>
      <c r="AX34" s="115" t="s">
        <v>179</v>
      </c>
      <c r="AY34" s="66" t="s">
        <v>313</v>
      </c>
      <c r="AZ34" s="28"/>
      <c r="BA34" s="28"/>
      <c r="BB34" s="115" t="s">
        <v>179</v>
      </c>
      <c r="BC34" s="77">
        <v>7652</v>
      </c>
      <c r="BD34" s="28"/>
      <c r="BE34" s="28"/>
      <c r="BF34" s="115" t="s">
        <v>179</v>
      </c>
      <c r="BG34" s="77">
        <v>7652</v>
      </c>
      <c r="BH34" s="28"/>
      <c r="BI34" s="28"/>
      <c r="BJ34" s="131" t="s">
        <v>88</v>
      </c>
    </row>
    <row r="35" spans="1:62">
      <c r="A35" s="88"/>
      <c r="B35" s="115"/>
      <c r="C35" s="28"/>
      <c r="D35" s="49"/>
      <c r="E35" s="33"/>
      <c r="F35" s="28"/>
      <c r="G35" s="28"/>
      <c r="H35" s="49"/>
      <c r="I35" s="33"/>
      <c r="J35" s="28"/>
      <c r="K35" s="28"/>
      <c r="L35" s="49"/>
      <c r="M35" s="46"/>
      <c r="N35" s="28"/>
      <c r="O35" s="28"/>
      <c r="P35" s="49"/>
      <c r="Q35" s="46"/>
      <c r="R35" s="28"/>
      <c r="S35" s="28"/>
      <c r="T35" s="131"/>
      <c r="W35" s="87"/>
      <c r="X35" s="87"/>
      <c r="Y35" s="87"/>
      <c r="Z35" s="87"/>
      <c r="AA35" s="87"/>
      <c r="AB35" s="87"/>
      <c r="AC35" s="87"/>
      <c r="AD35" s="87"/>
      <c r="AE35" s="87"/>
      <c r="AF35" s="87"/>
      <c r="AG35" s="87"/>
      <c r="AH35" s="87"/>
      <c r="AI35" s="87"/>
      <c r="AJ35" s="87"/>
      <c r="AK35" s="87"/>
      <c r="AL35" s="87"/>
      <c r="AM35" s="87"/>
      <c r="AN35" s="87"/>
      <c r="AO35" s="87"/>
      <c r="AP35" s="87"/>
      <c r="AQ35" s="87"/>
      <c r="AR35" s="115"/>
      <c r="AS35" s="28"/>
      <c r="AT35" s="115"/>
      <c r="AU35" s="66"/>
      <c r="AV35" s="28"/>
      <c r="AW35" s="28"/>
      <c r="AX35" s="115"/>
      <c r="AY35" s="66"/>
      <c r="AZ35" s="28"/>
      <c r="BA35" s="28"/>
      <c r="BB35" s="115"/>
      <c r="BC35" s="77"/>
      <c r="BD35" s="28"/>
      <c r="BE35" s="28"/>
      <c r="BF35" s="115"/>
      <c r="BG35" s="77"/>
      <c r="BH35" s="28"/>
      <c r="BI35" s="28"/>
      <c r="BJ35" s="131"/>
    </row>
    <row r="36" spans="1:62">
      <c r="A36" s="88"/>
      <c r="B36" s="75" t="s">
        <v>330</v>
      </c>
      <c r="C36" s="23"/>
      <c r="D36" s="64" t="s">
        <v>313</v>
      </c>
      <c r="E36" s="64"/>
      <c r="F36" s="23"/>
      <c r="G36" s="23"/>
      <c r="H36" s="64" t="s">
        <v>313</v>
      </c>
      <c r="I36" s="64"/>
      <c r="J36" s="23"/>
      <c r="K36" s="23"/>
      <c r="L36" s="76">
        <v>23805</v>
      </c>
      <c r="M36" s="76"/>
      <c r="N36" s="23"/>
      <c r="O36" s="23"/>
      <c r="P36" s="76">
        <v>23805</v>
      </c>
      <c r="Q36" s="76"/>
      <c r="R36" s="23"/>
      <c r="S36" s="23"/>
      <c r="T36" s="132" t="s">
        <v>95</v>
      </c>
      <c r="W36" s="87"/>
      <c r="X36" s="87"/>
      <c r="Y36" s="87"/>
      <c r="Z36" s="87"/>
      <c r="AA36" s="87"/>
      <c r="AB36" s="87"/>
      <c r="AC36" s="87"/>
      <c r="AD36" s="87"/>
      <c r="AE36" s="87"/>
      <c r="AF36" s="87"/>
      <c r="AG36" s="87"/>
      <c r="AH36" s="87"/>
      <c r="AI36" s="87"/>
      <c r="AJ36" s="87"/>
      <c r="AK36" s="87"/>
      <c r="AL36" s="87"/>
      <c r="AM36" s="87"/>
      <c r="AN36" s="87"/>
      <c r="AO36" s="87"/>
      <c r="AP36" s="87"/>
      <c r="AQ36" s="87"/>
      <c r="AR36" s="75" t="s">
        <v>330</v>
      </c>
      <c r="AS36" s="23"/>
      <c r="AT36" s="64" t="s">
        <v>313</v>
      </c>
      <c r="AU36" s="64"/>
      <c r="AV36" s="23"/>
      <c r="AW36" s="23"/>
      <c r="AX36" s="64" t="s">
        <v>313</v>
      </c>
      <c r="AY36" s="64"/>
      <c r="AZ36" s="23"/>
      <c r="BA36" s="23"/>
      <c r="BB36" s="76">
        <v>23670</v>
      </c>
      <c r="BC36" s="76"/>
      <c r="BD36" s="23"/>
      <c r="BE36" s="23"/>
      <c r="BF36" s="76">
        <v>23670</v>
      </c>
      <c r="BG36" s="76"/>
      <c r="BH36" s="23"/>
      <c r="BI36" s="23"/>
      <c r="BJ36" s="132" t="s">
        <v>95</v>
      </c>
    </row>
    <row r="37" spans="1:62" ht="15.75" thickBot="1">
      <c r="A37" s="88"/>
      <c r="B37" s="75"/>
      <c r="C37" s="23"/>
      <c r="D37" s="113"/>
      <c r="E37" s="113"/>
      <c r="F37" s="45"/>
      <c r="G37" s="23"/>
      <c r="H37" s="113"/>
      <c r="I37" s="113"/>
      <c r="J37" s="45"/>
      <c r="K37" s="23"/>
      <c r="L37" s="114"/>
      <c r="M37" s="114"/>
      <c r="N37" s="45"/>
      <c r="O37" s="23"/>
      <c r="P37" s="114"/>
      <c r="Q37" s="114"/>
      <c r="R37" s="45"/>
      <c r="S37" s="23"/>
      <c r="T37" s="132"/>
      <c r="W37" s="87"/>
      <c r="X37" s="87"/>
      <c r="Y37" s="87"/>
      <c r="Z37" s="87"/>
      <c r="AA37" s="87"/>
      <c r="AB37" s="87"/>
      <c r="AC37" s="87"/>
      <c r="AD37" s="87"/>
      <c r="AE37" s="87"/>
      <c r="AF37" s="87"/>
      <c r="AG37" s="87"/>
      <c r="AH37" s="87"/>
      <c r="AI37" s="87"/>
      <c r="AJ37" s="87"/>
      <c r="AK37" s="87"/>
      <c r="AL37" s="87"/>
      <c r="AM37" s="87"/>
      <c r="AN37" s="87"/>
      <c r="AO37" s="87"/>
      <c r="AP37" s="87"/>
      <c r="AQ37" s="87"/>
      <c r="AR37" s="75"/>
      <c r="AS37" s="23"/>
      <c r="AT37" s="113"/>
      <c r="AU37" s="113"/>
      <c r="AV37" s="45"/>
      <c r="AW37" s="23"/>
      <c r="AX37" s="113"/>
      <c r="AY37" s="113"/>
      <c r="AZ37" s="45"/>
      <c r="BA37" s="23"/>
      <c r="BB37" s="114"/>
      <c r="BC37" s="114"/>
      <c r="BD37" s="45"/>
      <c r="BE37" s="23"/>
      <c r="BF37" s="114"/>
      <c r="BG37" s="114"/>
      <c r="BH37" s="45"/>
      <c r="BI37" s="23"/>
      <c r="BJ37" s="132"/>
    </row>
    <row r="38" spans="1:62">
      <c r="A38" s="88"/>
      <c r="B38" s="65" t="s">
        <v>249</v>
      </c>
      <c r="C38" s="28"/>
      <c r="D38" s="116" t="s">
        <v>179</v>
      </c>
      <c r="E38" s="118" t="s">
        <v>313</v>
      </c>
      <c r="F38" s="29"/>
      <c r="G38" s="28"/>
      <c r="H38" s="116" t="s">
        <v>179</v>
      </c>
      <c r="I38" s="118" t="s">
        <v>313</v>
      </c>
      <c r="J38" s="29"/>
      <c r="K38" s="28"/>
      <c r="L38" s="116" t="s">
        <v>179</v>
      </c>
      <c r="M38" s="120">
        <v>31515</v>
      </c>
      <c r="N38" s="29"/>
      <c r="O38" s="28"/>
      <c r="P38" s="116" t="s">
        <v>179</v>
      </c>
      <c r="Q38" s="120">
        <v>31515</v>
      </c>
      <c r="R38" s="29"/>
      <c r="S38" s="28"/>
      <c r="T38" s="28"/>
      <c r="W38" s="87"/>
      <c r="X38" s="87"/>
      <c r="Y38" s="87"/>
      <c r="Z38" s="87"/>
      <c r="AA38" s="87"/>
      <c r="AB38" s="87"/>
      <c r="AC38" s="87"/>
      <c r="AD38" s="87"/>
      <c r="AE38" s="87"/>
      <c r="AF38" s="87"/>
      <c r="AG38" s="87"/>
      <c r="AH38" s="87"/>
      <c r="AI38" s="87"/>
      <c r="AJ38" s="87"/>
      <c r="AK38" s="87"/>
      <c r="AL38" s="87"/>
      <c r="AM38" s="87"/>
      <c r="AN38" s="87"/>
      <c r="AO38" s="87"/>
      <c r="AP38" s="87"/>
      <c r="AQ38" s="87"/>
      <c r="AR38" s="65" t="s">
        <v>249</v>
      </c>
      <c r="AS38" s="28"/>
      <c r="AT38" s="116" t="s">
        <v>179</v>
      </c>
      <c r="AU38" s="118" t="s">
        <v>313</v>
      </c>
      <c r="AV38" s="29"/>
      <c r="AW38" s="28"/>
      <c r="AX38" s="116" t="s">
        <v>179</v>
      </c>
      <c r="AY38" s="118" t="s">
        <v>313</v>
      </c>
      <c r="AZ38" s="29"/>
      <c r="BA38" s="28"/>
      <c r="BB38" s="116" t="s">
        <v>179</v>
      </c>
      <c r="BC38" s="120">
        <v>31322</v>
      </c>
      <c r="BD38" s="29"/>
      <c r="BE38" s="28"/>
      <c r="BF38" s="116" t="s">
        <v>179</v>
      </c>
      <c r="BG38" s="120">
        <v>31322</v>
      </c>
      <c r="BH38" s="29"/>
      <c r="BI38" s="28"/>
      <c r="BJ38" s="28"/>
    </row>
    <row r="39" spans="1:62" ht="15.75" thickBot="1">
      <c r="A39" s="88"/>
      <c r="B39" s="65"/>
      <c r="C39" s="28"/>
      <c r="D39" s="117"/>
      <c r="E39" s="119"/>
      <c r="F39" s="52"/>
      <c r="G39" s="28"/>
      <c r="H39" s="117"/>
      <c r="I39" s="119"/>
      <c r="J39" s="52"/>
      <c r="K39" s="28"/>
      <c r="L39" s="117"/>
      <c r="M39" s="121"/>
      <c r="N39" s="52"/>
      <c r="O39" s="28"/>
      <c r="P39" s="117"/>
      <c r="Q39" s="121"/>
      <c r="R39" s="52"/>
      <c r="S39" s="28"/>
      <c r="T39" s="28"/>
      <c r="W39" s="87"/>
      <c r="X39" s="87"/>
      <c r="Y39" s="87"/>
      <c r="Z39" s="87"/>
      <c r="AA39" s="87"/>
      <c r="AB39" s="87"/>
      <c r="AC39" s="87"/>
      <c r="AD39" s="87"/>
      <c r="AE39" s="87"/>
      <c r="AF39" s="87"/>
      <c r="AG39" s="87"/>
      <c r="AH39" s="87"/>
      <c r="AI39" s="87"/>
      <c r="AJ39" s="87"/>
      <c r="AK39" s="87"/>
      <c r="AL39" s="87"/>
      <c r="AM39" s="87"/>
      <c r="AN39" s="87"/>
      <c r="AO39" s="87"/>
      <c r="AP39" s="87"/>
      <c r="AQ39" s="87"/>
      <c r="AR39" s="65"/>
      <c r="AS39" s="28"/>
      <c r="AT39" s="117"/>
      <c r="AU39" s="119"/>
      <c r="AV39" s="52"/>
      <c r="AW39" s="28"/>
      <c r="AX39" s="117"/>
      <c r="AY39" s="119"/>
      <c r="AZ39" s="52"/>
      <c r="BA39" s="28"/>
      <c r="BB39" s="117"/>
      <c r="BC39" s="121"/>
      <c r="BD39" s="52"/>
      <c r="BE39" s="28"/>
      <c r="BF39" s="117"/>
      <c r="BG39" s="121"/>
      <c r="BH39" s="52"/>
      <c r="BI39" s="28"/>
      <c r="BJ39" s="28"/>
    </row>
    <row r="40" spans="1:62" ht="15.75" thickTop="1">
      <c r="A40" s="88" t="s">
        <v>729</v>
      </c>
      <c r="B40" s="87" t="s">
        <v>5</v>
      </c>
      <c r="C40" s="87"/>
      <c r="D40" s="87"/>
      <c r="E40" s="87"/>
      <c r="F40" s="87"/>
      <c r="G40" s="87"/>
      <c r="H40" s="87"/>
      <c r="I40" s="87"/>
      <c r="J40" s="87"/>
      <c r="K40" s="87"/>
      <c r="L40" s="87"/>
      <c r="M40" s="87"/>
      <c r="N40" s="87"/>
      <c r="O40" s="87"/>
      <c r="P40" s="87"/>
      <c r="Q40" s="87"/>
      <c r="R40" s="87"/>
      <c r="S40" s="87"/>
      <c r="T40" s="87"/>
      <c r="U40" s="87"/>
      <c r="V40" s="87"/>
      <c r="W40" s="87" t="s">
        <v>5</v>
      </c>
      <c r="X40" s="87"/>
      <c r="Y40" s="87"/>
      <c r="Z40" s="87"/>
      <c r="AA40" s="87"/>
      <c r="AB40" s="87"/>
      <c r="AC40" s="87"/>
      <c r="AD40" s="87"/>
      <c r="AE40" s="87"/>
      <c r="AF40" s="87"/>
      <c r="AG40" s="87"/>
      <c r="AH40" s="87"/>
      <c r="AI40" s="87"/>
      <c r="AJ40" s="87"/>
      <c r="AK40" s="87"/>
      <c r="AL40" s="87"/>
      <c r="AM40" s="87"/>
      <c r="AN40" s="87"/>
      <c r="AO40" s="87"/>
      <c r="AP40" s="87"/>
      <c r="AQ40" s="87"/>
      <c r="AR40" s="87" t="s">
        <v>5</v>
      </c>
      <c r="AS40" s="87"/>
      <c r="AT40" s="87"/>
      <c r="AU40" s="87"/>
      <c r="AV40" s="87"/>
      <c r="AW40" s="87"/>
      <c r="AX40" s="87"/>
      <c r="AY40" s="87"/>
      <c r="AZ40" s="87"/>
      <c r="BA40" s="87"/>
      <c r="BB40" s="87"/>
      <c r="BC40" s="87"/>
      <c r="BD40" s="87"/>
      <c r="BE40" s="87"/>
      <c r="BF40" s="87"/>
      <c r="BG40" s="87"/>
      <c r="BH40" s="87"/>
      <c r="BI40" s="87"/>
      <c r="BJ40" s="87"/>
    </row>
    <row r="41" spans="1:62">
      <c r="A41" s="88"/>
      <c r="B41" s="22"/>
      <c r="C41" s="22"/>
      <c r="D41" s="22"/>
      <c r="E41" s="22"/>
      <c r="F41" s="22"/>
      <c r="G41" s="22"/>
      <c r="H41" s="22"/>
      <c r="W41" s="87"/>
      <c r="X41" s="87"/>
      <c r="Y41" s="87"/>
      <c r="Z41" s="87"/>
      <c r="AA41" s="87"/>
      <c r="AB41" s="87"/>
      <c r="AC41" s="87"/>
      <c r="AD41" s="87"/>
      <c r="AE41" s="87"/>
      <c r="AF41" s="87"/>
      <c r="AG41" s="87"/>
      <c r="AH41" s="87"/>
      <c r="AI41" s="87"/>
      <c r="AJ41" s="87"/>
      <c r="AK41" s="87"/>
      <c r="AL41" s="87"/>
      <c r="AM41" s="87"/>
      <c r="AN41" s="87"/>
      <c r="AO41" s="87"/>
      <c r="AP41" s="87"/>
      <c r="AQ41" s="87"/>
      <c r="AR41" s="87"/>
      <c r="AS41" s="87"/>
      <c r="AT41" s="87"/>
      <c r="AU41" s="87"/>
      <c r="AV41" s="87"/>
      <c r="AW41" s="87"/>
      <c r="AX41" s="87"/>
      <c r="AY41" s="87"/>
      <c r="AZ41" s="87"/>
      <c r="BA41" s="87"/>
      <c r="BB41" s="87"/>
      <c r="BC41" s="87"/>
      <c r="BD41" s="87"/>
      <c r="BE41" s="87"/>
      <c r="BF41" s="87"/>
      <c r="BG41" s="87"/>
      <c r="BH41" s="87"/>
      <c r="BI41" s="87"/>
      <c r="BJ41" s="87"/>
    </row>
    <row r="42" spans="1:62">
      <c r="A42" s="88"/>
      <c r="B42" s="11"/>
      <c r="C42" s="11"/>
      <c r="D42" s="11"/>
      <c r="E42" s="11"/>
      <c r="F42" s="11"/>
      <c r="G42" s="11"/>
      <c r="H42" s="11"/>
      <c r="W42" s="87"/>
      <c r="X42" s="87"/>
      <c r="Y42" s="87"/>
      <c r="Z42" s="87"/>
      <c r="AA42" s="87"/>
      <c r="AB42" s="87"/>
      <c r="AC42" s="87"/>
      <c r="AD42" s="87"/>
      <c r="AE42" s="87"/>
      <c r="AF42" s="87"/>
      <c r="AG42" s="87"/>
      <c r="AH42" s="87"/>
      <c r="AI42" s="87"/>
      <c r="AJ42" s="87"/>
      <c r="AK42" s="87"/>
      <c r="AL42" s="87"/>
      <c r="AM42" s="87"/>
      <c r="AN42" s="87"/>
      <c r="AO42" s="87"/>
      <c r="AP42" s="87"/>
      <c r="AQ42" s="87"/>
      <c r="AR42" s="87"/>
      <c r="AS42" s="87"/>
      <c r="AT42" s="87"/>
      <c r="AU42" s="87"/>
      <c r="AV42" s="87"/>
      <c r="AW42" s="87"/>
      <c r="AX42" s="87"/>
      <c r="AY42" s="87"/>
      <c r="AZ42" s="87"/>
      <c r="BA42" s="87"/>
      <c r="BB42" s="87"/>
      <c r="BC42" s="87"/>
      <c r="BD42" s="87"/>
      <c r="BE42" s="87"/>
      <c r="BF42" s="87"/>
      <c r="BG42" s="87"/>
      <c r="BH42" s="87"/>
      <c r="BI42" s="87"/>
      <c r="BJ42" s="87"/>
    </row>
    <row r="43" spans="1:62">
      <c r="A43" s="88"/>
      <c r="B43" s="28"/>
      <c r="C43" s="28"/>
      <c r="D43" s="137" t="s">
        <v>303</v>
      </c>
      <c r="E43" s="137"/>
      <c r="F43" s="137"/>
      <c r="G43" s="137"/>
      <c r="H43" s="137"/>
      <c r="W43" s="87"/>
      <c r="X43" s="87"/>
      <c r="Y43" s="87"/>
      <c r="Z43" s="87"/>
      <c r="AA43" s="87"/>
      <c r="AB43" s="87"/>
      <c r="AC43" s="87"/>
      <c r="AD43" s="87"/>
      <c r="AE43" s="87"/>
      <c r="AF43" s="87"/>
      <c r="AG43" s="87"/>
      <c r="AH43" s="87"/>
      <c r="AI43" s="87"/>
      <c r="AJ43" s="87"/>
      <c r="AK43" s="87"/>
      <c r="AL43" s="87"/>
      <c r="AM43" s="87"/>
      <c r="AN43" s="87"/>
      <c r="AO43" s="87"/>
      <c r="AP43" s="87"/>
      <c r="AQ43" s="87"/>
      <c r="AR43" s="87"/>
      <c r="AS43" s="87"/>
      <c r="AT43" s="87"/>
      <c r="AU43" s="87"/>
      <c r="AV43" s="87"/>
      <c r="AW43" s="87"/>
      <c r="AX43" s="87"/>
      <c r="AY43" s="87"/>
      <c r="AZ43" s="87"/>
      <c r="BA43" s="87"/>
      <c r="BB43" s="87"/>
      <c r="BC43" s="87"/>
      <c r="BD43" s="87"/>
      <c r="BE43" s="87"/>
      <c r="BF43" s="87"/>
      <c r="BG43" s="87"/>
      <c r="BH43" s="87"/>
      <c r="BI43" s="87"/>
      <c r="BJ43" s="87"/>
    </row>
    <row r="44" spans="1:62">
      <c r="A44" s="88"/>
      <c r="B44" s="28"/>
      <c r="C44" s="28"/>
      <c r="D44" s="137" t="s">
        <v>304</v>
      </c>
      <c r="E44" s="137"/>
      <c r="F44" s="137"/>
      <c r="G44" s="137"/>
      <c r="H44" s="137"/>
      <c r="W44" s="87"/>
      <c r="X44" s="87"/>
      <c r="Y44" s="87"/>
      <c r="Z44" s="87"/>
      <c r="AA44" s="87"/>
      <c r="AB44" s="87"/>
      <c r="AC44" s="87"/>
      <c r="AD44" s="87"/>
      <c r="AE44" s="87"/>
      <c r="AF44" s="87"/>
      <c r="AG44" s="87"/>
      <c r="AH44" s="87"/>
      <c r="AI44" s="87"/>
      <c r="AJ44" s="87"/>
      <c r="AK44" s="87"/>
      <c r="AL44" s="87"/>
      <c r="AM44" s="87"/>
      <c r="AN44" s="87"/>
      <c r="AO44" s="87"/>
      <c r="AP44" s="87"/>
      <c r="AQ44" s="87"/>
      <c r="AR44" s="87"/>
      <c r="AS44" s="87"/>
      <c r="AT44" s="87"/>
      <c r="AU44" s="87"/>
      <c r="AV44" s="87"/>
      <c r="AW44" s="87"/>
      <c r="AX44" s="87"/>
      <c r="AY44" s="87"/>
      <c r="AZ44" s="87"/>
      <c r="BA44" s="87"/>
      <c r="BB44" s="87"/>
      <c r="BC44" s="87"/>
      <c r="BD44" s="87"/>
      <c r="BE44" s="87"/>
      <c r="BF44" s="87"/>
      <c r="BG44" s="87"/>
      <c r="BH44" s="87"/>
      <c r="BI44" s="87"/>
      <c r="BJ44" s="87"/>
    </row>
    <row r="45" spans="1:62" ht="15.75" thickBot="1">
      <c r="A45" s="88"/>
      <c r="B45" s="28"/>
      <c r="C45" s="28"/>
      <c r="D45" s="138" t="s">
        <v>340</v>
      </c>
      <c r="E45" s="138"/>
      <c r="F45" s="138"/>
      <c r="G45" s="138"/>
      <c r="H45" s="138"/>
      <c r="W45" s="87"/>
      <c r="X45" s="87"/>
      <c r="Y45" s="87"/>
      <c r="Z45" s="87"/>
      <c r="AA45" s="87"/>
      <c r="AB45" s="87"/>
      <c r="AC45" s="87"/>
      <c r="AD45" s="87"/>
      <c r="AE45" s="87"/>
      <c r="AF45" s="87"/>
      <c r="AG45" s="87"/>
      <c r="AH45" s="87"/>
      <c r="AI45" s="87"/>
      <c r="AJ45" s="87"/>
      <c r="AK45" s="87"/>
      <c r="AL45" s="87"/>
      <c r="AM45" s="87"/>
      <c r="AN45" s="87"/>
      <c r="AO45" s="87"/>
      <c r="AP45" s="87"/>
      <c r="AQ45" s="87"/>
      <c r="AR45" s="87"/>
      <c r="AS45" s="87"/>
      <c r="AT45" s="87"/>
      <c r="AU45" s="87"/>
      <c r="AV45" s="87"/>
      <c r="AW45" s="87"/>
      <c r="AX45" s="87"/>
      <c r="AY45" s="87"/>
      <c r="AZ45" s="87"/>
      <c r="BA45" s="87"/>
      <c r="BB45" s="87"/>
      <c r="BC45" s="87"/>
      <c r="BD45" s="87"/>
      <c r="BE45" s="87"/>
      <c r="BF45" s="87"/>
      <c r="BG45" s="87"/>
      <c r="BH45" s="87"/>
      <c r="BI45" s="87"/>
      <c r="BJ45" s="87"/>
    </row>
    <row r="46" spans="1:62">
      <c r="A46" s="88"/>
      <c r="B46" s="108" t="s">
        <v>341</v>
      </c>
      <c r="C46" s="12"/>
      <c r="D46" s="35" t="s">
        <v>179</v>
      </c>
      <c r="E46" s="96">
        <v>31322</v>
      </c>
      <c r="F46" s="96"/>
      <c r="G46" s="96"/>
      <c r="H46" s="12"/>
      <c r="W46" s="87"/>
      <c r="X46" s="87"/>
      <c r="Y46" s="87"/>
      <c r="Z46" s="87"/>
      <c r="AA46" s="87"/>
      <c r="AB46" s="87"/>
      <c r="AC46" s="87"/>
      <c r="AD46" s="87"/>
      <c r="AE46" s="87"/>
      <c r="AF46" s="87"/>
      <c r="AG46" s="87"/>
      <c r="AH46" s="87"/>
      <c r="AI46" s="87"/>
      <c r="AJ46" s="87"/>
      <c r="AK46" s="87"/>
      <c r="AL46" s="87"/>
      <c r="AM46" s="87"/>
      <c r="AN46" s="87"/>
      <c r="AO46" s="87"/>
      <c r="AP46" s="87"/>
      <c r="AQ46" s="87"/>
      <c r="AR46" s="87"/>
      <c r="AS46" s="87"/>
      <c r="AT46" s="87"/>
      <c r="AU46" s="87"/>
      <c r="AV46" s="87"/>
      <c r="AW46" s="87"/>
      <c r="AX46" s="87"/>
      <c r="AY46" s="87"/>
      <c r="AZ46" s="87"/>
      <c r="BA46" s="87"/>
      <c r="BB46" s="87"/>
      <c r="BC46" s="87"/>
      <c r="BD46" s="87"/>
      <c r="BE46" s="87"/>
      <c r="BF46" s="87"/>
      <c r="BG46" s="87"/>
      <c r="BH46" s="87"/>
      <c r="BI46" s="87"/>
      <c r="BJ46" s="87"/>
    </row>
    <row r="47" spans="1:62" ht="26.25" thickBot="1">
      <c r="A47" s="88"/>
      <c r="B47" s="54" t="s">
        <v>342</v>
      </c>
      <c r="C47" s="16"/>
      <c r="D47" s="139">
        <v>193</v>
      </c>
      <c r="E47" s="139"/>
      <c r="F47" s="139"/>
      <c r="G47" s="139"/>
      <c r="H47" s="16"/>
      <c r="W47" s="87"/>
      <c r="X47" s="87"/>
      <c r="Y47" s="87"/>
      <c r="Z47" s="87"/>
      <c r="AA47" s="87"/>
      <c r="AB47" s="87"/>
      <c r="AC47" s="87"/>
      <c r="AD47" s="87"/>
      <c r="AE47" s="87"/>
      <c r="AF47" s="87"/>
      <c r="AG47" s="87"/>
      <c r="AH47" s="87"/>
      <c r="AI47" s="87"/>
      <c r="AJ47" s="87"/>
      <c r="AK47" s="87"/>
      <c r="AL47" s="87"/>
      <c r="AM47" s="87"/>
      <c r="AN47" s="87"/>
      <c r="AO47" s="87"/>
      <c r="AP47" s="87"/>
      <c r="AQ47" s="87"/>
      <c r="AR47" s="87"/>
      <c r="AS47" s="87"/>
      <c r="AT47" s="87"/>
      <c r="AU47" s="87"/>
      <c r="AV47" s="87"/>
      <c r="AW47" s="87"/>
      <c r="AX47" s="87"/>
      <c r="AY47" s="87"/>
      <c r="AZ47" s="87"/>
      <c r="BA47" s="87"/>
      <c r="BB47" s="87"/>
      <c r="BC47" s="87"/>
      <c r="BD47" s="87"/>
      <c r="BE47" s="87"/>
      <c r="BF47" s="87"/>
      <c r="BG47" s="87"/>
      <c r="BH47" s="87"/>
      <c r="BI47" s="87"/>
      <c r="BJ47" s="87"/>
    </row>
    <row r="48" spans="1:62" ht="15.75" thickBot="1">
      <c r="A48" s="88"/>
      <c r="B48" s="108" t="s">
        <v>343</v>
      </c>
      <c r="C48" s="12"/>
      <c r="D48" s="135" t="s">
        <v>179</v>
      </c>
      <c r="E48" s="140">
        <v>31515</v>
      </c>
      <c r="F48" s="140"/>
      <c r="G48" s="140"/>
      <c r="H48" s="136"/>
      <c r="W48" s="87"/>
      <c r="X48" s="87"/>
      <c r="Y48" s="87"/>
      <c r="Z48" s="87"/>
      <c r="AA48" s="87"/>
      <c r="AB48" s="87"/>
      <c r="AC48" s="87"/>
      <c r="AD48" s="87"/>
      <c r="AE48" s="87"/>
      <c r="AF48" s="87"/>
      <c r="AG48" s="87"/>
      <c r="AH48" s="87"/>
      <c r="AI48" s="87"/>
      <c r="AJ48" s="87"/>
      <c r="AK48" s="87"/>
      <c r="AL48" s="87"/>
      <c r="AM48" s="87"/>
      <c r="AN48" s="87"/>
      <c r="AO48" s="87"/>
      <c r="AP48" s="87"/>
      <c r="AQ48" s="87"/>
      <c r="AR48" s="87"/>
      <c r="AS48" s="87"/>
      <c r="AT48" s="87"/>
      <c r="AU48" s="87"/>
      <c r="AV48" s="87"/>
      <c r="AW48" s="87"/>
      <c r="AX48" s="87"/>
      <c r="AY48" s="87"/>
      <c r="AZ48" s="87"/>
      <c r="BA48" s="87"/>
      <c r="BB48" s="87"/>
      <c r="BC48" s="87"/>
      <c r="BD48" s="87"/>
      <c r="BE48" s="87"/>
      <c r="BF48" s="87"/>
      <c r="BG48" s="87"/>
      <c r="BH48" s="87"/>
      <c r="BI48" s="87"/>
      <c r="BJ48" s="87"/>
    </row>
    <row r="49" spans="1:62" ht="15.75" thickTop="1">
      <c r="A49" s="88" t="s">
        <v>730</v>
      </c>
      <c r="B49" s="87" t="s">
        <v>5</v>
      </c>
      <c r="C49" s="87"/>
      <c r="D49" s="87"/>
      <c r="E49" s="87"/>
      <c r="F49" s="87"/>
      <c r="G49" s="87"/>
      <c r="H49" s="87"/>
      <c r="I49" s="87"/>
      <c r="J49" s="87"/>
      <c r="K49" s="87"/>
      <c r="L49" s="87"/>
      <c r="M49" s="87"/>
      <c r="N49" s="87"/>
      <c r="O49" s="87"/>
      <c r="P49" s="87"/>
      <c r="Q49" s="87"/>
      <c r="R49" s="87"/>
      <c r="S49" s="87"/>
      <c r="T49" s="87"/>
      <c r="U49" s="87"/>
      <c r="V49" s="87"/>
      <c r="W49" s="87" t="s">
        <v>5</v>
      </c>
      <c r="X49" s="87"/>
      <c r="Y49" s="87"/>
      <c r="Z49" s="87"/>
      <c r="AA49" s="87"/>
      <c r="AB49" s="87"/>
      <c r="AC49" s="87"/>
      <c r="AD49" s="87"/>
      <c r="AE49" s="87"/>
      <c r="AF49" s="87"/>
      <c r="AG49" s="87"/>
      <c r="AH49" s="87"/>
      <c r="AI49" s="87"/>
      <c r="AJ49" s="87"/>
      <c r="AK49" s="87"/>
      <c r="AL49" s="87"/>
      <c r="AM49" s="87"/>
      <c r="AN49" s="87"/>
      <c r="AO49" s="87"/>
      <c r="AP49" s="87"/>
      <c r="AQ49" s="87"/>
      <c r="AR49" s="87" t="s">
        <v>5</v>
      </c>
      <c r="AS49" s="87"/>
      <c r="AT49" s="87"/>
      <c r="AU49" s="87"/>
      <c r="AV49" s="87"/>
      <c r="AW49" s="87"/>
      <c r="AX49" s="87"/>
      <c r="AY49" s="87"/>
      <c r="AZ49" s="87"/>
      <c r="BA49" s="87"/>
      <c r="BB49" s="87"/>
      <c r="BC49" s="87"/>
      <c r="BD49" s="87"/>
      <c r="BE49" s="87"/>
      <c r="BF49" s="87"/>
      <c r="BG49" s="87"/>
      <c r="BH49" s="87"/>
      <c r="BI49" s="87"/>
      <c r="BJ49" s="87"/>
    </row>
    <row r="50" spans="1:62">
      <c r="A50" s="88"/>
      <c r="B50" s="22"/>
      <c r="C50" s="22"/>
      <c r="D50" s="22"/>
      <c r="E50" s="22"/>
      <c r="F50" s="22"/>
      <c r="G50" s="22"/>
      <c r="H50" s="22"/>
      <c r="I50" s="22"/>
      <c r="J50" s="22"/>
      <c r="K50" s="22"/>
      <c r="L50" s="22"/>
      <c r="M50" s="22"/>
      <c r="N50" s="22"/>
      <c r="O50" s="22"/>
      <c r="P50" s="22"/>
      <c r="Q50" s="22"/>
      <c r="R50" s="22"/>
      <c r="W50" s="87"/>
      <c r="X50" s="87"/>
      <c r="Y50" s="87"/>
      <c r="Z50" s="87"/>
      <c r="AA50" s="87"/>
      <c r="AB50" s="87"/>
      <c r="AC50" s="87"/>
      <c r="AD50" s="87"/>
      <c r="AE50" s="87"/>
      <c r="AF50" s="87"/>
      <c r="AG50" s="87"/>
      <c r="AH50" s="87"/>
      <c r="AI50" s="87"/>
      <c r="AJ50" s="87"/>
      <c r="AK50" s="87"/>
      <c r="AL50" s="87"/>
      <c r="AM50" s="87"/>
      <c r="AN50" s="87"/>
      <c r="AO50" s="87"/>
      <c r="AP50" s="87"/>
      <c r="AQ50" s="87"/>
      <c r="AR50" s="87"/>
      <c r="AS50" s="87"/>
      <c r="AT50" s="87"/>
      <c r="AU50" s="87"/>
      <c r="AV50" s="87"/>
      <c r="AW50" s="87"/>
      <c r="AX50" s="87"/>
      <c r="AY50" s="87"/>
      <c r="AZ50" s="87"/>
      <c r="BA50" s="87"/>
      <c r="BB50" s="87"/>
      <c r="BC50" s="87"/>
      <c r="BD50" s="87"/>
      <c r="BE50" s="87"/>
      <c r="BF50" s="87"/>
      <c r="BG50" s="87"/>
      <c r="BH50" s="87"/>
      <c r="BI50" s="87"/>
      <c r="BJ50" s="87"/>
    </row>
    <row r="51" spans="1:62">
      <c r="A51" s="88"/>
      <c r="B51" s="11"/>
      <c r="C51" s="11"/>
      <c r="D51" s="11"/>
      <c r="E51" s="11"/>
      <c r="F51" s="11"/>
      <c r="G51" s="11"/>
      <c r="H51" s="11"/>
      <c r="I51" s="11"/>
      <c r="J51" s="11"/>
      <c r="K51" s="11"/>
      <c r="L51" s="11"/>
      <c r="M51" s="11"/>
      <c r="N51" s="11"/>
      <c r="O51" s="11"/>
      <c r="P51" s="11"/>
      <c r="Q51" s="11"/>
      <c r="R51" s="11"/>
      <c r="W51" s="87"/>
      <c r="X51" s="87"/>
      <c r="Y51" s="87"/>
      <c r="Z51" s="87"/>
      <c r="AA51" s="87"/>
      <c r="AB51" s="87"/>
      <c r="AC51" s="87"/>
      <c r="AD51" s="87"/>
      <c r="AE51" s="87"/>
      <c r="AF51" s="87"/>
      <c r="AG51" s="87"/>
      <c r="AH51" s="87"/>
      <c r="AI51" s="87"/>
      <c r="AJ51" s="87"/>
      <c r="AK51" s="87"/>
      <c r="AL51" s="87"/>
      <c r="AM51" s="87"/>
      <c r="AN51" s="87"/>
      <c r="AO51" s="87"/>
      <c r="AP51" s="87"/>
      <c r="AQ51" s="87"/>
      <c r="AR51" s="87"/>
      <c r="AS51" s="87"/>
      <c r="AT51" s="87"/>
      <c r="AU51" s="87"/>
      <c r="AV51" s="87"/>
      <c r="AW51" s="87"/>
      <c r="AX51" s="87"/>
      <c r="AY51" s="87"/>
      <c r="AZ51" s="87"/>
      <c r="BA51" s="87"/>
      <c r="BB51" s="87"/>
      <c r="BC51" s="87"/>
      <c r="BD51" s="87"/>
      <c r="BE51" s="87"/>
      <c r="BF51" s="87"/>
      <c r="BG51" s="87"/>
      <c r="BH51" s="87"/>
      <c r="BI51" s="87"/>
      <c r="BJ51" s="87"/>
    </row>
    <row r="52" spans="1:62" ht="15.75" thickBot="1">
      <c r="A52" s="88"/>
      <c r="B52" s="13"/>
      <c r="C52" s="12"/>
      <c r="D52" s="141">
        <v>41820</v>
      </c>
      <c r="E52" s="141"/>
      <c r="F52" s="141"/>
      <c r="G52" s="141"/>
      <c r="H52" s="141"/>
      <c r="I52" s="141"/>
      <c r="J52" s="141"/>
      <c r="K52" s="12"/>
      <c r="L52" s="141">
        <v>41729</v>
      </c>
      <c r="M52" s="141"/>
      <c r="N52" s="141"/>
      <c r="O52" s="141"/>
      <c r="P52" s="141"/>
      <c r="Q52" s="141"/>
      <c r="R52" s="141"/>
      <c r="W52" s="87"/>
      <c r="X52" s="87"/>
      <c r="Y52" s="87"/>
      <c r="Z52" s="87"/>
      <c r="AA52" s="87"/>
      <c r="AB52" s="87"/>
      <c r="AC52" s="87"/>
      <c r="AD52" s="87"/>
      <c r="AE52" s="87"/>
      <c r="AF52" s="87"/>
      <c r="AG52" s="87"/>
      <c r="AH52" s="87"/>
      <c r="AI52" s="87"/>
      <c r="AJ52" s="87"/>
      <c r="AK52" s="87"/>
      <c r="AL52" s="87"/>
      <c r="AM52" s="87"/>
      <c r="AN52" s="87"/>
      <c r="AO52" s="87"/>
      <c r="AP52" s="87"/>
      <c r="AQ52" s="87"/>
      <c r="AR52" s="87"/>
      <c r="AS52" s="87"/>
      <c r="AT52" s="87"/>
      <c r="AU52" s="87"/>
      <c r="AV52" s="87"/>
      <c r="AW52" s="87"/>
      <c r="AX52" s="87"/>
      <c r="AY52" s="87"/>
      <c r="AZ52" s="87"/>
      <c r="BA52" s="87"/>
      <c r="BB52" s="87"/>
      <c r="BC52" s="87"/>
      <c r="BD52" s="87"/>
      <c r="BE52" s="87"/>
      <c r="BF52" s="87"/>
      <c r="BG52" s="87"/>
      <c r="BH52" s="87"/>
      <c r="BI52" s="87"/>
      <c r="BJ52" s="87"/>
    </row>
    <row r="53" spans="1:62">
      <c r="A53" s="88"/>
      <c r="B53" s="24"/>
      <c r="C53" s="23"/>
      <c r="D53" s="60" t="s">
        <v>347</v>
      </c>
      <c r="E53" s="60"/>
      <c r="F53" s="60"/>
      <c r="G53" s="72"/>
      <c r="H53" s="60" t="s">
        <v>349</v>
      </c>
      <c r="I53" s="60"/>
      <c r="J53" s="60"/>
      <c r="K53" s="23"/>
      <c r="L53" s="60" t="s">
        <v>347</v>
      </c>
      <c r="M53" s="60"/>
      <c r="N53" s="60"/>
      <c r="O53" s="72"/>
      <c r="P53" s="60" t="s">
        <v>349</v>
      </c>
      <c r="Q53" s="60"/>
      <c r="R53" s="60"/>
      <c r="W53" s="87"/>
      <c r="X53" s="87"/>
      <c r="Y53" s="87"/>
      <c r="Z53" s="87"/>
      <c r="AA53" s="87"/>
      <c r="AB53" s="87"/>
      <c r="AC53" s="87"/>
      <c r="AD53" s="87"/>
      <c r="AE53" s="87"/>
      <c r="AF53" s="87"/>
      <c r="AG53" s="87"/>
      <c r="AH53" s="87"/>
      <c r="AI53" s="87"/>
      <c r="AJ53" s="87"/>
      <c r="AK53" s="87"/>
      <c r="AL53" s="87"/>
      <c r="AM53" s="87"/>
      <c r="AN53" s="87"/>
      <c r="AO53" s="87"/>
      <c r="AP53" s="87"/>
      <c r="AQ53" s="87"/>
      <c r="AR53" s="87"/>
      <c r="AS53" s="87"/>
      <c r="AT53" s="87"/>
      <c r="AU53" s="87"/>
      <c r="AV53" s="87"/>
      <c r="AW53" s="87"/>
      <c r="AX53" s="87"/>
      <c r="AY53" s="87"/>
      <c r="AZ53" s="87"/>
      <c r="BA53" s="87"/>
      <c r="BB53" s="87"/>
      <c r="BC53" s="87"/>
      <c r="BD53" s="87"/>
      <c r="BE53" s="87"/>
      <c r="BF53" s="87"/>
      <c r="BG53" s="87"/>
      <c r="BH53" s="87"/>
      <c r="BI53" s="87"/>
      <c r="BJ53" s="87"/>
    </row>
    <row r="54" spans="1:62" ht="15.75" thickBot="1">
      <c r="A54" s="88"/>
      <c r="B54" s="24"/>
      <c r="C54" s="23"/>
      <c r="D54" s="26" t="s">
        <v>348</v>
      </c>
      <c r="E54" s="26"/>
      <c r="F54" s="26"/>
      <c r="G54" s="23"/>
      <c r="H54" s="26"/>
      <c r="I54" s="26"/>
      <c r="J54" s="26"/>
      <c r="K54" s="23"/>
      <c r="L54" s="26" t="s">
        <v>348</v>
      </c>
      <c r="M54" s="26"/>
      <c r="N54" s="26"/>
      <c r="O54" s="23"/>
      <c r="P54" s="26"/>
      <c r="Q54" s="26"/>
      <c r="R54" s="26"/>
      <c r="W54" s="87"/>
      <c r="X54" s="87"/>
      <c r="Y54" s="87"/>
      <c r="Z54" s="87"/>
      <c r="AA54" s="87"/>
      <c r="AB54" s="87"/>
      <c r="AC54" s="87"/>
      <c r="AD54" s="87"/>
      <c r="AE54" s="87"/>
      <c r="AF54" s="87"/>
      <c r="AG54" s="87"/>
      <c r="AH54" s="87"/>
      <c r="AI54" s="87"/>
      <c r="AJ54" s="87"/>
      <c r="AK54" s="87"/>
      <c r="AL54" s="87"/>
      <c r="AM54" s="87"/>
      <c r="AN54" s="87"/>
      <c r="AO54" s="87"/>
      <c r="AP54" s="87"/>
      <c r="AQ54" s="87"/>
      <c r="AR54" s="87"/>
      <c r="AS54" s="87"/>
      <c r="AT54" s="87"/>
      <c r="AU54" s="87"/>
      <c r="AV54" s="87"/>
      <c r="AW54" s="87"/>
      <c r="AX54" s="87"/>
      <c r="AY54" s="87"/>
      <c r="AZ54" s="87"/>
      <c r="BA54" s="87"/>
      <c r="BB54" s="87"/>
      <c r="BC54" s="87"/>
      <c r="BD54" s="87"/>
      <c r="BE54" s="87"/>
      <c r="BF54" s="87"/>
      <c r="BG54" s="87"/>
      <c r="BH54" s="87"/>
      <c r="BI54" s="87"/>
      <c r="BJ54" s="87"/>
    </row>
    <row r="55" spans="1:62">
      <c r="A55" s="88"/>
      <c r="B55" s="115" t="s">
        <v>350</v>
      </c>
      <c r="C55" s="28"/>
      <c r="D55" s="116" t="s">
        <v>179</v>
      </c>
      <c r="E55" s="120">
        <v>438745</v>
      </c>
      <c r="F55" s="29"/>
      <c r="G55" s="28"/>
      <c r="H55" s="116" t="s">
        <v>179</v>
      </c>
      <c r="I55" s="120">
        <v>483750</v>
      </c>
      <c r="J55" s="29"/>
      <c r="K55" s="28"/>
      <c r="L55" s="116" t="s">
        <v>179</v>
      </c>
      <c r="M55" s="120">
        <v>450000</v>
      </c>
      <c r="N55" s="29"/>
      <c r="O55" s="28"/>
      <c r="P55" s="116" t="s">
        <v>179</v>
      </c>
      <c r="Q55" s="120">
        <v>477000</v>
      </c>
      <c r="R55" s="29"/>
      <c r="W55" s="87"/>
      <c r="X55" s="87"/>
      <c r="Y55" s="87"/>
      <c r="Z55" s="87"/>
      <c r="AA55" s="87"/>
      <c r="AB55" s="87"/>
      <c r="AC55" s="87"/>
      <c r="AD55" s="87"/>
      <c r="AE55" s="87"/>
      <c r="AF55" s="87"/>
      <c r="AG55" s="87"/>
      <c r="AH55" s="87"/>
      <c r="AI55" s="87"/>
      <c r="AJ55" s="87"/>
      <c r="AK55" s="87"/>
      <c r="AL55" s="87"/>
      <c r="AM55" s="87"/>
      <c r="AN55" s="87"/>
      <c r="AO55" s="87"/>
      <c r="AP55" s="87"/>
      <c r="AQ55" s="87"/>
      <c r="AR55" s="87"/>
      <c r="AS55" s="87"/>
      <c r="AT55" s="87"/>
      <c r="AU55" s="87"/>
      <c r="AV55" s="87"/>
      <c r="AW55" s="87"/>
      <c r="AX55" s="87"/>
      <c r="AY55" s="87"/>
      <c r="AZ55" s="87"/>
      <c r="BA55" s="87"/>
      <c r="BB55" s="87"/>
      <c r="BC55" s="87"/>
      <c r="BD55" s="87"/>
      <c r="BE55" s="87"/>
      <c r="BF55" s="87"/>
      <c r="BG55" s="87"/>
      <c r="BH55" s="87"/>
      <c r="BI55" s="87"/>
      <c r="BJ55" s="87"/>
    </row>
    <row r="56" spans="1:62">
      <c r="A56" s="88"/>
      <c r="B56" s="115"/>
      <c r="C56" s="28"/>
      <c r="D56" s="142"/>
      <c r="E56" s="143"/>
      <c r="F56" s="42"/>
      <c r="G56" s="28"/>
      <c r="H56" s="142"/>
      <c r="I56" s="143"/>
      <c r="J56" s="42"/>
      <c r="K56" s="28"/>
      <c r="L56" s="142"/>
      <c r="M56" s="143"/>
      <c r="N56" s="42"/>
      <c r="O56" s="28"/>
      <c r="P56" s="142"/>
      <c r="Q56" s="143"/>
      <c r="R56" s="42"/>
      <c r="W56" s="87"/>
      <c r="X56" s="87"/>
      <c r="Y56" s="87"/>
      <c r="Z56" s="87"/>
      <c r="AA56" s="87"/>
      <c r="AB56" s="87"/>
      <c r="AC56" s="87"/>
      <c r="AD56" s="87"/>
      <c r="AE56" s="87"/>
      <c r="AF56" s="87"/>
      <c r="AG56" s="87"/>
      <c r="AH56" s="87"/>
      <c r="AI56" s="87"/>
      <c r="AJ56" s="87"/>
      <c r="AK56" s="87"/>
      <c r="AL56" s="87"/>
      <c r="AM56" s="87"/>
      <c r="AN56" s="87"/>
      <c r="AO56" s="87"/>
      <c r="AP56" s="87"/>
      <c r="AQ56" s="87"/>
      <c r="AR56" s="87"/>
      <c r="AS56" s="87"/>
      <c r="AT56" s="87"/>
      <c r="AU56" s="87"/>
      <c r="AV56" s="87"/>
      <c r="AW56" s="87"/>
      <c r="AX56" s="87"/>
      <c r="AY56" s="87"/>
      <c r="AZ56" s="87"/>
      <c r="BA56" s="87"/>
      <c r="BB56" s="87"/>
      <c r="BC56" s="87"/>
      <c r="BD56" s="87"/>
      <c r="BE56" s="87"/>
      <c r="BF56" s="87"/>
      <c r="BG56" s="87"/>
      <c r="BH56" s="87"/>
      <c r="BI56" s="87"/>
      <c r="BJ56" s="87"/>
    </row>
    <row r="57" spans="1:62">
      <c r="A57" s="88"/>
      <c r="B57" s="111" t="s">
        <v>264</v>
      </c>
      <c r="C57" s="23"/>
      <c r="D57" s="76">
        <v>225505</v>
      </c>
      <c r="E57" s="76"/>
      <c r="F57" s="23"/>
      <c r="G57" s="23"/>
      <c r="H57" s="76">
        <v>225505</v>
      </c>
      <c r="I57" s="76"/>
      <c r="J57" s="23"/>
      <c r="K57" s="23"/>
      <c r="L57" s="76">
        <v>226604</v>
      </c>
      <c r="M57" s="76"/>
      <c r="N57" s="23"/>
      <c r="O57" s="23"/>
      <c r="P57" s="76">
        <v>226604</v>
      </c>
      <c r="Q57" s="76"/>
      <c r="R57" s="23"/>
      <c r="W57" s="87"/>
      <c r="X57" s="87"/>
      <c r="Y57" s="87"/>
      <c r="Z57" s="87"/>
      <c r="AA57" s="87"/>
      <c r="AB57" s="87"/>
      <c r="AC57" s="87"/>
      <c r="AD57" s="87"/>
      <c r="AE57" s="87"/>
      <c r="AF57" s="87"/>
      <c r="AG57" s="87"/>
      <c r="AH57" s="87"/>
      <c r="AI57" s="87"/>
      <c r="AJ57" s="87"/>
      <c r="AK57" s="87"/>
      <c r="AL57" s="87"/>
      <c r="AM57" s="87"/>
      <c r="AN57" s="87"/>
      <c r="AO57" s="87"/>
      <c r="AP57" s="87"/>
      <c r="AQ57" s="87"/>
      <c r="AR57" s="87"/>
      <c r="AS57" s="87"/>
      <c r="AT57" s="87"/>
      <c r="AU57" s="87"/>
      <c r="AV57" s="87"/>
      <c r="AW57" s="87"/>
      <c r="AX57" s="87"/>
      <c r="AY57" s="87"/>
      <c r="AZ57" s="87"/>
      <c r="BA57" s="87"/>
      <c r="BB57" s="87"/>
      <c r="BC57" s="87"/>
      <c r="BD57" s="87"/>
      <c r="BE57" s="87"/>
      <c r="BF57" s="87"/>
      <c r="BG57" s="87"/>
      <c r="BH57" s="87"/>
      <c r="BI57" s="87"/>
      <c r="BJ57" s="87"/>
    </row>
    <row r="58" spans="1:62">
      <c r="A58" s="88"/>
      <c r="B58" s="111"/>
      <c r="C58" s="23"/>
      <c r="D58" s="76"/>
      <c r="E58" s="76"/>
      <c r="F58" s="23"/>
      <c r="G58" s="23"/>
      <c r="H58" s="76"/>
      <c r="I58" s="76"/>
      <c r="J58" s="23"/>
      <c r="K58" s="23"/>
      <c r="L58" s="76"/>
      <c r="M58" s="76"/>
      <c r="N58" s="23"/>
      <c r="O58" s="23"/>
      <c r="P58" s="76"/>
      <c r="Q58" s="76"/>
      <c r="R58" s="23"/>
      <c r="W58" s="87"/>
      <c r="X58" s="87"/>
      <c r="Y58" s="87"/>
      <c r="Z58" s="87"/>
      <c r="AA58" s="87"/>
      <c r="AB58" s="87"/>
      <c r="AC58" s="87"/>
      <c r="AD58" s="87"/>
      <c r="AE58" s="87"/>
      <c r="AF58" s="87"/>
      <c r="AG58" s="87"/>
      <c r="AH58" s="87"/>
      <c r="AI58" s="87"/>
      <c r="AJ58" s="87"/>
      <c r="AK58" s="87"/>
      <c r="AL58" s="87"/>
      <c r="AM58" s="87"/>
      <c r="AN58" s="87"/>
      <c r="AO58" s="87"/>
      <c r="AP58" s="87"/>
      <c r="AQ58" s="87"/>
      <c r="AR58" s="87"/>
      <c r="AS58" s="87"/>
      <c r="AT58" s="87"/>
      <c r="AU58" s="87"/>
      <c r="AV58" s="87"/>
      <c r="AW58" s="87"/>
      <c r="AX58" s="87"/>
      <c r="AY58" s="87"/>
      <c r="AZ58" s="87"/>
      <c r="BA58" s="87"/>
      <c r="BB58" s="87"/>
      <c r="BC58" s="87"/>
      <c r="BD58" s="87"/>
      <c r="BE58" s="87"/>
      <c r="BF58" s="87"/>
      <c r="BG58" s="87"/>
      <c r="BH58" s="87"/>
      <c r="BI58" s="87"/>
      <c r="BJ58" s="87"/>
    </row>
    <row r="59" spans="1:62">
      <c r="A59" s="88"/>
      <c r="B59" s="126" t="s">
        <v>351</v>
      </c>
      <c r="C59" s="28"/>
      <c r="D59" s="77">
        <v>110923</v>
      </c>
      <c r="E59" s="77"/>
      <c r="F59" s="28"/>
      <c r="G59" s="28"/>
      <c r="H59" s="77">
        <v>145694</v>
      </c>
      <c r="I59" s="77"/>
      <c r="J59" s="28"/>
      <c r="K59" s="28"/>
      <c r="L59" s="77">
        <v>109904</v>
      </c>
      <c r="M59" s="77"/>
      <c r="N59" s="28"/>
      <c r="O59" s="28"/>
      <c r="P59" s="77">
        <v>142382</v>
      </c>
      <c r="Q59" s="77"/>
      <c r="R59" s="28"/>
      <c r="W59" s="87"/>
      <c r="X59" s="87"/>
      <c r="Y59" s="87"/>
      <c r="Z59" s="87"/>
      <c r="AA59" s="87"/>
      <c r="AB59" s="87"/>
      <c r="AC59" s="87"/>
      <c r="AD59" s="87"/>
      <c r="AE59" s="87"/>
      <c r="AF59" s="87"/>
      <c r="AG59" s="87"/>
      <c r="AH59" s="87"/>
      <c r="AI59" s="87"/>
      <c r="AJ59" s="87"/>
      <c r="AK59" s="87"/>
      <c r="AL59" s="87"/>
      <c r="AM59" s="87"/>
      <c r="AN59" s="87"/>
      <c r="AO59" s="87"/>
      <c r="AP59" s="87"/>
      <c r="AQ59" s="87"/>
      <c r="AR59" s="87"/>
      <c r="AS59" s="87"/>
      <c r="AT59" s="87"/>
      <c r="AU59" s="87"/>
      <c r="AV59" s="87"/>
      <c r="AW59" s="87"/>
      <c r="AX59" s="87"/>
      <c r="AY59" s="87"/>
      <c r="AZ59" s="87"/>
      <c r="BA59" s="87"/>
      <c r="BB59" s="87"/>
      <c r="BC59" s="87"/>
      <c r="BD59" s="87"/>
      <c r="BE59" s="87"/>
      <c r="BF59" s="87"/>
      <c r="BG59" s="87"/>
      <c r="BH59" s="87"/>
      <c r="BI59" s="87"/>
      <c r="BJ59" s="87"/>
    </row>
    <row r="60" spans="1:62">
      <c r="A60" s="88"/>
      <c r="B60" s="126"/>
      <c r="C60" s="28"/>
      <c r="D60" s="77"/>
      <c r="E60" s="77"/>
      <c r="F60" s="28"/>
      <c r="G60" s="28"/>
      <c r="H60" s="77"/>
      <c r="I60" s="77"/>
      <c r="J60" s="28"/>
      <c r="K60" s="28"/>
      <c r="L60" s="77"/>
      <c r="M60" s="77"/>
      <c r="N60" s="28"/>
      <c r="O60" s="28"/>
      <c r="P60" s="77"/>
      <c r="Q60" s="77"/>
      <c r="R60" s="28"/>
      <c r="W60" s="87"/>
      <c r="X60" s="87"/>
      <c r="Y60" s="87"/>
      <c r="Z60" s="87"/>
      <c r="AA60" s="87"/>
      <c r="AB60" s="87"/>
      <c r="AC60" s="87"/>
      <c r="AD60" s="87"/>
      <c r="AE60" s="87"/>
      <c r="AF60" s="87"/>
      <c r="AG60" s="87"/>
      <c r="AH60" s="87"/>
      <c r="AI60" s="87"/>
      <c r="AJ60" s="87"/>
      <c r="AK60" s="87"/>
      <c r="AL60" s="87"/>
      <c r="AM60" s="87"/>
      <c r="AN60" s="87"/>
      <c r="AO60" s="87"/>
      <c r="AP60" s="87"/>
      <c r="AQ60" s="87"/>
      <c r="AR60" s="87"/>
      <c r="AS60" s="87"/>
      <c r="AT60" s="87"/>
      <c r="AU60" s="87"/>
      <c r="AV60" s="87"/>
      <c r="AW60" s="87"/>
      <c r="AX60" s="87"/>
      <c r="AY60" s="87"/>
      <c r="AZ60" s="87"/>
      <c r="BA60" s="87"/>
      <c r="BB60" s="87"/>
      <c r="BC60" s="87"/>
      <c r="BD60" s="87"/>
      <c r="BE60" s="87"/>
      <c r="BF60" s="87"/>
      <c r="BG60" s="87"/>
      <c r="BH60" s="87"/>
      <c r="BI60" s="87"/>
      <c r="BJ60" s="87"/>
    </row>
    <row r="61" spans="1:62">
      <c r="A61" s="88"/>
      <c r="B61" s="111" t="s">
        <v>266</v>
      </c>
      <c r="C61" s="23"/>
      <c r="D61" s="76">
        <v>152000</v>
      </c>
      <c r="E61" s="76"/>
      <c r="F61" s="23"/>
      <c r="G61" s="23"/>
      <c r="H61" s="76">
        <v>152000</v>
      </c>
      <c r="I61" s="76"/>
      <c r="J61" s="23"/>
      <c r="K61" s="23"/>
      <c r="L61" s="76">
        <v>24000</v>
      </c>
      <c r="M61" s="76"/>
      <c r="N61" s="23"/>
      <c r="O61" s="23"/>
      <c r="P61" s="76">
        <v>24000</v>
      </c>
      <c r="Q61" s="76"/>
      <c r="R61" s="23"/>
      <c r="W61" s="87"/>
      <c r="X61" s="87"/>
      <c r="Y61" s="87"/>
      <c r="Z61" s="87"/>
      <c r="AA61" s="87"/>
      <c r="AB61" s="87"/>
      <c r="AC61" s="87"/>
      <c r="AD61" s="87"/>
      <c r="AE61" s="87"/>
      <c r="AF61" s="87"/>
      <c r="AG61" s="87"/>
      <c r="AH61" s="87"/>
      <c r="AI61" s="87"/>
      <c r="AJ61" s="87"/>
      <c r="AK61" s="87"/>
      <c r="AL61" s="87"/>
      <c r="AM61" s="87"/>
      <c r="AN61" s="87"/>
      <c r="AO61" s="87"/>
      <c r="AP61" s="87"/>
      <c r="AQ61" s="87"/>
      <c r="AR61" s="87"/>
      <c r="AS61" s="87"/>
      <c r="AT61" s="87"/>
      <c r="AU61" s="87"/>
      <c r="AV61" s="87"/>
      <c r="AW61" s="87"/>
      <c r="AX61" s="87"/>
      <c r="AY61" s="87"/>
      <c r="AZ61" s="87"/>
      <c r="BA61" s="87"/>
      <c r="BB61" s="87"/>
      <c r="BC61" s="87"/>
      <c r="BD61" s="87"/>
      <c r="BE61" s="87"/>
      <c r="BF61" s="87"/>
      <c r="BG61" s="87"/>
      <c r="BH61" s="87"/>
      <c r="BI61" s="87"/>
      <c r="BJ61" s="87"/>
    </row>
    <row r="62" spans="1:62">
      <c r="A62" s="88"/>
      <c r="B62" s="111"/>
      <c r="C62" s="23"/>
      <c r="D62" s="76"/>
      <c r="E62" s="76"/>
      <c r="F62" s="23"/>
      <c r="G62" s="23"/>
      <c r="H62" s="76"/>
      <c r="I62" s="76"/>
      <c r="J62" s="23"/>
      <c r="K62" s="23"/>
      <c r="L62" s="76"/>
      <c r="M62" s="76"/>
      <c r="N62" s="23"/>
      <c r="O62" s="23"/>
      <c r="P62" s="76"/>
      <c r="Q62" s="76"/>
      <c r="R62" s="23"/>
      <c r="W62" s="87"/>
      <c r="X62" s="87"/>
      <c r="Y62" s="87"/>
      <c r="Z62" s="87"/>
      <c r="AA62" s="87"/>
      <c r="AB62" s="87"/>
      <c r="AC62" s="87"/>
      <c r="AD62" s="87"/>
      <c r="AE62" s="87"/>
      <c r="AF62" s="87"/>
      <c r="AG62" s="87"/>
      <c r="AH62" s="87"/>
      <c r="AI62" s="87"/>
      <c r="AJ62" s="87"/>
      <c r="AK62" s="87"/>
      <c r="AL62" s="87"/>
      <c r="AM62" s="87"/>
      <c r="AN62" s="87"/>
      <c r="AO62" s="87"/>
      <c r="AP62" s="87"/>
      <c r="AQ62" s="87"/>
      <c r="AR62" s="87"/>
      <c r="AS62" s="87"/>
      <c r="AT62" s="87"/>
      <c r="AU62" s="87"/>
      <c r="AV62" s="87"/>
      <c r="AW62" s="87"/>
      <c r="AX62" s="87"/>
      <c r="AY62" s="87"/>
      <c r="AZ62" s="87"/>
      <c r="BA62" s="87"/>
      <c r="BB62" s="87"/>
      <c r="BC62" s="87"/>
      <c r="BD62" s="87"/>
      <c r="BE62" s="87"/>
      <c r="BF62" s="87"/>
      <c r="BG62" s="87"/>
      <c r="BH62" s="87"/>
      <c r="BI62" s="87"/>
      <c r="BJ62" s="87"/>
    </row>
    <row r="63" spans="1:62">
      <c r="A63" s="88"/>
      <c r="B63" s="126" t="s">
        <v>267</v>
      </c>
      <c r="C63" s="28"/>
      <c r="D63" s="77">
        <v>27271</v>
      </c>
      <c r="E63" s="77"/>
      <c r="F63" s="28"/>
      <c r="G63" s="28"/>
      <c r="H63" s="77">
        <v>27271</v>
      </c>
      <c r="I63" s="77"/>
      <c r="J63" s="28"/>
      <c r="K63" s="28"/>
      <c r="L63" s="77">
        <v>29911</v>
      </c>
      <c r="M63" s="77"/>
      <c r="N63" s="28"/>
      <c r="O63" s="28"/>
      <c r="P63" s="77">
        <v>29911</v>
      </c>
      <c r="Q63" s="77"/>
      <c r="R63" s="28"/>
      <c r="W63" s="87"/>
      <c r="X63" s="87"/>
      <c r="Y63" s="87"/>
      <c r="Z63" s="87"/>
      <c r="AA63" s="87"/>
      <c r="AB63" s="87"/>
      <c r="AC63" s="87"/>
      <c r="AD63" s="87"/>
      <c r="AE63" s="87"/>
      <c r="AF63" s="87"/>
      <c r="AG63" s="87"/>
      <c r="AH63" s="87"/>
      <c r="AI63" s="87"/>
      <c r="AJ63" s="87"/>
      <c r="AK63" s="87"/>
      <c r="AL63" s="87"/>
      <c r="AM63" s="87"/>
      <c r="AN63" s="87"/>
      <c r="AO63" s="87"/>
      <c r="AP63" s="87"/>
      <c r="AQ63" s="87"/>
      <c r="AR63" s="87"/>
      <c r="AS63" s="87"/>
      <c r="AT63" s="87"/>
      <c r="AU63" s="87"/>
      <c r="AV63" s="87"/>
      <c r="AW63" s="87"/>
      <c r="AX63" s="87"/>
      <c r="AY63" s="87"/>
      <c r="AZ63" s="87"/>
      <c r="BA63" s="87"/>
      <c r="BB63" s="87"/>
      <c r="BC63" s="87"/>
      <c r="BD63" s="87"/>
      <c r="BE63" s="87"/>
      <c r="BF63" s="87"/>
      <c r="BG63" s="87"/>
      <c r="BH63" s="87"/>
      <c r="BI63" s="87"/>
      <c r="BJ63" s="87"/>
    </row>
    <row r="64" spans="1:62">
      <c r="A64" s="88"/>
      <c r="B64" s="126"/>
      <c r="C64" s="28"/>
      <c r="D64" s="77"/>
      <c r="E64" s="77"/>
      <c r="F64" s="28"/>
      <c r="G64" s="28"/>
      <c r="H64" s="77"/>
      <c r="I64" s="77"/>
      <c r="J64" s="28"/>
      <c r="K64" s="28"/>
      <c r="L64" s="77"/>
      <c r="M64" s="77"/>
      <c r="N64" s="28"/>
      <c r="O64" s="28"/>
      <c r="P64" s="77"/>
      <c r="Q64" s="77"/>
      <c r="R64" s="28"/>
      <c r="W64" s="87"/>
      <c r="X64" s="87"/>
      <c r="Y64" s="87"/>
      <c r="Z64" s="87"/>
      <c r="AA64" s="87"/>
      <c r="AB64" s="87"/>
      <c r="AC64" s="87"/>
      <c r="AD64" s="87"/>
      <c r="AE64" s="87"/>
      <c r="AF64" s="87"/>
      <c r="AG64" s="87"/>
      <c r="AH64" s="87"/>
      <c r="AI64" s="87"/>
      <c r="AJ64" s="87"/>
      <c r="AK64" s="87"/>
      <c r="AL64" s="87"/>
      <c r="AM64" s="87"/>
      <c r="AN64" s="87"/>
      <c r="AO64" s="87"/>
      <c r="AP64" s="87"/>
      <c r="AQ64" s="87"/>
      <c r="AR64" s="87"/>
      <c r="AS64" s="87"/>
      <c r="AT64" s="87"/>
      <c r="AU64" s="87"/>
      <c r="AV64" s="87"/>
      <c r="AW64" s="87"/>
      <c r="AX64" s="87"/>
      <c r="AY64" s="87"/>
      <c r="AZ64" s="87"/>
      <c r="BA64" s="87"/>
      <c r="BB64" s="87"/>
      <c r="BC64" s="87"/>
      <c r="BD64" s="87"/>
      <c r="BE64" s="87"/>
      <c r="BF64" s="87"/>
      <c r="BG64" s="87"/>
      <c r="BH64" s="87"/>
      <c r="BI64" s="87"/>
      <c r="BJ64" s="87"/>
    </row>
    <row r="65" spans="1:62">
      <c r="A65" s="88"/>
      <c r="B65" s="111" t="s">
        <v>209</v>
      </c>
      <c r="C65" s="23"/>
      <c r="D65" s="64">
        <v>664</v>
      </c>
      <c r="E65" s="64"/>
      <c r="F65" s="23"/>
      <c r="G65" s="23"/>
      <c r="H65" s="64">
        <v>664</v>
      </c>
      <c r="I65" s="64"/>
      <c r="J65" s="23"/>
      <c r="K65" s="23"/>
      <c r="L65" s="64">
        <v>883</v>
      </c>
      <c r="M65" s="64"/>
      <c r="N65" s="23"/>
      <c r="O65" s="23"/>
      <c r="P65" s="64">
        <v>883</v>
      </c>
      <c r="Q65" s="64"/>
      <c r="R65" s="23"/>
      <c r="W65" s="87"/>
      <c r="X65" s="87"/>
      <c r="Y65" s="87"/>
      <c r="Z65" s="87"/>
      <c r="AA65" s="87"/>
      <c r="AB65" s="87"/>
      <c r="AC65" s="87"/>
      <c r="AD65" s="87"/>
      <c r="AE65" s="87"/>
      <c r="AF65" s="87"/>
      <c r="AG65" s="87"/>
      <c r="AH65" s="87"/>
      <c r="AI65" s="87"/>
      <c r="AJ65" s="87"/>
      <c r="AK65" s="87"/>
      <c r="AL65" s="87"/>
      <c r="AM65" s="87"/>
      <c r="AN65" s="87"/>
      <c r="AO65" s="87"/>
      <c r="AP65" s="87"/>
      <c r="AQ65" s="87"/>
      <c r="AR65" s="87"/>
      <c r="AS65" s="87"/>
      <c r="AT65" s="87"/>
      <c r="AU65" s="87"/>
      <c r="AV65" s="87"/>
      <c r="AW65" s="87"/>
      <c r="AX65" s="87"/>
      <c r="AY65" s="87"/>
      <c r="AZ65" s="87"/>
      <c r="BA65" s="87"/>
      <c r="BB65" s="87"/>
      <c r="BC65" s="87"/>
      <c r="BD65" s="87"/>
      <c r="BE65" s="87"/>
      <c r="BF65" s="87"/>
      <c r="BG65" s="87"/>
      <c r="BH65" s="87"/>
      <c r="BI65" s="87"/>
      <c r="BJ65" s="87"/>
    </row>
    <row r="66" spans="1:62" ht="15.75" thickBot="1">
      <c r="A66" s="88"/>
      <c r="B66" s="111"/>
      <c r="C66" s="23"/>
      <c r="D66" s="113"/>
      <c r="E66" s="113"/>
      <c r="F66" s="45"/>
      <c r="G66" s="23"/>
      <c r="H66" s="113"/>
      <c r="I66" s="113"/>
      <c r="J66" s="45"/>
      <c r="K66" s="23"/>
      <c r="L66" s="113"/>
      <c r="M66" s="113"/>
      <c r="N66" s="45"/>
      <c r="O66" s="23"/>
      <c r="P66" s="113"/>
      <c r="Q66" s="113"/>
      <c r="R66" s="45"/>
      <c r="W66" s="87"/>
      <c r="X66" s="87"/>
      <c r="Y66" s="87"/>
      <c r="Z66" s="87"/>
      <c r="AA66" s="87"/>
      <c r="AB66" s="87"/>
      <c r="AC66" s="87"/>
      <c r="AD66" s="87"/>
      <c r="AE66" s="87"/>
      <c r="AF66" s="87"/>
      <c r="AG66" s="87"/>
      <c r="AH66" s="87"/>
      <c r="AI66" s="87"/>
      <c r="AJ66" s="87"/>
      <c r="AK66" s="87"/>
      <c r="AL66" s="87"/>
      <c r="AM66" s="87"/>
      <c r="AN66" s="87"/>
      <c r="AO66" s="87"/>
      <c r="AP66" s="87"/>
      <c r="AQ66" s="87"/>
      <c r="AR66" s="87"/>
      <c r="AS66" s="87"/>
      <c r="AT66" s="87"/>
      <c r="AU66" s="87"/>
      <c r="AV66" s="87"/>
      <c r="AW66" s="87"/>
      <c r="AX66" s="87"/>
      <c r="AY66" s="87"/>
      <c r="AZ66" s="87"/>
      <c r="BA66" s="87"/>
      <c r="BB66" s="87"/>
      <c r="BC66" s="87"/>
      <c r="BD66" s="87"/>
      <c r="BE66" s="87"/>
      <c r="BF66" s="87"/>
      <c r="BG66" s="87"/>
      <c r="BH66" s="87"/>
      <c r="BI66" s="87"/>
      <c r="BJ66" s="87"/>
    </row>
    <row r="67" spans="1:62">
      <c r="A67" s="88"/>
      <c r="B67" s="28"/>
      <c r="C67" s="28"/>
      <c r="D67" s="116" t="s">
        <v>179</v>
      </c>
      <c r="E67" s="120">
        <v>955108</v>
      </c>
      <c r="F67" s="29"/>
      <c r="G67" s="28"/>
      <c r="H67" s="116" t="s">
        <v>179</v>
      </c>
      <c r="I67" s="120">
        <v>1034884</v>
      </c>
      <c r="J67" s="29"/>
      <c r="K67" s="28"/>
      <c r="L67" s="116" t="s">
        <v>179</v>
      </c>
      <c r="M67" s="120">
        <v>841302</v>
      </c>
      <c r="N67" s="29"/>
      <c r="O67" s="28"/>
      <c r="P67" s="116" t="s">
        <v>179</v>
      </c>
      <c r="Q67" s="120">
        <v>900780</v>
      </c>
      <c r="R67" s="29"/>
      <c r="W67" s="87"/>
      <c r="X67" s="87"/>
      <c r="Y67" s="87"/>
      <c r="Z67" s="87"/>
      <c r="AA67" s="87"/>
      <c r="AB67" s="87"/>
      <c r="AC67" s="87"/>
      <c r="AD67" s="87"/>
      <c r="AE67" s="87"/>
      <c r="AF67" s="87"/>
      <c r="AG67" s="87"/>
      <c r="AH67" s="87"/>
      <c r="AI67" s="87"/>
      <c r="AJ67" s="87"/>
      <c r="AK67" s="87"/>
      <c r="AL67" s="87"/>
      <c r="AM67" s="87"/>
      <c r="AN67" s="87"/>
      <c r="AO67" s="87"/>
      <c r="AP67" s="87"/>
      <c r="AQ67" s="87"/>
      <c r="AR67" s="87"/>
      <c r="AS67" s="87"/>
      <c r="AT67" s="87"/>
      <c r="AU67" s="87"/>
      <c r="AV67" s="87"/>
      <c r="AW67" s="87"/>
      <c r="AX67" s="87"/>
      <c r="AY67" s="87"/>
      <c r="AZ67" s="87"/>
      <c r="BA67" s="87"/>
      <c r="BB67" s="87"/>
      <c r="BC67" s="87"/>
      <c r="BD67" s="87"/>
      <c r="BE67" s="87"/>
      <c r="BF67" s="87"/>
      <c r="BG67" s="87"/>
      <c r="BH67" s="87"/>
      <c r="BI67" s="87"/>
      <c r="BJ67" s="87"/>
    </row>
    <row r="68" spans="1:62" ht="15.75" thickBot="1">
      <c r="A68" s="88"/>
      <c r="B68" s="28"/>
      <c r="C68" s="28"/>
      <c r="D68" s="117"/>
      <c r="E68" s="121"/>
      <c r="F68" s="52"/>
      <c r="G68" s="28"/>
      <c r="H68" s="117"/>
      <c r="I68" s="121"/>
      <c r="J68" s="52"/>
      <c r="K68" s="28"/>
      <c r="L68" s="117"/>
      <c r="M68" s="121"/>
      <c r="N68" s="52"/>
      <c r="O68" s="28"/>
      <c r="P68" s="117"/>
      <c r="Q68" s="121"/>
      <c r="R68" s="52"/>
      <c r="W68" s="87"/>
      <c r="X68" s="87"/>
      <c r="Y68" s="87"/>
      <c r="Z68" s="87"/>
      <c r="AA68" s="87"/>
      <c r="AB68" s="87"/>
      <c r="AC68" s="87"/>
      <c r="AD68" s="87"/>
      <c r="AE68" s="87"/>
      <c r="AF68" s="87"/>
      <c r="AG68" s="87"/>
      <c r="AH68" s="87"/>
      <c r="AI68" s="87"/>
      <c r="AJ68" s="87"/>
      <c r="AK68" s="87"/>
      <c r="AL68" s="87"/>
      <c r="AM68" s="87"/>
      <c r="AN68" s="87"/>
      <c r="AO68" s="87"/>
      <c r="AP68" s="87"/>
      <c r="AQ68" s="87"/>
      <c r="AR68" s="87"/>
      <c r="AS68" s="87"/>
      <c r="AT68" s="87"/>
      <c r="AU68" s="87"/>
      <c r="AV68" s="87"/>
      <c r="AW68" s="87"/>
      <c r="AX68" s="87"/>
      <c r="AY68" s="87"/>
      <c r="AZ68" s="87"/>
      <c r="BA68" s="87"/>
      <c r="BB68" s="87"/>
      <c r="BC68" s="87"/>
      <c r="BD68" s="87"/>
      <c r="BE68" s="87"/>
      <c r="BF68" s="87"/>
      <c r="BG68" s="87"/>
      <c r="BH68" s="87"/>
      <c r="BI68" s="87"/>
      <c r="BJ68" s="87"/>
    </row>
    <row r="69" spans="1:62" ht="15.75" thickTop="1"/>
  </sheetData>
  <mergeCells count="583">
    <mergeCell ref="A49:A68"/>
    <mergeCell ref="B49:V49"/>
    <mergeCell ref="W49:AQ68"/>
    <mergeCell ref="AR49:BJ68"/>
    <mergeCell ref="A19:A39"/>
    <mergeCell ref="B19:V19"/>
    <mergeCell ref="W19:AQ39"/>
    <mergeCell ref="AR19:BJ19"/>
    <mergeCell ref="A40:A48"/>
    <mergeCell ref="B40:V40"/>
    <mergeCell ref="W40:AQ48"/>
    <mergeCell ref="AR40:BJ48"/>
    <mergeCell ref="AR3:BJ3"/>
    <mergeCell ref="A4:A18"/>
    <mergeCell ref="B4:V4"/>
    <mergeCell ref="B17:V17"/>
    <mergeCell ref="B18:V18"/>
    <mergeCell ref="W4:AQ4"/>
    <mergeCell ref="AR4:BJ18"/>
    <mergeCell ref="Q67:Q68"/>
    <mergeCell ref="R67:R68"/>
    <mergeCell ref="A1:A2"/>
    <mergeCell ref="B1:AQ1"/>
    <mergeCell ref="AR1:BJ1"/>
    <mergeCell ref="B2:V2"/>
    <mergeCell ref="W2:AQ2"/>
    <mergeCell ref="AR2:BJ2"/>
    <mergeCell ref="B3:V3"/>
    <mergeCell ref="W3:AQ3"/>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K53:K54"/>
    <mergeCell ref="L53:N53"/>
    <mergeCell ref="L54:N54"/>
    <mergeCell ref="O53:O54"/>
    <mergeCell ref="P53:R54"/>
    <mergeCell ref="B55:B56"/>
    <mergeCell ref="C55:C56"/>
    <mergeCell ref="D55:D56"/>
    <mergeCell ref="E55:E56"/>
    <mergeCell ref="F55:F56"/>
    <mergeCell ref="B53:B54"/>
    <mergeCell ref="C53:C54"/>
    <mergeCell ref="D53:F53"/>
    <mergeCell ref="D54:F54"/>
    <mergeCell ref="G53:G54"/>
    <mergeCell ref="H53:J54"/>
    <mergeCell ref="E46:G46"/>
    <mergeCell ref="D47:G47"/>
    <mergeCell ref="E48:G48"/>
    <mergeCell ref="B50:R50"/>
    <mergeCell ref="D52:J52"/>
    <mergeCell ref="L52:R52"/>
    <mergeCell ref="BJ38:BJ39"/>
    <mergeCell ref="B41:H41"/>
    <mergeCell ref="B43:B45"/>
    <mergeCell ref="C43:C45"/>
    <mergeCell ref="D43:H43"/>
    <mergeCell ref="D44:H44"/>
    <mergeCell ref="D45:H45"/>
    <mergeCell ref="BD38:BD39"/>
    <mergeCell ref="BE38:BE39"/>
    <mergeCell ref="BF38:BF39"/>
    <mergeCell ref="BG38:BG39"/>
    <mergeCell ref="BH38:BH39"/>
    <mergeCell ref="BI38:BI39"/>
    <mergeCell ref="AX38:AX39"/>
    <mergeCell ref="AY38:AY39"/>
    <mergeCell ref="AZ38:AZ39"/>
    <mergeCell ref="BA38:BA39"/>
    <mergeCell ref="BB38:BB39"/>
    <mergeCell ref="BC38:BC39"/>
    <mergeCell ref="AR38:AR39"/>
    <mergeCell ref="AS38:AS39"/>
    <mergeCell ref="AT38:AT39"/>
    <mergeCell ref="AU38:AU39"/>
    <mergeCell ref="AV38:AV39"/>
    <mergeCell ref="AW38:AW39"/>
    <mergeCell ref="BD36:BD37"/>
    <mergeCell ref="BE36:BE37"/>
    <mergeCell ref="BF36:BG37"/>
    <mergeCell ref="BH36:BH37"/>
    <mergeCell ref="BI36:BI37"/>
    <mergeCell ref="BJ36:BJ37"/>
    <mergeCell ref="BJ34:BJ35"/>
    <mergeCell ref="AR36:AR37"/>
    <mergeCell ref="AS36:AS37"/>
    <mergeCell ref="AT36:AU37"/>
    <mergeCell ref="AV36:AV37"/>
    <mergeCell ref="AW36:AW37"/>
    <mergeCell ref="AX36:AY37"/>
    <mergeCell ref="AZ36:AZ37"/>
    <mergeCell ref="BA36:BA37"/>
    <mergeCell ref="BB36:BC37"/>
    <mergeCell ref="BD34:BD35"/>
    <mergeCell ref="BE34:BE35"/>
    <mergeCell ref="BF34:BF35"/>
    <mergeCell ref="BG34:BG35"/>
    <mergeCell ref="BH34:BH35"/>
    <mergeCell ref="BI34:BI35"/>
    <mergeCell ref="AX34:AX35"/>
    <mergeCell ref="AY34:AY35"/>
    <mergeCell ref="AZ34:AZ35"/>
    <mergeCell ref="BA34:BA35"/>
    <mergeCell ref="BB34:BB35"/>
    <mergeCell ref="BC34:BC35"/>
    <mergeCell ref="AR34:AR35"/>
    <mergeCell ref="AS34:AS35"/>
    <mergeCell ref="AT34:AT35"/>
    <mergeCell ref="AU34:AU35"/>
    <mergeCell ref="AV34:AV35"/>
    <mergeCell ref="AW34:AW35"/>
    <mergeCell ref="BJ30:BJ31"/>
    <mergeCell ref="AT32:AV32"/>
    <mergeCell ref="AX32:AZ32"/>
    <mergeCell ref="BB32:BD32"/>
    <mergeCell ref="BF32:BH32"/>
    <mergeCell ref="AT33:AV33"/>
    <mergeCell ref="AX33:AZ33"/>
    <mergeCell ref="BB33:BD33"/>
    <mergeCell ref="BF33:BH33"/>
    <mergeCell ref="BD30:BD31"/>
    <mergeCell ref="BE30:BE31"/>
    <mergeCell ref="BF30:BF31"/>
    <mergeCell ref="BG30:BG31"/>
    <mergeCell ref="BH30:BH31"/>
    <mergeCell ref="BI30:BI31"/>
    <mergeCell ref="AX30:AX31"/>
    <mergeCell ref="AY30:AY31"/>
    <mergeCell ref="AZ30:AZ31"/>
    <mergeCell ref="BA30:BA31"/>
    <mergeCell ref="BB30:BB31"/>
    <mergeCell ref="BC30:BC31"/>
    <mergeCell ref="BG28:BG29"/>
    <mergeCell ref="BH28:BH29"/>
    <mergeCell ref="BI28:BI29"/>
    <mergeCell ref="BJ28:BJ29"/>
    <mergeCell ref="AR30:AR31"/>
    <mergeCell ref="AS30:AS31"/>
    <mergeCell ref="AT30:AT31"/>
    <mergeCell ref="AU30:AU31"/>
    <mergeCell ref="AV30:AV31"/>
    <mergeCell ref="AW30:AW31"/>
    <mergeCell ref="BA28:BA29"/>
    <mergeCell ref="BB28:BB29"/>
    <mergeCell ref="BC28:BC29"/>
    <mergeCell ref="BD28:BD29"/>
    <mergeCell ref="BE28:BE29"/>
    <mergeCell ref="BF28:BF29"/>
    <mergeCell ref="BI22:BI27"/>
    <mergeCell ref="AR28:AR29"/>
    <mergeCell ref="AS28:AS29"/>
    <mergeCell ref="AT28:AT29"/>
    <mergeCell ref="AU28:AU29"/>
    <mergeCell ref="AV28:AV29"/>
    <mergeCell ref="AW28:AW29"/>
    <mergeCell ref="AX28:AX29"/>
    <mergeCell ref="AY28:AY29"/>
    <mergeCell ref="AZ28:AZ29"/>
    <mergeCell ref="BE22:BE27"/>
    <mergeCell ref="BF22:BH22"/>
    <mergeCell ref="BF23:BH23"/>
    <mergeCell ref="BF24:BH24"/>
    <mergeCell ref="BF25:BH25"/>
    <mergeCell ref="BF26:BH26"/>
    <mergeCell ref="BF27:BH27"/>
    <mergeCell ref="BA22:BA27"/>
    <mergeCell ref="BB22:BD22"/>
    <mergeCell ref="BB23:BD23"/>
    <mergeCell ref="BB24:BD24"/>
    <mergeCell ref="BB25:BD25"/>
    <mergeCell ref="BB26:BD26"/>
    <mergeCell ref="BB27:BD27"/>
    <mergeCell ref="AW22:AW27"/>
    <mergeCell ref="AX22:AZ22"/>
    <mergeCell ref="AX23:AZ23"/>
    <mergeCell ref="AX24:AZ24"/>
    <mergeCell ref="AX25:AZ25"/>
    <mergeCell ref="AX26:AZ26"/>
    <mergeCell ref="AX27:AZ27"/>
    <mergeCell ref="T38:T39"/>
    <mergeCell ref="AR20:BJ20"/>
    <mergeCell ref="AR22:AR27"/>
    <mergeCell ref="AS22:AS27"/>
    <mergeCell ref="AT22:AV22"/>
    <mergeCell ref="AT23:AV23"/>
    <mergeCell ref="AT24:AV24"/>
    <mergeCell ref="AT25:AV25"/>
    <mergeCell ref="AT26:AV26"/>
    <mergeCell ref="AT27:AV2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0:T31"/>
    <mergeCell ref="D32:F32"/>
    <mergeCell ref="H32:J32"/>
    <mergeCell ref="L32:N32"/>
    <mergeCell ref="P32:R32"/>
    <mergeCell ref="D33:F33"/>
    <mergeCell ref="H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S22:S27"/>
    <mergeCell ref="B28:B29"/>
    <mergeCell ref="C28:C29"/>
    <mergeCell ref="D28:D29"/>
    <mergeCell ref="E28:E29"/>
    <mergeCell ref="F28:F29"/>
    <mergeCell ref="G28:G29"/>
    <mergeCell ref="H28:H29"/>
    <mergeCell ref="I28:I29"/>
    <mergeCell ref="J28:J29"/>
    <mergeCell ref="O22:O27"/>
    <mergeCell ref="P22:R22"/>
    <mergeCell ref="P23:R23"/>
    <mergeCell ref="P24:R24"/>
    <mergeCell ref="P25:R25"/>
    <mergeCell ref="P26:R26"/>
    <mergeCell ref="P27:R27"/>
    <mergeCell ref="K22:K27"/>
    <mergeCell ref="L22:N22"/>
    <mergeCell ref="L23:N23"/>
    <mergeCell ref="L24:N24"/>
    <mergeCell ref="L25:N25"/>
    <mergeCell ref="L26:N26"/>
    <mergeCell ref="L27:N27"/>
    <mergeCell ref="D27:F27"/>
    <mergeCell ref="G22:G27"/>
    <mergeCell ref="H22:J22"/>
    <mergeCell ref="H23:J23"/>
    <mergeCell ref="H24:J24"/>
    <mergeCell ref="H25:J25"/>
    <mergeCell ref="H26:J26"/>
    <mergeCell ref="H27:J27"/>
    <mergeCell ref="AP17:AP18"/>
    <mergeCell ref="AQ17:AQ18"/>
    <mergeCell ref="B20:T20"/>
    <mergeCell ref="B22:B27"/>
    <mergeCell ref="C22:C27"/>
    <mergeCell ref="D22:F22"/>
    <mergeCell ref="D23:F23"/>
    <mergeCell ref="D24:F24"/>
    <mergeCell ref="D25:F25"/>
    <mergeCell ref="D26:F26"/>
    <mergeCell ref="AJ17:AJ18"/>
    <mergeCell ref="AK17:AK18"/>
    <mergeCell ref="AL17:AL18"/>
    <mergeCell ref="AM17:AM18"/>
    <mergeCell ref="AN17:AN18"/>
    <mergeCell ref="AO17:AO18"/>
    <mergeCell ref="AD17:AD18"/>
    <mergeCell ref="AE17:AE18"/>
    <mergeCell ref="AF17:AF18"/>
    <mergeCell ref="AG17:AG18"/>
    <mergeCell ref="AH17:AH18"/>
    <mergeCell ref="AI17:AI18"/>
    <mergeCell ref="AN15:AN16"/>
    <mergeCell ref="AO15:AP16"/>
    <mergeCell ref="AQ15:AQ16"/>
    <mergeCell ref="W17:W18"/>
    <mergeCell ref="X17:X18"/>
    <mergeCell ref="Y17:Y18"/>
    <mergeCell ref="Z17:Z18"/>
    <mergeCell ref="AA17:AA18"/>
    <mergeCell ref="AB17:AB18"/>
    <mergeCell ref="AC17:AC18"/>
    <mergeCell ref="AF15:AF16"/>
    <mergeCell ref="AG15:AH16"/>
    <mergeCell ref="AI15:AI16"/>
    <mergeCell ref="AJ15:AJ16"/>
    <mergeCell ref="AK15:AL16"/>
    <mergeCell ref="AM15:AM16"/>
    <mergeCell ref="AO13:AO14"/>
    <mergeCell ref="AP13:AP14"/>
    <mergeCell ref="AQ13:AQ14"/>
    <mergeCell ref="W15:W16"/>
    <mergeCell ref="X15:X16"/>
    <mergeCell ref="Y15:Z16"/>
    <mergeCell ref="AA15:AA16"/>
    <mergeCell ref="AB15:AB16"/>
    <mergeCell ref="AC15:AD16"/>
    <mergeCell ref="AE15:AE16"/>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AN7:AN12"/>
    <mergeCell ref="AO7:AQ7"/>
    <mergeCell ref="AO8:AQ8"/>
    <mergeCell ref="AO9:AQ9"/>
    <mergeCell ref="AO10:AQ10"/>
    <mergeCell ref="AO11:AQ11"/>
    <mergeCell ref="AO12:AQ12"/>
    <mergeCell ref="AJ7:AJ12"/>
    <mergeCell ref="AK7:AM7"/>
    <mergeCell ref="AK8:AM8"/>
    <mergeCell ref="AK9:AM9"/>
    <mergeCell ref="AK10:AM10"/>
    <mergeCell ref="AK11:AM11"/>
    <mergeCell ref="AK12:AM12"/>
    <mergeCell ref="AF7:AF12"/>
    <mergeCell ref="AG7:AI7"/>
    <mergeCell ref="AG8:AI8"/>
    <mergeCell ref="AG9:AI9"/>
    <mergeCell ref="AG10:AI10"/>
    <mergeCell ref="AG11:AI11"/>
    <mergeCell ref="AG12:AI12"/>
    <mergeCell ref="Y12:AA12"/>
    <mergeCell ref="AB7:AB12"/>
    <mergeCell ref="AC7:AE7"/>
    <mergeCell ref="AC8:AE8"/>
    <mergeCell ref="AC9:AE9"/>
    <mergeCell ref="AC10:AE10"/>
    <mergeCell ref="AC11:AE11"/>
    <mergeCell ref="AC12:AE12"/>
    <mergeCell ref="U15:U16"/>
    <mergeCell ref="V15:V16"/>
    <mergeCell ref="W5:AQ5"/>
    <mergeCell ref="W7:W12"/>
    <mergeCell ref="X7:X12"/>
    <mergeCell ref="Y7:AA7"/>
    <mergeCell ref="Y8:AA8"/>
    <mergeCell ref="Y9:AA9"/>
    <mergeCell ref="Y10:AA10"/>
    <mergeCell ref="Y11:AA11"/>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S12"/>
    <mergeCell ref="T7:V7"/>
    <mergeCell ref="T8:V8"/>
    <mergeCell ref="T9:V9"/>
    <mergeCell ref="T10:V10"/>
    <mergeCell ref="T11:V11"/>
    <mergeCell ref="T12:V12"/>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V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3.5703125" bestFit="1" customWidth="1"/>
    <col min="3" max="3" width="36.5703125" bestFit="1" customWidth="1"/>
    <col min="4" max="4" width="5.140625" customWidth="1"/>
    <col min="5" max="5" width="19.42578125" customWidth="1"/>
    <col min="6" max="6" width="4" customWidth="1"/>
    <col min="8" max="8" width="3.140625" customWidth="1"/>
    <col min="9" max="9" width="8" customWidth="1"/>
    <col min="10" max="10" width="9.7109375" customWidth="1"/>
    <col min="12" max="12" width="2" customWidth="1"/>
    <col min="13" max="13" width="7.5703125" customWidth="1"/>
    <col min="16" max="16" width="2" customWidth="1"/>
    <col min="17" max="17" width="7.5703125" customWidth="1"/>
    <col min="20" max="20" width="2" customWidth="1"/>
    <col min="21" max="21" width="6.5703125" customWidth="1"/>
    <col min="24" max="24" width="2" customWidth="1"/>
  </cols>
  <sheetData>
    <row r="1" spans="1:26" ht="15" customHeight="1">
      <c r="A1" s="7" t="s">
        <v>7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4</v>
      </c>
      <c r="B3" s="87" t="s">
        <v>5</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88" t="s">
        <v>732</v>
      </c>
      <c r="B4" s="87" t="s">
        <v>5</v>
      </c>
      <c r="C4" s="87"/>
      <c r="D4" s="87"/>
      <c r="E4" s="87"/>
      <c r="F4" s="87"/>
      <c r="G4" s="87"/>
      <c r="H4" s="87"/>
      <c r="I4" s="87"/>
      <c r="J4" s="87"/>
      <c r="K4" s="87"/>
      <c r="L4" s="87"/>
      <c r="M4" s="87"/>
      <c r="N4" s="87"/>
      <c r="O4" s="87"/>
      <c r="P4" s="87"/>
      <c r="Q4" s="87"/>
      <c r="R4" s="87"/>
      <c r="S4" s="87"/>
      <c r="T4" s="87"/>
      <c r="U4" s="87"/>
      <c r="V4" s="87"/>
      <c r="W4" s="87"/>
      <c r="X4" s="87"/>
      <c r="Y4" s="87"/>
      <c r="Z4" s="87"/>
    </row>
    <row r="5" spans="1:26">
      <c r="A5" s="88"/>
      <c r="B5" s="22"/>
      <c r="C5" s="22"/>
      <c r="D5" s="22"/>
      <c r="E5" s="22"/>
      <c r="F5" s="22"/>
      <c r="G5" s="22"/>
      <c r="H5" s="22"/>
      <c r="I5" s="22"/>
      <c r="J5" s="22"/>
      <c r="K5" s="22"/>
      <c r="L5" s="22"/>
      <c r="M5" s="22"/>
      <c r="N5" s="22"/>
      <c r="O5" s="22"/>
      <c r="P5" s="22"/>
      <c r="Q5" s="22"/>
      <c r="R5" s="22"/>
      <c r="S5" s="22"/>
      <c r="T5" s="22"/>
      <c r="U5" s="22"/>
      <c r="V5" s="22"/>
      <c r="W5" s="22"/>
      <c r="X5" s="22"/>
      <c r="Y5" s="22"/>
      <c r="Z5" s="22"/>
    </row>
    <row r="6" spans="1:26">
      <c r="A6" s="88"/>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88"/>
      <c r="B7" s="59"/>
      <c r="C7" s="12"/>
      <c r="D7" s="25" t="s">
        <v>356</v>
      </c>
      <c r="E7" s="25"/>
      <c r="F7" s="25"/>
      <c r="G7" s="23"/>
      <c r="H7" s="26" t="s">
        <v>357</v>
      </c>
      <c r="I7" s="26"/>
      <c r="J7" s="26"/>
      <c r="K7" s="26"/>
      <c r="L7" s="26"/>
      <c r="M7" s="26"/>
      <c r="N7" s="26"/>
      <c r="O7" s="26"/>
      <c r="P7" s="26"/>
      <c r="Q7" s="26"/>
      <c r="R7" s="26"/>
      <c r="S7" s="26"/>
      <c r="T7" s="26"/>
      <c r="U7" s="26"/>
      <c r="V7" s="26"/>
      <c r="W7" s="12"/>
      <c r="X7" s="24"/>
      <c r="Y7" s="24"/>
      <c r="Z7" s="24"/>
    </row>
    <row r="8" spans="1:26" ht="15.75" thickBot="1">
      <c r="A8" s="88"/>
      <c r="B8" s="59"/>
      <c r="C8" s="12"/>
      <c r="D8" s="26"/>
      <c r="E8" s="26"/>
      <c r="F8" s="26"/>
      <c r="G8" s="23"/>
      <c r="H8" s="27">
        <v>2016</v>
      </c>
      <c r="I8" s="27"/>
      <c r="J8" s="27"/>
      <c r="K8" s="12"/>
      <c r="L8" s="27">
        <v>2017</v>
      </c>
      <c r="M8" s="27"/>
      <c r="N8" s="27"/>
      <c r="O8" s="12"/>
      <c r="P8" s="27">
        <v>2018</v>
      </c>
      <c r="Q8" s="27"/>
      <c r="R8" s="27"/>
      <c r="S8" s="12"/>
      <c r="T8" s="27" t="s">
        <v>358</v>
      </c>
      <c r="U8" s="27"/>
      <c r="V8" s="27"/>
      <c r="W8" s="12"/>
      <c r="X8" s="26" t="s">
        <v>309</v>
      </c>
      <c r="Y8" s="26"/>
      <c r="Z8" s="26"/>
    </row>
    <row r="9" spans="1:26">
      <c r="A9" s="88"/>
      <c r="B9" s="144" t="s">
        <v>359</v>
      </c>
      <c r="C9" s="16"/>
      <c r="D9" s="29"/>
      <c r="E9" s="29"/>
      <c r="F9" s="29"/>
      <c r="G9" s="16"/>
      <c r="H9" s="29"/>
      <c r="I9" s="29"/>
      <c r="J9" s="29"/>
      <c r="K9" s="16"/>
      <c r="L9" s="29"/>
      <c r="M9" s="29"/>
      <c r="N9" s="29"/>
      <c r="O9" s="16"/>
      <c r="P9" s="29"/>
      <c r="Q9" s="29"/>
      <c r="R9" s="29"/>
      <c r="S9" s="16"/>
      <c r="T9" s="29"/>
      <c r="U9" s="29"/>
      <c r="V9" s="29"/>
      <c r="W9" s="16"/>
      <c r="X9" s="29"/>
      <c r="Y9" s="29"/>
      <c r="Z9" s="29"/>
    </row>
    <row r="10" spans="1:26">
      <c r="A10" s="88"/>
      <c r="B10" s="59" t="s">
        <v>360</v>
      </c>
      <c r="C10" s="12"/>
      <c r="D10" s="23"/>
      <c r="E10" s="23"/>
      <c r="F10" s="23"/>
      <c r="G10" s="12"/>
      <c r="H10" s="23"/>
      <c r="I10" s="23"/>
      <c r="J10" s="23"/>
      <c r="K10" s="12"/>
      <c r="L10" s="23"/>
      <c r="M10" s="23"/>
      <c r="N10" s="23"/>
      <c r="O10" s="12"/>
      <c r="P10" s="23"/>
      <c r="Q10" s="23"/>
      <c r="R10" s="23"/>
      <c r="S10" s="12"/>
      <c r="T10" s="23"/>
      <c r="U10" s="23"/>
      <c r="V10" s="23"/>
      <c r="W10" s="12"/>
      <c r="X10" s="23"/>
      <c r="Y10" s="23"/>
      <c r="Z10" s="23"/>
    </row>
    <row r="11" spans="1:26">
      <c r="A11" s="88"/>
      <c r="B11" s="115" t="s">
        <v>204</v>
      </c>
      <c r="C11" s="28"/>
      <c r="D11" s="66">
        <v>7</v>
      </c>
      <c r="E11" s="66"/>
      <c r="F11" s="28"/>
      <c r="G11" s="28"/>
      <c r="H11" s="66" t="s">
        <v>313</v>
      </c>
      <c r="I11" s="66"/>
      <c r="J11" s="28"/>
      <c r="K11" s="28"/>
      <c r="L11" s="66" t="s">
        <v>313</v>
      </c>
      <c r="M11" s="66"/>
      <c r="N11" s="28"/>
      <c r="O11" s="28"/>
      <c r="P11" s="66" t="s">
        <v>313</v>
      </c>
      <c r="Q11" s="66"/>
      <c r="R11" s="28"/>
      <c r="S11" s="28"/>
      <c r="T11" s="66" t="s">
        <v>313</v>
      </c>
      <c r="U11" s="66"/>
      <c r="V11" s="28"/>
      <c r="W11" s="28"/>
      <c r="X11" s="66">
        <v>7</v>
      </c>
      <c r="Y11" s="66"/>
      <c r="Z11" s="28"/>
    </row>
    <row r="12" spans="1:26">
      <c r="A12" s="88"/>
      <c r="B12" s="115"/>
      <c r="C12" s="28"/>
      <c r="D12" s="66"/>
      <c r="E12" s="66"/>
      <c r="F12" s="28"/>
      <c r="G12" s="28"/>
      <c r="H12" s="66"/>
      <c r="I12" s="66"/>
      <c r="J12" s="28"/>
      <c r="K12" s="28"/>
      <c r="L12" s="66"/>
      <c r="M12" s="66"/>
      <c r="N12" s="28"/>
      <c r="O12" s="28"/>
      <c r="P12" s="66"/>
      <c r="Q12" s="66"/>
      <c r="R12" s="28"/>
      <c r="S12" s="28"/>
      <c r="T12" s="66"/>
      <c r="U12" s="66"/>
      <c r="V12" s="28"/>
      <c r="W12" s="28"/>
      <c r="X12" s="66"/>
      <c r="Y12" s="66"/>
      <c r="Z12" s="28"/>
    </row>
    <row r="13" spans="1:26">
      <c r="A13" s="88"/>
      <c r="B13" s="145" t="s">
        <v>361</v>
      </c>
      <c r="C13" s="23"/>
      <c r="D13" s="64">
        <v>5</v>
      </c>
      <c r="E13" s="64"/>
      <c r="F13" s="23"/>
      <c r="G13" s="23"/>
      <c r="H13" s="64">
        <v>7</v>
      </c>
      <c r="I13" s="64"/>
      <c r="J13" s="23"/>
      <c r="K13" s="23"/>
      <c r="L13" s="64">
        <v>4</v>
      </c>
      <c r="M13" s="64"/>
      <c r="N13" s="23"/>
      <c r="O13" s="23"/>
      <c r="P13" s="64" t="s">
        <v>313</v>
      </c>
      <c r="Q13" s="64"/>
      <c r="R13" s="23"/>
      <c r="S13" s="23"/>
      <c r="T13" s="64" t="s">
        <v>313</v>
      </c>
      <c r="U13" s="64"/>
      <c r="V13" s="23"/>
      <c r="W13" s="23"/>
      <c r="X13" s="64">
        <v>16</v>
      </c>
      <c r="Y13" s="64"/>
      <c r="Z13" s="23"/>
    </row>
    <row r="14" spans="1:26">
      <c r="A14" s="88"/>
      <c r="B14" s="145"/>
      <c r="C14" s="23"/>
      <c r="D14" s="64"/>
      <c r="E14" s="64"/>
      <c r="F14" s="23"/>
      <c r="G14" s="23"/>
      <c r="H14" s="64"/>
      <c r="I14" s="64"/>
      <c r="J14" s="23"/>
      <c r="K14" s="23"/>
      <c r="L14" s="64"/>
      <c r="M14" s="64"/>
      <c r="N14" s="23"/>
      <c r="O14" s="23"/>
      <c r="P14" s="64"/>
      <c r="Q14" s="64"/>
      <c r="R14" s="23"/>
      <c r="S14" s="23"/>
      <c r="T14" s="64"/>
      <c r="U14" s="64"/>
      <c r="V14" s="23"/>
      <c r="W14" s="23"/>
      <c r="X14" s="64"/>
      <c r="Y14" s="64"/>
      <c r="Z14" s="23"/>
    </row>
    <row r="15" spans="1:26">
      <c r="A15" s="88"/>
      <c r="B15" s="115" t="s">
        <v>362</v>
      </c>
      <c r="C15" s="28"/>
      <c r="D15" s="33">
        <v>5</v>
      </c>
      <c r="E15" s="33"/>
      <c r="F15" s="28"/>
      <c r="G15" s="28"/>
      <c r="H15" s="66">
        <v>9</v>
      </c>
      <c r="I15" s="66"/>
      <c r="J15" s="28"/>
      <c r="K15" s="28"/>
      <c r="L15" s="66" t="s">
        <v>313</v>
      </c>
      <c r="M15" s="66"/>
      <c r="N15" s="28"/>
      <c r="O15" s="28"/>
      <c r="P15" s="66" t="s">
        <v>313</v>
      </c>
      <c r="Q15" s="66"/>
      <c r="R15" s="28"/>
      <c r="S15" s="28"/>
      <c r="T15" s="66" t="s">
        <v>313</v>
      </c>
      <c r="U15" s="66"/>
      <c r="V15" s="28"/>
      <c r="W15" s="28"/>
      <c r="X15" s="66">
        <v>14</v>
      </c>
      <c r="Y15" s="66"/>
      <c r="Z15" s="28"/>
    </row>
    <row r="16" spans="1:26" ht="15.75" thickBot="1">
      <c r="A16" s="88"/>
      <c r="B16" s="115"/>
      <c r="C16" s="28"/>
      <c r="D16" s="139"/>
      <c r="E16" s="139"/>
      <c r="F16" s="68"/>
      <c r="G16" s="28"/>
      <c r="H16" s="67"/>
      <c r="I16" s="67"/>
      <c r="J16" s="68"/>
      <c r="K16" s="28"/>
      <c r="L16" s="67"/>
      <c r="M16" s="67"/>
      <c r="N16" s="68"/>
      <c r="O16" s="28"/>
      <c r="P16" s="67"/>
      <c r="Q16" s="67"/>
      <c r="R16" s="68"/>
      <c r="S16" s="28"/>
      <c r="T16" s="67"/>
      <c r="U16" s="67"/>
      <c r="V16" s="68"/>
      <c r="W16" s="28"/>
      <c r="X16" s="67"/>
      <c r="Y16" s="67"/>
      <c r="Z16" s="68"/>
    </row>
    <row r="17" spans="1:26">
      <c r="A17" s="88"/>
      <c r="B17" s="23"/>
      <c r="C17" s="23"/>
      <c r="D17" s="70">
        <v>17</v>
      </c>
      <c r="E17" s="70"/>
      <c r="F17" s="72"/>
      <c r="G17" s="23"/>
      <c r="H17" s="70">
        <v>16</v>
      </c>
      <c r="I17" s="70"/>
      <c r="J17" s="72"/>
      <c r="K17" s="23"/>
      <c r="L17" s="70">
        <v>4</v>
      </c>
      <c r="M17" s="70"/>
      <c r="N17" s="72"/>
      <c r="O17" s="23"/>
      <c r="P17" s="70" t="s">
        <v>313</v>
      </c>
      <c r="Q17" s="70"/>
      <c r="R17" s="72"/>
      <c r="S17" s="23"/>
      <c r="T17" s="70" t="s">
        <v>313</v>
      </c>
      <c r="U17" s="70"/>
      <c r="V17" s="72"/>
      <c r="W17" s="23"/>
      <c r="X17" s="70">
        <v>37</v>
      </c>
      <c r="Y17" s="70"/>
      <c r="Z17" s="72"/>
    </row>
    <row r="18" spans="1:26" ht="15.75" thickBot="1">
      <c r="A18" s="88"/>
      <c r="B18" s="23"/>
      <c r="C18" s="23"/>
      <c r="D18" s="71"/>
      <c r="E18" s="71"/>
      <c r="F18" s="73"/>
      <c r="G18" s="23"/>
      <c r="H18" s="71"/>
      <c r="I18" s="71"/>
      <c r="J18" s="73"/>
      <c r="K18" s="23"/>
      <c r="L18" s="71"/>
      <c r="M18" s="71"/>
      <c r="N18" s="73"/>
      <c r="O18" s="23"/>
      <c r="P18" s="71"/>
      <c r="Q18" s="71"/>
      <c r="R18" s="73"/>
      <c r="S18" s="23"/>
      <c r="T18" s="71"/>
      <c r="U18" s="71"/>
      <c r="V18" s="73"/>
      <c r="W18" s="23"/>
      <c r="X18" s="71"/>
      <c r="Y18" s="71"/>
      <c r="Z18" s="73"/>
    </row>
    <row r="19" spans="1:26" ht="15.75" thickTop="1">
      <c r="A19" s="88"/>
      <c r="B19" s="144" t="s">
        <v>363</v>
      </c>
      <c r="C19" s="16"/>
      <c r="D19" s="74"/>
      <c r="E19" s="74"/>
      <c r="F19" s="74"/>
      <c r="G19" s="16"/>
      <c r="H19" s="74"/>
      <c r="I19" s="74"/>
      <c r="J19" s="74"/>
      <c r="K19" s="16"/>
      <c r="L19" s="74"/>
      <c r="M19" s="74"/>
      <c r="N19" s="74"/>
      <c r="O19" s="16"/>
      <c r="P19" s="74"/>
      <c r="Q19" s="74"/>
      <c r="R19" s="74"/>
      <c r="S19" s="16"/>
      <c r="T19" s="74"/>
      <c r="U19" s="74"/>
      <c r="V19" s="74"/>
      <c r="W19" s="16"/>
      <c r="X19" s="74"/>
      <c r="Y19" s="74"/>
      <c r="Z19" s="74"/>
    </row>
    <row r="20" spans="1:26">
      <c r="A20" s="88"/>
      <c r="B20" s="75" t="s">
        <v>364</v>
      </c>
      <c r="C20" s="23"/>
      <c r="D20" s="75" t="s">
        <v>179</v>
      </c>
      <c r="E20" s="76">
        <v>205553</v>
      </c>
      <c r="F20" s="23"/>
      <c r="G20" s="23"/>
      <c r="H20" s="75" t="s">
        <v>179</v>
      </c>
      <c r="I20" s="76">
        <v>126293</v>
      </c>
      <c r="J20" s="23"/>
      <c r="K20" s="23"/>
      <c r="L20" s="75" t="s">
        <v>179</v>
      </c>
      <c r="M20" s="76">
        <v>49234</v>
      </c>
      <c r="N20" s="23"/>
      <c r="O20" s="23"/>
      <c r="P20" s="75" t="s">
        <v>179</v>
      </c>
      <c r="Q20" s="64" t="s">
        <v>313</v>
      </c>
      <c r="R20" s="23"/>
      <c r="S20" s="23"/>
      <c r="T20" s="75" t="s">
        <v>179</v>
      </c>
      <c r="U20" s="64" t="s">
        <v>313</v>
      </c>
      <c r="V20" s="23"/>
      <c r="W20" s="23"/>
      <c r="X20" s="75" t="s">
        <v>179</v>
      </c>
      <c r="Y20" s="76">
        <v>381080</v>
      </c>
      <c r="Z20" s="23"/>
    </row>
    <row r="21" spans="1:26">
      <c r="A21" s="88"/>
      <c r="B21" s="75"/>
      <c r="C21" s="23"/>
      <c r="D21" s="75"/>
      <c r="E21" s="76"/>
      <c r="F21" s="23"/>
      <c r="G21" s="23"/>
      <c r="H21" s="75"/>
      <c r="I21" s="76"/>
      <c r="J21" s="23"/>
      <c r="K21" s="23"/>
      <c r="L21" s="75"/>
      <c r="M21" s="76"/>
      <c r="N21" s="23"/>
      <c r="O21" s="23"/>
      <c r="P21" s="75"/>
      <c r="Q21" s="64"/>
      <c r="R21" s="23"/>
      <c r="S21" s="23"/>
      <c r="T21" s="75"/>
      <c r="U21" s="64"/>
      <c r="V21" s="23"/>
      <c r="W21" s="23"/>
      <c r="X21" s="75"/>
      <c r="Y21" s="76"/>
      <c r="Z21" s="23"/>
    </row>
    <row r="22" spans="1:26">
      <c r="A22" s="88"/>
      <c r="B22" s="115" t="s">
        <v>362</v>
      </c>
      <c r="C22" s="28"/>
      <c r="D22" s="77">
        <v>167887</v>
      </c>
      <c r="E22" s="77"/>
      <c r="F22" s="28"/>
      <c r="G22" s="28"/>
      <c r="H22" s="77">
        <v>109050</v>
      </c>
      <c r="I22" s="77"/>
      <c r="J22" s="28"/>
      <c r="K22" s="28"/>
      <c r="L22" s="66" t="s">
        <v>313</v>
      </c>
      <c r="M22" s="66"/>
      <c r="N22" s="28"/>
      <c r="O22" s="28"/>
      <c r="P22" s="66" t="s">
        <v>313</v>
      </c>
      <c r="Q22" s="66"/>
      <c r="R22" s="28"/>
      <c r="S22" s="28"/>
      <c r="T22" s="66" t="s">
        <v>313</v>
      </c>
      <c r="U22" s="66"/>
      <c r="V22" s="28"/>
      <c r="W22" s="28"/>
      <c r="X22" s="77">
        <v>276937</v>
      </c>
      <c r="Y22" s="77"/>
      <c r="Z22" s="28"/>
    </row>
    <row r="23" spans="1:26" ht="15.75" thickBot="1">
      <c r="A23" s="88"/>
      <c r="B23" s="115"/>
      <c r="C23" s="28"/>
      <c r="D23" s="78"/>
      <c r="E23" s="78"/>
      <c r="F23" s="68"/>
      <c r="G23" s="28"/>
      <c r="H23" s="78"/>
      <c r="I23" s="78"/>
      <c r="J23" s="68"/>
      <c r="K23" s="28"/>
      <c r="L23" s="67"/>
      <c r="M23" s="67"/>
      <c r="N23" s="68"/>
      <c r="O23" s="28"/>
      <c r="P23" s="67"/>
      <c r="Q23" s="67"/>
      <c r="R23" s="68"/>
      <c r="S23" s="28"/>
      <c r="T23" s="67"/>
      <c r="U23" s="67"/>
      <c r="V23" s="68"/>
      <c r="W23" s="28"/>
      <c r="X23" s="78"/>
      <c r="Y23" s="78"/>
      <c r="Z23" s="68"/>
    </row>
    <row r="24" spans="1:26">
      <c r="A24" s="88"/>
      <c r="B24" s="23"/>
      <c r="C24" s="23"/>
      <c r="D24" s="79" t="s">
        <v>179</v>
      </c>
      <c r="E24" s="81">
        <v>373440</v>
      </c>
      <c r="F24" s="72"/>
      <c r="G24" s="23"/>
      <c r="H24" s="79" t="s">
        <v>179</v>
      </c>
      <c r="I24" s="81">
        <v>235343</v>
      </c>
      <c r="J24" s="72"/>
      <c r="K24" s="23"/>
      <c r="L24" s="79" t="s">
        <v>179</v>
      </c>
      <c r="M24" s="81">
        <v>49234</v>
      </c>
      <c r="N24" s="72"/>
      <c r="O24" s="23"/>
      <c r="P24" s="79" t="s">
        <v>179</v>
      </c>
      <c r="Q24" s="70" t="s">
        <v>313</v>
      </c>
      <c r="R24" s="72"/>
      <c r="S24" s="23"/>
      <c r="T24" s="79" t="s">
        <v>179</v>
      </c>
      <c r="U24" s="70" t="s">
        <v>313</v>
      </c>
      <c r="V24" s="72"/>
      <c r="W24" s="23"/>
      <c r="X24" s="79" t="s">
        <v>179</v>
      </c>
      <c r="Y24" s="81">
        <v>658017</v>
      </c>
      <c r="Z24" s="72"/>
    </row>
    <row r="25" spans="1:26" ht="15.75" thickBot="1">
      <c r="A25" s="88"/>
      <c r="B25" s="23"/>
      <c r="C25" s="23"/>
      <c r="D25" s="80"/>
      <c r="E25" s="82"/>
      <c r="F25" s="73"/>
      <c r="G25" s="23"/>
      <c r="H25" s="80"/>
      <c r="I25" s="82"/>
      <c r="J25" s="73"/>
      <c r="K25" s="23"/>
      <c r="L25" s="80"/>
      <c r="M25" s="82"/>
      <c r="N25" s="73"/>
      <c r="O25" s="23"/>
      <c r="P25" s="80"/>
      <c r="Q25" s="71"/>
      <c r="R25" s="73"/>
      <c r="S25" s="23"/>
      <c r="T25" s="80"/>
      <c r="U25" s="71"/>
      <c r="V25" s="73"/>
      <c r="W25" s="23"/>
      <c r="X25" s="80"/>
      <c r="Y25" s="82"/>
      <c r="Z25" s="73"/>
    </row>
    <row r="26" spans="1:26" ht="15.75" thickTop="1">
      <c r="A26" s="88"/>
      <c r="B26" s="144" t="s">
        <v>365</v>
      </c>
      <c r="C26" s="16"/>
      <c r="D26" s="74"/>
      <c r="E26" s="74"/>
      <c r="F26" s="74"/>
      <c r="G26" s="16"/>
      <c r="H26" s="74"/>
      <c r="I26" s="74"/>
      <c r="J26" s="74"/>
      <c r="K26" s="16"/>
      <c r="L26" s="74"/>
      <c r="M26" s="74"/>
      <c r="N26" s="74"/>
      <c r="O26" s="16"/>
      <c r="P26" s="74"/>
      <c r="Q26" s="74"/>
      <c r="R26" s="74"/>
      <c r="S26" s="16"/>
      <c r="T26" s="74"/>
      <c r="U26" s="74"/>
      <c r="V26" s="74"/>
      <c r="W26" s="16"/>
      <c r="X26" s="74"/>
      <c r="Y26" s="74"/>
      <c r="Z26" s="74"/>
    </row>
    <row r="27" spans="1:26">
      <c r="A27" s="88"/>
      <c r="B27" s="59" t="s">
        <v>360</v>
      </c>
      <c r="C27" s="12"/>
      <c r="D27" s="23"/>
      <c r="E27" s="23"/>
      <c r="F27" s="23"/>
      <c r="G27" s="12"/>
      <c r="H27" s="23"/>
      <c r="I27" s="23"/>
      <c r="J27" s="23"/>
      <c r="K27" s="12"/>
      <c r="L27" s="23"/>
      <c r="M27" s="23"/>
      <c r="N27" s="23"/>
      <c r="O27" s="12"/>
      <c r="P27" s="23"/>
      <c r="Q27" s="23"/>
      <c r="R27" s="23"/>
      <c r="S27" s="12"/>
      <c r="T27" s="23"/>
      <c r="U27" s="23"/>
      <c r="V27" s="23"/>
      <c r="W27" s="12"/>
      <c r="X27" s="23"/>
      <c r="Y27" s="23"/>
      <c r="Z27" s="23"/>
    </row>
    <row r="28" spans="1:26">
      <c r="A28" s="88"/>
      <c r="B28" s="115" t="s">
        <v>204</v>
      </c>
      <c r="C28" s="28"/>
      <c r="D28" s="66" t="s">
        <v>313</v>
      </c>
      <c r="E28" s="66"/>
      <c r="F28" s="28"/>
      <c r="G28" s="28"/>
      <c r="H28" s="66">
        <v>6</v>
      </c>
      <c r="I28" s="66"/>
      <c r="J28" s="28"/>
      <c r="K28" s="28"/>
      <c r="L28" s="66">
        <v>7</v>
      </c>
      <c r="M28" s="66"/>
      <c r="N28" s="28"/>
      <c r="O28" s="28"/>
      <c r="P28" s="66">
        <v>7</v>
      </c>
      <c r="Q28" s="66"/>
      <c r="R28" s="28"/>
      <c r="S28" s="28"/>
      <c r="T28" s="66" t="s">
        <v>313</v>
      </c>
      <c r="U28" s="66"/>
      <c r="V28" s="28"/>
      <c r="W28" s="28"/>
      <c r="X28" s="66">
        <v>20</v>
      </c>
      <c r="Y28" s="66"/>
      <c r="Z28" s="28"/>
    </row>
    <row r="29" spans="1:26">
      <c r="A29" s="88"/>
      <c r="B29" s="115"/>
      <c r="C29" s="28"/>
      <c r="D29" s="66"/>
      <c r="E29" s="66"/>
      <c r="F29" s="28"/>
      <c r="G29" s="28"/>
      <c r="H29" s="66"/>
      <c r="I29" s="66"/>
      <c r="J29" s="28"/>
      <c r="K29" s="28"/>
      <c r="L29" s="66"/>
      <c r="M29" s="66"/>
      <c r="N29" s="28"/>
      <c r="O29" s="28"/>
      <c r="P29" s="66"/>
      <c r="Q29" s="66"/>
      <c r="R29" s="28"/>
      <c r="S29" s="28"/>
      <c r="T29" s="66"/>
      <c r="U29" s="66"/>
      <c r="V29" s="28"/>
      <c r="W29" s="28"/>
      <c r="X29" s="66"/>
      <c r="Y29" s="66"/>
      <c r="Z29" s="28"/>
    </row>
    <row r="30" spans="1:26">
      <c r="A30" s="88"/>
      <c r="B30" s="145" t="s">
        <v>366</v>
      </c>
      <c r="C30" s="23"/>
      <c r="D30" s="64" t="s">
        <v>313</v>
      </c>
      <c r="E30" s="64"/>
      <c r="F30" s="23"/>
      <c r="G30" s="23"/>
      <c r="H30" s="64">
        <v>4</v>
      </c>
      <c r="I30" s="64"/>
      <c r="J30" s="23"/>
      <c r="K30" s="23"/>
      <c r="L30" s="64">
        <v>14</v>
      </c>
      <c r="M30" s="64"/>
      <c r="N30" s="23"/>
      <c r="O30" s="23"/>
      <c r="P30" s="64">
        <v>12</v>
      </c>
      <c r="Q30" s="64"/>
      <c r="R30" s="23"/>
      <c r="S30" s="23"/>
      <c r="T30" s="64">
        <v>1</v>
      </c>
      <c r="U30" s="64"/>
      <c r="V30" s="23"/>
      <c r="W30" s="23"/>
      <c r="X30" s="64">
        <v>31</v>
      </c>
      <c r="Y30" s="64"/>
      <c r="Z30" s="23"/>
    </row>
    <row r="31" spans="1:26" ht="15.75" thickBot="1">
      <c r="A31" s="88"/>
      <c r="B31" s="145"/>
      <c r="C31" s="23"/>
      <c r="D31" s="113"/>
      <c r="E31" s="113"/>
      <c r="F31" s="45"/>
      <c r="G31" s="23"/>
      <c r="H31" s="113"/>
      <c r="I31" s="113"/>
      <c r="J31" s="45"/>
      <c r="K31" s="23"/>
      <c r="L31" s="113"/>
      <c r="M31" s="113"/>
      <c r="N31" s="45"/>
      <c r="O31" s="23"/>
      <c r="P31" s="113"/>
      <c r="Q31" s="113"/>
      <c r="R31" s="45"/>
      <c r="S31" s="23"/>
      <c r="T31" s="113"/>
      <c r="U31" s="113"/>
      <c r="V31" s="45"/>
      <c r="W31" s="23"/>
      <c r="X31" s="113"/>
      <c r="Y31" s="113"/>
      <c r="Z31" s="45"/>
    </row>
    <row r="32" spans="1:26">
      <c r="A32" s="88"/>
      <c r="B32" s="28"/>
      <c r="C32" s="28"/>
      <c r="D32" s="118" t="s">
        <v>313</v>
      </c>
      <c r="E32" s="118"/>
      <c r="F32" s="29"/>
      <c r="G32" s="28"/>
      <c r="H32" s="118">
        <v>10</v>
      </c>
      <c r="I32" s="118"/>
      <c r="J32" s="29"/>
      <c r="K32" s="28"/>
      <c r="L32" s="118">
        <v>21</v>
      </c>
      <c r="M32" s="118"/>
      <c r="N32" s="29"/>
      <c r="O32" s="28"/>
      <c r="P32" s="118">
        <v>19</v>
      </c>
      <c r="Q32" s="118"/>
      <c r="R32" s="29"/>
      <c r="S32" s="28"/>
      <c r="T32" s="118">
        <v>1</v>
      </c>
      <c r="U32" s="118"/>
      <c r="V32" s="29"/>
      <c r="W32" s="28"/>
      <c r="X32" s="118">
        <v>51</v>
      </c>
      <c r="Y32" s="118"/>
      <c r="Z32" s="29"/>
    </row>
    <row r="33" spans="1:26" ht="15.75" thickBot="1">
      <c r="A33" s="88"/>
      <c r="B33" s="28"/>
      <c r="C33" s="28"/>
      <c r="D33" s="119"/>
      <c r="E33" s="119"/>
      <c r="F33" s="52"/>
      <c r="G33" s="28"/>
      <c r="H33" s="119"/>
      <c r="I33" s="119"/>
      <c r="J33" s="52"/>
      <c r="K33" s="28"/>
      <c r="L33" s="119"/>
      <c r="M33" s="119"/>
      <c r="N33" s="52"/>
      <c r="O33" s="28"/>
      <c r="P33" s="119"/>
      <c r="Q33" s="119"/>
      <c r="R33" s="52"/>
      <c r="S33" s="28"/>
      <c r="T33" s="119"/>
      <c r="U33" s="119"/>
      <c r="V33" s="52"/>
      <c r="W33" s="28"/>
      <c r="X33" s="119"/>
      <c r="Y33" s="119"/>
      <c r="Z33" s="52"/>
    </row>
    <row r="34" spans="1:26" ht="15.75" thickTop="1">
      <c r="A34" s="88"/>
      <c r="B34" s="12"/>
      <c r="C34" s="12"/>
      <c r="D34" s="98"/>
      <c r="E34" s="98"/>
      <c r="F34" s="98"/>
      <c r="G34" s="12"/>
      <c r="H34" s="98"/>
      <c r="I34" s="98"/>
      <c r="J34" s="98"/>
      <c r="K34" s="12"/>
      <c r="L34" s="98"/>
      <c r="M34" s="98"/>
      <c r="N34" s="98"/>
      <c r="O34" s="12"/>
      <c r="P34" s="98"/>
      <c r="Q34" s="98"/>
      <c r="R34" s="98"/>
      <c r="S34" s="12"/>
      <c r="T34" s="98"/>
      <c r="U34" s="98"/>
      <c r="V34" s="98"/>
      <c r="W34" s="12"/>
      <c r="X34" s="98"/>
      <c r="Y34" s="98"/>
      <c r="Z34" s="98"/>
    </row>
    <row r="35" spans="1:26">
      <c r="A35" s="88"/>
      <c r="B35" s="146" t="s">
        <v>363</v>
      </c>
      <c r="C35" s="28"/>
      <c r="D35" s="115" t="s">
        <v>179</v>
      </c>
      <c r="E35" s="77">
        <v>46014</v>
      </c>
      <c r="F35" s="28"/>
      <c r="G35" s="28"/>
      <c r="H35" s="115" t="s">
        <v>179</v>
      </c>
      <c r="I35" s="77">
        <v>263627</v>
      </c>
      <c r="J35" s="28"/>
      <c r="K35" s="28"/>
      <c r="L35" s="115" t="s">
        <v>179</v>
      </c>
      <c r="M35" s="77">
        <v>440060</v>
      </c>
      <c r="N35" s="28"/>
      <c r="O35" s="28"/>
      <c r="P35" s="115" t="s">
        <v>179</v>
      </c>
      <c r="Q35" s="77">
        <v>265346</v>
      </c>
      <c r="R35" s="28"/>
      <c r="S35" s="28"/>
      <c r="T35" s="115" t="s">
        <v>179</v>
      </c>
      <c r="U35" s="77">
        <v>12108</v>
      </c>
      <c r="V35" s="28"/>
      <c r="W35" s="28"/>
      <c r="X35" s="115" t="s">
        <v>179</v>
      </c>
      <c r="Y35" s="77">
        <v>1027155</v>
      </c>
      <c r="Z35" s="28"/>
    </row>
    <row r="36" spans="1:26" ht="15.75" thickBot="1">
      <c r="A36" s="88"/>
      <c r="B36" s="146"/>
      <c r="C36" s="28"/>
      <c r="D36" s="117"/>
      <c r="E36" s="121"/>
      <c r="F36" s="52"/>
      <c r="G36" s="28"/>
      <c r="H36" s="117"/>
      <c r="I36" s="121"/>
      <c r="J36" s="52"/>
      <c r="K36" s="28"/>
      <c r="L36" s="117"/>
      <c r="M36" s="121"/>
      <c r="N36" s="52"/>
      <c r="O36" s="28"/>
      <c r="P36" s="117"/>
      <c r="Q36" s="121"/>
      <c r="R36" s="52"/>
      <c r="S36" s="28"/>
      <c r="T36" s="117"/>
      <c r="U36" s="121"/>
      <c r="V36" s="52"/>
      <c r="W36" s="28"/>
      <c r="X36" s="117"/>
      <c r="Y36" s="121"/>
      <c r="Z36" s="52"/>
    </row>
    <row r="37" spans="1:26" ht="15.75" thickTop="1">
      <c r="A37" s="88" t="s">
        <v>733</v>
      </c>
      <c r="B37" s="87" t="s">
        <v>5</v>
      </c>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c r="A38" s="88"/>
      <c r="B38" s="22"/>
      <c r="C38" s="22"/>
      <c r="D38" s="22"/>
      <c r="E38" s="22"/>
      <c r="F38" s="22"/>
      <c r="G38" s="22"/>
      <c r="H38" s="22"/>
      <c r="I38" s="22"/>
    </row>
    <row r="39" spans="1:26">
      <c r="A39" s="88"/>
      <c r="B39" s="11"/>
      <c r="C39" s="11"/>
      <c r="D39" s="11"/>
      <c r="E39" s="11"/>
      <c r="F39" s="11"/>
      <c r="G39" s="11"/>
      <c r="H39" s="11"/>
      <c r="I39" s="11"/>
    </row>
    <row r="40" spans="1:26" ht="15.75" thickBot="1">
      <c r="A40" s="88"/>
      <c r="B40" s="12"/>
      <c r="C40" s="13"/>
      <c r="D40" s="12"/>
      <c r="E40" s="26" t="s">
        <v>375</v>
      </c>
      <c r="F40" s="26"/>
      <c r="G40" s="12"/>
      <c r="H40" s="26" t="s">
        <v>376</v>
      </c>
      <c r="I40" s="26"/>
    </row>
    <row r="41" spans="1:26">
      <c r="A41" s="88"/>
      <c r="B41" s="23"/>
      <c r="C41" s="126" t="s">
        <v>377</v>
      </c>
      <c r="D41" s="28"/>
      <c r="E41" s="118">
        <v>43</v>
      </c>
      <c r="F41" s="29"/>
      <c r="G41" s="28"/>
      <c r="H41" s="118">
        <v>55</v>
      </c>
      <c r="I41" s="29"/>
    </row>
    <row r="42" spans="1:26">
      <c r="A42" s="88"/>
      <c r="B42" s="23"/>
      <c r="C42" s="126"/>
      <c r="D42" s="28"/>
      <c r="E42" s="148"/>
      <c r="F42" s="42"/>
      <c r="G42" s="28"/>
      <c r="H42" s="148"/>
      <c r="I42" s="42"/>
    </row>
    <row r="43" spans="1:26">
      <c r="A43" s="88"/>
      <c r="B43" s="23"/>
      <c r="C43" s="63" t="s">
        <v>378</v>
      </c>
      <c r="D43" s="23"/>
      <c r="E43" s="64" t="s">
        <v>379</v>
      </c>
      <c r="F43" s="75" t="s">
        <v>181</v>
      </c>
      <c r="G43" s="23"/>
      <c r="H43" s="64" t="s">
        <v>313</v>
      </c>
      <c r="I43" s="23"/>
    </row>
    <row r="44" spans="1:26">
      <c r="A44" s="88"/>
      <c r="B44" s="23"/>
      <c r="C44" s="63"/>
      <c r="D44" s="23"/>
      <c r="E44" s="64"/>
      <c r="F44" s="75"/>
      <c r="G44" s="23"/>
      <c r="H44" s="64"/>
      <c r="I44" s="23"/>
    </row>
    <row r="45" spans="1:26">
      <c r="A45" s="88"/>
      <c r="B45" s="23"/>
      <c r="C45" s="65" t="s">
        <v>380</v>
      </c>
      <c r="D45" s="28"/>
      <c r="E45" s="66">
        <v>3</v>
      </c>
      <c r="F45" s="28"/>
      <c r="G45" s="28"/>
      <c r="H45" s="66" t="s">
        <v>381</v>
      </c>
      <c r="I45" s="115" t="s">
        <v>181</v>
      </c>
    </row>
    <row r="46" spans="1:26">
      <c r="A46" s="88"/>
      <c r="B46" s="23"/>
      <c r="C46" s="65"/>
      <c r="D46" s="28"/>
      <c r="E46" s="66"/>
      <c r="F46" s="28"/>
      <c r="G46" s="28"/>
      <c r="H46" s="66"/>
      <c r="I46" s="115"/>
    </row>
    <row r="47" spans="1:26">
      <c r="A47" s="88"/>
      <c r="B47" s="23"/>
      <c r="C47" s="63" t="s">
        <v>382</v>
      </c>
      <c r="D47" s="23"/>
      <c r="E47" s="31" t="s">
        <v>313</v>
      </c>
      <c r="F47" s="23"/>
      <c r="G47" s="23"/>
      <c r="H47" s="31" t="s">
        <v>383</v>
      </c>
      <c r="I47" s="86" t="s">
        <v>181</v>
      </c>
    </row>
    <row r="48" spans="1:26" ht="15.75" thickBot="1">
      <c r="A48" s="88"/>
      <c r="B48" s="23"/>
      <c r="C48" s="63"/>
      <c r="D48" s="23"/>
      <c r="E48" s="44"/>
      <c r="F48" s="45"/>
      <c r="G48" s="23"/>
      <c r="H48" s="44"/>
      <c r="I48" s="149"/>
    </row>
    <row r="49" spans="1:26">
      <c r="A49" s="88"/>
      <c r="B49" s="23"/>
      <c r="C49" s="126" t="s">
        <v>384</v>
      </c>
      <c r="D49" s="28"/>
      <c r="E49" s="118">
        <v>37</v>
      </c>
      <c r="F49" s="29"/>
      <c r="G49" s="28"/>
      <c r="H49" s="118">
        <v>51</v>
      </c>
      <c r="I49" s="29"/>
    </row>
    <row r="50" spans="1:26" ht="15.75" thickBot="1">
      <c r="A50" s="88"/>
      <c r="B50" s="23"/>
      <c r="C50" s="126"/>
      <c r="D50" s="28"/>
      <c r="E50" s="119"/>
      <c r="F50" s="52"/>
      <c r="G50" s="28"/>
      <c r="H50" s="119"/>
      <c r="I50" s="52"/>
    </row>
    <row r="51" spans="1:26" ht="15.75" thickTop="1">
      <c r="A51" s="88" t="s">
        <v>734</v>
      </c>
      <c r="B51" s="87" t="s">
        <v>5</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c r="A52" s="88"/>
      <c r="B52" s="22"/>
      <c r="C52" s="22"/>
      <c r="D52" s="22"/>
      <c r="E52" s="22"/>
      <c r="F52" s="22"/>
      <c r="G52" s="22"/>
      <c r="H52" s="22"/>
      <c r="I52" s="22"/>
      <c r="J52" s="22"/>
    </row>
    <row r="53" spans="1:26">
      <c r="A53" s="88"/>
      <c r="B53" s="11"/>
      <c r="C53" s="11"/>
      <c r="D53" s="11"/>
      <c r="E53" s="11"/>
      <c r="F53" s="11"/>
      <c r="G53" s="11"/>
      <c r="H53" s="11"/>
      <c r="I53" s="11"/>
      <c r="J53" s="11"/>
    </row>
    <row r="54" spans="1:26">
      <c r="A54" s="88"/>
      <c r="B54" s="23"/>
      <c r="C54" s="25" t="s">
        <v>389</v>
      </c>
      <c r="D54" s="23"/>
      <c r="E54" s="25" t="s">
        <v>390</v>
      </c>
      <c r="F54" s="25"/>
      <c r="G54" s="23"/>
      <c r="H54" s="25" t="s">
        <v>391</v>
      </c>
      <c r="I54" s="25"/>
      <c r="J54" s="25"/>
    </row>
    <row r="55" spans="1:26" ht="15.75" thickBot="1">
      <c r="A55" s="88"/>
      <c r="B55" s="23"/>
      <c r="C55" s="26"/>
      <c r="D55" s="23"/>
      <c r="E55" s="26"/>
      <c r="F55" s="26"/>
      <c r="G55" s="23"/>
      <c r="H55" s="26" t="s">
        <v>392</v>
      </c>
      <c r="I55" s="26"/>
      <c r="J55" s="26"/>
    </row>
    <row r="56" spans="1:26">
      <c r="A56" s="88"/>
      <c r="B56" s="23"/>
      <c r="C56" s="150" t="s">
        <v>393</v>
      </c>
      <c r="D56" s="28"/>
      <c r="E56" s="102">
        <v>6</v>
      </c>
      <c r="F56" s="29"/>
      <c r="G56" s="28"/>
      <c r="H56" s="38" t="s">
        <v>179</v>
      </c>
      <c r="I56" s="40">
        <v>1001</v>
      </c>
      <c r="J56" s="29"/>
    </row>
    <row r="57" spans="1:26">
      <c r="A57" s="88"/>
      <c r="B57" s="23"/>
      <c r="C57" s="37"/>
      <c r="D57" s="28"/>
      <c r="E57" s="103"/>
      <c r="F57" s="42"/>
      <c r="G57" s="28"/>
      <c r="H57" s="39"/>
      <c r="I57" s="41"/>
      <c r="J57" s="42"/>
    </row>
    <row r="58" spans="1:26">
      <c r="A58" s="88"/>
      <c r="B58" s="23"/>
      <c r="C58" s="43" t="s">
        <v>394</v>
      </c>
      <c r="D58" s="23"/>
      <c r="E58" s="31">
        <v>27</v>
      </c>
      <c r="F58" s="23"/>
      <c r="G58" s="23"/>
      <c r="H58" s="47">
        <v>4297</v>
      </c>
      <c r="I58" s="47"/>
      <c r="J58" s="23"/>
    </row>
    <row r="59" spans="1:26">
      <c r="A59" s="88"/>
      <c r="B59" s="23"/>
      <c r="C59" s="43"/>
      <c r="D59" s="23"/>
      <c r="E59" s="31"/>
      <c r="F59" s="23"/>
      <c r="G59" s="23"/>
      <c r="H59" s="47"/>
      <c r="I59" s="47"/>
      <c r="J59" s="23"/>
    </row>
    <row r="60" spans="1:26">
      <c r="A60" s="88"/>
      <c r="B60" s="23"/>
      <c r="C60" s="37" t="s">
        <v>395</v>
      </c>
      <c r="D60" s="28"/>
      <c r="E60" s="33">
        <v>26</v>
      </c>
      <c r="F60" s="28"/>
      <c r="G60" s="28"/>
      <c r="H60" s="46">
        <v>2751</v>
      </c>
      <c r="I60" s="46"/>
      <c r="J60" s="28"/>
    </row>
    <row r="61" spans="1:26" ht="15.75" thickBot="1">
      <c r="A61" s="88"/>
      <c r="B61" s="23"/>
      <c r="C61" s="37"/>
      <c r="D61" s="28"/>
      <c r="E61" s="139"/>
      <c r="F61" s="68"/>
      <c r="G61" s="28"/>
      <c r="H61" s="94"/>
      <c r="I61" s="94"/>
      <c r="J61" s="68"/>
    </row>
    <row r="62" spans="1:26">
      <c r="A62" s="88"/>
      <c r="B62" s="23"/>
      <c r="C62" s="23"/>
      <c r="D62" s="23"/>
      <c r="E62" s="151">
        <v>59</v>
      </c>
      <c r="F62" s="72"/>
      <c r="G62" s="23"/>
      <c r="H62" s="153" t="s">
        <v>179</v>
      </c>
      <c r="I62" s="96">
        <v>8049</v>
      </c>
      <c r="J62" s="72"/>
    </row>
    <row r="63" spans="1:26" ht="15.75" thickBot="1">
      <c r="A63" s="88"/>
      <c r="B63" s="23"/>
      <c r="C63" s="23"/>
      <c r="D63" s="23"/>
      <c r="E63" s="152"/>
      <c r="F63" s="73"/>
      <c r="G63" s="23"/>
      <c r="H63" s="154"/>
      <c r="I63" s="155"/>
      <c r="J63" s="73"/>
    </row>
    <row r="64" spans="1:26" ht="15.75" thickTop="1"/>
  </sheetData>
  <mergeCells count="368">
    <mergeCell ref="B37:Z37"/>
    <mergeCell ref="A51:A63"/>
    <mergeCell ref="B51:Z51"/>
    <mergeCell ref="H62:H63"/>
    <mergeCell ref="I62:I63"/>
    <mergeCell ref="J62:J63"/>
    <mergeCell ref="A1:A2"/>
    <mergeCell ref="B1:Z1"/>
    <mergeCell ref="B2:Z2"/>
    <mergeCell ref="B3:Z3"/>
    <mergeCell ref="A4:A36"/>
    <mergeCell ref="B4:Z4"/>
    <mergeCell ref="A37:A50"/>
    <mergeCell ref="B62:B63"/>
    <mergeCell ref="C62:C63"/>
    <mergeCell ref="D62:D63"/>
    <mergeCell ref="E62:E63"/>
    <mergeCell ref="F62:F63"/>
    <mergeCell ref="G62:G63"/>
    <mergeCell ref="J58:J59"/>
    <mergeCell ref="B60:B61"/>
    <mergeCell ref="C60:C61"/>
    <mergeCell ref="D60:D61"/>
    <mergeCell ref="E60:E61"/>
    <mergeCell ref="F60:F61"/>
    <mergeCell ref="G60:G61"/>
    <mergeCell ref="H60:I61"/>
    <mergeCell ref="J60:J61"/>
    <mergeCell ref="H56:H57"/>
    <mergeCell ref="I56:I57"/>
    <mergeCell ref="J56:J57"/>
    <mergeCell ref="B58:B59"/>
    <mergeCell ref="C58:C59"/>
    <mergeCell ref="D58:D59"/>
    <mergeCell ref="E58:E59"/>
    <mergeCell ref="F58:F59"/>
    <mergeCell ref="G58:G59"/>
    <mergeCell ref="H58:I59"/>
    <mergeCell ref="B56:B57"/>
    <mergeCell ref="C56:C57"/>
    <mergeCell ref="D56:D57"/>
    <mergeCell ref="E56:E57"/>
    <mergeCell ref="F56:F57"/>
    <mergeCell ref="G56:G57"/>
    <mergeCell ref="H49:H50"/>
    <mergeCell ref="I49:I50"/>
    <mergeCell ref="B52:J52"/>
    <mergeCell ref="B54:B55"/>
    <mergeCell ref="C54:C55"/>
    <mergeCell ref="D54:D55"/>
    <mergeCell ref="E54:F55"/>
    <mergeCell ref="G54:G55"/>
    <mergeCell ref="H54:J54"/>
    <mergeCell ref="H55:J55"/>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Z35:Z36"/>
    <mergeCell ref="B38:I38"/>
    <mergeCell ref="E40:F40"/>
    <mergeCell ref="H40:I40"/>
    <mergeCell ref="B41:B42"/>
    <mergeCell ref="C41:C42"/>
    <mergeCell ref="D41:D42"/>
    <mergeCell ref="E41:E42"/>
    <mergeCell ref="F41:F42"/>
    <mergeCell ref="G41:G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D10:F10"/>
    <mergeCell ref="H10:J10"/>
    <mergeCell ref="L10:N10"/>
    <mergeCell ref="P10:R10"/>
    <mergeCell ref="T10:V10"/>
    <mergeCell ref="X10:Z10"/>
    <mergeCell ref="D9:F9"/>
    <mergeCell ref="H9:J9"/>
    <mergeCell ref="L9:N9"/>
    <mergeCell ref="P9:R9"/>
    <mergeCell ref="T9:V9"/>
    <mergeCell ref="X9:Z9"/>
    <mergeCell ref="B5:Z5"/>
    <mergeCell ref="D7:F8"/>
    <mergeCell ref="G7:G8"/>
    <mergeCell ref="H7:V7"/>
    <mergeCell ref="X7:Z7"/>
    <mergeCell ref="H8:J8"/>
    <mergeCell ref="L8:N8"/>
    <mergeCell ref="P8:R8"/>
    <mergeCell ref="T8:V8"/>
    <mergeCell ref="X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3" max="3" width="36.5703125" bestFit="1" customWidth="1"/>
    <col min="4" max="4" width="15.42578125" bestFit="1" customWidth="1"/>
    <col min="5" max="5" width="5.28515625" bestFit="1" customWidth="1"/>
    <col min="6" max="6" width="5.5703125" bestFit="1" customWidth="1"/>
    <col min="7" max="7" width="1.5703125" bestFit="1" customWidth="1"/>
    <col min="9" max="9" width="2" bestFit="1" customWidth="1"/>
    <col min="10" max="10" width="5.5703125" bestFit="1" customWidth="1"/>
    <col min="11" max="11" width="1.5703125" bestFit="1" customWidth="1"/>
  </cols>
  <sheetData>
    <row r="1" spans="1:13" ht="15" customHeight="1">
      <c r="A1" s="7" t="s">
        <v>7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10</v>
      </c>
      <c r="B3" s="87" t="s">
        <v>5</v>
      </c>
      <c r="C3" s="87"/>
      <c r="D3" s="87"/>
      <c r="E3" s="87"/>
      <c r="F3" s="87"/>
      <c r="G3" s="87"/>
      <c r="H3" s="87"/>
      <c r="I3" s="87"/>
      <c r="J3" s="87"/>
      <c r="K3" s="87"/>
      <c r="L3" s="87"/>
      <c r="M3" s="87"/>
    </row>
    <row r="4" spans="1:13" ht="15" customHeight="1">
      <c r="A4" s="88" t="s">
        <v>736</v>
      </c>
      <c r="B4" s="87" t="s">
        <v>5</v>
      </c>
      <c r="C4" s="87"/>
      <c r="D4" s="87"/>
      <c r="E4" s="87"/>
      <c r="F4" s="87"/>
      <c r="G4" s="87"/>
      <c r="H4" s="87"/>
      <c r="I4" s="87"/>
      <c r="J4" s="87"/>
      <c r="K4" s="87"/>
      <c r="L4" s="87"/>
      <c r="M4" s="87"/>
    </row>
    <row r="5" spans="1:13">
      <c r="A5" s="88"/>
      <c r="B5" s="22"/>
      <c r="C5" s="22"/>
      <c r="D5" s="22"/>
      <c r="E5" s="22"/>
      <c r="F5" s="22"/>
      <c r="G5" s="22"/>
      <c r="H5" s="22"/>
      <c r="I5" s="22"/>
      <c r="J5" s="22"/>
      <c r="K5" s="22"/>
      <c r="L5" s="22"/>
      <c r="M5" s="22"/>
    </row>
    <row r="6" spans="1:13">
      <c r="A6" s="88"/>
      <c r="B6" s="11"/>
      <c r="C6" s="11"/>
      <c r="D6" s="11"/>
      <c r="E6" s="11"/>
      <c r="F6" s="11"/>
      <c r="G6" s="11"/>
      <c r="H6" s="11"/>
      <c r="I6" s="11"/>
      <c r="J6" s="11"/>
      <c r="K6" s="11"/>
      <c r="L6" s="11"/>
      <c r="M6" s="11"/>
    </row>
    <row r="7" spans="1:13">
      <c r="A7" s="88"/>
      <c r="B7" s="23"/>
      <c r="C7" s="24"/>
      <c r="D7" s="23"/>
      <c r="E7" s="25" t="s">
        <v>160</v>
      </c>
      <c r="F7" s="25"/>
      <c r="G7" s="25"/>
      <c r="H7" s="25"/>
      <c r="I7" s="25"/>
      <c r="J7" s="25"/>
      <c r="K7" s="25"/>
      <c r="L7" s="23"/>
      <c r="M7" s="23"/>
    </row>
    <row r="8" spans="1:13" ht="15.75" thickBot="1">
      <c r="A8" s="88"/>
      <c r="B8" s="23"/>
      <c r="C8" s="24"/>
      <c r="D8" s="23"/>
      <c r="E8" s="26" t="s">
        <v>161</v>
      </c>
      <c r="F8" s="26"/>
      <c r="G8" s="26"/>
      <c r="H8" s="26"/>
      <c r="I8" s="26"/>
      <c r="J8" s="26"/>
      <c r="K8" s="26"/>
      <c r="L8" s="23"/>
      <c r="M8" s="23"/>
    </row>
    <row r="9" spans="1:13" ht="15.75" thickBot="1">
      <c r="A9" s="88"/>
      <c r="B9" s="12"/>
      <c r="C9" s="13"/>
      <c r="D9" s="12"/>
      <c r="E9" s="27">
        <v>2014</v>
      </c>
      <c r="F9" s="27"/>
      <c r="G9" s="27"/>
      <c r="H9" s="12"/>
      <c r="I9" s="27">
        <v>2013</v>
      </c>
      <c r="J9" s="27"/>
      <c r="K9" s="27"/>
      <c r="L9" s="12"/>
      <c r="M9" s="12"/>
    </row>
    <row r="10" spans="1:13">
      <c r="A10" s="88"/>
      <c r="B10" s="23"/>
      <c r="C10" s="126" t="s">
        <v>413</v>
      </c>
      <c r="D10" s="28"/>
      <c r="E10" s="116" t="s">
        <v>179</v>
      </c>
      <c r="F10" s="120">
        <v>2246</v>
      </c>
      <c r="G10" s="29"/>
      <c r="H10" s="28"/>
      <c r="I10" s="116" t="s">
        <v>179</v>
      </c>
      <c r="J10" s="120">
        <v>2051</v>
      </c>
      <c r="K10" s="29"/>
      <c r="L10" s="28"/>
      <c r="M10" s="23"/>
    </row>
    <row r="11" spans="1:13">
      <c r="A11" s="88"/>
      <c r="B11" s="23"/>
      <c r="C11" s="126"/>
      <c r="D11" s="28"/>
      <c r="E11" s="142"/>
      <c r="F11" s="143"/>
      <c r="G11" s="42"/>
      <c r="H11" s="28"/>
      <c r="I11" s="142"/>
      <c r="J11" s="143"/>
      <c r="K11" s="42"/>
      <c r="L11" s="28"/>
      <c r="M11" s="23"/>
    </row>
    <row r="12" spans="1:13">
      <c r="A12" s="88"/>
      <c r="B12" s="23"/>
      <c r="C12" s="111" t="s">
        <v>414</v>
      </c>
      <c r="D12" s="23"/>
      <c r="E12" s="76">
        <v>6929</v>
      </c>
      <c r="F12" s="76"/>
      <c r="G12" s="23"/>
      <c r="H12" s="23"/>
      <c r="I12" s="76">
        <v>6538</v>
      </c>
      <c r="J12" s="76"/>
      <c r="K12" s="23"/>
      <c r="L12" s="23"/>
      <c r="M12" s="23"/>
    </row>
    <row r="13" spans="1:13">
      <c r="A13" s="88"/>
      <c r="B13" s="23"/>
      <c r="C13" s="111"/>
      <c r="D13" s="23"/>
      <c r="E13" s="76"/>
      <c r="F13" s="76"/>
      <c r="G13" s="23"/>
      <c r="H13" s="23"/>
      <c r="I13" s="76"/>
      <c r="J13" s="76"/>
      <c r="K13" s="23"/>
      <c r="L13" s="23"/>
      <c r="M13" s="23"/>
    </row>
    <row r="14" spans="1:13">
      <c r="A14" s="88"/>
      <c r="B14" s="12"/>
      <c r="C14" s="54" t="s">
        <v>415</v>
      </c>
      <c r="D14" s="16"/>
      <c r="E14" s="66" t="s">
        <v>416</v>
      </c>
      <c r="F14" s="66"/>
      <c r="G14" s="109" t="s">
        <v>181</v>
      </c>
      <c r="H14" s="16"/>
      <c r="I14" s="66" t="s">
        <v>417</v>
      </c>
      <c r="J14" s="66"/>
      <c r="K14" s="109" t="s">
        <v>181</v>
      </c>
      <c r="L14" s="16"/>
      <c r="M14" s="12"/>
    </row>
    <row r="15" spans="1:13">
      <c r="A15" s="88"/>
      <c r="B15" s="23"/>
      <c r="C15" s="111" t="s">
        <v>418</v>
      </c>
      <c r="D15" s="23"/>
      <c r="E15" s="76">
        <v>1768</v>
      </c>
      <c r="F15" s="76"/>
      <c r="G15" s="23"/>
      <c r="H15" s="23"/>
      <c r="I15" s="76">
        <v>1877</v>
      </c>
      <c r="J15" s="76"/>
      <c r="K15" s="23"/>
      <c r="L15" s="23"/>
      <c r="M15" s="23"/>
    </row>
    <row r="16" spans="1:13" ht="15.75" thickBot="1">
      <c r="A16" s="88"/>
      <c r="B16" s="23"/>
      <c r="C16" s="111"/>
      <c r="D16" s="23"/>
      <c r="E16" s="114"/>
      <c r="F16" s="114"/>
      <c r="G16" s="45"/>
      <c r="H16" s="23"/>
      <c r="I16" s="114"/>
      <c r="J16" s="114"/>
      <c r="K16" s="45"/>
      <c r="L16" s="23"/>
      <c r="M16" s="23"/>
    </row>
    <row r="17" spans="1:13">
      <c r="A17" s="88"/>
      <c r="B17" s="23"/>
      <c r="C17" s="126" t="s">
        <v>419</v>
      </c>
      <c r="D17" s="28"/>
      <c r="E17" s="116" t="s">
        <v>179</v>
      </c>
      <c r="F17" s="120">
        <v>2720</v>
      </c>
      <c r="G17" s="29"/>
      <c r="H17" s="28"/>
      <c r="I17" s="116" t="s">
        <v>179</v>
      </c>
      <c r="J17" s="120">
        <v>3364</v>
      </c>
      <c r="K17" s="29"/>
      <c r="L17" s="28"/>
      <c r="M17" s="23"/>
    </row>
    <row r="18" spans="1:13" ht="15.75" thickBot="1">
      <c r="A18" s="88"/>
      <c r="B18" s="23"/>
      <c r="C18" s="126"/>
      <c r="D18" s="28"/>
      <c r="E18" s="117"/>
      <c r="F18" s="121"/>
      <c r="G18" s="52"/>
      <c r="H18" s="28"/>
      <c r="I18" s="117"/>
      <c r="J18" s="121"/>
      <c r="K18" s="52"/>
      <c r="L18" s="28"/>
      <c r="M18" s="23"/>
    </row>
    <row r="19" spans="1:13" ht="15.75" thickTop="1">
      <c r="A19" s="88" t="s">
        <v>737</v>
      </c>
      <c r="B19" s="87" t="s">
        <v>5</v>
      </c>
      <c r="C19" s="87"/>
      <c r="D19" s="87"/>
      <c r="E19" s="87"/>
      <c r="F19" s="87"/>
      <c r="G19" s="87"/>
      <c r="H19" s="87"/>
      <c r="I19" s="87"/>
      <c r="J19" s="87"/>
      <c r="K19" s="87"/>
      <c r="L19" s="87"/>
      <c r="M19" s="87"/>
    </row>
    <row r="20" spans="1:13">
      <c r="A20" s="88"/>
      <c r="B20" s="22"/>
      <c r="C20" s="22"/>
      <c r="D20" s="22"/>
      <c r="E20" s="22"/>
      <c r="F20" s="22"/>
    </row>
    <row r="21" spans="1:13">
      <c r="A21" s="88"/>
      <c r="B21" s="11"/>
      <c r="C21" s="11"/>
      <c r="D21" s="11"/>
      <c r="E21" s="11"/>
      <c r="F21" s="11"/>
    </row>
    <row r="22" spans="1:13">
      <c r="A22" s="88"/>
      <c r="B22" s="12"/>
      <c r="C22" s="54" t="s">
        <v>426</v>
      </c>
      <c r="D22" s="58">
        <v>1.65</v>
      </c>
      <c r="E22" s="158" t="s">
        <v>427</v>
      </c>
      <c r="F22" s="12"/>
    </row>
    <row r="23" spans="1:13">
      <c r="A23" s="88"/>
      <c r="B23" s="23"/>
      <c r="C23" s="111" t="s">
        <v>428</v>
      </c>
      <c r="D23" s="64">
        <v>6</v>
      </c>
      <c r="E23" s="23"/>
      <c r="F23" s="23"/>
    </row>
    <row r="24" spans="1:13">
      <c r="A24" s="88"/>
      <c r="B24" s="23"/>
      <c r="C24" s="111"/>
      <c r="D24" s="64"/>
      <c r="E24" s="23"/>
      <c r="F24" s="23"/>
    </row>
    <row r="25" spans="1:13">
      <c r="A25" s="88"/>
      <c r="B25" s="12"/>
      <c r="C25" s="54" t="s">
        <v>429</v>
      </c>
      <c r="D25" s="58">
        <v>30.1</v>
      </c>
      <c r="E25" s="158" t="s">
        <v>427</v>
      </c>
      <c r="F25" s="12"/>
    </row>
    <row r="26" spans="1:13">
      <c r="A26" s="88"/>
      <c r="B26" s="12"/>
      <c r="C26" s="108" t="s">
        <v>430</v>
      </c>
      <c r="D26" s="56">
        <v>2.06</v>
      </c>
      <c r="E26" s="159" t="s">
        <v>427</v>
      </c>
      <c r="F26" s="12"/>
    </row>
    <row r="27" spans="1:13">
      <c r="A27" s="88"/>
      <c r="B27" s="23"/>
      <c r="C27" s="126" t="s">
        <v>431</v>
      </c>
      <c r="D27" s="66" t="s">
        <v>432</v>
      </c>
      <c r="E27" s="28"/>
      <c r="F27" s="23"/>
    </row>
    <row r="28" spans="1:13">
      <c r="A28" s="88"/>
      <c r="B28" s="23"/>
      <c r="C28" s="126"/>
      <c r="D28" s="66"/>
      <c r="E28" s="28"/>
      <c r="F28" s="23"/>
    </row>
    <row r="29" spans="1:13">
      <c r="A29" s="88"/>
      <c r="B29" s="23"/>
      <c r="C29" s="111" t="s">
        <v>433</v>
      </c>
      <c r="D29" s="64" t="s">
        <v>434</v>
      </c>
      <c r="E29" s="23"/>
      <c r="F29" s="23"/>
    </row>
    <row r="30" spans="1:13">
      <c r="A30" s="88"/>
      <c r="B30" s="23"/>
      <c r="C30" s="111"/>
      <c r="D30" s="64"/>
      <c r="E30" s="23"/>
      <c r="F30" s="23"/>
    </row>
  </sheetData>
  <mergeCells count="80">
    <mergeCell ref="A19:A30"/>
    <mergeCell ref="B19:M19"/>
    <mergeCell ref="A1:A2"/>
    <mergeCell ref="B1:M1"/>
    <mergeCell ref="B2:M2"/>
    <mergeCell ref="B3:M3"/>
    <mergeCell ref="A4:A18"/>
    <mergeCell ref="B4:M4"/>
    <mergeCell ref="B27:B28"/>
    <mergeCell ref="C27:C28"/>
    <mergeCell ref="D27:D28"/>
    <mergeCell ref="E27:E28"/>
    <mergeCell ref="F27:F28"/>
    <mergeCell ref="B29:B30"/>
    <mergeCell ref="C29:C30"/>
    <mergeCell ref="D29:D30"/>
    <mergeCell ref="E29:E30"/>
    <mergeCell ref="F29:F30"/>
    <mergeCell ref="B20:F20"/>
    <mergeCell ref="B23:B24"/>
    <mergeCell ref="C23:C24"/>
    <mergeCell ref="D23:D24"/>
    <mergeCell ref="E23:E24"/>
    <mergeCell ref="F23:F24"/>
    <mergeCell ref="H17:H18"/>
    <mergeCell ref="I17:I18"/>
    <mergeCell ref="J17:J18"/>
    <mergeCell ref="K17:K18"/>
    <mergeCell ref="L17:L18"/>
    <mergeCell ref="M17:M18"/>
    <mergeCell ref="I15:J16"/>
    <mergeCell ref="K15:K16"/>
    <mergeCell ref="L15:L16"/>
    <mergeCell ref="M15:M16"/>
    <mergeCell ref="B17:B18"/>
    <mergeCell ref="C17:C18"/>
    <mergeCell ref="D17:D18"/>
    <mergeCell ref="E17:E18"/>
    <mergeCell ref="F17:F18"/>
    <mergeCell ref="G17:G18"/>
    <mergeCell ref="B15:B16"/>
    <mergeCell ref="C15:C16"/>
    <mergeCell ref="D15:D16"/>
    <mergeCell ref="E15:F16"/>
    <mergeCell ref="G15:G16"/>
    <mergeCell ref="H15:H16"/>
    <mergeCell ref="I12:J13"/>
    <mergeCell ref="K12:K13"/>
    <mergeCell ref="L12:L13"/>
    <mergeCell ref="M12:M13"/>
    <mergeCell ref="E14:F14"/>
    <mergeCell ref="I14:J14"/>
    <mergeCell ref="J10:J11"/>
    <mergeCell ref="K10:K11"/>
    <mergeCell ref="L10:L11"/>
    <mergeCell ref="M10:M11"/>
    <mergeCell ref="B12:B13"/>
    <mergeCell ref="C12:C13"/>
    <mergeCell ref="D12:D13"/>
    <mergeCell ref="E12:F13"/>
    <mergeCell ref="G12:G13"/>
    <mergeCell ref="H12:H13"/>
    <mergeCell ref="E9:G9"/>
    <mergeCell ref="I9:K9"/>
    <mergeCell ref="B10:B11"/>
    <mergeCell ref="C10:C11"/>
    <mergeCell ref="D10:D11"/>
    <mergeCell ref="E10:E11"/>
    <mergeCell ref="F10:F11"/>
    <mergeCell ref="G10:G11"/>
    <mergeCell ref="H10:H11"/>
    <mergeCell ref="I10:I11"/>
    <mergeCell ref="B5:M5"/>
    <mergeCell ref="B7:B8"/>
    <mergeCell ref="C7:C8"/>
    <mergeCell ref="D7:D8"/>
    <mergeCell ref="E7:K7"/>
    <mergeCell ref="E8:K8"/>
    <mergeCell ref="L7:L8"/>
    <mergeCell ref="M7: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3" width="36.5703125" bestFit="1" customWidth="1"/>
    <col min="4" max="4" width="3.7109375" customWidth="1"/>
    <col min="5" max="6" width="12.5703125" customWidth="1"/>
    <col min="8" max="8" width="3.28515625" customWidth="1"/>
    <col min="9" max="9" width="13.42578125" customWidth="1"/>
    <col min="10" max="10" width="10.7109375" customWidth="1"/>
    <col min="12" max="12" width="2" customWidth="1"/>
    <col min="13" max="13" width="8.140625" customWidth="1"/>
    <col min="14" max="14" width="1.5703125" customWidth="1"/>
  </cols>
  <sheetData>
    <row r="1" spans="1:14" ht="15" customHeight="1">
      <c r="A1" s="7" t="s">
        <v>7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1</v>
      </c>
      <c r="B3" s="87" t="s">
        <v>5</v>
      </c>
      <c r="C3" s="87"/>
      <c r="D3" s="87"/>
      <c r="E3" s="87"/>
      <c r="F3" s="87"/>
      <c r="G3" s="87"/>
      <c r="H3" s="87"/>
      <c r="I3" s="87"/>
      <c r="J3" s="87"/>
      <c r="K3" s="87"/>
      <c r="L3" s="87"/>
      <c r="M3" s="87"/>
      <c r="N3" s="87"/>
    </row>
    <row r="4" spans="1:14" ht="15" customHeight="1">
      <c r="A4" s="88" t="s">
        <v>739</v>
      </c>
      <c r="B4" s="87" t="s">
        <v>5</v>
      </c>
      <c r="C4" s="87"/>
      <c r="D4" s="87"/>
      <c r="E4" s="87"/>
      <c r="F4" s="87"/>
      <c r="G4" s="87"/>
      <c r="H4" s="87"/>
      <c r="I4" s="87"/>
      <c r="J4" s="87"/>
      <c r="K4" s="87"/>
      <c r="L4" s="87"/>
      <c r="M4" s="87"/>
      <c r="N4" s="87"/>
    </row>
    <row r="5" spans="1:14">
      <c r="A5" s="88"/>
      <c r="B5" s="22"/>
      <c r="C5" s="22"/>
      <c r="D5" s="22"/>
      <c r="E5" s="22"/>
      <c r="F5" s="22"/>
      <c r="G5" s="22"/>
      <c r="H5" s="22"/>
      <c r="I5" s="22"/>
      <c r="J5" s="22"/>
      <c r="K5" s="22"/>
      <c r="L5" s="22"/>
      <c r="M5" s="22"/>
    </row>
    <row r="6" spans="1:14">
      <c r="A6" s="88"/>
      <c r="B6" s="11"/>
      <c r="C6" s="11"/>
      <c r="D6" s="11"/>
      <c r="E6" s="11"/>
      <c r="F6" s="11"/>
      <c r="G6" s="11"/>
      <c r="H6" s="11"/>
      <c r="I6" s="11"/>
      <c r="J6" s="11"/>
      <c r="K6" s="11"/>
      <c r="L6" s="11"/>
      <c r="M6" s="11"/>
    </row>
    <row r="7" spans="1:14">
      <c r="A7" s="88"/>
      <c r="B7" s="23"/>
      <c r="C7" s="24"/>
      <c r="D7" s="23"/>
      <c r="E7" s="25" t="s">
        <v>160</v>
      </c>
      <c r="F7" s="25"/>
      <c r="G7" s="25"/>
      <c r="H7" s="25"/>
      <c r="I7" s="25"/>
      <c r="J7" s="25"/>
      <c r="K7" s="25"/>
      <c r="L7" s="23"/>
      <c r="M7" s="23"/>
    </row>
    <row r="8" spans="1:14" ht="15.75" thickBot="1">
      <c r="A8" s="88"/>
      <c r="B8" s="23"/>
      <c r="C8" s="24"/>
      <c r="D8" s="23"/>
      <c r="E8" s="26" t="s">
        <v>161</v>
      </c>
      <c r="F8" s="26"/>
      <c r="G8" s="26"/>
      <c r="H8" s="26"/>
      <c r="I8" s="26"/>
      <c r="J8" s="26"/>
      <c r="K8" s="26"/>
      <c r="L8" s="23"/>
      <c r="M8" s="23"/>
    </row>
    <row r="9" spans="1:14" ht="15.75" thickBot="1">
      <c r="A9" s="88"/>
      <c r="B9" s="12"/>
      <c r="C9" s="13"/>
      <c r="D9" s="12"/>
      <c r="E9" s="27">
        <v>2014</v>
      </c>
      <c r="F9" s="27"/>
      <c r="G9" s="27"/>
      <c r="H9" s="12"/>
      <c r="I9" s="27">
        <v>2013</v>
      </c>
      <c r="J9" s="27"/>
      <c r="K9" s="27"/>
      <c r="L9" s="12"/>
      <c r="M9" s="12"/>
    </row>
    <row r="10" spans="1:14">
      <c r="A10" s="88"/>
      <c r="B10" s="12"/>
      <c r="C10" s="54" t="s">
        <v>449</v>
      </c>
      <c r="D10" s="16"/>
      <c r="E10" s="29"/>
      <c r="F10" s="29"/>
      <c r="G10" s="29"/>
      <c r="H10" s="16"/>
      <c r="I10" s="29"/>
      <c r="J10" s="29"/>
      <c r="K10" s="29"/>
      <c r="L10" s="12"/>
      <c r="M10" s="12"/>
    </row>
    <row r="11" spans="1:14">
      <c r="A11" s="88"/>
      <c r="B11" s="23"/>
      <c r="C11" s="63" t="s">
        <v>450</v>
      </c>
      <c r="D11" s="23"/>
      <c r="E11" s="76">
        <v>302447</v>
      </c>
      <c r="F11" s="76"/>
      <c r="G11" s="23"/>
      <c r="H11" s="23"/>
      <c r="I11" s="76">
        <v>396801</v>
      </c>
      <c r="J11" s="76"/>
      <c r="K11" s="23"/>
      <c r="L11" s="23"/>
      <c r="M11" s="23"/>
    </row>
    <row r="12" spans="1:14">
      <c r="A12" s="88"/>
      <c r="B12" s="23"/>
      <c r="C12" s="63"/>
      <c r="D12" s="23"/>
      <c r="E12" s="76"/>
      <c r="F12" s="76"/>
      <c r="G12" s="23"/>
      <c r="H12" s="23"/>
      <c r="I12" s="76"/>
      <c r="J12" s="76"/>
      <c r="K12" s="23"/>
      <c r="L12" s="23"/>
      <c r="M12" s="23"/>
    </row>
    <row r="13" spans="1:14">
      <c r="A13" s="88"/>
      <c r="B13" s="23"/>
      <c r="C13" s="65" t="s">
        <v>451</v>
      </c>
      <c r="D13" s="28"/>
      <c r="E13" s="115" t="s">
        <v>179</v>
      </c>
      <c r="F13" s="66">
        <v>62.17</v>
      </c>
      <c r="G13" s="28"/>
      <c r="H13" s="28"/>
      <c r="I13" s="115" t="s">
        <v>179</v>
      </c>
      <c r="J13" s="66">
        <v>47.4</v>
      </c>
      <c r="K13" s="28"/>
      <c r="L13" s="23"/>
      <c r="M13" s="23"/>
    </row>
    <row r="14" spans="1:14">
      <c r="A14" s="88"/>
      <c r="B14" s="23"/>
      <c r="C14" s="65"/>
      <c r="D14" s="28"/>
      <c r="E14" s="115"/>
      <c r="F14" s="66"/>
      <c r="G14" s="28"/>
      <c r="H14" s="28"/>
      <c r="I14" s="115"/>
      <c r="J14" s="66"/>
      <c r="K14" s="28"/>
      <c r="L14" s="23"/>
      <c r="M14" s="23"/>
    </row>
    <row r="15" spans="1:14">
      <c r="A15" s="88"/>
      <c r="B15" s="12"/>
      <c r="C15" s="108" t="s">
        <v>452</v>
      </c>
      <c r="D15" s="12"/>
      <c r="E15" s="23"/>
      <c r="F15" s="23"/>
      <c r="G15" s="23"/>
      <c r="H15" s="12"/>
      <c r="I15" s="23"/>
      <c r="J15" s="23"/>
      <c r="K15" s="23"/>
      <c r="L15" s="12"/>
      <c r="M15" s="12"/>
    </row>
    <row r="16" spans="1:14">
      <c r="A16" s="88"/>
      <c r="B16" s="23"/>
      <c r="C16" s="65" t="s">
        <v>450</v>
      </c>
      <c r="D16" s="28"/>
      <c r="E16" s="77">
        <v>43391</v>
      </c>
      <c r="F16" s="77"/>
      <c r="G16" s="28"/>
      <c r="H16" s="28"/>
      <c r="I16" s="77">
        <v>43077</v>
      </c>
      <c r="J16" s="77"/>
      <c r="K16" s="28"/>
      <c r="L16" s="23"/>
      <c r="M16" s="23"/>
    </row>
    <row r="17" spans="1:14">
      <c r="A17" s="88"/>
      <c r="B17" s="23"/>
      <c r="C17" s="65"/>
      <c r="D17" s="28"/>
      <c r="E17" s="77"/>
      <c r="F17" s="77"/>
      <c r="G17" s="28"/>
      <c r="H17" s="28"/>
      <c r="I17" s="77"/>
      <c r="J17" s="77"/>
      <c r="K17" s="28"/>
      <c r="L17" s="23"/>
      <c r="M17" s="23"/>
    </row>
    <row r="18" spans="1:14">
      <c r="A18" s="88"/>
      <c r="B18" s="23"/>
      <c r="C18" s="63" t="s">
        <v>453</v>
      </c>
      <c r="D18" s="23"/>
      <c r="E18" s="75" t="s">
        <v>179</v>
      </c>
      <c r="F18" s="64">
        <v>74.459999999999994</v>
      </c>
      <c r="G18" s="23"/>
      <c r="H18" s="23"/>
      <c r="I18" s="75" t="s">
        <v>179</v>
      </c>
      <c r="J18" s="64">
        <v>62.65</v>
      </c>
      <c r="K18" s="23"/>
      <c r="L18" s="23"/>
      <c r="M18" s="23"/>
    </row>
    <row r="19" spans="1:14">
      <c r="A19" s="88"/>
      <c r="B19" s="23"/>
      <c r="C19" s="63"/>
      <c r="D19" s="23"/>
      <c r="E19" s="75"/>
      <c r="F19" s="64"/>
      <c r="G19" s="23"/>
      <c r="H19" s="23"/>
      <c r="I19" s="75"/>
      <c r="J19" s="64"/>
      <c r="K19" s="23"/>
      <c r="L19" s="23"/>
      <c r="M19" s="23"/>
    </row>
    <row r="20" spans="1:14" ht="15" customHeight="1">
      <c r="A20" s="88" t="s">
        <v>740</v>
      </c>
      <c r="B20" s="87" t="s">
        <v>5</v>
      </c>
      <c r="C20" s="87"/>
      <c r="D20" s="87"/>
      <c r="E20" s="87"/>
      <c r="F20" s="87"/>
      <c r="G20" s="87"/>
      <c r="H20" s="87"/>
      <c r="I20" s="87"/>
      <c r="J20" s="87"/>
      <c r="K20" s="87"/>
      <c r="L20" s="87"/>
      <c r="M20" s="87"/>
      <c r="N20" s="87"/>
    </row>
    <row r="21" spans="1:14">
      <c r="A21" s="88"/>
      <c r="B21" s="22"/>
      <c r="C21" s="22"/>
      <c r="D21" s="22"/>
      <c r="E21" s="22"/>
      <c r="F21" s="22"/>
      <c r="G21" s="22"/>
      <c r="H21" s="22"/>
      <c r="I21" s="22"/>
      <c r="J21" s="22"/>
      <c r="K21" s="22"/>
      <c r="L21" s="22"/>
    </row>
    <row r="22" spans="1:14">
      <c r="A22" s="88"/>
      <c r="B22" s="11"/>
      <c r="C22" s="11"/>
      <c r="D22" s="11"/>
      <c r="E22" s="11"/>
      <c r="F22" s="11"/>
      <c r="G22" s="11"/>
      <c r="H22" s="11"/>
      <c r="I22" s="11"/>
      <c r="J22" s="11"/>
      <c r="K22" s="11"/>
      <c r="L22" s="11"/>
    </row>
    <row r="23" spans="1:14">
      <c r="A23" s="88"/>
      <c r="B23" s="23"/>
      <c r="C23" s="24"/>
      <c r="D23" s="23"/>
      <c r="E23" s="25" t="s">
        <v>160</v>
      </c>
      <c r="F23" s="25"/>
      <c r="G23" s="25"/>
      <c r="H23" s="25"/>
      <c r="I23" s="25"/>
      <c r="J23" s="25"/>
      <c r="K23" s="25"/>
      <c r="L23" s="23"/>
    </row>
    <row r="24" spans="1:14" ht="15.75" thickBot="1">
      <c r="A24" s="88"/>
      <c r="B24" s="23"/>
      <c r="C24" s="24"/>
      <c r="D24" s="23"/>
      <c r="E24" s="26" t="s">
        <v>161</v>
      </c>
      <c r="F24" s="26"/>
      <c r="G24" s="26"/>
      <c r="H24" s="26"/>
      <c r="I24" s="26"/>
      <c r="J24" s="26"/>
      <c r="K24" s="26"/>
      <c r="L24" s="23"/>
    </row>
    <row r="25" spans="1:14" ht="15.75" thickBot="1">
      <c r="A25" s="88"/>
      <c r="B25" s="12"/>
      <c r="C25" s="13"/>
      <c r="D25" s="12"/>
      <c r="E25" s="27">
        <v>2014</v>
      </c>
      <c r="F25" s="27"/>
      <c r="G25" s="27"/>
      <c r="H25" s="12"/>
      <c r="I25" s="27">
        <v>2013</v>
      </c>
      <c r="J25" s="27"/>
      <c r="K25" s="27"/>
      <c r="L25" s="12"/>
    </row>
    <row r="26" spans="1:14" ht="26.25">
      <c r="A26" s="88"/>
      <c r="B26" s="12"/>
      <c r="C26" s="34" t="s">
        <v>455</v>
      </c>
      <c r="D26" s="16"/>
      <c r="E26" s="29"/>
      <c r="F26" s="29"/>
      <c r="G26" s="29"/>
      <c r="H26" s="16"/>
      <c r="I26" s="29"/>
      <c r="J26" s="29"/>
      <c r="K26" s="29"/>
      <c r="L26" s="12"/>
    </row>
    <row r="27" spans="1:14">
      <c r="A27" s="88"/>
      <c r="B27" s="23"/>
      <c r="C27" s="86" t="s">
        <v>456</v>
      </c>
      <c r="D27" s="23"/>
      <c r="E27" s="75" t="s">
        <v>179</v>
      </c>
      <c r="F27" s="76">
        <v>44109</v>
      </c>
      <c r="G27" s="23"/>
      <c r="H27" s="23"/>
      <c r="I27" s="75" t="s">
        <v>179</v>
      </c>
      <c r="J27" s="76">
        <v>26886</v>
      </c>
      <c r="K27" s="23"/>
      <c r="L27" s="23"/>
    </row>
    <row r="28" spans="1:14">
      <c r="A28" s="88"/>
      <c r="B28" s="23"/>
      <c r="C28" s="86"/>
      <c r="D28" s="23"/>
      <c r="E28" s="75"/>
      <c r="F28" s="76"/>
      <c r="G28" s="23"/>
      <c r="H28" s="23"/>
      <c r="I28" s="75"/>
      <c r="J28" s="76"/>
      <c r="K28" s="23"/>
      <c r="L28" s="23"/>
    </row>
    <row r="29" spans="1:14">
      <c r="A29" s="88"/>
      <c r="B29" s="23"/>
      <c r="C29" s="160" t="s">
        <v>457</v>
      </c>
      <c r="D29" s="28"/>
      <c r="E29" s="66" t="s">
        <v>313</v>
      </c>
      <c r="F29" s="66"/>
      <c r="G29" s="28"/>
      <c r="H29" s="28"/>
      <c r="I29" s="66" t="s">
        <v>313</v>
      </c>
      <c r="J29" s="66"/>
      <c r="K29" s="28"/>
      <c r="L29" s="23"/>
    </row>
    <row r="30" spans="1:14" ht="15.75" thickBot="1">
      <c r="A30" s="88"/>
      <c r="B30" s="23"/>
      <c r="C30" s="160"/>
      <c r="D30" s="28"/>
      <c r="E30" s="67"/>
      <c r="F30" s="67"/>
      <c r="G30" s="68"/>
      <c r="H30" s="28"/>
      <c r="I30" s="67"/>
      <c r="J30" s="67"/>
      <c r="K30" s="68"/>
      <c r="L30" s="23"/>
    </row>
    <row r="31" spans="1:14">
      <c r="A31" s="88"/>
      <c r="B31" s="23"/>
      <c r="C31" s="86" t="s">
        <v>458</v>
      </c>
      <c r="D31" s="23"/>
      <c r="E31" s="79" t="s">
        <v>179</v>
      </c>
      <c r="F31" s="81">
        <v>44109</v>
      </c>
      <c r="G31" s="72"/>
      <c r="H31" s="23"/>
      <c r="I31" s="79" t="s">
        <v>179</v>
      </c>
      <c r="J31" s="81">
        <v>26886</v>
      </c>
      <c r="K31" s="72"/>
      <c r="L31" s="23"/>
    </row>
    <row r="32" spans="1:14" ht="15.75" thickBot="1">
      <c r="A32" s="88"/>
      <c r="B32" s="23"/>
      <c r="C32" s="86"/>
      <c r="D32" s="23"/>
      <c r="E32" s="80"/>
      <c r="F32" s="82"/>
      <c r="G32" s="73"/>
      <c r="H32" s="23"/>
      <c r="I32" s="80"/>
      <c r="J32" s="82"/>
      <c r="K32" s="73"/>
      <c r="L32" s="23"/>
    </row>
    <row r="33" spans="1:14" ht="15.75" thickTop="1">
      <c r="A33" s="88"/>
      <c r="B33" s="12"/>
      <c r="C33" s="34" t="s">
        <v>459</v>
      </c>
      <c r="D33" s="16"/>
      <c r="E33" s="74"/>
      <c r="F33" s="74"/>
      <c r="G33" s="74"/>
      <c r="H33" s="16"/>
      <c r="I33" s="74"/>
      <c r="J33" s="74"/>
      <c r="K33" s="74"/>
      <c r="L33" s="12"/>
    </row>
    <row r="34" spans="1:14">
      <c r="A34" s="88"/>
      <c r="B34" s="23"/>
      <c r="C34" s="161" t="s">
        <v>460</v>
      </c>
      <c r="D34" s="23"/>
      <c r="E34" s="76">
        <v>35564328</v>
      </c>
      <c r="F34" s="76"/>
      <c r="G34" s="23"/>
      <c r="H34" s="23"/>
      <c r="I34" s="76">
        <v>36182708</v>
      </c>
      <c r="J34" s="76"/>
      <c r="K34" s="23"/>
      <c r="L34" s="23"/>
    </row>
    <row r="35" spans="1:14">
      <c r="A35" s="88"/>
      <c r="B35" s="23"/>
      <c r="C35" s="161"/>
      <c r="D35" s="23"/>
      <c r="E35" s="76"/>
      <c r="F35" s="76"/>
      <c r="G35" s="23"/>
      <c r="H35" s="23"/>
      <c r="I35" s="76"/>
      <c r="J35" s="76"/>
      <c r="K35" s="23"/>
      <c r="L35" s="23"/>
    </row>
    <row r="36" spans="1:14" ht="23.25" customHeight="1">
      <c r="A36" s="88"/>
      <c r="B36" s="23"/>
      <c r="C36" s="160" t="s">
        <v>461</v>
      </c>
      <c r="D36" s="28"/>
      <c r="E36" s="66" t="s">
        <v>313</v>
      </c>
      <c r="F36" s="66"/>
      <c r="G36" s="28"/>
      <c r="H36" s="28"/>
      <c r="I36" s="66" t="s">
        <v>313</v>
      </c>
      <c r="J36" s="66"/>
      <c r="K36" s="28"/>
      <c r="L36" s="23"/>
    </row>
    <row r="37" spans="1:14">
      <c r="A37" s="88"/>
      <c r="B37" s="23"/>
      <c r="C37" s="160"/>
      <c r="D37" s="28"/>
      <c r="E37" s="66"/>
      <c r="F37" s="66"/>
      <c r="G37" s="28"/>
      <c r="H37" s="28"/>
      <c r="I37" s="66"/>
      <c r="J37" s="66"/>
      <c r="K37" s="28"/>
      <c r="L37" s="23"/>
    </row>
    <row r="38" spans="1:14" ht="22.5" customHeight="1">
      <c r="A38" s="88"/>
      <c r="B38" s="23"/>
      <c r="C38" s="161" t="s">
        <v>462</v>
      </c>
      <c r="D38" s="23"/>
      <c r="E38" s="76">
        <v>301578</v>
      </c>
      <c r="F38" s="76"/>
      <c r="G38" s="23"/>
      <c r="H38" s="23"/>
      <c r="I38" s="76">
        <v>393577</v>
      </c>
      <c r="J38" s="76"/>
      <c r="K38" s="23"/>
      <c r="L38" s="23"/>
    </row>
    <row r="39" spans="1:14" ht="15.75" thickBot="1">
      <c r="A39" s="88"/>
      <c r="B39" s="23"/>
      <c r="C39" s="161"/>
      <c r="D39" s="23"/>
      <c r="E39" s="114"/>
      <c r="F39" s="114"/>
      <c r="G39" s="45"/>
      <c r="H39" s="23"/>
      <c r="I39" s="114"/>
      <c r="J39" s="114"/>
      <c r="K39" s="45"/>
      <c r="L39" s="23"/>
    </row>
    <row r="40" spans="1:14">
      <c r="A40" s="88"/>
      <c r="B40" s="23"/>
      <c r="C40" s="160" t="s">
        <v>463</v>
      </c>
      <c r="D40" s="28"/>
      <c r="E40" s="120">
        <v>35865906</v>
      </c>
      <c r="F40" s="120"/>
      <c r="G40" s="29"/>
      <c r="H40" s="28"/>
      <c r="I40" s="120">
        <v>36576285</v>
      </c>
      <c r="J40" s="120"/>
      <c r="K40" s="29"/>
      <c r="L40" s="23"/>
    </row>
    <row r="41" spans="1:14" ht="15.75" thickBot="1">
      <c r="A41" s="88"/>
      <c r="B41" s="23"/>
      <c r="C41" s="160"/>
      <c r="D41" s="28"/>
      <c r="E41" s="121"/>
      <c r="F41" s="121"/>
      <c r="G41" s="52"/>
      <c r="H41" s="28"/>
      <c r="I41" s="121"/>
      <c r="J41" s="121"/>
      <c r="K41" s="52"/>
      <c r="L41" s="23"/>
    </row>
    <row r="42" spans="1:14" ht="15.75" thickTop="1">
      <c r="A42" s="88"/>
      <c r="B42" s="12"/>
      <c r="C42" s="12"/>
      <c r="D42" s="12"/>
      <c r="E42" s="98"/>
      <c r="F42" s="98"/>
      <c r="G42" s="98"/>
      <c r="H42" s="12"/>
      <c r="I42" s="98"/>
      <c r="J42" s="98"/>
      <c r="K42" s="98"/>
      <c r="L42" s="12"/>
    </row>
    <row r="43" spans="1:14">
      <c r="A43" s="88"/>
      <c r="B43" s="23"/>
      <c r="C43" s="86" t="s">
        <v>464</v>
      </c>
      <c r="D43" s="23"/>
      <c r="E43" s="75" t="s">
        <v>179</v>
      </c>
      <c r="F43" s="64">
        <v>1.24</v>
      </c>
      <c r="G43" s="23"/>
      <c r="H43" s="23"/>
      <c r="I43" s="75" t="s">
        <v>179</v>
      </c>
      <c r="J43" s="64">
        <v>0.74</v>
      </c>
      <c r="K43" s="23"/>
      <c r="L43" s="23"/>
    </row>
    <row r="44" spans="1:14" ht="15.75" thickBot="1">
      <c r="A44" s="88"/>
      <c r="B44" s="23"/>
      <c r="C44" s="86"/>
      <c r="D44" s="23"/>
      <c r="E44" s="80"/>
      <c r="F44" s="71"/>
      <c r="G44" s="73"/>
      <c r="H44" s="23"/>
      <c r="I44" s="80"/>
      <c r="J44" s="71"/>
      <c r="K44" s="73"/>
      <c r="L44" s="23"/>
    </row>
    <row r="45" spans="1:14" ht="15.75" thickTop="1">
      <c r="A45" s="88"/>
      <c r="B45" s="23"/>
      <c r="C45" s="49" t="s">
        <v>465</v>
      </c>
      <c r="D45" s="28"/>
      <c r="E45" s="162" t="s">
        <v>179</v>
      </c>
      <c r="F45" s="163">
        <v>1.23</v>
      </c>
      <c r="G45" s="74"/>
      <c r="H45" s="28"/>
      <c r="I45" s="162" t="s">
        <v>179</v>
      </c>
      <c r="J45" s="163">
        <v>0.74</v>
      </c>
      <c r="K45" s="74"/>
      <c r="L45" s="23"/>
    </row>
    <row r="46" spans="1:14" ht="15.75" thickBot="1">
      <c r="A46" s="88"/>
      <c r="B46" s="23"/>
      <c r="C46" s="49"/>
      <c r="D46" s="28"/>
      <c r="E46" s="117"/>
      <c r="F46" s="119"/>
      <c r="G46" s="52"/>
      <c r="H46" s="28"/>
      <c r="I46" s="117"/>
      <c r="J46" s="119"/>
      <c r="K46" s="52"/>
      <c r="L46" s="23"/>
    </row>
    <row r="47" spans="1:14" ht="15.75" thickTop="1">
      <c r="A47" s="88" t="s">
        <v>741</v>
      </c>
      <c r="B47" s="87" t="s">
        <v>5</v>
      </c>
      <c r="C47" s="87"/>
      <c r="D47" s="87"/>
      <c r="E47" s="87"/>
      <c r="F47" s="87"/>
      <c r="G47" s="87"/>
      <c r="H47" s="87"/>
      <c r="I47" s="87"/>
      <c r="J47" s="87"/>
      <c r="K47" s="87"/>
      <c r="L47" s="87"/>
      <c r="M47" s="87"/>
      <c r="N47" s="87"/>
    </row>
    <row r="48" spans="1:14">
      <c r="A48" s="88"/>
      <c r="B48" s="22"/>
      <c r="C48" s="22"/>
      <c r="D48" s="22"/>
      <c r="E48" s="22"/>
      <c r="F48" s="22"/>
      <c r="G48" s="22"/>
      <c r="H48" s="22"/>
      <c r="I48" s="22"/>
      <c r="J48" s="22"/>
      <c r="K48" s="22"/>
      <c r="L48" s="22"/>
      <c r="M48" s="22"/>
      <c r="N48" s="22"/>
    </row>
    <row r="49" spans="1:14">
      <c r="A49" s="88"/>
      <c r="B49" s="11"/>
      <c r="C49" s="11"/>
      <c r="D49" s="11"/>
      <c r="E49" s="11"/>
      <c r="F49" s="11"/>
      <c r="G49" s="11"/>
      <c r="H49" s="11"/>
      <c r="I49" s="11"/>
      <c r="J49" s="11"/>
      <c r="K49" s="11"/>
      <c r="L49" s="11"/>
      <c r="M49" s="11"/>
      <c r="N49" s="11"/>
    </row>
    <row r="50" spans="1:14" ht="15.75" thickBot="1">
      <c r="A50" s="88"/>
      <c r="B50" s="35"/>
      <c r="C50" s="12"/>
      <c r="D50" s="165" t="s">
        <v>469</v>
      </c>
      <c r="E50" s="165"/>
      <c r="F50" s="165"/>
      <c r="G50" s="12"/>
      <c r="H50" s="165" t="s">
        <v>470</v>
      </c>
      <c r="I50" s="165"/>
      <c r="J50" s="165"/>
      <c r="K50" s="12"/>
      <c r="L50" s="165" t="s">
        <v>309</v>
      </c>
      <c r="M50" s="165"/>
      <c r="N50" s="165"/>
    </row>
    <row r="51" spans="1:14">
      <c r="A51" s="88"/>
      <c r="B51" s="49" t="s">
        <v>471</v>
      </c>
      <c r="C51" s="28"/>
      <c r="D51" s="38" t="s">
        <v>179</v>
      </c>
      <c r="E51" s="40">
        <v>57812</v>
      </c>
      <c r="F51" s="29"/>
      <c r="G51" s="28"/>
      <c r="H51" s="38" t="s">
        <v>179</v>
      </c>
      <c r="I51" s="102" t="s">
        <v>472</v>
      </c>
      <c r="J51" s="38" t="s">
        <v>181</v>
      </c>
      <c r="K51" s="28"/>
      <c r="L51" s="38" t="s">
        <v>179</v>
      </c>
      <c r="M51" s="102" t="s">
        <v>473</v>
      </c>
      <c r="N51" s="38" t="s">
        <v>181</v>
      </c>
    </row>
    <row r="52" spans="1:14">
      <c r="A52" s="88"/>
      <c r="B52" s="49"/>
      <c r="C52" s="28"/>
      <c r="D52" s="39"/>
      <c r="E52" s="41"/>
      <c r="F52" s="42"/>
      <c r="G52" s="28"/>
      <c r="H52" s="39"/>
      <c r="I52" s="103"/>
      <c r="J52" s="39"/>
      <c r="K52" s="28"/>
      <c r="L52" s="39"/>
      <c r="M52" s="103"/>
      <c r="N52" s="39"/>
    </row>
    <row r="53" spans="1:14">
      <c r="A53" s="88"/>
      <c r="B53" s="166" t="s">
        <v>474</v>
      </c>
      <c r="C53" s="23"/>
      <c r="D53" s="47">
        <v>9208</v>
      </c>
      <c r="E53" s="47"/>
      <c r="F53" s="23"/>
      <c r="G53" s="23"/>
      <c r="H53" s="31" t="s">
        <v>313</v>
      </c>
      <c r="I53" s="31"/>
      <c r="J53" s="23"/>
      <c r="K53" s="23"/>
      <c r="L53" s="47">
        <v>9208</v>
      </c>
      <c r="M53" s="47"/>
      <c r="N53" s="23"/>
    </row>
    <row r="54" spans="1:14">
      <c r="A54" s="88"/>
      <c r="B54" s="166"/>
      <c r="C54" s="23"/>
      <c r="D54" s="47"/>
      <c r="E54" s="47"/>
      <c r="F54" s="23"/>
      <c r="G54" s="23"/>
      <c r="H54" s="31"/>
      <c r="I54" s="31"/>
      <c r="J54" s="23"/>
      <c r="K54" s="23"/>
      <c r="L54" s="47"/>
      <c r="M54" s="47"/>
      <c r="N54" s="23"/>
    </row>
    <row r="55" spans="1:14">
      <c r="A55" s="88"/>
      <c r="B55" s="101" t="s">
        <v>475</v>
      </c>
      <c r="C55" s="28"/>
      <c r="D55" s="33" t="s">
        <v>313</v>
      </c>
      <c r="E55" s="33"/>
      <c r="F55" s="28"/>
      <c r="G55" s="28"/>
      <c r="H55" s="33" t="s">
        <v>313</v>
      </c>
      <c r="I55" s="33"/>
      <c r="J55" s="28"/>
      <c r="K55" s="28"/>
      <c r="L55" s="33" t="s">
        <v>313</v>
      </c>
      <c r="M55" s="33"/>
      <c r="N55" s="28"/>
    </row>
    <row r="56" spans="1:14" ht="15.75" thickBot="1">
      <c r="A56" s="88"/>
      <c r="B56" s="101"/>
      <c r="C56" s="28"/>
      <c r="D56" s="139"/>
      <c r="E56" s="139"/>
      <c r="F56" s="68"/>
      <c r="G56" s="28"/>
      <c r="H56" s="139"/>
      <c r="I56" s="139"/>
      <c r="J56" s="68"/>
      <c r="K56" s="28"/>
      <c r="L56" s="139"/>
      <c r="M56" s="139"/>
      <c r="N56" s="68"/>
    </row>
    <row r="57" spans="1:14">
      <c r="A57" s="88"/>
      <c r="B57" s="166" t="s">
        <v>476</v>
      </c>
      <c r="C57" s="23"/>
      <c r="D57" s="96">
        <v>9208</v>
      </c>
      <c r="E57" s="96"/>
      <c r="F57" s="72"/>
      <c r="G57" s="23"/>
      <c r="H57" s="151" t="s">
        <v>313</v>
      </c>
      <c r="I57" s="151"/>
      <c r="J57" s="72"/>
      <c r="K57" s="23"/>
      <c r="L57" s="96">
        <v>9208</v>
      </c>
      <c r="M57" s="96"/>
      <c r="N57" s="72"/>
    </row>
    <row r="58" spans="1:14">
      <c r="A58" s="88"/>
      <c r="B58" s="166"/>
      <c r="C58" s="23"/>
      <c r="D58" s="47"/>
      <c r="E58" s="47"/>
      <c r="F58" s="23"/>
      <c r="G58" s="23"/>
      <c r="H58" s="31"/>
      <c r="I58" s="31"/>
      <c r="J58" s="23"/>
      <c r="K58" s="23"/>
      <c r="L58" s="47"/>
      <c r="M58" s="47"/>
      <c r="N58" s="23"/>
    </row>
    <row r="59" spans="1:14">
      <c r="A59" s="88"/>
      <c r="B59" s="49" t="s">
        <v>477</v>
      </c>
      <c r="C59" s="28"/>
      <c r="D59" s="46">
        <v>5717</v>
      </c>
      <c r="E59" s="46"/>
      <c r="F59" s="28"/>
      <c r="G59" s="28"/>
      <c r="H59" s="33" t="s">
        <v>478</v>
      </c>
      <c r="I59" s="33"/>
      <c r="J59" s="49" t="s">
        <v>181</v>
      </c>
      <c r="K59" s="28"/>
      <c r="L59" s="33" t="s">
        <v>313</v>
      </c>
      <c r="M59" s="33"/>
      <c r="N59" s="28"/>
    </row>
    <row r="60" spans="1:14" ht="15.75" thickBot="1">
      <c r="A60" s="88"/>
      <c r="B60" s="49"/>
      <c r="C60" s="28"/>
      <c r="D60" s="94"/>
      <c r="E60" s="94"/>
      <c r="F60" s="68"/>
      <c r="G60" s="28"/>
      <c r="H60" s="139"/>
      <c r="I60" s="139"/>
      <c r="J60" s="167"/>
      <c r="K60" s="28"/>
      <c r="L60" s="139"/>
      <c r="M60" s="139"/>
      <c r="N60" s="68"/>
    </row>
    <row r="61" spans="1:14">
      <c r="A61" s="88"/>
      <c r="B61" s="86" t="s">
        <v>479</v>
      </c>
      <c r="C61" s="23"/>
      <c r="D61" s="153" t="s">
        <v>179</v>
      </c>
      <c r="E61" s="96">
        <v>72737</v>
      </c>
      <c r="F61" s="72"/>
      <c r="G61" s="23"/>
      <c r="H61" s="153" t="s">
        <v>179</v>
      </c>
      <c r="I61" s="151" t="s">
        <v>480</v>
      </c>
      <c r="J61" s="153" t="s">
        <v>181</v>
      </c>
      <c r="K61" s="23"/>
      <c r="L61" s="153" t="s">
        <v>179</v>
      </c>
      <c r="M61" s="151" t="s">
        <v>481</v>
      </c>
      <c r="N61" s="153" t="s">
        <v>181</v>
      </c>
    </row>
    <row r="62" spans="1:14" ht="15.75" thickBot="1">
      <c r="A62" s="88"/>
      <c r="B62" s="86"/>
      <c r="C62" s="23"/>
      <c r="D62" s="154"/>
      <c r="E62" s="155"/>
      <c r="F62" s="73"/>
      <c r="G62" s="23"/>
      <c r="H62" s="154"/>
      <c r="I62" s="152"/>
      <c r="J62" s="154"/>
      <c r="K62" s="23"/>
      <c r="L62" s="154"/>
      <c r="M62" s="152"/>
      <c r="N62" s="154"/>
    </row>
    <row r="63" spans="1:14" ht="15.75" thickTop="1"/>
  </sheetData>
  <mergeCells count="242">
    <mergeCell ref="A20:A46"/>
    <mergeCell ref="B20:N20"/>
    <mergeCell ref="A47:A62"/>
    <mergeCell ref="B47:N47"/>
    <mergeCell ref="K61:K62"/>
    <mergeCell ref="L61:L62"/>
    <mergeCell ref="M61:M62"/>
    <mergeCell ref="N61:N62"/>
    <mergeCell ref="A1:A2"/>
    <mergeCell ref="B1:N1"/>
    <mergeCell ref="B2:N2"/>
    <mergeCell ref="B3:N3"/>
    <mergeCell ref="A4:A19"/>
    <mergeCell ref="B4:N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I45:I46"/>
    <mergeCell ref="J45:J46"/>
    <mergeCell ref="K45:K46"/>
    <mergeCell ref="L45:L46"/>
    <mergeCell ref="B48:N48"/>
    <mergeCell ref="D50:F50"/>
    <mergeCell ref="H50:J50"/>
    <mergeCell ref="L50:N50"/>
    <mergeCell ref="J43:J44"/>
    <mergeCell ref="K43:K44"/>
    <mergeCell ref="L43:L44"/>
    <mergeCell ref="B45:B46"/>
    <mergeCell ref="C45:C46"/>
    <mergeCell ref="D45:D46"/>
    <mergeCell ref="E45:E46"/>
    <mergeCell ref="F45:F46"/>
    <mergeCell ref="G45:G46"/>
    <mergeCell ref="H45:H46"/>
    <mergeCell ref="E42:G42"/>
    <mergeCell ref="I42:K42"/>
    <mergeCell ref="B43:B44"/>
    <mergeCell ref="C43:C44"/>
    <mergeCell ref="D43:D44"/>
    <mergeCell ref="E43:E44"/>
    <mergeCell ref="F43:F44"/>
    <mergeCell ref="G43:G44"/>
    <mergeCell ref="H43:H44"/>
    <mergeCell ref="I43:I44"/>
    <mergeCell ref="L38:L39"/>
    <mergeCell ref="B40:B41"/>
    <mergeCell ref="C40:C41"/>
    <mergeCell ref="D40:D41"/>
    <mergeCell ref="E40:F41"/>
    <mergeCell ref="G40:G41"/>
    <mergeCell ref="H40:H41"/>
    <mergeCell ref="I40:J41"/>
    <mergeCell ref="K40:K41"/>
    <mergeCell ref="L40:L41"/>
    <mergeCell ref="K36:K37"/>
    <mergeCell ref="L36:L37"/>
    <mergeCell ref="B38:B39"/>
    <mergeCell ref="C38:C39"/>
    <mergeCell ref="D38:D39"/>
    <mergeCell ref="E38:F39"/>
    <mergeCell ref="G38:G39"/>
    <mergeCell ref="H38:H39"/>
    <mergeCell ref="I38:J39"/>
    <mergeCell ref="K38:K39"/>
    <mergeCell ref="I34:J35"/>
    <mergeCell ref="K34:K35"/>
    <mergeCell ref="L34:L35"/>
    <mergeCell ref="B36:B37"/>
    <mergeCell ref="C36:C37"/>
    <mergeCell ref="D36:D37"/>
    <mergeCell ref="E36:F37"/>
    <mergeCell ref="G36:G37"/>
    <mergeCell ref="H36:H37"/>
    <mergeCell ref="I36:J37"/>
    <mergeCell ref="B34:B35"/>
    <mergeCell ref="C34:C35"/>
    <mergeCell ref="D34:D35"/>
    <mergeCell ref="E34:F35"/>
    <mergeCell ref="G34:G35"/>
    <mergeCell ref="H34:H35"/>
    <mergeCell ref="I31:I32"/>
    <mergeCell ref="J31:J32"/>
    <mergeCell ref="K31:K32"/>
    <mergeCell ref="L31:L32"/>
    <mergeCell ref="E33:G33"/>
    <mergeCell ref="I33:K33"/>
    <mergeCell ref="I29:J30"/>
    <mergeCell ref="K29:K30"/>
    <mergeCell ref="L29:L30"/>
    <mergeCell ref="B31:B32"/>
    <mergeCell ref="C31:C32"/>
    <mergeCell ref="D31:D32"/>
    <mergeCell ref="E31:E32"/>
    <mergeCell ref="F31:F32"/>
    <mergeCell ref="G31:G32"/>
    <mergeCell ref="H31:H32"/>
    <mergeCell ref="B29:B30"/>
    <mergeCell ref="C29:C30"/>
    <mergeCell ref="D29:D30"/>
    <mergeCell ref="E29:F30"/>
    <mergeCell ref="G29:G30"/>
    <mergeCell ref="H29:H30"/>
    <mergeCell ref="G27:G28"/>
    <mergeCell ref="H27:H28"/>
    <mergeCell ref="I27:I28"/>
    <mergeCell ref="J27:J28"/>
    <mergeCell ref="K27:K28"/>
    <mergeCell ref="L27:L28"/>
    <mergeCell ref="L23:L24"/>
    <mergeCell ref="E25:G25"/>
    <mergeCell ref="I25:K25"/>
    <mergeCell ref="E26:G26"/>
    <mergeCell ref="I26:K26"/>
    <mergeCell ref="B27:B28"/>
    <mergeCell ref="C27:C28"/>
    <mergeCell ref="D27:D28"/>
    <mergeCell ref="E27:E28"/>
    <mergeCell ref="F27:F28"/>
    <mergeCell ref="J18:J19"/>
    <mergeCell ref="K18:K19"/>
    <mergeCell ref="L18:L19"/>
    <mergeCell ref="M18:M19"/>
    <mergeCell ref="B21:L21"/>
    <mergeCell ref="B23:B24"/>
    <mergeCell ref="C23:C24"/>
    <mergeCell ref="D23:D24"/>
    <mergeCell ref="E23:K23"/>
    <mergeCell ref="E24:K24"/>
    <mergeCell ref="L16:L17"/>
    <mergeCell ref="M16:M17"/>
    <mergeCell ref="B18:B19"/>
    <mergeCell ref="C18:C19"/>
    <mergeCell ref="D18:D19"/>
    <mergeCell ref="E18:E19"/>
    <mergeCell ref="F18:F19"/>
    <mergeCell ref="G18:G19"/>
    <mergeCell ref="H18:H19"/>
    <mergeCell ref="I18:I19"/>
    <mergeCell ref="E15:G15"/>
    <mergeCell ref="I15:K15"/>
    <mergeCell ref="B16:B17"/>
    <mergeCell ref="C16:C17"/>
    <mergeCell ref="D16:D17"/>
    <mergeCell ref="E16:F17"/>
    <mergeCell ref="G16:G17"/>
    <mergeCell ref="H16:H17"/>
    <mergeCell ref="I16:J17"/>
    <mergeCell ref="K16:K17"/>
    <mergeCell ref="H13:H14"/>
    <mergeCell ref="I13:I14"/>
    <mergeCell ref="J13:J14"/>
    <mergeCell ref="K13:K14"/>
    <mergeCell ref="L13:L14"/>
    <mergeCell ref="M13:M14"/>
    <mergeCell ref="I11:J12"/>
    <mergeCell ref="K11:K12"/>
    <mergeCell ref="L11:L12"/>
    <mergeCell ref="M11:M12"/>
    <mergeCell ref="B13:B14"/>
    <mergeCell ref="C13:C14"/>
    <mergeCell ref="D13:D14"/>
    <mergeCell ref="E13:E14"/>
    <mergeCell ref="F13:F14"/>
    <mergeCell ref="G13:G14"/>
    <mergeCell ref="E9:G9"/>
    <mergeCell ref="I9:K9"/>
    <mergeCell ref="E10:G10"/>
    <mergeCell ref="I10:K10"/>
    <mergeCell ref="B11:B12"/>
    <mergeCell ref="C11:C12"/>
    <mergeCell ref="D11:D12"/>
    <mergeCell ref="E11:F12"/>
    <mergeCell ref="G11:G12"/>
    <mergeCell ref="H11:H12"/>
    <mergeCell ref="B5:M5"/>
    <mergeCell ref="B7:B8"/>
    <mergeCell ref="C7:C8"/>
    <mergeCell ref="D7:D8"/>
    <mergeCell ref="E7:K7"/>
    <mergeCell ref="E8:K8"/>
    <mergeCell ref="L7:L8"/>
    <mergeCell ref="M7: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7.140625" customWidth="1"/>
    <col min="5" max="5" width="2" customWidth="1"/>
    <col min="7" max="7" width="7.140625" customWidth="1"/>
    <col min="8" max="8" width="1.5703125" customWidth="1"/>
    <col min="9" max="9" width="2" customWidth="1"/>
    <col min="11" max="11" width="1.5703125"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4</v>
      </c>
      <c r="B3" s="87" t="s">
        <v>5</v>
      </c>
      <c r="C3" s="87"/>
      <c r="D3" s="87"/>
      <c r="E3" s="87"/>
      <c r="F3" s="87"/>
      <c r="G3" s="87"/>
      <c r="H3" s="87"/>
      <c r="I3" s="87"/>
      <c r="J3" s="87"/>
      <c r="K3" s="87"/>
      <c r="L3" s="87"/>
      <c r="M3" s="87"/>
    </row>
    <row r="4" spans="1:13" ht="15" customHeight="1">
      <c r="A4" s="88" t="s">
        <v>743</v>
      </c>
      <c r="B4" s="87" t="s">
        <v>5</v>
      </c>
      <c r="C4" s="87"/>
      <c r="D4" s="87"/>
      <c r="E4" s="87"/>
      <c r="F4" s="87"/>
      <c r="G4" s="87"/>
      <c r="H4" s="87"/>
      <c r="I4" s="87"/>
      <c r="J4" s="87"/>
      <c r="K4" s="87"/>
      <c r="L4" s="87"/>
      <c r="M4" s="87"/>
    </row>
    <row r="5" spans="1:13">
      <c r="A5" s="88"/>
      <c r="B5" s="22"/>
      <c r="C5" s="22"/>
      <c r="D5" s="22"/>
      <c r="E5" s="22"/>
      <c r="F5" s="22"/>
      <c r="G5" s="22"/>
      <c r="H5" s="22"/>
      <c r="I5" s="22"/>
      <c r="J5" s="22"/>
      <c r="K5" s="22"/>
      <c r="L5" s="22"/>
      <c r="M5" s="22"/>
    </row>
    <row r="6" spans="1:13">
      <c r="A6" s="88"/>
      <c r="B6" s="11"/>
      <c r="C6" s="11"/>
      <c r="D6" s="11"/>
      <c r="E6" s="11"/>
      <c r="F6" s="11"/>
      <c r="G6" s="11"/>
      <c r="H6" s="11"/>
      <c r="I6" s="11"/>
      <c r="J6" s="11"/>
      <c r="K6" s="11"/>
      <c r="L6" s="11"/>
      <c r="M6" s="11"/>
    </row>
    <row r="7" spans="1:13">
      <c r="A7" s="88"/>
      <c r="B7" s="23"/>
      <c r="C7" s="24"/>
      <c r="D7" s="23"/>
      <c r="E7" s="25" t="s">
        <v>160</v>
      </c>
      <c r="F7" s="25"/>
      <c r="G7" s="25"/>
      <c r="H7" s="25"/>
      <c r="I7" s="25"/>
      <c r="J7" s="25"/>
      <c r="K7" s="25"/>
      <c r="L7" s="23"/>
      <c r="M7" s="23"/>
    </row>
    <row r="8" spans="1:13" ht="15.75" thickBot="1">
      <c r="A8" s="88"/>
      <c r="B8" s="23"/>
      <c r="C8" s="24"/>
      <c r="D8" s="23"/>
      <c r="E8" s="26" t="s">
        <v>161</v>
      </c>
      <c r="F8" s="26"/>
      <c r="G8" s="26"/>
      <c r="H8" s="26"/>
      <c r="I8" s="26"/>
      <c r="J8" s="26"/>
      <c r="K8" s="26"/>
      <c r="L8" s="23"/>
      <c r="M8" s="23"/>
    </row>
    <row r="9" spans="1:13" ht="15.75" thickBot="1">
      <c r="A9" s="88"/>
      <c r="B9" s="12"/>
      <c r="C9" s="13"/>
      <c r="D9" s="12"/>
      <c r="E9" s="27">
        <v>2014</v>
      </c>
      <c r="F9" s="27"/>
      <c r="G9" s="27"/>
      <c r="H9" s="12"/>
      <c r="I9" s="27">
        <v>2013</v>
      </c>
      <c r="J9" s="27"/>
      <c r="K9" s="27"/>
      <c r="L9" s="12"/>
      <c r="M9" s="12"/>
    </row>
    <row r="10" spans="1:13" ht="25.5">
      <c r="A10" s="88"/>
      <c r="B10" s="12"/>
      <c r="C10" s="54" t="s">
        <v>487</v>
      </c>
      <c r="D10" s="16"/>
      <c r="E10" s="29"/>
      <c r="F10" s="29"/>
      <c r="G10" s="29"/>
      <c r="H10" s="16"/>
      <c r="I10" s="29"/>
      <c r="J10" s="29"/>
      <c r="K10" s="29"/>
      <c r="L10" s="12"/>
      <c r="M10" s="12"/>
    </row>
    <row r="11" spans="1:13">
      <c r="A11" s="88"/>
      <c r="B11" s="23"/>
      <c r="C11" s="63" t="s">
        <v>488</v>
      </c>
      <c r="D11" s="23"/>
      <c r="E11" s="75" t="s">
        <v>179</v>
      </c>
      <c r="F11" s="76">
        <v>228405</v>
      </c>
      <c r="G11" s="23"/>
      <c r="H11" s="23"/>
      <c r="I11" s="75" t="s">
        <v>179</v>
      </c>
      <c r="J11" s="76">
        <v>166709</v>
      </c>
      <c r="K11" s="23"/>
      <c r="L11" s="23"/>
      <c r="M11" s="23"/>
    </row>
    <row r="12" spans="1:13">
      <c r="A12" s="88"/>
      <c r="B12" s="23"/>
      <c r="C12" s="63"/>
      <c r="D12" s="23"/>
      <c r="E12" s="75"/>
      <c r="F12" s="76"/>
      <c r="G12" s="23"/>
      <c r="H12" s="23"/>
      <c r="I12" s="75"/>
      <c r="J12" s="76"/>
      <c r="K12" s="23"/>
      <c r="L12" s="23"/>
      <c r="M12" s="23"/>
    </row>
    <row r="13" spans="1:13">
      <c r="A13" s="88"/>
      <c r="B13" s="23"/>
      <c r="C13" s="65" t="s">
        <v>489</v>
      </c>
      <c r="D13" s="28"/>
      <c r="E13" s="77">
        <v>82856</v>
      </c>
      <c r="F13" s="77"/>
      <c r="G13" s="28"/>
      <c r="H13" s="28"/>
      <c r="I13" s="77">
        <v>79381</v>
      </c>
      <c r="J13" s="77"/>
      <c r="K13" s="28"/>
      <c r="L13" s="23"/>
      <c r="M13" s="23"/>
    </row>
    <row r="14" spans="1:13">
      <c r="A14" s="88"/>
      <c r="B14" s="23"/>
      <c r="C14" s="65"/>
      <c r="D14" s="28"/>
      <c r="E14" s="77"/>
      <c r="F14" s="77"/>
      <c r="G14" s="28"/>
      <c r="H14" s="28"/>
      <c r="I14" s="77"/>
      <c r="J14" s="77"/>
      <c r="K14" s="28"/>
      <c r="L14" s="23"/>
      <c r="M14" s="23"/>
    </row>
    <row r="15" spans="1:13">
      <c r="A15" s="88"/>
      <c r="B15" s="23"/>
      <c r="C15" s="63" t="s">
        <v>490</v>
      </c>
      <c r="D15" s="23"/>
      <c r="E15" s="76">
        <v>57642</v>
      </c>
      <c r="F15" s="76"/>
      <c r="G15" s="23"/>
      <c r="H15" s="23"/>
      <c r="I15" s="76">
        <v>58582</v>
      </c>
      <c r="J15" s="76"/>
      <c r="K15" s="23"/>
      <c r="L15" s="23"/>
      <c r="M15" s="23"/>
    </row>
    <row r="16" spans="1:13">
      <c r="A16" s="88"/>
      <c r="B16" s="23"/>
      <c r="C16" s="63"/>
      <c r="D16" s="23"/>
      <c r="E16" s="76"/>
      <c r="F16" s="76"/>
      <c r="G16" s="23"/>
      <c r="H16" s="23"/>
      <c r="I16" s="76"/>
      <c r="J16" s="76"/>
      <c r="K16" s="23"/>
      <c r="L16" s="23"/>
      <c r="M16" s="23"/>
    </row>
    <row r="17" spans="1:13">
      <c r="A17" s="88"/>
      <c r="B17" s="23"/>
      <c r="C17" s="65" t="s">
        <v>491</v>
      </c>
      <c r="D17" s="28"/>
      <c r="E17" s="77">
        <v>51603</v>
      </c>
      <c r="F17" s="77"/>
      <c r="G17" s="28"/>
      <c r="H17" s="28"/>
      <c r="I17" s="77">
        <v>43998</v>
      </c>
      <c r="J17" s="77"/>
      <c r="K17" s="28"/>
      <c r="L17" s="23"/>
      <c r="M17" s="23"/>
    </row>
    <row r="18" spans="1:13">
      <c r="A18" s="88"/>
      <c r="B18" s="23"/>
      <c r="C18" s="65"/>
      <c r="D18" s="28"/>
      <c r="E18" s="77"/>
      <c r="F18" s="77"/>
      <c r="G18" s="28"/>
      <c r="H18" s="28"/>
      <c r="I18" s="77"/>
      <c r="J18" s="77"/>
      <c r="K18" s="28"/>
      <c r="L18" s="23"/>
      <c r="M18" s="23"/>
    </row>
    <row r="19" spans="1:13">
      <c r="A19" s="88"/>
      <c r="B19" s="23"/>
      <c r="C19" s="63" t="s">
        <v>492</v>
      </c>
      <c r="D19" s="23"/>
      <c r="E19" s="76">
        <v>35526</v>
      </c>
      <c r="F19" s="76"/>
      <c r="G19" s="23"/>
      <c r="H19" s="23"/>
      <c r="I19" s="76">
        <v>32975</v>
      </c>
      <c r="J19" s="76"/>
      <c r="K19" s="23"/>
      <c r="L19" s="23"/>
      <c r="M19" s="23"/>
    </row>
    <row r="20" spans="1:13">
      <c r="A20" s="88"/>
      <c r="B20" s="23"/>
      <c r="C20" s="63"/>
      <c r="D20" s="23"/>
      <c r="E20" s="76"/>
      <c r="F20" s="76"/>
      <c r="G20" s="23"/>
      <c r="H20" s="23"/>
      <c r="I20" s="76"/>
      <c r="J20" s="76"/>
      <c r="K20" s="23"/>
      <c r="L20" s="23"/>
      <c r="M20" s="23"/>
    </row>
    <row r="21" spans="1:13">
      <c r="A21" s="88"/>
      <c r="B21" s="23"/>
      <c r="C21" s="65" t="s">
        <v>493</v>
      </c>
      <c r="D21" s="28"/>
      <c r="E21" s="77">
        <v>16506</v>
      </c>
      <c r="F21" s="77"/>
      <c r="G21" s="28"/>
      <c r="H21" s="28"/>
      <c r="I21" s="77">
        <v>17349</v>
      </c>
      <c r="J21" s="77"/>
      <c r="K21" s="28"/>
      <c r="L21" s="23"/>
      <c r="M21" s="23"/>
    </row>
    <row r="22" spans="1:13" ht="15.75" thickBot="1">
      <c r="A22" s="88"/>
      <c r="B22" s="23"/>
      <c r="C22" s="65"/>
      <c r="D22" s="28"/>
      <c r="E22" s="78"/>
      <c r="F22" s="78"/>
      <c r="G22" s="68"/>
      <c r="H22" s="28"/>
      <c r="I22" s="78"/>
      <c r="J22" s="78"/>
      <c r="K22" s="68"/>
      <c r="L22" s="23"/>
      <c r="M22" s="23"/>
    </row>
    <row r="23" spans="1:13">
      <c r="A23" s="88"/>
      <c r="B23" s="23"/>
      <c r="C23" s="69" t="s">
        <v>494</v>
      </c>
      <c r="D23" s="23"/>
      <c r="E23" s="79" t="s">
        <v>179</v>
      </c>
      <c r="F23" s="81">
        <v>472538</v>
      </c>
      <c r="G23" s="72"/>
      <c r="H23" s="23"/>
      <c r="I23" s="79" t="s">
        <v>179</v>
      </c>
      <c r="J23" s="81">
        <v>398994</v>
      </c>
      <c r="K23" s="72"/>
      <c r="L23" s="23"/>
      <c r="M23" s="23"/>
    </row>
    <row r="24" spans="1:13" ht="15.75" thickBot="1">
      <c r="A24" s="88"/>
      <c r="B24" s="23"/>
      <c r="C24" s="69"/>
      <c r="D24" s="23"/>
      <c r="E24" s="80"/>
      <c r="F24" s="82"/>
      <c r="G24" s="73"/>
      <c r="H24" s="23"/>
      <c r="I24" s="80"/>
      <c r="J24" s="82"/>
      <c r="K24" s="73"/>
      <c r="L24" s="23"/>
      <c r="M24" s="23"/>
    </row>
    <row r="25" spans="1:13" ht="15.75" thickTop="1">
      <c r="A25" s="88"/>
      <c r="B25" s="12"/>
      <c r="C25" s="54" t="s">
        <v>495</v>
      </c>
      <c r="D25" s="16"/>
      <c r="E25" s="74"/>
      <c r="F25" s="74"/>
      <c r="G25" s="74"/>
      <c r="H25" s="16"/>
      <c r="I25" s="74"/>
      <c r="J25" s="74"/>
      <c r="K25" s="74"/>
      <c r="L25" s="12"/>
      <c r="M25" s="12"/>
    </row>
    <row r="26" spans="1:13">
      <c r="A26" s="88"/>
      <c r="B26" s="23"/>
      <c r="C26" s="63" t="s">
        <v>488</v>
      </c>
      <c r="D26" s="23"/>
      <c r="E26" s="75" t="s">
        <v>179</v>
      </c>
      <c r="F26" s="64">
        <v>161</v>
      </c>
      <c r="G26" s="23"/>
      <c r="H26" s="23"/>
      <c r="I26" s="75" t="s">
        <v>179</v>
      </c>
      <c r="J26" s="64" t="s">
        <v>313</v>
      </c>
      <c r="K26" s="23"/>
      <c r="L26" s="23"/>
      <c r="M26" s="23"/>
    </row>
    <row r="27" spans="1:13">
      <c r="A27" s="88"/>
      <c r="B27" s="23"/>
      <c r="C27" s="63"/>
      <c r="D27" s="23"/>
      <c r="E27" s="75"/>
      <c r="F27" s="64"/>
      <c r="G27" s="23"/>
      <c r="H27" s="23"/>
      <c r="I27" s="75"/>
      <c r="J27" s="64"/>
      <c r="K27" s="23"/>
      <c r="L27" s="23"/>
      <c r="M27" s="23"/>
    </row>
    <row r="28" spans="1:13">
      <c r="A28" s="88"/>
      <c r="B28" s="23"/>
      <c r="C28" s="65" t="s">
        <v>489</v>
      </c>
      <c r="D28" s="28"/>
      <c r="E28" s="66" t="s">
        <v>313</v>
      </c>
      <c r="F28" s="66"/>
      <c r="G28" s="28"/>
      <c r="H28" s="28"/>
      <c r="I28" s="66" t="s">
        <v>313</v>
      </c>
      <c r="J28" s="66"/>
      <c r="K28" s="28"/>
      <c r="L28" s="23"/>
      <c r="M28" s="23"/>
    </row>
    <row r="29" spans="1:13">
      <c r="A29" s="88"/>
      <c r="B29" s="23"/>
      <c r="C29" s="65"/>
      <c r="D29" s="28"/>
      <c r="E29" s="66"/>
      <c r="F29" s="66"/>
      <c r="G29" s="28"/>
      <c r="H29" s="28"/>
      <c r="I29" s="66"/>
      <c r="J29" s="66"/>
      <c r="K29" s="28"/>
      <c r="L29" s="23"/>
      <c r="M29" s="23"/>
    </row>
    <row r="30" spans="1:13">
      <c r="A30" s="88"/>
      <c r="B30" s="23"/>
      <c r="C30" s="63" t="s">
        <v>490</v>
      </c>
      <c r="D30" s="23"/>
      <c r="E30" s="64" t="s">
        <v>313</v>
      </c>
      <c r="F30" s="64"/>
      <c r="G30" s="23"/>
      <c r="H30" s="23"/>
      <c r="I30" s="64" t="s">
        <v>496</v>
      </c>
      <c r="J30" s="64"/>
      <c r="K30" s="75" t="s">
        <v>181</v>
      </c>
      <c r="L30" s="23"/>
      <c r="M30" s="23"/>
    </row>
    <row r="31" spans="1:13">
      <c r="A31" s="88"/>
      <c r="B31" s="23"/>
      <c r="C31" s="63"/>
      <c r="D31" s="23"/>
      <c r="E31" s="64"/>
      <c r="F31" s="64"/>
      <c r="G31" s="23"/>
      <c r="H31" s="23"/>
      <c r="I31" s="64"/>
      <c r="J31" s="64"/>
      <c r="K31" s="75"/>
      <c r="L31" s="23"/>
      <c r="M31" s="23"/>
    </row>
    <row r="32" spans="1:13">
      <c r="A32" s="88"/>
      <c r="B32" s="23"/>
      <c r="C32" s="65" t="s">
        <v>491</v>
      </c>
      <c r="D32" s="28"/>
      <c r="E32" s="66" t="s">
        <v>313</v>
      </c>
      <c r="F32" s="66"/>
      <c r="G32" s="28"/>
      <c r="H32" s="28"/>
      <c r="I32" s="66" t="s">
        <v>313</v>
      </c>
      <c r="J32" s="66"/>
      <c r="K32" s="28"/>
      <c r="L32" s="23"/>
      <c r="M32" s="23"/>
    </row>
    <row r="33" spans="1:13">
      <c r="A33" s="88"/>
      <c r="B33" s="23"/>
      <c r="C33" s="65"/>
      <c r="D33" s="28"/>
      <c r="E33" s="66"/>
      <c r="F33" s="66"/>
      <c r="G33" s="28"/>
      <c r="H33" s="28"/>
      <c r="I33" s="66"/>
      <c r="J33" s="66"/>
      <c r="K33" s="28"/>
      <c r="L33" s="23"/>
      <c r="M33" s="23"/>
    </row>
    <row r="34" spans="1:13">
      <c r="A34" s="88"/>
      <c r="B34" s="23"/>
      <c r="C34" s="63" t="s">
        <v>492</v>
      </c>
      <c r="D34" s="23"/>
      <c r="E34" s="64">
        <v>8</v>
      </c>
      <c r="F34" s="64"/>
      <c r="G34" s="23"/>
      <c r="H34" s="23"/>
      <c r="I34" s="64" t="s">
        <v>313</v>
      </c>
      <c r="J34" s="64"/>
      <c r="K34" s="23"/>
      <c r="L34" s="23"/>
      <c r="M34" s="23"/>
    </row>
    <row r="35" spans="1:13">
      <c r="A35" s="88"/>
      <c r="B35" s="23"/>
      <c r="C35" s="63"/>
      <c r="D35" s="23"/>
      <c r="E35" s="64"/>
      <c r="F35" s="64"/>
      <c r="G35" s="23"/>
      <c r="H35" s="23"/>
      <c r="I35" s="64"/>
      <c r="J35" s="64"/>
      <c r="K35" s="23"/>
      <c r="L35" s="23"/>
      <c r="M35" s="23"/>
    </row>
    <row r="36" spans="1:13">
      <c r="A36" s="88"/>
      <c r="B36" s="23"/>
      <c r="C36" s="65" t="s">
        <v>493</v>
      </c>
      <c r="D36" s="28"/>
      <c r="E36" s="66">
        <v>771</v>
      </c>
      <c r="F36" s="66"/>
      <c r="G36" s="28"/>
      <c r="H36" s="28"/>
      <c r="I36" s="66">
        <v>863</v>
      </c>
      <c r="J36" s="66"/>
      <c r="K36" s="28"/>
      <c r="L36" s="23"/>
      <c r="M36" s="23"/>
    </row>
    <row r="37" spans="1:13" ht="15.75" thickBot="1">
      <c r="A37" s="88"/>
      <c r="B37" s="23"/>
      <c r="C37" s="65"/>
      <c r="D37" s="28"/>
      <c r="E37" s="67"/>
      <c r="F37" s="67"/>
      <c r="G37" s="68"/>
      <c r="H37" s="28"/>
      <c r="I37" s="67"/>
      <c r="J37" s="67"/>
      <c r="K37" s="68"/>
      <c r="L37" s="23"/>
      <c r="M37" s="23"/>
    </row>
    <row r="38" spans="1:13">
      <c r="A38" s="88"/>
      <c r="B38" s="23"/>
      <c r="C38" s="69" t="s">
        <v>497</v>
      </c>
      <c r="D38" s="23"/>
      <c r="E38" s="79" t="s">
        <v>179</v>
      </c>
      <c r="F38" s="70">
        <v>940</v>
      </c>
      <c r="G38" s="72"/>
      <c r="H38" s="23"/>
      <c r="I38" s="79" t="s">
        <v>179</v>
      </c>
      <c r="J38" s="70">
        <v>847</v>
      </c>
      <c r="K38" s="72"/>
      <c r="L38" s="23"/>
      <c r="M38" s="23"/>
    </row>
    <row r="39" spans="1:13" ht="15.75" thickBot="1">
      <c r="A39" s="88"/>
      <c r="B39" s="23"/>
      <c r="C39" s="69"/>
      <c r="D39" s="23"/>
      <c r="E39" s="80"/>
      <c r="F39" s="71"/>
      <c r="G39" s="73"/>
      <c r="H39" s="23"/>
      <c r="I39" s="80"/>
      <c r="J39" s="71"/>
      <c r="K39" s="73"/>
      <c r="L39" s="23"/>
      <c r="M39" s="23"/>
    </row>
    <row r="40" spans="1:13" ht="15.75" thickTop="1">
      <c r="A40" s="88"/>
      <c r="B40" s="12"/>
      <c r="C40" s="54" t="s">
        <v>498</v>
      </c>
      <c r="D40" s="16"/>
      <c r="E40" s="74"/>
      <c r="F40" s="74"/>
      <c r="G40" s="74"/>
      <c r="H40" s="16"/>
      <c r="I40" s="74"/>
      <c r="J40" s="74"/>
      <c r="K40" s="74"/>
      <c r="L40" s="12"/>
      <c r="M40" s="12"/>
    </row>
    <row r="41" spans="1:13">
      <c r="A41" s="88"/>
      <c r="B41" s="23"/>
      <c r="C41" s="63" t="s">
        <v>488</v>
      </c>
      <c r="D41" s="23"/>
      <c r="E41" s="75" t="s">
        <v>179</v>
      </c>
      <c r="F41" s="76">
        <v>228566</v>
      </c>
      <c r="G41" s="23"/>
      <c r="H41" s="23"/>
      <c r="I41" s="75" t="s">
        <v>179</v>
      </c>
      <c r="J41" s="76">
        <v>166709</v>
      </c>
      <c r="K41" s="23"/>
      <c r="L41" s="23"/>
      <c r="M41" s="23"/>
    </row>
    <row r="42" spans="1:13">
      <c r="A42" s="88"/>
      <c r="B42" s="23"/>
      <c r="C42" s="63"/>
      <c r="D42" s="23"/>
      <c r="E42" s="75"/>
      <c r="F42" s="76"/>
      <c r="G42" s="23"/>
      <c r="H42" s="23"/>
      <c r="I42" s="75"/>
      <c r="J42" s="76"/>
      <c r="K42" s="23"/>
      <c r="L42" s="23"/>
      <c r="M42" s="23"/>
    </row>
    <row r="43" spans="1:13">
      <c r="A43" s="88"/>
      <c r="B43" s="23"/>
      <c r="C43" s="65" t="s">
        <v>489</v>
      </c>
      <c r="D43" s="28"/>
      <c r="E43" s="77">
        <v>82856</v>
      </c>
      <c r="F43" s="77"/>
      <c r="G43" s="28"/>
      <c r="H43" s="28"/>
      <c r="I43" s="77">
        <v>79381</v>
      </c>
      <c r="J43" s="77"/>
      <c r="K43" s="28"/>
      <c r="L43" s="23"/>
      <c r="M43" s="23"/>
    </row>
    <row r="44" spans="1:13">
      <c r="A44" s="88"/>
      <c r="B44" s="23"/>
      <c r="C44" s="65"/>
      <c r="D44" s="28"/>
      <c r="E44" s="77"/>
      <c r="F44" s="77"/>
      <c r="G44" s="28"/>
      <c r="H44" s="28"/>
      <c r="I44" s="77"/>
      <c r="J44" s="77"/>
      <c r="K44" s="28"/>
      <c r="L44" s="23"/>
      <c r="M44" s="23"/>
    </row>
    <row r="45" spans="1:13">
      <c r="A45" s="88"/>
      <c r="B45" s="23"/>
      <c r="C45" s="63" t="s">
        <v>490</v>
      </c>
      <c r="D45" s="23"/>
      <c r="E45" s="76">
        <v>57642</v>
      </c>
      <c r="F45" s="76"/>
      <c r="G45" s="23"/>
      <c r="H45" s="23"/>
      <c r="I45" s="76">
        <v>58566</v>
      </c>
      <c r="J45" s="76"/>
      <c r="K45" s="23"/>
      <c r="L45" s="23"/>
      <c r="M45" s="23"/>
    </row>
    <row r="46" spans="1:13">
      <c r="A46" s="88"/>
      <c r="B46" s="23"/>
      <c r="C46" s="63"/>
      <c r="D46" s="23"/>
      <c r="E46" s="76"/>
      <c r="F46" s="76"/>
      <c r="G46" s="23"/>
      <c r="H46" s="23"/>
      <c r="I46" s="76"/>
      <c r="J46" s="76"/>
      <c r="K46" s="23"/>
      <c r="L46" s="23"/>
      <c r="M46" s="23"/>
    </row>
    <row r="47" spans="1:13">
      <c r="A47" s="88"/>
      <c r="B47" s="23"/>
      <c r="C47" s="65" t="s">
        <v>491</v>
      </c>
      <c r="D47" s="28"/>
      <c r="E47" s="77">
        <v>51603</v>
      </c>
      <c r="F47" s="77"/>
      <c r="G47" s="28"/>
      <c r="H47" s="28"/>
      <c r="I47" s="77">
        <v>43998</v>
      </c>
      <c r="J47" s="77"/>
      <c r="K47" s="28"/>
      <c r="L47" s="23"/>
      <c r="M47" s="23"/>
    </row>
    <row r="48" spans="1:13">
      <c r="A48" s="88"/>
      <c r="B48" s="23"/>
      <c r="C48" s="65"/>
      <c r="D48" s="28"/>
      <c r="E48" s="77"/>
      <c r="F48" s="77"/>
      <c r="G48" s="28"/>
      <c r="H48" s="28"/>
      <c r="I48" s="77"/>
      <c r="J48" s="77"/>
      <c r="K48" s="28"/>
      <c r="L48" s="23"/>
      <c r="M48" s="23"/>
    </row>
    <row r="49" spans="1:13">
      <c r="A49" s="88"/>
      <c r="B49" s="23"/>
      <c r="C49" s="63" t="s">
        <v>492</v>
      </c>
      <c r="D49" s="23"/>
      <c r="E49" s="76">
        <v>35534</v>
      </c>
      <c r="F49" s="76"/>
      <c r="G49" s="23"/>
      <c r="H49" s="23"/>
      <c r="I49" s="76">
        <v>32975</v>
      </c>
      <c r="J49" s="76"/>
      <c r="K49" s="23"/>
      <c r="L49" s="23"/>
      <c r="M49" s="23"/>
    </row>
    <row r="50" spans="1:13">
      <c r="A50" s="88"/>
      <c r="B50" s="23"/>
      <c r="C50" s="63"/>
      <c r="D50" s="23"/>
      <c r="E50" s="76"/>
      <c r="F50" s="76"/>
      <c r="G50" s="23"/>
      <c r="H50" s="23"/>
      <c r="I50" s="76"/>
      <c r="J50" s="76"/>
      <c r="K50" s="23"/>
      <c r="L50" s="23"/>
      <c r="M50" s="23"/>
    </row>
    <row r="51" spans="1:13">
      <c r="A51" s="88"/>
      <c r="B51" s="23"/>
      <c r="C51" s="65" t="s">
        <v>493</v>
      </c>
      <c r="D51" s="28"/>
      <c r="E51" s="77">
        <v>17277</v>
      </c>
      <c r="F51" s="77"/>
      <c r="G51" s="28"/>
      <c r="H51" s="28"/>
      <c r="I51" s="77">
        <v>18212</v>
      </c>
      <c r="J51" s="77"/>
      <c r="K51" s="28"/>
      <c r="L51" s="23"/>
      <c r="M51" s="23"/>
    </row>
    <row r="52" spans="1:13">
      <c r="A52" s="88"/>
      <c r="B52" s="23"/>
      <c r="C52" s="65"/>
      <c r="D52" s="28"/>
      <c r="E52" s="77"/>
      <c r="F52" s="77"/>
      <c r="G52" s="28"/>
      <c r="H52" s="28"/>
      <c r="I52" s="77"/>
      <c r="J52" s="77"/>
      <c r="K52" s="28"/>
      <c r="L52" s="23"/>
      <c r="M52" s="23"/>
    </row>
    <row r="53" spans="1:13" ht="15.75" thickBot="1">
      <c r="A53" s="88"/>
      <c r="B53" s="12"/>
      <c r="C53" s="55" t="s">
        <v>499</v>
      </c>
      <c r="D53" s="12"/>
      <c r="E53" s="113" t="s">
        <v>500</v>
      </c>
      <c r="F53" s="113"/>
      <c r="G53" s="168" t="s">
        <v>181</v>
      </c>
      <c r="H53" s="12"/>
      <c r="I53" s="113" t="s">
        <v>501</v>
      </c>
      <c r="J53" s="113"/>
      <c r="K53" s="168" t="s">
        <v>181</v>
      </c>
      <c r="L53" s="12"/>
      <c r="M53" s="12"/>
    </row>
    <row r="54" spans="1:13">
      <c r="A54" s="88"/>
      <c r="B54" s="23"/>
      <c r="C54" s="169" t="s">
        <v>32</v>
      </c>
      <c r="D54" s="28"/>
      <c r="E54" s="116" t="s">
        <v>179</v>
      </c>
      <c r="F54" s="120">
        <v>472538</v>
      </c>
      <c r="G54" s="29"/>
      <c r="H54" s="28"/>
      <c r="I54" s="116" t="s">
        <v>179</v>
      </c>
      <c r="J54" s="120">
        <v>398994</v>
      </c>
      <c r="K54" s="29"/>
      <c r="L54" s="23"/>
      <c r="M54" s="23"/>
    </row>
    <row r="55" spans="1:13" ht="15.75" thickBot="1">
      <c r="A55" s="88"/>
      <c r="B55" s="23"/>
      <c r="C55" s="169"/>
      <c r="D55" s="28"/>
      <c r="E55" s="117"/>
      <c r="F55" s="121"/>
      <c r="G55" s="52"/>
      <c r="H55" s="28"/>
      <c r="I55" s="117"/>
      <c r="J55" s="121"/>
      <c r="K55" s="52"/>
      <c r="L55" s="23"/>
      <c r="M55" s="23"/>
    </row>
    <row r="56" spans="1:13" ht="15.75" thickTop="1">
      <c r="A56" s="88" t="s">
        <v>744</v>
      </c>
      <c r="B56" s="87" t="s">
        <v>5</v>
      </c>
      <c r="C56" s="87"/>
      <c r="D56" s="87"/>
      <c r="E56" s="87"/>
      <c r="F56" s="87"/>
      <c r="G56" s="87"/>
      <c r="H56" s="87"/>
      <c r="I56" s="87"/>
      <c r="J56" s="87"/>
      <c r="K56" s="87"/>
      <c r="L56" s="87"/>
      <c r="M56" s="87"/>
    </row>
    <row r="57" spans="1:13">
      <c r="A57" s="88"/>
      <c r="B57" s="22"/>
      <c r="C57" s="22"/>
      <c r="D57" s="22"/>
      <c r="E57" s="22"/>
      <c r="F57" s="22"/>
      <c r="G57" s="22"/>
      <c r="H57" s="22"/>
      <c r="I57" s="22"/>
    </row>
    <row r="58" spans="1:13">
      <c r="A58" s="88"/>
      <c r="B58" s="11"/>
      <c r="C58" s="11"/>
      <c r="D58" s="11"/>
      <c r="E58" s="11"/>
      <c r="F58" s="11"/>
      <c r="G58" s="11"/>
      <c r="H58" s="11"/>
      <c r="I58" s="11"/>
    </row>
    <row r="59" spans="1:13">
      <c r="A59" s="88"/>
      <c r="B59" s="24"/>
      <c r="C59" s="23"/>
      <c r="D59" s="25" t="s">
        <v>160</v>
      </c>
      <c r="E59" s="25"/>
      <c r="F59" s="25"/>
      <c r="G59" s="25"/>
      <c r="H59" s="25"/>
      <c r="I59" s="23"/>
    </row>
    <row r="60" spans="1:13" ht="15.75" thickBot="1">
      <c r="A60" s="88"/>
      <c r="B60" s="24"/>
      <c r="C60" s="23"/>
      <c r="D60" s="26" t="s">
        <v>161</v>
      </c>
      <c r="E60" s="26"/>
      <c r="F60" s="26"/>
      <c r="G60" s="26"/>
      <c r="H60" s="26"/>
      <c r="I60" s="23"/>
    </row>
    <row r="61" spans="1:13" ht="15.75" thickBot="1">
      <c r="A61" s="88"/>
      <c r="B61" s="13"/>
      <c r="C61" s="12"/>
      <c r="D61" s="27">
        <v>2014</v>
      </c>
      <c r="E61" s="27"/>
      <c r="F61" s="12"/>
      <c r="G61" s="27">
        <v>2013</v>
      </c>
      <c r="H61" s="27"/>
      <c r="I61" s="12"/>
    </row>
    <row r="62" spans="1:13" ht="38.25">
      <c r="A62" s="88"/>
      <c r="B62" s="15" t="s">
        <v>502</v>
      </c>
      <c r="C62" s="16"/>
      <c r="D62" s="29"/>
      <c r="E62" s="29"/>
      <c r="F62" s="16"/>
      <c r="G62" s="29"/>
      <c r="H62" s="29"/>
      <c r="I62" s="16"/>
    </row>
    <row r="63" spans="1:13">
      <c r="A63" s="88"/>
      <c r="B63" s="30" t="s">
        <v>488</v>
      </c>
      <c r="C63" s="23"/>
      <c r="D63" s="31">
        <v>374</v>
      </c>
      <c r="E63" s="23"/>
      <c r="F63" s="23"/>
      <c r="G63" s="47">
        <v>3040</v>
      </c>
      <c r="H63" s="23"/>
      <c r="I63" s="23"/>
    </row>
    <row r="64" spans="1:13">
      <c r="A64" s="88"/>
      <c r="B64" s="30"/>
      <c r="C64" s="23"/>
      <c r="D64" s="31"/>
      <c r="E64" s="23"/>
      <c r="F64" s="23"/>
      <c r="G64" s="47"/>
      <c r="H64" s="23"/>
      <c r="I64" s="23"/>
    </row>
    <row r="65" spans="1:13">
      <c r="A65" s="88"/>
      <c r="B65" s="19" t="s">
        <v>490</v>
      </c>
      <c r="C65" s="16"/>
      <c r="D65" s="20" t="s">
        <v>503</v>
      </c>
      <c r="E65" s="34" t="s">
        <v>181</v>
      </c>
      <c r="F65" s="16"/>
      <c r="G65" s="20" t="s">
        <v>504</v>
      </c>
      <c r="H65" s="34" t="s">
        <v>181</v>
      </c>
      <c r="I65" s="16"/>
    </row>
    <row r="66" spans="1:13">
      <c r="A66" s="88"/>
      <c r="B66" s="30" t="s">
        <v>492</v>
      </c>
      <c r="C66" s="23"/>
      <c r="D66" s="47">
        <v>4373</v>
      </c>
      <c r="E66" s="23"/>
      <c r="F66" s="23"/>
      <c r="G66" s="47">
        <v>8940</v>
      </c>
      <c r="H66" s="23"/>
      <c r="I66" s="23"/>
    </row>
    <row r="67" spans="1:13" ht="15.75" thickBot="1">
      <c r="A67" s="88"/>
      <c r="B67" s="30"/>
      <c r="C67" s="23"/>
      <c r="D67" s="48"/>
      <c r="E67" s="45"/>
      <c r="F67" s="23"/>
      <c r="G67" s="48"/>
      <c r="H67" s="45"/>
      <c r="I67" s="23"/>
    </row>
    <row r="68" spans="1:13" ht="22.5" customHeight="1">
      <c r="A68" s="88"/>
      <c r="B68" s="97" t="s">
        <v>505</v>
      </c>
      <c r="C68" s="28"/>
      <c r="D68" s="40">
        <v>4281</v>
      </c>
      <c r="E68" s="29"/>
      <c r="F68" s="28"/>
      <c r="G68" s="40">
        <v>11972</v>
      </c>
      <c r="H68" s="29"/>
      <c r="I68" s="28"/>
    </row>
    <row r="69" spans="1:13" ht="15.75" thickBot="1">
      <c r="A69" s="88"/>
      <c r="B69" s="97"/>
      <c r="C69" s="28"/>
      <c r="D69" s="51"/>
      <c r="E69" s="52"/>
      <c r="F69" s="28"/>
      <c r="G69" s="51"/>
      <c r="H69" s="52"/>
      <c r="I69" s="28"/>
    </row>
    <row r="70" spans="1:13" ht="15.75" thickTop="1">
      <c r="A70" s="88" t="s">
        <v>745</v>
      </c>
      <c r="B70" s="87" t="s">
        <v>5</v>
      </c>
      <c r="C70" s="87"/>
      <c r="D70" s="87"/>
      <c r="E70" s="87"/>
      <c r="F70" s="87"/>
      <c r="G70" s="87"/>
      <c r="H70" s="87"/>
      <c r="I70" s="87"/>
      <c r="J70" s="87"/>
      <c r="K70" s="87"/>
      <c r="L70" s="87"/>
      <c r="M70" s="87"/>
    </row>
    <row r="71" spans="1:13">
      <c r="A71" s="88"/>
      <c r="B71" s="22"/>
      <c r="C71" s="22"/>
      <c r="D71" s="22"/>
      <c r="E71" s="22"/>
      <c r="F71" s="22"/>
      <c r="G71" s="22"/>
      <c r="H71" s="22"/>
      <c r="I71" s="22"/>
      <c r="J71" s="22"/>
    </row>
    <row r="72" spans="1:13">
      <c r="A72" s="88"/>
      <c r="B72" s="11"/>
      <c r="C72" s="11"/>
      <c r="D72" s="11"/>
      <c r="E72" s="11"/>
      <c r="F72" s="11"/>
      <c r="G72" s="11"/>
      <c r="H72" s="11"/>
      <c r="I72" s="11"/>
      <c r="J72" s="11"/>
    </row>
    <row r="73" spans="1:13">
      <c r="A73" s="88"/>
      <c r="B73" s="43"/>
      <c r="C73" s="23"/>
      <c r="D73" s="25" t="s">
        <v>160</v>
      </c>
      <c r="E73" s="25"/>
      <c r="F73" s="25"/>
      <c r="G73" s="25"/>
      <c r="H73" s="25"/>
      <c r="I73" s="25"/>
      <c r="J73" s="23"/>
    </row>
    <row r="74" spans="1:13" ht="15.75" thickBot="1">
      <c r="A74" s="88"/>
      <c r="B74" s="43"/>
      <c r="C74" s="23"/>
      <c r="D74" s="26" t="s">
        <v>161</v>
      </c>
      <c r="E74" s="26"/>
      <c r="F74" s="26"/>
      <c r="G74" s="26"/>
      <c r="H74" s="26"/>
      <c r="I74" s="26"/>
      <c r="J74" s="23"/>
    </row>
    <row r="75" spans="1:13" ht="15.75" thickBot="1">
      <c r="A75" s="88"/>
      <c r="B75" s="21"/>
      <c r="C75" s="12"/>
      <c r="D75" s="189">
        <v>2014</v>
      </c>
      <c r="E75" s="189"/>
      <c r="F75" s="12"/>
      <c r="G75" s="189">
        <v>2013</v>
      </c>
      <c r="H75" s="189"/>
      <c r="I75" s="187"/>
      <c r="J75" s="12"/>
    </row>
    <row r="76" spans="1:13" ht="26.25" thickTop="1">
      <c r="A76" s="88"/>
      <c r="B76" s="21" t="s">
        <v>506</v>
      </c>
      <c r="C76" s="12"/>
      <c r="D76" s="98"/>
      <c r="E76" s="98"/>
      <c r="F76" s="12"/>
      <c r="G76" s="98"/>
      <c r="H76" s="98"/>
      <c r="I76" s="188"/>
      <c r="J76" s="12"/>
    </row>
    <row r="77" spans="1:13">
      <c r="A77" s="88"/>
      <c r="B77" s="32" t="s">
        <v>488</v>
      </c>
      <c r="C77" s="28"/>
      <c r="D77" s="46">
        <v>40369</v>
      </c>
      <c r="E77" s="28"/>
      <c r="F77" s="28"/>
      <c r="G77" s="46">
        <v>20021</v>
      </c>
      <c r="H77" s="28"/>
      <c r="I77" s="28"/>
      <c r="J77" s="28"/>
    </row>
    <row r="78" spans="1:13">
      <c r="A78" s="88"/>
      <c r="B78" s="32"/>
      <c r="C78" s="28"/>
      <c r="D78" s="46"/>
      <c r="E78" s="28"/>
      <c r="F78" s="28"/>
      <c r="G78" s="46"/>
      <c r="H78" s="28"/>
      <c r="I78" s="28"/>
      <c r="J78" s="28"/>
    </row>
    <row r="79" spans="1:13">
      <c r="A79" s="88"/>
      <c r="B79" s="30" t="s">
        <v>489</v>
      </c>
      <c r="C79" s="23"/>
      <c r="D79" s="47">
        <v>16662</v>
      </c>
      <c r="E79" s="23"/>
      <c r="F79" s="23"/>
      <c r="G79" s="47">
        <v>19253</v>
      </c>
      <c r="H79" s="23"/>
      <c r="I79" s="23"/>
      <c r="J79" s="23"/>
    </row>
    <row r="80" spans="1:13">
      <c r="A80" s="88"/>
      <c r="B80" s="30"/>
      <c r="C80" s="23"/>
      <c r="D80" s="47"/>
      <c r="E80" s="23"/>
      <c r="F80" s="23"/>
      <c r="G80" s="47"/>
      <c r="H80" s="23"/>
      <c r="I80" s="23"/>
      <c r="J80" s="23"/>
    </row>
    <row r="81" spans="1:13">
      <c r="A81" s="88"/>
      <c r="B81" s="32" t="s">
        <v>490</v>
      </c>
      <c r="C81" s="28"/>
      <c r="D81" s="46">
        <v>12546</v>
      </c>
      <c r="E81" s="28"/>
      <c r="F81" s="28"/>
      <c r="G81" s="46">
        <v>8123</v>
      </c>
      <c r="H81" s="28"/>
      <c r="I81" s="28"/>
      <c r="J81" s="28"/>
    </row>
    <row r="82" spans="1:13">
      <c r="A82" s="88"/>
      <c r="B82" s="32"/>
      <c r="C82" s="28"/>
      <c r="D82" s="46"/>
      <c r="E82" s="28"/>
      <c r="F82" s="28"/>
      <c r="G82" s="46"/>
      <c r="H82" s="28"/>
      <c r="I82" s="28"/>
      <c r="J82" s="28"/>
    </row>
    <row r="83" spans="1:13">
      <c r="A83" s="88"/>
      <c r="B83" s="30" t="s">
        <v>491</v>
      </c>
      <c r="C83" s="23"/>
      <c r="D83" s="47">
        <v>2253</v>
      </c>
      <c r="E83" s="23"/>
      <c r="F83" s="23"/>
      <c r="G83" s="47">
        <v>3280</v>
      </c>
      <c r="H83" s="23"/>
      <c r="I83" s="23"/>
      <c r="J83" s="23"/>
    </row>
    <row r="84" spans="1:13">
      <c r="A84" s="88"/>
      <c r="B84" s="30"/>
      <c r="C84" s="23"/>
      <c r="D84" s="47"/>
      <c r="E84" s="23"/>
      <c r="F84" s="23"/>
      <c r="G84" s="47"/>
      <c r="H84" s="23"/>
      <c r="I84" s="23"/>
      <c r="J84" s="23"/>
    </row>
    <row r="85" spans="1:13">
      <c r="A85" s="88"/>
      <c r="B85" s="32" t="s">
        <v>492</v>
      </c>
      <c r="C85" s="28"/>
      <c r="D85" s="46">
        <v>10402</v>
      </c>
      <c r="E85" s="28"/>
      <c r="F85" s="28"/>
      <c r="G85" s="46">
        <v>18442</v>
      </c>
      <c r="H85" s="28"/>
      <c r="I85" s="28"/>
      <c r="J85" s="28"/>
    </row>
    <row r="86" spans="1:13">
      <c r="A86" s="88"/>
      <c r="B86" s="32"/>
      <c r="C86" s="28"/>
      <c r="D86" s="46"/>
      <c r="E86" s="28"/>
      <c r="F86" s="28"/>
      <c r="G86" s="46"/>
      <c r="H86" s="28"/>
      <c r="I86" s="28"/>
      <c r="J86" s="28"/>
    </row>
    <row r="87" spans="1:13">
      <c r="A87" s="88"/>
      <c r="B87" s="17" t="s">
        <v>493</v>
      </c>
      <c r="C87" s="12"/>
      <c r="D87" s="18" t="s">
        <v>507</v>
      </c>
      <c r="E87" s="35" t="s">
        <v>181</v>
      </c>
      <c r="F87" s="12"/>
      <c r="G87" s="18" t="s">
        <v>508</v>
      </c>
      <c r="H87" s="35" t="s">
        <v>181</v>
      </c>
      <c r="I87" s="12"/>
      <c r="J87" s="12"/>
    </row>
    <row r="88" spans="1:13">
      <c r="A88" s="88"/>
      <c r="B88" s="32" t="s">
        <v>39</v>
      </c>
      <c r="C88" s="28"/>
      <c r="D88" s="33">
        <v>610</v>
      </c>
      <c r="E88" s="28"/>
      <c r="F88" s="28"/>
      <c r="G88" s="33" t="s">
        <v>509</v>
      </c>
      <c r="H88" s="49" t="s">
        <v>181</v>
      </c>
      <c r="I88" s="28"/>
      <c r="J88" s="28"/>
    </row>
    <row r="89" spans="1:13" ht="15.75" thickBot="1">
      <c r="A89" s="88"/>
      <c r="B89" s="32"/>
      <c r="C89" s="28"/>
      <c r="D89" s="139"/>
      <c r="E89" s="68"/>
      <c r="F89" s="28"/>
      <c r="G89" s="139"/>
      <c r="H89" s="167"/>
      <c r="I89" s="68"/>
      <c r="J89" s="28"/>
    </row>
    <row r="90" spans="1:13">
      <c r="A90" s="88"/>
      <c r="B90" s="95" t="s">
        <v>510</v>
      </c>
      <c r="C90" s="23"/>
      <c r="D90" s="96">
        <v>65192</v>
      </c>
      <c r="E90" s="72"/>
      <c r="F90" s="23"/>
      <c r="G90" s="96">
        <v>56119</v>
      </c>
      <c r="H90" s="72"/>
      <c r="I90" s="72"/>
      <c r="J90" s="23"/>
    </row>
    <row r="91" spans="1:13" ht="15.75" thickBot="1">
      <c r="A91" s="88"/>
      <c r="B91" s="95"/>
      <c r="C91" s="23"/>
      <c r="D91" s="155"/>
      <c r="E91" s="73"/>
      <c r="F91" s="23"/>
      <c r="G91" s="155"/>
      <c r="H91" s="73"/>
      <c r="I91" s="73"/>
      <c r="J91" s="23"/>
    </row>
    <row r="92" spans="1:13" ht="15.75" thickTop="1">
      <c r="A92" s="88" t="s">
        <v>746</v>
      </c>
      <c r="B92" s="87" t="s">
        <v>5</v>
      </c>
      <c r="C92" s="87"/>
      <c r="D92" s="87"/>
      <c r="E92" s="87"/>
      <c r="F92" s="87"/>
      <c r="G92" s="87"/>
      <c r="H92" s="87"/>
      <c r="I92" s="87"/>
      <c r="J92" s="87"/>
      <c r="K92" s="87"/>
      <c r="L92" s="87"/>
      <c r="M92" s="87"/>
    </row>
    <row r="93" spans="1:13">
      <c r="A93" s="88"/>
      <c r="B93" s="22"/>
      <c r="C93" s="22"/>
      <c r="D93" s="22"/>
      <c r="E93" s="22"/>
      <c r="F93" s="22"/>
      <c r="G93" s="22"/>
      <c r="H93" s="22"/>
      <c r="I93" s="22"/>
    </row>
    <row r="94" spans="1:13">
      <c r="A94" s="88"/>
      <c r="B94" s="11"/>
      <c r="C94" s="11"/>
      <c r="D94" s="11"/>
      <c r="E94" s="11"/>
      <c r="F94" s="11"/>
      <c r="G94" s="11"/>
      <c r="H94" s="11"/>
      <c r="I94" s="11"/>
    </row>
    <row r="95" spans="1:13">
      <c r="A95" s="88"/>
      <c r="B95" s="86"/>
      <c r="C95" s="23"/>
      <c r="D95" s="25" t="s">
        <v>160</v>
      </c>
      <c r="E95" s="25"/>
      <c r="F95" s="25"/>
      <c r="G95" s="25"/>
      <c r="H95" s="25"/>
      <c r="I95" s="23"/>
    </row>
    <row r="96" spans="1:13" ht="15.75" thickBot="1">
      <c r="A96" s="88"/>
      <c r="B96" s="86"/>
      <c r="C96" s="23"/>
      <c r="D96" s="26" t="s">
        <v>161</v>
      </c>
      <c r="E96" s="26"/>
      <c r="F96" s="26"/>
      <c r="G96" s="26"/>
      <c r="H96" s="26"/>
      <c r="I96" s="23"/>
    </row>
    <row r="97" spans="1:9" ht="15.75" thickBot="1">
      <c r="A97" s="88"/>
      <c r="B97" s="34"/>
      <c r="C97" s="16"/>
      <c r="D97" s="190">
        <v>2014</v>
      </c>
      <c r="E97" s="190"/>
      <c r="F97" s="16"/>
      <c r="G97" s="190">
        <v>2013</v>
      </c>
      <c r="H97" s="190"/>
      <c r="I97" s="16"/>
    </row>
    <row r="98" spans="1:9" ht="15.75" thickTop="1">
      <c r="A98" s="88"/>
      <c r="B98" s="21" t="s">
        <v>511</v>
      </c>
      <c r="C98" s="12"/>
      <c r="D98" s="98"/>
      <c r="E98" s="98"/>
      <c r="F98" s="12"/>
      <c r="G98" s="98"/>
      <c r="H98" s="98"/>
      <c r="I98" s="12"/>
    </row>
    <row r="99" spans="1:9">
      <c r="A99" s="88"/>
      <c r="B99" s="32" t="s">
        <v>488</v>
      </c>
      <c r="C99" s="28"/>
      <c r="D99" s="46">
        <v>9722</v>
      </c>
      <c r="E99" s="28"/>
      <c r="F99" s="28"/>
      <c r="G99" s="46">
        <v>7248</v>
      </c>
      <c r="H99" s="28"/>
      <c r="I99" s="28"/>
    </row>
    <row r="100" spans="1:9">
      <c r="A100" s="88"/>
      <c r="B100" s="32"/>
      <c r="C100" s="28"/>
      <c r="D100" s="46"/>
      <c r="E100" s="28"/>
      <c r="F100" s="28"/>
      <c r="G100" s="46"/>
      <c r="H100" s="28"/>
      <c r="I100" s="28"/>
    </row>
    <row r="101" spans="1:9">
      <c r="A101" s="88"/>
      <c r="B101" s="30" t="s">
        <v>489</v>
      </c>
      <c r="C101" s="23"/>
      <c r="D101" s="47">
        <v>3539</v>
      </c>
      <c r="E101" s="23"/>
      <c r="F101" s="23"/>
      <c r="G101" s="47">
        <v>3260</v>
      </c>
      <c r="H101" s="23"/>
      <c r="I101" s="23"/>
    </row>
    <row r="102" spans="1:9">
      <c r="A102" s="88"/>
      <c r="B102" s="30"/>
      <c r="C102" s="23"/>
      <c r="D102" s="47"/>
      <c r="E102" s="23"/>
      <c r="F102" s="23"/>
      <c r="G102" s="47"/>
      <c r="H102" s="23"/>
      <c r="I102" s="23"/>
    </row>
    <row r="103" spans="1:9">
      <c r="A103" s="88"/>
      <c r="B103" s="32" t="s">
        <v>490</v>
      </c>
      <c r="C103" s="28"/>
      <c r="D103" s="46">
        <v>4776</v>
      </c>
      <c r="E103" s="28"/>
      <c r="F103" s="28"/>
      <c r="G103" s="46">
        <v>6139</v>
      </c>
      <c r="H103" s="28"/>
      <c r="I103" s="28"/>
    </row>
    <row r="104" spans="1:9">
      <c r="A104" s="88"/>
      <c r="B104" s="32"/>
      <c r="C104" s="28"/>
      <c r="D104" s="46"/>
      <c r="E104" s="28"/>
      <c r="F104" s="28"/>
      <c r="G104" s="46"/>
      <c r="H104" s="28"/>
      <c r="I104" s="28"/>
    </row>
    <row r="105" spans="1:9">
      <c r="A105" s="88"/>
      <c r="B105" s="30" t="s">
        <v>491</v>
      </c>
      <c r="C105" s="23"/>
      <c r="D105" s="47">
        <v>3609</v>
      </c>
      <c r="E105" s="23"/>
      <c r="F105" s="23"/>
      <c r="G105" s="47">
        <v>1889</v>
      </c>
      <c r="H105" s="23"/>
      <c r="I105" s="23"/>
    </row>
    <row r="106" spans="1:9">
      <c r="A106" s="88"/>
      <c r="B106" s="30"/>
      <c r="C106" s="23"/>
      <c r="D106" s="47"/>
      <c r="E106" s="23"/>
      <c r="F106" s="23"/>
      <c r="G106" s="47"/>
      <c r="H106" s="23"/>
      <c r="I106" s="23"/>
    </row>
    <row r="107" spans="1:9">
      <c r="A107" s="88"/>
      <c r="B107" s="32" t="s">
        <v>492</v>
      </c>
      <c r="C107" s="28"/>
      <c r="D107" s="46">
        <v>3404</v>
      </c>
      <c r="E107" s="28"/>
      <c r="F107" s="28"/>
      <c r="G107" s="46">
        <v>3630</v>
      </c>
      <c r="H107" s="28"/>
      <c r="I107" s="28"/>
    </row>
    <row r="108" spans="1:9">
      <c r="A108" s="88"/>
      <c r="B108" s="32"/>
      <c r="C108" s="28"/>
      <c r="D108" s="46"/>
      <c r="E108" s="28"/>
      <c r="F108" s="28"/>
      <c r="G108" s="46"/>
      <c r="H108" s="28"/>
      <c r="I108" s="28"/>
    </row>
    <row r="109" spans="1:9">
      <c r="A109" s="88"/>
      <c r="B109" s="30" t="s">
        <v>493</v>
      </c>
      <c r="C109" s="23"/>
      <c r="D109" s="31">
        <v>284</v>
      </c>
      <c r="E109" s="23"/>
      <c r="F109" s="23"/>
      <c r="G109" s="31">
        <v>653</v>
      </c>
      <c r="H109" s="23"/>
      <c r="I109" s="23"/>
    </row>
    <row r="110" spans="1:9" ht="15.75" thickBot="1">
      <c r="A110" s="88"/>
      <c r="B110" s="30"/>
      <c r="C110" s="23"/>
      <c r="D110" s="44"/>
      <c r="E110" s="45"/>
      <c r="F110" s="23"/>
      <c r="G110" s="44"/>
      <c r="H110" s="45"/>
      <c r="I110" s="23"/>
    </row>
    <row r="111" spans="1:9">
      <c r="A111" s="88"/>
      <c r="B111" s="97" t="s">
        <v>512</v>
      </c>
      <c r="C111" s="28"/>
      <c r="D111" s="40">
        <v>25334</v>
      </c>
      <c r="E111" s="29"/>
      <c r="F111" s="28"/>
      <c r="G111" s="40">
        <v>22819</v>
      </c>
      <c r="H111" s="29"/>
      <c r="I111" s="28"/>
    </row>
    <row r="112" spans="1:9" ht="15.75" thickBot="1">
      <c r="A112" s="88"/>
      <c r="B112" s="97"/>
      <c r="C112" s="28"/>
      <c r="D112" s="51"/>
      <c r="E112" s="52"/>
      <c r="F112" s="28"/>
      <c r="G112" s="51"/>
      <c r="H112" s="52"/>
      <c r="I112" s="28"/>
    </row>
    <row r="113" spans="1:13" ht="15.75" thickTop="1">
      <c r="A113" s="88" t="s">
        <v>747</v>
      </c>
      <c r="B113" s="87" t="s">
        <v>5</v>
      </c>
      <c r="C113" s="87"/>
      <c r="D113" s="87"/>
      <c r="E113" s="87"/>
      <c r="F113" s="87"/>
      <c r="G113" s="87"/>
      <c r="H113" s="87"/>
      <c r="I113" s="87"/>
      <c r="J113" s="87"/>
      <c r="K113" s="87"/>
      <c r="L113" s="87"/>
      <c r="M113" s="87"/>
    </row>
    <row r="114" spans="1:13">
      <c r="A114" s="88"/>
      <c r="B114" s="22"/>
      <c r="C114" s="22"/>
      <c r="D114" s="22"/>
      <c r="E114" s="22"/>
      <c r="F114" s="22"/>
      <c r="G114" s="22"/>
      <c r="H114" s="22"/>
      <c r="I114" s="22"/>
      <c r="J114" s="22"/>
      <c r="K114" s="22"/>
      <c r="L114" s="22"/>
    </row>
    <row r="115" spans="1:13">
      <c r="A115" s="88"/>
      <c r="B115" s="11"/>
      <c r="C115" s="11"/>
      <c r="D115" s="11"/>
      <c r="E115" s="11"/>
      <c r="F115" s="11"/>
      <c r="G115" s="11"/>
      <c r="H115" s="11"/>
      <c r="I115" s="11"/>
      <c r="J115" s="11"/>
      <c r="K115" s="11"/>
      <c r="L115" s="11"/>
    </row>
    <row r="116" spans="1:13">
      <c r="A116" s="88"/>
      <c r="B116" s="23"/>
      <c r="C116" s="23"/>
      <c r="D116" s="23"/>
      <c r="E116" s="25" t="s">
        <v>241</v>
      </c>
      <c r="F116" s="25"/>
      <c r="G116" s="25"/>
      <c r="H116" s="23"/>
      <c r="I116" s="25" t="s">
        <v>243</v>
      </c>
      <c r="J116" s="25"/>
      <c r="K116" s="25"/>
      <c r="L116" s="23"/>
    </row>
    <row r="117" spans="1:13" ht="15.75" thickBot="1">
      <c r="A117" s="88"/>
      <c r="B117" s="23"/>
      <c r="C117" s="23"/>
      <c r="D117" s="23"/>
      <c r="E117" s="26" t="s">
        <v>242</v>
      </c>
      <c r="F117" s="26"/>
      <c r="G117" s="26"/>
      <c r="H117" s="23"/>
      <c r="I117" s="26" t="s">
        <v>242</v>
      </c>
      <c r="J117" s="26"/>
      <c r="K117" s="26"/>
      <c r="L117" s="23"/>
    </row>
    <row r="118" spans="1:13">
      <c r="A118" s="88"/>
      <c r="B118" s="12"/>
      <c r="C118" s="54" t="s">
        <v>513</v>
      </c>
      <c r="D118" s="16"/>
      <c r="E118" s="29"/>
      <c r="F118" s="29"/>
      <c r="G118" s="29"/>
      <c r="H118" s="16"/>
      <c r="I118" s="29"/>
      <c r="J118" s="29"/>
      <c r="K118" s="29"/>
      <c r="L118" s="12"/>
    </row>
    <row r="119" spans="1:13">
      <c r="A119" s="88"/>
      <c r="B119" s="23"/>
      <c r="C119" s="63" t="s">
        <v>488</v>
      </c>
      <c r="D119" s="23"/>
      <c r="E119" s="75" t="s">
        <v>179</v>
      </c>
      <c r="F119" s="76">
        <v>913427</v>
      </c>
      <c r="G119" s="23"/>
      <c r="H119" s="23"/>
      <c r="I119" s="75" t="s">
        <v>179</v>
      </c>
      <c r="J119" s="76">
        <v>932803</v>
      </c>
      <c r="K119" s="23"/>
      <c r="L119" s="23"/>
    </row>
    <row r="120" spans="1:13">
      <c r="A120" s="88"/>
      <c r="B120" s="23"/>
      <c r="C120" s="63"/>
      <c r="D120" s="23"/>
      <c r="E120" s="75"/>
      <c r="F120" s="76"/>
      <c r="G120" s="23"/>
      <c r="H120" s="23"/>
      <c r="I120" s="75"/>
      <c r="J120" s="76"/>
      <c r="K120" s="23"/>
      <c r="L120" s="23"/>
    </row>
    <row r="121" spans="1:13">
      <c r="A121" s="88"/>
      <c r="B121" s="23"/>
      <c r="C121" s="65" t="s">
        <v>489</v>
      </c>
      <c r="D121" s="28"/>
      <c r="E121" s="77">
        <v>444995</v>
      </c>
      <c r="F121" s="77"/>
      <c r="G121" s="28"/>
      <c r="H121" s="28"/>
      <c r="I121" s="77">
        <v>454161</v>
      </c>
      <c r="J121" s="77"/>
      <c r="K121" s="28"/>
      <c r="L121" s="23"/>
    </row>
    <row r="122" spans="1:13">
      <c r="A122" s="88"/>
      <c r="B122" s="23"/>
      <c r="C122" s="65"/>
      <c r="D122" s="28"/>
      <c r="E122" s="77"/>
      <c r="F122" s="77"/>
      <c r="G122" s="28"/>
      <c r="H122" s="28"/>
      <c r="I122" s="77"/>
      <c r="J122" s="77"/>
      <c r="K122" s="28"/>
      <c r="L122" s="23"/>
    </row>
    <row r="123" spans="1:13">
      <c r="A123" s="88"/>
      <c r="B123" s="23"/>
      <c r="C123" s="63" t="s">
        <v>490</v>
      </c>
      <c r="D123" s="23"/>
      <c r="E123" s="76">
        <v>521250</v>
      </c>
      <c r="F123" s="76"/>
      <c r="G123" s="23"/>
      <c r="H123" s="23"/>
      <c r="I123" s="76">
        <v>487659</v>
      </c>
      <c r="J123" s="76"/>
      <c r="K123" s="23"/>
      <c r="L123" s="23"/>
    </row>
    <row r="124" spans="1:13">
      <c r="A124" s="88"/>
      <c r="B124" s="23"/>
      <c r="C124" s="63"/>
      <c r="D124" s="23"/>
      <c r="E124" s="76"/>
      <c r="F124" s="76"/>
      <c r="G124" s="23"/>
      <c r="H124" s="23"/>
      <c r="I124" s="76"/>
      <c r="J124" s="76"/>
      <c r="K124" s="23"/>
      <c r="L124" s="23"/>
    </row>
    <row r="125" spans="1:13">
      <c r="A125" s="88"/>
      <c r="B125" s="23"/>
      <c r="C125" s="65" t="s">
        <v>491</v>
      </c>
      <c r="D125" s="28"/>
      <c r="E125" s="77">
        <v>358856</v>
      </c>
      <c r="F125" s="77"/>
      <c r="G125" s="28"/>
      <c r="H125" s="28"/>
      <c r="I125" s="77">
        <v>260483</v>
      </c>
      <c r="J125" s="77"/>
      <c r="K125" s="28"/>
      <c r="L125" s="23"/>
    </row>
    <row r="126" spans="1:13">
      <c r="A126" s="88"/>
      <c r="B126" s="23"/>
      <c r="C126" s="65"/>
      <c r="D126" s="28"/>
      <c r="E126" s="77"/>
      <c r="F126" s="77"/>
      <c r="G126" s="28"/>
      <c r="H126" s="28"/>
      <c r="I126" s="77"/>
      <c r="J126" s="77"/>
      <c r="K126" s="28"/>
      <c r="L126" s="23"/>
    </row>
    <row r="127" spans="1:13">
      <c r="A127" s="88"/>
      <c r="B127" s="23"/>
      <c r="C127" s="63" t="s">
        <v>492</v>
      </c>
      <c r="D127" s="23"/>
      <c r="E127" s="76">
        <v>574699</v>
      </c>
      <c r="F127" s="76"/>
      <c r="G127" s="23"/>
      <c r="H127" s="23"/>
      <c r="I127" s="76">
        <v>579571</v>
      </c>
      <c r="J127" s="76"/>
      <c r="K127" s="23"/>
      <c r="L127" s="23"/>
    </row>
    <row r="128" spans="1:13">
      <c r="A128" s="88"/>
      <c r="B128" s="23"/>
      <c r="C128" s="63"/>
      <c r="D128" s="23"/>
      <c r="E128" s="76"/>
      <c r="F128" s="76"/>
      <c r="G128" s="23"/>
      <c r="H128" s="23"/>
      <c r="I128" s="76"/>
      <c r="J128" s="76"/>
      <c r="K128" s="23"/>
      <c r="L128" s="23"/>
    </row>
    <row r="129" spans="1:13">
      <c r="A129" s="88"/>
      <c r="B129" s="23"/>
      <c r="C129" s="65" t="s">
        <v>493</v>
      </c>
      <c r="D129" s="28"/>
      <c r="E129" s="77">
        <v>727491</v>
      </c>
      <c r="F129" s="77"/>
      <c r="G129" s="28"/>
      <c r="H129" s="28"/>
      <c r="I129" s="77">
        <v>683580</v>
      </c>
      <c r="J129" s="77"/>
      <c r="K129" s="28"/>
      <c r="L129" s="23"/>
    </row>
    <row r="130" spans="1:13" ht="15.75" thickBot="1">
      <c r="A130" s="88"/>
      <c r="B130" s="23"/>
      <c r="C130" s="65"/>
      <c r="D130" s="28"/>
      <c r="E130" s="78"/>
      <c r="F130" s="78"/>
      <c r="G130" s="68"/>
      <c r="H130" s="28"/>
      <c r="I130" s="78"/>
      <c r="J130" s="78"/>
      <c r="K130" s="68"/>
      <c r="L130" s="23"/>
    </row>
    <row r="131" spans="1:13">
      <c r="A131" s="88"/>
      <c r="B131" s="23"/>
      <c r="C131" s="145" t="s">
        <v>514</v>
      </c>
      <c r="D131" s="23"/>
      <c r="E131" s="79" t="s">
        <v>179</v>
      </c>
      <c r="F131" s="81">
        <v>3540718</v>
      </c>
      <c r="G131" s="72"/>
      <c r="H131" s="23"/>
      <c r="I131" s="79" t="s">
        <v>179</v>
      </c>
      <c r="J131" s="81">
        <v>3398257</v>
      </c>
      <c r="K131" s="72"/>
      <c r="L131" s="23"/>
    </row>
    <row r="132" spans="1:13" ht="15.75" thickBot="1">
      <c r="A132" s="88"/>
      <c r="B132" s="23"/>
      <c r="C132" s="145"/>
      <c r="D132" s="23"/>
      <c r="E132" s="80"/>
      <c r="F132" s="82"/>
      <c r="G132" s="73"/>
      <c r="H132" s="23"/>
      <c r="I132" s="80"/>
      <c r="J132" s="82"/>
      <c r="K132" s="73"/>
      <c r="L132" s="23"/>
    </row>
    <row r="133" spans="1:13" ht="15.75" thickTop="1">
      <c r="A133" s="88" t="s">
        <v>748</v>
      </c>
      <c r="B133" s="87" t="s">
        <v>5</v>
      </c>
      <c r="C133" s="87"/>
      <c r="D133" s="87"/>
      <c r="E133" s="87"/>
      <c r="F133" s="87"/>
      <c r="G133" s="87"/>
      <c r="H133" s="87"/>
      <c r="I133" s="87"/>
      <c r="J133" s="87"/>
      <c r="K133" s="87"/>
      <c r="L133" s="87"/>
      <c r="M133" s="87"/>
    </row>
    <row r="134" spans="1:13">
      <c r="A134" s="88"/>
      <c r="B134" s="22"/>
      <c r="C134" s="22"/>
      <c r="D134" s="22"/>
      <c r="E134" s="22"/>
      <c r="F134" s="22"/>
      <c r="G134" s="22"/>
      <c r="H134" s="22"/>
      <c r="I134" s="22"/>
      <c r="J134" s="22"/>
      <c r="K134" s="22"/>
      <c r="L134" s="22"/>
    </row>
    <row r="135" spans="1:13">
      <c r="A135" s="88"/>
      <c r="B135" s="11"/>
      <c r="C135" s="11"/>
      <c r="D135" s="11"/>
      <c r="E135" s="11"/>
      <c r="F135" s="11"/>
      <c r="G135" s="11"/>
      <c r="H135" s="11"/>
      <c r="I135" s="11"/>
      <c r="J135" s="11"/>
      <c r="K135" s="11"/>
      <c r="L135" s="11"/>
    </row>
    <row r="136" spans="1:13">
      <c r="A136" s="88"/>
      <c r="B136" s="23"/>
      <c r="C136" s="23"/>
      <c r="D136" s="23"/>
      <c r="E136" s="25" t="s">
        <v>241</v>
      </c>
      <c r="F136" s="25"/>
      <c r="G136" s="25"/>
      <c r="H136" s="23"/>
      <c r="I136" s="25" t="s">
        <v>243</v>
      </c>
      <c r="J136" s="25"/>
      <c r="K136" s="25"/>
      <c r="L136" s="23"/>
    </row>
    <row r="137" spans="1:13" ht="15.75" thickBot="1">
      <c r="A137" s="88"/>
      <c r="B137" s="23"/>
      <c r="C137" s="23"/>
      <c r="D137" s="23"/>
      <c r="E137" s="26" t="s">
        <v>242</v>
      </c>
      <c r="F137" s="26"/>
      <c r="G137" s="26"/>
      <c r="H137" s="23"/>
      <c r="I137" s="26" t="s">
        <v>242</v>
      </c>
      <c r="J137" s="26"/>
      <c r="K137" s="26"/>
      <c r="L137" s="45"/>
    </row>
    <row r="138" spans="1:13" ht="25.5">
      <c r="A138" s="88"/>
      <c r="B138" s="12"/>
      <c r="C138" s="108" t="s">
        <v>515</v>
      </c>
      <c r="D138" s="12"/>
      <c r="E138" s="72"/>
      <c r="F138" s="72"/>
      <c r="G138" s="72"/>
      <c r="H138" s="12"/>
      <c r="I138" s="72"/>
      <c r="J138" s="72"/>
      <c r="K138" s="72"/>
      <c r="L138" s="12"/>
    </row>
    <row r="139" spans="1:13">
      <c r="A139" s="88"/>
      <c r="B139" s="28"/>
      <c r="C139" s="191" t="s">
        <v>488</v>
      </c>
      <c r="D139" s="28"/>
      <c r="E139" s="115" t="s">
        <v>179</v>
      </c>
      <c r="F139" s="66">
        <v>710</v>
      </c>
      <c r="G139" s="28"/>
      <c r="H139" s="28"/>
      <c r="I139" s="115" t="s">
        <v>179</v>
      </c>
      <c r="J139" s="77">
        <v>1067</v>
      </c>
      <c r="K139" s="28"/>
      <c r="L139" s="28"/>
    </row>
    <row r="140" spans="1:13">
      <c r="A140" s="88"/>
      <c r="B140" s="28"/>
      <c r="C140" s="191"/>
      <c r="D140" s="28"/>
      <c r="E140" s="115"/>
      <c r="F140" s="66"/>
      <c r="G140" s="28"/>
      <c r="H140" s="28"/>
      <c r="I140" s="115"/>
      <c r="J140" s="77"/>
      <c r="K140" s="28"/>
      <c r="L140" s="28"/>
    </row>
    <row r="141" spans="1:13">
      <c r="A141" s="88"/>
      <c r="B141" s="23"/>
      <c r="C141" s="63" t="s">
        <v>490</v>
      </c>
      <c r="D141" s="23"/>
      <c r="E141" s="76">
        <v>61104</v>
      </c>
      <c r="F141" s="76"/>
      <c r="G141" s="23"/>
      <c r="H141" s="23"/>
      <c r="I141" s="76">
        <v>61570</v>
      </c>
      <c r="J141" s="76"/>
      <c r="K141" s="23"/>
      <c r="L141" s="23"/>
    </row>
    <row r="142" spans="1:13">
      <c r="A142" s="88"/>
      <c r="B142" s="23"/>
      <c r="C142" s="63"/>
      <c r="D142" s="23"/>
      <c r="E142" s="76"/>
      <c r="F142" s="76"/>
      <c r="G142" s="23"/>
      <c r="H142" s="23"/>
      <c r="I142" s="76"/>
      <c r="J142" s="76"/>
      <c r="K142" s="23"/>
      <c r="L142" s="23"/>
    </row>
    <row r="143" spans="1:13">
      <c r="A143" s="88"/>
      <c r="B143" s="28"/>
      <c r="C143" s="65" t="s">
        <v>492</v>
      </c>
      <c r="D143" s="28"/>
      <c r="E143" s="77">
        <v>197855</v>
      </c>
      <c r="F143" s="77"/>
      <c r="G143" s="28"/>
      <c r="H143" s="28"/>
      <c r="I143" s="77">
        <v>193692</v>
      </c>
      <c r="J143" s="77"/>
      <c r="K143" s="28"/>
      <c r="L143" s="28"/>
    </row>
    <row r="144" spans="1:13" ht="15.75" thickBot="1">
      <c r="A144" s="88"/>
      <c r="B144" s="28"/>
      <c r="C144" s="65"/>
      <c r="D144" s="28"/>
      <c r="E144" s="78"/>
      <c r="F144" s="78"/>
      <c r="G144" s="68"/>
      <c r="H144" s="28"/>
      <c r="I144" s="78"/>
      <c r="J144" s="78"/>
      <c r="K144" s="68"/>
      <c r="L144" s="68"/>
    </row>
    <row r="145" spans="1:12">
      <c r="A145" s="88"/>
      <c r="B145" s="23"/>
      <c r="C145" s="178" t="s">
        <v>516</v>
      </c>
      <c r="D145" s="23"/>
      <c r="E145" s="79" t="s">
        <v>179</v>
      </c>
      <c r="F145" s="81">
        <v>259669</v>
      </c>
      <c r="G145" s="72"/>
      <c r="H145" s="23"/>
      <c r="I145" s="79" t="s">
        <v>179</v>
      </c>
      <c r="J145" s="81">
        <v>256329</v>
      </c>
      <c r="K145" s="72"/>
      <c r="L145" s="72"/>
    </row>
    <row r="146" spans="1:12" ht="15.75" thickBot="1">
      <c r="A146" s="88"/>
      <c r="B146" s="23"/>
      <c r="C146" s="178"/>
      <c r="D146" s="23"/>
      <c r="E146" s="80"/>
      <c r="F146" s="82"/>
      <c r="G146" s="73"/>
      <c r="H146" s="23"/>
      <c r="I146" s="80"/>
      <c r="J146" s="82"/>
      <c r="K146" s="73"/>
      <c r="L146" s="73"/>
    </row>
    <row r="147" spans="1:12" ht="15.75" thickTop="1"/>
  </sheetData>
  <mergeCells count="560">
    <mergeCell ref="A133:A146"/>
    <mergeCell ref="B133:M133"/>
    <mergeCell ref="B56:M56"/>
    <mergeCell ref="A70:A91"/>
    <mergeCell ref="B70:M70"/>
    <mergeCell ref="A92:A112"/>
    <mergeCell ref="B92:M92"/>
    <mergeCell ref="A113:A132"/>
    <mergeCell ref="B113:M113"/>
    <mergeCell ref="J145:J146"/>
    <mergeCell ref="K145:K146"/>
    <mergeCell ref="L145:L146"/>
    <mergeCell ref="A1:A2"/>
    <mergeCell ref="B1:M1"/>
    <mergeCell ref="B2:M2"/>
    <mergeCell ref="B3:M3"/>
    <mergeCell ref="A4:A55"/>
    <mergeCell ref="B4:M4"/>
    <mergeCell ref="A56:A69"/>
    <mergeCell ref="K143:K144"/>
    <mergeCell ref="L143:L144"/>
    <mergeCell ref="B145:B146"/>
    <mergeCell ref="C145:C146"/>
    <mergeCell ref="D145:D146"/>
    <mergeCell ref="E145:E146"/>
    <mergeCell ref="F145:F146"/>
    <mergeCell ref="G145:G146"/>
    <mergeCell ref="H145:H146"/>
    <mergeCell ref="I145:I146"/>
    <mergeCell ref="I141:J142"/>
    <mergeCell ref="K141:K142"/>
    <mergeCell ref="L141:L142"/>
    <mergeCell ref="B143:B144"/>
    <mergeCell ref="C143:C144"/>
    <mergeCell ref="D143:D144"/>
    <mergeCell ref="E143:F144"/>
    <mergeCell ref="G143:G144"/>
    <mergeCell ref="H143:H144"/>
    <mergeCell ref="I143:J144"/>
    <mergeCell ref="B141:B142"/>
    <mergeCell ref="C141:C142"/>
    <mergeCell ref="D141:D142"/>
    <mergeCell ref="E141:F142"/>
    <mergeCell ref="G141:G142"/>
    <mergeCell ref="H141:H142"/>
    <mergeCell ref="G139:G140"/>
    <mergeCell ref="H139:H140"/>
    <mergeCell ref="I139:I140"/>
    <mergeCell ref="J139:J140"/>
    <mergeCell ref="K139:K140"/>
    <mergeCell ref="L139:L140"/>
    <mergeCell ref="I136:K136"/>
    <mergeCell ref="I137:K137"/>
    <mergeCell ref="L136:L137"/>
    <mergeCell ref="E138:G138"/>
    <mergeCell ref="I138:K138"/>
    <mergeCell ref="B139:B140"/>
    <mergeCell ref="C139:C140"/>
    <mergeCell ref="D139:D140"/>
    <mergeCell ref="E139:E140"/>
    <mergeCell ref="F139:F140"/>
    <mergeCell ref="B136:B137"/>
    <mergeCell ref="C136:C137"/>
    <mergeCell ref="D136:D137"/>
    <mergeCell ref="E136:G136"/>
    <mergeCell ref="E137:G137"/>
    <mergeCell ref="H136:H137"/>
    <mergeCell ref="H131:H132"/>
    <mergeCell ref="I131:I132"/>
    <mergeCell ref="J131:J132"/>
    <mergeCell ref="K131:K132"/>
    <mergeCell ref="L131:L132"/>
    <mergeCell ref="B134:L134"/>
    <mergeCell ref="B131:B132"/>
    <mergeCell ref="C131:C132"/>
    <mergeCell ref="D131:D132"/>
    <mergeCell ref="E131:E132"/>
    <mergeCell ref="F131:F132"/>
    <mergeCell ref="G131:G132"/>
    <mergeCell ref="L127:L128"/>
    <mergeCell ref="B129:B130"/>
    <mergeCell ref="C129:C130"/>
    <mergeCell ref="D129:D130"/>
    <mergeCell ref="E129:F130"/>
    <mergeCell ref="G129:G130"/>
    <mergeCell ref="H129:H130"/>
    <mergeCell ref="I129:J130"/>
    <mergeCell ref="K129:K130"/>
    <mergeCell ref="L129:L130"/>
    <mergeCell ref="K125:K126"/>
    <mergeCell ref="L125:L126"/>
    <mergeCell ref="B127:B128"/>
    <mergeCell ref="C127:C128"/>
    <mergeCell ref="D127:D128"/>
    <mergeCell ref="E127:F128"/>
    <mergeCell ref="G127:G128"/>
    <mergeCell ref="H127:H128"/>
    <mergeCell ref="I127:J128"/>
    <mergeCell ref="K127:K128"/>
    <mergeCell ref="I123:J124"/>
    <mergeCell ref="K123:K124"/>
    <mergeCell ref="L123:L124"/>
    <mergeCell ref="B125:B126"/>
    <mergeCell ref="C125:C126"/>
    <mergeCell ref="D125:D126"/>
    <mergeCell ref="E125:F126"/>
    <mergeCell ref="G125:G126"/>
    <mergeCell ref="H125:H126"/>
    <mergeCell ref="I125:J126"/>
    <mergeCell ref="H121:H122"/>
    <mergeCell ref="I121:J122"/>
    <mergeCell ref="K121:K122"/>
    <mergeCell ref="L121:L122"/>
    <mergeCell ref="B123:B124"/>
    <mergeCell ref="C123:C124"/>
    <mergeCell ref="D123:D124"/>
    <mergeCell ref="E123:F124"/>
    <mergeCell ref="G123:G124"/>
    <mergeCell ref="H123:H124"/>
    <mergeCell ref="H119:H120"/>
    <mergeCell ref="I119:I120"/>
    <mergeCell ref="J119:J120"/>
    <mergeCell ref="K119:K120"/>
    <mergeCell ref="L119:L120"/>
    <mergeCell ref="B121:B122"/>
    <mergeCell ref="C121:C122"/>
    <mergeCell ref="D121:D122"/>
    <mergeCell ref="E121:F122"/>
    <mergeCell ref="G121:G122"/>
    <mergeCell ref="I117:K117"/>
    <mergeCell ref="L116:L117"/>
    <mergeCell ref="E118:G118"/>
    <mergeCell ref="I118:K118"/>
    <mergeCell ref="B119:B120"/>
    <mergeCell ref="C119:C120"/>
    <mergeCell ref="D119:D120"/>
    <mergeCell ref="E119:E120"/>
    <mergeCell ref="F119:F120"/>
    <mergeCell ref="G119:G120"/>
    <mergeCell ref="H111:H112"/>
    <mergeCell ref="I111:I112"/>
    <mergeCell ref="B114:L114"/>
    <mergeCell ref="B116:B117"/>
    <mergeCell ref="C116:C117"/>
    <mergeCell ref="D116:D117"/>
    <mergeCell ref="E116:G116"/>
    <mergeCell ref="E117:G117"/>
    <mergeCell ref="H116:H117"/>
    <mergeCell ref="I116:K116"/>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D97:E97"/>
    <mergeCell ref="G97:H97"/>
    <mergeCell ref="D98:E98"/>
    <mergeCell ref="G98:H98"/>
    <mergeCell ref="B99:B100"/>
    <mergeCell ref="C99:C100"/>
    <mergeCell ref="D99:D100"/>
    <mergeCell ref="E99:E100"/>
    <mergeCell ref="F99:F100"/>
    <mergeCell ref="G99:G100"/>
    <mergeCell ref="J90:J91"/>
    <mergeCell ref="B93:I93"/>
    <mergeCell ref="B95:B96"/>
    <mergeCell ref="C95:C96"/>
    <mergeCell ref="D95:H95"/>
    <mergeCell ref="D96:H96"/>
    <mergeCell ref="I95:I96"/>
    <mergeCell ref="I88:I89"/>
    <mergeCell ref="J88:J89"/>
    <mergeCell ref="B90:B91"/>
    <mergeCell ref="C90:C91"/>
    <mergeCell ref="D90:D91"/>
    <mergeCell ref="E90:E91"/>
    <mergeCell ref="F90:F91"/>
    <mergeCell ref="G90:G91"/>
    <mergeCell ref="H90:H91"/>
    <mergeCell ref="I90:I91"/>
    <mergeCell ref="H85:H86"/>
    <mergeCell ref="I85:I86"/>
    <mergeCell ref="J85:J86"/>
    <mergeCell ref="B88:B89"/>
    <mergeCell ref="C88:C89"/>
    <mergeCell ref="D88:D89"/>
    <mergeCell ref="E88:E89"/>
    <mergeCell ref="F88:F89"/>
    <mergeCell ref="G88:G89"/>
    <mergeCell ref="H88:H89"/>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D75:E75"/>
    <mergeCell ref="G75:H75"/>
    <mergeCell ref="D76:E76"/>
    <mergeCell ref="G76:H76"/>
    <mergeCell ref="B77:B78"/>
    <mergeCell ref="C77:C78"/>
    <mergeCell ref="D77:D78"/>
    <mergeCell ref="E77:E78"/>
    <mergeCell ref="F77:F78"/>
    <mergeCell ref="G77:G78"/>
    <mergeCell ref="H68:H69"/>
    <mergeCell ref="I68:I69"/>
    <mergeCell ref="B71:J71"/>
    <mergeCell ref="B73:B74"/>
    <mergeCell ref="C73:C74"/>
    <mergeCell ref="D73:I73"/>
    <mergeCell ref="D74:I74"/>
    <mergeCell ref="J73:J74"/>
    <mergeCell ref="B68:B69"/>
    <mergeCell ref="C68:C69"/>
    <mergeCell ref="D68:D69"/>
    <mergeCell ref="E68:E69"/>
    <mergeCell ref="F68:F69"/>
    <mergeCell ref="G68:G69"/>
    <mergeCell ref="H63:H64"/>
    <mergeCell ref="I63:I64"/>
    <mergeCell ref="B66:B67"/>
    <mergeCell ref="C66:C67"/>
    <mergeCell ref="D66:D67"/>
    <mergeCell ref="E66:E67"/>
    <mergeCell ref="F66:F67"/>
    <mergeCell ref="G66:G67"/>
    <mergeCell ref="H66:H67"/>
    <mergeCell ref="I66:I67"/>
    <mergeCell ref="D61:E61"/>
    <mergeCell ref="G61:H61"/>
    <mergeCell ref="D62:E62"/>
    <mergeCell ref="G62:H62"/>
    <mergeCell ref="B63:B64"/>
    <mergeCell ref="C63:C64"/>
    <mergeCell ref="D63:D64"/>
    <mergeCell ref="E63:E64"/>
    <mergeCell ref="F63:F64"/>
    <mergeCell ref="G63:G64"/>
    <mergeCell ref="B57:I57"/>
    <mergeCell ref="B59:B60"/>
    <mergeCell ref="C59:C60"/>
    <mergeCell ref="D59:H59"/>
    <mergeCell ref="D60:H60"/>
    <mergeCell ref="I59:I60"/>
    <mergeCell ref="H54:H55"/>
    <mergeCell ref="I54:I55"/>
    <mergeCell ref="J54:J55"/>
    <mergeCell ref="K54:K55"/>
    <mergeCell ref="L54:L55"/>
    <mergeCell ref="M54:M55"/>
    <mergeCell ref="B54:B55"/>
    <mergeCell ref="C54:C55"/>
    <mergeCell ref="D54:D55"/>
    <mergeCell ref="E54:E55"/>
    <mergeCell ref="F54:F55"/>
    <mergeCell ref="G54:G55"/>
    <mergeCell ref="I51:J52"/>
    <mergeCell ref="K51:K52"/>
    <mergeCell ref="L51:L52"/>
    <mergeCell ref="M51:M52"/>
    <mergeCell ref="E53:F53"/>
    <mergeCell ref="I53:J53"/>
    <mergeCell ref="I49:J50"/>
    <mergeCell ref="K49:K50"/>
    <mergeCell ref="L49:L50"/>
    <mergeCell ref="M49:M50"/>
    <mergeCell ref="B51:B52"/>
    <mergeCell ref="C51:C52"/>
    <mergeCell ref="D51:D52"/>
    <mergeCell ref="E51:F52"/>
    <mergeCell ref="G51:G52"/>
    <mergeCell ref="H51:H52"/>
    <mergeCell ref="I47:J48"/>
    <mergeCell ref="K47:K48"/>
    <mergeCell ref="L47:L48"/>
    <mergeCell ref="M47:M48"/>
    <mergeCell ref="B49:B50"/>
    <mergeCell ref="C49:C50"/>
    <mergeCell ref="D49:D50"/>
    <mergeCell ref="E49:F50"/>
    <mergeCell ref="G49:G50"/>
    <mergeCell ref="H49:H50"/>
    <mergeCell ref="I45:J46"/>
    <mergeCell ref="K45:K46"/>
    <mergeCell ref="L45:L46"/>
    <mergeCell ref="M45:M46"/>
    <mergeCell ref="B47:B48"/>
    <mergeCell ref="C47:C48"/>
    <mergeCell ref="D47:D48"/>
    <mergeCell ref="E47:F48"/>
    <mergeCell ref="G47:G48"/>
    <mergeCell ref="H47:H48"/>
    <mergeCell ref="I43:J44"/>
    <mergeCell ref="K43:K44"/>
    <mergeCell ref="L43:L44"/>
    <mergeCell ref="M43:M44"/>
    <mergeCell ref="B45:B46"/>
    <mergeCell ref="C45:C46"/>
    <mergeCell ref="D45:D46"/>
    <mergeCell ref="E45:F46"/>
    <mergeCell ref="G45:G46"/>
    <mergeCell ref="H45:H46"/>
    <mergeCell ref="J41:J42"/>
    <mergeCell ref="K41:K42"/>
    <mergeCell ref="L41:L42"/>
    <mergeCell ref="M41:M42"/>
    <mergeCell ref="B43:B44"/>
    <mergeCell ref="C43:C44"/>
    <mergeCell ref="D43:D44"/>
    <mergeCell ref="E43:F44"/>
    <mergeCell ref="G43:G44"/>
    <mergeCell ref="H43:H44"/>
    <mergeCell ref="E40:G40"/>
    <mergeCell ref="I40:K40"/>
    <mergeCell ref="B41:B42"/>
    <mergeCell ref="C41:C42"/>
    <mergeCell ref="D41:D42"/>
    <mergeCell ref="E41:E42"/>
    <mergeCell ref="F41:F42"/>
    <mergeCell ref="G41:G42"/>
    <mergeCell ref="H41:H42"/>
    <mergeCell ref="I41:I42"/>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C37"/>
    <mergeCell ref="D36:D37"/>
    <mergeCell ref="E36:F37"/>
    <mergeCell ref="G36:G37"/>
    <mergeCell ref="H36:H37"/>
    <mergeCell ref="I32:J33"/>
    <mergeCell ref="K32:K33"/>
    <mergeCell ref="L32:L33"/>
    <mergeCell ref="M32:M33"/>
    <mergeCell ref="B34:B35"/>
    <mergeCell ref="C34:C35"/>
    <mergeCell ref="D34:D35"/>
    <mergeCell ref="E34:F35"/>
    <mergeCell ref="G34:G35"/>
    <mergeCell ref="H34:H35"/>
    <mergeCell ref="I30:J31"/>
    <mergeCell ref="K30:K31"/>
    <mergeCell ref="L30:L31"/>
    <mergeCell ref="M30:M31"/>
    <mergeCell ref="B32:B33"/>
    <mergeCell ref="C32:C33"/>
    <mergeCell ref="D32:D33"/>
    <mergeCell ref="E32:F33"/>
    <mergeCell ref="G32:G33"/>
    <mergeCell ref="H32:H33"/>
    <mergeCell ref="I28:J29"/>
    <mergeCell ref="K28:K29"/>
    <mergeCell ref="L28:L29"/>
    <mergeCell ref="M28:M29"/>
    <mergeCell ref="B30:B31"/>
    <mergeCell ref="C30:C31"/>
    <mergeCell ref="D30:D31"/>
    <mergeCell ref="E30:F31"/>
    <mergeCell ref="G30:G31"/>
    <mergeCell ref="H30:H31"/>
    <mergeCell ref="J26:J27"/>
    <mergeCell ref="K26:K27"/>
    <mergeCell ref="L26:L27"/>
    <mergeCell ref="M26:M27"/>
    <mergeCell ref="B28:B29"/>
    <mergeCell ref="C28:C29"/>
    <mergeCell ref="D28:D29"/>
    <mergeCell ref="E28:F29"/>
    <mergeCell ref="G28:G29"/>
    <mergeCell ref="H28:H29"/>
    <mergeCell ref="E25:G25"/>
    <mergeCell ref="I25:K25"/>
    <mergeCell ref="B26:B27"/>
    <mergeCell ref="C26:C27"/>
    <mergeCell ref="D26:D27"/>
    <mergeCell ref="E26:E27"/>
    <mergeCell ref="F26:F27"/>
    <mergeCell ref="G26:G27"/>
    <mergeCell ref="H26:H27"/>
    <mergeCell ref="I26:I27"/>
    <mergeCell ref="H23:H24"/>
    <mergeCell ref="I23:I24"/>
    <mergeCell ref="J23:J24"/>
    <mergeCell ref="K23:K24"/>
    <mergeCell ref="L23:L24"/>
    <mergeCell ref="M23:M24"/>
    <mergeCell ref="I21:J22"/>
    <mergeCell ref="K21:K22"/>
    <mergeCell ref="L21:L22"/>
    <mergeCell ref="M21:M22"/>
    <mergeCell ref="B23:B24"/>
    <mergeCell ref="C23:C24"/>
    <mergeCell ref="D23:D24"/>
    <mergeCell ref="E23:E24"/>
    <mergeCell ref="F23:F24"/>
    <mergeCell ref="G23:G24"/>
    <mergeCell ref="I19:J20"/>
    <mergeCell ref="K19:K20"/>
    <mergeCell ref="L19:L20"/>
    <mergeCell ref="M19:M20"/>
    <mergeCell ref="B21:B22"/>
    <mergeCell ref="C21:C22"/>
    <mergeCell ref="D21:D22"/>
    <mergeCell ref="E21:F22"/>
    <mergeCell ref="G21:G22"/>
    <mergeCell ref="H21:H22"/>
    <mergeCell ref="I17:J18"/>
    <mergeCell ref="K17:K18"/>
    <mergeCell ref="L17:L18"/>
    <mergeCell ref="M17:M18"/>
    <mergeCell ref="B19:B20"/>
    <mergeCell ref="C19:C20"/>
    <mergeCell ref="D19:D20"/>
    <mergeCell ref="E19:F20"/>
    <mergeCell ref="G19:G20"/>
    <mergeCell ref="H19:H20"/>
    <mergeCell ref="I15:J16"/>
    <mergeCell ref="K15:K16"/>
    <mergeCell ref="L15:L16"/>
    <mergeCell ref="M15:M16"/>
    <mergeCell ref="B17:B18"/>
    <mergeCell ref="C17:C18"/>
    <mergeCell ref="D17:D18"/>
    <mergeCell ref="E17:F18"/>
    <mergeCell ref="G17:G18"/>
    <mergeCell ref="H17:H18"/>
    <mergeCell ref="I13:J14"/>
    <mergeCell ref="K13:K14"/>
    <mergeCell ref="L13:L14"/>
    <mergeCell ref="M13:M14"/>
    <mergeCell ref="B15:B16"/>
    <mergeCell ref="C15:C16"/>
    <mergeCell ref="D15:D16"/>
    <mergeCell ref="E15:F16"/>
    <mergeCell ref="G15:G16"/>
    <mergeCell ref="H15:H16"/>
    <mergeCell ref="B13:B14"/>
    <mergeCell ref="C13:C14"/>
    <mergeCell ref="D13:D14"/>
    <mergeCell ref="E13:F14"/>
    <mergeCell ref="G13:G14"/>
    <mergeCell ref="H13:H14"/>
    <mergeCell ref="H11:H12"/>
    <mergeCell ref="I11:I12"/>
    <mergeCell ref="J11:J12"/>
    <mergeCell ref="K11:K12"/>
    <mergeCell ref="L11:L12"/>
    <mergeCell ref="M11:M12"/>
    <mergeCell ref="E9:G9"/>
    <mergeCell ref="I9:K9"/>
    <mergeCell ref="E10:G10"/>
    <mergeCell ref="I10:K10"/>
    <mergeCell ref="B11:B12"/>
    <mergeCell ref="C11:C12"/>
    <mergeCell ref="D11:D12"/>
    <mergeCell ref="E11:E12"/>
    <mergeCell ref="F11:F12"/>
    <mergeCell ref="G11:G12"/>
    <mergeCell ref="B5:M5"/>
    <mergeCell ref="B7:B8"/>
    <mergeCell ref="C7:C8"/>
    <mergeCell ref="D7:D8"/>
    <mergeCell ref="E7:K7"/>
    <mergeCell ref="E8:K8"/>
    <mergeCell ref="L7:L8"/>
    <mergeCell ref="M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2" width="36.5703125" bestFit="1" customWidth="1"/>
    <col min="3" max="3" width="12" bestFit="1" customWidth="1"/>
    <col min="4" max="4" width="16.42578125" bestFit="1" customWidth="1"/>
  </cols>
  <sheetData>
    <row r="1" spans="1:4" ht="45" customHeight="1">
      <c r="A1" s="7" t="s">
        <v>749</v>
      </c>
      <c r="B1" s="7" t="s">
        <v>1</v>
      </c>
      <c r="C1" s="7"/>
      <c r="D1" s="1" t="s">
        <v>726</v>
      </c>
    </row>
    <row r="2" spans="1:4">
      <c r="A2" s="7"/>
      <c r="B2" s="1" t="s">
        <v>2</v>
      </c>
      <c r="C2" s="1" t="s">
        <v>26</v>
      </c>
      <c r="D2" s="1" t="s">
        <v>63</v>
      </c>
    </row>
    <row r="3" spans="1:4">
      <c r="A3" s="3" t="s">
        <v>750</v>
      </c>
      <c r="B3" s="4" t="s">
        <v>5</v>
      </c>
      <c r="C3" s="4" t="s">
        <v>5</v>
      </c>
      <c r="D3" s="4" t="s">
        <v>5</v>
      </c>
    </row>
    <row r="4" spans="1:4" ht="30">
      <c r="A4" s="2" t="s">
        <v>751</v>
      </c>
      <c r="B4" s="8">
        <v>-400000</v>
      </c>
      <c r="C4" s="8">
        <v>-1400000</v>
      </c>
      <c r="D4" s="4" t="s">
        <v>5</v>
      </c>
    </row>
    <row r="5" spans="1:4">
      <c r="A5" s="2" t="s">
        <v>752</v>
      </c>
      <c r="B5" s="6">
        <v>472538000</v>
      </c>
      <c r="C5" s="6">
        <v>398994000</v>
      </c>
      <c r="D5" s="4" t="s">
        <v>5</v>
      </c>
    </row>
    <row r="6" spans="1:4">
      <c r="A6" s="2" t="s">
        <v>38</v>
      </c>
      <c r="B6" s="6">
        <v>-412237000</v>
      </c>
      <c r="C6" s="6">
        <v>-355126000</v>
      </c>
      <c r="D6" s="4" t="s">
        <v>5</v>
      </c>
    </row>
    <row r="7" spans="1:4" ht="30">
      <c r="A7" s="2" t="s">
        <v>40</v>
      </c>
      <c r="B7" s="6">
        <v>4281000</v>
      </c>
      <c r="C7" s="6">
        <v>13972000</v>
      </c>
      <c r="D7" s="4" t="s">
        <v>5</v>
      </c>
    </row>
    <row r="8" spans="1:4" ht="30">
      <c r="A8" s="2" t="s">
        <v>44</v>
      </c>
      <c r="B8" s="6">
        <v>56826000</v>
      </c>
      <c r="C8" s="6">
        <v>34502000</v>
      </c>
      <c r="D8" s="4" t="s">
        <v>5</v>
      </c>
    </row>
    <row r="9" spans="1:4">
      <c r="A9" s="2" t="s">
        <v>45</v>
      </c>
      <c r="B9" s="6">
        <v>-11823000</v>
      </c>
      <c r="C9" s="6">
        <v>-7590000</v>
      </c>
      <c r="D9" s="4" t="s">
        <v>5</v>
      </c>
    </row>
    <row r="10" spans="1:4">
      <c r="A10" s="2" t="s">
        <v>46</v>
      </c>
      <c r="B10" s="6">
        <v>45003000</v>
      </c>
      <c r="C10" s="6">
        <v>26912000</v>
      </c>
      <c r="D10" s="4" t="s">
        <v>5</v>
      </c>
    </row>
    <row r="11" spans="1:4">
      <c r="A11" s="2" t="s">
        <v>108</v>
      </c>
      <c r="B11" s="6">
        <v>1783387000</v>
      </c>
      <c r="C11" s="4" t="s">
        <v>5</v>
      </c>
      <c r="D11" s="6">
        <v>1756586000</v>
      </c>
    </row>
    <row r="12" spans="1:4" ht="30">
      <c r="A12" s="2" t="s">
        <v>753</v>
      </c>
      <c r="B12" s="6">
        <v>400000</v>
      </c>
      <c r="C12" s="6">
        <v>-400000</v>
      </c>
      <c r="D12" s="4" t="s">
        <v>5</v>
      </c>
    </row>
    <row r="13" spans="1:4">
      <c r="A13" s="2" t="s">
        <v>754</v>
      </c>
      <c r="B13" s="6">
        <v>200000</v>
      </c>
      <c r="C13" s="6">
        <v>100000</v>
      </c>
      <c r="D13" s="4" t="s">
        <v>5</v>
      </c>
    </row>
    <row r="14" spans="1:4">
      <c r="A14" s="2" t="s">
        <v>755</v>
      </c>
      <c r="B14" s="6">
        <v>7400000</v>
      </c>
      <c r="C14" s="6">
        <v>20400000</v>
      </c>
      <c r="D14" s="4" t="s">
        <v>5</v>
      </c>
    </row>
    <row r="15" spans="1:4">
      <c r="A15" s="2" t="s">
        <v>756</v>
      </c>
      <c r="B15" s="6">
        <v>11300000</v>
      </c>
      <c r="C15" s="4" t="s">
        <v>5</v>
      </c>
      <c r="D15" s="4" t="s">
        <v>5</v>
      </c>
    </row>
    <row r="16" spans="1:4" ht="30">
      <c r="A16" s="2" t="s">
        <v>123</v>
      </c>
      <c r="B16" s="6">
        <v>164000</v>
      </c>
      <c r="C16" s="6">
        <v>12733000</v>
      </c>
      <c r="D16" s="4" t="s">
        <v>5</v>
      </c>
    </row>
    <row r="17" spans="1:4">
      <c r="A17" s="3" t="s">
        <v>757</v>
      </c>
      <c r="B17" s="4" t="s">
        <v>5</v>
      </c>
      <c r="C17" s="4" t="s">
        <v>5</v>
      </c>
      <c r="D17" s="4" t="s">
        <v>5</v>
      </c>
    </row>
    <row r="18" spans="1:4" ht="30">
      <c r="A18" s="2" t="s">
        <v>758</v>
      </c>
      <c r="B18" s="4">
        <v>0</v>
      </c>
      <c r="C18" s="4" t="s">
        <v>5</v>
      </c>
      <c r="D18" s="4">
        <v>0</v>
      </c>
    </row>
    <row r="19" spans="1:4" ht="30">
      <c r="A19" s="2" t="s">
        <v>759</v>
      </c>
      <c r="B19" s="6">
        <v>400000</v>
      </c>
      <c r="C19" s="4" t="s">
        <v>5</v>
      </c>
      <c r="D19" s="6">
        <v>5000000</v>
      </c>
    </row>
    <row r="20" spans="1:4" ht="30">
      <c r="A20" s="2" t="s">
        <v>760</v>
      </c>
      <c r="B20" s="6">
        <v>4400000</v>
      </c>
      <c r="C20" s="4" t="s">
        <v>5</v>
      </c>
      <c r="D20" s="4" t="s">
        <v>5</v>
      </c>
    </row>
    <row r="21" spans="1:4" ht="30">
      <c r="A21" s="2" t="s">
        <v>761</v>
      </c>
      <c r="B21" s="6">
        <v>500000</v>
      </c>
      <c r="C21" s="4" t="s">
        <v>5</v>
      </c>
      <c r="D21" s="4" t="s">
        <v>5</v>
      </c>
    </row>
    <row r="22" spans="1:4">
      <c r="A22" s="3" t="s">
        <v>762</v>
      </c>
      <c r="B22" s="4" t="s">
        <v>5</v>
      </c>
      <c r="C22" s="4" t="s">
        <v>5</v>
      </c>
      <c r="D22" s="4" t="s">
        <v>5</v>
      </c>
    </row>
    <row r="23" spans="1:4">
      <c r="A23" s="2" t="s">
        <v>763</v>
      </c>
      <c r="B23" s="6">
        <v>47300000</v>
      </c>
      <c r="C23" s="4" t="s">
        <v>5</v>
      </c>
      <c r="D23" s="6">
        <v>46000000</v>
      </c>
    </row>
    <row r="24" spans="1:4">
      <c r="A24" s="2" t="s">
        <v>764</v>
      </c>
      <c r="B24" s="4" t="s">
        <v>5</v>
      </c>
      <c r="C24" s="6">
        <v>800000</v>
      </c>
      <c r="D24" s="4" t="s">
        <v>5</v>
      </c>
    </row>
    <row r="25" spans="1:4" ht="30">
      <c r="A25" s="2" t="s">
        <v>70</v>
      </c>
      <c r="B25" s="6">
        <v>54787000</v>
      </c>
      <c r="C25" s="4" t="s">
        <v>5</v>
      </c>
      <c r="D25" s="6">
        <v>53084000</v>
      </c>
    </row>
    <row r="26" spans="1:4">
      <c r="A26" s="3" t="s">
        <v>765</v>
      </c>
      <c r="B26" s="4" t="s">
        <v>5</v>
      </c>
      <c r="C26" s="4" t="s">
        <v>5</v>
      </c>
      <c r="D26" s="4" t="s">
        <v>5</v>
      </c>
    </row>
    <row r="27" spans="1:4">
      <c r="A27" s="2" t="s">
        <v>766</v>
      </c>
      <c r="B27" s="4">
        <v>9</v>
      </c>
      <c r="C27" s="4">
        <v>6</v>
      </c>
      <c r="D27" s="4" t="s">
        <v>5</v>
      </c>
    </row>
    <row r="28" spans="1:4">
      <c r="A28" s="2" t="s">
        <v>135</v>
      </c>
      <c r="B28" s="6">
        <v>200447000</v>
      </c>
      <c r="C28" s="6">
        <v>179532000</v>
      </c>
      <c r="D28" s="4" t="s">
        <v>5</v>
      </c>
    </row>
    <row r="29" spans="1:4">
      <c r="A29" s="2" t="s">
        <v>767</v>
      </c>
      <c r="B29" s="6">
        <v>161000000</v>
      </c>
      <c r="C29" s="6">
        <v>161600000</v>
      </c>
      <c r="D29" s="4" t="s">
        <v>5</v>
      </c>
    </row>
    <row r="30" spans="1:4" ht="30">
      <c r="A30" s="2" t="s">
        <v>768</v>
      </c>
      <c r="B30" s="6">
        <v>-2579000</v>
      </c>
      <c r="C30" s="6">
        <v>-2055000</v>
      </c>
      <c r="D30" s="4" t="s">
        <v>5</v>
      </c>
    </row>
    <row r="31" spans="1:4" ht="30">
      <c r="A31" s="2" t="s">
        <v>769</v>
      </c>
      <c r="B31" s="4">
        <v>4</v>
      </c>
      <c r="C31" s="4">
        <v>2</v>
      </c>
      <c r="D31" s="4" t="s">
        <v>5</v>
      </c>
    </row>
    <row r="32" spans="1:4" ht="30">
      <c r="A32" s="2" t="s">
        <v>770</v>
      </c>
      <c r="B32" s="4">
        <v>4</v>
      </c>
      <c r="C32" s="4">
        <v>4</v>
      </c>
      <c r="D32" s="4" t="s">
        <v>5</v>
      </c>
    </row>
    <row r="33" spans="1:4">
      <c r="A33" s="2" t="s">
        <v>136</v>
      </c>
      <c r="B33" s="6">
        <v>6643000</v>
      </c>
      <c r="C33" s="6">
        <v>1893000</v>
      </c>
      <c r="D33" s="4" t="s">
        <v>5</v>
      </c>
    </row>
    <row r="34" spans="1:4" ht="30">
      <c r="A34" s="2" t="s">
        <v>771</v>
      </c>
      <c r="B34" s="6">
        <v>3189000</v>
      </c>
      <c r="C34" s="6">
        <v>-491000</v>
      </c>
      <c r="D34" s="4" t="s">
        <v>5</v>
      </c>
    </row>
    <row r="35" spans="1:4">
      <c r="A35" s="2" t="s">
        <v>772</v>
      </c>
      <c r="B35" s="6">
        <v>167100000</v>
      </c>
      <c r="C35" s="4" t="s">
        <v>5</v>
      </c>
      <c r="D35" s="6">
        <v>166300000</v>
      </c>
    </row>
    <row r="36" spans="1:4" ht="30">
      <c r="A36" s="2" t="s">
        <v>773</v>
      </c>
      <c r="B36" s="6">
        <v>152347000</v>
      </c>
      <c r="C36" s="4" t="s">
        <v>5</v>
      </c>
      <c r="D36" s="6">
        <v>136930000</v>
      </c>
    </row>
    <row r="37" spans="1:4" ht="30">
      <c r="A37" s="2" t="s">
        <v>774</v>
      </c>
      <c r="B37" s="6">
        <v>14800000</v>
      </c>
      <c r="C37" s="4" t="s">
        <v>5</v>
      </c>
      <c r="D37" s="6">
        <v>29400000</v>
      </c>
    </row>
    <row r="38" spans="1:4" ht="30">
      <c r="A38" s="2" t="s">
        <v>775</v>
      </c>
      <c r="B38" s="4" t="s">
        <v>5</v>
      </c>
      <c r="C38" s="4" t="s">
        <v>5</v>
      </c>
      <c r="D38" s="6">
        <v>106100000</v>
      </c>
    </row>
    <row r="39" spans="1:4" ht="30">
      <c r="A39" s="2" t="s">
        <v>776</v>
      </c>
      <c r="B39" s="4" t="s">
        <v>5</v>
      </c>
      <c r="C39" s="4" t="s">
        <v>5</v>
      </c>
      <c r="D39" s="4">
        <v>7</v>
      </c>
    </row>
    <row r="40" spans="1:4" ht="30">
      <c r="A40" s="2" t="s">
        <v>777</v>
      </c>
      <c r="B40" s="6">
        <v>60200000</v>
      </c>
      <c r="C40" s="4" t="s">
        <v>5</v>
      </c>
      <c r="D40" s="4" t="s">
        <v>5</v>
      </c>
    </row>
    <row r="41" spans="1:4">
      <c r="A41" s="2" t="s">
        <v>778</v>
      </c>
      <c r="B41" s="4" t="s">
        <v>5</v>
      </c>
      <c r="C41" s="4" t="s">
        <v>5</v>
      </c>
      <c r="D41" s="4" t="s">
        <v>5</v>
      </c>
    </row>
    <row r="42" spans="1:4">
      <c r="A42" s="3" t="s">
        <v>765</v>
      </c>
      <c r="B42" s="4" t="s">
        <v>5</v>
      </c>
      <c r="C42" s="4" t="s">
        <v>5</v>
      </c>
      <c r="D42" s="4" t="s">
        <v>5</v>
      </c>
    </row>
    <row r="43" spans="1:4" ht="30">
      <c r="A43" s="2" t="s">
        <v>779</v>
      </c>
      <c r="B43" s="4" t="s">
        <v>780</v>
      </c>
      <c r="C43" s="4" t="s">
        <v>5</v>
      </c>
      <c r="D43" s="4" t="s">
        <v>5</v>
      </c>
    </row>
    <row r="44" spans="1:4">
      <c r="A44" s="2" t="s">
        <v>781</v>
      </c>
      <c r="B44" s="4" t="s">
        <v>5</v>
      </c>
      <c r="C44" s="4" t="s">
        <v>5</v>
      </c>
      <c r="D44" s="4" t="s">
        <v>5</v>
      </c>
    </row>
    <row r="45" spans="1:4">
      <c r="A45" s="3" t="s">
        <v>750</v>
      </c>
      <c r="B45" s="4" t="s">
        <v>5</v>
      </c>
      <c r="C45" s="4" t="s">
        <v>5</v>
      </c>
      <c r="D45" s="4" t="s">
        <v>5</v>
      </c>
    </row>
    <row r="46" spans="1:4" ht="30">
      <c r="A46" s="2" t="s">
        <v>123</v>
      </c>
      <c r="B46" s="6">
        <v>12700000</v>
      </c>
      <c r="C46" s="4" t="s">
        <v>5</v>
      </c>
      <c r="D46" s="4" t="s">
        <v>5</v>
      </c>
    </row>
    <row r="47" spans="1:4">
      <c r="A47" s="2" t="s">
        <v>782</v>
      </c>
      <c r="B47" s="4" t="s">
        <v>5</v>
      </c>
      <c r="C47" s="4" t="s">
        <v>5</v>
      </c>
      <c r="D47" s="4" t="s">
        <v>5</v>
      </c>
    </row>
    <row r="48" spans="1:4">
      <c r="A48" s="3" t="s">
        <v>762</v>
      </c>
      <c r="B48" s="4" t="s">
        <v>5</v>
      </c>
      <c r="C48" s="4" t="s">
        <v>5</v>
      </c>
      <c r="D48" s="4" t="s">
        <v>5</v>
      </c>
    </row>
    <row r="49" spans="1:4" ht="30">
      <c r="A49" s="2" t="s">
        <v>70</v>
      </c>
      <c r="B49" s="6">
        <v>8300000</v>
      </c>
      <c r="C49" s="4" t="s">
        <v>5</v>
      </c>
      <c r="D49" s="6">
        <v>5500000</v>
      </c>
    </row>
    <row r="50" spans="1:4" ht="30">
      <c r="A50" s="2" t="s">
        <v>783</v>
      </c>
      <c r="B50" s="6">
        <v>18400000</v>
      </c>
      <c r="C50" s="4" t="s">
        <v>5</v>
      </c>
      <c r="D50" s="6">
        <v>15200000</v>
      </c>
    </row>
    <row r="51" spans="1:4" ht="30">
      <c r="A51" s="2" t="s">
        <v>784</v>
      </c>
      <c r="B51" s="4" t="s">
        <v>5</v>
      </c>
      <c r="C51" s="4" t="s">
        <v>5</v>
      </c>
      <c r="D51" s="4" t="s">
        <v>5</v>
      </c>
    </row>
    <row r="52" spans="1:4">
      <c r="A52" s="3" t="s">
        <v>765</v>
      </c>
      <c r="B52" s="4" t="s">
        <v>5</v>
      </c>
      <c r="C52" s="4" t="s">
        <v>5</v>
      </c>
      <c r="D52" s="4" t="s">
        <v>5</v>
      </c>
    </row>
    <row r="53" spans="1:4">
      <c r="A53" s="2" t="s">
        <v>135</v>
      </c>
      <c r="B53" s="6">
        <v>172098000</v>
      </c>
      <c r="C53" s="6">
        <v>167227000</v>
      </c>
      <c r="D53" s="4" t="s">
        <v>5</v>
      </c>
    </row>
    <row r="54" spans="1:4">
      <c r="A54" s="2" t="s">
        <v>785</v>
      </c>
      <c r="B54" s="4" t="s">
        <v>5</v>
      </c>
      <c r="C54" s="4" t="s">
        <v>5</v>
      </c>
      <c r="D54" s="4" t="s">
        <v>5</v>
      </c>
    </row>
    <row r="55" spans="1:4">
      <c r="A55" s="3" t="s">
        <v>765</v>
      </c>
      <c r="B55" s="4" t="s">
        <v>5</v>
      </c>
      <c r="C55" s="4" t="s">
        <v>5</v>
      </c>
      <c r="D55" s="4" t="s">
        <v>5</v>
      </c>
    </row>
    <row r="56" spans="1:4">
      <c r="A56" s="2" t="s">
        <v>135</v>
      </c>
      <c r="B56" s="6">
        <v>28349000</v>
      </c>
      <c r="C56" s="6">
        <v>12305000</v>
      </c>
      <c r="D56" s="4" t="s">
        <v>5</v>
      </c>
    </row>
    <row r="57" spans="1:4">
      <c r="A57" s="2" t="s">
        <v>786</v>
      </c>
      <c r="B57" s="4" t="s">
        <v>5</v>
      </c>
      <c r="C57" s="4" t="s">
        <v>5</v>
      </c>
      <c r="D57" s="4" t="s">
        <v>5</v>
      </c>
    </row>
    <row r="58" spans="1:4">
      <c r="A58" s="3" t="s">
        <v>765</v>
      </c>
      <c r="B58" s="4" t="s">
        <v>5</v>
      </c>
      <c r="C58" s="4" t="s">
        <v>5</v>
      </c>
      <c r="D58" s="4" t="s">
        <v>5</v>
      </c>
    </row>
    <row r="59" spans="1:4">
      <c r="A59" s="2" t="s">
        <v>766</v>
      </c>
      <c r="B59" s="4">
        <v>3</v>
      </c>
      <c r="C59" s="4">
        <v>3</v>
      </c>
      <c r="D59" s="4" t="s">
        <v>5</v>
      </c>
    </row>
    <row r="60" spans="1:4">
      <c r="A60" s="2" t="s">
        <v>787</v>
      </c>
      <c r="B60" s="4" t="s">
        <v>5</v>
      </c>
      <c r="C60" s="4" t="s">
        <v>5</v>
      </c>
      <c r="D60" s="4" t="s">
        <v>5</v>
      </c>
    </row>
    <row r="61" spans="1:4">
      <c r="A61" s="3" t="s">
        <v>765</v>
      </c>
      <c r="B61" s="4" t="s">
        <v>5</v>
      </c>
      <c r="C61" s="4" t="s">
        <v>5</v>
      </c>
      <c r="D61" s="4" t="s">
        <v>5</v>
      </c>
    </row>
    <row r="62" spans="1:4">
      <c r="A62" s="2" t="s">
        <v>766</v>
      </c>
      <c r="B62" s="4">
        <v>6</v>
      </c>
      <c r="C62" s="4">
        <v>3</v>
      </c>
      <c r="D62" s="4" t="s">
        <v>5</v>
      </c>
    </row>
    <row r="63" spans="1:4">
      <c r="A63" s="2" t="s">
        <v>788</v>
      </c>
      <c r="B63" s="4" t="s">
        <v>5</v>
      </c>
      <c r="C63" s="4" t="s">
        <v>5</v>
      </c>
      <c r="D63" s="4" t="s">
        <v>5</v>
      </c>
    </row>
    <row r="64" spans="1:4">
      <c r="A64" s="3" t="s">
        <v>750</v>
      </c>
      <c r="B64" s="4" t="s">
        <v>5</v>
      </c>
      <c r="C64" s="4" t="s">
        <v>5</v>
      </c>
      <c r="D64" s="4" t="s">
        <v>5</v>
      </c>
    </row>
    <row r="65" spans="1:4">
      <c r="A65" s="2" t="s">
        <v>756</v>
      </c>
      <c r="B65" s="6">
        <v>11300000</v>
      </c>
      <c r="C65" s="4" t="s">
        <v>5</v>
      </c>
      <c r="D65" s="4" t="s">
        <v>5</v>
      </c>
    </row>
    <row r="66" spans="1:4">
      <c r="A66" s="2" t="s">
        <v>789</v>
      </c>
      <c r="B66" s="6">
        <v>900000</v>
      </c>
      <c r="C66" s="4" t="s">
        <v>5</v>
      </c>
      <c r="D66" s="4" t="s">
        <v>5</v>
      </c>
    </row>
    <row r="67" spans="1:4" ht="30">
      <c r="A67" s="2" t="s">
        <v>123</v>
      </c>
      <c r="B67" s="6">
        <v>200000</v>
      </c>
      <c r="C67" s="4" t="s">
        <v>5</v>
      </c>
      <c r="D67" s="4" t="s">
        <v>5</v>
      </c>
    </row>
    <row r="68" spans="1:4">
      <c r="A68" s="2" t="s">
        <v>790</v>
      </c>
      <c r="B68" s="4" t="s">
        <v>5</v>
      </c>
      <c r="C68" s="4" t="s">
        <v>5</v>
      </c>
      <c r="D68" s="4" t="s">
        <v>5</v>
      </c>
    </row>
    <row r="69" spans="1:4">
      <c r="A69" s="3" t="s">
        <v>765</v>
      </c>
      <c r="B69" s="4" t="s">
        <v>5</v>
      </c>
      <c r="C69" s="4" t="s">
        <v>5</v>
      </c>
      <c r="D69" s="4" t="s">
        <v>5</v>
      </c>
    </row>
    <row r="70" spans="1:4" ht="30">
      <c r="A70" s="2" t="s">
        <v>768</v>
      </c>
      <c r="B70" s="6">
        <v>-2579000</v>
      </c>
      <c r="C70" s="6">
        <v>-1230000</v>
      </c>
      <c r="D70" s="4" t="s">
        <v>5</v>
      </c>
    </row>
    <row r="71" spans="1:4" ht="30">
      <c r="A71" s="2" t="s">
        <v>791</v>
      </c>
      <c r="B71" s="4" t="s">
        <v>5</v>
      </c>
      <c r="C71" s="4" t="s">
        <v>5</v>
      </c>
      <c r="D71" s="4" t="s">
        <v>5</v>
      </c>
    </row>
    <row r="72" spans="1:4">
      <c r="A72" s="3" t="s">
        <v>750</v>
      </c>
      <c r="B72" s="4" t="s">
        <v>5</v>
      </c>
      <c r="C72" s="4" t="s">
        <v>5</v>
      </c>
      <c r="D72" s="4" t="s">
        <v>5</v>
      </c>
    </row>
    <row r="73" spans="1:4" ht="30">
      <c r="A73" s="2" t="s">
        <v>792</v>
      </c>
      <c r="B73" s="4">
        <v>1.71</v>
      </c>
      <c r="C73" s="4">
        <v>1.52</v>
      </c>
      <c r="D73" s="4" t="s">
        <v>5</v>
      </c>
    </row>
    <row r="74" spans="1:4" ht="45">
      <c r="A74" s="2" t="s">
        <v>793</v>
      </c>
      <c r="B74" s="4" t="s">
        <v>5</v>
      </c>
      <c r="C74" s="4" t="s">
        <v>5</v>
      </c>
      <c r="D74" s="4" t="s">
        <v>5</v>
      </c>
    </row>
    <row r="75" spans="1:4">
      <c r="A75" s="3" t="s">
        <v>750</v>
      </c>
      <c r="B75" s="4" t="s">
        <v>5</v>
      </c>
      <c r="C75" s="4" t="s">
        <v>5</v>
      </c>
      <c r="D75" s="4" t="s">
        <v>5</v>
      </c>
    </row>
    <row r="76" spans="1:4">
      <c r="A76" s="2" t="s">
        <v>794</v>
      </c>
      <c r="B76" s="4">
        <v>1.71</v>
      </c>
      <c r="C76" s="4">
        <v>1.57</v>
      </c>
      <c r="D76" s="4" t="s">
        <v>5</v>
      </c>
    </row>
    <row r="77" spans="1:4" ht="45">
      <c r="A77" s="2" t="s">
        <v>795</v>
      </c>
      <c r="B77" s="4" t="s">
        <v>5</v>
      </c>
      <c r="C77" s="4" t="s">
        <v>5</v>
      </c>
      <c r="D77" s="4" t="s">
        <v>5</v>
      </c>
    </row>
    <row r="78" spans="1:4">
      <c r="A78" s="3" t="s">
        <v>750</v>
      </c>
      <c r="B78" s="4" t="s">
        <v>5</v>
      </c>
      <c r="C78" s="4" t="s">
        <v>5</v>
      </c>
      <c r="D78" s="4" t="s">
        <v>5</v>
      </c>
    </row>
    <row r="79" spans="1:4">
      <c r="A79" s="2" t="s">
        <v>794</v>
      </c>
      <c r="B79" s="4">
        <v>1.66</v>
      </c>
      <c r="C79" s="4">
        <v>1.5</v>
      </c>
      <c r="D79" s="4" t="s">
        <v>5</v>
      </c>
    </row>
    <row r="80" spans="1:4" ht="45">
      <c r="A80" s="2" t="s">
        <v>796</v>
      </c>
      <c r="B80" s="4" t="s">
        <v>5</v>
      </c>
      <c r="C80" s="4" t="s">
        <v>5</v>
      </c>
      <c r="D80" s="4" t="s">
        <v>5</v>
      </c>
    </row>
    <row r="81" spans="1:4">
      <c r="A81" s="3" t="s">
        <v>750</v>
      </c>
      <c r="B81" s="4" t="s">
        <v>5</v>
      </c>
      <c r="C81" s="4" t="s">
        <v>5</v>
      </c>
      <c r="D81" s="4" t="s">
        <v>5</v>
      </c>
    </row>
    <row r="82" spans="1:4">
      <c r="A82" s="2" t="s">
        <v>794</v>
      </c>
      <c r="B82" s="4">
        <v>1.68</v>
      </c>
      <c r="C82" s="4">
        <v>1.54</v>
      </c>
      <c r="D82" s="4" t="s">
        <v>5</v>
      </c>
    </row>
    <row r="83" spans="1:4">
      <c r="A83" s="2" t="s">
        <v>797</v>
      </c>
      <c r="B83" s="4" t="s">
        <v>5</v>
      </c>
      <c r="C83" s="4" t="s">
        <v>5</v>
      </c>
      <c r="D83" s="4" t="s">
        <v>5</v>
      </c>
    </row>
    <row r="84" spans="1:4">
      <c r="A84" s="3" t="s">
        <v>750</v>
      </c>
      <c r="B84" s="4" t="s">
        <v>5</v>
      </c>
      <c r="C84" s="4" t="s">
        <v>5</v>
      </c>
      <c r="D84" s="4" t="s">
        <v>5</v>
      </c>
    </row>
    <row r="85" spans="1:4" ht="30">
      <c r="A85" s="2" t="s">
        <v>792</v>
      </c>
      <c r="B85" s="4">
        <v>1.37</v>
      </c>
      <c r="C85" s="4">
        <v>1.3</v>
      </c>
      <c r="D85" s="4" t="s">
        <v>5</v>
      </c>
    </row>
    <row r="86" spans="1:4" ht="30">
      <c r="A86" s="2" t="s">
        <v>798</v>
      </c>
      <c r="B86" s="4" t="s">
        <v>5</v>
      </c>
      <c r="C86" s="4" t="s">
        <v>5</v>
      </c>
      <c r="D86" s="4" t="s">
        <v>5</v>
      </c>
    </row>
    <row r="87" spans="1:4">
      <c r="A87" s="3" t="s">
        <v>750</v>
      </c>
      <c r="B87" s="4" t="s">
        <v>5</v>
      </c>
      <c r="C87" s="4" t="s">
        <v>5</v>
      </c>
      <c r="D87" s="4" t="s">
        <v>5</v>
      </c>
    </row>
    <row r="88" spans="1:4">
      <c r="A88" s="2" t="s">
        <v>794</v>
      </c>
      <c r="B88" s="4">
        <v>1.39</v>
      </c>
      <c r="C88" s="4">
        <v>1.34</v>
      </c>
      <c r="D88" s="4" t="s">
        <v>5</v>
      </c>
    </row>
    <row r="89" spans="1:4" ht="30">
      <c r="A89" s="2" t="s">
        <v>799</v>
      </c>
      <c r="B89" s="4" t="s">
        <v>5</v>
      </c>
      <c r="C89" s="4" t="s">
        <v>5</v>
      </c>
      <c r="D89" s="4" t="s">
        <v>5</v>
      </c>
    </row>
    <row r="90" spans="1:4">
      <c r="A90" s="3" t="s">
        <v>750</v>
      </c>
      <c r="B90" s="4" t="s">
        <v>5</v>
      </c>
      <c r="C90" s="4" t="s">
        <v>5</v>
      </c>
      <c r="D90" s="4" t="s">
        <v>5</v>
      </c>
    </row>
    <row r="91" spans="1:4">
      <c r="A91" s="2" t="s">
        <v>794</v>
      </c>
      <c r="B91" s="4">
        <v>1.35</v>
      </c>
      <c r="C91" s="4">
        <v>1.28</v>
      </c>
      <c r="D91" s="4" t="s">
        <v>5</v>
      </c>
    </row>
    <row r="92" spans="1:4" ht="30">
      <c r="A92" s="2" t="s">
        <v>800</v>
      </c>
      <c r="B92" s="4" t="s">
        <v>5</v>
      </c>
      <c r="C92" s="4" t="s">
        <v>5</v>
      </c>
      <c r="D92" s="4" t="s">
        <v>5</v>
      </c>
    </row>
    <row r="93" spans="1:4">
      <c r="A93" s="3" t="s">
        <v>750</v>
      </c>
      <c r="B93" s="4" t="s">
        <v>5</v>
      </c>
      <c r="C93" s="4" t="s">
        <v>5</v>
      </c>
      <c r="D93" s="4" t="s">
        <v>5</v>
      </c>
    </row>
    <row r="94" spans="1:4">
      <c r="A94" s="2" t="s">
        <v>794</v>
      </c>
      <c r="B94" s="4">
        <v>1.37</v>
      </c>
      <c r="C94" s="4">
        <v>1.31</v>
      </c>
      <c r="D94" s="4" t="s">
        <v>5</v>
      </c>
    </row>
    <row r="95" spans="1:4" ht="30">
      <c r="A95" s="2" t="s">
        <v>801</v>
      </c>
      <c r="B95" s="4" t="s">
        <v>5</v>
      </c>
      <c r="C95" s="4" t="s">
        <v>5</v>
      </c>
      <c r="D95" s="4" t="s">
        <v>5</v>
      </c>
    </row>
    <row r="96" spans="1:4">
      <c r="A96" s="3" t="s">
        <v>750</v>
      </c>
      <c r="B96" s="4" t="s">
        <v>5</v>
      </c>
      <c r="C96" s="4" t="s">
        <v>5</v>
      </c>
      <c r="D96" s="4" t="s">
        <v>5</v>
      </c>
    </row>
    <row r="97" spans="1:4" ht="30">
      <c r="A97" s="2" t="s">
        <v>792</v>
      </c>
      <c r="B97" s="4">
        <v>0.94</v>
      </c>
      <c r="C97" s="4">
        <v>0.92</v>
      </c>
      <c r="D97" s="4" t="s">
        <v>5</v>
      </c>
    </row>
    <row r="98" spans="1:4" ht="30">
      <c r="A98" s="2" t="s">
        <v>802</v>
      </c>
      <c r="B98" s="4" t="s">
        <v>5</v>
      </c>
      <c r="C98" s="4" t="s">
        <v>5</v>
      </c>
      <c r="D98" s="4" t="s">
        <v>5</v>
      </c>
    </row>
    <row r="99" spans="1:4">
      <c r="A99" s="3" t="s">
        <v>750</v>
      </c>
      <c r="B99" s="4" t="s">
        <v>5</v>
      </c>
      <c r="C99" s="4" t="s">
        <v>5</v>
      </c>
      <c r="D99" s="4" t="s">
        <v>5</v>
      </c>
    </row>
    <row r="100" spans="1:4">
      <c r="A100" s="2" t="s">
        <v>794</v>
      </c>
      <c r="B100" s="4">
        <v>0.94</v>
      </c>
      <c r="C100" s="4">
        <v>1.07</v>
      </c>
      <c r="D100" s="4" t="s">
        <v>5</v>
      </c>
    </row>
    <row r="101" spans="1:4" ht="30">
      <c r="A101" s="2" t="s">
        <v>803</v>
      </c>
      <c r="B101" s="4" t="s">
        <v>5</v>
      </c>
      <c r="C101" s="4" t="s">
        <v>5</v>
      </c>
      <c r="D101" s="4" t="s">
        <v>5</v>
      </c>
    </row>
    <row r="102" spans="1:4">
      <c r="A102" s="3" t="s">
        <v>750</v>
      </c>
      <c r="B102" s="4" t="s">
        <v>5</v>
      </c>
      <c r="C102" s="4" t="s">
        <v>5</v>
      </c>
      <c r="D102" s="4" t="s">
        <v>5</v>
      </c>
    </row>
    <row r="103" spans="1:4">
      <c r="A103" s="2" t="s">
        <v>794</v>
      </c>
      <c r="B103" s="4">
        <v>0.92</v>
      </c>
      <c r="C103" s="4">
        <v>0.92</v>
      </c>
      <c r="D103" s="4" t="s">
        <v>5</v>
      </c>
    </row>
    <row r="104" spans="1:4" ht="45">
      <c r="A104" s="2" t="s">
        <v>804</v>
      </c>
      <c r="B104" s="4" t="s">
        <v>5</v>
      </c>
      <c r="C104" s="4" t="s">
        <v>5</v>
      </c>
      <c r="D104" s="4" t="s">
        <v>5</v>
      </c>
    </row>
    <row r="105" spans="1:4">
      <c r="A105" s="3" t="s">
        <v>750</v>
      </c>
      <c r="B105" s="4" t="s">
        <v>5</v>
      </c>
      <c r="C105" s="4" t="s">
        <v>5</v>
      </c>
      <c r="D105" s="4" t="s">
        <v>5</v>
      </c>
    </row>
    <row r="106" spans="1:4">
      <c r="A106" s="2" t="s">
        <v>794</v>
      </c>
      <c r="B106" s="4">
        <v>0.93</v>
      </c>
      <c r="C106" s="4">
        <v>1</v>
      </c>
      <c r="D106" s="4" t="s">
        <v>5</v>
      </c>
    </row>
    <row r="107" spans="1:4" ht="30">
      <c r="A107" s="2" t="s">
        <v>805</v>
      </c>
      <c r="B107" s="4" t="s">
        <v>5</v>
      </c>
      <c r="C107" s="4" t="s">
        <v>5</v>
      </c>
      <c r="D107" s="4" t="s">
        <v>5</v>
      </c>
    </row>
    <row r="108" spans="1:4">
      <c r="A108" s="3" t="s">
        <v>750</v>
      </c>
      <c r="B108" s="4" t="s">
        <v>5</v>
      </c>
      <c r="C108" s="4" t="s">
        <v>5</v>
      </c>
      <c r="D108" s="4" t="s">
        <v>5</v>
      </c>
    </row>
    <row r="109" spans="1:4" ht="30">
      <c r="A109" s="2" t="s">
        <v>792</v>
      </c>
      <c r="B109" s="4">
        <v>6.1999999999999998E-3</v>
      </c>
      <c r="C109" s="4">
        <v>6.1999999999999998E-3</v>
      </c>
      <c r="D109" s="4" t="s">
        <v>5</v>
      </c>
    </row>
    <row r="110" spans="1:4" ht="30">
      <c r="A110" s="2" t="s">
        <v>806</v>
      </c>
      <c r="B110" s="4" t="s">
        <v>5</v>
      </c>
      <c r="C110" s="4" t="s">
        <v>5</v>
      </c>
      <c r="D110" s="4" t="s">
        <v>5</v>
      </c>
    </row>
    <row r="111" spans="1:4">
      <c r="A111" s="3" t="s">
        <v>750</v>
      </c>
      <c r="B111" s="4" t="s">
        <v>5</v>
      </c>
      <c r="C111" s="4" t="s">
        <v>5</v>
      </c>
      <c r="D111" s="4" t="s">
        <v>5</v>
      </c>
    </row>
    <row r="112" spans="1:4">
      <c r="A112" s="2" t="s">
        <v>794</v>
      </c>
      <c r="B112" s="4">
        <v>6.3E-3</v>
      </c>
      <c r="C112" s="4">
        <v>6.4999999999999997E-3</v>
      </c>
      <c r="D112" s="4" t="s">
        <v>5</v>
      </c>
    </row>
    <row r="113" spans="1:4" ht="30">
      <c r="A113" s="2" t="s">
        <v>807</v>
      </c>
      <c r="B113" s="4" t="s">
        <v>5</v>
      </c>
      <c r="C113" s="4" t="s">
        <v>5</v>
      </c>
      <c r="D113" s="4" t="s">
        <v>5</v>
      </c>
    </row>
    <row r="114" spans="1:4">
      <c r="A114" s="3" t="s">
        <v>750</v>
      </c>
      <c r="B114" s="4" t="s">
        <v>5</v>
      </c>
      <c r="C114" s="4" t="s">
        <v>5</v>
      </c>
      <c r="D114" s="4" t="s">
        <v>5</v>
      </c>
    </row>
    <row r="115" spans="1:4">
      <c r="A115" s="2" t="s">
        <v>794</v>
      </c>
      <c r="B115" s="4">
        <v>6.1000000000000004E-3</v>
      </c>
      <c r="C115" s="4">
        <v>6.1999999999999998E-3</v>
      </c>
      <c r="D115" s="4" t="s">
        <v>5</v>
      </c>
    </row>
    <row r="116" spans="1:4" ht="45">
      <c r="A116" s="2" t="s">
        <v>808</v>
      </c>
      <c r="B116" s="4" t="s">
        <v>5</v>
      </c>
      <c r="C116" s="4" t="s">
        <v>5</v>
      </c>
      <c r="D116" s="4" t="s">
        <v>5</v>
      </c>
    </row>
    <row r="117" spans="1:4">
      <c r="A117" s="3" t="s">
        <v>750</v>
      </c>
      <c r="B117" s="4" t="s">
        <v>5</v>
      </c>
      <c r="C117" s="4" t="s">
        <v>5</v>
      </c>
      <c r="D117" s="4" t="s">
        <v>5</v>
      </c>
    </row>
    <row r="118" spans="1:4">
      <c r="A118" s="2" t="s">
        <v>794</v>
      </c>
      <c r="B118" s="4">
        <v>6.1999999999999998E-3</v>
      </c>
      <c r="C118" s="4">
        <v>6.4000000000000003E-3</v>
      </c>
      <c r="D118" s="4" t="s">
        <v>5</v>
      </c>
    </row>
    <row r="119" spans="1:4" ht="30">
      <c r="A119" s="2" t="s">
        <v>809</v>
      </c>
      <c r="B119" s="4" t="s">
        <v>5</v>
      </c>
      <c r="C119" s="4" t="s">
        <v>5</v>
      </c>
      <c r="D119" s="4" t="s">
        <v>5</v>
      </c>
    </row>
    <row r="120" spans="1:4">
      <c r="A120" s="3" t="s">
        <v>750</v>
      </c>
      <c r="B120" s="4" t="s">
        <v>5</v>
      </c>
      <c r="C120" s="4" t="s">
        <v>5</v>
      </c>
      <c r="D120" s="4" t="s">
        <v>5</v>
      </c>
    </row>
    <row r="121" spans="1:4" ht="30">
      <c r="A121" s="2" t="s">
        <v>792</v>
      </c>
      <c r="B121" s="4">
        <v>0.45379999999999998</v>
      </c>
      <c r="C121" s="4">
        <v>0.44919999999999999</v>
      </c>
      <c r="D121" s="4" t="s">
        <v>5</v>
      </c>
    </row>
    <row r="122" spans="1:4" ht="30">
      <c r="A122" s="2" t="s">
        <v>810</v>
      </c>
      <c r="B122" s="4" t="s">
        <v>5</v>
      </c>
      <c r="C122" s="4" t="s">
        <v>5</v>
      </c>
      <c r="D122" s="4" t="s">
        <v>5</v>
      </c>
    </row>
    <row r="123" spans="1:4">
      <c r="A123" s="3" t="s">
        <v>750</v>
      </c>
      <c r="B123" s="4" t="s">
        <v>5</v>
      </c>
      <c r="C123" s="4" t="s">
        <v>5</v>
      </c>
      <c r="D123" s="4" t="s">
        <v>5</v>
      </c>
    </row>
    <row r="124" spans="1:4">
      <c r="A124" s="2" t="s">
        <v>794</v>
      </c>
      <c r="B124" s="4">
        <v>0.4572</v>
      </c>
      <c r="C124" s="4">
        <v>0.51229999999999998</v>
      </c>
      <c r="D124" s="4" t="s">
        <v>5</v>
      </c>
    </row>
    <row r="125" spans="1:4" ht="30">
      <c r="A125" s="2" t="s">
        <v>811</v>
      </c>
      <c r="B125" s="4" t="s">
        <v>5</v>
      </c>
      <c r="C125" s="4" t="s">
        <v>5</v>
      </c>
      <c r="D125" s="4" t="s">
        <v>5</v>
      </c>
    </row>
    <row r="126" spans="1:4">
      <c r="A126" s="3" t="s">
        <v>750</v>
      </c>
      <c r="B126" s="4" t="s">
        <v>5</v>
      </c>
      <c r="C126" s="4" t="s">
        <v>5</v>
      </c>
      <c r="D126" s="4" t="s">
        <v>5</v>
      </c>
    </row>
    <row r="127" spans="1:4">
      <c r="A127" s="2" t="s">
        <v>794</v>
      </c>
      <c r="B127" s="4">
        <v>0.43909999999999999</v>
      </c>
      <c r="C127" s="4">
        <v>0.44340000000000002</v>
      </c>
      <c r="D127" s="4" t="s">
        <v>5</v>
      </c>
    </row>
    <row r="128" spans="1:4" ht="45">
      <c r="A128" s="2" t="s">
        <v>812</v>
      </c>
      <c r="B128" s="4" t="s">
        <v>5</v>
      </c>
      <c r="C128" s="4" t="s">
        <v>5</v>
      </c>
      <c r="D128" s="4" t="s">
        <v>5</v>
      </c>
    </row>
    <row r="129" spans="1:4">
      <c r="A129" s="3" t="s">
        <v>750</v>
      </c>
      <c r="B129" s="4" t="s">
        <v>5</v>
      </c>
      <c r="C129" s="4" t="s">
        <v>5</v>
      </c>
      <c r="D129" s="4" t="s">
        <v>5</v>
      </c>
    </row>
    <row r="130" spans="1:4">
      <c r="A130" s="2" t="s">
        <v>794</v>
      </c>
      <c r="B130" s="4">
        <v>0.44929999999999998</v>
      </c>
      <c r="C130" s="4">
        <v>0.48570000000000002</v>
      </c>
      <c r="D130" s="4" t="s">
        <v>5</v>
      </c>
    </row>
    <row r="131" spans="1:4" ht="30">
      <c r="A131" s="2" t="s">
        <v>813</v>
      </c>
      <c r="B131" s="4" t="s">
        <v>5</v>
      </c>
      <c r="C131" s="4" t="s">
        <v>5</v>
      </c>
      <c r="D131" s="4" t="s">
        <v>5</v>
      </c>
    </row>
    <row r="132" spans="1:4">
      <c r="A132" s="3" t="s">
        <v>750</v>
      </c>
      <c r="B132" s="4" t="s">
        <v>5</v>
      </c>
      <c r="C132" s="4" t="s">
        <v>5</v>
      </c>
      <c r="D132" s="4" t="s">
        <v>5</v>
      </c>
    </row>
    <row r="133" spans="1:4">
      <c r="A133" s="2" t="s">
        <v>752</v>
      </c>
      <c r="B133" s="6">
        <v>10345000</v>
      </c>
      <c r="C133" s="4" t="s">
        <v>5</v>
      </c>
      <c r="D133" s="4" t="s">
        <v>5</v>
      </c>
    </row>
    <row r="134" spans="1:4">
      <c r="A134" s="2" t="s">
        <v>38</v>
      </c>
      <c r="B134" s="6">
        <v>-6082000</v>
      </c>
      <c r="C134" s="4" t="s">
        <v>5</v>
      </c>
      <c r="D134" s="4" t="s">
        <v>5</v>
      </c>
    </row>
    <row r="135" spans="1:4" ht="30">
      <c r="A135" s="2" t="s">
        <v>40</v>
      </c>
      <c r="B135" s="6">
        <v>722000</v>
      </c>
      <c r="C135" s="4" t="s">
        <v>5</v>
      </c>
      <c r="D135" s="4" t="s">
        <v>5</v>
      </c>
    </row>
    <row r="136" spans="1:4">
      <c r="A136" s="2" t="s">
        <v>182</v>
      </c>
      <c r="B136" s="6">
        <v>949000</v>
      </c>
      <c r="C136" s="4" t="s">
        <v>5</v>
      </c>
      <c r="D136" s="4" t="s">
        <v>5</v>
      </c>
    </row>
    <row r="137" spans="1:4" ht="30">
      <c r="A137" s="2" t="s">
        <v>44</v>
      </c>
      <c r="B137" s="6">
        <v>5934000</v>
      </c>
      <c r="C137" s="4" t="s">
        <v>5</v>
      </c>
      <c r="D137" s="4" t="s">
        <v>5</v>
      </c>
    </row>
    <row r="138" spans="1:4">
      <c r="A138" s="2" t="s">
        <v>45</v>
      </c>
      <c r="B138" s="6">
        <v>-1365000</v>
      </c>
      <c r="C138" s="4" t="s">
        <v>5</v>
      </c>
      <c r="D138" s="4" t="s">
        <v>5</v>
      </c>
    </row>
    <row r="139" spans="1:4">
      <c r="A139" s="2" t="s">
        <v>46</v>
      </c>
      <c r="B139" s="6">
        <v>4569000</v>
      </c>
      <c r="C139" s="4" t="s">
        <v>5</v>
      </c>
      <c r="D139" s="4" t="s">
        <v>5</v>
      </c>
    </row>
    <row r="140" spans="1:4">
      <c r="A140" s="2" t="s">
        <v>184</v>
      </c>
      <c r="B140" s="6">
        <v>9208000</v>
      </c>
      <c r="C140" s="4" t="s">
        <v>5</v>
      </c>
      <c r="D140" s="4" t="s">
        <v>5</v>
      </c>
    </row>
    <row r="141" spans="1:4">
      <c r="A141" s="2" t="s">
        <v>108</v>
      </c>
      <c r="B141" s="8">
        <v>13777000</v>
      </c>
      <c r="C141" s="4" t="s">
        <v>5</v>
      </c>
      <c r="D141"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5703125" bestFit="1" customWidth="1"/>
    <col min="6" max="13" width="36.5703125" bestFit="1" customWidth="1"/>
    <col min="14" max="15" width="29.28515625" bestFit="1" customWidth="1"/>
  </cols>
  <sheetData>
    <row r="1" spans="1:15" ht="15" customHeight="1">
      <c r="A1" s="7" t="s">
        <v>814</v>
      </c>
      <c r="B1" s="7" t="s">
        <v>1</v>
      </c>
      <c r="C1" s="7"/>
      <c r="D1" s="1"/>
      <c r="E1" s="1"/>
      <c r="F1" s="7" t="s">
        <v>1</v>
      </c>
      <c r="G1" s="7"/>
      <c r="H1" s="1"/>
      <c r="I1" s="1"/>
      <c r="J1" s="1"/>
      <c r="K1" s="1"/>
      <c r="L1" s="7" t="s">
        <v>1</v>
      </c>
      <c r="M1" s="7"/>
      <c r="N1" s="1"/>
      <c r="O1" s="1"/>
    </row>
    <row r="2" spans="1:15">
      <c r="A2" s="7"/>
      <c r="B2" s="1" t="s">
        <v>2</v>
      </c>
      <c r="C2" s="1" t="s">
        <v>26</v>
      </c>
      <c r="D2" s="1" t="s">
        <v>63</v>
      </c>
      <c r="E2" s="1" t="s">
        <v>816</v>
      </c>
      <c r="F2" s="1" t="s">
        <v>2</v>
      </c>
      <c r="G2" s="1" t="s">
        <v>26</v>
      </c>
      <c r="H2" s="1" t="s">
        <v>2</v>
      </c>
      <c r="I2" s="1" t="s">
        <v>63</v>
      </c>
      <c r="J2" s="192">
        <v>38138</v>
      </c>
      <c r="K2" s="1" t="s">
        <v>819</v>
      </c>
      <c r="L2" s="1" t="s">
        <v>2</v>
      </c>
      <c r="M2" s="1" t="s">
        <v>2</v>
      </c>
      <c r="N2" s="1" t="s">
        <v>2</v>
      </c>
      <c r="O2" s="1" t="s">
        <v>63</v>
      </c>
    </row>
    <row r="3" spans="1:15" ht="30">
      <c r="A3" s="7"/>
      <c r="B3" s="1" t="s">
        <v>815</v>
      </c>
      <c r="C3" s="1" t="s">
        <v>815</v>
      </c>
      <c r="D3" s="1" t="s">
        <v>815</v>
      </c>
      <c r="E3" s="1" t="s">
        <v>815</v>
      </c>
      <c r="F3" s="1" t="s">
        <v>817</v>
      </c>
      <c r="G3" s="1" t="s">
        <v>817</v>
      </c>
      <c r="H3" s="1" t="s">
        <v>817</v>
      </c>
      <c r="I3" s="1" t="s">
        <v>817</v>
      </c>
      <c r="J3" s="1" t="s">
        <v>817</v>
      </c>
      <c r="K3" s="1" t="s">
        <v>817</v>
      </c>
      <c r="L3" s="1" t="s">
        <v>820</v>
      </c>
      <c r="M3" s="1" t="s">
        <v>821</v>
      </c>
      <c r="N3" s="1" t="s">
        <v>822</v>
      </c>
      <c r="O3" s="1" t="s">
        <v>822</v>
      </c>
    </row>
    <row r="4" spans="1:15">
      <c r="A4" s="7"/>
      <c r="B4" s="1"/>
      <c r="C4" s="1"/>
      <c r="D4" s="1"/>
      <c r="E4" s="1"/>
      <c r="F4" s="1" t="s">
        <v>815</v>
      </c>
      <c r="G4" s="1" t="s">
        <v>815</v>
      </c>
      <c r="H4" s="1" t="s">
        <v>818</v>
      </c>
      <c r="I4" s="1" t="s">
        <v>815</v>
      </c>
      <c r="J4" s="1" t="s">
        <v>818</v>
      </c>
      <c r="K4" s="1"/>
      <c r="L4" s="1"/>
      <c r="M4" s="1"/>
      <c r="N4" s="1"/>
      <c r="O4" s="1"/>
    </row>
    <row r="5" spans="1:15" ht="30">
      <c r="A5" s="3" t="s">
        <v>82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824</v>
      </c>
      <c r="B6" s="4">
        <v>4</v>
      </c>
      <c r="C6" s="4" t="s">
        <v>5</v>
      </c>
      <c r="D6" s="4" t="s">
        <v>5</v>
      </c>
      <c r="E6" s="4" t="s">
        <v>5</v>
      </c>
      <c r="F6" s="4" t="s">
        <v>5</v>
      </c>
      <c r="G6" s="4" t="s">
        <v>5</v>
      </c>
      <c r="H6" s="4" t="s">
        <v>5</v>
      </c>
      <c r="I6" s="4" t="s">
        <v>5</v>
      </c>
      <c r="J6" s="4" t="s">
        <v>5</v>
      </c>
      <c r="K6" s="4" t="s">
        <v>5</v>
      </c>
      <c r="L6" s="4" t="s">
        <v>5</v>
      </c>
      <c r="M6" s="4" t="s">
        <v>5</v>
      </c>
      <c r="N6" s="4" t="s">
        <v>5</v>
      </c>
      <c r="O6" s="4" t="s">
        <v>5</v>
      </c>
    </row>
    <row r="7" spans="1:15" ht="30">
      <c r="A7" s="2" t="s">
        <v>825</v>
      </c>
      <c r="B7" s="4" t="s">
        <v>5</v>
      </c>
      <c r="C7" s="4" t="s">
        <v>5</v>
      </c>
      <c r="D7" s="4" t="s">
        <v>5</v>
      </c>
      <c r="E7" s="4" t="s">
        <v>5</v>
      </c>
      <c r="F7" s="193">
        <v>0.49</v>
      </c>
      <c r="G7" s="4" t="s">
        <v>5</v>
      </c>
      <c r="H7" s="4" t="s">
        <v>5</v>
      </c>
      <c r="I7" s="4" t="s">
        <v>5</v>
      </c>
      <c r="J7" s="4" t="s">
        <v>5</v>
      </c>
      <c r="K7" s="4" t="s">
        <v>5</v>
      </c>
      <c r="L7" s="193">
        <v>0.4</v>
      </c>
      <c r="M7" s="193">
        <v>0.50170000000000003</v>
      </c>
      <c r="N7" s="4" t="s">
        <v>5</v>
      </c>
      <c r="O7" s="4" t="s">
        <v>5</v>
      </c>
    </row>
    <row r="8" spans="1:15">
      <c r="A8" s="2" t="s">
        <v>826</v>
      </c>
      <c r="B8" s="4" t="s">
        <v>5</v>
      </c>
      <c r="C8" s="4" t="s">
        <v>5</v>
      </c>
      <c r="D8" s="4" t="s">
        <v>5</v>
      </c>
      <c r="E8" s="4" t="s">
        <v>5</v>
      </c>
      <c r="F8" s="4" t="s">
        <v>5</v>
      </c>
      <c r="G8" s="4" t="s">
        <v>5</v>
      </c>
      <c r="H8" s="4" t="s">
        <v>5</v>
      </c>
      <c r="I8" s="4" t="s">
        <v>5</v>
      </c>
      <c r="J8" s="6">
        <v>8000000</v>
      </c>
      <c r="K8" s="4" t="s">
        <v>5</v>
      </c>
      <c r="L8" s="4" t="s">
        <v>5</v>
      </c>
      <c r="M8" s="4" t="s">
        <v>5</v>
      </c>
      <c r="N8" s="4" t="s">
        <v>5</v>
      </c>
      <c r="O8" s="4" t="s">
        <v>5</v>
      </c>
    </row>
    <row r="9" spans="1:15">
      <c r="A9" s="2" t="s">
        <v>827</v>
      </c>
      <c r="B9" s="4" t="s">
        <v>5</v>
      </c>
      <c r="C9" s="4" t="s">
        <v>5</v>
      </c>
      <c r="D9" s="4" t="s">
        <v>5</v>
      </c>
      <c r="E9" s="4" t="s">
        <v>5</v>
      </c>
      <c r="F9" s="4" t="s">
        <v>5</v>
      </c>
      <c r="G9" s="4" t="s">
        <v>5</v>
      </c>
      <c r="H9" s="4" t="s">
        <v>5</v>
      </c>
      <c r="I9" s="4" t="s">
        <v>5</v>
      </c>
      <c r="J9" s="4" t="s">
        <v>828</v>
      </c>
      <c r="K9" s="4" t="s">
        <v>5</v>
      </c>
      <c r="L9" s="4" t="s">
        <v>5</v>
      </c>
      <c r="M9" s="4" t="s">
        <v>5</v>
      </c>
      <c r="N9" s="4" t="s">
        <v>5</v>
      </c>
      <c r="O9" s="4" t="s">
        <v>5</v>
      </c>
    </row>
    <row r="10" spans="1:15">
      <c r="A10" s="2" t="s">
        <v>829</v>
      </c>
      <c r="B10" s="4" t="s">
        <v>5</v>
      </c>
      <c r="C10" s="4" t="s">
        <v>5</v>
      </c>
      <c r="D10" s="4" t="s">
        <v>5</v>
      </c>
      <c r="E10" s="4" t="s">
        <v>5</v>
      </c>
      <c r="F10" s="8">
        <v>14400000</v>
      </c>
      <c r="G10" s="4" t="s">
        <v>5</v>
      </c>
      <c r="H10" s="4" t="s">
        <v>5</v>
      </c>
      <c r="I10" s="4" t="s">
        <v>5</v>
      </c>
      <c r="J10" s="4" t="s">
        <v>5</v>
      </c>
      <c r="K10" s="4" t="s">
        <v>5</v>
      </c>
      <c r="L10" s="4" t="s">
        <v>5</v>
      </c>
      <c r="M10" s="4" t="s">
        <v>5</v>
      </c>
      <c r="N10" s="4" t="s">
        <v>5</v>
      </c>
      <c r="O10" s="4" t="s">
        <v>5</v>
      </c>
    </row>
    <row r="11" spans="1:15" ht="30">
      <c r="A11" s="2" t="s">
        <v>830</v>
      </c>
      <c r="B11" s="4" t="s">
        <v>5</v>
      </c>
      <c r="C11" s="4" t="s">
        <v>5</v>
      </c>
      <c r="D11" s="4" t="s">
        <v>5</v>
      </c>
      <c r="E11" s="4" t="s">
        <v>5</v>
      </c>
      <c r="F11" s="6">
        <v>155600000</v>
      </c>
      <c r="G11" s="4" t="s">
        <v>5</v>
      </c>
      <c r="H11" s="6">
        <v>91000000</v>
      </c>
      <c r="I11" s="4" t="s">
        <v>5</v>
      </c>
      <c r="J11" s="4" t="s">
        <v>5</v>
      </c>
      <c r="K11" s="4" t="s">
        <v>5</v>
      </c>
      <c r="L11" s="4" t="s">
        <v>5</v>
      </c>
      <c r="M11" s="4" t="s">
        <v>5</v>
      </c>
      <c r="N11" s="4" t="s">
        <v>5</v>
      </c>
      <c r="O11" s="4" t="s">
        <v>5</v>
      </c>
    </row>
    <row r="12" spans="1:15">
      <c r="A12" s="2" t="s">
        <v>831</v>
      </c>
      <c r="B12" s="4" t="s">
        <v>5</v>
      </c>
      <c r="C12" s="4" t="s">
        <v>5</v>
      </c>
      <c r="D12" s="4" t="s">
        <v>5</v>
      </c>
      <c r="E12" s="4" t="s">
        <v>5</v>
      </c>
      <c r="F12" s="193">
        <v>0.13500000000000001</v>
      </c>
      <c r="G12" s="4" t="s">
        <v>5</v>
      </c>
      <c r="H12" s="4" t="s">
        <v>5</v>
      </c>
      <c r="I12" s="4" t="s">
        <v>5</v>
      </c>
      <c r="J12" s="4" t="s">
        <v>5</v>
      </c>
      <c r="K12" s="4" t="s">
        <v>5</v>
      </c>
      <c r="L12" s="4" t="s">
        <v>5</v>
      </c>
      <c r="M12" s="4" t="s">
        <v>5</v>
      </c>
      <c r="N12" s="4" t="s">
        <v>5</v>
      </c>
      <c r="O12" s="4" t="s">
        <v>5</v>
      </c>
    </row>
    <row r="13" spans="1:15">
      <c r="A13" s="2" t="s">
        <v>832</v>
      </c>
      <c r="B13" s="4" t="s">
        <v>5</v>
      </c>
      <c r="C13" s="4" t="s">
        <v>5</v>
      </c>
      <c r="D13" s="4" t="s">
        <v>5</v>
      </c>
      <c r="E13" s="4" t="s">
        <v>5</v>
      </c>
      <c r="F13" s="6">
        <v>1300000000</v>
      </c>
      <c r="G13" s="4" t="s">
        <v>5</v>
      </c>
      <c r="H13" s="4" t="s">
        <v>5</v>
      </c>
      <c r="I13" s="4" t="s">
        <v>5</v>
      </c>
      <c r="J13" s="4" t="s">
        <v>5</v>
      </c>
      <c r="K13" s="4" t="s">
        <v>5</v>
      </c>
      <c r="L13" s="4" t="s">
        <v>5</v>
      </c>
      <c r="M13" s="4" t="s">
        <v>5</v>
      </c>
      <c r="N13" s="4" t="s">
        <v>5</v>
      </c>
      <c r="O13" s="4" t="s">
        <v>5</v>
      </c>
    </row>
    <row r="14" spans="1:15" ht="30">
      <c r="A14" s="2" t="s">
        <v>833</v>
      </c>
      <c r="B14" s="4" t="s">
        <v>5</v>
      </c>
      <c r="C14" s="4" t="s">
        <v>5</v>
      </c>
      <c r="D14" s="4" t="s">
        <v>5</v>
      </c>
      <c r="E14" s="4" t="s">
        <v>5</v>
      </c>
      <c r="F14" s="4" t="s">
        <v>5</v>
      </c>
      <c r="G14" s="4" t="s">
        <v>5</v>
      </c>
      <c r="H14" s="6">
        <v>1000000</v>
      </c>
      <c r="I14" s="4" t="s">
        <v>5</v>
      </c>
      <c r="J14" s="4" t="s">
        <v>5</v>
      </c>
      <c r="K14" s="4" t="s">
        <v>5</v>
      </c>
      <c r="L14" s="4" t="s">
        <v>5</v>
      </c>
      <c r="M14" s="4" t="s">
        <v>5</v>
      </c>
      <c r="N14" s="4" t="s">
        <v>5</v>
      </c>
      <c r="O14" s="4" t="s">
        <v>5</v>
      </c>
    </row>
    <row r="15" spans="1:15">
      <c r="A15" s="2" t="s">
        <v>834</v>
      </c>
      <c r="B15" s="4" t="s">
        <v>5</v>
      </c>
      <c r="C15" s="4" t="s">
        <v>5</v>
      </c>
      <c r="D15" s="4" t="s">
        <v>5</v>
      </c>
      <c r="E15" s="4" t="s">
        <v>5</v>
      </c>
      <c r="F15" s="193">
        <v>0.03</v>
      </c>
      <c r="G15" s="4" t="s">
        <v>5</v>
      </c>
      <c r="H15" s="4" t="s">
        <v>5</v>
      </c>
      <c r="I15" s="4" t="s">
        <v>5</v>
      </c>
      <c r="J15" s="4" t="s">
        <v>5</v>
      </c>
      <c r="K15" s="4" t="s">
        <v>5</v>
      </c>
      <c r="L15" s="4" t="s">
        <v>5</v>
      </c>
      <c r="M15" s="4" t="s">
        <v>5</v>
      </c>
      <c r="N15" s="4" t="s">
        <v>5</v>
      </c>
      <c r="O15" s="4" t="s">
        <v>5</v>
      </c>
    </row>
    <row r="16" spans="1:15">
      <c r="A16" s="2" t="s">
        <v>835</v>
      </c>
      <c r="B16" s="4" t="s">
        <v>5</v>
      </c>
      <c r="C16" s="4" t="s">
        <v>5</v>
      </c>
      <c r="D16" s="4" t="s">
        <v>5</v>
      </c>
      <c r="E16" s="4" t="s">
        <v>5</v>
      </c>
      <c r="F16" s="4" t="s">
        <v>5</v>
      </c>
      <c r="G16" s="4" t="s">
        <v>5</v>
      </c>
      <c r="H16" s="4" t="s">
        <v>5</v>
      </c>
      <c r="I16" s="4" t="s">
        <v>5</v>
      </c>
      <c r="J16" s="193">
        <v>0.12</v>
      </c>
      <c r="K16" s="4" t="s">
        <v>5</v>
      </c>
      <c r="L16" s="4" t="s">
        <v>5</v>
      </c>
      <c r="M16" s="4" t="s">
        <v>5</v>
      </c>
      <c r="N16" s="4" t="s">
        <v>5</v>
      </c>
      <c r="O16" s="4" t="s">
        <v>5</v>
      </c>
    </row>
    <row r="17" spans="1:15">
      <c r="A17" s="2" t="s">
        <v>836</v>
      </c>
      <c r="B17" s="4" t="s">
        <v>5</v>
      </c>
      <c r="C17" s="4" t="s">
        <v>5</v>
      </c>
      <c r="D17" s="4" t="s">
        <v>5</v>
      </c>
      <c r="E17" s="4" t="s">
        <v>5</v>
      </c>
      <c r="F17" s="4" t="s">
        <v>5</v>
      </c>
      <c r="G17" s="4" t="s">
        <v>5</v>
      </c>
      <c r="H17" s="4" t="s">
        <v>5</v>
      </c>
      <c r="I17" s="4" t="s">
        <v>5</v>
      </c>
      <c r="J17" s="4" t="s">
        <v>5</v>
      </c>
      <c r="K17" s="193">
        <v>0.1</v>
      </c>
      <c r="L17" s="4" t="s">
        <v>5</v>
      </c>
      <c r="M17" s="4" t="s">
        <v>5</v>
      </c>
      <c r="N17" s="4" t="s">
        <v>5</v>
      </c>
      <c r="O17" s="4" t="s">
        <v>5</v>
      </c>
    </row>
    <row r="18" spans="1:15">
      <c r="A18" s="2" t="s">
        <v>65</v>
      </c>
      <c r="B18" s="6">
        <v>133804000</v>
      </c>
      <c r="C18" s="6">
        <v>159992000</v>
      </c>
      <c r="D18" s="6">
        <v>204341000</v>
      </c>
      <c r="E18" s="6">
        <v>215623000</v>
      </c>
      <c r="F18" s="6">
        <v>103927000</v>
      </c>
      <c r="G18" s="4" t="s">
        <v>5</v>
      </c>
      <c r="H18" s="4" t="s">
        <v>5</v>
      </c>
      <c r="I18" s="6">
        <v>173490000</v>
      </c>
      <c r="J18" s="4" t="s">
        <v>5</v>
      </c>
      <c r="K18" s="4" t="s">
        <v>5</v>
      </c>
      <c r="L18" s="4" t="s">
        <v>5</v>
      </c>
      <c r="M18" s="4" t="s">
        <v>5</v>
      </c>
      <c r="N18" s="4" t="s">
        <v>5</v>
      </c>
      <c r="O18" s="4" t="s">
        <v>5</v>
      </c>
    </row>
    <row r="19" spans="1:15">
      <c r="A19" s="2" t="s">
        <v>837</v>
      </c>
      <c r="B19" s="6">
        <v>310598000</v>
      </c>
      <c r="C19" s="4" t="s">
        <v>5</v>
      </c>
      <c r="D19" s="6">
        <v>297443000</v>
      </c>
      <c r="E19" s="4" t="s">
        <v>5</v>
      </c>
      <c r="F19" s="6">
        <v>358920000</v>
      </c>
      <c r="G19" s="4" t="s">
        <v>5</v>
      </c>
      <c r="H19" s="4" t="s">
        <v>5</v>
      </c>
      <c r="I19" s="6">
        <v>311641000</v>
      </c>
      <c r="J19" s="4" t="s">
        <v>5</v>
      </c>
      <c r="K19" s="4" t="s">
        <v>5</v>
      </c>
      <c r="L19" s="4" t="s">
        <v>5</v>
      </c>
      <c r="M19" s="4" t="s">
        <v>5</v>
      </c>
      <c r="N19" s="4" t="s">
        <v>5</v>
      </c>
      <c r="O19" s="4" t="s">
        <v>5</v>
      </c>
    </row>
    <row r="20" spans="1:15">
      <c r="A20" s="2" t="s">
        <v>68</v>
      </c>
      <c r="B20" s="6">
        <v>150913000</v>
      </c>
      <c r="C20" s="4" t="s">
        <v>5</v>
      </c>
      <c r="D20" s="6">
        <v>137463000</v>
      </c>
      <c r="E20" s="4" t="s">
        <v>5</v>
      </c>
      <c r="F20" s="6">
        <v>105382000</v>
      </c>
      <c r="G20" s="4" t="s">
        <v>5</v>
      </c>
      <c r="H20" s="4" t="s">
        <v>5</v>
      </c>
      <c r="I20" s="6">
        <v>94288000</v>
      </c>
      <c r="J20" s="4" t="s">
        <v>5</v>
      </c>
      <c r="K20" s="4" t="s">
        <v>5</v>
      </c>
      <c r="L20" s="4" t="s">
        <v>5</v>
      </c>
      <c r="M20" s="4" t="s">
        <v>5</v>
      </c>
      <c r="N20" s="4" t="s">
        <v>5</v>
      </c>
      <c r="O20" s="4" t="s">
        <v>5</v>
      </c>
    </row>
    <row r="21" spans="1:15" ht="30">
      <c r="A21" s="2" t="s">
        <v>70</v>
      </c>
      <c r="B21" s="6">
        <v>54787000</v>
      </c>
      <c r="C21" s="4" t="s">
        <v>5</v>
      </c>
      <c r="D21" s="6">
        <v>53084000</v>
      </c>
      <c r="E21" s="4" t="s">
        <v>5</v>
      </c>
      <c r="F21" s="6">
        <v>98992000</v>
      </c>
      <c r="G21" s="4" t="s">
        <v>5</v>
      </c>
      <c r="H21" s="4" t="s">
        <v>5</v>
      </c>
      <c r="I21" s="6">
        <v>45791000</v>
      </c>
      <c r="J21" s="4" t="s">
        <v>5</v>
      </c>
      <c r="K21" s="4" t="s">
        <v>5</v>
      </c>
      <c r="L21" s="4" t="s">
        <v>5</v>
      </c>
      <c r="M21" s="4" t="s">
        <v>5</v>
      </c>
      <c r="N21" s="4" t="s">
        <v>5</v>
      </c>
      <c r="O21" s="4" t="s">
        <v>5</v>
      </c>
    </row>
    <row r="22" spans="1:15">
      <c r="A22" s="2" t="s">
        <v>838</v>
      </c>
      <c r="B22" s="6">
        <v>680395000</v>
      </c>
      <c r="C22" s="4" t="s">
        <v>5</v>
      </c>
      <c r="D22" s="6">
        <v>721607000</v>
      </c>
      <c r="E22" s="4" t="s">
        <v>5</v>
      </c>
      <c r="F22" s="6">
        <v>667221000</v>
      </c>
      <c r="G22" s="4" t="s">
        <v>5</v>
      </c>
      <c r="H22" s="4" t="s">
        <v>5</v>
      </c>
      <c r="I22" s="6">
        <v>625210000</v>
      </c>
      <c r="J22" s="4" t="s">
        <v>5</v>
      </c>
      <c r="K22" s="4" t="s">
        <v>5</v>
      </c>
      <c r="L22" s="4" t="s">
        <v>5</v>
      </c>
      <c r="M22" s="4" t="s">
        <v>5</v>
      </c>
      <c r="N22" s="4" t="s">
        <v>5</v>
      </c>
      <c r="O22" s="4" t="s">
        <v>5</v>
      </c>
    </row>
    <row r="23" spans="1:15">
      <c r="A23" s="2" t="s">
        <v>72</v>
      </c>
      <c r="B23" s="6">
        <v>265955000</v>
      </c>
      <c r="C23" s="4" t="s">
        <v>5</v>
      </c>
      <c r="D23" s="6">
        <v>262615000</v>
      </c>
      <c r="E23" s="4" t="s">
        <v>5</v>
      </c>
      <c r="F23" s="6">
        <v>845000</v>
      </c>
      <c r="G23" s="4" t="s">
        <v>5</v>
      </c>
      <c r="H23" s="4" t="s">
        <v>5</v>
      </c>
      <c r="I23" s="6">
        <v>1414000</v>
      </c>
      <c r="J23" s="4" t="s">
        <v>5</v>
      </c>
      <c r="K23" s="4" t="s">
        <v>5</v>
      </c>
      <c r="L23" s="4" t="s">
        <v>5</v>
      </c>
      <c r="M23" s="4" t="s">
        <v>5</v>
      </c>
      <c r="N23" s="4" t="s">
        <v>5</v>
      </c>
      <c r="O23" s="4" t="s">
        <v>5</v>
      </c>
    </row>
    <row r="24" spans="1:15">
      <c r="A24" s="2" t="s">
        <v>839</v>
      </c>
      <c r="B24" s="6">
        <v>2442382000</v>
      </c>
      <c r="C24" s="4" t="s">
        <v>5</v>
      </c>
      <c r="D24" s="6">
        <v>2268751000</v>
      </c>
      <c r="E24" s="4" t="s">
        <v>5</v>
      </c>
      <c r="F24" s="6">
        <v>233078000</v>
      </c>
      <c r="G24" s="4" t="s">
        <v>5</v>
      </c>
      <c r="H24" s="4" t="s">
        <v>5</v>
      </c>
      <c r="I24" s="6">
        <v>217969000</v>
      </c>
      <c r="J24" s="4" t="s">
        <v>5</v>
      </c>
      <c r="K24" s="4" t="s">
        <v>5</v>
      </c>
      <c r="L24" s="4" t="s">
        <v>5</v>
      </c>
      <c r="M24" s="4" t="s">
        <v>5</v>
      </c>
      <c r="N24" s="4" t="s">
        <v>5</v>
      </c>
      <c r="O24" s="4" t="s">
        <v>5</v>
      </c>
    </row>
    <row r="25" spans="1:15">
      <c r="A25" s="2" t="s">
        <v>77</v>
      </c>
      <c r="B25" s="6">
        <v>57771000</v>
      </c>
      <c r="C25" s="4" t="s">
        <v>5</v>
      </c>
      <c r="D25" s="6">
        <v>56680000</v>
      </c>
      <c r="E25" s="4" t="s">
        <v>5</v>
      </c>
      <c r="F25" s="6">
        <v>42288000</v>
      </c>
      <c r="G25" s="4" t="s">
        <v>5</v>
      </c>
      <c r="H25" s="4" t="s">
        <v>5</v>
      </c>
      <c r="I25" s="6">
        <v>41218000</v>
      </c>
      <c r="J25" s="4" t="s">
        <v>5</v>
      </c>
      <c r="K25" s="4" t="s">
        <v>5</v>
      </c>
      <c r="L25" s="4" t="s">
        <v>5</v>
      </c>
      <c r="M25" s="4" t="s">
        <v>5</v>
      </c>
      <c r="N25" s="4" t="s">
        <v>5</v>
      </c>
      <c r="O25" s="4" t="s">
        <v>5</v>
      </c>
    </row>
    <row r="26" spans="1:15">
      <c r="A26" s="2" t="s">
        <v>78</v>
      </c>
      <c r="B26" s="6">
        <v>94215000</v>
      </c>
      <c r="C26" s="4" t="s">
        <v>5</v>
      </c>
      <c r="D26" s="6">
        <v>88604000</v>
      </c>
      <c r="E26" s="4" t="s">
        <v>5</v>
      </c>
      <c r="F26" s="6">
        <v>48416000</v>
      </c>
      <c r="G26" s="4" t="s">
        <v>5</v>
      </c>
      <c r="H26" s="4" t="s">
        <v>5</v>
      </c>
      <c r="I26" s="6">
        <v>45477000</v>
      </c>
      <c r="J26" s="4" t="s">
        <v>5</v>
      </c>
      <c r="K26" s="4" t="s">
        <v>5</v>
      </c>
      <c r="L26" s="4" t="s">
        <v>5</v>
      </c>
      <c r="M26" s="4" t="s">
        <v>5</v>
      </c>
      <c r="N26" s="4" t="s">
        <v>5</v>
      </c>
      <c r="O26" s="4" t="s">
        <v>5</v>
      </c>
    </row>
    <row r="27" spans="1:15">
      <c r="A27" s="2" t="s">
        <v>79</v>
      </c>
      <c r="B27" s="6">
        <v>3540718000</v>
      </c>
      <c r="C27" s="4" t="s">
        <v>5</v>
      </c>
      <c r="D27" s="6">
        <v>3398257000</v>
      </c>
      <c r="E27" s="4" t="s">
        <v>5</v>
      </c>
      <c r="F27" s="6">
        <v>991848000</v>
      </c>
      <c r="G27" s="4" t="s">
        <v>5</v>
      </c>
      <c r="H27" s="4" t="s">
        <v>5</v>
      </c>
      <c r="I27" s="6">
        <v>931288000</v>
      </c>
      <c r="J27" s="4" t="s">
        <v>5</v>
      </c>
      <c r="K27" s="4" t="s">
        <v>5</v>
      </c>
      <c r="L27" s="4" t="s">
        <v>5</v>
      </c>
      <c r="M27" s="4" t="s">
        <v>5</v>
      </c>
      <c r="N27" s="4" t="s">
        <v>5</v>
      </c>
      <c r="O27" s="4" t="s">
        <v>5</v>
      </c>
    </row>
    <row r="28" spans="1:15">
      <c r="A28" s="2" t="s">
        <v>840</v>
      </c>
      <c r="B28" s="6">
        <v>102278000</v>
      </c>
      <c r="C28" s="4" t="s">
        <v>5</v>
      </c>
      <c r="D28" s="6">
        <v>89818000</v>
      </c>
      <c r="E28" s="4" t="s">
        <v>5</v>
      </c>
      <c r="F28" s="6">
        <v>214142000</v>
      </c>
      <c r="G28" s="4" t="s">
        <v>5</v>
      </c>
      <c r="H28" s="4" t="s">
        <v>5</v>
      </c>
      <c r="I28" s="6">
        <v>182892000</v>
      </c>
      <c r="J28" s="4" t="s">
        <v>5</v>
      </c>
      <c r="K28" s="4" t="s">
        <v>5</v>
      </c>
      <c r="L28" s="4" t="s">
        <v>5</v>
      </c>
      <c r="M28" s="4" t="s">
        <v>5</v>
      </c>
      <c r="N28" s="4" t="s">
        <v>5</v>
      </c>
      <c r="O28" s="4" t="s">
        <v>5</v>
      </c>
    </row>
    <row r="29" spans="1:15">
      <c r="A29" s="2" t="s">
        <v>841</v>
      </c>
      <c r="B29" s="6">
        <v>187790000</v>
      </c>
      <c r="C29" s="4" t="s">
        <v>5</v>
      </c>
      <c r="D29" s="6">
        <v>204498000</v>
      </c>
      <c r="E29" s="4" t="s">
        <v>5</v>
      </c>
      <c r="F29" s="6">
        <v>1468520000</v>
      </c>
      <c r="G29" s="4" t="s">
        <v>5</v>
      </c>
      <c r="H29" s="4" t="s">
        <v>5</v>
      </c>
      <c r="I29" s="6">
        <v>1405401000</v>
      </c>
      <c r="J29" s="4" t="s">
        <v>5</v>
      </c>
      <c r="K29" s="4" t="s">
        <v>5</v>
      </c>
      <c r="L29" s="4" t="s">
        <v>5</v>
      </c>
      <c r="M29" s="4" t="s">
        <v>5</v>
      </c>
      <c r="N29" s="4" t="s">
        <v>5</v>
      </c>
      <c r="O29" s="4" t="s">
        <v>5</v>
      </c>
    </row>
    <row r="30" spans="1:15">
      <c r="A30" s="2" t="s">
        <v>89</v>
      </c>
      <c r="B30" s="6">
        <v>14090000</v>
      </c>
      <c r="C30" s="4" t="s">
        <v>5</v>
      </c>
      <c r="D30" s="6">
        <v>12372000</v>
      </c>
      <c r="E30" s="4" t="s">
        <v>5</v>
      </c>
      <c r="F30" s="6">
        <v>2455000</v>
      </c>
      <c r="G30" s="4" t="s">
        <v>5</v>
      </c>
      <c r="H30" s="4" t="s">
        <v>5</v>
      </c>
      <c r="I30" s="6">
        <v>3588000</v>
      </c>
      <c r="J30" s="4" t="s">
        <v>5</v>
      </c>
      <c r="K30" s="4" t="s">
        <v>5</v>
      </c>
      <c r="L30" s="4" t="s">
        <v>5</v>
      </c>
      <c r="M30" s="4" t="s">
        <v>5</v>
      </c>
      <c r="N30" s="4" t="s">
        <v>5</v>
      </c>
      <c r="O30" s="4" t="s">
        <v>5</v>
      </c>
    </row>
    <row r="31" spans="1:15">
      <c r="A31" s="2" t="s">
        <v>842</v>
      </c>
      <c r="B31" s="6">
        <v>13851000</v>
      </c>
      <c r="C31" s="4" t="s">
        <v>5</v>
      </c>
      <c r="D31" s="6">
        <v>14207000</v>
      </c>
      <c r="E31" s="4" t="s">
        <v>5</v>
      </c>
      <c r="F31" s="6">
        <v>8172000</v>
      </c>
      <c r="G31" s="4" t="s">
        <v>5</v>
      </c>
      <c r="H31" s="4" t="s">
        <v>5</v>
      </c>
      <c r="I31" s="6">
        <v>9664000</v>
      </c>
      <c r="J31" s="4" t="s">
        <v>5</v>
      </c>
      <c r="K31" s="4" t="s">
        <v>5</v>
      </c>
      <c r="L31" s="4" t="s">
        <v>5</v>
      </c>
      <c r="M31" s="4" t="s">
        <v>5</v>
      </c>
      <c r="N31" s="4" t="s">
        <v>5</v>
      </c>
      <c r="O31" s="4" t="s">
        <v>5</v>
      </c>
    </row>
    <row r="32" spans="1:15">
      <c r="A32" s="2" t="s">
        <v>843</v>
      </c>
      <c r="B32" s="6">
        <v>470356000</v>
      </c>
      <c r="C32" s="4" t="s">
        <v>5</v>
      </c>
      <c r="D32" s="6">
        <v>457825000</v>
      </c>
      <c r="E32" s="4" t="s">
        <v>5</v>
      </c>
      <c r="F32" s="6">
        <v>1693289000</v>
      </c>
      <c r="G32" s="4" t="s">
        <v>5</v>
      </c>
      <c r="H32" s="4" t="s">
        <v>5</v>
      </c>
      <c r="I32" s="6">
        <v>1601545000</v>
      </c>
      <c r="J32" s="4" t="s">
        <v>5</v>
      </c>
      <c r="K32" s="4" t="s">
        <v>5</v>
      </c>
      <c r="L32" s="4" t="s">
        <v>5</v>
      </c>
      <c r="M32" s="4" t="s">
        <v>5</v>
      </c>
      <c r="N32" s="4" t="s">
        <v>5</v>
      </c>
      <c r="O32" s="4" t="s">
        <v>5</v>
      </c>
    </row>
    <row r="33" spans="1:15">
      <c r="A33" s="2" t="s">
        <v>93</v>
      </c>
      <c r="B33" s="6">
        <v>941257000</v>
      </c>
      <c r="C33" s="4" t="s">
        <v>5</v>
      </c>
      <c r="D33" s="6">
        <v>827095000</v>
      </c>
      <c r="E33" s="4" t="s">
        <v>5</v>
      </c>
      <c r="F33" s="6">
        <v>175346000</v>
      </c>
      <c r="G33" s="4" t="s">
        <v>5</v>
      </c>
      <c r="H33" s="4" t="s">
        <v>5</v>
      </c>
      <c r="I33" s="6">
        <v>172391000</v>
      </c>
      <c r="J33" s="4" t="s">
        <v>5</v>
      </c>
      <c r="K33" s="4" t="s">
        <v>5</v>
      </c>
      <c r="L33" s="4" t="s">
        <v>5</v>
      </c>
      <c r="M33" s="4" t="s">
        <v>5</v>
      </c>
      <c r="N33" s="4" t="s">
        <v>5</v>
      </c>
      <c r="O33" s="4" t="s">
        <v>5</v>
      </c>
    </row>
    <row r="34" spans="1:15">
      <c r="A34" s="2" t="s">
        <v>94</v>
      </c>
      <c r="B34" s="6">
        <v>82365000</v>
      </c>
      <c r="C34" s="4" t="s">
        <v>5</v>
      </c>
      <c r="D34" s="6">
        <v>86823000</v>
      </c>
      <c r="E34" s="4" t="s">
        <v>5</v>
      </c>
      <c r="F34" s="6">
        <v>82365000</v>
      </c>
      <c r="G34" s="4" t="s">
        <v>5</v>
      </c>
      <c r="H34" s="4" t="s">
        <v>5</v>
      </c>
      <c r="I34" s="6">
        <v>86824000</v>
      </c>
      <c r="J34" s="4" t="s">
        <v>5</v>
      </c>
      <c r="K34" s="4" t="s">
        <v>5</v>
      </c>
      <c r="L34" s="4" t="s">
        <v>5</v>
      </c>
      <c r="M34" s="4" t="s">
        <v>5</v>
      </c>
      <c r="N34" s="4" t="s">
        <v>5</v>
      </c>
      <c r="O34" s="4" t="s">
        <v>5</v>
      </c>
    </row>
    <row r="35" spans="1:15">
      <c r="A35" s="2" t="s">
        <v>95</v>
      </c>
      <c r="B35" s="6">
        <v>59876000</v>
      </c>
      <c r="C35" s="4" t="s">
        <v>5</v>
      </c>
      <c r="D35" s="6">
        <v>78126000</v>
      </c>
      <c r="E35" s="4" t="s">
        <v>5</v>
      </c>
      <c r="F35" s="6">
        <v>2290000</v>
      </c>
      <c r="G35" s="4" t="s">
        <v>5</v>
      </c>
      <c r="H35" s="4" t="s">
        <v>5</v>
      </c>
      <c r="I35" s="6">
        <v>2252000</v>
      </c>
      <c r="J35" s="4" t="s">
        <v>5</v>
      </c>
      <c r="K35" s="4" t="s">
        <v>5</v>
      </c>
      <c r="L35" s="4" t="s">
        <v>5</v>
      </c>
      <c r="M35" s="4" t="s">
        <v>5</v>
      </c>
      <c r="N35" s="4" t="s">
        <v>5</v>
      </c>
      <c r="O35" s="4" t="s">
        <v>5</v>
      </c>
    </row>
    <row r="36" spans="1:15">
      <c r="A36" s="2" t="s">
        <v>96</v>
      </c>
      <c r="B36" s="6">
        <v>179232000</v>
      </c>
      <c r="C36" s="4" t="s">
        <v>5</v>
      </c>
      <c r="D36" s="6">
        <v>169519000</v>
      </c>
      <c r="E36" s="4" t="s">
        <v>5</v>
      </c>
      <c r="F36" s="6">
        <v>13913000</v>
      </c>
      <c r="G36" s="4" t="s">
        <v>5</v>
      </c>
      <c r="H36" s="4" t="s">
        <v>5</v>
      </c>
      <c r="I36" s="6">
        <v>13062000</v>
      </c>
      <c r="J36" s="4" t="s">
        <v>5</v>
      </c>
      <c r="K36" s="4" t="s">
        <v>5</v>
      </c>
      <c r="L36" s="4" t="s">
        <v>5</v>
      </c>
      <c r="M36" s="4" t="s">
        <v>5</v>
      </c>
      <c r="N36" s="4" t="s">
        <v>5</v>
      </c>
      <c r="O36" s="4" t="s">
        <v>5</v>
      </c>
    </row>
    <row r="37" spans="1:15">
      <c r="A37" s="2" t="s">
        <v>99</v>
      </c>
      <c r="B37" s="6">
        <v>24245000</v>
      </c>
      <c r="C37" s="4" t="s">
        <v>5</v>
      </c>
      <c r="D37" s="6">
        <v>22283000</v>
      </c>
      <c r="E37" s="4" t="s">
        <v>5</v>
      </c>
      <c r="F37" s="6">
        <v>24245000</v>
      </c>
      <c r="G37" s="4" t="s">
        <v>5</v>
      </c>
      <c r="H37" s="4" t="s">
        <v>5</v>
      </c>
      <c r="I37" s="6">
        <v>22283000</v>
      </c>
      <c r="J37" s="4" t="s">
        <v>5</v>
      </c>
      <c r="K37" s="4" t="s">
        <v>5</v>
      </c>
      <c r="L37" s="4" t="s">
        <v>5</v>
      </c>
      <c r="M37" s="4" t="s">
        <v>5</v>
      </c>
      <c r="N37" s="4" t="s">
        <v>5</v>
      </c>
      <c r="O37" s="4" t="s">
        <v>5</v>
      </c>
    </row>
    <row r="38" spans="1:15">
      <c r="A38" s="2" t="s">
        <v>246</v>
      </c>
      <c r="B38" s="4" t="s">
        <v>5</v>
      </c>
      <c r="C38" s="4" t="s">
        <v>5</v>
      </c>
      <c r="D38" s="4" t="s">
        <v>5</v>
      </c>
      <c r="E38" s="4" t="s">
        <v>5</v>
      </c>
      <c r="F38" s="6">
        <v>1991448000</v>
      </c>
      <c r="G38" s="4" t="s">
        <v>5</v>
      </c>
      <c r="H38" s="4" t="s">
        <v>5</v>
      </c>
      <c r="I38" s="6">
        <v>1898357000</v>
      </c>
      <c r="J38" s="4" t="s">
        <v>5</v>
      </c>
      <c r="K38" s="4" t="s">
        <v>5</v>
      </c>
      <c r="L38" s="4" t="s">
        <v>5</v>
      </c>
      <c r="M38" s="4" t="s">
        <v>5</v>
      </c>
      <c r="N38" s="4" t="s">
        <v>5</v>
      </c>
      <c r="O38" s="4" t="s">
        <v>5</v>
      </c>
    </row>
    <row r="39" spans="1:15">
      <c r="A39" s="2" t="s">
        <v>752</v>
      </c>
      <c r="B39" s="6">
        <v>472538000</v>
      </c>
      <c r="C39" s="6">
        <v>398994000</v>
      </c>
      <c r="D39" s="4" t="s">
        <v>5</v>
      </c>
      <c r="E39" s="4" t="s">
        <v>5</v>
      </c>
      <c r="F39" s="6">
        <v>383817000</v>
      </c>
      <c r="G39" s="6">
        <v>311801000</v>
      </c>
      <c r="H39" s="4" t="s">
        <v>5</v>
      </c>
      <c r="I39" s="4" t="s">
        <v>5</v>
      </c>
      <c r="J39" s="4" t="s">
        <v>5</v>
      </c>
      <c r="K39" s="4" t="s">
        <v>5</v>
      </c>
      <c r="L39" s="4" t="s">
        <v>5</v>
      </c>
      <c r="M39" s="4" t="s">
        <v>5</v>
      </c>
      <c r="N39" s="4" t="s">
        <v>5</v>
      </c>
      <c r="O39" s="4" t="s">
        <v>5</v>
      </c>
    </row>
    <row r="40" spans="1:15">
      <c r="A40" s="2" t="s">
        <v>844</v>
      </c>
      <c r="B40" s="4" t="s">
        <v>5</v>
      </c>
      <c r="C40" s="4" t="s">
        <v>5</v>
      </c>
      <c r="D40" s="4" t="s">
        <v>5</v>
      </c>
      <c r="E40" s="4" t="s">
        <v>5</v>
      </c>
      <c r="F40" s="6">
        <v>16700000</v>
      </c>
      <c r="G40" s="6">
        <v>9131000</v>
      </c>
      <c r="H40" s="4" t="s">
        <v>5</v>
      </c>
      <c r="I40" s="4" t="s">
        <v>5</v>
      </c>
      <c r="J40" s="4" t="s">
        <v>5</v>
      </c>
      <c r="K40" s="4" t="s">
        <v>5</v>
      </c>
      <c r="L40" s="4" t="s">
        <v>5</v>
      </c>
      <c r="M40" s="4" t="s">
        <v>5</v>
      </c>
      <c r="N40" s="4" t="s">
        <v>5</v>
      </c>
      <c r="O40" s="4" t="s">
        <v>5</v>
      </c>
    </row>
    <row r="41" spans="1:15">
      <c r="A41" s="2" t="s">
        <v>46</v>
      </c>
      <c r="B41" s="8">
        <v>45003000</v>
      </c>
      <c r="C41" s="8">
        <v>26912000</v>
      </c>
      <c r="D41" s="4" t="s">
        <v>5</v>
      </c>
      <c r="E41" s="4" t="s">
        <v>5</v>
      </c>
      <c r="F41" s="8">
        <v>-37581000</v>
      </c>
      <c r="G41" s="8">
        <v>-32350000</v>
      </c>
      <c r="H41" s="4" t="s">
        <v>5</v>
      </c>
      <c r="I41" s="4" t="s">
        <v>5</v>
      </c>
      <c r="J41" s="4" t="s">
        <v>5</v>
      </c>
      <c r="K41" s="4" t="s">
        <v>5</v>
      </c>
      <c r="L41" s="4" t="s">
        <v>5</v>
      </c>
      <c r="M41" s="4" t="s">
        <v>5</v>
      </c>
      <c r="N41" s="4" t="s">
        <v>5</v>
      </c>
      <c r="O41" s="4" t="s">
        <v>5</v>
      </c>
    </row>
    <row r="42" spans="1:15" ht="30">
      <c r="A42" s="2" t="s">
        <v>845</v>
      </c>
      <c r="B42" s="4" t="s">
        <v>5</v>
      </c>
      <c r="C42" s="4" t="s">
        <v>5</v>
      </c>
      <c r="D42" s="4" t="s">
        <v>5</v>
      </c>
      <c r="E42" s="4" t="s">
        <v>5</v>
      </c>
      <c r="F42" s="4" t="s">
        <v>5</v>
      </c>
      <c r="G42" s="4" t="s">
        <v>5</v>
      </c>
      <c r="H42" s="4" t="s">
        <v>5</v>
      </c>
      <c r="I42" s="4" t="s">
        <v>5</v>
      </c>
      <c r="J42" s="4" t="s">
        <v>5</v>
      </c>
      <c r="K42" s="4" t="s">
        <v>5</v>
      </c>
      <c r="L42" s="4" t="s">
        <v>5</v>
      </c>
      <c r="M42" s="4" t="s">
        <v>5</v>
      </c>
      <c r="N42" s="193">
        <v>0.41899999999999998</v>
      </c>
      <c r="O42" s="193">
        <v>0.42499999999999999</v>
      </c>
    </row>
  </sheetData>
  <mergeCells count="4">
    <mergeCell ref="A1:A4"/>
    <mergeCell ref="B1:C1"/>
    <mergeCell ref="F1:G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846</v>
      </c>
      <c r="B1" s="7" t="s">
        <v>1</v>
      </c>
      <c r="C1" s="7"/>
      <c r="D1" s="1"/>
    </row>
    <row r="2" spans="1:4">
      <c r="A2" s="7"/>
      <c r="B2" s="1" t="s">
        <v>2</v>
      </c>
      <c r="C2" s="1" t="s">
        <v>26</v>
      </c>
      <c r="D2" s="1" t="s">
        <v>63</v>
      </c>
    </row>
    <row r="3" spans="1:4">
      <c r="A3" s="3" t="s">
        <v>847</v>
      </c>
      <c r="B3" s="4" t="s">
        <v>5</v>
      </c>
      <c r="C3" s="4" t="s">
        <v>5</v>
      </c>
      <c r="D3" s="4" t="s">
        <v>5</v>
      </c>
    </row>
    <row r="4" spans="1:4">
      <c r="A4" s="2" t="s">
        <v>268</v>
      </c>
      <c r="B4" s="8">
        <v>955108000</v>
      </c>
      <c r="C4" s="4" t="s">
        <v>5</v>
      </c>
      <c r="D4" s="8">
        <v>841302000</v>
      </c>
    </row>
    <row r="5" spans="1:4" ht="30">
      <c r="A5" s="2" t="s">
        <v>269</v>
      </c>
      <c r="B5" s="6">
        <v>-13851000</v>
      </c>
      <c r="C5" s="4" t="s">
        <v>5</v>
      </c>
      <c r="D5" s="6">
        <v>-14207000</v>
      </c>
    </row>
    <row r="6" spans="1:4">
      <c r="A6" s="2" t="s">
        <v>248</v>
      </c>
      <c r="B6" s="6">
        <v>941257000</v>
      </c>
      <c r="C6" s="4" t="s">
        <v>5</v>
      </c>
      <c r="D6" s="6">
        <v>827095000</v>
      </c>
    </row>
    <row r="7" spans="1:4">
      <c r="A7" s="2" t="s">
        <v>756</v>
      </c>
      <c r="B7" s="6">
        <v>11300000</v>
      </c>
      <c r="C7" s="4" t="s">
        <v>5</v>
      </c>
      <c r="D7" s="4" t="s">
        <v>5</v>
      </c>
    </row>
    <row r="8" spans="1:4" ht="30">
      <c r="A8" s="2" t="s">
        <v>123</v>
      </c>
      <c r="B8" s="6">
        <v>164000</v>
      </c>
      <c r="C8" s="6">
        <v>12733000</v>
      </c>
      <c r="D8" s="4" t="s">
        <v>5</v>
      </c>
    </row>
    <row r="9" spans="1:4">
      <c r="A9" s="2" t="s">
        <v>139</v>
      </c>
      <c r="B9" s="6">
        <v>148044000</v>
      </c>
      <c r="C9" s="6">
        <v>103357000</v>
      </c>
      <c r="D9" s="4" t="s">
        <v>5</v>
      </c>
    </row>
    <row r="10" spans="1:4">
      <c r="A10" s="2" t="s">
        <v>848</v>
      </c>
      <c r="B10" s="6">
        <v>500000</v>
      </c>
      <c r="C10" s="4" t="s">
        <v>5</v>
      </c>
      <c r="D10" s="4" t="s">
        <v>5</v>
      </c>
    </row>
    <row r="11" spans="1:4" ht="30">
      <c r="A11" s="3" t="s">
        <v>849</v>
      </c>
      <c r="B11" s="4" t="s">
        <v>5</v>
      </c>
      <c r="C11" s="4" t="s">
        <v>5</v>
      </c>
      <c r="D11" s="4" t="s">
        <v>5</v>
      </c>
    </row>
    <row r="12" spans="1:4">
      <c r="A12" s="2" t="s">
        <v>283</v>
      </c>
      <c r="B12" s="6">
        <v>1055000</v>
      </c>
      <c r="C12" s="6">
        <v>921000</v>
      </c>
      <c r="D12" s="4" t="s">
        <v>5</v>
      </c>
    </row>
    <row r="13" spans="1:4">
      <c r="A13" s="2" t="s">
        <v>788</v>
      </c>
      <c r="B13" s="4" t="s">
        <v>5</v>
      </c>
      <c r="C13" s="4" t="s">
        <v>5</v>
      </c>
      <c r="D13" s="4" t="s">
        <v>5</v>
      </c>
    </row>
    <row r="14" spans="1:4">
      <c r="A14" s="3" t="s">
        <v>847</v>
      </c>
      <c r="B14" s="4" t="s">
        <v>5</v>
      </c>
      <c r="C14" s="4" t="s">
        <v>5</v>
      </c>
      <c r="D14" s="4" t="s">
        <v>5</v>
      </c>
    </row>
    <row r="15" spans="1:4">
      <c r="A15" s="2" t="s">
        <v>268</v>
      </c>
      <c r="B15" s="6">
        <v>438745000</v>
      </c>
      <c r="C15" s="4" t="s">
        <v>5</v>
      </c>
      <c r="D15" s="6">
        <v>450000000</v>
      </c>
    </row>
    <row r="16" spans="1:4">
      <c r="A16" s="2" t="s">
        <v>756</v>
      </c>
      <c r="B16" s="6">
        <v>11300000</v>
      </c>
      <c r="C16" s="4" t="s">
        <v>5</v>
      </c>
      <c r="D16" s="4" t="s">
        <v>5</v>
      </c>
    </row>
    <row r="17" spans="1:4">
      <c r="A17" s="2" t="s">
        <v>850</v>
      </c>
      <c r="B17" s="193">
        <v>1.0774999999999999</v>
      </c>
      <c r="C17" s="4" t="s">
        <v>5</v>
      </c>
      <c r="D17" s="4" t="s">
        <v>5</v>
      </c>
    </row>
    <row r="18" spans="1:4">
      <c r="A18" s="2" t="s">
        <v>851</v>
      </c>
      <c r="B18" s="6">
        <v>12200000</v>
      </c>
      <c r="C18" s="4" t="s">
        <v>5</v>
      </c>
      <c r="D18" s="4" t="s">
        <v>5</v>
      </c>
    </row>
    <row r="19" spans="1:4">
      <c r="A19" s="2" t="s">
        <v>789</v>
      </c>
      <c r="B19" s="6">
        <v>900000</v>
      </c>
      <c r="C19" s="4" t="s">
        <v>5</v>
      </c>
      <c r="D19" s="4" t="s">
        <v>5</v>
      </c>
    </row>
    <row r="20" spans="1:4" ht="30">
      <c r="A20" s="2" t="s">
        <v>123</v>
      </c>
      <c r="B20" s="6">
        <v>200000</v>
      </c>
      <c r="C20" s="4" t="s">
        <v>5</v>
      </c>
      <c r="D20" s="4" t="s">
        <v>5</v>
      </c>
    </row>
    <row r="21" spans="1:4" ht="30">
      <c r="A21" s="2" t="s">
        <v>852</v>
      </c>
      <c r="B21" s="193">
        <v>6.25E-2</v>
      </c>
      <c r="C21" s="4" t="s">
        <v>5</v>
      </c>
      <c r="D21" s="4" t="s">
        <v>5</v>
      </c>
    </row>
    <row r="22" spans="1:4">
      <c r="A22" s="2" t="s">
        <v>853</v>
      </c>
      <c r="B22" s="4" t="s">
        <v>5</v>
      </c>
      <c r="C22" s="4" t="s">
        <v>5</v>
      </c>
      <c r="D22" s="4" t="s">
        <v>5</v>
      </c>
    </row>
    <row r="23" spans="1:4">
      <c r="A23" s="3" t="s">
        <v>847</v>
      </c>
      <c r="B23" s="4" t="s">
        <v>5</v>
      </c>
      <c r="C23" s="4" t="s">
        <v>5</v>
      </c>
      <c r="D23" s="4" t="s">
        <v>5</v>
      </c>
    </row>
    <row r="24" spans="1:4">
      <c r="A24" s="2" t="s">
        <v>268</v>
      </c>
      <c r="B24" s="6">
        <v>225505000</v>
      </c>
      <c r="C24" s="4" t="s">
        <v>5</v>
      </c>
      <c r="D24" s="6">
        <v>226604000</v>
      </c>
    </row>
    <row r="25" spans="1:4">
      <c r="A25" s="2" t="s">
        <v>141</v>
      </c>
      <c r="B25" s="6">
        <v>1100000</v>
      </c>
      <c r="C25" s="4" t="s">
        <v>5</v>
      </c>
      <c r="D25" s="4" t="s">
        <v>5</v>
      </c>
    </row>
    <row r="26" spans="1:4" ht="30">
      <c r="A26" s="2" t="s">
        <v>854</v>
      </c>
      <c r="B26" s="4" t="s">
        <v>5</v>
      </c>
      <c r="C26" s="4" t="s">
        <v>5</v>
      </c>
      <c r="D26" s="4" t="s">
        <v>5</v>
      </c>
    </row>
    <row r="27" spans="1:4">
      <c r="A27" s="3" t="s">
        <v>847</v>
      </c>
      <c r="B27" s="4" t="s">
        <v>5</v>
      </c>
      <c r="C27" s="4" t="s">
        <v>5</v>
      </c>
      <c r="D27" s="4" t="s">
        <v>5</v>
      </c>
    </row>
    <row r="28" spans="1:4">
      <c r="A28" s="2" t="s">
        <v>268</v>
      </c>
      <c r="B28" s="6">
        <v>110923000</v>
      </c>
      <c r="C28" s="4" t="s">
        <v>5</v>
      </c>
      <c r="D28" s="6">
        <v>109904000</v>
      </c>
    </row>
    <row r="29" spans="1:4" ht="30">
      <c r="A29" s="2" t="s">
        <v>852</v>
      </c>
      <c r="B29" s="193">
        <v>0.03</v>
      </c>
      <c r="C29" s="4" t="s">
        <v>5</v>
      </c>
      <c r="D29" s="4" t="s">
        <v>5</v>
      </c>
    </row>
    <row r="30" spans="1:4" ht="30">
      <c r="A30" s="3" t="s">
        <v>855</v>
      </c>
      <c r="B30" s="4" t="s">
        <v>5</v>
      </c>
      <c r="C30" s="4" t="s">
        <v>5</v>
      </c>
      <c r="D30" s="4" t="s">
        <v>5</v>
      </c>
    </row>
    <row r="31" spans="1:4">
      <c r="A31" s="2" t="s">
        <v>856</v>
      </c>
      <c r="B31" s="6">
        <v>14905000</v>
      </c>
      <c r="C31" s="4" t="s">
        <v>5</v>
      </c>
      <c r="D31" s="6">
        <v>14905000</v>
      </c>
    </row>
    <row r="32" spans="1:4">
      <c r="A32" s="2" t="s">
        <v>857</v>
      </c>
      <c r="B32" s="6">
        <v>115000000</v>
      </c>
      <c r="C32" s="4" t="s">
        <v>5</v>
      </c>
      <c r="D32" s="6">
        <v>115000000</v>
      </c>
    </row>
    <row r="33" spans="1:4" ht="30">
      <c r="A33" s="2" t="s">
        <v>858</v>
      </c>
      <c r="B33" s="6">
        <v>-4077000</v>
      </c>
      <c r="C33" s="4" t="s">
        <v>5</v>
      </c>
      <c r="D33" s="6">
        <v>-5096000</v>
      </c>
    </row>
    <row r="34" spans="1:4" ht="30">
      <c r="A34" s="3" t="s">
        <v>849</v>
      </c>
      <c r="B34" s="4" t="s">
        <v>5</v>
      </c>
      <c r="C34" s="4" t="s">
        <v>5</v>
      </c>
      <c r="D34" s="4" t="s">
        <v>5</v>
      </c>
    </row>
    <row r="35" spans="1:4" ht="30">
      <c r="A35" s="2" t="s">
        <v>859</v>
      </c>
      <c r="B35" s="193">
        <v>6.9000000000000006E-2</v>
      </c>
      <c r="C35" s="193">
        <v>6.9000000000000006E-2</v>
      </c>
      <c r="D35" s="4" t="s">
        <v>5</v>
      </c>
    </row>
    <row r="36" spans="1:4">
      <c r="A36" s="2" t="s">
        <v>282</v>
      </c>
      <c r="B36" s="6">
        <v>863000</v>
      </c>
      <c r="C36" s="6">
        <v>863000</v>
      </c>
      <c r="D36" s="4" t="s">
        <v>5</v>
      </c>
    </row>
    <row r="37" spans="1:4">
      <c r="A37" s="2" t="s">
        <v>283</v>
      </c>
      <c r="B37" s="6">
        <v>1019000</v>
      </c>
      <c r="C37" s="6">
        <v>921000</v>
      </c>
      <c r="D37" s="4" t="s">
        <v>5</v>
      </c>
    </row>
    <row r="38" spans="1:4">
      <c r="A38" s="2" t="s">
        <v>284</v>
      </c>
      <c r="B38" s="6">
        <v>1882000</v>
      </c>
      <c r="C38" s="6">
        <v>1784000</v>
      </c>
      <c r="D38" s="4" t="s">
        <v>5</v>
      </c>
    </row>
    <row r="39" spans="1:4">
      <c r="A39" s="2" t="s">
        <v>860</v>
      </c>
      <c r="B39" s="4" t="s">
        <v>5</v>
      </c>
      <c r="C39" s="4" t="s">
        <v>5</v>
      </c>
      <c r="D39" s="4" t="s">
        <v>5</v>
      </c>
    </row>
    <row r="40" spans="1:4">
      <c r="A40" s="3" t="s">
        <v>847</v>
      </c>
      <c r="B40" s="4" t="s">
        <v>5</v>
      </c>
      <c r="C40" s="4" t="s">
        <v>5</v>
      </c>
      <c r="D40" s="4" t="s">
        <v>5</v>
      </c>
    </row>
    <row r="41" spans="1:4">
      <c r="A41" s="2" t="s">
        <v>268</v>
      </c>
      <c r="B41" s="6">
        <v>152000000</v>
      </c>
      <c r="C41" s="4" t="s">
        <v>5</v>
      </c>
      <c r="D41" s="6">
        <v>24000000</v>
      </c>
    </row>
    <row r="42" spans="1:4">
      <c r="A42" s="2" t="s">
        <v>141</v>
      </c>
      <c r="B42" s="6">
        <v>19500000</v>
      </c>
      <c r="C42" s="4" t="s">
        <v>5</v>
      </c>
      <c r="D42" s="4" t="s">
        <v>5</v>
      </c>
    </row>
    <row r="43" spans="1:4">
      <c r="A43" s="2" t="s">
        <v>139</v>
      </c>
      <c r="B43" s="6">
        <v>147500000</v>
      </c>
      <c r="C43" s="4" t="s">
        <v>5</v>
      </c>
      <c r="D43" s="4" t="s">
        <v>5</v>
      </c>
    </row>
    <row r="44" spans="1:4">
      <c r="A44" s="2" t="s">
        <v>861</v>
      </c>
      <c r="B44" s="4" t="s">
        <v>5</v>
      </c>
      <c r="C44" s="4" t="s">
        <v>5</v>
      </c>
      <c r="D44" s="4" t="s">
        <v>5</v>
      </c>
    </row>
    <row r="45" spans="1:4">
      <c r="A45" s="3" t="s">
        <v>847</v>
      </c>
      <c r="B45" s="4" t="s">
        <v>5</v>
      </c>
      <c r="C45" s="4" t="s">
        <v>5</v>
      </c>
      <c r="D45" s="4" t="s">
        <v>5</v>
      </c>
    </row>
    <row r="46" spans="1:4">
      <c r="A46" s="2" t="s">
        <v>268</v>
      </c>
      <c r="B46" s="6">
        <v>27271000</v>
      </c>
      <c r="C46" s="4" t="s">
        <v>5</v>
      </c>
      <c r="D46" s="6">
        <v>29911000</v>
      </c>
    </row>
    <row r="47" spans="1:4">
      <c r="A47" s="2" t="s">
        <v>862</v>
      </c>
      <c r="B47" s="4" t="s">
        <v>5</v>
      </c>
      <c r="C47" s="4" t="s">
        <v>5</v>
      </c>
      <c r="D47" s="4" t="s">
        <v>5</v>
      </c>
    </row>
    <row r="48" spans="1:4">
      <c r="A48" s="3" t="s">
        <v>847</v>
      </c>
      <c r="B48" s="4" t="s">
        <v>5</v>
      </c>
      <c r="C48" s="4" t="s">
        <v>5</v>
      </c>
      <c r="D48" s="4" t="s">
        <v>5</v>
      </c>
    </row>
    <row r="49" spans="1:4">
      <c r="A49" s="2" t="s">
        <v>268</v>
      </c>
      <c r="B49" s="8">
        <v>664000</v>
      </c>
      <c r="C49" s="4" t="s">
        <v>5</v>
      </c>
      <c r="D49" s="8">
        <v>88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3" width="12" bestFit="1" customWidth="1"/>
    <col min="4" max="4" width="12.5703125" bestFit="1" customWidth="1"/>
    <col min="5" max="10" width="34" bestFit="1" customWidth="1"/>
    <col min="11" max="11" width="21" bestFit="1" customWidth="1"/>
    <col min="12" max="13" width="29" bestFit="1" customWidth="1"/>
    <col min="14" max="29" width="36.5703125" bestFit="1" customWidth="1"/>
    <col min="30" max="31" width="16.85546875" bestFit="1" customWidth="1"/>
    <col min="32" max="33" width="31.140625" bestFit="1" customWidth="1"/>
    <col min="34" max="35" width="20" bestFit="1" customWidth="1"/>
    <col min="36" max="37" width="33.5703125" bestFit="1" customWidth="1"/>
    <col min="38" max="39" width="32.5703125" bestFit="1" customWidth="1"/>
    <col min="40" max="41" width="25" bestFit="1" customWidth="1"/>
    <col min="42" max="43" width="23.7109375" bestFit="1" customWidth="1"/>
  </cols>
  <sheetData>
    <row r="1" spans="1:43" ht="15" customHeight="1">
      <c r="A1" s="1" t="s">
        <v>863</v>
      </c>
      <c r="B1" s="7" t="s">
        <v>1</v>
      </c>
      <c r="C1" s="7"/>
      <c r="D1" s="1"/>
      <c r="E1" s="1"/>
      <c r="F1" s="1"/>
      <c r="G1" s="1"/>
      <c r="H1" s="1"/>
      <c r="I1" s="1"/>
      <c r="J1" s="1"/>
      <c r="K1" s="7" t="s">
        <v>1</v>
      </c>
      <c r="L1" s="7"/>
      <c r="M1" s="7"/>
      <c r="N1" s="1"/>
      <c r="O1" s="1"/>
      <c r="P1" s="1"/>
      <c r="Q1" s="1"/>
      <c r="R1" s="1"/>
      <c r="S1" s="1"/>
      <c r="T1" s="1"/>
      <c r="U1" s="1"/>
      <c r="V1" s="1" t="s">
        <v>1</v>
      </c>
      <c r="W1" s="1"/>
      <c r="X1" s="1"/>
      <c r="Y1" s="1"/>
      <c r="Z1" s="1"/>
      <c r="AA1" s="1"/>
      <c r="AB1" s="1"/>
      <c r="AC1" s="1"/>
      <c r="AD1" s="1" t="s">
        <v>1</v>
      </c>
      <c r="AE1" s="1" t="s">
        <v>726</v>
      </c>
      <c r="AF1" s="1"/>
      <c r="AG1" s="1"/>
      <c r="AH1" s="1"/>
      <c r="AI1" s="1"/>
      <c r="AJ1" s="1"/>
      <c r="AK1" s="1"/>
      <c r="AL1" s="1"/>
      <c r="AM1" s="1"/>
      <c r="AN1" s="1"/>
      <c r="AO1" s="1"/>
      <c r="AP1" s="1"/>
      <c r="AQ1" s="1"/>
    </row>
    <row r="2" spans="1:43" ht="30">
      <c r="A2" s="1" t="s">
        <v>54</v>
      </c>
      <c r="B2" s="7" t="s">
        <v>2</v>
      </c>
      <c r="C2" s="7" t="s">
        <v>26</v>
      </c>
      <c r="D2" s="7" t="s">
        <v>63</v>
      </c>
      <c r="E2" s="1" t="s">
        <v>2</v>
      </c>
      <c r="F2" s="1" t="s">
        <v>26</v>
      </c>
      <c r="G2" s="1" t="s">
        <v>2</v>
      </c>
      <c r="H2" s="1" t="s">
        <v>26</v>
      </c>
      <c r="I2" s="1" t="s">
        <v>2</v>
      </c>
      <c r="J2" s="1" t="s">
        <v>26</v>
      </c>
      <c r="K2" s="1" t="s">
        <v>26</v>
      </c>
      <c r="L2" s="1" t="s">
        <v>2</v>
      </c>
      <c r="M2" s="1" t="s">
        <v>26</v>
      </c>
      <c r="N2" s="1" t="s">
        <v>2</v>
      </c>
      <c r="O2" s="1" t="s">
        <v>63</v>
      </c>
      <c r="P2" s="1" t="s">
        <v>2</v>
      </c>
      <c r="Q2" s="1" t="s">
        <v>63</v>
      </c>
      <c r="R2" s="1" t="s">
        <v>2</v>
      </c>
      <c r="S2" s="1" t="s">
        <v>63</v>
      </c>
      <c r="T2" s="1" t="s">
        <v>2</v>
      </c>
      <c r="U2" s="1" t="s">
        <v>63</v>
      </c>
      <c r="V2" s="1" t="s">
        <v>2</v>
      </c>
      <c r="W2" s="1" t="s">
        <v>26</v>
      </c>
      <c r="X2" s="1" t="s">
        <v>2</v>
      </c>
      <c r="Y2" s="1" t="s">
        <v>26</v>
      </c>
      <c r="Z2" s="1" t="s">
        <v>2</v>
      </c>
      <c r="AA2" s="1" t="s">
        <v>26</v>
      </c>
      <c r="AB2" s="1" t="s">
        <v>2</v>
      </c>
      <c r="AC2" s="1" t="s">
        <v>26</v>
      </c>
      <c r="AD2" s="1" t="s">
        <v>2</v>
      </c>
      <c r="AE2" s="1" t="s">
        <v>63</v>
      </c>
      <c r="AF2" s="1" t="s">
        <v>2</v>
      </c>
      <c r="AG2" s="1" t="s">
        <v>63</v>
      </c>
      <c r="AH2" s="1" t="s">
        <v>2</v>
      </c>
      <c r="AI2" s="1" t="s">
        <v>63</v>
      </c>
      <c r="AJ2" s="1" t="s">
        <v>2</v>
      </c>
      <c r="AK2" s="1" t="s">
        <v>63</v>
      </c>
      <c r="AL2" s="1" t="s">
        <v>2</v>
      </c>
      <c r="AM2" s="1" t="s">
        <v>63</v>
      </c>
      <c r="AN2" s="1" t="s">
        <v>2</v>
      </c>
      <c r="AO2" s="1" t="s">
        <v>63</v>
      </c>
      <c r="AP2" s="1" t="s">
        <v>2</v>
      </c>
      <c r="AQ2" s="1" t="s">
        <v>63</v>
      </c>
    </row>
    <row r="3" spans="1:43" ht="30">
      <c r="A3" s="1"/>
      <c r="B3" s="7"/>
      <c r="C3" s="7"/>
      <c r="D3" s="7"/>
      <c r="E3" s="1" t="s">
        <v>864</v>
      </c>
      <c r="F3" s="1" t="s">
        <v>864</v>
      </c>
      <c r="G3" s="1" t="s">
        <v>865</v>
      </c>
      <c r="H3" s="1" t="s">
        <v>865</v>
      </c>
      <c r="I3" s="1" t="s">
        <v>866</v>
      </c>
      <c r="J3" s="1" t="s">
        <v>866</v>
      </c>
      <c r="K3" s="1" t="s">
        <v>867</v>
      </c>
      <c r="L3" s="1" t="s">
        <v>790</v>
      </c>
      <c r="M3" s="1" t="s">
        <v>790</v>
      </c>
      <c r="N3" s="1" t="s">
        <v>868</v>
      </c>
      <c r="O3" s="1" t="s">
        <v>868</v>
      </c>
      <c r="P3" s="1" t="s">
        <v>868</v>
      </c>
      <c r="Q3" s="1" t="s">
        <v>868</v>
      </c>
      <c r="R3" s="1" t="s">
        <v>868</v>
      </c>
      <c r="S3" s="1" t="s">
        <v>868</v>
      </c>
      <c r="T3" s="1" t="s">
        <v>868</v>
      </c>
      <c r="U3" s="1" t="s">
        <v>868</v>
      </c>
      <c r="V3" s="1" t="s">
        <v>869</v>
      </c>
      <c r="W3" s="1" t="s">
        <v>869</v>
      </c>
      <c r="X3" s="1" t="s">
        <v>869</v>
      </c>
      <c r="Y3" s="1" t="s">
        <v>869</v>
      </c>
      <c r="Z3" s="1" t="s">
        <v>869</v>
      </c>
      <c r="AA3" s="1" t="s">
        <v>869</v>
      </c>
      <c r="AB3" s="1" t="s">
        <v>869</v>
      </c>
      <c r="AC3" s="1" t="s">
        <v>869</v>
      </c>
      <c r="AD3" s="1" t="s">
        <v>870</v>
      </c>
      <c r="AE3" s="1" t="s">
        <v>870</v>
      </c>
      <c r="AF3" s="1" t="s">
        <v>788</v>
      </c>
      <c r="AG3" s="1" t="s">
        <v>788</v>
      </c>
      <c r="AH3" s="1" t="s">
        <v>853</v>
      </c>
      <c r="AI3" s="1" t="s">
        <v>853</v>
      </c>
      <c r="AJ3" s="1" t="s">
        <v>871</v>
      </c>
      <c r="AK3" s="1" t="s">
        <v>871</v>
      </c>
      <c r="AL3" s="1" t="s">
        <v>860</v>
      </c>
      <c r="AM3" s="1" t="s">
        <v>860</v>
      </c>
      <c r="AN3" s="1" t="s">
        <v>861</v>
      </c>
      <c r="AO3" s="1" t="s">
        <v>861</v>
      </c>
      <c r="AP3" s="1" t="s">
        <v>872</v>
      </c>
      <c r="AQ3" s="1" t="s">
        <v>872</v>
      </c>
    </row>
    <row r="4" spans="1:43">
      <c r="A4" s="1"/>
      <c r="B4" s="7"/>
      <c r="C4" s="7"/>
      <c r="D4" s="7"/>
      <c r="E4" s="1"/>
      <c r="F4" s="1"/>
      <c r="G4" s="1"/>
      <c r="H4" s="1"/>
      <c r="I4" s="1"/>
      <c r="J4" s="1"/>
      <c r="K4" s="1"/>
      <c r="L4" s="1"/>
      <c r="M4" s="1"/>
      <c r="N4" s="1"/>
      <c r="O4" s="1"/>
      <c r="P4" s="1" t="s">
        <v>864</v>
      </c>
      <c r="Q4" s="1" t="s">
        <v>864</v>
      </c>
      <c r="R4" s="1" t="s">
        <v>865</v>
      </c>
      <c r="S4" s="1" t="s">
        <v>865</v>
      </c>
      <c r="T4" s="1" t="s">
        <v>866</v>
      </c>
      <c r="U4" s="1" t="s">
        <v>866</v>
      </c>
      <c r="V4" s="1"/>
      <c r="W4" s="1"/>
      <c r="X4" s="1" t="s">
        <v>864</v>
      </c>
      <c r="Y4" s="1" t="s">
        <v>864</v>
      </c>
      <c r="Z4" s="1" t="s">
        <v>865</v>
      </c>
      <c r="AA4" s="1" t="s">
        <v>865</v>
      </c>
      <c r="AB4" s="1" t="s">
        <v>866</v>
      </c>
      <c r="AC4" s="1" t="s">
        <v>866</v>
      </c>
      <c r="AD4" s="1"/>
      <c r="AE4" s="1"/>
      <c r="AF4" s="1"/>
      <c r="AG4" s="1"/>
      <c r="AH4" s="1"/>
      <c r="AI4" s="1"/>
      <c r="AJ4" s="1"/>
      <c r="AK4" s="1"/>
      <c r="AL4" s="1"/>
      <c r="AM4" s="1"/>
      <c r="AN4" s="1"/>
      <c r="AO4" s="1"/>
      <c r="AP4" s="1"/>
      <c r="AQ4" s="1"/>
    </row>
    <row r="5" spans="1:43">
      <c r="A5" s="3" t="s">
        <v>8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68</v>
      </c>
      <c r="B6" s="8">
        <v>150913</v>
      </c>
      <c r="C6" s="4" t="s">
        <v>5</v>
      </c>
      <c r="D6" s="8">
        <v>137463</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1100</v>
      </c>
      <c r="X6" s="4" t="s">
        <v>5</v>
      </c>
      <c r="Y6" s="8">
        <v>0</v>
      </c>
      <c r="Z6" s="4" t="s">
        <v>5</v>
      </c>
      <c r="AA6" s="8">
        <v>1100</v>
      </c>
      <c r="AB6" s="4" t="s">
        <v>5</v>
      </c>
      <c r="AC6" s="8">
        <v>0</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69</v>
      </c>
      <c r="B7" s="6">
        <v>30293</v>
      </c>
      <c r="C7" s="4" t="s">
        <v>5</v>
      </c>
      <c r="D7" s="6">
        <v>2927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6400</v>
      </c>
      <c r="W7" s="6">
        <v>2300</v>
      </c>
      <c r="X7" s="4">
        <v>0</v>
      </c>
      <c r="Y7" s="4">
        <v>0</v>
      </c>
      <c r="Z7" s="6">
        <v>6400</v>
      </c>
      <c r="AA7" s="6">
        <v>2300</v>
      </c>
      <c r="AB7" s="4">
        <v>0</v>
      </c>
      <c r="AC7" s="4">
        <v>0</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769</v>
      </c>
      <c r="B8" s="4">
        <v>4</v>
      </c>
      <c r="C8" s="4">
        <v>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4</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c r="A9" s="2" t="s">
        <v>768</v>
      </c>
      <c r="B9" s="6">
        <v>-2579</v>
      </c>
      <c r="C9" s="6">
        <v>-2055</v>
      </c>
      <c r="D9" s="4" t="s">
        <v>5</v>
      </c>
      <c r="E9" s="4" t="s">
        <v>5</v>
      </c>
      <c r="F9" s="4" t="s">
        <v>5</v>
      </c>
      <c r="G9" s="4" t="s">
        <v>5</v>
      </c>
      <c r="H9" s="4" t="s">
        <v>5</v>
      </c>
      <c r="I9" s="4" t="s">
        <v>5</v>
      </c>
      <c r="J9" s="4" t="s">
        <v>5</v>
      </c>
      <c r="K9" s="4">
        <v>-825</v>
      </c>
      <c r="L9" s="6">
        <v>-2579</v>
      </c>
      <c r="M9" s="6">
        <v>-123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c r="A10" s="2" t="s">
        <v>874</v>
      </c>
      <c r="B10" s="6">
        <v>6400</v>
      </c>
      <c r="C10" s="6">
        <v>3400</v>
      </c>
      <c r="D10" s="4" t="s">
        <v>5</v>
      </c>
      <c r="E10" s="4">
        <v>0</v>
      </c>
      <c r="F10" s="4">
        <v>0</v>
      </c>
      <c r="G10" s="6">
        <v>6400</v>
      </c>
      <c r="H10" s="6">
        <v>3400</v>
      </c>
      <c r="I10" s="4">
        <v>0</v>
      </c>
      <c r="J10" s="4">
        <v>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c r="A11" s="2" t="s">
        <v>326</v>
      </c>
      <c r="B11" s="4" t="s">
        <v>5</v>
      </c>
      <c r="C11" s="4" t="s">
        <v>5</v>
      </c>
      <c r="D11" s="4" t="s">
        <v>5</v>
      </c>
      <c r="E11" s="4" t="s">
        <v>5</v>
      </c>
      <c r="F11" s="4" t="s">
        <v>5</v>
      </c>
      <c r="G11" s="4" t="s">
        <v>5</v>
      </c>
      <c r="H11" s="4" t="s">
        <v>5</v>
      </c>
      <c r="I11" s="4" t="s">
        <v>5</v>
      </c>
      <c r="J11" s="4" t="s">
        <v>5</v>
      </c>
      <c r="K11" s="4" t="s">
        <v>5</v>
      </c>
      <c r="L11" s="4" t="s">
        <v>5</v>
      </c>
      <c r="M11" s="4" t="s">
        <v>5</v>
      </c>
      <c r="N11" s="6">
        <v>6491</v>
      </c>
      <c r="O11" s="6">
        <v>6599</v>
      </c>
      <c r="P11" s="6">
        <v>6491</v>
      </c>
      <c r="Q11" s="6">
        <v>6599</v>
      </c>
      <c r="R11" s="4">
        <v>0</v>
      </c>
      <c r="S11" s="4">
        <v>0</v>
      </c>
      <c r="T11" s="4">
        <v>0</v>
      </c>
      <c r="U11" s="4">
        <v>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875</v>
      </c>
      <c r="B12" s="6">
        <v>6491</v>
      </c>
      <c r="C12" s="4" t="s">
        <v>5</v>
      </c>
      <c r="D12" s="6">
        <v>6599</v>
      </c>
      <c r="E12" s="4" t="s">
        <v>5</v>
      </c>
      <c r="F12" s="4" t="s">
        <v>5</v>
      </c>
      <c r="G12" s="4" t="s">
        <v>5</v>
      </c>
      <c r="H12" s="4" t="s">
        <v>5</v>
      </c>
      <c r="I12" s="4" t="s">
        <v>5</v>
      </c>
      <c r="J12" s="4" t="s">
        <v>5</v>
      </c>
      <c r="K12" s="4" t="s">
        <v>5</v>
      </c>
      <c r="L12" s="4" t="s">
        <v>5</v>
      </c>
      <c r="M12" s="4" t="s">
        <v>5</v>
      </c>
      <c r="N12" s="4" t="s">
        <v>5</v>
      </c>
      <c r="O12" s="4" t="s">
        <v>5</v>
      </c>
      <c r="P12" s="6">
        <v>6491</v>
      </c>
      <c r="Q12" s="6">
        <v>6599</v>
      </c>
      <c r="R12" s="4">
        <v>0</v>
      </c>
      <c r="S12" s="4">
        <v>0</v>
      </c>
      <c r="T12" s="4">
        <v>0</v>
      </c>
      <c r="U12" s="4">
        <v>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c r="A13" s="2" t="s">
        <v>88</v>
      </c>
      <c r="B13" s="6">
        <v>54755</v>
      </c>
      <c r="C13" s="4" t="s">
        <v>5</v>
      </c>
      <c r="D13" s="6">
        <v>45853</v>
      </c>
      <c r="E13" s="4" t="s">
        <v>5</v>
      </c>
      <c r="F13" s="4" t="s">
        <v>5</v>
      </c>
      <c r="G13" s="4" t="s">
        <v>5</v>
      </c>
      <c r="H13" s="4" t="s">
        <v>5</v>
      </c>
      <c r="I13" s="4" t="s">
        <v>5</v>
      </c>
      <c r="J13" s="4" t="s">
        <v>5</v>
      </c>
      <c r="K13" s="4" t="s">
        <v>5</v>
      </c>
      <c r="L13" s="4" t="s">
        <v>5</v>
      </c>
      <c r="M13" s="4" t="s">
        <v>5</v>
      </c>
      <c r="N13" s="6">
        <v>7710</v>
      </c>
      <c r="O13" s="6">
        <v>7652</v>
      </c>
      <c r="P13" s="4">
        <v>0</v>
      </c>
      <c r="Q13" s="4">
        <v>0</v>
      </c>
      <c r="R13" s="4">
        <v>0</v>
      </c>
      <c r="S13" s="4">
        <v>0</v>
      </c>
      <c r="T13" s="6">
        <v>7710</v>
      </c>
      <c r="U13" s="6">
        <v>7652</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c r="A14" s="2" t="s">
        <v>95</v>
      </c>
      <c r="B14" s="6">
        <v>59876</v>
      </c>
      <c r="C14" s="4" t="s">
        <v>5</v>
      </c>
      <c r="D14" s="6">
        <v>78126</v>
      </c>
      <c r="E14" s="4" t="s">
        <v>5</v>
      </c>
      <c r="F14" s="4" t="s">
        <v>5</v>
      </c>
      <c r="G14" s="4" t="s">
        <v>5</v>
      </c>
      <c r="H14" s="4" t="s">
        <v>5</v>
      </c>
      <c r="I14" s="4" t="s">
        <v>5</v>
      </c>
      <c r="J14" s="4" t="s">
        <v>5</v>
      </c>
      <c r="K14" s="4" t="s">
        <v>5</v>
      </c>
      <c r="L14" s="4" t="s">
        <v>5</v>
      </c>
      <c r="M14" s="4" t="s">
        <v>5</v>
      </c>
      <c r="N14" s="6">
        <v>23805</v>
      </c>
      <c r="O14" s="6">
        <v>23670</v>
      </c>
      <c r="P14" s="4">
        <v>0</v>
      </c>
      <c r="Q14" s="4">
        <v>0</v>
      </c>
      <c r="R14" s="4">
        <v>0</v>
      </c>
      <c r="S14" s="4">
        <v>0</v>
      </c>
      <c r="T14" s="6">
        <v>23805</v>
      </c>
      <c r="U14" s="6">
        <v>2367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c r="A15" s="2" t="s">
        <v>876</v>
      </c>
      <c r="B15" s="6">
        <v>31515</v>
      </c>
      <c r="C15" s="4" t="s">
        <v>5</v>
      </c>
      <c r="D15" s="6">
        <v>31322</v>
      </c>
      <c r="E15" s="4" t="s">
        <v>5</v>
      </c>
      <c r="F15" s="4" t="s">
        <v>5</v>
      </c>
      <c r="G15" s="4" t="s">
        <v>5</v>
      </c>
      <c r="H15" s="4" t="s">
        <v>5</v>
      </c>
      <c r="I15" s="4" t="s">
        <v>5</v>
      </c>
      <c r="J15" s="4" t="s">
        <v>5</v>
      </c>
      <c r="K15" s="4" t="s">
        <v>5</v>
      </c>
      <c r="L15" s="4" t="s">
        <v>5</v>
      </c>
      <c r="M15" s="4" t="s">
        <v>5</v>
      </c>
      <c r="N15" s="4" t="s">
        <v>5</v>
      </c>
      <c r="O15" s="4" t="s">
        <v>5</v>
      </c>
      <c r="P15" s="4">
        <v>0</v>
      </c>
      <c r="Q15" s="4">
        <v>0</v>
      </c>
      <c r="R15" s="4">
        <v>0</v>
      </c>
      <c r="S15" s="4">
        <v>0</v>
      </c>
      <c r="T15" s="6">
        <v>31515</v>
      </c>
      <c r="U15" s="6">
        <v>31322</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60">
      <c r="A16" s="3" t="s">
        <v>8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c r="A17" s="2" t="s">
        <v>878</v>
      </c>
      <c r="B17" s="6">
        <v>3132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879</v>
      </c>
      <c r="B18" s="4">
        <v>19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880</v>
      </c>
      <c r="B19" s="6">
        <v>3151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c r="A20" s="2" t="s">
        <v>8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193">
        <v>0.04</v>
      </c>
      <c r="AE20" s="193">
        <v>0.04</v>
      </c>
      <c r="AF20" s="4" t="s">
        <v>5</v>
      </c>
      <c r="AG20" s="4" t="s">
        <v>5</v>
      </c>
      <c r="AH20" s="4" t="s">
        <v>5</v>
      </c>
      <c r="AI20" s="4" t="s">
        <v>5</v>
      </c>
      <c r="AJ20" s="4" t="s">
        <v>5</v>
      </c>
      <c r="AK20" s="4" t="s">
        <v>5</v>
      </c>
      <c r="AL20" s="4" t="s">
        <v>5</v>
      </c>
      <c r="AM20" s="4" t="s">
        <v>5</v>
      </c>
      <c r="AN20" s="4" t="s">
        <v>5</v>
      </c>
      <c r="AO20" s="4" t="s">
        <v>5</v>
      </c>
      <c r="AP20" s="4" t="s">
        <v>5</v>
      </c>
      <c r="AQ20" s="4" t="s">
        <v>5</v>
      </c>
    </row>
    <row r="21" spans="1:43">
      <c r="A21" s="2" t="s">
        <v>882</v>
      </c>
      <c r="B21" s="6">
        <v>955108</v>
      </c>
      <c r="C21" s="4" t="s">
        <v>5</v>
      </c>
      <c r="D21" s="6">
        <v>84130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6">
        <v>438745</v>
      </c>
      <c r="AG21" s="6">
        <v>450000</v>
      </c>
      <c r="AH21" s="6">
        <v>225505</v>
      </c>
      <c r="AI21" s="6">
        <v>226604</v>
      </c>
      <c r="AJ21" s="6">
        <v>110923</v>
      </c>
      <c r="AK21" s="6">
        <v>109904</v>
      </c>
      <c r="AL21" s="6">
        <v>152000</v>
      </c>
      <c r="AM21" s="6">
        <v>24000</v>
      </c>
      <c r="AN21" s="6">
        <v>27271</v>
      </c>
      <c r="AO21" s="6">
        <v>29911</v>
      </c>
      <c r="AP21" s="4">
        <v>664</v>
      </c>
      <c r="AQ21" s="4">
        <v>883</v>
      </c>
    </row>
    <row r="22" spans="1:43">
      <c r="A22" s="2" t="s">
        <v>883</v>
      </c>
      <c r="B22" s="8">
        <v>1034884</v>
      </c>
      <c r="C22" s="4" t="s">
        <v>5</v>
      </c>
      <c r="D22" s="8">
        <v>90078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8">
        <v>483750</v>
      </c>
      <c r="AG22" s="8">
        <v>477000</v>
      </c>
      <c r="AH22" s="8">
        <v>225505</v>
      </c>
      <c r="AI22" s="8">
        <v>226604</v>
      </c>
      <c r="AJ22" s="8">
        <v>145694</v>
      </c>
      <c r="AK22" s="8">
        <v>142382</v>
      </c>
      <c r="AL22" s="8">
        <v>152000</v>
      </c>
      <c r="AM22" s="8">
        <v>24000</v>
      </c>
      <c r="AN22" s="8">
        <v>27271</v>
      </c>
      <c r="AO22" s="8">
        <v>29911</v>
      </c>
      <c r="AP22" s="8">
        <v>664</v>
      </c>
      <c r="AQ22" s="8">
        <v>883</v>
      </c>
    </row>
  </sheetData>
  <mergeCells count="5">
    <mergeCell ref="B1:C1"/>
    <mergeCell ref="K1:M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53</v>
      </c>
      <c r="B1" s="7" t="s">
        <v>1</v>
      </c>
      <c r="C1" s="7"/>
    </row>
    <row r="2" spans="1:3" ht="30">
      <c r="A2" s="1" t="s">
        <v>54</v>
      </c>
      <c r="B2" s="1" t="s">
        <v>2</v>
      </c>
      <c r="C2" s="1" t="s">
        <v>26</v>
      </c>
    </row>
    <row r="3" spans="1:3" ht="30">
      <c r="A3" s="3" t="s">
        <v>55</v>
      </c>
      <c r="B3" s="4" t="s">
        <v>5</v>
      </c>
      <c r="C3" s="4" t="s">
        <v>5</v>
      </c>
    </row>
    <row r="4" spans="1:3">
      <c r="A4" s="2" t="s">
        <v>46</v>
      </c>
      <c r="B4" s="8">
        <v>45003</v>
      </c>
      <c r="C4" s="8">
        <v>26912</v>
      </c>
    </row>
    <row r="5" spans="1:3">
      <c r="A5" s="2" t="s">
        <v>56</v>
      </c>
      <c r="B5" s="6">
        <v>8991</v>
      </c>
      <c r="C5" s="6">
        <v>-4429</v>
      </c>
    </row>
    <row r="6" spans="1:3">
      <c r="A6" s="2" t="s">
        <v>57</v>
      </c>
      <c r="B6" s="6">
        <v>53994</v>
      </c>
      <c r="C6" s="6">
        <v>22483</v>
      </c>
    </row>
    <row r="7" spans="1:3" ht="30">
      <c r="A7" s="2" t="s">
        <v>58</v>
      </c>
      <c r="B7" s="4">
        <v>-894</v>
      </c>
      <c r="C7" s="4">
        <v>-26</v>
      </c>
    </row>
    <row r="8" spans="1:3" ht="30">
      <c r="A8" s="2" t="s">
        <v>59</v>
      </c>
      <c r="B8" s="4">
        <v>217</v>
      </c>
      <c r="C8" s="4">
        <v>-130</v>
      </c>
    </row>
    <row r="9" spans="1:3" ht="30">
      <c r="A9" s="2" t="s">
        <v>60</v>
      </c>
      <c r="B9" s="4">
        <v>-677</v>
      </c>
      <c r="C9" s="4">
        <v>-156</v>
      </c>
    </row>
    <row r="10" spans="1:3" ht="30">
      <c r="A10" s="2" t="s">
        <v>61</v>
      </c>
      <c r="B10" s="8">
        <v>53317</v>
      </c>
      <c r="C10" s="8">
        <v>223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cols>
    <col min="1" max="2" width="36.5703125" bestFit="1" customWidth="1"/>
    <col min="3" max="3" width="12" bestFit="1" customWidth="1"/>
    <col min="4" max="4" width="16.42578125" bestFit="1" customWidth="1"/>
  </cols>
  <sheetData>
    <row r="1" spans="1:4" ht="15" customHeight="1">
      <c r="A1" s="7" t="s">
        <v>884</v>
      </c>
      <c r="B1" s="7" t="s">
        <v>1</v>
      </c>
      <c r="C1" s="7"/>
      <c r="D1" s="1" t="s">
        <v>726</v>
      </c>
    </row>
    <row r="2" spans="1:4">
      <c r="A2" s="7"/>
      <c r="B2" s="1" t="s">
        <v>2</v>
      </c>
      <c r="C2" s="1" t="s">
        <v>26</v>
      </c>
      <c r="D2" s="1" t="s">
        <v>63</v>
      </c>
    </row>
    <row r="3" spans="1:4" ht="30">
      <c r="A3" s="3" t="s">
        <v>885</v>
      </c>
      <c r="B3" s="4" t="s">
        <v>5</v>
      </c>
      <c r="C3" s="4" t="s">
        <v>5</v>
      </c>
      <c r="D3" s="4" t="s">
        <v>5</v>
      </c>
    </row>
    <row r="4" spans="1:4" ht="30">
      <c r="A4" s="2" t="s">
        <v>886</v>
      </c>
      <c r="B4" s="4">
        <v>37</v>
      </c>
      <c r="C4" s="4" t="s">
        <v>5</v>
      </c>
      <c r="D4" s="4" t="s">
        <v>5</v>
      </c>
    </row>
    <row r="5" spans="1:4">
      <c r="A5" s="2" t="s">
        <v>887</v>
      </c>
      <c r="B5" s="8">
        <v>658017000</v>
      </c>
      <c r="C5" s="4" t="s">
        <v>5</v>
      </c>
      <c r="D5" s="4" t="s">
        <v>5</v>
      </c>
    </row>
    <row r="6" spans="1:4">
      <c r="A6" s="2" t="s">
        <v>888</v>
      </c>
      <c r="B6" s="4">
        <v>51</v>
      </c>
      <c r="C6" s="4" t="s">
        <v>5</v>
      </c>
      <c r="D6" s="4" t="s">
        <v>5</v>
      </c>
    </row>
    <row r="7" spans="1:4">
      <c r="A7" s="2" t="s">
        <v>889</v>
      </c>
      <c r="B7" s="6">
        <v>1027155000</v>
      </c>
      <c r="C7" s="4" t="s">
        <v>5</v>
      </c>
      <c r="D7" s="4" t="s">
        <v>5</v>
      </c>
    </row>
    <row r="8" spans="1:4">
      <c r="A8" s="2" t="s">
        <v>890</v>
      </c>
      <c r="B8" s="4">
        <v>19</v>
      </c>
      <c r="C8" s="4" t="s">
        <v>5</v>
      </c>
      <c r="D8" s="4" t="s">
        <v>5</v>
      </c>
    </row>
    <row r="9" spans="1:4" ht="30">
      <c r="A9" s="3" t="s">
        <v>891</v>
      </c>
      <c r="B9" s="4" t="s">
        <v>5</v>
      </c>
      <c r="C9" s="4" t="s">
        <v>5</v>
      </c>
      <c r="D9" s="4" t="s">
        <v>5</v>
      </c>
    </row>
    <row r="10" spans="1:4">
      <c r="A10" s="2" t="s">
        <v>892</v>
      </c>
      <c r="B10" s="4">
        <v>-9</v>
      </c>
      <c r="C10" s="4">
        <v>-6</v>
      </c>
      <c r="D10" s="4" t="s">
        <v>5</v>
      </c>
    </row>
    <row r="11" spans="1:4">
      <c r="A11" s="2" t="s">
        <v>893</v>
      </c>
      <c r="B11" s="6">
        <v>33100000</v>
      </c>
      <c r="C11" s="6">
        <v>23100000</v>
      </c>
      <c r="D11" s="4" t="s">
        <v>5</v>
      </c>
    </row>
    <row r="12" spans="1:4" ht="90">
      <c r="A12" s="2" t="s">
        <v>894</v>
      </c>
      <c r="B12" s="4" t="s">
        <v>895</v>
      </c>
      <c r="C12" s="4" t="s">
        <v>5</v>
      </c>
      <c r="D12" s="4" t="s">
        <v>5</v>
      </c>
    </row>
    <row r="13" spans="1:4">
      <c r="A13" s="2" t="s">
        <v>896</v>
      </c>
      <c r="B13" s="6">
        <v>8049000</v>
      </c>
      <c r="C13" s="4" t="s">
        <v>5</v>
      </c>
      <c r="D13" s="4" t="s">
        <v>5</v>
      </c>
    </row>
    <row r="14" spans="1:4">
      <c r="A14" s="2" t="s">
        <v>897</v>
      </c>
      <c r="B14" s="4">
        <v>59</v>
      </c>
      <c r="C14" s="4" t="s">
        <v>5</v>
      </c>
      <c r="D14" s="4" t="s">
        <v>5</v>
      </c>
    </row>
    <row r="15" spans="1:4">
      <c r="A15" s="2" t="s">
        <v>898</v>
      </c>
      <c r="B15" s="4" t="s">
        <v>899</v>
      </c>
      <c r="C15" s="4" t="s">
        <v>5</v>
      </c>
      <c r="D15" s="4" t="s">
        <v>5</v>
      </c>
    </row>
    <row r="16" spans="1:4">
      <c r="A16" s="2" t="s">
        <v>900</v>
      </c>
      <c r="B16" s="4" t="s">
        <v>5</v>
      </c>
      <c r="C16" s="4" t="s">
        <v>5</v>
      </c>
      <c r="D16" s="4">
        <v>16</v>
      </c>
    </row>
    <row r="17" spans="1:4">
      <c r="A17" s="2" t="s">
        <v>901</v>
      </c>
      <c r="B17" s="4" t="s">
        <v>5</v>
      </c>
      <c r="C17" s="4" t="s">
        <v>5</v>
      </c>
      <c r="D17" s="4" t="s">
        <v>5</v>
      </c>
    </row>
    <row r="18" spans="1:4" ht="30">
      <c r="A18" s="3" t="s">
        <v>891</v>
      </c>
      <c r="B18" s="4" t="s">
        <v>5</v>
      </c>
      <c r="C18" s="4" t="s">
        <v>5</v>
      </c>
      <c r="D18" s="4" t="s">
        <v>5</v>
      </c>
    </row>
    <row r="19" spans="1:4">
      <c r="A19" s="2" t="s">
        <v>902</v>
      </c>
      <c r="B19" s="6">
        <v>1000000</v>
      </c>
      <c r="C19" s="4" t="s">
        <v>5</v>
      </c>
      <c r="D19" s="4" t="s">
        <v>5</v>
      </c>
    </row>
    <row r="20" spans="1:4" ht="30">
      <c r="A20" s="2" t="s">
        <v>903</v>
      </c>
      <c r="B20" s="4" t="s">
        <v>5</v>
      </c>
      <c r="C20" s="4" t="s">
        <v>5</v>
      </c>
      <c r="D20" s="4" t="s">
        <v>5</v>
      </c>
    </row>
    <row r="21" spans="1:4" ht="30">
      <c r="A21" s="3" t="s">
        <v>891</v>
      </c>
      <c r="B21" s="4" t="s">
        <v>5</v>
      </c>
      <c r="C21" s="4" t="s">
        <v>5</v>
      </c>
      <c r="D21" s="4" t="s">
        <v>5</v>
      </c>
    </row>
    <row r="22" spans="1:4" ht="30">
      <c r="A22" s="2" t="s">
        <v>904</v>
      </c>
      <c r="B22" s="193">
        <v>0.48</v>
      </c>
      <c r="C22" s="4" t="s">
        <v>5</v>
      </c>
      <c r="D22" s="4" t="s">
        <v>5</v>
      </c>
    </row>
    <row r="23" spans="1:4">
      <c r="A23" s="2" t="s">
        <v>786</v>
      </c>
      <c r="B23" s="4" t="s">
        <v>5</v>
      </c>
      <c r="C23" s="4" t="s">
        <v>5</v>
      </c>
      <c r="D23" s="4" t="s">
        <v>5</v>
      </c>
    </row>
    <row r="24" spans="1:4" ht="30">
      <c r="A24" s="3" t="s">
        <v>885</v>
      </c>
      <c r="B24" s="4" t="s">
        <v>5</v>
      </c>
      <c r="C24" s="4" t="s">
        <v>5</v>
      </c>
      <c r="D24" s="4" t="s">
        <v>5</v>
      </c>
    </row>
    <row r="25" spans="1:4" ht="30">
      <c r="A25" s="2" t="s">
        <v>886</v>
      </c>
      <c r="B25" s="4">
        <v>7</v>
      </c>
      <c r="C25" s="4" t="s">
        <v>5</v>
      </c>
      <c r="D25" s="4" t="s">
        <v>5</v>
      </c>
    </row>
    <row r="26" spans="1:4">
      <c r="A26" s="2" t="s">
        <v>888</v>
      </c>
      <c r="B26" s="4">
        <v>20</v>
      </c>
      <c r="C26" s="4" t="s">
        <v>5</v>
      </c>
      <c r="D26" s="4" t="s">
        <v>5</v>
      </c>
    </row>
    <row r="27" spans="1:4" ht="30">
      <c r="A27" s="3" t="s">
        <v>891</v>
      </c>
      <c r="B27" s="4" t="s">
        <v>5</v>
      </c>
      <c r="C27" s="4" t="s">
        <v>5</v>
      </c>
      <c r="D27" s="4" t="s">
        <v>5</v>
      </c>
    </row>
    <row r="28" spans="1:4">
      <c r="A28" s="2" t="s">
        <v>892</v>
      </c>
      <c r="B28" s="4">
        <v>-3</v>
      </c>
      <c r="C28" s="4">
        <v>-3</v>
      </c>
      <c r="D28" s="4" t="s">
        <v>5</v>
      </c>
    </row>
    <row r="29" spans="1:4">
      <c r="A29" s="2" t="s">
        <v>787</v>
      </c>
      <c r="B29" s="4" t="s">
        <v>5</v>
      </c>
      <c r="C29" s="4" t="s">
        <v>5</v>
      </c>
      <c r="D29" s="4" t="s">
        <v>5</v>
      </c>
    </row>
    <row r="30" spans="1:4" ht="30">
      <c r="A30" s="3" t="s">
        <v>885</v>
      </c>
      <c r="B30" s="4" t="s">
        <v>5</v>
      </c>
      <c r="C30" s="4" t="s">
        <v>5</v>
      </c>
      <c r="D30" s="4" t="s">
        <v>5</v>
      </c>
    </row>
    <row r="31" spans="1:4" ht="30">
      <c r="A31" s="2" t="s">
        <v>886</v>
      </c>
      <c r="B31" s="4">
        <v>16</v>
      </c>
      <c r="C31" s="4" t="s">
        <v>5</v>
      </c>
      <c r="D31" s="4" t="s">
        <v>5</v>
      </c>
    </row>
    <row r="32" spans="1:4">
      <c r="A32" s="2" t="s">
        <v>888</v>
      </c>
      <c r="B32" s="4">
        <v>31</v>
      </c>
      <c r="C32" s="4" t="s">
        <v>5</v>
      </c>
      <c r="D32" s="4" t="s">
        <v>5</v>
      </c>
    </row>
    <row r="33" spans="1:4" ht="30">
      <c r="A33" s="3" t="s">
        <v>891</v>
      </c>
      <c r="B33" s="4" t="s">
        <v>5</v>
      </c>
      <c r="C33" s="4" t="s">
        <v>5</v>
      </c>
      <c r="D33" s="4" t="s">
        <v>5</v>
      </c>
    </row>
    <row r="34" spans="1:4">
      <c r="A34" s="2" t="s">
        <v>892</v>
      </c>
      <c r="B34" s="4">
        <v>-6</v>
      </c>
      <c r="C34" s="4">
        <v>-3</v>
      </c>
      <c r="D34" s="4" t="s">
        <v>5</v>
      </c>
    </row>
    <row r="35" spans="1:4">
      <c r="A35" s="2" t="s">
        <v>905</v>
      </c>
      <c r="B35" s="4" t="s">
        <v>5</v>
      </c>
      <c r="C35" s="4" t="s">
        <v>5</v>
      </c>
      <c r="D35" s="4" t="s">
        <v>5</v>
      </c>
    </row>
    <row r="36" spans="1:4" ht="30">
      <c r="A36" s="3" t="s">
        <v>885</v>
      </c>
      <c r="B36" s="4" t="s">
        <v>5</v>
      </c>
      <c r="C36" s="4" t="s">
        <v>5</v>
      </c>
      <c r="D36" s="4" t="s">
        <v>5</v>
      </c>
    </row>
    <row r="37" spans="1:4">
      <c r="A37" s="2" t="s">
        <v>887</v>
      </c>
      <c r="B37" s="6">
        <v>381080000</v>
      </c>
      <c r="C37" s="4" t="s">
        <v>5</v>
      </c>
      <c r="D37" s="4" t="s">
        <v>5</v>
      </c>
    </row>
    <row r="38" spans="1:4">
      <c r="A38" s="2" t="s">
        <v>906</v>
      </c>
      <c r="B38" s="4" t="s">
        <v>5</v>
      </c>
      <c r="C38" s="4" t="s">
        <v>5</v>
      </c>
      <c r="D38" s="4" t="s">
        <v>5</v>
      </c>
    </row>
    <row r="39" spans="1:4" ht="30">
      <c r="A39" s="3" t="s">
        <v>885</v>
      </c>
      <c r="B39" s="4" t="s">
        <v>5</v>
      </c>
      <c r="C39" s="4" t="s">
        <v>5</v>
      </c>
      <c r="D39" s="4" t="s">
        <v>5</v>
      </c>
    </row>
    <row r="40" spans="1:4" ht="30">
      <c r="A40" s="2" t="s">
        <v>886</v>
      </c>
      <c r="B40" s="4">
        <v>14</v>
      </c>
      <c r="C40" s="4" t="s">
        <v>5</v>
      </c>
      <c r="D40" s="4" t="s">
        <v>5</v>
      </c>
    </row>
    <row r="41" spans="1:4">
      <c r="A41" s="2" t="s">
        <v>887</v>
      </c>
      <c r="B41" s="6">
        <v>276937000</v>
      </c>
      <c r="C41" s="4" t="s">
        <v>5</v>
      </c>
      <c r="D41" s="4" t="s">
        <v>5</v>
      </c>
    </row>
    <row r="42" spans="1:4">
      <c r="A42" s="2" t="s">
        <v>907</v>
      </c>
      <c r="B42" s="4" t="s">
        <v>5</v>
      </c>
      <c r="C42" s="4" t="s">
        <v>5</v>
      </c>
      <c r="D42" s="4" t="s">
        <v>5</v>
      </c>
    </row>
    <row r="43" spans="1:4" ht="30">
      <c r="A43" s="3" t="s">
        <v>891</v>
      </c>
      <c r="B43" s="4" t="s">
        <v>5</v>
      </c>
      <c r="C43" s="4" t="s">
        <v>5</v>
      </c>
      <c r="D43" s="4" t="s">
        <v>5</v>
      </c>
    </row>
    <row r="44" spans="1:4">
      <c r="A44" s="2" t="s">
        <v>893</v>
      </c>
      <c r="B44" s="6">
        <v>26400000</v>
      </c>
      <c r="C44" s="6">
        <v>18100000</v>
      </c>
      <c r="D44" s="4" t="s">
        <v>5</v>
      </c>
    </row>
    <row r="45" spans="1:4">
      <c r="A45" s="2" t="s">
        <v>908</v>
      </c>
      <c r="B45" s="4" t="s">
        <v>5</v>
      </c>
      <c r="C45" s="4" t="s">
        <v>5</v>
      </c>
      <c r="D45" s="4" t="s">
        <v>5</v>
      </c>
    </row>
    <row r="46" spans="1:4" ht="30">
      <c r="A46" s="3" t="s">
        <v>885</v>
      </c>
      <c r="B46" s="4" t="s">
        <v>5</v>
      </c>
      <c r="C46" s="4" t="s">
        <v>5</v>
      </c>
      <c r="D46" s="4" t="s">
        <v>5</v>
      </c>
    </row>
    <row r="47" spans="1:4">
      <c r="A47" s="2" t="s">
        <v>909</v>
      </c>
      <c r="B47" s="4">
        <v>5</v>
      </c>
      <c r="C47" s="4" t="s">
        <v>5</v>
      </c>
      <c r="D47" s="4" t="s">
        <v>5</v>
      </c>
    </row>
    <row r="48" spans="1:4" ht="30">
      <c r="A48" s="3" t="s">
        <v>891</v>
      </c>
      <c r="B48" s="4" t="s">
        <v>5</v>
      </c>
      <c r="C48" s="4" t="s">
        <v>5</v>
      </c>
      <c r="D48" s="4" t="s">
        <v>5</v>
      </c>
    </row>
    <row r="49" spans="1:4">
      <c r="A49" s="2" t="s">
        <v>910</v>
      </c>
      <c r="B49" s="4">
        <v>43</v>
      </c>
      <c r="C49" s="4" t="s">
        <v>5</v>
      </c>
      <c r="D49" s="4" t="s">
        <v>5</v>
      </c>
    </row>
    <row r="50" spans="1:4">
      <c r="A50" s="2" t="s">
        <v>892</v>
      </c>
      <c r="B50" s="4">
        <v>-9</v>
      </c>
      <c r="C50" s="4" t="s">
        <v>5</v>
      </c>
      <c r="D50" s="4" t="s">
        <v>5</v>
      </c>
    </row>
    <row r="51" spans="1:4">
      <c r="A51" s="2" t="s">
        <v>380</v>
      </c>
      <c r="B51" s="4">
        <v>-3</v>
      </c>
      <c r="C51" s="4" t="s">
        <v>5</v>
      </c>
      <c r="D51" s="4" t="s">
        <v>5</v>
      </c>
    </row>
    <row r="52" spans="1:4">
      <c r="A52" s="2" t="s">
        <v>911</v>
      </c>
      <c r="B52" s="4">
        <v>0</v>
      </c>
      <c r="C52" s="4" t="s">
        <v>5</v>
      </c>
      <c r="D52" s="4" t="s">
        <v>5</v>
      </c>
    </row>
    <row r="53" spans="1:4">
      <c r="A53" s="2" t="s">
        <v>912</v>
      </c>
      <c r="B53" s="4">
        <v>37</v>
      </c>
      <c r="C53" s="4" t="s">
        <v>5</v>
      </c>
      <c r="D53" s="4" t="s">
        <v>5</v>
      </c>
    </row>
    <row r="54" spans="1:4">
      <c r="A54" s="2" t="s">
        <v>913</v>
      </c>
      <c r="B54" s="4" t="s">
        <v>5</v>
      </c>
      <c r="C54" s="4" t="s">
        <v>5</v>
      </c>
      <c r="D54" s="4" t="s">
        <v>5</v>
      </c>
    </row>
    <row r="55" spans="1:4" ht="30">
      <c r="A55" s="3" t="s">
        <v>885</v>
      </c>
      <c r="B55" s="4" t="s">
        <v>5</v>
      </c>
      <c r="C55" s="4" t="s">
        <v>5</v>
      </c>
      <c r="D55" s="4" t="s">
        <v>5</v>
      </c>
    </row>
    <row r="56" spans="1:4">
      <c r="A56" s="2" t="s">
        <v>909</v>
      </c>
      <c r="B56" s="4">
        <v>7</v>
      </c>
      <c r="C56" s="4" t="s">
        <v>5</v>
      </c>
      <c r="D56" s="4" t="s">
        <v>5</v>
      </c>
    </row>
    <row r="57" spans="1:4" ht="30">
      <c r="A57" s="3" t="s">
        <v>891</v>
      </c>
      <c r="B57" s="4" t="s">
        <v>5</v>
      </c>
      <c r="C57" s="4" t="s">
        <v>5</v>
      </c>
      <c r="D57" s="4" t="s">
        <v>5</v>
      </c>
    </row>
    <row r="58" spans="1:4">
      <c r="A58" s="2" t="s">
        <v>910</v>
      </c>
      <c r="B58" s="4">
        <v>55</v>
      </c>
      <c r="C58" s="4" t="s">
        <v>5</v>
      </c>
      <c r="D58" s="4" t="s">
        <v>5</v>
      </c>
    </row>
    <row r="59" spans="1:4">
      <c r="A59" s="2" t="s">
        <v>892</v>
      </c>
      <c r="B59" s="4">
        <v>0</v>
      </c>
      <c r="C59" s="4" t="s">
        <v>5</v>
      </c>
      <c r="D59" s="4" t="s">
        <v>5</v>
      </c>
    </row>
    <row r="60" spans="1:4">
      <c r="A60" s="2" t="s">
        <v>380</v>
      </c>
      <c r="B60" s="4">
        <v>-3</v>
      </c>
      <c r="C60" s="4" t="s">
        <v>5</v>
      </c>
      <c r="D60" s="4" t="s">
        <v>5</v>
      </c>
    </row>
    <row r="61" spans="1:4">
      <c r="A61" s="2" t="s">
        <v>911</v>
      </c>
      <c r="B61" s="4">
        <v>-1</v>
      </c>
      <c r="C61" s="4" t="s">
        <v>5</v>
      </c>
      <c r="D61" s="4" t="s">
        <v>5</v>
      </c>
    </row>
    <row r="62" spans="1:4">
      <c r="A62" s="2" t="s">
        <v>912</v>
      </c>
      <c r="B62" s="4">
        <v>51</v>
      </c>
      <c r="C62" s="4" t="s">
        <v>5</v>
      </c>
      <c r="D62" s="4" t="s">
        <v>5</v>
      </c>
    </row>
    <row r="63" spans="1:4">
      <c r="A63" s="2" t="s">
        <v>914</v>
      </c>
      <c r="B63" s="4" t="s">
        <v>5</v>
      </c>
      <c r="C63" s="4" t="s">
        <v>5</v>
      </c>
      <c r="D63" s="4" t="s">
        <v>5</v>
      </c>
    </row>
    <row r="64" spans="1:4" ht="30">
      <c r="A64" s="3" t="s">
        <v>885</v>
      </c>
      <c r="B64" s="4" t="s">
        <v>5</v>
      </c>
      <c r="C64" s="4" t="s">
        <v>5</v>
      </c>
      <c r="D64" s="4" t="s">
        <v>5</v>
      </c>
    </row>
    <row r="65" spans="1:4">
      <c r="A65" s="2" t="s">
        <v>887</v>
      </c>
      <c r="B65" s="6">
        <v>87700000</v>
      </c>
      <c r="C65" s="4" t="s">
        <v>5</v>
      </c>
      <c r="D65" s="4" t="s">
        <v>5</v>
      </c>
    </row>
    <row r="66" spans="1:4">
      <c r="A66" s="2" t="s">
        <v>915</v>
      </c>
      <c r="B66" s="4" t="s">
        <v>5</v>
      </c>
      <c r="C66" s="4" t="s">
        <v>5</v>
      </c>
      <c r="D66" s="4" t="s">
        <v>5</v>
      </c>
    </row>
    <row r="67" spans="1:4" ht="30">
      <c r="A67" s="3" t="s">
        <v>885</v>
      </c>
      <c r="B67" s="4" t="s">
        <v>5</v>
      </c>
      <c r="C67" s="4" t="s">
        <v>5</v>
      </c>
      <c r="D67" s="4" t="s">
        <v>5</v>
      </c>
    </row>
    <row r="68" spans="1:4" ht="30">
      <c r="A68" s="2" t="s">
        <v>886</v>
      </c>
      <c r="B68" s="4">
        <v>17</v>
      </c>
      <c r="C68" s="4" t="s">
        <v>5</v>
      </c>
      <c r="D68" s="4" t="s">
        <v>5</v>
      </c>
    </row>
    <row r="69" spans="1:4">
      <c r="A69" s="2" t="s">
        <v>887</v>
      </c>
      <c r="B69" s="6">
        <v>373440000</v>
      </c>
      <c r="C69" s="4" t="s">
        <v>5</v>
      </c>
      <c r="D69" s="4" t="s">
        <v>5</v>
      </c>
    </row>
    <row r="70" spans="1:4">
      <c r="A70" s="2" t="s">
        <v>888</v>
      </c>
      <c r="B70" s="4">
        <v>0</v>
      </c>
      <c r="C70" s="4" t="s">
        <v>5</v>
      </c>
      <c r="D70" s="4" t="s">
        <v>5</v>
      </c>
    </row>
    <row r="71" spans="1:4">
      <c r="A71" s="2" t="s">
        <v>889</v>
      </c>
      <c r="B71" s="6">
        <v>46014000</v>
      </c>
      <c r="C71" s="4" t="s">
        <v>5</v>
      </c>
      <c r="D71" s="4" t="s">
        <v>5</v>
      </c>
    </row>
    <row r="72" spans="1:4" ht="30">
      <c r="A72" s="2" t="s">
        <v>916</v>
      </c>
      <c r="B72" s="4" t="s">
        <v>5</v>
      </c>
      <c r="C72" s="4" t="s">
        <v>5</v>
      </c>
      <c r="D72" s="4" t="s">
        <v>5</v>
      </c>
    </row>
    <row r="73" spans="1:4" ht="30">
      <c r="A73" s="3" t="s">
        <v>885</v>
      </c>
      <c r="B73" s="4" t="s">
        <v>5</v>
      </c>
      <c r="C73" s="4" t="s">
        <v>5</v>
      </c>
      <c r="D73" s="4" t="s">
        <v>5</v>
      </c>
    </row>
    <row r="74" spans="1:4" ht="30">
      <c r="A74" s="2" t="s">
        <v>886</v>
      </c>
      <c r="B74" s="4">
        <v>7</v>
      </c>
      <c r="C74" s="4" t="s">
        <v>5</v>
      </c>
      <c r="D74" s="4" t="s">
        <v>5</v>
      </c>
    </row>
    <row r="75" spans="1:4">
      <c r="A75" s="2" t="s">
        <v>888</v>
      </c>
      <c r="B75" s="4">
        <v>0</v>
      </c>
      <c r="C75" s="4" t="s">
        <v>5</v>
      </c>
      <c r="D75" s="4" t="s">
        <v>5</v>
      </c>
    </row>
    <row r="76" spans="1:4" ht="30">
      <c r="A76" s="2" t="s">
        <v>917</v>
      </c>
      <c r="B76" s="4" t="s">
        <v>5</v>
      </c>
      <c r="C76" s="4" t="s">
        <v>5</v>
      </c>
      <c r="D76" s="4" t="s">
        <v>5</v>
      </c>
    </row>
    <row r="77" spans="1:4" ht="30">
      <c r="A77" s="3" t="s">
        <v>885</v>
      </c>
      <c r="B77" s="4" t="s">
        <v>5</v>
      </c>
      <c r="C77" s="4" t="s">
        <v>5</v>
      </c>
      <c r="D77" s="4" t="s">
        <v>5</v>
      </c>
    </row>
    <row r="78" spans="1:4" ht="30">
      <c r="A78" s="2" t="s">
        <v>886</v>
      </c>
      <c r="B78" s="4">
        <v>5</v>
      </c>
      <c r="C78" s="4" t="s">
        <v>5</v>
      </c>
      <c r="D78" s="4" t="s">
        <v>5</v>
      </c>
    </row>
    <row r="79" spans="1:4">
      <c r="A79" s="2" t="s">
        <v>888</v>
      </c>
      <c r="B79" s="4">
        <v>0</v>
      </c>
      <c r="C79" s="4" t="s">
        <v>5</v>
      </c>
      <c r="D79" s="4" t="s">
        <v>5</v>
      </c>
    </row>
    <row r="80" spans="1:4" ht="30">
      <c r="A80" s="2" t="s">
        <v>918</v>
      </c>
      <c r="B80" s="4" t="s">
        <v>5</v>
      </c>
      <c r="C80" s="4" t="s">
        <v>5</v>
      </c>
      <c r="D80" s="4" t="s">
        <v>5</v>
      </c>
    </row>
    <row r="81" spans="1:4" ht="30">
      <c r="A81" s="3" t="s">
        <v>885</v>
      </c>
      <c r="B81" s="4" t="s">
        <v>5</v>
      </c>
      <c r="C81" s="4" t="s">
        <v>5</v>
      </c>
      <c r="D81" s="4" t="s">
        <v>5</v>
      </c>
    </row>
    <row r="82" spans="1:4">
      <c r="A82" s="2" t="s">
        <v>887</v>
      </c>
      <c r="B82" s="6">
        <v>205553000</v>
      </c>
      <c r="C82" s="4" t="s">
        <v>5</v>
      </c>
      <c r="D82" s="4" t="s">
        <v>5</v>
      </c>
    </row>
    <row r="83" spans="1:4" ht="30">
      <c r="A83" s="2" t="s">
        <v>919</v>
      </c>
      <c r="B83" s="4" t="s">
        <v>5</v>
      </c>
      <c r="C83" s="4" t="s">
        <v>5</v>
      </c>
      <c r="D83" s="4" t="s">
        <v>5</v>
      </c>
    </row>
    <row r="84" spans="1:4" ht="30">
      <c r="A84" s="3" t="s">
        <v>885</v>
      </c>
      <c r="B84" s="4" t="s">
        <v>5</v>
      </c>
      <c r="C84" s="4" t="s">
        <v>5</v>
      </c>
      <c r="D84" s="4" t="s">
        <v>5</v>
      </c>
    </row>
    <row r="85" spans="1:4" ht="30">
      <c r="A85" s="2" t="s">
        <v>886</v>
      </c>
      <c r="B85" s="4">
        <v>5</v>
      </c>
      <c r="C85" s="4" t="s">
        <v>5</v>
      </c>
      <c r="D85" s="4" t="s">
        <v>5</v>
      </c>
    </row>
    <row r="86" spans="1:4">
      <c r="A86" s="2" t="s">
        <v>887</v>
      </c>
      <c r="B86" s="6">
        <v>167887000</v>
      </c>
      <c r="C86" s="4" t="s">
        <v>5</v>
      </c>
      <c r="D86" s="4" t="s">
        <v>5</v>
      </c>
    </row>
    <row r="87" spans="1:4">
      <c r="A87" s="2" t="s">
        <v>920</v>
      </c>
      <c r="B87" s="4" t="s">
        <v>5</v>
      </c>
      <c r="C87" s="4" t="s">
        <v>5</v>
      </c>
      <c r="D87" s="4" t="s">
        <v>5</v>
      </c>
    </row>
    <row r="88" spans="1:4" ht="30">
      <c r="A88" s="3" t="s">
        <v>885</v>
      </c>
      <c r="B88" s="4" t="s">
        <v>5</v>
      </c>
      <c r="C88" s="4" t="s">
        <v>5</v>
      </c>
      <c r="D88" s="4" t="s">
        <v>5</v>
      </c>
    </row>
    <row r="89" spans="1:4" ht="30">
      <c r="A89" s="2" t="s">
        <v>886</v>
      </c>
      <c r="B89" s="4">
        <v>16</v>
      </c>
      <c r="C89" s="4" t="s">
        <v>5</v>
      </c>
      <c r="D89" s="4" t="s">
        <v>5</v>
      </c>
    </row>
    <row r="90" spans="1:4">
      <c r="A90" s="2" t="s">
        <v>887</v>
      </c>
      <c r="B90" s="6">
        <v>235343000</v>
      </c>
      <c r="C90" s="4" t="s">
        <v>5</v>
      </c>
      <c r="D90" s="4" t="s">
        <v>5</v>
      </c>
    </row>
    <row r="91" spans="1:4">
      <c r="A91" s="2" t="s">
        <v>888</v>
      </c>
      <c r="B91" s="4">
        <v>10</v>
      </c>
      <c r="C91" s="4" t="s">
        <v>5</v>
      </c>
      <c r="D91" s="4" t="s">
        <v>5</v>
      </c>
    </row>
    <row r="92" spans="1:4">
      <c r="A92" s="2" t="s">
        <v>889</v>
      </c>
      <c r="B92" s="6">
        <v>263627000</v>
      </c>
      <c r="C92" s="4" t="s">
        <v>5</v>
      </c>
      <c r="D92" s="4" t="s">
        <v>5</v>
      </c>
    </row>
    <row r="93" spans="1:4" ht="30">
      <c r="A93" s="2" t="s">
        <v>921</v>
      </c>
      <c r="B93" s="4" t="s">
        <v>5</v>
      </c>
      <c r="C93" s="4" t="s">
        <v>5</v>
      </c>
      <c r="D93" s="4" t="s">
        <v>5</v>
      </c>
    </row>
    <row r="94" spans="1:4" ht="30">
      <c r="A94" s="3" t="s">
        <v>885</v>
      </c>
      <c r="B94" s="4" t="s">
        <v>5</v>
      </c>
      <c r="C94" s="4" t="s">
        <v>5</v>
      </c>
      <c r="D94" s="4" t="s">
        <v>5</v>
      </c>
    </row>
    <row r="95" spans="1:4" ht="30">
      <c r="A95" s="2" t="s">
        <v>886</v>
      </c>
      <c r="B95" s="4">
        <v>0</v>
      </c>
      <c r="C95" s="4" t="s">
        <v>5</v>
      </c>
      <c r="D95" s="4" t="s">
        <v>5</v>
      </c>
    </row>
    <row r="96" spans="1:4">
      <c r="A96" s="2" t="s">
        <v>888</v>
      </c>
      <c r="B96" s="4">
        <v>6</v>
      </c>
      <c r="C96" s="4" t="s">
        <v>5</v>
      </c>
      <c r="D96" s="4" t="s">
        <v>5</v>
      </c>
    </row>
    <row r="97" spans="1:4" ht="30">
      <c r="A97" s="2" t="s">
        <v>922</v>
      </c>
      <c r="B97" s="4" t="s">
        <v>5</v>
      </c>
      <c r="C97" s="4" t="s">
        <v>5</v>
      </c>
      <c r="D97" s="4" t="s">
        <v>5</v>
      </c>
    </row>
    <row r="98" spans="1:4" ht="30">
      <c r="A98" s="3" t="s">
        <v>885</v>
      </c>
      <c r="B98" s="4" t="s">
        <v>5</v>
      </c>
      <c r="C98" s="4" t="s">
        <v>5</v>
      </c>
      <c r="D98" s="4" t="s">
        <v>5</v>
      </c>
    </row>
    <row r="99" spans="1:4" ht="30">
      <c r="A99" s="2" t="s">
        <v>886</v>
      </c>
      <c r="B99" s="4">
        <v>7</v>
      </c>
      <c r="C99" s="4" t="s">
        <v>5</v>
      </c>
      <c r="D99" s="4" t="s">
        <v>5</v>
      </c>
    </row>
    <row r="100" spans="1:4">
      <c r="A100" s="2" t="s">
        <v>888</v>
      </c>
      <c r="B100" s="4">
        <v>4</v>
      </c>
      <c r="C100" s="4" t="s">
        <v>5</v>
      </c>
      <c r="D100" s="4" t="s">
        <v>5</v>
      </c>
    </row>
    <row r="101" spans="1:4" ht="30">
      <c r="A101" s="2" t="s">
        <v>923</v>
      </c>
      <c r="B101" s="4" t="s">
        <v>5</v>
      </c>
      <c r="C101" s="4" t="s">
        <v>5</v>
      </c>
      <c r="D101" s="4" t="s">
        <v>5</v>
      </c>
    </row>
    <row r="102" spans="1:4" ht="30">
      <c r="A102" s="3" t="s">
        <v>885</v>
      </c>
      <c r="B102" s="4" t="s">
        <v>5</v>
      </c>
      <c r="C102" s="4" t="s">
        <v>5</v>
      </c>
      <c r="D102" s="4" t="s">
        <v>5</v>
      </c>
    </row>
    <row r="103" spans="1:4">
      <c r="A103" s="2" t="s">
        <v>887</v>
      </c>
      <c r="B103" s="6">
        <v>126293000</v>
      </c>
      <c r="C103" s="4" t="s">
        <v>5</v>
      </c>
      <c r="D103" s="4" t="s">
        <v>5</v>
      </c>
    </row>
    <row r="104" spans="1:4" ht="30">
      <c r="A104" s="2" t="s">
        <v>924</v>
      </c>
      <c r="B104" s="4" t="s">
        <v>5</v>
      </c>
      <c r="C104" s="4" t="s">
        <v>5</v>
      </c>
      <c r="D104" s="4" t="s">
        <v>5</v>
      </c>
    </row>
    <row r="105" spans="1:4" ht="30">
      <c r="A105" s="3" t="s">
        <v>885</v>
      </c>
      <c r="B105" s="4" t="s">
        <v>5</v>
      </c>
      <c r="C105" s="4" t="s">
        <v>5</v>
      </c>
      <c r="D105" s="4" t="s">
        <v>5</v>
      </c>
    </row>
    <row r="106" spans="1:4" ht="30">
      <c r="A106" s="2" t="s">
        <v>886</v>
      </c>
      <c r="B106" s="4">
        <v>9</v>
      </c>
      <c r="C106" s="4" t="s">
        <v>5</v>
      </c>
      <c r="D106" s="4" t="s">
        <v>5</v>
      </c>
    </row>
    <row r="107" spans="1:4">
      <c r="A107" s="2" t="s">
        <v>887</v>
      </c>
      <c r="B107" s="6">
        <v>109050000</v>
      </c>
      <c r="C107" s="4" t="s">
        <v>5</v>
      </c>
      <c r="D107" s="4" t="s">
        <v>5</v>
      </c>
    </row>
    <row r="108" spans="1:4">
      <c r="A108" s="2" t="s">
        <v>925</v>
      </c>
      <c r="B108" s="4" t="s">
        <v>5</v>
      </c>
      <c r="C108" s="4" t="s">
        <v>5</v>
      </c>
      <c r="D108" s="4" t="s">
        <v>5</v>
      </c>
    </row>
    <row r="109" spans="1:4" ht="30">
      <c r="A109" s="3" t="s">
        <v>885</v>
      </c>
      <c r="B109" s="4" t="s">
        <v>5</v>
      </c>
      <c r="C109" s="4" t="s">
        <v>5</v>
      </c>
      <c r="D109" s="4" t="s">
        <v>5</v>
      </c>
    </row>
    <row r="110" spans="1:4" ht="30">
      <c r="A110" s="2" t="s">
        <v>886</v>
      </c>
      <c r="B110" s="4">
        <v>4</v>
      </c>
      <c r="C110" s="4" t="s">
        <v>5</v>
      </c>
      <c r="D110" s="4" t="s">
        <v>5</v>
      </c>
    </row>
    <row r="111" spans="1:4">
      <c r="A111" s="2" t="s">
        <v>887</v>
      </c>
      <c r="B111" s="6">
        <v>49234000</v>
      </c>
      <c r="C111" s="4" t="s">
        <v>5</v>
      </c>
      <c r="D111" s="4" t="s">
        <v>5</v>
      </c>
    </row>
    <row r="112" spans="1:4">
      <c r="A112" s="2" t="s">
        <v>888</v>
      </c>
      <c r="B112" s="4">
        <v>21</v>
      </c>
      <c r="C112" s="4" t="s">
        <v>5</v>
      </c>
      <c r="D112" s="4" t="s">
        <v>5</v>
      </c>
    </row>
    <row r="113" spans="1:4">
      <c r="A113" s="2" t="s">
        <v>889</v>
      </c>
      <c r="B113" s="6">
        <v>440060000</v>
      </c>
      <c r="C113" s="4" t="s">
        <v>5</v>
      </c>
      <c r="D113" s="4" t="s">
        <v>5</v>
      </c>
    </row>
    <row r="114" spans="1:4" ht="30">
      <c r="A114" s="2" t="s">
        <v>926</v>
      </c>
      <c r="B114" s="4" t="s">
        <v>5</v>
      </c>
      <c r="C114" s="4" t="s">
        <v>5</v>
      </c>
      <c r="D114" s="4" t="s">
        <v>5</v>
      </c>
    </row>
    <row r="115" spans="1:4" ht="30">
      <c r="A115" s="3" t="s">
        <v>885</v>
      </c>
      <c r="B115" s="4" t="s">
        <v>5</v>
      </c>
      <c r="C115" s="4" t="s">
        <v>5</v>
      </c>
      <c r="D115" s="4" t="s">
        <v>5</v>
      </c>
    </row>
    <row r="116" spans="1:4" ht="30">
      <c r="A116" s="2" t="s">
        <v>886</v>
      </c>
      <c r="B116" s="4">
        <v>0</v>
      </c>
      <c r="C116" s="4" t="s">
        <v>5</v>
      </c>
      <c r="D116" s="4" t="s">
        <v>5</v>
      </c>
    </row>
    <row r="117" spans="1:4">
      <c r="A117" s="2" t="s">
        <v>888</v>
      </c>
      <c r="B117" s="4">
        <v>7</v>
      </c>
      <c r="C117" s="4" t="s">
        <v>5</v>
      </c>
      <c r="D117" s="4" t="s">
        <v>5</v>
      </c>
    </row>
    <row r="118" spans="1:4" ht="30">
      <c r="A118" s="2" t="s">
        <v>927</v>
      </c>
      <c r="B118" s="4" t="s">
        <v>5</v>
      </c>
      <c r="C118" s="4" t="s">
        <v>5</v>
      </c>
      <c r="D118" s="4" t="s">
        <v>5</v>
      </c>
    </row>
    <row r="119" spans="1:4" ht="30">
      <c r="A119" s="3" t="s">
        <v>885</v>
      </c>
      <c r="B119" s="4" t="s">
        <v>5</v>
      </c>
      <c r="C119" s="4" t="s">
        <v>5</v>
      </c>
      <c r="D119" s="4" t="s">
        <v>5</v>
      </c>
    </row>
    <row r="120" spans="1:4" ht="30">
      <c r="A120" s="2" t="s">
        <v>886</v>
      </c>
      <c r="B120" s="4">
        <v>4</v>
      </c>
      <c r="C120" s="4" t="s">
        <v>5</v>
      </c>
      <c r="D120" s="4" t="s">
        <v>5</v>
      </c>
    </row>
    <row r="121" spans="1:4">
      <c r="A121" s="2" t="s">
        <v>888</v>
      </c>
      <c r="B121" s="4">
        <v>14</v>
      </c>
      <c r="C121" s="4" t="s">
        <v>5</v>
      </c>
      <c r="D121" s="4" t="s">
        <v>5</v>
      </c>
    </row>
    <row r="122" spans="1:4" ht="30">
      <c r="A122" s="2" t="s">
        <v>928</v>
      </c>
      <c r="B122" s="4" t="s">
        <v>5</v>
      </c>
      <c r="C122" s="4" t="s">
        <v>5</v>
      </c>
      <c r="D122" s="4" t="s">
        <v>5</v>
      </c>
    </row>
    <row r="123" spans="1:4" ht="30">
      <c r="A123" s="3" t="s">
        <v>885</v>
      </c>
      <c r="B123" s="4" t="s">
        <v>5</v>
      </c>
      <c r="C123" s="4" t="s">
        <v>5</v>
      </c>
      <c r="D123" s="4" t="s">
        <v>5</v>
      </c>
    </row>
    <row r="124" spans="1:4">
      <c r="A124" s="2" t="s">
        <v>887</v>
      </c>
      <c r="B124" s="6">
        <v>49234000</v>
      </c>
      <c r="C124" s="4" t="s">
        <v>5</v>
      </c>
      <c r="D124" s="4" t="s">
        <v>5</v>
      </c>
    </row>
    <row r="125" spans="1:4" ht="30">
      <c r="A125" s="2" t="s">
        <v>929</v>
      </c>
      <c r="B125" s="4" t="s">
        <v>5</v>
      </c>
      <c r="C125" s="4" t="s">
        <v>5</v>
      </c>
      <c r="D125" s="4" t="s">
        <v>5</v>
      </c>
    </row>
    <row r="126" spans="1:4" ht="30">
      <c r="A126" s="3" t="s">
        <v>885</v>
      </c>
      <c r="B126" s="4" t="s">
        <v>5</v>
      </c>
      <c r="C126" s="4" t="s">
        <v>5</v>
      </c>
      <c r="D126" s="4" t="s">
        <v>5</v>
      </c>
    </row>
    <row r="127" spans="1:4" ht="30">
      <c r="A127" s="2" t="s">
        <v>886</v>
      </c>
      <c r="B127" s="4">
        <v>0</v>
      </c>
      <c r="C127" s="4" t="s">
        <v>5</v>
      </c>
      <c r="D127" s="4" t="s">
        <v>5</v>
      </c>
    </row>
    <row r="128" spans="1:4">
      <c r="A128" s="2" t="s">
        <v>887</v>
      </c>
      <c r="B128" s="4">
        <v>0</v>
      </c>
      <c r="C128" s="4" t="s">
        <v>5</v>
      </c>
      <c r="D128" s="4" t="s">
        <v>5</v>
      </c>
    </row>
    <row r="129" spans="1:4">
      <c r="A129" s="2" t="s">
        <v>930</v>
      </c>
      <c r="B129" s="4" t="s">
        <v>5</v>
      </c>
      <c r="C129" s="4" t="s">
        <v>5</v>
      </c>
      <c r="D129" s="4" t="s">
        <v>5</v>
      </c>
    </row>
    <row r="130" spans="1:4" ht="30">
      <c r="A130" s="3" t="s">
        <v>885</v>
      </c>
      <c r="B130" s="4" t="s">
        <v>5</v>
      </c>
      <c r="C130" s="4" t="s">
        <v>5</v>
      </c>
      <c r="D130" s="4" t="s">
        <v>5</v>
      </c>
    </row>
    <row r="131" spans="1:4" ht="30">
      <c r="A131" s="2" t="s">
        <v>886</v>
      </c>
      <c r="B131" s="4">
        <v>0</v>
      </c>
      <c r="C131" s="4" t="s">
        <v>5</v>
      </c>
      <c r="D131" s="4" t="s">
        <v>5</v>
      </c>
    </row>
    <row r="132" spans="1:4">
      <c r="A132" s="2" t="s">
        <v>887</v>
      </c>
      <c r="B132" s="4">
        <v>0</v>
      </c>
      <c r="C132" s="4" t="s">
        <v>5</v>
      </c>
      <c r="D132" s="4" t="s">
        <v>5</v>
      </c>
    </row>
    <row r="133" spans="1:4">
      <c r="A133" s="2" t="s">
        <v>888</v>
      </c>
      <c r="B133" s="4">
        <v>19</v>
      </c>
      <c r="C133" s="4" t="s">
        <v>5</v>
      </c>
      <c r="D133" s="4" t="s">
        <v>5</v>
      </c>
    </row>
    <row r="134" spans="1:4">
      <c r="A134" s="2" t="s">
        <v>889</v>
      </c>
      <c r="B134" s="6">
        <v>265346000</v>
      </c>
      <c r="C134" s="4" t="s">
        <v>5</v>
      </c>
      <c r="D134" s="4" t="s">
        <v>5</v>
      </c>
    </row>
    <row r="135" spans="1:4" ht="30">
      <c r="A135" s="2" t="s">
        <v>931</v>
      </c>
      <c r="B135" s="4" t="s">
        <v>5</v>
      </c>
      <c r="C135" s="4" t="s">
        <v>5</v>
      </c>
      <c r="D135" s="4" t="s">
        <v>5</v>
      </c>
    </row>
    <row r="136" spans="1:4" ht="30">
      <c r="A136" s="3" t="s">
        <v>885</v>
      </c>
      <c r="B136" s="4" t="s">
        <v>5</v>
      </c>
      <c r="C136" s="4" t="s">
        <v>5</v>
      </c>
      <c r="D136" s="4" t="s">
        <v>5</v>
      </c>
    </row>
    <row r="137" spans="1:4" ht="30">
      <c r="A137" s="2" t="s">
        <v>886</v>
      </c>
      <c r="B137" s="4">
        <v>0</v>
      </c>
      <c r="C137" s="4" t="s">
        <v>5</v>
      </c>
      <c r="D137" s="4" t="s">
        <v>5</v>
      </c>
    </row>
    <row r="138" spans="1:4">
      <c r="A138" s="2" t="s">
        <v>888</v>
      </c>
      <c r="B138" s="4">
        <v>7</v>
      </c>
      <c r="C138" s="4" t="s">
        <v>5</v>
      </c>
      <c r="D138" s="4" t="s">
        <v>5</v>
      </c>
    </row>
    <row r="139" spans="1:4" ht="30">
      <c r="A139" s="2" t="s">
        <v>932</v>
      </c>
      <c r="B139" s="4" t="s">
        <v>5</v>
      </c>
      <c r="C139" s="4" t="s">
        <v>5</v>
      </c>
      <c r="D139" s="4" t="s">
        <v>5</v>
      </c>
    </row>
    <row r="140" spans="1:4" ht="30">
      <c r="A140" s="3" t="s">
        <v>885</v>
      </c>
      <c r="B140" s="4" t="s">
        <v>5</v>
      </c>
      <c r="C140" s="4" t="s">
        <v>5</v>
      </c>
      <c r="D140" s="4" t="s">
        <v>5</v>
      </c>
    </row>
    <row r="141" spans="1:4" ht="30">
      <c r="A141" s="2" t="s">
        <v>886</v>
      </c>
      <c r="B141" s="4">
        <v>0</v>
      </c>
      <c r="C141" s="4" t="s">
        <v>5</v>
      </c>
      <c r="D141" s="4" t="s">
        <v>5</v>
      </c>
    </row>
    <row r="142" spans="1:4">
      <c r="A142" s="2" t="s">
        <v>888</v>
      </c>
      <c r="B142" s="4">
        <v>12</v>
      </c>
      <c r="C142" s="4" t="s">
        <v>5</v>
      </c>
      <c r="D142" s="4" t="s">
        <v>5</v>
      </c>
    </row>
    <row r="143" spans="1:4" ht="30">
      <c r="A143" s="2" t="s">
        <v>933</v>
      </c>
      <c r="B143" s="4" t="s">
        <v>5</v>
      </c>
      <c r="C143" s="4" t="s">
        <v>5</v>
      </c>
      <c r="D143" s="4" t="s">
        <v>5</v>
      </c>
    </row>
    <row r="144" spans="1:4" ht="30">
      <c r="A144" s="3" t="s">
        <v>885</v>
      </c>
      <c r="B144" s="4" t="s">
        <v>5</v>
      </c>
      <c r="C144" s="4" t="s">
        <v>5</v>
      </c>
      <c r="D144" s="4" t="s">
        <v>5</v>
      </c>
    </row>
    <row r="145" spans="1:4">
      <c r="A145" s="2" t="s">
        <v>887</v>
      </c>
      <c r="B145" s="4">
        <v>0</v>
      </c>
      <c r="C145" s="4" t="s">
        <v>5</v>
      </c>
      <c r="D145" s="4" t="s">
        <v>5</v>
      </c>
    </row>
    <row r="146" spans="1:4" ht="30">
      <c r="A146" s="2" t="s">
        <v>934</v>
      </c>
      <c r="B146" s="4" t="s">
        <v>5</v>
      </c>
      <c r="C146" s="4" t="s">
        <v>5</v>
      </c>
      <c r="D146" s="4" t="s">
        <v>5</v>
      </c>
    </row>
    <row r="147" spans="1:4" ht="30">
      <c r="A147" s="3" t="s">
        <v>885</v>
      </c>
      <c r="B147" s="4" t="s">
        <v>5</v>
      </c>
      <c r="C147" s="4" t="s">
        <v>5</v>
      </c>
      <c r="D147" s="4" t="s">
        <v>5</v>
      </c>
    </row>
    <row r="148" spans="1:4" ht="30">
      <c r="A148" s="2" t="s">
        <v>886</v>
      </c>
      <c r="B148" s="4">
        <v>0</v>
      </c>
      <c r="C148" s="4" t="s">
        <v>5</v>
      </c>
      <c r="D148" s="4" t="s">
        <v>5</v>
      </c>
    </row>
    <row r="149" spans="1:4">
      <c r="A149" s="2" t="s">
        <v>887</v>
      </c>
      <c r="B149" s="4">
        <v>0</v>
      </c>
      <c r="C149" s="4" t="s">
        <v>5</v>
      </c>
      <c r="D149" s="4" t="s">
        <v>5</v>
      </c>
    </row>
    <row r="150" spans="1:4">
      <c r="A150" s="2" t="s">
        <v>935</v>
      </c>
      <c r="B150" s="4" t="s">
        <v>5</v>
      </c>
      <c r="C150" s="4" t="s">
        <v>5</v>
      </c>
      <c r="D150" s="4" t="s">
        <v>5</v>
      </c>
    </row>
    <row r="151" spans="1:4" ht="30">
      <c r="A151" s="3" t="s">
        <v>885</v>
      </c>
      <c r="B151" s="4" t="s">
        <v>5</v>
      </c>
      <c r="C151" s="4" t="s">
        <v>5</v>
      </c>
      <c r="D151" s="4" t="s">
        <v>5</v>
      </c>
    </row>
    <row r="152" spans="1:4" ht="30">
      <c r="A152" s="2" t="s">
        <v>886</v>
      </c>
      <c r="B152" s="4">
        <v>0</v>
      </c>
      <c r="C152" s="4" t="s">
        <v>5</v>
      </c>
      <c r="D152" s="4" t="s">
        <v>5</v>
      </c>
    </row>
    <row r="153" spans="1:4">
      <c r="A153" s="2" t="s">
        <v>887</v>
      </c>
      <c r="B153" s="4">
        <v>0</v>
      </c>
      <c r="C153" s="4" t="s">
        <v>5</v>
      </c>
      <c r="D153" s="4" t="s">
        <v>5</v>
      </c>
    </row>
    <row r="154" spans="1:4">
      <c r="A154" s="2" t="s">
        <v>888</v>
      </c>
      <c r="B154" s="4">
        <v>1</v>
      </c>
      <c r="C154" s="4" t="s">
        <v>5</v>
      </c>
      <c r="D154" s="4" t="s">
        <v>5</v>
      </c>
    </row>
    <row r="155" spans="1:4">
      <c r="A155" s="2" t="s">
        <v>889</v>
      </c>
      <c r="B155" s="6">
        <v>12108000</v>
      </c>
      <c r="C155" s="4" t="s">
        <v>5</v>
      </c>
      <c r="D155" s="4" t="s">
        <v>5</v>
      </c>
    </row>
    <row r="156" spans="1:4" ht="30">
      <c r="A156" s="2" t="s">
        <v>936</v>
      </c>
      <c r="B156" s="4" t="s">
        <v>5</v>
      </c>
      <c r="C156" s="4" t="s">
        <v>5</v>
      </c>
      <c r="D156" s="4" t="s">
        <v>5</v>
      </c>
    </row>
    <row r="157" spans="1:4" ht="30">
      <c r="A157" s="3" t="s">
        <v>885</v>
      </c>
      <c r="B157" s="4" t="s">
        <v>5</v>
      </c>
      <c r="C157" s="4" t="s">
        <v>5</v>
      </c>
      <c r="D157" s="4" t="s">
        <v>5</v>
      </c>
    </row>
    <row r="158" spans="1:4" ht="30">
      <c r="A158" s="2" t="s">
        <v>886</v>
      </c>
      <c r="B158" s="4">
        <v>0</v>
      </c>
      <c r="C158" s="4" t="s">
        <v>5</v>
      </c>
      <c r="D158" s="4" t="s">
        <v>5</v>
      </c>
    </row>
    <row r="159" spans="1:4">
      <c r="A159" s="2" t="s">
        <v>888</v>
      </c>
      <c r="B159" s="4">
        <v>0</v>
      </c>
      <c r="C159" s="4" t="s">
        <v>5</v>
      </c>
      <c r="D159" s="4" t="s">
        <v>5</v>
      </c>
    </row>
    <row r="160" spans="1:4" ht="30">
      <c r="A160" s="2" t="s">
        <v>937</v>
      </c>
      <c r="B160" s="4" t="s">
        <v>5</v>
      </c>
      <c r="C160" s="4" t="s">
        <v>5</v>
      </c>
      <c r="D160" s="4" t="s">
        <v>5</v>
      </c>
    </row>
    <row r="161" spans="1:4" ht="30">
      <c r="A161" s="3" t="s">
        <v>885</v>
      </c>
      <c r="B161" s="4" t="s">
        <v>5</v>
      </c>
      <c r="C161" s="4" t="s">
        <v>5</v>
      </c>
      <c r="D161" s="4" t="s">
        <v>5</v>
      </c>
    </row>
    <row r="162" spans="1:4" ht="30">
      <c r="A162" s="2" t="s">
        <v>886</v>
      </c>
      <c r="B162" s="4">
        <v>0</v>
      </c>
      <c r="C162" s="4" t="s">
        <v>5</v>
      </c>
      <c r="D162" s="4" t="s">
        <v>5</v>
      </c>
    </row>
    <row r="163" spans="1:4">
      <c r="A163" s="2" t="s">
        <v>888</v>
      </c>
      <c r="B163" s="4">
        <v>1</v>
      </c>
      <c r="C163" s="4" t="s">
        <v>5</v>
      </c>
      <c r="D163" s="4" t="s">
        <v>5</v>
      </c>
    </row>
    <row r="164" spans="1:4" ht="30">
      <c r="A164" s="2" t="s">
        <v>938</v>
      </c>
      <c r="B164" s="4" t="s">
        <v>5</v>
      </c>
      <c r="C164" s="4" t="s">
        <v>5</v>
      </c>
      <c r="D164" s="4" t="s">
        <v>5</v>
      </c>
    </row>
    <row r="165" spans="1:4" ht="30">
      <c r="A165" s="3" t="s">
        <v>885</v>
      </c>
      <c r="B165" s="4" t="s">
        <v>5</v>
      </c>
      <c r="C165" s="4" t="s">
        <v>5</v>
      </c>
      <c r="D165" s="4" t="s">
        <v>5</v>
      </c>
    </row>
    <row r="166" spans="1:4">
      <c r="A166" s="2" t="s">
        <v>887</v>
      </c>
      <c r="B166" s="4">
        <v>0</v>
      </c>
      <c r="C166" s="4" t="s">
        <v>5</v>
      </c>
      <c r="D166" s="4" t="s">
        <v>5</v>
      </c>
    </row>
    <row r="167" spans="1:4" ht="30">
      <c r="A167" s="2" t="s">
        <v>939</v>
      </c>
      <c r="B167" s="4" t="s">
        <v>5</v>
      </c>
      <c r="C167" s="4" t="s">
        <v>5</v>
      </c>
      <c r="D167" s="4" t="s">
        <v>5</v>
      </c>
    </row>
    <row r="168" spans="1:4" ht="30">
      <c r="A168" s="3" t="s">
        <v>885</v>
      </c>
      <c r="B168" s="4" t="s">
        <v>5</v>
      </c>
      <c r="C168" s="4" t="s">
        <v>5</v>
      </c>
      <c r="D168" s="4" t="s">
        <v>5</v>
      </c>
    </row>
    <row r="169" spans="1:4" ht="30">
      <c r="A169" s="2" t="s">
        <v>886</v>
      </c>
      <c r="B169" s="4">
        <v>0</v>
      </c>
      <c r="C169" s="4" t="s">
        <v>5</v>
      </c>
      <c r="D169" s="4" t="s">
        <v>5</v>
      </c>
    </row>
    <row r="170" spans="1:4">
      <c r="A170" s="2" t="s">
        <v>887</v>
      </c>
      <c r="B170" s="4">
        <v>0</v>
      </c>
      <c r="C170" s="4" t="s">
        <v>5</v>
      </c>
      <c r="D170" s="4" t="s">
        <v>5</v>
      </c>
    </row>
    <row r="171" spans="1:4" ht="30">
      <c r="A171" s="2" t="s">
        <v>940</v>
      </c>
      <c r="B171" s="4" t="s">
        <v>5</v>
      </c>
      <c r="C171" s="4" t="s">
        <v>5</v>
      </c>
      <c r="D171" s="4" t="s">
        <v>5</v>
      </c>
    </row>
    <row r="172" spans="1:4" ht="30">
      <c r="A172" s="3" t="s">
        <v>891</v>
      </c>
      <c r="B172" s="4" t="s">
        <v>5</v>
      </c>
      <c r="C172" s="4" t="s">
        <v>5</v>
      </c>
      <c r="D172" s="4" t="s">
        <v>5</v>
      </c>
    </row>
    <row r="173" spans="1:4">
      <c r="A173" s="2" t="s">
        <v>896</v>
      </c>
      <c r="B173" s="6">
        <v>1001000</v>
      </c>
      <c r="C173" s="4" t="s">
        <v>5</v>
      </c>
      <c r="D173" s="4" t="s">
        <v>5</v>
      </c>
    </row>
    <row r="174" spans="1:4">
      <c r="A174" s="2" t="s">
        <v>897</v>
      </c>
      <c r="B174" s="4">
        <v>6</v>
      </c>
      <c r="C174" s="4" t="s">
        <v>5</v>
      </c>
      <c r="D174" s="4" t="s">
        <v>5</v>
      </c>
    </row>
    <row r="175" spans="1:4">
      <c r="A175" s="2" t="s">
        <v>941</v>
      </c>
      <c r="B175" s="4" t="s">
        <v>5</v>
      </c>
      <c r="C175" s="4" t="s">
        <v>5</v>
      </c>
      <c r="D175" s="4" t="s">
        <v>5</v>
      </c>
    </row>
    <row r="176" spans="1:4" ht="30">
      <c r="A176" s="3" t="s">
        <v>891</v>
      </c>
      <c r="B176" s="4" t="s">
        <v>5</v>
      </c>
      <c r="C176" s="4" t="s">
        <v>5</v>
      </c>
      <c r="D176" s="4" t="s">
        <v>5</v>
      </c>
    </row>
    <row r="177" spans="1:4">
      <c r="A177" s="2" t="s">
        <v>896</v>
      </c>
      <c r="B177" s="6">
        <v>4297000</v>
      </c>
      <c r="C177" s="4" t="s">
        <v>5</v>
      </c>
      <c r="D177" s="4" t="s">
        <v>5</v>
      </c>
    </row>
    <row r="178" spans="1:4">
      <c r="A178" s="2" t="s">
        <v>897</v>
      </c>
      <c r="B178" s="4">
        <v>27</v>
      </c>
      <c r="C178" s="4" t="s">
        <v>5</v>
      </c>
      <c r="D178" s="4" t="s">
        <v>5</v>
      </c>
    </row>
    <row r="179" spans="1:4">
      <c r="A179" s="2" t="s">
        <v>942</v>
      </c>
      <c r="B179" s="4" t="s">
        <v>5</v>
      </c>
      <c r="C179" s="4" t="s">
        <v>5</v>
      </c>
      <c r="D179" s="4" t="s">
        <v>5</v>
      </c>
    </row>
    <row r="180" spans="1:4" ht="30">
      <c r="A180" s="3" t="s">
        <v>891</v>
      </c>
      <c r="B180" s="4" t="s">
        <v>5</v>
      </c>
      <c r="C180" s="4" t="s">
        <v>5</v>
      </c>
      <c r="D180" s="4" t="s">
        <v>5</v>
      </c>
    </row>
    <row r="181" spans="1:4">
      <c r="A181" s="2" t="s">
        <v>896</v>
      </c>
      <c r="B181" s="8">
        <v>2751000</v>
      </c>
      <c r="C181" s="4" t="s">
        <v>5</v>
      </c>
      <c r="D181" s="4" t="s">
        <v>5</v>
      </c>
    </row>
    <row r="182" spans="1:4">
      <c r="A182" s="2" t="s">
        <v>897</v>
      </c>
      <c r="B182" s="4">
        <v>26</v>
      </c>
      <c r="C182" s="4" t="s">
        <v>5</v>
      </c>
      <c r="D182"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943</v>
      </c>
      <c r="B1" s="7" t="s">
        <v>1</v>
      </c>
      <c r="C1" s="7"/>
    </row>
    <row r="2" spans="1:3">
      <c r="A2" s="1" t="s">
        <v>944</v>
      </c>
      <c r="B2" s="1" t="s">
        <v>2</v>
      </c>
      <c r="C2" s="1" t="s">
        <v>26</v>
      </c>
    </row>
    <row r="3" spans="1:3">
      <c r="A3" s="3" t="s">
        <v>945</v>
      </c>
      <c r="B3" s="4" t="s">
        <v>5</v>
      </c>
      <c r="C3" s="4" t="s">
        <v>5</v>
      </c>
    </row>
    <row r="4" spans="1:3" ht="45">
      <c r="A4" s="2" t="s">
        <v>946</v>
      </c>
      <c r="B4" s="193">
        <v>0.20799999999999999</v>
      </c>
      <c r="C4" s="193">
        <v>0.22</v>
      </c>
    </row>
    <row r="5" spans="1:3">
      <c r="A5" s="2" t="s">
        <v>947</v>
      </c>
      <c r="B5" s="9">
        <v>4.3</v>
      </c>
      <c r="C5" s="4" t="s">
        <v>5</v>
      </c>
    </row>
    <row r="6" spans="1:3">
      <c r="A6" s="2" t="s">
        <v>948</v>
      </c>
      <c r="B6" s="9">
        <v>4.2</v>
      </c>
      <c r="C6"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 bestFit="1" customWidth="1"/>
    <col min="4" max="4" width="12.5703125" bestFit="1" customWidth="1"/>
    <col min="5" max="5" width="31.5703125" bestFit="1" customWidth="1"/>
    <col min="6" max="6" width="19.140625" bestFit="1" customWidth="1"/>
    <col min="7" max="8" width="30.140625" bestFit="1" customWidth="1"/>
    <col min="9" max="10" width="30" bestFit="1" customWidth="1"/>
    <col min="11" max="11" width="26.42578125" bestFit="1" customWidth="1"/>
    <col min="12" max="12" width="27.140625" bestFit="1" customWidth="1"/>
  </cols>
  <sheetData>
    <row r="1" spans="1:12" ht="15" customHeight="1">
      <c r="A1" s="7" t="s">
        <v>949</v>
      </c>
      <c r="B1" s="7" t="s">
        <v>1</v>
      </c>
      <c r="C1" s="7"/>
      <c r="D1" s="1"/>
      <c r="E1" s="1" t="s">
        <v>1</v>
      </c>
      <c r="F1" s="1"/>
      <c r="G1" s="7" t="s">
        <v>726</v>
      </c>
      <c r="H1" s="7"/>
      <c r="I1" s="1" t="s">
        <v>1</v>
      </c>
      <c r="J1" s="1" t="s">
        <v>726</v>
      </c>
      <c r="K1" s="1" t="s">
        <v>1</v>
      </c>
      <c r="L1" s="1" t="s">
        <v>726</v>
      </c>
    </row>
    <row r="2" spans="1:12">
      <c r="A2" s="7"/>
      <c r="B2" s="1" t="s">
        <v>2</v>
      </c>
      <c r="C2" s="1" t="s">
        <v>26</v>
      </c>
      <c r="D2" s="1" t="s">
        <v>63</v>
      </c>
      <c r="E2" s="1" t="s">
        <v>2</v>
      </c>
      <c r="F2" s="1" t="s">
        <v>2</v>
      </c>
      <c r="G2" s="1" t="s">
        <v>63</v>
      </c>
      <c r="H2" s="1" t="s">
        <v>63</v>
      </c>
      <c r="I2" s="1" t="s">
        <v>2</v>
      </c>
      <c r="J2" s="1" t="s">
        <v>954</v>
      </c>
      <c r="K2" s="1" t="s">
        <v>2</v>
      </c>
      <c r="L2" s="1" t="s">
        <v>954</v>
      </c>
    </row>
    <row r="3" spans="1:12">
      <c r="A3" s="7"/>
      <c r="B3" s="1" t="s">
        <v>815</v>
      </c>
      <c r="C3" s="1" t="s">
        <v>815</v>
      </c>
      <c r="D3" s="1" t="s">
        <v>815</v>
      </c>
      <c r="E3" s="1" t="s">
        <v>950</v>
      </c>
      <c r="F3" s="1" t="s">
        <v>951</v>
      </c>
      <c r="G3" s="1" t="s">
        <v>952</v>
      </c>
      <c r="H3" s="1" t="s">
        <v>952</v>
      </c>
      <c r="I3" s="1" t="s">
        <v>953</v>
      </c>
      <c r="J3" s="1" t="s">
        <v>953</v>
      </c>
      <c r="K3" s="1" t="s">
        <v>956</v>
      </c>
      <c r="L3" s="1" t="s">
        <v>956</v>
      </c>
    </row>
    <row r="4" spans="1:12">
      <c r="A4" s="7"/>
      <c r="B4" s="1"/>
      <c r="C4" s="1"/>
      <c r="D4" s="1"/>
      <c r="E4" s="1" t="s">
        <v>815</v>
      </c>
      <c r="F4" s="1"/>
      <c r="G4" s="1" t="s">
        <v>815</v>
      </c>
      <c r="H4" s="1" t="s">
        <v>818</v>
      </c>
      <c r="I4" s="1" t="s">
        <v>815</v>
      </c>
      <c r="J4" s="1" t="s">
        <v>955</v>
      </c>
      <c r="K4" s="1" t="s">
        <v>815</v>
      </c>
      <c r="L4" s="1" t="s">
        <v>955</v>
      </c>
    </row>
    <row r="5" spans="1:12">
      <c r="A5" s="7"/>
      <c r="B5" s="1"/>
      <c r="C5" s="1"/>
      <c r="D5" s="1"/>
      <c r="E5" s="1"/>
      <c r="F5" s="1"/>
      <c r="G5" s="1"/>
      <c r="H5" s="1"/>
      <c r="I5" s="1"/>
      <c r="J5" s="1" t="s">
        <v>815</v>
      </c>
      <c r="K5" s="1"/>
      <c r="L5" s="1" t="s">
        <v>815</v>
      </c>
    </row>
    <row r="6" spans="1:12">
      <c r="A6" s="3" t="s">
        <v>957</v>
      </c>
      <c r="B6" s="4" t="s">
        <v>5</v>
      </c>
      <c r="C6" s="4" t="s">
        <v>5</v>
      </c>
      <c r="D6" s="4" t="s">
        <v>5</v>
      </c>
      <c r="E6" s="4" t="s">
        <v>5</v>
      </c>
      <c r="F6" s="4" t="s">
        <v>5</v>
      </c>
      <c r="G6" s="4" t="s">
        <v>5</v>
      </c>
      <c r="H6" s="4" t="s">
        <v>5</v>
      </c>
      <c r="I6" s="4" t="s">
        <v>5</v>
      </c>
      <c r="J6" s="4" t="s">
        <v>5</v>
      </c>
      <c r="K6" s="4" t="s">
        <v>5</v>
      </c>
      <c r="L6" s="4" t="s">
        <v>5</v>
      </c>
    </row>
    <row r="7" spans="1:12">
      <c r="A7" s="2" t="s">
        <v>958</v>
      </c>
      <c r="B7" s="8">
        <v>2246000</v>
      </c>
      <c r="C7" s="8">
        <v>2051000</v>
      </c>
      <c r="D7" s="4" t="s">
        <v>5</v>
      </c>
      <c r="E7" s="4" t="s">
        <v>5</v>
      </c>
      <c r="F7" s="4" t="s">
        <v>5</v>
      </c>
      <c r="G7" s="4" t="s">
        <v>5</v>
      </c>
      <c r="H7" s="4" t="s">
        <v>5</v>
      </c>
      <c r="I7" s="4" t="s">
        <v>5</v>
      </c>
      <c r="J7" s="4" t="s">
        <v>5</v>
      </c>
      <c r="K7" s="4" t="s">
        <v>5</v>
      </c>
      <c r="L7" s="4" t="s">
        <v>5</v>
      </c>
    </row>
    <row r="8" spans="1:12">
      <c r="A8" s="2" t="s">
        <v>959</v>
      </c>
      <c r="B8" s="6">
        <v>6929000</v>
      </c>
      <c r="C8" s="6">
        <v>6538000</v>
      </c>
      <c r="D8" s="4" t="s">
        <v>5</v>
      </c>
      <c r="E8" s="4" t="s">
        <v>5</v>
      </c>
      <c r="F8" s="4" t="s">
        <v>5</v>
      </c>
      <c r="G8" s="4" t="s">
        <v>5</v>
      </c>
      <c r="H8" s="4" t="s">
        <v>5</v>
      </c>
      <c r="I8" s="4" t="s">
        <v>5</v>
      </c>
      <c r="J8" s="4" t="s">
        <v>5</v>
      </c>
      <c r="K8" s="4" t="s">
        <v>5</v>
      </c>
      <c r="L8" s="4" t="s">
        <v>5</v>
      </c>
    </row>
    <row r="9" spans="1:12">
      <c r="A9" s="2" t="s">
        <v>415</v>
      </c>
      <c r="B9" s="6">
        <v>-8223000</v>
      </c>
      <c r="C9" s="6">
        <v>-7102000</v>
      </c>
      <c r="D9" s="4" t="s">
        <v>5</v>
      </c>
      <c r="E9" s="4" t="s">
        <v>5</v>
      </c>
      <c r="F9" s="4" t="s">
        <v>5</v>
      </c>
      <c r="G9" s="4" t="s">
        <v>5</v>
      </c>
      <c r="H9" s="4" t="s">
        <v>5</v>
      </c>
      <c r="I9" s="4" t="s">
        <v>5</v>
      </c>
      <c r="J9" s="4" t="s">
        <v>5</v>
      </c>
      <c r="K9" s="4" t="s">
        <v>5</v>
      </c>
      <c r="L9" s="4" t="s">
        <v>5</v>
      </c>
    </row>
    <row r="10" spans="1:12">
      <c r="A10" s="2" t="s">
        <v>418</v>
      </c>
      <c r="B10" s="6">
        <v>1768000</v>
      </c>
      <c r="C10" s="6">
        <v>1877000</v>
      </c>
      <c r="D10" s="4" t="s">
        <v>5</v>
      </c>
      <c r="E10" s="4" t="s">
        <v>5</v>
      </c>
      <c r="F10" s="4" t="s">
        <v>5</v>
      </c>
      <c r="G10" s="4" t="s">
        <v>5</v>
      </c>
      <c r="H10" s="4" t="s">
        <v>5</v>
      </c>
      <c r="I10" s="4" t="s">
        <v>5</v>
      </c>
      <c r="J10" s="4" t="s">
        <v>5</v>
      </c>
      <c r="K10" s="4" t="s">
        <v>5</v>
      </c>
      <c r="L10" s="4" t="s">
        <v>5</v>
      </c>
    </row>
    <row r="11" spans="1:12">
      <c r="A11" s="2" t="s">
        <v>419</v>
      </c>
      <c r="B11" s="6">
        <v>2720000</v>
      </c>
      <c r="C11" s="6">
        <v>3364000</v>
      </c>
      <c r="D11" s="4" t="s">
        <v>5</v>
      </c>
      <c r="E11" s="4" t="s">
        <v>5</v>
      </c>
      <c r="F11" s="4" t="s">
        <v>5</v>
      </c>
      <c r="G11" s="4" t="s">
        <v>5</v>
      </c>
      <c r="H11" s="4" t="s">
        <v>5</v>
      </c>
      <c r="I11" s="4" t="s">
        <v>5</v>
      </c>
      <c r="J11" s="4" t="s">
        <v>5</v>
      </c>
      <c r="K11" s="4" t="s">
        <v>5</v>
      </c>
      <c r="L11" s="4" t="s">
        <v>5</v>
      </c>
    </row>
    <row r="12" spans="1:12">
      <c r="A12" s="2" t="s">
        <v>960</v>
      </c>
      <c r="B12" s="4" t="s">
        <v>5</v>
      </c>
      <c r="C12" s="4" t="s">
        <v>5</v>
      </c>
      <c r="D12" s="4" t="s">
        <v>5</v>
      </c>
      <c r="E12" s="4" t="s">
        <v>5</v>
      </c>
      <c r="F12" s="4" t="s">
        <v>5</v>
      </c>
      <c r="G12" s="6">
        <v>20800000</v>
      </c>
      <c r="H12" s="6">
        <v>12500000</v>
      </c>
      <c r="I12" s="6">
        <v>3200000</v>
      </c>
      <c r="J12" s="4" t="s">
        <v>5</v>
      </c>
      <c r="K12" s="6">
        <v>5100000</v>
      </c>
      <c r="L12" s="4" t="s">
        <v>5</v>
      </c>
    </row>
    <row r="13" spans="1:12">
      <c r="A13" s="2" t="s">
        <v>961</v>
      </c>
      <c r="B13" s="4" t="s">
        <v>5</v>
      </c>
      <c r="C13" s="4" t="s">
        <v>5</v>
      </c>
      <c r="D13" s="4" t="s">
        <v>5</v>
      </c>
      <c r="E13" s="4" t="s">
        <v>5</v>
      </c>
      <c r="F13" s="4" t="s">
        <v>5</v>
      </c>
      <c r="G13" s="4" t="s">
        <v>5</v>
      </c>
      <c r="H13" s="4" t="s">
        <v>5</v>
      </c>
      <c r="I13" s="4" t="s">
        <v>5</v>
      </c>
      <c r="J13" s="6">
        <v>7900000</v>
      </c>
      <c r="K13" s="4" t="s">
        <v>5</v>
      </c>
      <c r="L13" s="6">
        <v>21200000</v>
      </c>
    </row>
    <row r="14" spans="1:12">
      <c r="A14" s="3" t="s">
        <v>962</v>
      </c>
      <c r="B14" s="4" t="s">
        <v>5</v>
      </c>
      <c r="C14" s="4" t="s">
        <v>5</v>
      </c>
      <c r="D14" s="4" t="s">
        <v>5</v>
      </c>
      <c r="E14" s="4" t="s">
        <v>5</v>
      </c>
      <c r="F14" s="4" t="s">
        <v>5</v>
      </c>
      <c r="G14" s="4" t="s">
        <v>5</v>
      </c>
      <c r="H14" s="4" t="s">
        <v>5</v>
      </c>
      <c r="I14" s="4" t="s">
        <v>5</v>
      </c>
      <c r="J14" s="4" t="s">
        <v>5</v>
      </c>
      <c r="K14" s="4" t="s">
        <v>5</v>
      </c>
      <c r="L14" s="4" t="s">
        <v>5</v>
      </c>
    </row>
    <row r="15" spans="1:12">
      <c r="A15" s="2" t="s">
        <v>963</v>
      </c>
      <c r="B15" s="4" t="s">
        <v>5</v>
      </c>
      <c r="C15" s="4" t="s">
        <v>5</v>
      </c>
      <c r="D15" s="4" t="s">
        <v>5</v>
      </c>
      <c r="E15" s="4" t="s">
        <v>5</v>
      </c>
      <c r="F15" s="6">
        <v>5400000</v>
      </c>
      <c r="G15" s="4" t="s">
        <v>5</v>
      </c>
      <c r="H15" s="4" t="s">
        <v>5</v>
      </c>
      <c r="I15" s="4" t="s">
        <v>5</v>
      </c>
      <c r="J15" s="4" t="s">
        <v>5</v>
      </c>
      <c r="K15" s="4" t="s">
        <v>5</v>
      </c>
      <c r="L15" s="4" t="s">
        <v>5</v>
      </c>
    </row>
    <row r="16" spans="1:12">
      <c r="A16" s="2" t="s">
        <v>964</v>
      </c>
      <c r="B16" s="4" t="s">
        <v>5</v>
      </c>
      <c r="C16" s="4" t="s">
        <v>5</v>
      </c>
      <c r="D16" s="4" t="s">
        <v>5</v>
      </c>
      <c r="E16" s="4" t="s">
        <v>5</v>
      </c>
      <c r="F16" s="6">
        <v>2395125</v>
      </c>
      <c r="G16" s="4" t="s">
        <v>5</v>
      </c>
      <c r="H16" s="4" t="s">
        <v>5</v>
      </c>
      <c r="I16" s="4" t="s">
        <v>5</v>
      </c>
      <c r="J16" s="4" t="s">
        <v>5</v>
      </c>
      <c r="K16" s="4" t="s">
        <v>5</v>
      </c>
      <c r="L16" s="4" t="s">
        <v>5</v>
      </c>
    </row>
    <row r="17" spans="1:12">
      <c r="A17" s="2" t="s">
        <v>965</v>
      </c>
      <c r="B17" s="6">
        <v>4187000</v>
      </c>
      <c r="C17" s="6">
        <v>2869000</v>
      </c>
      <c r="D17" s="4" t="s">
        <v>5</v>
      </c>
      <c r="E17" s="4" t="s">
        <v>5</v>
      </c>
      <c r="F17" s="4" t="s">
        <v>5</v>
      </c>
      <c r="G17" s="4" t="s">
        <v>5</v>
      </c>
      <c r="H17" s="4" t="s">
        <v>5</v>
      </c>
      <c r="I17" s="4" t="s">
        <v>5</v>
      </c>
      <c r="J17" s="4" t="s">
        <v>5</v>
      </c>
      <c r="K17" s="4" t="s">
        <v>5</v>
      </c>
      <c r="L17" s="4" t="s">
        <v>5</v>
      </c>
    </row>
    <row r="18" spans="1:12">
      <c r="A18" s="2" t="s">
        <v>966</v>
      </c>
      <c r="B18" s="6">
        <v>445453</v>
      </c>
      <c r="C18" s="4" t="s">
        <v>5</v>
      </c>
      <c r="D18" s="4" t="s">
        <v>5</v>
      </c>
      <c r="E18" s="4" t="s">
        <v>5</v>
      </c>
      <c r="F18" s="4" t="s">
        <v>5</v>
      </c>
      <c r="G18" s="4" t="s">
        <v>5</v>
      </c>
      <c r="H18" s="4" t="s">
        <v>5</v>
      </c>
      <c r="I18" s="4" t="s">
        <v>5</v>
      </c>
      <c r="J18" s="4" t="s">
        <v>5</v>
      </c>
      <c r="K18" s="4" t="s">
        <v>5</v>
      </c>
      <c r="L18" s="4" t="s">
        <v>5</v>
      </c>
    </row>
    <row r="19" spans="1:12">
      <c r="A19" s="2" t="s">
        <v>967</v>
      </c>
      <c r="B19" s="6">
        <v>152924</v>
      </c>
      <c r="C19" s="4" t="s">
        <v>5</v>
      </c>
      <c r="D19" s="4" t="s">
        <v>5</v>
      </c>
      <c r="E19" s="4" t="s">
        <v>5</v>
      </c>
      <c r="F19" s="4" t="s">
        <v>5</v>
      </c>
      <c r="G19" s="4" t="s">
        <v>5</v>
      </c>
      <c r="H19" s="4" t="s">
        <v>5</v>
      </c>
      <c r="I19" s="4" t="s">
        <v>5</v>
      </c>
      <c r="J19" s="4" t="s">
        <v>5</v>
      </c>
      <c r="K19" s="4" t="s">
        <v>5</v>
      </c>
      <c r="L19" s="4" t="s">
        <v>5</v>
      </c>
    </row>
    <row r="20" spans="1:12">
      <c r="A20" s="2" t="s">
        <v>968</v>
      </c>
      <c r="B20" s="9">
        <v>74.48</v>
      </c>
      <c r="C20" s="4" t="s">
        <v>5</v>
      </c>
      <c r="D20" s="4" t="s">
        <v>5</v>
      </c>
      <c r="E20" s="4" t="s">
        <v>5</v>
      </c>
      <c r="F20" s="4" t="s">
        <v>5</v>
      </c>
      <c r="G20" s="4" t="s">
        <v>5</v>
      </c>
      <c r="H20" s="4" t="s">
        <v>5</v>
      </c>
      <c r="I20" s="4" t="s">
        <v>5</v>
      </c>
      <c r="J20" s="4" t="s">
        <v>5</v>
      </c>
      <c r="K20" s="4" t="s">
        <v>5</v>
      </c>
      <c r="L20" s="4" t="s">
        <v>5</v>
      </c>
    </row>
    <row r="21" spans="1:12">
      <c r="A21" s="2" t="s">
        <v>426</v>
      </c>
      <c r="B21" s="193">
        <v>1.6500000000000001E-2</v>
      </c>
      <c r="C21" s="4" t="s">
        <v>5</v>
      </c>
      <c r="D21" s="4" t="s">
        <v>5</v>
      </c>
      <c r="E21" s="4" t="s">
        <v>5</v>
      </c>
      <c r="F21" s="4" t="s">
        <v>5</v>
      </c>
      <c r="G21" s="4" t="s">
        <v>5</v>
      </c>
      <c r="H21" s="4" t="s">
        <v>5</v>
      </c>
      <c r="I21" s="4" t="s">
        <v>5</v>
      </c>
      <c r="J21" s="4" t="s">
        <v>5</v>
      </c>
      <c r="K21" s="4" t="s">
        <v>5</v>
      </c>
      <c r="L21" s="4" t="s">
        <v>5</v>
      </c>
    </row>
    <row r="22" spans="1:12">
      <c r="A22" s="2" t="s">
        <v>428</v>
      </c>
      <c r="B22" s="4" t="s">
        <v>969</v>
      </c>
      <c r="C22" s="4" t="s">
        <v>5</v>
      </c>
      <c r="D22" s="4" t="s">
        <v>5</v>
      </c>
      <c r="E22" s="4" t="s">
        <v>5</v>
      </c>
      <c r="F22" s="4" t="s">
        <v>5</v>
      </c>
      <c r="G22" s="4" t="s">
        <v>5</v>
      </c>
      <c r="H22" s="4" t="s">
        <v>5</v>
      </c>
      <c r="I22" s="4" t="s">
        <v>5</v>
      </c>
      <c r="J22" s="4" t="s">
        <v>5</v>
      </c>
      <c r="K22" s="4" t="s">
        <v>5</v>
      </c>
      <c r="L22" s="4" t="s">
        <v>5</v>
      </c>
    </row>
    <row r="23" spans="1:12">
      <c r="A23" s="2" t="s">
        <v>429</v>
      </c>
      <c r="B23" s="193">
        <v>0.30099999999999999</v>
      </c>
      <c r="C23" s="4" t="s">
        <v>5</v>
      </c>
      <c r="D23" s="4" t="s">
        <v>5</v>
      </c>
      <c r="E23" s="4" t="s">
        <v>5</v>
      </c>
      <c r="F23" s="4" t="s">
        <v>5</v>
      </c>
      <c r="G23" s="4" t="s">
        <v>5</v>
      </c>
      <c r="H23" s="4" t="s">
        <v>5</v>
      </c>
      <c r="I23" s="4" t="s">
        <v>5</v>
      </c>
      <c r="J23" s="4" t="s">
        <v>5</v>
      </c>
      <c r="K23" s="4" t="s">
        <v>5</v>
      </c>
      <c r="L23" s="4" t="s">
        <v>5</v>
      </c>
    </row>
    <row r="24" spans="1:12">
      <c r="A24" s="2" t="s">
        <v>430</v>
      </c>
      <c r="B24" s="193">
        <v>2.06E-2</v>
      </c>
      <c r="C24" s="4" t="s">
        <v>5</v>
      </c>
      <c r="D24" s="4" t="s">
        <v>5</v>
      </c>
      <c r="E24" s="4" t="s">
        <v>5</v>
      </c>
      <c r="F24" s="4" t="s">
        <v>5</v>
      </c>
      <c r="G24" s="4" t="s">
        <v>5</v>
      </c>
      <c r="H24" s="4" t="s">
        <v>5</v>
      </c>
      <c r="I24" s="4" t="s">
        <v>5</v>
      </c>
      <c r="J24" s="4" t="s">
        <v>5</v>
      </c>
      <c r="K24" s="4" t="s">
        <v>5</v>
      </c>
      <c r="L24" s="4" t="s">
        <v>5</v>
      </c>
    </row>
    <row r="25" spans="1:12" ht="30">
      <c r="A25" s="2" t="s">
        <v>431</v>
      </c>
      <c r="B25" s="9">
        <v>74.52</v>
      </c>
      <c r="C25" s="4" t="s">
        <v>5</v>
      </c>
      <c r="D25" s="4" t="s">
        <v>5</v>
      </c>
      <c r="E25" s="4" t="s">
        <v>5</v>
      </c>
      <c r="F25" s="4" t="s">
        <v>5</v>
      </c>
      <c r="G25" s="4" t="s">
        <v>5</v>
      </c>
      <c r="H25" s="4" t="s">
        <v>5</v>
      </c>
      <c r="I25" s="4" t="s">
        <v>5</v>
      </c>
      <c r="J25" s="4" t="s">
        <v>5</v>
      </c>
      <c r="K25" s="4" t="s">
        <v>5</v>
      </c>
      <c r="L25" s="4" t="s">
        <v>5</v>
      </c>
    </row>
    <row r="26" spans="1:12" ht="30">
      <c r="A26" s="2" t="s">
        <v>433</v>
      </c>
      <c r="B26" s="9">
        <v>17.21</v>
      </c>
      <c r="C26" s="4" t="s">
        <v>5</v>
      </c>
      <c r="D26" s="4" t="s">
        <v>5</v>
      </c>
      <c r="E26" s="4" t="s">
        <v>5</v>
      </c>
      <c r="F26" s="4" t="s">
        <v>5</v>
      </c>
      <c r="G26" s="4" t="s">
        <v>5</v>
      </c>
      <c r="H26" s="4" t="s">
        <v>5</v>
      </c>
      <c r="I26" s="4" t="s">
        <v>5</v>
      </c>
      <c r="J26" s="4" t="s">
        <v>5</v>
      </c>
      <c r="K26" s="4" t="s">
        <v>5</v>
      </c>
      <c r="L26" s="4" t="s">
        <v>5</v>
      </c>
    </row>
    <row r="27" spans="1:12" ht="30">
      <c r="A27" s="2" t="s">
        <v>970</v>
      </c>
      <c r="B27" s="6">
        <v>10800000</v>
      </c>
      <c r="C27" s="4" t="s">
        <v>5</v>
      </c>
      <c r="D27" s="6">
        <v>16700000</v>
      </c>
      <c r="E27" s="4" t="s">
        <v>5</v>
      </c>
      <c r="F27" s="4" t="s">
        <v>5</v>
      </c>
      <c r="G27" s="4" t="s">
        <v>5</v>
      </c>
      <c r="H27" s="4" t="s">
        <v>5</v>
      </c>
      <c r="I27" s="4" t="s">
        <v>5</v>
      </c>
      <c r="J27" s="4" t="s">
        <v>5</v>
      </c>
      <c r="K27" s="4" t="s">
        <v>5</v>
      </c>
      <c r="L27" s="4" t="s">
        <v>5</v>
      </c>
    </row>
    <row r="28" spans="1:12" ht="30">
      <c r="A28" s="2" t="s">
        <v>971</v>
      </c>
      <c r="B28" s="6">
        <v>2100000</v>
      </c>
      <c r="C28" s="6">
        <v>1800000</v>
      </c>
      <c r="D28" s="4" t="s">
        <v>5</v>
      </c>
      <c r="E28" s="4" t="s">
        <v>5</v>
      </c>
      <c r="F28" s="4" t="s">
        <v>5</v>
      </c>
      <c r="G28" s="4" t="s">
        <v>5</v>
      </c>
      <c r="H28" s="4" t="s">
        <v>5</v>
      </c>
      <c r="I28" s="4" t="s">
        <v>5</v>
      </c>
      <c r="J28" s="4" t="s">
        <v>5</v>
      </c>
      <c r="K28" s="4" t="s">
        <v>5</v>
      </c>
      <c r="L28" s="4" t="s">
        <v>5</v>
      </c>
    </row>
    <row r="29" spans="1:12">
      <c r="A29" s="2" t="s">
        <v>972</v>
      </c>
      <c r="B29" s="4" t="s">
        <v>5</v>
      </c>
      <c r="C29" s="4" t="s">
        <v>5</v>
      </c>
      <c r="D29" s="4" t="s">
        <v>5</v>
      </c>
      <c r="E29" s="6">
        <v>3800000</v>
      </c>
      <c r="F29" s="4" t="s">
        <v>5</v>
      </c>
      <c r="G29" s="4" t="s">
        <v>5</v>
      </c>
      <c r="H29" s="4" t="s">
        <v>5</v>
      </c>
      <c r="I29" s="4" t="s">
        <v>5</v>
      </c>
      <c r="J29" s="4" t="s">
        <v>5</v>
      </c>
      <c r="K29" s="4" t="s">
        <v>5</v>
      </c>
      <c r="L29" s="4" t="s">
        <v>5</v>
      </c>
    </row>
    <row r="30" spans="1:12">
      <c r="A30" s="2" t="s">
        <v>973</v>
      </c>
      <c r="B30" s="4" t="s">
        <v>5</v>
      </c>
      <c r="C30" s="4" t="s">
        <v>5</v>
      </c>
      <c r="D30" s="4" t="s">
        <v>5</v>
      </c>
      <c r="E30" s="8">
        <v>3700000</v>
      </c>
      <c r="F30" s="4" t="s">
        <v>5</v>
      </c>
      <c r="G30" s="4" t="s">
        <v>5</v>
      </c>
      <c r="H30" s="4" t="s">
        <v>5</v>
      </c>
      <c r="I30" s="4" t="s">
        <v>5</v>
      </c>
      <c r="J30" s="4" t="s">
        <v>5</v>
      </c>
      <c r="K30" s="4" t="s">
        <v>5</v>
      </c>
      <c r="L30" s="4" t="s">
        <v>5</v>
      </c>
    </row>
  </sheetData>
  <mergeCells count="3">
    <mergeCell ref="A1:A5"/>
    <mergeCell ref="B1:C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2" bestFit="1" customWidth="1"/>
    <col min="4" max="5" width="36.5703125" bestFit="1" customWidth="1"/>
    <col min="6" max="7" width="23.140625" bestFit="1" customWidth="1"/>
    <col min="8" max="9" width="32.42578125" bestFit="1" customWidth="1"/>
    <col min="10" max="10" width="27.42578125" bestFit="1" customWidth="1"/>
    <col min="11" max="12" width="27.7109375" bestFit="1" customWidth="1"/>
  </cols>
  <sheetData>
    <row r="1" spans="1:12" ht="15" customHeight="1">
      <c r="A1" s="7" t="s">
        <v>974</v>
      </c>
      <c r="B1" s="7" t="s">
        <v>1</v>
      </c>
      <c r="C1" s="7"/>
      <c r="D1" s="7"/>
      <c r="E1" s="7"/>
      <c r="F1" s="7"/>
      <c r="G1" s="7"/>
      <c r="H1" s="7"/>
      <c r="I1" s="7"/>
      <c r="J1" s="7" t="s">
        <v>975</v>
      </c>
      <c r="K1" s="7"/>
      <c r="L1" s="1" t="s">
        <v>726</v>
      </c>
    </row>
    <row r="2" spans="1:12">
      <c r="A2" s="7"/>
      <c r="B2" s="7" t="s">
        <v>2</v>
      </c>
      <c r="C2" s="7" t="s">
        <v>26</v>
      </c>
      <c r="D2" s="1" t="s">
        <v>2</v>
      </c>
      <c r="E2" s="1" t="s">
        <v>2</v>
      </c>
      <c r="F2" s="1" t="s">
        <v>2</v>
      </c>
      <c r="G2" s="1" t="s">
        <v>26</v>
      </c>
      <c r="H2" s="1" t="s">
        <v>2</v>
      </c>
      <c r="I2" s="1" t="s">
        <v>26</v>
      </c>
      <c r="J2" s="1" t="s">
        <v>3</v>
      </c>
      <c r="K2" s="1" t="s">
        <v>3</v>
      </c>
      <c r="L2" s="1" t="s">
        <v>982</v>
      </c>
    </row>
    <row r="3" spans="1:12" ht="30">
      <c r="A3" s="7"/>
      <c r="B3" s="7"/>
      <c r="C3" s="7"/>
      <c r="D3" s="1" t="s">
        <v>976</v>
      </c>
      <c r="E3" s="1" t="s">
        <v>977</v>
      </c>
      <c r="F3" s="1" t="s">
        <v>978</v>
      </c>
      <c r="G3" s="1" t="s">
        <v>978</v>
      </c>
      <c r="H3" s="1" t="s">
        <v>979</v>
      </c>
      <c r="I3" s="1" t="s">
        <v>979</v>
      </c>
      <c r="J3" s="1" t="s">
        <v>980</v>
      </c>
      <c r="K3" s="1" t="s">
        <v>981</v>
      </c>
      <c r="L3" s="1" t="s">
        <v>981</v>
      </c>
    </row>
    <row r="4" spans="1:12" ht="30">
      <c r="A4" s="3" t="s">
        <v>983</v>
      </c>
      <c r="B4" s="4" t="s">
        <v>5</v>
      </c>
      <c r="C4" s="4" t="s">
        <v>5</v>
      </c>
      <c r="D4" s="4" t="s">
        <v>5</v>
      </c>
      <c r="E4" s="4" t="s">
        <v>5</v>
      </c>
      <c r="F4" s="4" t="s">
        <v>5</v>
      </c>
      <c r="G4" s="4" t="s">
        <v>5</v>
      </c>
      <c r="H4" s="4" t="s">
        <v>5</v>
      </c>
      <c r="I4" s="4" t="s">
        <v>5</v>
      </c>
      <c r="J4" s="4" t="s">
        <v>5</v>
      </c>
      <c r="K4" s="4" t="s">
        <v>5</v>
      </c>
      <c r="L4" s="4" t="s">
        <v>5</v>
      </c>
    </row>
    <row r="5" spans="1:12" ht="30">
      <c r="A5" s="2" t="s">
        <v>52</v>
      </c>
      <c r="B5" s="9">
        <v>0.32</v>
      </c>
      <c r="C5" s="9">
        <v>0.25</v>
      </c>
      <c r="D5" s="4" t="s">
        <v>5</v>
      </c>
      <c r="E5" s="4" t="s">
        <v>5</v>
      </c>
      <c r="F5" s="4" t="s">
        <v>5</v>
      </c>
      <c r="G5" s="4" t="s">
        <v>5</v>
      </c>
      <c r="H5" s="4" t="s">
        <v>5</v>
      </c>
      <c r="I5" s="4" t="s">
        <v>5</v>
      </c>
      <c r="J5" s="9">
        <v>0.32</v>
      </c>
      <c r="K5" s="4" t="s">
        <v>5</v>
      </c>
      <c r="L5" s="4" t="s">
        <v>5</v>
      </c>
    </row>
    <row r="6" spans="1:12" ht="30">
      <c r="A6" s="2" t="s">
        <v>984</v>
      </c>
      <c r="B6" s="8">
        <v>20157000</v>
      </c>
      <c r="C6" s="8">
        <v>0</v>
      </c>
      <c r="D6" s="4" t="s">
        <v>5</v>
      </c>
      <c r="E6" s="4" t="s">
        <v>5</v>
      </c>
      <c r="F6" s="4" t="s">
        <v>5</v>
      </c>
      <c r="G6" s="4" t="s">
        <v>5</v>
      </c>
      <c r="H6" s="4" t="s">
        <v>5</v>
      </c>
      <c r="I6" s="4" t="s">
        <v>5</v>
      </c>
      <c r="J6" s="4" t="s">
        <v>5</v>
      </c>
      <c r="K6" s="8">
        <v>3800000</v>
      </c>
      <c r="L6" s="4" t="s">
        <v>5</v>
      </c>
    </row>
    <row r="7" spans="1:12">
      <c r="A7" s="2" t="s">
        <v>985</v>
      </c>
      <c r="B7" s="6">
        <v>270598</v>
      </c>
      <c r="C7" s="4" t="s">
        <v>5</v>
      </c>
      <c r="D7" s="4" t="s">
        <v>5</v>
      </c>
      <c r="E7" s="4" t="s">
        <v>5</v>
      </c>
      <c r="F7" s="4" t="s">
        <v>5</v>
      </c>
      <c r="G7" s="4" t="s">
        <v>5</v>
      </c>
      <c r="H7" s="4" t="s">
        <v>5</v>
      </c>
      <c r="I7" s="4" t="s">
        <v>5</v>
      </c>
      <c r="J7" s="4" t="s">
        <v>5</v>
      </c>
      <c r="K7" s="6">
        <v>52428</v>
      </c>
      <c r="L7" s="4" t="s">
        <v>5</v>
      </c>
    </row>
    <row r="8" spans="1:12" ht="30">
      <c r="A8" s="2" t="s">
        <v>986</v>
      </c>
      <c r="B8" s="4" t="s">
        <v>5</v>
      </c>
      <c r="C8" s="4" t="s">
        <v>5</v>
      </c>
      <c r="D8" s="4" t="s">
        <v>5</v>
      </c>
      <c r="E8" s="4" t="s">
        <v>5</v>
      </c>
      <c r="F8" s="4" t="s">
        <v>5</v>
      </c>
      <c r="G8" s="4" t="s">
        <v>5</v>
      </c>
      <c r="H8" s="4" t="s">
        <v>5</v>
      </c>
      <c r="I8" s="4" t="s">
        <v>5</v>
      </c>
      <c r="J8" s="4" t="s">
        <v>5</v>
      </c>
      <c r="K8" s="6">
        <v>31700000</v>
      </c>
      <c r="L8" s="4" t="s">
        <v>5</v>
      </c>
    </row>
    <row r="9" spans="1:12" ht="30">
      <c r="A9" s="2" t="s">
        <v>987</v>
      </c>
      <c r="B9" s="4" t="s">
        <v>5</v>
      </c>
      <c r="C9" s="4" t="s">
        <v>5</v>
      </c>
      <c r="D9" s="4" t="s">
        <v>5</v>
      </c>
      <c r="E9" s="4" t="s">
        <v>5</v>
      </c>
      <c r="F9" s="4" t="s">
        <v>5</v>
      </c>
      <c r="G9" s="4" t="s">
        <v>5</v>
      </c>
      <c r="H9" s="4" t="s">
        <v>5</v>
      </c>
      <c r="I9" s="4" t="s">
        <v>5</v>
      </c>
      <c r="J9" s="4" t="s">
        <v>5</v>
      </c>
      <c r="K9" s="4" t="s">
        <v>5</v>
      </c>
      <c r="L9" s="6">
        <v>133400000</v>
      </c>
    </row>
    <row r="10" spans="1:12" ht="45">
      <c r="A10" s="3" t="s">
        <v>988</v>
      </c>
      <c r="B10" s="4" t="s">
        <v>5</v>
      </c>
      <c r="C10" s="4" t="s">
        <v>5</v>
      </c>
      <c r="D10" s="4" t="s">
        <v>5</v>
      </c>
      <c r="E10" s="4" t="s">
        <v>5</v>
      </c>
      <c r="F10" s="4" t="s">
        <v>5</v>
      </c>
      <c r="G10" s="4" t="s">
        <v>5</v>
      </c>
      <c r="H10" s="4" t="s">
        <v>5</v>
      </c>
      <c r="I10" s="4" t="s">
        <v>5</v>
      </c>
      <c r="J10" s="4" t="s">
        <v>5</v>
      </c>
      <c r="K10" s="4" t="s">
        <v>5</v>
      </c>
      <c r="L10" s="4" t="s">
        <v>5</v>
      </c>
    </row>
    <row r="11" spans="1:12">
      <c r="A11" s="2" t="s">
        <v>450</v>
      </c>
      <c r="B11" s="4" t="s">
        <v>5</v>
      </c>
      <c r="C11" s="4" t="s">
        <v>5</v>
      </c>
      <c r="D11" s="4" t="s">
        <v>5</v>
      </c>
      <c r="E11" s="4" t="s">
        <v>5</v>
      </c>
      <c r="F11" s="6">
        <v>302447</v>
      </c>
      <c r="G11" s="6">
        <v>396801</v>
      </c>
      <c r="H11" s="6">
        <v>43391</v>
      </c>
      <c r="I11" s="6">
        <v>43077</v>
      </c>
      <c r="J11" s="4" t="s">
        <v>5</v>
      </c>
      <c r="K11" s="4" t="s">
        <v>5</v>
      </c>
      <c r="L11" s="4" t="s">
        <v>5</v>
      </c>
    </row>
    <row r="12" spans="1:12">
      <c r="A12" s="2" t="s">
        <v>451</v>
      </c>
      <c r="B12" s="4" t="s">
        <v>5</v>
      </c>
      <c r="C12" s="4" t="s">
        <v>5</v>
      </c>
      <c r="D12" s="4" t="s">
        <v>5</v>
      </c>
      <c r="E12" s="4" t="s">
        <v>5</v>
      </c>
      <c r="F12" s="9">
        <v>62.17</v>
      </c>
      <c r="G12" s="9">
        <v>47.4</v>
      </c>
      <c r="H12" s="9">
        <v>74.459999999999994</v>
      </c>
      <c r="I12" s="9">
        <v>62.65</v>
      </c>
      <c r="J12" s="4" t="s">
        <v>5</v>
      </c>
      <c r="K12" s="4" t="s">
        <v>5</v>
      </c>
      <c r="L12" s="4" t="s">
        <v>5</v>
      </c>
    </row>
    <row r="13" spans="1:12" ht="30">
      <c r="A13" s="2" t="s">
        <v>989</v>
      </c>
      <c r="B13" s="6">
        <v>44109000</v>
      </c>
      <c r="C13" s="6">
        <v>26886000</v>
      </c>
      <c r="D13" s="4" t="s">
        <v>5</v>
      </c>
      <c r="E13" s="4" t="s">
        <v>5</v>
      </c>
      <c r="F13" s="4" t="s">
        <v>5</v>
      </c>
      <c r="G13" s="4" t="s">
        <v>5</v>
      </c>
      <c r="H13" s="4" t="s">
        <v>5</v>
      </c>
      <c r="I13" s="4" t="s">
        <v>5</v>
      </c>
      <c r="J13" s="4" t="s">
        <v>5</v>
      </c>
      <c r="K13" s="4" t="s">
        <v>5</v>
      </c>
      <c r="L13" s="4" t="s">
        <v>5</v>
      </c>
    </row>
    <row r="14" spans="1:12" ht="45">
      <c r="A14" s="2" t="s">
        <v>990</v>
      </c>
      <c r="B14" s="4">
        <v>0</v>
      </c>
      <c r="C14" s="4">
        <v>0</v>
      </c>
      <c r="D14" s="4" t="s">
        <v>5</v>
      </c>
      <c r="E14" s="4" t="s">
        <v>5</v>
      </c>
      <c r="F14" s="4" t="s">
        <v>5</v>
      </c>
      <c r="G14" s="4" t="s">
        <v>5</v>
      </c>
      <c r="H14" s="4" t="s">
        <v>5</v>
      </c>
      <c r="I14" s="4" t="s">
        <v>5</v>
      </c>
      <c r="J14" s="4" t="s">
        <v>5</v>
      </c>
      <c r="K14" s="4" t="s">
        <v>5</v>
      </c>
      <c r="L14" s="4" t="s">
        <v>5</v>
      </c>
    </row>
    <row r="15" spans="1:12" ht="30">
      <c r="A15" s="2" t="s">
        <v>991</v>
      </c>
      <c r="B15" s="6">
        <v>44109000</v>
      </c>
      <c r="C15" s="6">
        <v>26886000</v>
      </c>
      <c r="D15" s="4" t="s">
        <v>5</v>
      </c>
      <c r="E15" s="4" t="s">
        <v>5</v>
      </c>
      <c r="F15" s="4" t="s">
        <v>5</v>
      </c>
      <c r="G15" s="4" t="s">
        <v>5</v>
      </c>
      <c r="H15" s="4" t="s">
        <v>5</v>
      </c>
      <c r="I15" s="4" t="s">
        <v>5</v>
      </c>
      <c r="J15" s="4" t="s">
        <v>5</v>
      </c>
      <c r="K15" s="4" t="s">
        <v>5</v>
      </c>
      <c r="L15" s="4" t="s">
        <v>5</v>
      </c>
    </row>
    <row r="16" spans="1:12" ht="30">
      <c r="A16" s="2" t="s">
        <v>992</v>
      </c>
      <c r="B16" s="6">
        <v>35564328</v>
      </c>
      <c r="C16" s="6">
        <v>36182708</v>
      </c>
      <c r="D16" s="4" t="s">
        <v>5</v>
      </c>
      <c r="E16" s="4" t="s">
        <v>5</v>
      </c>
      <c r="F16" s="4" t="s">
        <v>5</v>
      </c>
      <c r="G16" s="4" t="s">
        <v>5</v>
      </c>
      <c r="H16" s="4" t="s">
        <v>5</v>
      </c>
      <c r="I16" s="4" t="s">
        <v>5</v>
      </c>
      <c r="J16" s="4" t="s">
        <v>5</v>
      </c>
      <c r="K16" s="4" t="s">
        <v>5</v>
      </c>
      <c r="L16" s="4" t="s">
        <v>5</v>
      </c>
    </row>
    <row r="17" spans="1:12" ht="45">
      <c r="A17" s="2" t="s">
        <v>993</v>
      </c>
      <c r="B17" s="4">
        <v>0</v>
      </c>
      <c r="C17" s="4">
        <v>0</v>
      </c>
      <c r="D17" s="4" t="s">
        <v>5</v>
      </c>
      <c r="E17" s="4" t="s">
        <v>5</v>
      </c>
      <c r="F17" s="4" t="s">
        <v>5</v>
      </c>
      <c r="G17" s="4" t="s">
        <v>5</v>
      </c>
      <c r="H17" s="4" t="s">
        <v>5</v>
      </c>
      <c r="I17" s="4" t="s">
        <v>5</v>
      </c>
      <c r="J17" s="4" t="s">
        <v>5</v>
      </c>
      <c r="K17" s="4" t="s">
        <v>5</v>
      </c>
      <c r="L17" s="4" t="s">
        <v>5</v>
      </c>
    </row>
    <row r="18" spans="1:12" ht="60">
      <c r="A18" s="2" t="s">
        <v>994</v>
      </c>
      <c r="B18" s="6">
        <v>301578</v>
      </c>
      <c r="C18" s="6">
        <v>393577</v>
      </c>
      <c r="D18" s="4" t="s">
        <v>5</v>
      </c>
      <c r="E18" s="4" t="s">
        <v>5</v>
      </c>
      <c r="F18" s="4" t="s">
        <v>5</v>
      </c>
      <c r="G18" s="4" t="s">
        <v>5</v>
      </c>
      <c r="H18" s="4" t="s">
        <v>5</v>
      </c>
      <c r="I18" s="4" t="s">
        <v>5</v>
      </c>
      <c r="J18" s="4" t="s">
        <v>5</v>
      </c>
      <c r="K18" s="4" t="s">
        <v>5</v>
      </c>
      <c r="L18" s="4" t="s">
        <v>5</v>
      </c>
    </row>
    <row r="19" spans="1:12" ht="30">
      <c r="A19" s="2" t="s">
        <v>995</v>
      </c>
      <c r="B19" s="6">
        <v>35865906</v>
      </c>
      <c r="C19" s="6">
        <v>36576285</v>
      </c>
      <c r="D19" s="4" t="s">
        <v>5</v>
      </c>
      <c r="E19" s="4" t="s">
        <v>5</v>
      </c>
      <c r="F19" s="4" t="s">
        <v>5</v>
      </c>
      <c r="G19" s="4" t="s">
        <v>5</v>
      </c>
      <c r="H19" s="4" t="s">
        <v>5</v>
      </c>
      <c r="I19" s="4" t="s">
        <v>5</v>
      </c>
      <c r="J19" s="4" t="s">
        <v>5</v>
      </c>
      <c r="K19" s="4" t="s">
        <v>5</v>
      </c>
      <c r="L19" s="4" t="s">
        <v>5</v>
      </c>
    </row>
    <row r="20" spans="1:12">
      <c r="A20" s="2" t="s">
        <v>50</v>
      </c>
      <c r="B20" s="9">
        <v>1.24</v>
      </c>
      <c r="C20" s="9">
        <v>0.74</v>
      </c>
      <c r="D20" s="4" t="s">
        <v>5</v>
      </c>
      <c r="E20" s="4" t="s">
        <v>5</v>
      </c>
      <c r="F20" s="4" t="s">
        <v>5</v>
      </c>
      <c r="G20" s="4" t="s">
        <v>5</v>
      </c>
      <c r="H20" s="4" t="s">
        <v>5</v>
      </c>
      <c r="I20" s="4" t="s">
        <v>5</v>
      </c>
      <c r="J20" s="4" t="s">
        <v>5</v>
      </c>
      <c r="K20" s="4" t="s">
        <v>5</v>
      </c>
      <c r="L20" s="4" t="s">
        <v>5</v>
      </c>
    </row>
    <row r="21" spans="1:12">
      <c r="A21" s="2" t="s">
        <v>51</v>
      </c>
      <c r="B21" s="9">
        <v>1.23</v>
      </c>
      <c r="C21" s="9">
        <v>0.74</v>
      </c>
      <c r="D21" s="4" t="s">
        <v>5</v>
      </c>
      <c r="E21" s="4" t="s">
        <v>5</v>
      </c>
      <c r="F21" s="4" t="s">
        <v>5</v>
      </c>
      <c r="G21" s="4" t="s">
        <v>5</v>
      </c>
      <c r="H21" s="4" t="s">
        <v>5</v>
      </c>
      <c r="I21" s="4" t="s">
        <v>5</v>
      </c>
      <c r="J21" s="4" t="s">
        <v>5</v>
      </c>
      <c r="K21" s="4" t="s">
        <v>5</v>
      </c>
      <c r="L21" s="4" t="s">
        <v>5</v>
      </c>
    </row>
    <row r="22" spans="1:12" ht="315">
      <c r="A22" s="2" t="s">
        <v>996</v>
      </c>
      <c r="B22" s="4" t="s">
        <v>997</v>
      </c>
      <c r="C22" s="4" t="s">
        <v>5</v>
      </c>
      <c r="D22" s="4" t="s">
        <v>5</v>
      </c>
      <c r="E22" s="4" t="s">
        <v>5</v>
      </c>
      <c r="F22" s="4" t="s">
        <v>5</v>
      </c>
      <c r="G22" s="4" t="s">
        <v>5</v>
      </c>
      <c r="H22" s="4" t="s">
        <v>5</v>
      </c>
      <c r="I22" s="4" t="s">
        <v>5</v>
      </c>
      <c r="J22" s="4" t="s">
        <v>5</v>
      </c>
      <c r="K22" s="4" t="s">
        <v>5</v>
      </c>
      <c r="L22" s="4" t="s">
        <v>5</v>
      </c>
    </row>
    <row r="23" spans="1:12" ht="30">
      <c r="A23" s="2" t="s">
        <v>998</v>
      </c>
      <c r="B23" s="9">
        <v>74.05</v>
      </c>
      <c r="C23" s="4" t="s">
        <v>5</v>
      </c>
      <c r="D23" s="4" t="s">
        <v>5</v>
      </c>
      <c r="E23" s="4" t="s">
        <v>5</v>
      </c>
      <c r="F23" s="4" t="s">
        <v>5</v>
      </c>
      <c r="G23" s="4" t="s">
        <v>5</v>
      </c>
      <c r="H23" s="4" t="s">
        <v>5</v>
      </c>
      <c r="I23" s="4" t="s">
        <v>5</v>
      </c>
      <c r="J23" s="4" t="s">
        <v>5</v>
      </c>
      <c r="K23" s="4" t="s">
        <v>5</v>
      </c>
      <c r="L23" s="4" t="s">
        <v>5</v>
      </c>
    </row>
    <row r="24" spans="1:12" ht="30">
      <c r="A24" s="3" t="s">
        <v>999</v>
      </c>
      <c r="B24" s="4" t="s">
        <v>5</v>
      </c>
      <c r="C24" s="4" t="s">
        <v>5</v>
      </c>
      <c r="D24" s="4" t="s">
        <v>5</v>
      </c>
      <c r="E24" s="4" t="s">
        <v>5</v>
      </c>
      <c r="F24" s="4" t="s">
        <v>5</v>
      </c>
      <c r="G24" s="4" t="s">
        <v>5</v>
      </c>
      <c r="H24" s="4" t="s">
        <v>5</v>
      </c>
      <c r="I24" s="4" t="s">
        <v>5</v>
      </c>
      <c r="J24" s="4" t="s">
        <v>5</v>
      </c>
      <c r="K24" s="4" t="s">
        <v>5</v>
      </c>
      <c r="L24" s="4" t="s">
        <v>5</v>
      </c>
    </row>
    <row r="25" spans="1:12" ht="30">
      <c r="A25" s="2" t="s">
        <v>1000</v>
      </c>
      <c r="B25" s="6">
        <v>-156506000</v>
      </c>
      <c r="C25" s="4" t="s">
        <v>5</v>
      </c>
      <c r="D25" s="6">
        <v>57812000</v>
      </c>
      <c r="E25" s="6">
        <v>-214318000</v>
      </c>
      <c r="F25" s="4" t="s">
        <v>5</v>
      </c>
      <c r="G25" s="4" t="s">
        <v>5</v>
      </c>
      <c r="H25" s="4" t="s">
        <v>5</v>
      </c>
      <c r="I25" s="4" t="s">
        <v>5</v>
      </c>
      <c r="J25" s="4" t="s">
        <v>5</v>
      </c>
      <c r="K25" s="4" t="s">
        <v>5</v>
      </c>
      <c r="L25" s="4" t="s">
        <v>5</v>
      </c>
    </row>
    <row r="26" spans="1:12" ht="30">
      <c r="A26" s="2" t="s">
        <v>1001</v>
      </c>
      <c r="B26" s="6">
        <v>9208000</v>
      </c>
      <c r="C26" s="4" t="s">
        <v>5</v>
      </c>
      <c r="D26" s="6">
        <v>9208000</v>
      </c>
      <c r="E26" s="4">
        <v>0</v>
      </c>
      <c r="F26" s="4" t="s">
        <v>5</v>
      </c>
      <c r="G26" s="4" t="s">
        <v>5</v>
      </c>
      <c r="H26" s="4" t="s">
        <v>5</v>
      </c>
      <c r="I26" s="4" t="s">
        <v>5</v>
      </c>
      <c r="J26" s="4" t="s">
        <v>5</v>
      </c>
      <c r="K26" s="4" t="s">
        <v>5</v>
      </c>
      <c r="L26" s="4" t="s">
        <v>5</v>
      </c>
    </row>
    <row r="27" spans="1:12" ht="45">
      <c r="A27" s="2" t="s">
        <v>1002</v>
      </c>
      <c r="B27" s="4">
        <v>0</v>
      </c>
      <c r="C27" s="4" t="s">
        <v>5</v>
      </c>
      <c r="D27" s="4">
        <v>0</v>
      </c>
      <c r="E27" s="4">
        <v>0</v>
      </c>
      <c r="F27" s="4" t="s">
        <v>5</v>
      </c>
      <c r="G27" s="4" t="s">
        <v>5</v>
      </c>
      <c r="H27" s="4" t="s">
        <v>5</v>
      </c>
      <c r="I27" s="4" t="s">
        <v>5</v>
      </c>
      <c r="J27" s="4" t="s">
        <v>5</v>
      </c>
      <c r="K27" s="4" t="s">
        <v>5</v>
      </c>
      <c r="L27" s="4" t="s">
        <v>5</v>
      </c>
    </row>
    <row r="28" spans="1:12" ht="30">
      <c r="A28" s="2" t="s">
        <v>1003</v>
      </c>
      <c r="B28" s="6">
        <v>9208000</v>
      </c>
      <c r="C28" s="4" t="s">
        <v>5</v>
      </c>
      <c r="D28" s="6">
        <v>9208000</v>
      </c>
      <c r="E28" s="4">
        <v>0</v>
      </c>
      <c r="F28" s="4" t="s">
        <v>5</v>
      </c>
      <c r="G28" s="4" t="s">
        <v>5</v>
      </c>
      <c r="H28" s="4" t="s">
        <v>5</v>
      </c>
      <c r="I28" s="4" t="s">
        <v>5</v>
      </c>
      <c r="J28" s="4" t="s">
        <v>5</v>
      </c>
      <c r="K28" s="4" t="s">
        <v>5</v>
      </c>
      <c r="L28" s="4" t="s">
        <v>5</v>
      </c>
    </row>
    <row r="29" spans="1:12" ht="45">
      <c r="A29" s="2" t="s">
        <v>1004</v>
      </c>
      <c r="B29" s="4">
        <v>0</v>
      </c>
      <c r="C29" s="4" t="s">
        <v>5</v>
      </c>
      <c r="D29" s="6">
        <v>5717000</v>
      </c>
      <c r="E29" s="6">
        <v>-5717000</v>
      </c>
      <c r="F29" s="4" t="s">
        <v>5</v>
      </c>
      <c r="G29" s="4" t="s">
        <v>5</v>
      </c>
      <c r="H29" s="4" t="s">
        <v>5</v>
      </c>
      <c r="I29" s="4" t="s">
        <v>5</v>
      </c>
      <c r="J29" s="4" t="s">
        <v>5</v>
      </c>
      <c r="K29" s="4" t="s">
        <v>5</v>
      </c>
      <c r="L29" s="4" t="s">
        <v>5</v>
      </c>
    </row>
    <row r="30" spans="1:12" ht="30">
      <c r="A30" s="2" t="s">
        <v>1005</v>
      </c>
      <c r="B30" s="8">
        <v>-147298000</v>
      </c>
      <c r="C30" s="4" t="s">
        <v>5</v>
      </c>
      <c r="D30" s="8">
        <v>72737000</v>
      </c>
      <c r="E30" s="8">
        <v>-220035000</v>
      </c>
      <c r="F30" s="4" t="s">
        <v>5</v>
      </c>
      <c r="G30" s="4" t="s">
        <v>5</v>
      </c>
      <c r="H30" s="4" t="s">
        <v>5</v>
      </c>
      <c r="I30" s="4" t="s">
        <v>5</v>
      </c>
      <c r="J30" s="4" t="s">
        <v>5</v>
      </c>
      <c r="K30" s="4" t="s">
        <v>5</v>
      </c>
      <c r="L30" s="4" t="s">
        <v>5</v>
      </c>
    </row>
  </sheetData>
  <mergeCells count="5">
    <mergeCell ref="A1:A3"/>
    <mergeCell ref="B1:I1"/>
    <mergeCell ref="J1:K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006</v>
      </c>
      <c r="B1" s="7" t="s">
        <v>1</v>
      </c>
      <c r="C1" s="7"/>
      <c r="D1" s="1"/>
    </row>
    <row r="2" spans="1:4">
      <c r="A2" s="7"/>
      <c r="B2" s="1" t="s">
        <v>2</v>
      </c>
      <c r="C2" s="1" t="s">
        <v>26</v>
      </c>
      <c r="D2" s="1" t="s">
        <v>63</v>
      </c>
    </row>
    <row r="3" spans="1:4" ht="30">
      <c r="A3" s="3" t="s">
        <v>1007</v>
      </c>
      <c r="B3" s="4" t="s">
        <v>5</v>
      </c>
      <c r="C3" s="4" t="s">
        <v>5</v>
      </c>
      <c r="D3" s="4" t="s">
        <v>5</v>
      </c>
    </row>
    <row r="4" spans="1:4">
      <c r="A4" s="2" t="s">
        <v>1008</v>
      </c>
      <c r="B4" s="8">
        <v>472538000</v>
      </c>
      <c r="C4" s="8">
        <v>398994000</v>
      </c>
      <c r="D4" s="4" t="s">
        <v>5</v>
      </c>
    </row>
    <row r="5" spans="1:4">
      <c r="A5" s="2" t="s">
        <v>32</v>
      </c>
      <c r="B5" s="6">
        <v>472538000</v>
      </c>
      <c r="C5" s="6">
        <v>398994000</v>
      </c>
      <c r="D5" s="4" t="s">
        <v>5</v>
      </c>
    </row>
    <row r="6" spans="1:4" ht="45">
      <c r="A6" s="2" t="s">
        <v>1009</v>
      </c>
      <c r="B6" s="6">
        <v>4281000</v>
      </c>
      <c r="C6" s="6">
        <v>11972000</v>
      </c>
      <c r="D6" s="4" t="s">
        <v>5</v>
      </c>
    </row>
    <row r="7" spans="1:4">
      <c r="A7" s="2" t="s">
        <v>39</v>
      </c>
      <c r="B7" s="6">
        <v>610000</v>
      </c>
      <c r="C7" s="6">
        <v>-1721000</v>
      </c>
      <c r="D7" s="4" t="s">
        <v>5</v>
      </c>
    </row>
    <row r="8" spans="1:4">
      <c r="A8" s="2" t="s">
        <v>510</v>
      </c>
      <c r="B8" s="6">
        <v>65192000</v>
      </c>
      <c r="C8" s="6">
        <v>56119000</v>
      </c>
      <c r="D8" s="4" t="s">
        <v>5</v>
      </c>
    </row>
    <row r="9" spans="1:4">
      <c r="A9" s="2" t="s">
        <v>512</v>
      </c>
      <c r="B9" s="6">
        <v>25334000</v>
      </c>
      <c r="C9" s="6">
        <v>22819000</v>
      </c>
      <c r="D9" s="4" t="s">
        <v>5</v>
      </c>
    </row>
    <row r="10" spans="1:4">
      <c r="A10" s="2" t="s">
        <v>1010</v>
      </c>
      <c r="B10" s="6">
        <v>3540718000</v>
      </c>
      <c r="C10" s="4" t="s">
        <v>5</v>
      </c>
      <c r="D10" s="6">
        <v>3398257000</v>
      </c>
    </row>
    <row r="11" spans="1:4" ht="30">
      <c r="A11" s="2" t="s">
        <v>1011</v>
      </c>
      <c r="B11" s="6">
        <v>259669000</v>
      </c>
      <c r="C11" s="4" t="s">
        <v>5</v>
      </c>
      <c r="D11" s="6">
        <v>256329000</v>
      </c>
    </row>
    <row r="12" spans="1:4" ht="30">
      <c r="A12" s="2" t="s">
        <v>1012</v>
      </c>
      <c r="B12" s="6">
        <v>558700000</v>
      </c>
      <c r="C12" s="4" t="s">
        <v>5</v>
      </c>
      <c r="D12" s="6">
        <v>477900000</v>
      </c>
    </row>
    <row r="13" spans="1:4">
      <c r="A13" s="2" t="s">
        <v>1013</v>
      </c>
      <c r="B13" s="4" t="s">
        <v>5</v>
      </c>
      <c r="C13" s="4" t="s">
        <v>5</v>
      </c>
      <c r="D13" s="4" t="s">
        <v>5</v>
      </c>
    </row>
    <row r="14" spans="1:4" ht="30">
      <c r="A14" s="3" t="s">
        <v>1007</v>
      </c>
      <c r="B14" s="4" t="s">
        <v>5</v>
      </c>
      <c r="C14" s="4" t="s">
        <v>5</v>
      </c>
      <c r="D14" s="4" t="s">
        <v>5</v>
      </c>
    </row>
    <row r="15" spans="1:4">
      <c r="A15" s="2" t="s">
        <v>1008</v>
      </c>
      <c r="B15" s="6">
        <v>472538000</v>
      </c>
      <c r="C15" s="6">
        <v>398994000</v>
      </c>
      <c r="D15" s="4" t="s">
        <v>5</v>
      </c>
    </row>
    <row r="16" spans="1:4">
      <c r="A16" s="2" t="s">
        <v>32</v>
      </c>
      <c r="B16" s="6">
        <v>472538000</v>
      </c>
      <c r="C16" s="6">
        <v>398994000</v>
      </c>
      <c r="D16" s="4" t="s">
        <v>5</v>
      </c>
    </row>
    <row r="17" spans="1:4">
      <c r="A17" s="2" t="s">
        <v>1014</v>
      </c>
      <c r="B17" s="4" t="s">
        <v>5</v>
      </c>
      <c r="C17" s="4" t="s">
        <v>5</v>
      </c>
      <c r="D17" s="4" t="s">
        <v>5</v>
      </c>
    </row>
    <row r="18" spans="1:4" ht="30">
      <c r="A18" s="3" t="s">
        <v>1007</v>
      </c>
      <c r="B18" s="4" t="s">
        <v>5</v>
      </c>
      <c r="C18" s="4" t="s">
        <v>5</v>
      </c>
      <c r="D18" s="4" t="s">
        <v>5</v>
      </c>
    </row>
    <row r="19" spans="1:4">
      <c r="A19" s="2" t="s">
        <v>1008</v>
      </c>
      <c r="B19" s="6">
        <v>940000</v>
      </c>
      <c r="C19" s="6">
        <v>847000</v>
      </c>
      <c r="D19" s="4" t="s">
        <v>5</v>
      </c>
    </row>
    <row r="20" spans="1:4">
      <c r="A20" s="2" t="s">
        <v>32</v>
      </c>
      <c r="B20" s="6">
        <v>940000</v>
      </c>
      <c r="C20" s="6">
        <v>847000</v>
      </c>
      <c r="D20" s="4" t="s">
        <v>5</v>
      </c>
    </row>
    <row r="21" spans="1:4">
      <c r="A21" s="2" t="s">
        <v>1015</v>
      </c>
      <c r="B21" s="4" t="s">
        <v>5</v>
      </c>
      <c r="C21" s="4" t="s">
        <v>5</v>
      </c>
      <c r="D21" s="4" t="s">
        <v>5</v>
      </c>
    </row>
    <row r="22" spans="1:4" ht="30">
      <c r="A22" s="3" t="s">
        <v>1007</v>
      </c>
      <c r="B22" s="4" t="s">
        <v>5</v>
      </c>
      <c r="C22" s="4" t="s">
        <v>5</v>
      </c>
      <c r="D22" s="4" t="s">
        <v>5</v>
      </c>
    </row>
    <row r="23" spans="1:4">
      <c r="A23" s="2" t="s">
        <v>1008</v>
      </c>
      <c r="B23" s="6">
        <v>17277000</v>
      </c>
      <c r="C23" s="6">
        <v>18212000</v>
      </c>
      <c r="D23" s="4" t="s">
        <v>5</v>
      </c>
    </row>
    <row r="24" spans="1:4">
      <c r="A24" s="2" t="s">
        <v>32</v>
      </c>
      <c r="B24" s="6">
        <v>17277000</v>
      </c>
      <c r="C24" s="6">
        <v>18212000</v>
      </c>
      <c r="D24" s="4" t="s">
        <v>5</v>
      </c>
    </row>
    <row r="25" spans="1:4">
      <c r="A25" s="2" t="s">
        <v>1016</v>
      </c>
      <c r="B25" s="6">
        <v>-17650000</v>
      </c>
      <c r="C25" s="6">
        <v>-11279000</v>
      </c>
      <c r="D25" s="4" t="s">
        <v>5</v>
      </c>
    </row>
    <row r="26" spans="1:4">
      <c r="A26" s="2" t="s">
        <v>512</v>
      </c>
      <c r="B26" s="6">
        <v>284000</v>
      </c>
      <c r="C26" s="6">
        <v>653000</v>
      </c>
      <c r="D26" s="4" t="s">
        <v>5</v>
      </c>
    </row>
    <row r="27" spans="1:4">
      <c r="A27" s="2" t="s">
        <v>1010</v>
      </c>
      <c r="B27" s="6">
        <v>727491000</v>
      </c>
      <c r="C27" s="4" t="s">
        <v>5</v>
      </c>
      <c r="D27" s="6">
        <v>683580000</v>
      </c>
    </row>
    <row r="28" spans="1:4" ht="30">
      <c r="A28" s="2" t="s">
        <v>1017</v>
      </c>
      <c r="B28" s="4" t="s">
        <v>5</v>
      </c>
      <c r="C28" s="4" t="s">
        <v>5</v>
      </c>
      <c r="D28" s="4" t="s">
        <v>5</v>
      </c>
    </row>
    <row r="29" spans="1:4" ht="30">
      <c r="A29" s="3" t="s">
        <v>1007</v>
      </c>
      <c r="B29" s="4" t="s">
        <v>5</v>
      </c>
      <c r="C29" s="4" t="s">
        <v>5</v>
      </c>
      <c r="D29" s="4" t="s">
        <v>5</v>
      </c>
    </row>
    <row r="30" spans="1:4">
      <c r="A30" s="2" t="s">
        <v>1008</v>
      </c>
      <c r="B30" s="6">
        <v>16506000</v>
      </c>
      <c r="C30" s="6">
        <v>17349000</v>
      </c>
      <c r="D30" s="4" t="s">
        <v>5</v>
      </c>
    </row>
    <row r="31" spans="1:4">
      <c r="A31" s="2" t="s">
        <v>32</v>
      </c>
      <c r="B31" s="6">
        <v>16506000</v>
      </c>
      <c r="C31" s="6">
        <v>17349000</v>
      </c>
      <c r="D31" s="4" t="s">
        <v>5</v>
      </c>
    </row>
    <row r="32" spans="1:4" ht="30">
      <c r="A32" s="2" t="s">
        <v>1018</v>
      </c>
      <c r="B32" s="4" t="s">
        <v>5</v>
      </c>
      <c r="C32" s="4" t="s">
        <v>5</v>
      </c>
      <c r="D32" s="4" t="s">
        <v>5</v>
      </c>
    </row>
    <row r="33" spans="1:4" ht="30">
      <c r="A33" s="3" t="s">
        <v>1007</v>
      </c>
      <c r="B33" s="4" t="s">
        <v>5</v>
      </c>
      <c r="C33" s="4" t="s">
        <v>5</v>
      </c>
      <c r="D33" s="4" t="s">
        <v>5</v>
      </c>
    </row>
    <row r="34" spans="1:4">
      <c r="A34" s="2" t="s">
        <v>1008</v>
      </c>
      <c r="B34" s="6">
        <v>771000</v>
      </c>
      <c r="C34" s="6">
        <v>863000</v>
      </c>
      <c r="D34" s="4" t="s">
        <v>5</v>
      </c>
    </row>
    <row r="35" spans="1:4">
      <c r="A35" s="2" t="s">
        <v>32</v>
      </c>
      <c r="B35" s="6">
        <v>771000</v>
      </c>
      <c r="C35" s="6">
        <v>863000</v>
      </c>
      <c r="D35" s="4" t="s">
        <v>5</v>
      </c>
    </row>
    <row r="36" spans="1:4">
      <c r="A36" s="2" t="s">
        <v>1019</v>
      </c>
      <c r="B36" s="4" t="s">
        <v>5</v>
      </c>
      <c r="C36" s="4" t="s">
        <v>5</v>
      </c>
      <c r="D36" s="4" t="s">
        <v>5</v>
      </c>
    </row>
    <row r="37" spans="1:4" ht="30">
      <c r="A37" s="3" t="s">
        <v>1007</v>
      </c>
      <c r="B37" s="4" t="s">
        <v>5</v>
      </c>
      <c r="C37" s="4" t="s">
        <v>5</v>
      </c>
      <c r="D37" s="4" t="s">
        <v>5</v>
      </c>
    </row>
    <row r="38" spans="1:4">
      <c r="A38" s="2" t="s">
        <v>1008</v>
      </c>
      <c r="B38" s="6">
        <v>228566000</v>
      </c>
      <c r="C38" s="6">
        <v>166709000</v>
      </c>
      <c r="D38" s="4" t="s">
        <v>5</v>
      </c>
    </row>
    <row r="39" spans="1:4">
      <c r="A39" s="2" t="s">
        <v>32</v>
      </c>
      <c r="B39" s="6">
        <v>228566000</v>
      </c>
      <c r="C39" s="6">
        <v>166709000</v>
      </c>
      <c r="D39" s="4" t="s">
        <v>5</v>
      </c>
    </row>
    <row r="40" spans="1:4" ht="45">
      <c r="A40" s="2" t="s">
        <v>1009</v>
      </c>
      <c r="B40" s="6">
        <v>374000</v>
      </c>
      <c r="C40" s="6">
        <v>3040000</v>
      </c>
      <c r="D40" s="4" t="s">
        <v>5</v>
      </c>
    </row>
    <row r="41" spans="1:4">
      <c r="A41" s="2" t="s">
        <v>1016</v>
      </c>
      <c r="B41" s="6">
        <v>40369000</v>
      </c>
      <c r="C41" s="6">
        <v>20021000</v>
      </c>
      <c r="D41" s="4" t="s">
        <v>5</v>
      </c>
    </row>
    <row r="42" spans="1:4">
      <c r="A42" s="2" t="s">
        <v>512</v>
      </c>
      <c r="B42" s="6">
        <v>9722000</v>
      </c>
      <c r="C42" s="6">
        <v>7248000</v>
      </c>
      <c r="D42" s="4" t="s">
        <v>5</v>
      </c>
    </row>
    <row r="43" spans="1:4">
      <c r="A43" s="2" t="s">
        <v>1010</v>
      </c>
      <c r="B43" s="6">
        <v>913427000</v>
      </c>
      <c r="C43" s="4" t="s">
        <v>5</v>
      </c>
      <c r="D43" s="6">
        <v>932803000</v>
      </c>
    </row>
    <row r="44" spans="1:4" ht="30">
      <c r="A44" s="2" t="s">
        <v>1011</v>
      </c>
      <c r="B44" s="6">
        <v>710000</v>
      </c>
      <c r="C44" s="4" t="s">
        <v>5</v>
      </c>
      <c r="D44" s="6">
        <v>1067000</v>
      </c>
    </row>
    <row r="45" spans="1:4" ht="30">
      <c r="A45" s="2" t="s">
        <v>1020</v>
      </c>
      <c r="B45" s="4" t="s">
        <v>5</v>
      </c>
      <c r="C45" s="4" t="s">
        <v>5</v>
      </c>
      <c r="D45" s="4" t="s">
        <v>5</v>
      </c>
    </row>
    <row r="46" spans="1:4" ht="30">
      <c r="A46" s="3" t="s">
        <v>1007</v>
      </c>
      <c r="B46" s="4" t="s">
        <v>5</v>
      </c>
      <c r="C46" s="4" t="s">
        <v>5</v>
      </c>
      <c r="D46" s="4" t="s">
        <v>5</v>
      </c>
    </row>
    <row r="47" spans="1:4">
      <c r="A47" s="2" t="s">
        <v>1008</v>
      </c>
      <c r="B47" s="6">
        <v>228405000</v>
      </c>
      <c r="C47" s="6">
        <v>166709000</v>
      </c>
      <c r="D47" s="4" t="s">
        <v>5</v>
      </c>
    </row>
    <row r="48" spans="1:4">
      <c r="A48" s="2" t="s">
        <v>32</v>
      </c>
      <c r="B48" s="6">
        <v>228405000</v>
      </c>
      <c r="C48" s="6">
        <v>166709000</v>
      </c>
      <c r="D48" s="4" t="s">
        <v>5</v>
      </c>
    </row>
    <row r="49" spans="1:4" ht="30">
      <c r="A49" s="2" t="s">
        <v>1021</v>
      </c>
      <c r="B49" s="4" t="s">
        <v>5</v>
      </c>
      <c r="C49" s="4" t="s">
        <v>5</v>
      </c>
      <c r="D49" s="4" t="s">
        <v>5</v>
      </c>
    </row>
    <row r="50" spans="1:4" ht="30">
      <c r="A50" s="3" t="s">
        <v>1007</v>
      </c>
      <c r="B50" s="4" t="s">
        <v>5</v>
      </c>
      <c r="C50" s="4" t="s">
        <v>5</v>
      </c>
      <c r="D50" s="4" t="s">
        <v>5</v>
      </c>
    </row>
    <row r="51" spans="1:4">
      <c r="A51" s="2" t="s">
        <v>1008</v>
      </c>
      <c r="B51" s="6">
        <v>161000</v>
      </c>
      <c r="C51" s="4">
        <v>0</v>
      </c>
      <c r="D51" s="4" t="s">
        <v>5</v>
      </c>
    </row>
    <row r="52" spans="1:4">
      <c r="A52" s="2" t="s">
        <v>32</v>
      </c>
      <c r="B52" s="6">
        <v>161000</v>
      </c>
      <c r="C52" s="4">
        <v>0</v>
      </c>
      <c r="D52" s="4" t="s">
        <v>5</v>
      </c>
    </row>
    <row r="53" spans="1:4">
      <c r="A53" s="2" t="s">
        <v>1022</v>
      </c>
      <c r="B53" s="4" t="s">
        <v>5</v>
      </c>
      <c r="C53" s="4" t="s">
        <v>5</v>
      </c>
      <c r="D53" s="4" t="s">
        <v>5</v>
      </c>
    </row>
    <row r="54" spans="1:4" ht="30">
      <c r="A54" s="3" t="s">
        <v>1007</v>
      </c>
      <c r="B54" s="4" t="s">
        <v>5</v>
      </c>
      <c r="C54" s="4" t="s">
        <v>5</v>
      </c>
      <c r="D54" s="4" t="s">
        <v>5</v>
      </c>
    </row>
    <row r="55" spans="1:4">
      <c r="A55" s="2" t="s">
        <v>1008</v>
      </c>
      <c r="B55" s="6">
        <v>82856000</v>
      </c>
      <c r="C55" s="6">
        <v>79381000</v>
      </c>
      <c r="D55" s="4" t="s">
        <v>5</v>
      </c>
    </row>
    <row r="56" spans="1:4">
      <c r="A56" s="2" t="s">
        <v>32</v>
      </c>
      <c r="B56" s="6">
        <v>82856000</v>
      </c>
      <c r="C56" s="6">
        <v>79381000</v>
      </c>
      <c r="D56" s="4" t="s">
        <v>5</v>
      </c>
    </row>
    <row r="57" spans="1:4">
      <c r="A57" s="2" t="s">
        <v>1016</v>
      </c>
      <c r="B57" s="6">
        <v>16662000</v>
      </c>
      <c r="C57" s="6">
        <v>19253000</v>
      </c>
      <c r="D57" s="4" t="s">
        <v>5</v>
      </c>
    </row>
    <row r="58" spans="1:4">
      <c r="A58" s="2" t="s">
        <v>512</v>
      </c>
      <c r="B58" s="6">
        <v>3539000</v>
      </c>
      <c r="C58" s="6">
        <v>3260000</v>
      </c>
      <c r="D58" s="4" t="s">
        <v>5</v>
      </c>
    </row>
    <row r="59" spans="1:4">
      <c r="A59" s="2" t="s">
        <v>1010</v>
      </c>
      <c r="B59" s="6">
        <v>444995000</v>
      </c>
      <c r="C59" s="4" t="s">
        <v>5</v>
      </c>
      <c r="D59" s="6">
        <v>454161000</v>
      </c>
    </row>
    <row r="60" spans="1:4" ht="30">
      <c r="A60" s="2" t="s">
        <v>1023</v>
      </c>
      <c r="B60" s="4" t="s">
        <v>5</v>
      </c>
      <c r="C60" s="4" t="s">
        <v>5</v>
      </c>
      <c r="D60" s="4" t="s">
        <v>5</v>
      </c>
    </row>
    <row r="61" spans="1:4" ht="30">
      <c r="A61" s="3" t="s">
        <v>1007</v>
      </c>
      <c r="B61" s="4" t="s">
        <v>5</v>
      </c>
      <c r="C61" s="4" t="s">
        <v>5</v>
      </c>
      <c r="D61" s="4" t="s">
        <v>5</v>
      </c>
    </row>
    <row r="62" spans="1:4">
      <c r="A62" s="2" t="s">
        <v>1008</v>
      </c>
      <c r="B62" s="6">
        <v>82856000</v>
      </c>
      <c r="C62" s="6">
        <v>79381000</v>
      </c>
      <c r="D62" s="4" t="s">
        <v>5</v>
      </c>
    </row>
    <row r="63" spans="1:4">
      <c r="A63" s="2" t="s">
        <v>32</v>
      </c>
      <c r="B63" s="6">
        <v>82856000</v>
      </c>
      <c r="C63" s="6">
        <v>79381000</v>
      </c>
      <c r="D63" s="4" t="s">
        <v>5</v>
      </c>
    </row>
    <row r="64" spans="1:4" ht="30">
      <c r="A64" s="2" t="s">
        <v>1024</v>
      </c>
      <c r="B64" s="4" t="s">
        <v>5</v>
      </c>
      <c r="C64" s="4" t="s">
        <v>5</v>
      </c>
      <c r="D64" s="4" t="s">
        <v>5</v>
      </c>
    </row>
    <row r="65" spans="1:4" ht="30">
      <c r="A65" s="3" t="s">
        <v>1007</v>
      </c>
      <c r="B65" s="4" t="s">
        <v>5</v>
      </c>
      <c r="C65" s="4" t="s">
        <v>5</v>
      </c>
      <c r="D65" s="4" t="s">
        <v>5</v>
      </c>
    </row>
    <row r="66" spans="1:4">
      <c r="A66" s="2" t="s">
        <v>1008</v>
      </c>
      <c r="B66" s="4">
        <v>0</v>
      </c>
      <c r="C66" s="4">
        <v>0</v>
      </c>
      <c r="D66" s="4" t="s">
        <v>5</v>
      </c>
    </row>
    <row r="67" spans="1:4">
      <c r="A67" s="2" t="s">
        <v>32</v>
      </c>
      <c r="B67" s="4">
        <v>0</v>
      </c>
      <c r="C67" s="4">
        <v>0</v>
      </c>
      <c r="D67" s="4" t="s">
        <v>5</v>
      </c>
    </row>
    <row r="68" spans="1:4">
      <c r="A68" s="2" t="s">
        <v>1025</v>
      </c>
      <c r="B68" s="4" t="s">
        <v>5</v>
      </c>
      <c r="C68" s="4" t="s">
        <v>5</v>
      </c>
      <c r="D68" s="4" t="s">
        <v>5</v>
      </c>
    </row>
    <row r="69" spans="1:4" ht="30">
      <c r="A69" s="3" t="s">
        <v>1007</v>
      </c>
      <c r="B69" s="4" t="s">
        <v>5</v>
      </c>
      <c r="C69" s="4" t="s">
        <v>5</v>
      </c>
      <c r="D69" s="4" t="s">
        <v>5</v>
      </c>
    </row>
    <row r="70" spans="1:4">
      <c r="A70" s="2" t="s">
        <v>1008</v>
      </c>
      <c r="B70" s="6">
        <v>57642000</v>
      </c>
      <c r="C70" s="6">
        <v>58566000</v>
      </c>
      <c r="D70" s="4" t="s">
        <v>5</v>
      </c>
    </row>
    <row r="71" spans="1:4">
      <c r="A71" s="2" t="s">
        <v>32</v>
      </c>
      <c r="B71" s="6">
        <v>57642000</v>
      </c>
      <c r="C71" s="6">
        <v>58566000</v>
      </c>
      <c r="D71" s="4" t="s">
        <v>5</v>
      </c>
    </row>
    <row r="72" spans="1:4" ht="45">
      <c r="A72" s="2" t="s">
        <v>1009</v>
      </c>
      <c r="B72" s="6">
        <v>-466000</v>
      </c>
      <c r="C72" s="6">
        <v>-8000</v>
      </c>
      <c r="D72" s="4" t="s">
        <v>5</v>
      </c>
    </row>
    <row r="73" spans="1:4">
      <c r="A73" s="2" t="s">
        <v>1016</v>
      </c>
      <c r="B73" s="6">
        <v>12546000</v>
      </c>
      <c r="C73" s="6">
        <v>8123000</v>
      </c>
      <c r="D73" s="4" t="s">
        <v>5</v>
      </c>
    </row>
    <row r="74" spans="1:4">
      <c r="A74" s="2" t="s">
        <v>512</v>
      </c>
      <c r="B74" s="6">
        <v>4776000</v>
      </c>
      <c r="C74" s="6">
        <v>6139000</v>
      </c>
      <c r="D74" s="4" t="s">
        <v>5</v>
      </c>
    </row>
    <row r="75" spans="1:4">
      <c r="A75" s="2" t="s">
        <v>1010</v>
      </c>
      <c r="B75" s="6">
        <v>521250000</v>
      </c>
      <c r="C75" s="4" t="s">
        <v>5</v>
      </c>
      <c r="D75" s="6">
        <v>487659000</v>
      </c>
    </row>
    <row r="76" spans="1:4" ht="30">
      <c r="A76" s="2" t="s">
        <v>1011</v>
      </c>
      <c r="B76" s="6">
        <v>61104000</v>
      </c>
      <c r="C76" s="4" t="s">
        <v>5</v>
      </c>
      <c r="D76" s="6">
        <v>61570000</v>
      </c>
    </row>
    <row r="77" spans="1:4" ht="30">
      <c r="A77" s="2" t="s">
        <v>1026</v>
      </c>
      <c r="B77" s="4" t="s">
        <v>5</v>
      </c>
      <c r="C77" s="4" t="s">
        <v>5</v>
      </c>
      <c r="D77" s="4" t="s">
        <v>5</v>
      </c>
    </row>
    <row r="78" spans="1:4" ht="30">
      <c r="A78" s="3" t="s">
        <v>1007</v>
      </c>
      <c r="B78" s="4" t="s">
        <v>5</v>
      </c>
      <c r="C78" s="4" t="s">
        <v>5</v>
      </c>
      <c r="D78" s="4" t="s">
        <v>5</v>
      </c>
    </row>
    <row r="79" spans="1:4">
      <c r="A79" s="2" t="s">
        <v>1008</v>
      </c>
      <c r="B79" s="6">
        <v>57642000</v>
      </c>
      <c r="C79" s="6">
        <v>58582000</v>
      </c>
      <c r="D79" s="4" t="s">
        <v>5</v>
      </c>
    </row>
    <row r="80" spans="1:4">
      <c r="A80" s="2" t="s">
        <v>32</v>
      </c>
      <c r="B80" s="6">
        <v>57642000</v>
      </c>
      <c r="C80" s="6">
        <v>58582000</v>
      </c>
      <c r="D80" s="4" t="s">
        <v>5</v>
      </c>
    </row>
    <row r="81" spans="1:4" ht="30">
      <c r="A81" s="2" t="s">
        <v>1027</v>
      </c>
      <c r="B81" s="4" t="s">
        <v>5</v>
      </c>
      <c r="C81" s="4" t="s">
        <v>5</v>
      </c>
      <c r="D81" s="4" t="s">
        <v>5</v>
      </c>
    </row>
    <row r="82" spans="1:4" ht="30">
      <c r="A82" s="3" t="s">
        <v>1007</v>
      </c>
      <c r="B82" s="4" t="s">
        <v>5</v>
      </c>
      <c r="C82" s="4" t="s">
        <v>5</v>
      </c>
      <c r="D82" s="4" t="s">
        <v>5</v>
      </c>
    </row>
    <row r="83" spans="1:4">
      <c r="A83" s="2" t="s">
        <v>1008</v>
      </c>
      <c r="B83" s="4">
        <v>0</v>
      </c>
      <c r="C83" s="6">
        <v>-16000</v>
      </c>
      <c r="D83" s="4" t="s">
        <v>5</v>
      </c>
    </row>
    <row r="84" spans="1:4">
      <c r="A84" s="2" t="s">
        <v>32</v>
      </c>
      <c r="B84" s="4">
        <v>0</v>
      </c>
      <c r="C84" s="6">
        <v>-16000</v>
      </c>
      <c r="D84" s="4" t="s">
        <v>5</v>
      </c>
    </row>
    <row r="85" spans="1:4">
      <c r="A85" s="2" t="s">
        <v>1028</v>
      </c>
      <c r="B85" s="4" t="s">
        <v>5</v>
      </c>
      <c r="C85" s="4" t="s">
        <v>5</v>
      </c>
      <c r="D85" s="4" t="s">
        <v>5</v>
      </c>
    </row>
    <row r="86" spans="1:4" ht="30">
      <c r="A86" s="3" t="s">
        <v>1007</v>
      </c>
      <c r="B86" s="4" t="s">
        <v>5</v>
      </c>
      <c r="C86" s="4" t="s">
        <v>5</v>
      </c>
      <c r="D86" s="4" t="s">
        <v>5</v>
      </c>
    </row>
    <row r="87" spans="1:4">
      <c r="A87" s="2" t="s">
        <v>1008</v>
      </c>
      <c r="B87" s="6">
        <v>51603000</v>
      </c>
      <c r="C87" s="6">
        <v>43998000</v>
      </c>
      <c r="D87" s="4" t="s">
        <v>5</v>
      </c>
    </row>
    <row r="88" spans="1:4">
      <c r="A88" s="2" t="s">
        <v>32</v>
      </c>
      <c r="B88" s="6">
        <v>51603000</v>
      </c>
      <c r="C88" s="6">
        <v>43998000</v>
      </c>
      <c r="D88" s="4" t="s">
        <v>5</v>
      </c>
    </row>
    <row r="89" spans="1:4">
      <c r="A89" s="2" t="s">
        <v>1016</v>
      </c>
      <c r="B89" s="6">
        <v>2253000</v>
      </c>
      <c r="C89" s="6">
        <v>3280000</v>
      </c>
      <c r="D89" s="4" t="s">
        <v>5</v>
      </c>
    </row>
    <row r="90" spans="1:4">
      <c r="A90" s="2" t="s">
        <v>512</v>
      </c>
      <c r="B90" s="6">
        <v>3609000</v>
      </c>
      <c r="C90" s="6">
        <v>1889000</v>
      </c>
      <c r="D90" s="4" t="s">
        <v>5</v>
      </c>
    </row>
    <row r="91" spans="1:4">
      <c r="A91" s="2" t="s">
        <v>1010</v>
      </c>
      <c r="B91" s="6">
        <v>358856000</v>
      </c>
      <c r="C91" s="4" t="s">
        <v>5</v>
      </c>
      <c r="D91" s="6">
        <v>260483000</v>
      </c>
    </row>
    <row r="92" spans="1:4" ht="30">
      <c r="A92" s="2" t="s">
        <v>1029</v>
      </c>
      <c r="B92" s="4" t="s">
        <v>5</v>
      </c>
      <c r="C92" s="4" t="s">
        <v>5</v>
      </c>
      <c r="D92" s="4" t="s">
        <v>5</v>
      </c>
    </row>
    <row r="93" spans="1:4" ht="30">
      <c r="A93" s="3" t="s">
        <v>1007</v>
      </c>
      <c r="B93" s="4" t="s">
        <v>5</v>
      </c>
      <c r="C93" s="4" t="s">
        <v>5</v>
      </c>
      <c r="D93" s="4" t="s">
        <v>5</v>
      </c>
    </row>
    <row r="94" spans="1:4">
      <c r="A94" s="2" t="s">
        <v>1008</v>
      </c>
      <c r="B94" s="6">
        <v>51603000</v>
      </c>
      <c r="C94" s="6">
        <v>43998000</v>
      </c>
      <c r="D94" s="4" t="s">
        <v>5</v>
      </c>
    </row>
    <row r="95" spans="1:4">
      <c r="A95" s="2" t="s">
        <v>32</v>
      </c>
      <c r="B95" s="6">
        <v>51603000</v>
      </c>
      <c r="C95" s="6">
        <v>43998000</v>
      </c>
      <c r="D95" s="4" t="s">
        <v>5</v>
      </c>
    </row>
    <row r="96" spans="1:4" ht="30">
      <c r="A96" s="2" t="s">
        <v>1030</v>
      </c>
      <c r="B96" s="4" t="s">
        <v>5</v>
      </c>
      <c r="C96" s="4" t="s">
        <v>5</v>
      </c>
      <c r="D96" s="4" t="s">
        <v>5</v>
      </c>
    </row>
    <row r="97" spans="1:4" ht="30">
      <c r="A97" s="3" t="s">
        <v>1007</v>
      </c>
      <c r="B97" s="4" t="s">
        <v>5</v>
      </c>
      <c r="C97" s="4" t="s">
        <v>5</v>
      </c>
      <c r="D97" s="4" t="s">
        <v>5</v>
      </c>
    </row>
    <row r="98" spans="1:4">
      <c r="A98" s="2" t="s">
        <v>1008</v>
      </c>
      <c r="B98" s="4">
        <v>0</v>
      </c>
      <c r="C98" s="4">
        <v>0</v>
      </c>
      <c r="D98" s="4" t="s">
        <v>5</v>
      </c>
    </row>
    <row r="99" spans="1:4">
      <c r="A99" s="2" t="s">
        <v>32</v>
      </c>
      <c r="B99" s="4">
        <v>0</v>
      </c>
      <c r="C99" s="4">
        <v>0</v>
      </c>
      <c r="D99" s="4" t="s">
        <v>5</v>
      </c>
    </row>
    <row r="100" spans="1:4">
      <c r="A100" s="2" t="s">
        <v>1031</v>
      </c>
      <c r="B100" s="4" t="s">
        <v>5</v>
      </c>
      <c r="C100" s="4" t="s">
        <v>5</v>
      </c>
      <c r="D100" s="4" t="s">
        <v>5</v>
      </c>
    </row>
    <row r="101" spans="1:4" ht="30">
      <c r="A101" s="3" t="s">
        <v>1007</v>
      </c>
      <c r="B101" s="4" t="s">
        <v>5</v>
      </c>
      <c r="C101" s="4" t="s">
        <v>5</v>
      </c>
      <c r="D101" s="4" t="s">
        <v>5</v>
      </c>
    </row>
    <row r="102" spans="1:4">
      <c r="A102" s="2" t="s">
        <v>1008</v>
      </c>
      <c r="B102" s="6">
        <v>35534000</v>
      </c>
      <c r="C102" s="6">
        <v>32975000</v>
      </c>
      <c r="D102" s="4" t="s">
        <v>5</v>
      </c>
    </row>
    <row r="103" spans="1:4">
      <c r="A103" s="2" t="s">
        <v>32</v>
      </c>
      <c r="B103" s="6">
        <v>35534000</v>
      </c>
      <c r="C103" s="6">
        <v>32975000</v>
      </c>
      <c r="D103" s="4" t="s">
        <v>5</v>
      </c>
    </row>
    <row r="104" spans="1:4" ht="45">
      <c r="A104" s="2" t="s">
        <v>1009</v>
      </c>
      <c r="B104" s="6">
        <v>4373000</v>
      </c>
      <c r="C104" s="6">
        <v>8940000</v>
      </c>
      <c r="D104" s="4" t="s">
        <v>5</v>
      </c>
    </row>
    <row r="105" spans="1:4">
      <c r="A105" s="2" t="s">
        <v>1016</v>
      </c>
      <c r="B105" s="6">
        <v>10402000</v>
      </c>
      <c r="C105" s="6">
        <v>18442000</v>
      </c>
      <c r="D105" s="4" t="s">
        <v>5</v>
      </c>
    </row>
    <row r="106" spans="1:4">
      <c r="A106" s="2" t="s">
        <v>512</v>
      </c>
      <c r="B106" s="6">
        <v>3404000</v>
      </c>
      <c r="C106" s="6">
        <v>3630000</v>
      </c>
      <c r="D106" s="4" t="s">
        <v>5</v>
      </c>
    </row>
    <row r="107" spans="1:4">
      <c r="A107" s="2" t="s">
        <v>1010</v>
      </c>
      <c r="B107" s="6">
        <v>574699000</v>
      </c>
      <c r="C107" s="4" t="s">
        <v>5</v>
      </c>
      <c r="D107" s="6">
        <v>579571000</v>
      </c>
    </row>
    <row r="108" spans="1:4" ht="30">
      <c r="A108" s="2" t="s">
        <v>1011</v>
      </c>
      <c r="B108" s="6">
        <v>197855000</v>
      </c>
      <c r="C108" s="4" t="s">
        <v>5</v>
      </c>
      <c r="D108" s="6">
        <v>193692000</v>
      </c>
    </row>
    <row r="109" spans="1:4" ht="30">
      <c r="A109" s="2" t="s">
        <v>1032</v>
      </c>
      <c r="B109" s="4" t="s">
        <v>5</v>
      </c>
      <c r="C109" s="4" t="s">
        <v>5</v>
      </c>
      <c r="D109" s="4" t="s">
        <v>5</v>
      </c>
    </row>
    <row r="110" spans="1:4" ht="30">
      <c r="A110" s="3" t="s">
        <v>1007</v>
      </c>
      <c r="B110" s="4" t="s">
        <v>5</v>
      </c>
      <c r="C110" s="4" t="s">
        <v>5</v>
      </c>
      <c r="D110" s="4" t="s">
        <v>5</v>
      </c>
    </row>
    <row r="111" spans="1:4">
      <c r="A111" s="2" t="s">
        <v>1008</v>
      </c>
      <c r="B111" s="6">
        <v>35526000</v>
      </c>
      <c r="C111" s="6">
        <v>32975000</v>
      </c>
      <c r="D111" s="4" t="s">
        <v>5</v>
      </c>
    </row>
    <row r="112" spans="1:4">
      <c r="A112" s="2" t="s">
        <v>32</v>
      </c>
      <c r="B112" s="6">
        <v>35526000</v>
      </c>
      <c r="C112" s="6">
        <v>32975000</v>
      </c>
      <c r="D112" s="4" t="s">
        <v>5</v>
      </c>
    </row>
    <row r="113" spans="1:4" ht="30">
      <c r="A113" s="2" t="s">
        <v>1033</v>
      </c>
      <c r="B113" s="4" t="s">
        <v>5</v>
      </c>
      <c r="C113" s="4" t="s">
        <v>5</v>
      </c>
      <c r="D113" s="4" t="s">
        <v>5</v>
      </c>
    </row>
    <row r="114" spans="1:4" ht="30">
      <c r="A114" s="3" t="s">
        <v>1007</v>
      </c>
      <c r="B114" s="4" t="s">
        <v>5</v>
      </c>
      <c r="C114" s="4" t="s">
        <v>5</v>
      </c>
      <c r="D114" s="4" t="s">
        <v>5</v>
      </c>
    </row>
    <row r="115" spans="1:4">
      <c r="A115" s="2" t="s">
        <v>1008</v>
      </c>
      <c r="B115" s="6">
        <v>8000</v>
      </c>
      <c r="C115" s="4">
        <v>0</v>
      </c>
      <c r="D115" s="4" t="s">
        <v>5</v>
      </c>
    </row>
    <row r="116" spans="1:4">
      <c r="A116" s="2" t="s">
        <v>32</v>
      </c>
      <c r="B116" s="8">
        <v>8000</v>
      </c>
      <c r="C116" s="8">
        <v>0</v>
      </c>
      <c r="D11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15" customHeight="1">
      <c r="A1" s="1" t="s">
        <v>1034</v>
      </c>
      <c r="B1" s="7" t="s">
        <v>1</v>
      </c>
      <c r="C1" s="7"/>
    </row>
    <row r="2" spans="1:3" ht="30">
      <c r="A2" s="1" t="s">
        <v>54</v>
      </c>
      <c r="B2" s="1" t="s">
        <v>2</v>
      </c>
      <c r="C2" s="1" t="s">
        <v>26</v>
      </c>
    </row>
    <row r="3" spans="1:3" ht="30">
      <c r="A3" s="3" t="s">
        <v>1035</v>
      </c>
      <c r="B3" s="4" t="s">
        <v>5</v>
      </c>
      <c r="C3" s="4" t="s">
        <v>5</v>
      </c>
    </row>
    <row r="4" spans="1:3">
      <c r="A4" s="2" t="s">
        <v>32</v>
      </c>
      <c r="B4" s="8">
        <v>472538</v>
      </c>
      <c r="C4" s="8">
        <v>398994</v>
      </c>
    </row>
    <row r="5" spans="1:3">
      <c r="A5" s="2" t="s">
        <v>539</v>
      </c>
      <c r="B5" s="6">
        <v>326471</v>
      </c>
      <c r="C5" s="6">
        <v>291999</v>
      </c>
    </row>
    <row r="6" spans="1:3">
      <c r="A6" s="2" t="s">
        <v>540</v>
      </c>
      <c r="B6" s="4">
        <v>0</v>
      </c>
      <c r="C6" s="4">
        <v>0</v>
      </c>
    </row>
    <row r="7" spans="1:3">
      <c r="A7" s="2" t="s">
        <v>36</v>
      </c>
      <c r="B7" s="6">
        <v>25334</v>
      </c>
      <c r="C7" s="6">
        <v>22819</v>
      </c>
    </row>
    <row r="8" spans="1:3">
      <c r="A8" s="2" t="s">
        <v>37</v>
      </c>
      <c r="B8" s="6">
        <v>60432</v>
      </c>
      <c r="C8" s="6">
        <v>40308</v>
      </c>
    </row>
    <row r="9" spans="1:3">
      <c r="A9" s="2" t="s">
        <v>38</v>
      </c>
      <c r="B9" s="6">
        <v>412237</v>
      </c>
      <c r="C9" s="6">
        <v>355126</v>
      </c>
    </row>
    <row r="10" spans="1:3">
      <c r="A10" s="2" t="s">
        <v>39</v>
      </c>
      <c r="B10" s="4">
        <v>610</v>
      </c>
      <c r="C10" s="6">
        <v>-1721</v>
      </c>
    </row>
    <row r="11" spans="1:3" ht="30">
      <c r="A11" s="2" t="s">
        <v>40</v>
      </c>
      <c r="B11" s="6">
        <v>4281</v>
      </c>
      <c r="C11" s="6">
        <v>13972</v>
      </c>
    </row>
    <row r="12" spans="1:3">
      <c r="A12" s="2" t="s">
        <v>41</v>
      </c>
      <c r="B12" s="6">
        <v>65192</v>
      </c>
      <c r="C12" s="6">
        <v>56119</v>
      </c>
    </row>
    <row r="13" spans="1:3">
      <c r="A13" s="2" t="s">
        <v>42</v>
      </c>
      <c r="B13" s="6">
        <v>-7127</v>
      </c>
      <c r="C13" s="6">
        <v>-20251</v>
      </c>
    </row>
    <row r="14" spans="1:3">
      <c r="A14" s="2" t="s">
        <v>43</v>
      </c>
      <c r="B14" s="6">
        <v>-1239</v>
      </c>
      <c r="C14" s="6">
        <v>-1366</v>
      </c>
    </row>
    <row r="15" spans="1:3" ht="30">
      <c r="A15" s="2" t="s">
        <v>44</v>
      </c>
      <c r="B15" s="6">
        <v>56826</v>
      </c>
      <c r="C15" s="6">
        <v>34502</v>
      </c>
    </row>
    <row r="16" spans="1:3">
      <c r="A16" s="2" t="s">
        <v>45</v>
      </c>
      <c r="B16" s="6">
        <v>-11823</v>
      </c>
      <c r="C16" s="6">
        <v>-7590</v>
      </c>
    </row>
    <row r="17" spans="1:3">
      <c r="A17" s="2" t="s">
        <v>46</v>
      </c>
      <c r="B17" s="6">
        <v>45003</v>
      </c>
      <c r="C17" s="6">
        <v>26912</v>
      </c>
    </row>
    <row r="18" spans="1:3" ht="30">
      <c r="A18" s="2" t="s">
        <v>47</v>
      </c>
      <c r="B18" s="4">
        <v>-894</v>
      </c>
      <c r="C18" s="4">
        <v>-26</v>
      </c>
    </row>
    <row r="19" spans="1:3" ht="30">
      <c r="A19" s="2" t="s">
        <v>48</v>
      </c>
      <c r="B19" s="6">
        <v>44109</v>
      </c>
      <c r="C19" s="6">
        <v>26886</v>
      </c>
    </row>
    <row r="20" spans="1:3">
      <c r="A20" s="2" t="s">
        <v>1013</v>
      </c>
      <c r="B20" s="4" t="s">
        <v>5</v>
      </c>
      <c r="C20" s="4" t="s">
        <v>5</v>
      </c>
    </row>
    <row r="21" spans="1:3" ht="30">
      <c r="A21" s="3" t="s">
        <v>1035</v>
      </c>
      <c r="B21" s="4" t="s">
        <v>5</v>
      </c>
      <c r="C21" s="4" t="s">
        <v>5</v>
      </c>
    </row>
    <row r="22" spans="1:3">
      <c r="A22" s="2" t="s">
        <v>32</v>
      </c>
      <c r="B22" s="6">
        <v>472538</v>
      </c>
      <c r="C22" s="6">
        <v>398994</v>
      </c>
    </row>
    <row r="23" spans="1:3">
      <c r="A23" s="2" t="s">
        <v>1036</v>
      </c>
      <c r="B23" s="4" t="s">
        <v>5</v>
      </c>
      <c r="C23" s="4" t="s">
        <v>5</v>
      </c>
    </row>
    <row r="24" spans="1:3" ht="30">
      <c r="A24" s="3" t="s">
        <v>1035</v>
      </c>
      <c r="B24" s="4" t="s">
        <v>5</v>
      </c>
      <c r="C24" s="4" t="s">
        <v>5</v>
      </c>
    </row>
    <row r="25" spans="1:3">
      <c r="A25" s="2" t="s">
        <v>32</v>
      </c>
      <c r="B25" s="4">
        <v>0</v>
      </c>
      <c r="C25" s="4">
        <v>0</v>
      </c>
    </row>
    <row r="26" spans="1:3">
      <c r="A26" s="2" t="s">
        <v>1037</v>
      </c>
      <c r="B26" s="4" t="s">
        <v>5</v>
      </c>
      <c r="C26" s="4" t="s">
        <v>5</v>
      </c>
    </row>
    <row r="27" spans="1:3" ht="30">
      <c r="A27" s="3" t="s">
        <v>1035</v>
      </c>
      <c r="B27" s="4" t="s">
        <v>5</v>
      </c>
      <c r="C27" s="4" t="s">
        <v>5</v>
      </c>
    </row>
    <row r="28" spans="1:3">
      <c r="A28" s="2" t="s">
        <v>32</v>
      </c>
      <c r="B28" s="4">
        <v>553</v>
      </c>
      <c r="C28" s="4">
        <v>374</v>
      </c>
    </row>
    <row r="29" spans="1:3">
      <c r="A29" s="2" t="s">
        <v>539</v>
      </c>
      <c r="B29" s="4">
        <v>0</v>
      </c>
      <c r="C29" s="4">
        <v>0</v>
      </c>
    </row>
    <row r="30" spans="1:3">
      <c r="A30" s="2" t="s">
        <v>540</v>
      </c>
      <c r="B30" s="4">
        <v>0</v>
      </c>
      <c r="C30" s="4">
        <v>0</v>
      </c>
    </row>
    <row r="31" spans="1:3">
      <c r="A31" s="2" t="s">
        <v>36</v>
      </c>
      <c r="B31" s="4">
        <v>-142</v>
      </c>
      <c r="C31" s="4">
        <v>717</v>
      </c>
    </row>
    <row r="32" spans="1:3">
      <c r="A32" s="2" t="s">
        <v>37</v>
      </c>
      <c r="B32" s="6">
        <v>18337</v>
      </c>
      <c r="C32" s="6">
        <v>11790</v>
      </c>
    </row>
    <row r="33" spans="1:3">
      <c r="A33" s="2" t="s">
        <v>38</v>
      </c>
      <c r="B33" s="6">
        <v>18195</v>
      </c>
      <c r="C33" s="6">
        <v>12507</v>
      </c>
    </row>
    <row r="34" spans="1:3">
      <c r="A34" s="2" t="s">
        <v>39</v>
      </c>
      <c r="B34" s="4">
        <v>0</v>
      </c>
      <c r="C34" s="4">
        <v>0</v>
      </c>
    </row>
    <row r="35" spans="1:3" ht="30">
      <c r="A35" s="2" t="s">
        <v>40</v>
      </c>
      <c r="B35" s="6">
        <v>36992</v>
      </c>
      <c r="C35" s="6">
        <v>31750</v>
      </c>
    </row>
    <row r="36" spans="1:3">
      <c r="A36" s="2" t="s">
        <v>41</v>
      </c>
      <c r="B36" s="6">
        <v>19350</v>
      </c>
      <c r="C36" s="6">
        <v>19617</v>
      </c>
    </row>
    <row r="37" spans="1:3">
      <c r="A37" s="2" t="s">
        <v>42</v>
      </c>
      <c r="B37" s="6">
        <v>27518</v>
      </c>
      <c r="C37" s="6">
        <v>7601</v>
      </c>
    </row>
    <row r="38" spans="1:3">
      <c r="A38" s="2" t="s">
        <v>43</v>
      </c>
      <c r="B38" s="4">
        <v>-928</v>
      </c>
      <c r="C38" s="4">
        <v>2</v>
      </c>
    </row>
    <row r="39" spans="1:3" ht="30">
      <c r="A39" s="2" t="s">
        <v>44</v>
      </c>
      <c r="B39" s="6">
        <v>45940</v>
      </c>
      <c r="C39" s="6">
        <v>27220</v>
      </c>
    </row>
    <row r="40" spans="1:3">
      <c r="A40" s="2" t="s">
        <v>45</v>
      </c>
      <c r="B40" s="6">
        <v>-1813</v>
      </c>
      <c r="C40" s="4">
        <v>-317</v>
      </c>
    </row>
    <row r="41" spans="1:3">
      <c r="A41" s="2" t="s">
        <v>46</v>
      </c>
      <c r="B41" s="6">
        <v>44127</v>
      </c>
      <c r="C41" s="6">
        <v>26903</v>
      </c>
    </row>
    <row r="42" spans="1:3" ht="30">
      <c r="A42" s="2" t="s">
        <v>47</v>
      </c>
      <c r="B42" s="4">
        <v>-18</v>
      </c>
      <c r="C42" s="4">
        <v>-17</v>
      </c>
    </row>
    <row r="43" spans="1:3" ht="30">
      <c r="A43" s="2" t="s">
        <v>48</v>
      </c>
      <c r="B43" s="6">
        <v>44109</v>
      </c>
      <c r="C43" s="6">
        <v>26886</v>
      </c>
    </row>
    <row r="44" spans="1:3" ht="30">
      <c r="A44" s="2" t="s">
        <v>1038</v>
      </c>
      <c r="B44" s="4" t="s">
        <v>5</v>
      </c>
      <c r="C44" s="4" t="s">
        <v>5</v>
      </c>
    </row>
    <row r="45" spans="1:3" ht="30">
      <c r="A45" s="3" t="s">
        <v>1035</v>
      </c>
      <c r="B45" s="4" t="s">
        <v>5</v>
      </c>
      <c r="C45" s="4" t="s">
        <v>5</v>
      </c>
    </row>
    <row r="46" spans="1:3">
      <c r="A46" s="2" t="s">
        <v>32</v>
      </c>
      <c r="B46" s="4">
        <v>0</v>
      </c>
      <c r="C46" s="4">
        <v>0</v>
      </c>
    </row>
    <row r="47" spans="1:3" ht="30">
      <c r="A47" s="2" t="s">
        <v>1039</v>
      </c>
      <c r="B47" s="4" t="s">
        <v>5</v>
      </c>
      <c r="C47" s="4" t="s">
        <v>5</v>
      </c>
    </row>
    <row r="48" spans="1:3" ht="30">
      <c r="A48" s="3" t="s">
        <v>1035</v>
      </c>
      <c r="B48" s="4" t="s">
        <v>5</v>
      </c>
      <c r="C48" s="4" t="s">
        <v>5</v>
      </c>
    </row>
    <row r="49" spans="1:3">
      <c r="A49" s="2" t="s">
        <v>32</v>
      </c>
      <c r="B49" s="4">
        <v>553</v>
      </c>
      <c r="C49" s="4">
        <v>374</v>
      </c>
    </row>
    <row r="50" spans="1:3">
      <c r="A50" s="2" t="s">
        <v>1040</v>
      </c>
      <c r="B50" s="4" t="s">
        <v>5</v>
      </c>
      <c r="C50" s="4" t="s">
        <v>5</v>
      </c>
    </row>
    <row r="51" spans="1:3" ht="30">
      <c r="A51" s="3" t="s">
        <v>1035</v>
      </c>
      <c r="B51" s="4" t="s">
        <v>5</v>
      </c>
      <c r="C51" s="4" t="s">
        <v>5</v>
      </c>
    </row>
    <row r="52" spans="1:3">
      <c r="A52" s="2" t="s">
        <v>32</v>
      </c>
      <c r="B52" s="6">
        <v>100463</v>
      </c>
      <c r="C52" s="6">
        <v>97009</v>
      </c>
    </row>
    <row r="53" spans="1:3">
      <c r="A53" s="2" t="s">
        <v>539</v>
      </c>
      <c r="B53" s="6">
        <v>53065</v>
      </c>
      <c r="C53" s="6">
        <v>57444</v>
      </c>
    </row>
    <row r="54" spans="1:3">
      <c r="A54" s="2" t="s">
        <v>540</v>
      </c>
      <c r="B54" s="4">
        <v>0</v>
      </c>
      <c r="C54" s="4">
        <v>0</v>
      </c>
    </row>
    <row r="55" spans="1:3">
      <c r="A55" s="2" t="s">
        <v>36</v>
      </c>
      <c r="B55" s="6">
        <v>10215</v>
      </c>
      <c r="C55" s="6">
        <v>10683</v>
      </c>
    </row>
    <row r="56" spans="1:3">
      <c r="A56" s="2" t="s">
        <v>37</v>
      </c>
      <c r="B56" s="6">
        <v>10099</v>
      </c>
      <c r="C56" s="6">
        <v>7585</v>
      </c>
    </row>
    <row r="57" spans="1:3">
      <c r="A57" s="2" t="s">
        <v>38</v>
      </c>
      <c r="B57" s="6">
        <v>73379</v>
      </c>
      <c r="C57" s="6">
        <v>75712</v>
      </c>
    </row>
    <row r="58" spans="1:3">
      <c r="A58" s="2" t="s">
        <v>39</v>
      </c>
      <c r="B58" s="6">
        <v>1338</v>
      </c>
      <c r="C58" s="6">
        <v>1388</v>
      </c>
    </row>
    <row r="59" spans="1:3" ht="30">
      <c r="A59" s="2" t="s">
        <v>40</v>
      </c>
      <c r="B59" s="4">
        <v>0</v>
      </c>
      <c r="C59" s="4">
        <v>0</v>
      </c>
    </row>
    <row r="60" spans="1:3">
      <c r="A60" s="2" t="s">
        <v>41</v>
      </c>
      <c r="B60" s="6">
        <v>28422</v>
      </c>
      <c r="C60" s="6">
        <v>22685</v>
      </c>
    </row>
    <row r="61" spans="1:3">
      <c r="A61" s="2" t="s">
        <v>42</v>
      </c>
      <c r="B61" s="6">
        <v>-1006</v>
      </c>
      <c r="C61" s="4">
        <v>-31</v>
      </c>
    </row>
    <row r="62" spans="1:3">
      <c r="A62" s="2" t="s">
        <v>43</v>
      </c>
      <c r="B62" s="4">
        <v>-72</v>
      </c>
      <c r="C62" s="4">
        <v>14</v>
      </c>
    </row>
    <row r="63" spans="1:3" ht="30">
      <c r="A63" s="2" t="s">
        <v>44</v>
      </c>
      <c r="B63" s="6">
        <v>27344</v>
      </c>
      <c r="C63" s="6">
        <v>22668</v>
      </c>
    </row>
    <row r="64" spans="1:3">
      <c r="A64" s="2" t="s">
        <v>45</v>
      </c>
      <c r="B64" s="4">
        <v>233</v>
      </c>
      <c r="C64" s="4">
        <v>-525</v>
      </c>
    </row>
    <row r="65" spans="1:3">
      <c r="A65" s="2" t="s">
        <v>46</v>
      </c>
      <c r="B65" s="6">
        <v>27577</v>
      </c>
      <c r="C65" s="6">
        <v>22143</v>
      </c>
    </row>
    <row r="66" spans="1:3" ht="30">
      <c r="A66" s="2" t="s">
        <v>47</v>
      </c>
      <c r="B66" s="4">
        <v>0</v>
      </c>
      <c r="C66" s="4">
        <v>0</v>
      </c>
    </row>
    <row r="67" spans="1:3" ht="30">
      <c r="A67" s="2" t="s">
        <v>48</v>
      </c>
      <c r="B67" s="6">
        <v>27577</v>
      </c>
      <c r="C67" s="6">
        <v>22143</v>
      </c>
    </row>
    <row r="68" spans="1:3" ht="30">
      <c r="A68" s="2" t="s">
        <v>1041</v>
      </c>
      <c r="B68" s="4" t="s">
        <v>5</v>
      </c>
      <c r="C68" s="4" t="s">
        <v>5</v>
      </c>
    </row>
    <row r="69" spans="1:3" ht="30">
      <c r="A69" s="3" t="s">
        <v>1035</v>
      </c>
      <c r="B69" s="4" t="s">
        <v>5</v>
      </c>
      <c r="C69" s="4" t="s">
        <v>5</v>
      </c>
    </row>
    <row r="70" spans="1:3">
      <c r="A70" s="2" t="s">
        <v>32</v>
      </c>
      <c r="B70" s="6">
        <v>75637</v>
      </c>
      <c r="C70" s="6">
        <v>76643</v>
      </c>
    </row>
    <row r="71" spans="1:3" ht="30">
      <c r="A71" s="2" t="s">
        <v>1042</v>
      </c>
      <c r="B71" s="4" t="s">
        <v>5</v>
      </c>
      <c r="C71" s="4" t="s">
        <v>5</v>
      </c>
    </row>
    <row r="72" spans="1:3" ht="30">
      <c r="A72" s="3" t="s">
        <v>1035</v>
      </c>
      <c r="B72" s="4" t="s">
        <v>5</v>
      </c>
      <c r="C72" s="4" t="s">
        <v>5</v>
      </c>
    </row>
    <row r="73" spans="1:3">
      <c r="A73" s="2" t="s">
        <v>32</v>
      </c>
      <c r="B73" s="6">
        <v>24826</v>
      </c>
      <c r="C73" s="6">
        <v>20366</v>
      </c>
    </row>
    <row r="74" spans="1:3">
      <c r="A74" s="2" t="s">
        <v>1043</v>
      </c>
      <c r="B74" s="4" t="s">
        <v>5</v>
      </c>
      <c r="C74" s="4" t="s">
        <v>5</v>
      </c>
    </row>
    <row r="75" spans="1:3" ht="30">
      <c r="A75" s="3" t="s">
        <v>1035</v>
      </c>
      <c r="B75" s="4" t="s">
        <v>5</v>
      </c>
      <c r="C75" s="4" t="s">
        <v>5</v>
      </c>
    </row>
    <row r="76" spans="1:3">
      <c r="A76" s="2" t="s">
        <v>32</v>
      </c>
      <c r="B76" s="6">
        <v>396901</v>
      </c>
      <c r="C76" s="6">
        <v>322351</v>
      </c>
    </row>
    <row r="77" spans="1:3">
      <c r="A77" s="2" t="s">
        <v>539</v>
      </c>
      <c r="B77" s="6">
        <v>273406</v>
      </c>
      <c r="C77" s="6">
        <v>234555</v>
      </c>
    </row>
    <row r="78" spans="1:3">
      <c r="A78" s="2" t="s">
        <v>540</v>
      </c>
      <c r="B78" s="6">
        <v>25379</v>
      </c>
      <c r="C78" s="6">
        <v>20740</v>
      </c>
    </row>
    <row r="79" spans="1:3">
      <c r="A79" s="2" t="s">
        <v>36</v>
      </c>
      <c r="B79" s="6">
        <v>15261</v>
      </c>
      <c r="C79" s="6">
        <v>11419</v>
      </c>
    </row>
    <row r="80" spans="1:3">
      <c r="A80" s="2" t="s">
        <v>37</v>
      </c>
      <c r="B80" s="6">
        <v>31996</v>
      </c>
      <c r="C80" s="6">
        <v>20933</v>
      </c>
    </row>
    <row r="81" spans="1:3">
      <c r="A81" s="2" t="s">
        <v>38</v>
      </c>
      <c r="B81" s="6">
        <v>346042</v>
      </c>
      <c r="C81" s="6">
        <v>287647</v>
      </c>
    </row>
    <row r="82" spans="1:3">
      <c r="A82" s="2" t="s">
        <v>39</v>
      </c>
      <c r="B82" s="4">
        <v>-728</v>
      </c>
      <c r="C82" s="6">
        <v>-3109</v>
      </c>
    </row>
    <row r="83" spans="1:3" ht="30">
      <c r="A83" s="2" t="s">
        <v>40</v>
      </c>
      <c r="B83" s="6">
        <v>4281</v>
      </c>
      <c r="C83" s="6">
        <v>13972</v>
      </c>
    </row>
    <row r="84" spans="1:3">
      <c r="A84" s="2" t="s">
        <v>41</v>
      </c>
      <c r="B84" s="6">
        <v>54412</v>
      </c>
      <c r="C84" s="6">
        <v>45567</v>
      </c>
    </row>
    <row r="85" spans="1:3">
      <c r="A85" s="2" t="s">
        <v>42</v>
      </c>
      <c r="B85" s="6">
        <v>-33639</v>
      </c>
      <c r="C85" s="6">
        <v>-27821</v>
      </c>
    </row>
    <row r="86" spans="1:3">
      <c r="A86" s="2" t="s">
        <v>43</v>
      </c>
      <c r="B86" s="4">
        <v>-239</v>
      </c>
      <c r="C86" s="6">
        <v>-1382</v>
      </c>
    </row>
    <row r="87" spans="1:3" ht="30">
      <c r="A87" s="2" t="s">
        <v>44</v>
      </c>
      <c r="B87" s="6">
        <v>20534</v>
      </c>
      <c r="C87" s="6">
        <v>16364</v>
      </c>
    </row>
    <row r="88" spans="1:3">
      <c r="A88" s="2" t="s">
        <v>45</v>
      </c>
      <c r="B88" s="6">
        <v>-10243</v>
      </c>
      <c r="C88" s="6">
        <v>-6748</v>
      </c>
    </row>
    <row r="89" spans="1:3">
      <c r="A89" s="2" t="s">
        <v>46</v>
      </c>
      <c r="B89" s="6">
        <v>10291</v>
      </c>
      <c r="C89" s="6">
        <v>9616</v>
      </c>
    </row>
    <row r="90" spans="1:3" ht="30">
      <c r="A90" s="2" t="s">
        <v>47</v>
      </c>
      <c r="B90" s="4">
        <v>-876</v>
      </c>
      <c r="C90" s="4">
        <v>-9</v>
      </c>
    </row>
    <row r="91" spans="1:3" ht="30">
      <c r="A91" s="2" t="s">
        <v>48</v>
      </c>
      <c r="B91" s="6">
        <v>9415</v>
      </c>
      <c r="C91" s="6">
        <v>9607</v>
      </c>
    </row>
    <row r="92" spans="1:3" ht="30">
      <c r="A92" s="2" t="s">
        <v>1044</v>
      </c>
      <c r="B92" s="4" t="s">
        <v>5</v>
      </c>
      <c r="C92" s="4" t="s">
        <v>5</v>
      </c>
    </row>
    <row r="93" spans="1:3" ht="30">
      <c r="A93" s="3" t="s">
        <v>1035</v>
      </c>
      <c r="B93" s="4" t="s">
        <v>5</v>
      </c>
      <c r="C93" s="4" t="s">
        <v>5</v>
      </c>
    </row>
    <row r="94" spans="1:3">
      <c r="A94" s="2" t="s">
        <v>32</v>
      </c>
      <c r="B94" s="6">
        <v>396901</v>
      </c>
      <c r="C94" s="6">
        <v>322351</v>
      </c>
    </row>
    <row r="95" spans="1:3" ht="30">
      <c r="A95" s="2" t="s">
        <v>1045</v>
      </c>
      <c r="B95" s="4" t="s">
        <v>5</v>
      </c>
      <c r="C95" s="4" t="s">
        <v>5</v>
      </c>
    </row>
    <row r="96" spans="1:3" ht="30">
      <c r="A96" s="3" t="s">
        <v>1035</v>
      </c>
      <c r="B96" s="4" t="s">
        <v>5</v>
      </c>
      <c r="C96" s="4" t="s">
        <v>5</v>
      </c>
    </row>
    <row r="97" spans="1:3">
      <c r="A97" s="2" t="s">
        <v>32</v>
      </c>
      <c r="B97" s="4">
        <v>0</v>
      </c>
      <c r="C97" s="4">
        <v>0</v>
      </c>
    </row>
    <row r="98" spans="1:3">
      <c r="A98" s="2" t="s">
        <v>1046</v>
      </c>
      <c r="B98" s="4" t="s">
        <v>5</v>
      </c>
      <c r="C98" s="4" t="s">
        <v>5</v>
      </c>
    </row>
    <row r="99" spans="1:3" ht="30">
      <c r="A99" s="3" t="s">
        <v>1035</v>
      </c>
      <c r="B99" s="4" t="s">
        <v>5</v>
      </c>
      <c r="C99" s="4" t="s">
        <v>5</v>
      </c>
    </row>
    <row r="100" spans="1:3">
      <c r="A100" s="2" t="s">
        <v>32</v>
      </c>
      <c r="B100" s="6">
        <v>-25379</v>
      </c>
      <c r="C100" s="6">
        <v>-20740</v>
      </c>
    </row>
    <row r="101" spans="1:3">
      <c r="A101" s="2" t="s">
        <v>539</v>
      </c>
      <c r="B101" s="4">
        <v>0</v>
      </c>
      <c r="C101" s="4">
        <v>0</v>
      </c>
    </row>
    <row r="102" spans="1:3">
      <c r="A102" s="2" t="s">
        <v>540</v>
      </c>
      <c r="B102" s="6">
        <v>-25379</v>
      </c>
      <c r="C102" s="6">
        <v>-20740</v>
      </c>
    </row>
    <row r="103" spans="1:3">
      <c r="A103" s="2" t="s">
        <v>36</v>
      </c>
      <c r="B103" s="4">
        <v>0</v>
      </c>
      <c r="C103" s="4">
        <v>0</v>
      </c>
    </row>
    <row r="104" spans="1:3">
      <c r="A104" s="2" t="s">
        <v>37</v>
      </c>
      <c r="B104" s="4">
        <v>0</v>
      </c>
      <c r="C104" s="4">
        <v>0</v>
      </c>
    </row>
    <row r="105" spans="1:3">
      <c r="A105" s="2" t="s">
        <v>38</v>
      </c>
      <c r="B105" s="6">
        <v>-25379</v>
      </c>
      <c r="C105" s="6">
        <v>-20740</v>
      </c>
    </row>
    <row r="106" spans="1:3">
      <c r="A106" s="2" t="s">
        <v>39</v>
      </c>
      <c r="B106" s="4">
        <v>0</v>
      </c>
      <c r="C106" s="4">
        <v>0</v>
      </c>
    </row>
    <row r="107" spans="1:3" ht="30">
      <c r="A107" s="2" t="s">
        <v>40</v>
      </c>
      <c r="B107" s="6">
        <v>-36992</v>
      </c>
      <c r="C107" s="6">
        <v>-31750</v>
      </c>
    </row>
    <row r="108" spans="1:3">
      <c r="A108" s="2" t="s">
        <v>41</v>
      </c>
      <c r="B108" s="6">
        <v>-36992</v>
      </c>
      <c r="C108" s="6">
        <v>-31750</v>
      </c>
    </row>
    <row r="109" spans="1:3">
      <c r="A109" s="2" t="s">
        <v>42</v>
      </c>
      <c r="B109" s="4">
        <v>0</v>
      </c>
      <c r="C109" s="4">
        <v>0</v>
      </c>
    </row>
    <row r="110" spans="1:3">
      <c r="A110" s="2" t="s">
        <v>43</v>
      </c>
      <c r="B110" s="4">
        <v>0</v>
      </c>
      <c r="C110" s="4">
        <v>0</v>
      </c>
    </row>
    <row r="111" spans="1:3" ht="30">
      <c r="A111" s="2" t="s">
        <v>44</v>
      </c>
      <c r="B111" s="6">
        <v>-36992</v>
      </c>
      <c r="C111" s="6">
        <v>-31750</v>
      </c>
    </row>
    <row r="112" spans="1:3">
      <c r="A112" s="2" t="s">
        <v>45</v>
      </c>
      <c r="B112" s="4">
        <v>0</v>
      </c>
      <c r="C112" s="4">
        <v>0</v>
      </c>
    </row>
    <row r="113" spans="1:3">
      <c r="A113" s="2" t="s">
        <v>46</v>
      </c>
      <c r="B113" s="6">
        <v>-36992</v>
      </c>
      <c r="C113" s="6">
        <v>-31750</v>
      </c>
    </row>
    <row r="114" spans="1:3" ht="30">
      <c r="A114" s="2" t="s">
        <v>47</v>
      </c>
      <c r="B114" s="4">
        <v>0</v>
      </c>
      <c r="C114" s="4">
        <v>0</v>
      </c>
    </row>
    <row r="115" spans="1:3" ht="30">
      <c r="A115" s="2" t="s">
        <v>48</v>
      </c>
      <c r="B115" s="6">
        <v>-36992</v>
      </c>
      <c r="C115" s="6">
        <v>-31750</v>
      </c>
    </row>
    <row r="116" spans="1:3" ht="30">
      <c r="A116" s="2" t="s">
        <v>1047</v>
      </c>
      <c r="B116" s="4" t="s">
        <v>5</v>
      </c>
      <c r="C116" s="4" t="s">
        <v>5</v>
      </c>
    </row>
    <row r="117" spans="1:3" ht="30">
      <c r="A117" s="3" t="s">
        <v>1035</v>
      </c>
      <c r="B117" s="4" t="s">
        <v>5</v>
      </c>
      <c r="C117" s="4" t="s">
        <v>5</v>
      </c>
    </row>
    <row r="118" spans="1:3">
      <c r="A118" s="2" t="s">
        <v>32</v>
      </c>
      <c r="B118" s="4">
        <v>0</v>
      </c>
      <c r="C118" s="4">
        <v>0</v>
      </c>
    </row>
    <row r="119" spans="1:3" ht="30">
      <c r="A119" s="2" t="s">
        <v>1048</v>
      </c>
      <c r="B119" s="4" t="s">
        <v>5</v>
      </c>
      <c r="C119" s="4" t="s">
        <v>5</v>
      </c>
    </row>
    <row r="120" spans="1:3" ht="30">
      <c r="A120" s="3" t="s">
        <v>1035</v>
      </c>
      <c r="B120" s="4" t="s">
        <v>5</v>
      </c>
      <c r="C120" s="4" t="s">
        <v>5</v>
      </c>
    </row>
    <row r="121" spans="1:3">
      <c r="A121" s="2" t="s">
        <v>32</v>
      </c>
      <c r="B121" s="8">
        <v>-25379</v>
      </c>
      <c r="C121" s="8">
        <v>-2074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049</v>
      </c>
      <c r="B1" s="7" t="s">
        <v>1</v>
      </c>
      <c r="C1" s="7"/>
    </row>
    <row r="2" spans="1:3" ht="30">
      <c r="A2" s="1" t="s">
        <v>54</v>
      </c>
      <c r="B2" s="1" t="s">
        <v>2</v>
      </c>
      <c r="C2" s="1" t="s">
        <v>26</v>
      </c>
    </row>
    <row r="3" spans="1:3" ht="30">
      <c r="A3" s="3" t="s">
        <v>1035</v>
      </c>
      <c r="B3" s="4" t="s">
        <v>5</v>
      </c>
      <c r="C3" s="4" t="s">
        <v>5</v>
      </c>
    </row>
    <row r="4" spans="1:3">
      <c r="A4" s="2" t="s">
        <v>46</v>
      </c>
      <c r="B4" s="8">
        <v>45003</v>
      </c>
      <c r="C4" s="8">
        <v>26912</v>
      </c>
    </row>
    <row r="5" spans="1:3">
      <c r="A5" s="2" t="s">
        <v>56</v>
      </c>
      <c r="B5" s="6">
        <v>8991</v>
      </c>
      <c r="C5" s="6">
        <v>-4429</v>
      </c>
    </row>
    <row r="6" spans="1:3">
      <c r="A6" s="2" t="s">
        <v>57</v>
      </c>
      <c r="B6" s="6">
        <v>53994</v>
      </c>
      <c r="C6" s="6">
        <v>22483</v>
      </c>
    </row>
    <row r="7" spans="1:3" ht="30">
      <c r="A7" s="2" t="s">
        <v>58</v>
      </c>
      <c r="B7" s="4">
        <v>-894</v>
      </c>
      <c r="C7" s="4">
        <v>-26</v>
      </c>
    </row>
    <row r="8" spans="1:3" ht="30">
      <c r="A8" s="2" t="s">
        <v>59</v>
      </c>
      <c r="B8" s="4">
        <v>217</v>
      </c>
      <c r="C8" s="4">
        <v>-130</v>
      </c>
    </row>
    <row r="9" spans="1:3" ht="30">
      <c r="A9" s="2" t="s">
        <v>60</v>
      </c>
      <c r="B9" s="4">
        <v>-677</v>
      </c>
      <c r="C9" s="4">
        <v>-156</v>
      </c>
    </row>
    <row r="10" spans="1:3" ht="30">
      <c r="A10" s="2" t="s">
        <v>61</v>
      </c>
      <c r="B10" s="6">
        <v>53317</v>
      </c>
      <c r="C10" s="6">
        <v>22327</v>
      </c>
    </row>
    <row r="11" spans="1:3">
      <c r="A11" s="2" t="s">
        <v>1037</v>
      </c>
      <c r="B11" s="4" t="s">
        <v>5</v>
      </c>
      <c r="C11" s="4" t="s">
        <v>5</v>
      </c>
    </row>
    <row r="12" spans="1:3" ht="30">
      <c r="A12" s="3" t="s">
        <v>1035</v>
      </c>
      <c r="B12" s="4" t="s">
        <v>5</v>
      </c>
      <c r="C12" s="4" t="s">
        <v>5</v>
      </c>
    </row>
    <row r="13" spans="1:3">
      <c r="A13" s="2" t="s">
        <v>46</v>
      </c>
      <c r="B13" s="6">
        <v>44127</v>
      </c>
      <c r="C13" s="6">
        <v>26903</v>
      </c>
    </row>
    <row r="14" spans="1:3">
      <c r="A14" s="2" t="s">
        <v>56</v>
      </c>
      <c r="B14" s="6">
        <v>-7036</v>
      </c>
      <c r="C14" s="4">
        <v>920</v>
      </c>
    </row>
    <row r="15" spans="1:3">
      <c r="A15" s="2" t="s">
        <v>57</v>
      </c>
      <c r="B15" s="6">
        <v>37091</v>
      </c>
      <c r="C15" s="6">
        <v>27823</v>
      </c>
    </row>
    <row r="16" spans="1:3" ht="30">
      <c r="A16" s="2" t="s">
        <v>58</v>
      </c>
      <c r="B16" s="4">
        <v>-18</v>
      </c>
      <c r="C16" s="4">
        <v>-17</v>
      </c>
    </row>
    <row r="17" spans="1:3" ht="30">
      <c r="A17" s="2" t="s">
        <v>59</v>
      </c>
      <c r="B17" s="4">
        <v>0</v>
      </c>
      <c r="C17" s="4">
        <v>0</v>
      </c>
    </row>
    <row r="18" spans="1:3" ht="30">
      <c r="A18" s="2" t="s">
        <v>60</v>
      </c>
      <c r="B18" s="4">
        <v>-18</v>
      </c>
      <c r="C18" s="4">
        <v>-17</v>
      </c>
    </row>
    <row r="19" spans="1:3" ht="30">
      <c r="A19" s="2" t="s">
        <v>61</v>
      </c>
      <c r="B19" s="6">
        <v>37073</v>
      </c>
      <c r="C19" s="6">
        <v>27806</v>
      </c>
    </row>
    <row r="20" spans="1:3">
      <c r="A20" s="2" t="s">
        <v>1040</v>
      </c>
      <c r="B20" s="4" t="s">
        <v>5</v>
      </c>
      <c r="C20" s="4" t="s">
        <v>5</v>
      </c>
    </row>
    <row r="21" spans="1:3" ht="30">
      <c r="A21" s="3" t="s">
        <v>1035</v>
      </c>
      <c r="B21" s="4" t="s">
        <v>5</v>
      </c>
      <c r="C21" s="4" t="s">
        <v>5</v>
      </c>
    </row>
    <row r="22" spans="1:3">
      <c r="A22" s="2" t="s">
        <v>46</v>
      </c>
      <c r="B22" s="6">
        <v>27577</v>
      </c>
      <c r="C22" s="6">
        <v>22143</v>
      </c>
    </row>
    <row r="23" spans="1:3">
      <c r="A23" s="2" t="s">
        <v>56</v>
      </c>
      <c r="B23" s="4">
        <v>0</v>
      </c>
      <c r="C23" s="4">
        <v>0</v>
      </c>
    </row>
    <row r="24" spans="1:3">
      <c r="A24" s="2" t="s">
        <v>57</v>
      </c>
      <c r="B24" s="6">
        <v>27577</v>
      </c>
      <c r="C24" s="6">
        <v>22143</v>
      </c>
    </row>
    <row r="25" spans="1:3" ht="30">
      <c r="A25" s="2" t="s">
        <v>58</v>
      </c>
      <c r="B25" s="4">
        <v>0</v>
      </c>
      <c r="C25" s="4">
        <v>0</v>
      </c>
    </row>
    <row r="26" spans="1:3" ht="30">
      <c r="A26" s="2" t="s">
        <v>59</v>
      </c>
      <c r="B26" s="4">
        <v>0</v>
      </c>
      <c r="C26" s="4">
        <v>0</v>
      </c>
    </row>
    <row r="27" spans="1:3" ht="30">
      <c r="A27" s="2" t="s">
        <v>60</v>
      </c>
      <c r="B27" s="4">
        <v>0</v>
      </c>
      <c r="C27" s="4">
        <v>0</v>
      </c>
    </row>
    <row r="28" spans="1:3" ht="30">
      <c r="A28" s="2" t="s">
        <v>61</v>
      </c>
      <c r="B28" s="6">
        <v>27577</v>
      </c>
      <c r="C28" s="6">
        <v>22143</v>
      </c>
    </row>
    <row r="29" spans="1:3">
      <c r="A29" s="2" t="s">
        <v>1043</v>
      </c>
      <c r="B29" s="4" t="s">
        <v>5</v>
      </c>
      <c r="C29" s="4" t="s">
        <v>5</v>
      </c>
    </row>
    <row r="30" spans="1:3" ht="30">
      <c r="A30" s="3" t="s">
        <v>1035</v>
      </c>
      <c r="B30" s="4" t="s">
        <v>5</v>
      </c>
      <c r="C30" s="4" t="s">
        <v>5</v>
      </c>
    </row>
    <row r="31" spans="1:3">
      <c r="A31" s="2" t="s">
        <v>46</v>
      </c>
      <c r="B31" s="6">
        <v>10291</v>
      </c>
      <c r="C31" s="6">
        <v>9616</v>
      </c>
    </row>
    <row r="32" spans="1:3">
      <c r="A32" s="2" t="s">
        <v>56</v>
      </c>
      <c r="B32" s="6">
        <v>-19645</v>
      </c>
      <c r="C32" s="6">
        <v>-6947</v>
      </c>
    </row>
    <row r="33" spans="1:3">
      <c r="A33" s="2" t="s">
        <v>57</v>
      </c>
      <c r="B33" s="6">
        <v>-9354</v>
      </c>
      <c r="C33" s="6">
        <v>2669</v>
      </c>
    </row>
    <row r="34" spans="1:3" ht="30">
      <c r="A34" s="2" t="s">
        <v>58</v>
      </c>
      <c r="B34" s="4">
        <v>-876</v>
      </c>
      <c r="C34" s="4">
        <v>-9</v>
      </c>
    </row>
    <row r="35" spans="1:3" ht="30">
      <c r="A35" s="2" t="s">
        <v>59</v>
      </c>
      <c r="B35" s="4">
        <v>217</v>
      </c>
      <c r="C35" s="4">
        <v>-130</v>
      </c>
    </row>
    <row r="36" spans="1:3" ht="30">
      <c r="A36" s="2" t="s">
        <v>60</v>
      </c>
      <c r="B36" s="4">
        <v>-659</v>
      </c>
      <c r="C36" s="4">
        <v>-139</v>
      </c>
    </row>
    <row r="37" spans="1:3" ht="30">
      <c r="A37" s="2" t="s">
        <v>61</v>
      </c>
      <c r="B37" s="6">
        <v>-10013</v>
      </c>
      <c r="C37" s="6">
        <v>2530</v>
      </c>
    </row>
    <row r="38" spans="1:3">
      <c r="A38" s="2" t="s">
        <v>1046</v>
      </c>
      <c r="B38" s="4" t="s">
        <v>5</v>
      </c>
      <c r="C38" s="4" t="s">
        <v>5</v>
      </c>
    </row>
    <row r="39" spans="1:3" ht="30">
      <c r="A39" s="3" t="s">
        <v>1035</v>
      </c>
      <c r="B39" s="4" t="s">
        <v>5</v>
      </c>
      <c r="C39" s="4" t="s">
        <v>5</v>
      </c>
    </row>
    <row r="40" spans="1:3">
      <c r="A40" s="2" t="s">
        <v>46</v>
      </c>
      <c r="B40" s="6">
        <v>-36992</v>
      </c>
      <c r="C40" s="6">
        <v>-31750</v>
      </c>
    </row>
    <row r="41" spans="1:3">
      <c r="A41" s="2" t="s">
        <v>56</v>
      </c>
      <c r="B41" s="6">
        <v>35672</v>
      </c>
      <c r="C41" s="6">
        <v>1598</v>
      </c>
    </row>
    <row r="42" spans="1:3">
      <c r="A42" s="2" t="s">
        <v>57</v>
      </c>
      <c r="B42" s="6">
        <v>-1320</v>
      </c>
      <c r="C42" s="6">
        <v>-30152</v>
      </c>
    </row>
    <row r="43" spans="1:3" ht="30">
      <c r="A43" s="2" t="s">
        <v>58</v>
      </c>
      <c r="B43" s="4">
        <v>0</v>
      </c>
      <c r="C43" s="4">
        <v>0</v>
      </c>
    </row>
    <row r="44" spans="1:3" ht="30">
      <c r="A44" s="2" t="s">
        <v>59</v>
      </c>
      <c r="B44" s="4">
        <v>0</v>
      </c>
      <c r="C44" s="4">
        <v>0</v>
      </c>
    </row>
    <row r="45" spans="1:3" ht="30">
      <c r="A45" s="2" t="s">
        <v>60</v>
      </c>
      <c r="B45" s="4">
        <v>0</v>
      </c>
      <c r="C45" s="4">
        <v>0</v>
      </c>
    </row>
    <row r="46" spans="1:3" ht="30">
      <c r="A46" s="2" t="s">
        <v>61</v>
      </c>
      <c r="B46" s="8">
        <v>-1320</v>
      </c>
      <c r="C46" s="8">
        <v>-301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45">
      <c r="A1" s="1" t="s">
        <v>1050</v>
      </c>
      <c r="B1" s="7" t="s">
        <v>2</v>
      </c>
      <c r="C1" s="7" t="s">
        <v>63</v>
      </c>
      <c r="D1" s="7" t="s">
        <v>26</v>
      </c>
      <c r="E1" s="7" t="s">
        <v>816</v>
      </c>
    </row>
    <row r="2" spans="1:5" ht="30">
      <c r="A2" s="1" t="s">
        <v>54</v>
      </c>
      <c r="B2" s="7"/>
      <c r="C2" s="7"/>
      <c r="D2" s="7"/>
      <c r="E2" s="7"/>
    </row>
    <row r="3" spans="1:5" ht="30">
      <c r="A3" s="3" t="s">
        <v>1035</v>
      </c>
      <c r="B3" s="4" t="s">
        <v>5</v>
      </c>
      <c r="C3" s="4" t="s">
        <v>5</v>
      </c>
      <c r="D3" s="4" t="s">
        <v>5</v>
      </c>
      <c r="E3" s="4" t="s">
        <v>5</v>
      </c>
    </row>
    <row r="4" spans="1:5">
      <c r="A4" s="2" t="s">
        <v>65</v>
      </c>
      <c r="B4" s="8">
        <v>133804</v>
      </c>
      <c r="C4" s="8">
        <v>204341</v>
      </c>
      <c r="D4" s="8">
        <v>159992</v>
      </c>
      <c r="E4" s="8">
        <v>215623</v>
      </c>
    </row>
    <row r="5" spans="1:5">
      <c r="A5" s="2" t="s">
        <v>837</v>
      </c>
      <c r="B5" s="6">
        <v>310598</v>
      </c>
      <c r="C5" s="6">
        <v>297443</v>
      </c>
      <c r="D5" s="4" t="s">
        <v>5</v>
      </c>
      <c r="E5" s="4" t="s">
        <v>5</v>
      </c>
    </row>
    <row r="6" spans="1:5">
      <c r="A6" s="2" t="s">
        <v>68</v>
      </c>
      <c r="B6" s="6">
        <v>150913</v>
      </c>
      <c r="C6" s="6">
        <v>137463</v>
      </c>
      <c r="D6" s="4" t="s">
        <v>5</v>
      </c>
      <c r="E6" s="4" t="s">
        <v>5</v>
      </c>
    </row>
    <row r="7" spans="1:5">
      <c r="A7" s="2" t="s">
        <v>69</v>
      </c>
      <c r="B7" s="6">
        <v>30293</v>
      </c>
      <c r="C7" s="6">
        <v>29276</v>
      </c>
      <c r="D7" s="4" t="s">
        <v>5</v>
      </c>
      <c r="E7" s="4" t="s">
        <v>5</v>
      </c>
    </row>
    <row r="8" spans="1:5" ht="30">
      <c r="A8" s="2" t="s">
        <v>70</v>
      </c>
      <c r="B8" s="6">
        <v>54787</v>
      </c>
      <c r="C8" s="6">
        <v>53084</v>
      </c>
      <c r="D8" s="4" t="s">
        <v>5</v>
      </c>
      <c r="E8" s="4" t="s">
        <v>5</v>
      </c>
    </row>
    <row r="9" spans="1:5">
      <c r="A9" s="2" t="s">
        <v>71</v>
      </c>
      <c r="B9" s="6">
        <v>680395</v>
      </c>
      <c r="C9" s="6">
        <v>721607</v>
      </c>
      <c r="D9" s="4" t="s">
        <v>5</v>
      </c>
      <c r="E9" s="4" t="s">
        <v>5</v>
      </c>
    </row>
    <row r="10" spans="1:5">
      <c r="A10" s="2" t="s">
        <v>602</v>
      </c>
      <c r="B10" s="4">
        <v>0</v>
      </c>
      <c r="C10" s="4">
        <v>0</v>
      </c>
      <c r="D10" s="4" t="s">
        <v>5</v>
      </c>
      <c r="E10" s="4" t="s">
        <v>5</v>
      </c>
    </row>
    <row r="11" spans="1:5">
      <c r="A11" s="2" t="s">
        <v>72</v>
      </c>
      <c r="B11" s="6">
        <v>265955</v>
      </c>
      <c r="C11" s="6">
        <v>262615</v>
      </c>
      <c r="D11" s="4" t="s">
        <v>5</v>
      </c>
      <c r="E11" s="4" t="s">
        <v>5</v>
      </c>
    </row>
    <row r="12" spans="1:5">
      <c r="A12" s="2" t="s">
        <v>604</v>
      </c>
      <c r="B12" s="4">
        <v>0</v>
      </c>
      <c r="C12" s="4">
        <v>0</v>
      </c>
      <c r="D12" s="4" t="s">
        <v>5</v>
      </c>
      <c r="E12" s="4" t="s">
        <v>5</v>
      </c>
    </row>
    <row r="13" spans="1:5">
      <c r="A13" s="2" t="s">
        <v>74</v>
      </c>
      <c r="B13" s="6">
        <v>2978744</v>
      </c>
      <c r="C13" s="6">
        <v>2792123</v>
      </c>
      <c r="D13" s="4" t="s">
        <v>5</v>
      </c>
      <c r="E13" s="4" t="s">
        <v>5</v>
      </c>
    </row>
    <row r="14" spans="1:5" ht="30">
      <c r="A14" s="2" t="s">
        <v>75</v>
      </c>
      <c r="B14" s="6">
        <v>-536362</v>
      </c>
      <c r="C14" s="6">
        <v>-523372</v>
      </c>
      <c r="D14" s="4" t="s">
        <v>5</v>
      </c>
      <c r="E14" s="4" t="s">
        <v>5</v>
      </c>
    </row>
    <row r="15" spans="1:5">
      <c r="A15" s="2" t="s">
        <v>839</v>
      </c>
      <c r="B15" s="6">
        <v>2442382</v>
      </c>
      <c r="C15" s="6">
        <v>2268751</v>
      </c>
      <c r="D15" s="4" t="s">
        <v>5</v>
      </c>
      <c r="E15" s="4" t="s">
        <v>5</v>
      </c>
    </row>
    <row r="16" spans="1:5">
      <c r="A16" s="2" t="s">
        <v>77</v>
      </c>
      <c r="B16" s="6">
        <v>57771</v>
      </c>
      <c r="C16" s="6">
        <v>56680</v>
      </c>
      <c r="D16" s="4" t="s">
        <v>5</v>
      </c>
      <c r="E16" s="4" t="s">
        <v>5</v>
      </c>
    </row>
    <row r="17" spans="1:5">
      <c r="A17" s="2" t="s">
        <v>78</v>
      </c>
      <c r="B17" s="6">
        <v>94215</v>
      </c>
      <c r="C17" s="6">
        <v>88604</v>
      </c>
      <c r="D17" s="4" t="s">
        <v>5</v>
      </c>
      <c r="E17" s="4" t="s">
        <v>5</v>
      </c>
    </row>
    <row r="18" spans="1:5">
      <c r="A18" s="2" t="s">
        <v>79</v>
      </c>
      <c r="B18" s="6">
        <v>3540718</v>
      </c>
      <c r="C18" s="6">
        <v>3398257</v>
      </c>
      <c r="D18" s="4" t="s">
        <v>5</v>
      </c>
      <c r="E18" s="4" t="s">
        <v>5</v>
      </c>
    </row>
    <row r="19" spans="1:5">
      <c r="A19" s="2" t="s">
        <v>81</v>
      </c>
      <c r="B19" s="6">
        <v>102278</v>
      </c>
      <c r="C19" s="6">
        <v>89818</v>
      </c>
      <c r="D19" s="4" t="s">
        <v>5</v>
      </c>
      <c r="E19" s="4" t="s">
        <v>5</v>
      </c>
    </row>
    <row r="20" spans="1:5">
      <c r="A20" s="2" t="s">
        <v>841</v>
      </c>
      <c r="B20" s="6">
        <v>187790</v>
      </c>
      <c r="C20" s="6">
        <v>204498</v>
      </c>
      <c r="D20" s="4" t="s">
        <v>5</v>
      </c>
      <c r="E20" s="4" t="s">
        <v>5</v>
      </c>
    </row>
    <row r="21" spans="1:5">
      <c r="A21" s="2" t="s">
        <v>89</v>
      </c>
      <c r="B21" s="6">
        <v>14090</v>
      </c>
      <c r="C21" s="6">
        <v>12372</v>
      </c>
      <c r="D21" s="4" t="s">
        <v>5</v>
      </c>
      <c r="E21" s="4" t="s">
        <v>5</v>
      </c>
    </row>
    <row r="22" spans="1:5" ht="30">
      <c r="A22" s="2" t="s">
        <v>90</v>
      </c>
      <c r="B22" s="6">
        <v>13851</v>
      </c>
      <c r="C22" s="6">
        <v>14207</v>
      </c>
      <c r="D22" s="4" t="s">
        <v>5</v>
      </c>
      <c r="E22" s="4" t="s">
        <v>5</v>
      </c>
    </row>
    <row r="23" spans="1:5">
      <c r="A23" s="2" t="s">
        <v>91</v>
      </c>
      <c r="B23" s="6">
        <v>152347</v>
      </c>
      <c r="C23" s="6">
        <v>136930</v>
      </c>
      <c r="D23" s="4" t="s">
        <v>5</v>
      </c>
      <c r="E23" s="4" t="s">
        <v>5</v>
      </c>
    </row>
    <row r="24" spans="1:5">
      <c r="A24" s="2" t="s">
        <v>92</v>
      </c>
      <c r="B24" s="6">
        <v>470356</v>
      </c>
      <c r="C24" s="6">
        <v>457825</v>
      </c>
      <c r="D24" s="4" t="s">
        <v>5</v>
      </c>
      <c r="E24" s="4" t="s">
        <v>5</v>
      </c>
    </row>
    <row r="25" spans="1:5">
      <c r="A25" s="2" t="s">
        <v>248</v>
      </c>
      <c r="B25" s="6">
        <v>941257</v>
      </c>
      <c r="C25" s="6">
        <v>827095</v>
      </c>
      <c r="D25" s="4" t="s">
        <v>5</v>
      </c>
      <c r="E25" s="4" t="s">
        <v>5</v>
      </c>
    </row>
    <row r="26" spans="1:5">
      <c r="A26" s="2" t="s">
        <v>623</v>
      </c>
      <c r="B26" s="4">
        <v>0</v>
      </c>
      <c r="C26" s="4">
        <v>0</v>
      </c>
      <c r="D26" s="4" t="s">
        <v>5</v>
      </c>
      <c r="E26" s="4" t="s">
        <v>5</v>
      </c>
    </row>
    <row r="27" spans="1:5">
      <c r="A27" s="2" t="s">
        <v>94</v>
      </c>
      <c r="B27" s="6">
        <v>82365</v>
      </c>
      <c r="C27" s="6">
        <v>86823</v>
      </c>
      <c r="D27" s="4" t="s">
        <v>5</v>
      </c>
      <c r="E27" s="4" t="s">
        <v>5</v>
      </c>
    </row>
    <row r="28" spans="1:5">
      <c r="A28" s="2" t="s">
        <v>95</v>
      </c>
      <c r="B28" s="6">
        <v>59876</v>
      </c>
      <c r="C28" s="6">
        <v>78126</v>
      </c>
      <c r="D28" s="4" t="s">
        <v>5</v>
      </c>
      <c r="E28" s="4" t="s">
        <v>5</v>
      </c>
    </row>
    <row r="29" spans="1:5">
      <c r="A29" s="2" t="s">
        <v>96</v>
      </c>
      <c r="B29" s="6">
        <v>179232</v>
      </c>
      <c r="C29" s="6">
        <v>169519</v>
      </c>
      <c r="D29" s="4" t="s">
        <v>5</v>
      </c>
      <c r="E29" s="4" t="s">
        <v>5</v>
      </c>
    </row>
    <row r="30" spans="1:5">
      <c r="A30" s="2" t="s">
        <v>99</v>
      </c>
      <c r="B30" s="6">
        <v>24245</v>
      </c>
      <c r="C30" s="6">
        <v>22283</v>
      </c>
      <c r="D30" s="4" t="s">
        <v>5</v>
      </c>
      <c r="E30" s="4" t="s">
        <v>5</v>
      </c>
    </row>
    <row r="31" spans="1:5">
      <c r="A31" s="2" t="s">
        <v>101</v>
      </c>
      <c r="B31" s="4">
        <v>374</v>
      </c>
      <c r="C31" s="4">
        <v>373</v>
      </c>
      <c r="D31" s="4" t="s">
        <v>5</v>
      </c>
      <c r="E31" s="4" t="s">
        <v>5</v>
      </c>
    </row>
    <row r="32" spans="1:5">
      <c r="A32" s="2" t="s">
        <v>102</v>
      </c>
      <c r="B32" s="6">
        <v>767918</v>
      </c>
      <c r="C32" s="6">
        <v>762813</v>
      </c>
      <c r="D32" s="4" t="s">
        <v>5</v>
      </c>
      <c r="E32" s="4" t="s">
        <v>5</v>
      </c>
    </row>
    <row r="33" spans="1:5">
      <c r="A33" s="2" t="s">
        <v>103</v>
      </c>
      <c r="B33" s="6">
        <v>1277976</v>
      </c>
      <c r="C33" s="6">
        <v>1245220</v>
      </c>
      <c r="D33" s="4" t="s">
        <v>5</v>
      </c>
      <c r="E33" s="4" t="s">
        <v>5</v>
      </c>
    </row>
    <row r="34" spans="1:5" ht="30">
      <c r="A34" s="2" t="s">
        <v>657</v>
      </c>
      <c r="B34" s="6">
        <v>-147298</v>
      </c>
      <c r="C34" s="6">
        <v>-156506</v>
      </c>
      <c r="D34" s="4" t="s">
        <v>5</v>
      </c>
      <c r="E34" s="4" t="s">
        <v>5</v>
      </c>
    </row>
    <row r="35" spans="1:5">
      <c r="A35" s="2" t="s">
        <v>105</v>
      </c>
      <c r="B35" s="6">
        <v>-124122</v>
      </c>
      <c r="C35" s="6">
        <v>-103965</v>
      </c>
      <c r="D35" s="4" t="s">
        <v>5</v>
      </c>
      <c r="E35" s="4" t="s">
        <v>5</v>
      </c>
    </row>
    <row r="36" spans="1:5">
      <c r="A36" s="2" t="s">
        <v>106</v>
      </c>
      <c r="B36" s="6">
        <v>1774848</v>
      </c>
      <c r="C36" s="6">
        <v>1747935</v>
      </c>
      <c r="D36" s="4" t="s">
        <v>5</v>
      </c>
      <c r="E36" s="4" t="s">
        <v>5</v>
      </c>
    </row>
    <row r="37" spans="1:5">
      <c r="A37" s="2" t="s">
        <v>107</v>
      </c>
      <c r="B37" s="6">
        <v>8539</v>
      </c>
      <c r="C37" s="6">
        <v>8651</v>
      </c>
      <c r="D37" s="4" t="s">
        <v>5</v>
      </c>
      <c r="E37" s="4" t="s">
        <v>5</v>
      </c>
    </row>
    <row r="38" spans="1:5">
      <c r="A38" s="2" t="s">
        <v>108</v>
      </c>
      <c r="B38" s="6">
        <v>1783387</v>
      </c>
      <c r="C38" s="6">
        <v>1756586</v>
      </c>
      <c r="D38" s="4" t="s">
        <v>5</v>
      </c>
      <c r="E38" s="4" t="s">
        <v>5</v>
      </c>
    </row>
    <row r="39" spans="1:5" ht="30">
      <c r="A39" s="2" t="s">
        <v>109</v>
      </c>
      <c r="B39" s="6">
        <v>3540718</v>
      </c>
      <c r="C39" s="6">
        <v>3398257</v>
      </c>
      <c r="D39" s="4" t="s">
        <v>5</v>
      </c>
      <c r="E39" s="4" t="s">
        <v>5</v>
      </c>
    </row>
    <row r="40" spans="1:5">
      <c r="A40" s="2" t="s">
        <v>1037</v>
      </c>
      <c r="B40" s="4" t="s">
        <v>5</v>
      </c>
      <c r="C40" s="4" t="s">
        <v>5</v>
      </c>
      <c r="D40" s="4" t="s">
        <v>5</v>
      </c>
      <c r="E40" s="4" t="s">
        <v>5</v>
      </c>
    </row>
    <row r="41" spans="1:5" ht="30">
      <c r="A41" s="3" t="s">
        <v>1035</v>
      </c>
      <c r="B41" s="4" t="s">
        <v>5</v>
      </c>
      <c r="C41" s="4" t="s">
        <v>5</v>
      </c>
      <c r="D41" s="4" t="s">
        <v>5</v>
      </c>
      <c r="E41" s="4" t="s">
        <v>5</v>
      </c>
    </row>
    <row r="42" spans="1:5">
      <c r="A42" s="2" t="s">
        <v>65</v>
      </c>
      <c r="B42" s="6">
        <v>6660</v>
      </c>
      <c r="C42" s="6">
        <v>4640</v>
      </c>
      <c r="D42" s="4">
        <v>861</v>
      </c>
      <c r="E42" s="6">
        <v>31853</v>
      </c>
    </row>
    <row r="43" spans="1:5">
      <c r="A43" s="2" t="s">
        <v>837</v>
      </c>
      <c r="B43" s="6">
        <v>28717</v>
      </c>
      <c r="C43" s="6">
        <v>32280</v>
      </c>
      <c r="D43" s="4" t="s">
        <v>5</v>
      </c>
      <c r="E43" s="4" t="s">
        <v>5</v>
      </c>
    </row>
    <row r="44" spans="1:5">
      <c r="A44" s="2" t="s">
        <v>68</v>
      </c>
      <c r="B44" s="4">
        <v>0</v>
      </c>
      <c r="C44" s="4">
        <v>0</v>
      </c>
      <c r="D44" s="4" t="s">
        <v>5</v>
      </c>
      <c r="E44" s="4" t="s">
        <v>5</v>
      </c>
    </row>
    <row r="45" spans="1:5">
      <c r="A45" s="2" t="s">
        <v>69</v>
      </c>
      <c r="B45" s="4">
        <v>0</v>
      </c>
      <c r="C45" s="4">
        <v>0</v>
      </c>
      <c r="D45" s="4" t="s">
        <v>5</v>
      </c>
      <c r="E45" s="4" t="s">
        <v>5</v>
      </c>
    </row>
    <row r="46" spans="1:5" ht="30">
      <c r="A46" s="2" t="s">
        <v>70</v>
      </c>
      <c r="B46" s="6">
        <v>3017</v>
      </c>
      <c r="C46" s="6">
        <v>3882</v>
      </c>
      <c r="D46" s="4" t="s">
        <v>5</v>
      </c>
      <c r="E46" s="4" t="s">
        <v>5</v>
      </c>
    </row>
    <row r="47" spans="1:5">
      <c r="A47" s="2" t="s">
        <v>71</v>
      </c>
      <c r="B47" s="6">
        <v>38394</v>
      </c>
      <c r="C47" s="6">
        <v>40802</v>
      </c>
      <c r="D47" s="4" t="s">
        <v>5</v>
      </c>
      <c r="E47" s="4" t="s">
        <v>5</v>
      </c>
    </row>
    <row r="48" spans="1:5">
      <c r="A48" s="2" t="s">
        <v>602</v>
      </c>
      <c r="B48" s="6">
        <v>1274404</v>
      </c>
      <c r="C48" s="6">
        <v>1273337</v>
      </c>
      <c r="D48" s="4" t="s">
        <v>5</v>
      </c>
      <c r="E48" s="4" t="s">
        <v>5</v>
      </c>
    </row>
    <row r="49" spans="1:5">
      <c r="A49" s="2" t="s">
        <v>72</v>
      </c>
      <c r="B49" s="4">
        <v>0</v>
      </c>
      <c r="C49" s="4">
        <v>0</v>
      </c>
      <c r="D49" s="4" t="s">
        <v>5</v>
      </c>
      <c r="E49" s="4" t="s">
        <v>5</v>
      </c>
    </row>
    <row r="50" spans="1:5">
      <c r="A50" s="2" t="s">
        <v>604</v>
      </c>
      <c r="B50" s="6">
        <v>1396993</v>
      </c>
      <c r="C50" s="6">
        <v>1286354</v>
      </c>
      <c r="D50" s="4" t="s">
        <v>5</v>
      </c>
      <c r="E50" s="4" t="s">
        <v>5</v>
      </c>
    </row>
    <row r="51" spans="1:5">
      <c r="A51" s="2" t="s">
        <v>74</v>
      </c>
      <c r="B51" s="6">
        <v>76290</v>
      </c>
      <c r="C51" s="6">
        <v>65071</v>
      </c>
      <c r="D51" s="4" t="s">
        <v>5</v>
      </c>
      <c r="E51" s="4" t="s">
        <v>5</v>
      </c>
    </row>
    <row r="52" spans="1:5" ht="30">
      <c r="A52" s="2" t="s">
        <v>75</v>
      </c>
      <c r="B52" s="6">
        <v>-12897</v>
      </c>
      <c r="C52" s="6">
        <v>-13057</v>
      </c>
      <c r="D52" s="4" t="s">
        <v>5</v>
      </c>
      <c r="E52" s="4" t="s">
        <v>5</v>
      </c>
    </row>
    <row r="53" spans="1:5">
      <c r="A53" s="2" t="s">
        <v>839</v>
      </c>
      <c r="B53" s="6">
        <v>63393</v>
      </c>
      <c r="C53" s="6">
        <v>52014</v>
      </c>
      <c r="D53" s="4" t="s">
        <v>5</v>
      </c>
      <c r="E53" s="4" t="s">
        <v>5</v>
      </c>
    </row>
    <row r="54" spans="1:5">
      <c r="A54" s="2" t="s">
        <v>77</v>
      </c>
      <c r="B54" s="4">
        <v>0</v>
      </c>
      <c r="C54" s="4">
        <v>0</v>
      </c>
      <c r="D54" s="4" t="s">
        <v>5</v>
      </c>
      <c r="E54" s="4" t="s">
        <v>5</v>
      </c>
    </row>
    <row r="55" spans="1:5">
      <c r="A55" s="2" t="s">
        <v>78</v>
      </c>
      <c r="B55" s="6">
        <v>200034</v>
      </c>
      <c r="C55" s="6">
        <v>204679</v>
      </c>
      <c r="D55" s="4" t="s">
        <v>5</v>
      </c>
      <c r="E55" s="4" t="s">
        <v>5</v>
      </c>
    </row>
    <row r="56" spans="1:5">
      <c r="A56" s="2" t="s">
        <v>79</v>
      </c>
      <c r="B56" s="6">
        <v>2973218</v>
      </c>
      <c r="C56" s="6">
        <v>2857186</v>
      </c>
      <c r="D56" s="4" t="s">
        <v>5</v>
      </c>
      <c r="E56" s="4" t="s">
        <v>5</v>
      </c>
    </row>
    <row r="57" spans="1:5">
      <c r="A57" s="2" t="s">
        <v>81</v>
      </c>
      <c r="B57" s="6">
        <v>10930</v>
      </c>
      <c r="C57" s="6">
        <v>8298</v>
      </c>
      <c r="D57" s="4" t="s">
        <v>5</v>
      </c>
      <c r="E57" s="4" t="s">
        <v>5</v>
      </c>
    </row>
    <row r="58" spans="1:5">
      <c r="A58" s="2" t="s">
        <v>841</v>
      </c>
      <c r="B58" s="6">
        <v>15991</v>
      </c>
      <c r="C58" s="6">
        <v>36442</v>
      </c>
      <c r="D58" s="4" t="s">
        <v>5</v>
      </c>
      <c r="E58" s="4" t="s">
        <v>5</v>
      </c>
    </row>
    <row r="59" spans="1:5">
      <c r="A59" s="2" t="s">
        <v>89</v>
      </c>
      <c r="B59" s="6">
        <v>-4728</v>
      </c>
      <c r="C59" s="6">
        <v>-7640</v>
      </c>
      <c r="D59" s="4" t="s">
        <v>5</v>
      </c>
      <c r="E59" s="4" t="s">
        <v>5</v>
      </c>
    </row>
    <row r="60" spans="1:5" ht="30">
      <c r="A60" s="2" t="s">
        <v>90</v>
      </c>
      <c r="B60" s="6">
        <v>5679</v>
      </c>
      <c r="C60" s="6">
        <v>4543</v>
      </c>
      <c r="D60" s="4" t="s">
        <v>5</v>
      </c>
      <c r="E60" s="4" t="s">
        <v>5</v>
      </c>
    </row>
    <row r="61" spans="1:5">
      <c r="A61" s="2" t="s">
        <v>91</v>
      </c>
      <c r="B61" s="4">
        <v>0</v>
      </c>
      <c r="C61" s="4">
        <v>0</v>
      </c>
      <c r="D61" s="4" t="s">
        <v>5</v>
      </c>
      <c r="E61" s="4" t="s">
        <v>5</v>
      </c>
    </row>
    <row r="62" spans="1:5">
      <c r="A62" s="2" t="s">
        <v>92</v>
      </c>
      <c r="B62" s="6">
        <v>27872</v>
      </c>
      <c r="C62" s="6">
        <v>41643</v>
      </c>
      <c r="D62" s="4" t="s">
        <v>5</v>
      </c>
      <c r="E62" s="4" t="s">
        <v>5</v>
      </c>
    </row>
    <row r="63" spans="1:5">
      <c r="A63" s="2" t="s">
        <v>248</v>
      </c>
      <c r="B63" s="6">
        <v>921494</v>
      </c>
      <c r="C63" s="6">
        <v>805965</v>
      </c>
      <c r="D63" s="4" t="s">
        <v>5</v>
      </c>
      <c r="E63" s="4" t="s">
        <v>5</v>
      </c>
    </row>
    <row r="64" spans="1:5">
      <c r="A64" s="2" t="s">
        <v>623</v>
      </c>
      <c r="B64" s="4">
        <v>0</v>
      </c>
      <c r="C64" s="4">
        <v>0</v>
      </c>
      <c r="D64" s="4" t="s">
        <v>5</v>
      </c>
      <c r="E64" s="4" t="s">
        <v>5</v>
      </c>
    </row>
    <row r="65" spans="1:5">
      <c r="A65" s="2" t="s">
        <v>94</v>
      </c>
      <c r="B65" s="4">
        <v>0</v>
      </c>
      <c r="C65" s="4">
        <v>0</v>
      </c>
      <c r="D65" s="4" t="s">
        <v>5</v>
      </c>
      <c r="E65" s="4" t="s">
        <v>5</v>
      </c>
    </row>
    <row r="66" spans="1:5">
      <c r="A66" s="2" t="s">
        <v>95</v>
      </c>
      <c r="B66" s="6">
        <v>11265</v>
      </c>
      <c r="C66" s="6">
        <v>13750</v>
      </c>
      <c r="D66" s="4" t="s">
        <v>5</v>
      </c>
      <c r="E66" s="4" t="s">
        <v>5</v>
      </c>
    </row>
    <row r="67" spans="1:5">
      <c r="A67" s="2" t="s">
        <v>96</v>
      </c>
      <c r="B67" s="6">
        <v>150507</v>
      </c>
      <c r="C67" s="6">
        <v>144461</v>
      </c>
      <c r="D67" s="4" t="s">
        <v>5</v>
      </c>
      <c r="E67" s="4" t="s">
        <v>5</v>
      </c>
    </row>
    <row r="68" spans="1:5">
      <c r="A68" s="2" t="s">
        <v>99</v>
      </c>
      <c r="B68" s="4">
        <v>0</v>
      </c>
      <c r="C68" s="4">
        <v>0</v>
      </c>
      <c r="D68" s="4" t="s">
        <v>5</v>
      </c>
      <c r="E68" s="4" t="s">
        <v>5</v>
      </c>
    </row>
    <row r="69" spans="1:5">
      <c r="A69" s="2" t="s">
        <v>101</v>
      </c>
      <c r="B69" s="4">
        <v>374</v>
      </c>
      <c r="C69" s="4">
        <v>373</v>
      </c>
      <c r="D69" s="4" t="s">
        <v>5</v>
      </c>
      <c r="E69" s="4" t="s">
        <v>5</v>
      </c>
    </row>
    <row r="70" spans="1:5">
      <c r="A70" s="2" t="s">
        <v>102</v>
      </c>
      <c r="B70" s="6">
        <v>767918</v>
      </c>
      <c r="C70" s="6">
        <v>762813</v>
      </c>
      <c r="D70" s="4" t="s">
        <v>5</v>
      </c>
      <c r="E70" s="4" t="s">
        <v>5</v>
      </c>
    </row>
    <row r="71" spans="1:5">
      <c r="A71" s="2" t="s">
        <v>103</v>
      </c>
      <c r="B71" s="6">
        <v>1277976</v>
      </c>
      <c r="C71" s="6">
        <v>1245220</v>
      </c>
      <c r="D71" s="4" t="s">
        <v>5</v>
      </c>
      <c r="E71" s="4" t="s">
        <v>5</v>
      </c>
    </row>
    <row r="72" spans="1:5" ht="30">
      <c r="A72" s="2" t="s">
        <v>657</v>
      </c>
      <c r="B72" s="6">
        <v>-61755</v>
      </c>
      <c r="C72" s="6">
        <v>-54719</v>
      </c>
      <c r="D72" s="4" t="s">
        <v>5</v>
      </c>
      <c r="E72" s="4" t="s">
        <v>5</v>
      </c>
    </row>
    <row r="73" spans="1:5">
      <c r="A73" s="2" t="s">
        <v>105</v>
      </c>
      <c r="B73" s="6">
        <v>-124122</v>
      </c>
      <c r="C73" s="6">
        <v>-103965</v>
      </c>
      <c r="D73" s="4" t="s">
        <v>5</v>
      </c>
      <c r="E73" s="4" t="s">
        <v>5</v>
      </c>
    </row>
    <row r="74" spans="1:5">
      <c r="A74" s="2" t="s">
        <v>106</v>
      </c>
      <c r="B74" s="6">
        <v>1860391</v>
      </c>
      <c r="C74" s="6">
        <v>1849722</v>
      </c>
      <c r="D74" s="4" t="s">
        <v>5</v>
      </c>
      <c r="E74" s="4" t="s">
        <v>5</v>
      </c>
    </row>
    <row r="75" spans="1:5">
      <c r="A75" s="2" t="s">
        <v>107</v>
      </c>
      <c r="B75" s="6">
        <v>1689</v>
      </c>
      <c r="C75" s="6">
        <v>1645</v>
      </c>
      <c r="D75" s="4" t="s">
        <v>5</v>
      </c>
      <c r="E75" s="4" t="s">
        <v>5</v>
      </c>
    </row>
    <row r="76" spans="1:5">
      <c r="A76" s="2" t="s">
        <v>108</v>
      </c>
      <c r="B76" s="6">
        <v>1862080</v>
      </c>
      <c r="C76" s="6">
        <v>1851367</v>
      </c>
      <c r="D76" s="4" t="s">
        <v>5</v>
      </c>
      <c r="E76" s="4" t="s">
        <v>5</v>
      </c>
    </row>
    <row r="77" spans="1:5" ht="30">
      <c r="A77" s="2" t="s">
        <v>109</v>
      </c>
      <c r="B77" s="6">
        <v>2973218</v>
      </c>
      <c r="C77" s="6">
        <v>2857186</v>
      </c>
      <c r="D77" s="4" t="s">
        <v>5</v>
      </c>
      <c r="E77" s="4" t="s">
        <v>5</v>
      </c>
    </row>
    <row r="78" spans="1:5">
      <c r="A78" s="2" t="s">
        <v>1040</v>
      </c>
      <c r="B78" s="4" t="s">
        <v>5</v>
      </c>
      <c r="C78" s="4" t="s">
        <v>5</v>
      </c>
      <c r="D78" s="4" t="s">
        <v>5</v>
      </c>
      <c r="E78" s="4" t="s">
        <v>5</v>
      </c>
    </row>
    <row r="79" spans="1:5" ht="30">
      <c r="A79" s="3" t="s">
        <v>1035</v>
      </c>
      <c r="B79" s="4" t="s">
        <v>5</v>
      </c>
      <c r="C79" s="4" t="s">
        <v>5</v>
      </c>
      <c r="D79" s="4" t="s">
        <v>5</v>
      </c>
      <c r="E79" s="4" t="s">
        <v>5</v>
      </c>
    </row>
    <row r="80" spans="1:5">
      <c r="A80" s="2" t="s">
        <v>65</v>
      </c>
      <c r="B80" s="4">
        <v>0</v>
      </c>
      <c r="C80" s="4">
        <v>0</v>
      </c>
      <c r="D80" s="6">
        <v>3259</v>
      </c>
      <c r="E80" s="6">
        <v>5370</v>
      </c>
    </row>
    <row r="81" spans="1:5">
      <c r="A81" s="2" t="s">
        <v>837</v>
      </c>
      <c r="B81" s="6">
        <v>190627</v>
      </c>
      <c r="C81" s="6">
        <v>104155</v>
      </c>
      <c r="D81" s="4" t="s">
        <v>5</v>
      </c>
      <c r="E81" s="4" t="s">
        <v>5</v>
      </c>
    </row>
    <row r="82" spans="1:5">
      <c r="A82" s="2" t="s">
        <v>68</v>
      </c>
      <c r="B82" s="6">
        <v>42622</v>
      </c>
      <c r="C82" s="6">
        <v>40864</v>
      </c>
      <c r="D82" s="4" t="s">
        <v>5</v>
      </c>
      <c r="E82" s="4" t="s">
        <v>5</v>
      </c>
    </row>
    <row r="83" spans="1:5">
      <c r="A83" s="2" t="s">
        <v>69</v>
      </c>
      <c r="B83" s="6">
        <v>10734</v>
      </c>
      <c r="C83" s="6">
        <v>8505</v>
      </c>
      <c r="D83" s="4" t="s">
        <v>5</v>
      </c>
      <c r="E83" s="4" t="s">
        <v>5</v>
      </c>
    </row>
    <row r="84" spans="1:5" ht="30">
      <c r="A84" s="2" t="s">
        <v>70</v>
      </c>
      <c r="B84" s="6">
        <v>2691</v>
      </c>
      <c r="C84" s="6">
        <v>3258</v>
      </c>
      <c r="D84" s="4" t="s">
        <v>5</v>
      </c>
      <c r="E84" s="4" t="s">
        <v>5</v>
      </c>
    </row>
    <row r="85" spans="1:5">
      <c r="A85" s="2" t="s">
        <v>71</v>
      </c>
      <c r="B85" s="6">
        <v>246674</v>
      </c>
      <c r="C85" s="6">
        <v>156782</v>
      </c>
      <c r="D85" s="4" t="s">
        <v>5</v>
      </c>
      <c r="E85" s="4" t="s">
        <v>5</v>
      </c>
    </row>
    <row r="86" spans="1:5">
      <c r="A86" s="2" t="s">
        <v>602</v>
      </c>
      <c r="B86" s="6">
        <v>111435</v>
      </c>
      <c r="C86" s="6">
        <v>111435</v>
      </c>
      <c r="D86" s="4" t="s">
        <v>5</v>
      </c>
      <c r="E86" s="4" t="s">
        <v>5</v>
      </c>
    </row>
    <row r="87" spans="1:5">
      <c r="A87" s="2" t="s">
        <v>72</v>
      </c>
      <c r="B87" s="4">
        <v>0</v>
      </c>
      <c r="C87" s="4">
        <v>0</v>
      </c>
      <c r="D87" s="4" t="s">
        <v>5</v>
      </c>
      <c r="E87" s="4" t="s">
        <v>5</v>
      </c>
    </row>
    <row r="88" spans="1:5">
      <c r="A88" s="2" t="s">
        <v>604</v>
      </c>
      <c r="B88" s="4">
        <v>0</v>
      </c>
      <c r="C88" s="4">
        <v>0</v>
      </c>
      <c r="D88" s="4" t="s">
        <v>5</v>
      </c>
      <c r="E88" s="4" t="s">
        <v>5</v>
      </c>
    </row>
    <row r="89" spans="1:5">
      <c r="A89" s="2" t="s">
        <v>74</v>
      </c>
      <c r="B89" s="6">
        <v>1405280</v>
      </c>
      <c r="C89" s="6">
        <v>1406625</v>
      </c>
      <c r="D89" s="4" t="s">
        <v>5</v>
      </c>
      <c r="E89" s="4" t="s">
        <v>5</v>
      </c>
    </row>
    <row r="90" spans="1:5" ht="30">
      <c r="A90" s="2" t="s">
        <v>75</v>
      </c>
      <c r="B90" s="6">
        <v>-216061</v>
      </c>
      <c r="C90" s="6">
        <v>-211385</v>
      </c>
      <c r="D90" s="4" t="s">
        <v>5</v>
      </c>
      <c r="E90" s="4" t="s">
        <v>5</v>
      </c>
    </row>
    <row r="91" spans="1:5">
      <c r="A91" s="2" t="s">
        <v>839</v>
      </c>
      <c r="B91" s="6">
        <v>1189219</v>
      </c>
      <c r="C91" s="6">
        <v>1195240</v>
      </c>
      <c r="D91" s="4" t="s">
        <v>5</v>
      </c>
      <c r="E91" s="4" t="s">
        <v>5</v>
      </c>
    </row>
    <row r="92" spans="1:5">
      <c r="A92" s="2" t="s">
        <v>77</v>
      </c>
      <c r="B92" s="6">
        <v>4755</v>
      </c>
      <c r="C92" s="6">
        <v>4755</v>
      </c>
      <c r="D92" s="4" t="s">
        <v>5</v>
      </c>
      <c r="E92" s="4" t="s">
        <v>5</v>
      </c>
    </row>
    <row r="93" spans="1:5">
      <c r="A93" s="2" t="s">
        <v>78</v>
      </c>
      <c r="B93" s="6">
        <v>1363</v>
      </c>
      <c r="C93" s="6">
        <v>1462</v>
      </c>
      <c r="D93" s="4" t="s">
        <v>5</v>
      </c>
      <c r="E93" s="4" t="s">
        <v>5</v>
      </c>
    </row>
    <row r="94" spans="1:5">
      <c r="A94" s="2" t="s">
        <v>79</v>
      </c>
      <c r="B94" s="6">
        <v>1553446</v>
      </c>
      <c r="C94" s="6">
        <v>1469674</v>
      </c>
      <c r="D94" s="4" t="s">
        <v>5</v>
      </c>
      <c r="E94" s="4" t="s">
        <v>5</v>
      </c>
    </row>
    <row r="95" spans="1:5">
      <c r="A95" s="2" t="s">
        <v>81</v>
      </c>
      <c r="B95" s="6">
        <v>81352</v>
      </c>
      <c r="C95" s="6">
        <v>67728</v>
      </c>
      <c r="D95" s="4" t="s">
        <v>5</v>
      </c>
      <c r="E95" s="4" t="s">
        <v>5</v>
      </c>
    </row>
    <row r="96" spans="1:5">
      <c r="A96" s="2" t="s">
        <v>841</v>
      </c>
      <c r="B96" s="6">
        <v>28314</v>
      </c>
      <c r="C96" s="6">
        <v>32084</v>
      </c>
      <c r="D96" s="4" t="s">
        <v>5</v>
      </c>
      <c r="E96" s="4" t="s">
        <v>5</v>
      </c>
    </row>
    <row r="97" spans="1:5">
      <c r="A97" s="2" t="s">
        <v>89</v>
      </c>
      <c r="B97" s="6">
        <v>-1409</v>
      </c>
      <c r="C97" s="6">
        <v>-1342</v>
      </c>
      <c r="D97" s="4" t="s">
        <v>5</v>
      </c>
      <c r="E97" s="4" t="s">
        <v>5</v>
      </c>
    </row>
    <row r="98" spans="1:5" ht="30">
      <c r="A98" s="2" t="s">
        <v>90</v>
      </c>
      <c r="B98" s="4">
        <v>0</v>
      </c>
      <c r="C98" s="4">
        <v>0</v>
      </c>
      <c r="D98" s="4" t="s">
        <v>5</v>
      </c>
      <c r="E98" s="4" t="s">
        <v>5</v>
      </c>
    </row>
    <row r="99" spans="1:5">
      <c r="A99" s="2" t="s">
        <v>91</v>
      </c>
      <c r="B99" s="6">
        <v>152347</v>
      </c>
      <c r="C99" s="6">
        <v>136930</v>
      </c>
      <c r="D99" s="4" t="s">
        <v>5</v>
      </c>
      <c r="E99" s="4" t="s">
        <v>5</v>
      </c>
    </row>
    <row r="100" spans="1:5">
      <c r="A100" s="2" t="s">
        <v>92</v>
      </c>
      <c r="B100" s="6">
        <v>260604</v>
      </c>
      <c r="C100" s="6">
        <v>235400</v>
      </c>
      <c r="D100" s="4" t="s">
        <v>5</v>
      </c>
      <c r="E100" s="4" t="s">
        <v>5</v>
      </c>
    </row>
    <row r="101" spans="1:5">
      <c r="A101" s="2" t="s">
        <v>248</v>
      </c>
      <c r="B101" s="4">
        <v>0</v>
      </c>
      <c r="C101" s="4">
        <v>0</v>
      </c>
      <c r="D101" s="4" t="s">
        <v>5</v>
      </c>
      <c r="E101" s="4" t="s">
        <v>5</v>
      </c>
    </row>
    <row r="102" spans="1:5">
      <c r="A102" s="2" t="s">
        <v>623</v>
      </c>
      <c r="B102" s="6">
        <v>425169</v>
      </c>
      <c r="C102" s="6">
        <v>378983</v>
      </c>
      <c r="D102" s="4" t="s">
        <v>5</v>
      </c>
      <c r="E102" s="4" t="s">
        <v>5</v>
      </c>
    </row>
    <row r="103" spans="1:5">
      <c r="A103" s="2" t="s">
        <v>94</v>
      </c>
      <c r="B103" s="4">
        <v>0</v>
      </c>
      <c r="C103" s="4">
        <v>0</v>
      </c>
      <c r="D103" s="4" t="s">
        <v>5</v>
      </c>
      <c r="E103" s="4" t="s">
        <v>5</v>
      </c>
    </row>
    <row r="104" spans="1:5">
      <c r="A104" s="2" t="s">
        <v>95</v>
      </c>
      <c r="B104" s="6">
        <v>22539</v>
      </c>
      <c r="C104" s="6">
        <v>37876</v>
      </c>
      <c r="D104" s="4" t="s">
        <v>5</v>
      </c>
      <c r="E104" s="4" t="s">
        <v>5</v>
      </c>
    </row>
    <row r="105" spans="1:5">
      <c r="A105" s="2" t="s">
        <v>96</v>
      </c>
      <c r="B105" s="6">
        <v>9614</v>
      </c>
      <c r="C105" s="6">
        <v>9472</v>
      </c>
      <c r="D105" s="4" t="s">
        <v>5</v>
      </c>
      <c r="E105" s="4" t="s">
        <v>5</v>
      </c>
    </row>
    <row r="106" spans="1:5">
      <c r="A106" s="2" t="s">
        <v>99</v>
      </c>
      <c r="B106" s="4">
        <v>0</v>
      </c>
      <c r="C106" s="4">
        <v>0</v>
      </c>
      <c r="D106" s="4" t="s">
        <v>5</v>
      </c>
      <c r="E106" s="4" t="s">
        <v>5</v>
      </c>
    </row>
    <row r="107" spans="1:5">
      <c r="A107" s="2" t="s">
        <v>101</v>
      </c>
      <c r="B107" s="6">
        <v>4996</v>
      </c>
      <c r="C107" s="6">
        <v>4996</v>
      </c>
      <c r="D107" s="4" t="s">
        <v>5</v>
      </c>
      <c r="E107" s="4" t="s">
        <v>5</v>
      </c>
    </row>
    <row r="108" spans="1:5">
      <c r="A108" s="2" t="s">
        <v>102</v>
      </c>
      <c r="B108" s="6">
        <v>9291</v>
      </c>
      <c r="C108" s="6">
        <v>9291</v>
      </c>
      <c r="D108" s="4" t="s">
        <v>5</v>
      </c>
      <c r="E108" s="4" t="s">
        <v>5</v>
      </c>
    </row>
    <row r="109" spans="1:5">
      <c r="A109" s="2" t="s">
        <v>103</v>
      </c>
      <c r="B109" s="6">
        <v>821233</v>
      </c>
      <c r="C109" s="6">
        <v>793656</v>
      </c>
      <c r="D109" s="4" t="s">
        <v>5</v>
      </c>
      <c r="E109" s="4" t="s">
        <v>5</v>
      </c>
    </row>
    <row r="110" spans="1:5" ht="30">
      <c r="A110" s="2" t="s">
        <v>657</v>
      </c>
      <c r="B110" s="4">
        <v>0</v>
      </c>
      <c r="C110" s="4">
        <v>0</v>
      </c>
      <c r="D110" s="4" t="s">
        <v>5</v>
      </c>
      <c r="E110" s="4" t="s">
        <v>5</v>
      </c>
    </row>
    <row r="111" spans="1:5">
      <c r="A111" s="2" t="s">
        <v>105</v>
      </c>
      <c r="B111" s="4">
        <v>0</v>
      </c>
      <c r="C111" s="4">
        <v>0</v>
      </c>
      <c r="D111" s="4" t="s">
        <v>5</v>
      </c>
      <c r="E111" s="4" t="s">
        <v>5</v>
      </c>
    </row>
    <row r="112" spans="1:5">
      <c r="A112" s="2" t="s">
        <v>106</v>
      </c>
      <c r="B112" s="6">
        <v>835520</v>
      </c>
      <c r="C112" s="6">
        <v>807943</v>
      </c>
      <c r="D112" s="4" t="s">
        <v>5</v>
      </c>
      <c r="E112" s="4" t="s">
        <v>5</v>
      </c>
    </row>
    <row r="113" spans="1:5">
      <c r="A113" s="2" t="s">
        <v>107</v>
      </c>
      <c r="B113" s="4">
        <v>0</v>
      </c>
      <c r="C113" s="4">
        <v>0</v>
      </c>
      <c r="D113" s="4" t="s">
        <v>5</v>
      </c>
      <c r="E113" s="4" t="s">
        <v>5</v>
      </c>
    </row>
    <row r="114" spans="1:5">
      <c r="A114" s="2" t="s">
        <v>108</v>
      </c>
      <c r="B114" s="6">
        <v>835520</v>
      </c>
      <c r="C114" s="6">
        <v>807943</v>
      </c>
      <c r="D114" s="4" t="s">
        <v>5</v>
      </c>
      <c r="E114" s="4" t="s">
        <v>5</v>
      </c>
    </row>
    <row r="115" spans="1:5" ht="30">
      <c r="A115" s="2" t="s">
        <v>109</v>
      </c>
      <c r="B115" s="6">
        <v>1553446</v>
      </c>
      <c r="C115" s="6">
        <v>1469674</v>
      </c>
      <c r="D115" s="4" t="s">
        <v>5</v>
      </c>
      <c r="E115" s="4" t="s">
        <v>5</v>
      </c>
    </row>
    <row r="116" spans="1:5">
      <c r="A116" s="2" t="s">
        <v>1043</v>
      </c>
      <c r="B116" s="4" t="s">
        <v>5</v>
      </c>
      <c r="C116" s="4" t="s">
        <v>5</v>
      </c>
      <c r="D116" s="4" t="s">
        <v>5</v>
      </c>
      <c r="E116" s="4" t="s">
        <v>5</v>
      </c>
    </row>
    <row r="117" spans="1:5" ht="30">
      <c r="A117" s="3" t="s">
        <v>1035</v>
      </c>
      <c r="B117" s="4" t="s">
        <v>5</v>
      </c>
      <c r="C117" s="4" t="s">
        <v>5</v>
      </c>
      <c r="D117" s="4" t="s">
        <v>5</v>
      </c>
      <c r="E117" s="4" t="s">
        <v>5</v>
      </c>
    </row>
    <row r="118" spans="1:5">
      <c r="A118" s="2" t="s">
        <v>65</v>
      </c>
      <c r="B118" s="6">
        <v>129008</v>
      </c>
      <c r="C118" s="6">
        <v>200147</v>
      </c>
      <c r="D118" s="6">
        <v>155872</v>
      </c>
      <c r="E118" s="6">
        <v>178400</v>
      </c>
    </row>
    <row r="119" spans="1:5">
      <c r="A119" s="2" t="s">
        <v>837</v>
      </c>
      <c r="B119" s="6">
        <v>337076</v>
      </c>
      <c r="C119" s="6">
        <v>310288</v>
      </c>
      <c r="D119" s="4" t="s">
        <v>5</v>
      </c>
      <c r="E119" s="4" t="s">
        <v>5</v>
      </c>
    </row>
    <row r="120" spans="1:5">
      <c r="A120" s="2" t="s">
        <v>68</v>
      </c>
      <c r="B120" s="6">
        <v>108291</v>
      </c>
      <c r="C120" s="6">
        <v>96599</v>
      </c>
      <c r="D120" s="4" t="s">
        <v>5</v>
      </c>
      <c r="E120" s="4" t="s">
        <v>5</v>
      </c>
    </row>
    <row r="121" spans="1:5">
      <c r="A121" s="2" t="s">
        <v>69</v>
      </c>
      <c r="B121" s="6">
        <v>19559</v>
      </c>
      <c r="C121" s="6">
        <v>20771</v>
      </c>
      <c r="D121" s="4" t="s">
        <v>5</v>
      </c>
      <c r="E121" s="4" t="s">
        <v>5</v>
      </c>
    </row>
    <row r="122" spans="1:5" ht="30">
      <c r="A122" s="2" t="s">
        <v>70</v>
      </c>
      <c r="B122" s="6">
        <v>49079</v>
      </c>
      <c r="C122" s="6">
        <v>45944</v>
      </c>
      <c r="D122" s="4" t="s">
        <v>5</v>
      </c>
      <c r="E122" s="4" t="s">
        <v>5</v>
      </c>
    </row>
    <row r="123" spans="1:5">
      <c r="A123" s="2" t="s">
        <v>71</v>
      </c>
      <c r="B123" s="6">
        <v>643013</v>
      </c>
      <c r="C123" s="6">
        <v>673749</v>
      </c>
      <c r="D123" s="4" t="s">
        <v>5</v>
      </c>
      <c r="E123" s="4" t="s">
        <v>5</v>
      </c>
    </row>
    <row r="124" spans="1:5">
      <c r="A124" s="2" t="s">
        <v>602</v>
      </c>
      <c r="B124" s="4">
        <v>0</v>
      </c>
      <c r="C124" s="4">
        <v>0</v>
      </c>
      <c r="D124" s="4" t="s">
        <v>5</v>
      </c>
      <c r="E124" s="4" t="s">
        <v>5</v>
      </c>
    </row>
    <row r="125" spans="1:5">
      <c r="A125" s="2" t="s">
        <v>72</v>
      </c>
      <c r="B125" s="6">
        <v>265955</v>
      </c>
      <c r="C125" s="6">
        <v>262615</v>
      </c>
      <c r="D125" s="4" t="s">
        <v>5</v>
      </c>
      <c r="E125" s="4" t="s">
        <v>5</v>
      </c>
    </row>
    <row r="126" spans="1:5">
      <c r="A126" s="2" t="s">
        <v>604</v>
      </c>
      <c r="B126" s="4">
        <v>0</v>
      </c>
      <c r="C126" s="4">
        <v>0</v>
      </c>
      <c r="D126" s="4" t="s">
        <v>5</v>
      </c>
      <c r="E126" s="4" t="s">
        <v>5</v>
      </c>
    </row>
    <row r="127" spans="1:5">
      <c r="A127" s="2" t="s">
        <v>74</v>
      </c>
      <c r="B127" s="6">
        <v>1497174</v>
      </c>
      <c r="C127" s="6">
        <v>1320427</v>
      </c>
      <c r="D127" s="4" t="s">
        <v>5</v>
      </c>
      <c r="E127" s="4" t="s">
        <v>5</v>
      </c>
    </row>
    <row r="128" spans="1:5" ht="30">
      <c r="A128" s="2" t="s">
        <v>75</v>
      </c>
      <c r="B128" s="6">
        <v>-307404</v>
      </c>
      <c r="C128" s="6">
        <v>-298930</v>
      </c>
      <c r="D128" s="4" t="s">
        <v>5</v>
      </c>
      <c r="E128" s="4" t="s">
        <v>5</v>
      </c>
    </row>
    <row r="129" spans="1:5">
      <c r="A129" s="2" t="s">
        <v>839</v>
      </c>
      <c r="B129" s="6">
        <v>1189770</v>
      </c>
      <c r="C129" s="6">
        <v>1021497</v>
      </c>
      <c r="D129" s="4" t="s">
        <v>5</v>
      </c>
      <c r="E129" s="4" t="s">
        <v>5</v>
      </c>
    </row>
    <row r="130" spans="1:5">
      <c r="A130" s="2" t="s">
        <v>77</v>
      </c>
      <c r="B130" s="6">
        <v>53016</v>
      </c>
      <c r="C130" s="6">
        <v>51925</v>
      </c>
      <c r="D130" s="4" t="s">
        <v>5</v>
      </c>
      <c r="E130" s="4" t="s">
        <v>5</v>
      </c>
    </row>
    <row r="131" spans="1:5">
      <c r="A131" s="2" t="s">
        <v>78</v>
      </c>
      <c r="B131" s="6">
        <v>53045</v>
      </c>
      <c r="C131" s="6">
        <v>50392</v>
      </c>
      <c r="D131" s="4" t="s">
        <v>5</v>
      </c>
      <c r="E131" s="4" t="s">
        <v>5</v>
      </c>
    </row>
    <row r="132" spans="1:5">
      <c r="A132" s="2" t="s">
        <v>79</v>
      </c>
      <c r="B132" s="6">
        <v>2204799</v>
      </c>
      <c r="C132" s="6">
        <v>2060178</v>
      </c>
      <c r="D132" s="4" t="s">
        <v>5</v>
      </c>
      <c r="E132" s="4" t="s">
        <v>5</v>
      </c>
    </row>
    <row r="133" spans="1:5">
      <c r="A133" s="2" t="s">
        <v>81</v>
      </c>
      <c r="B133" s="6">
        <v>173202</v>
      </c>
      <c r="C133" s="6">
        <v>157297</v>
      </c>
      <c r="D133" s="4" t="s">
        <v>5</v>
      </c>
      <c r="E133" s="4" t="s">
        <v>5</v>
      </c>
    </row>
    <row r="134" spans="1:5">
      <c r="A134" s="2" t="s">
        <v>841</v>
      </c>
      <c r="B134" s="6">
        <v>150319</v>
      </c>
      <c r="C134" s="6">
        <v>141423</v>
      </c>
      <c r="D134" s="4" t="s">
        <v>5</v>
      </c>
      <c r="E134" s="4" t="s">
        <v>5</v>
      </c>
    </row>
    <row r="135" spans="1:5">
      <c r="A135" s="2" t="s">
        <v>89</v>
      </c>
      <c r="B135" s="6">
        <v>20227</v>
      </c>
      <c r="C135" s="6">
        <v>21354</v>
      </c>
      <c r="D135" s="4" t="s">
        <v>5</v>
      </c>
      <c r="E135" s="4" t="s">
        <v>5</v>
      </c>
    </row>
    <row r="136" spans="1:5" ht="30">
      <c r="A136" s="2" t="s">
        <v>90</v>
      </c>
      <c r="B136" s="6">
        <v>8172</v>
      </c>
      <c r="C136" s="6">
        <v>9664</v>
      </c>
      <c r="D136" s="4" t="s">
        <v>5</v>
      </c>
      <c r="E136" s="4" t="s">
        <v>5</v>
      </c>
    </row>
    <row r="137" spans="1:5">
      <c r="A137" s="2" t="s">
        <v>91</v>
      </c>
      <c r="B137" s="4">
        <v>0</v>
      </c>
      <c r="C137" s="4">
        <v>0</v>
      </c>
      <c r="D137" s="4" t="s">
        <v>5</v>
      </c>
      <c r="E137" s="4" t="s">
        <v>5</v>
      </c>
    </row>
    <row r="138" spans="1:5">
      <c r="A138" s="2" t="s">
        <v>92</v>
      </c>
      <c r="B138" s="6">
        <v>351920</v>
      </c>
      <c r="C138" s="6">
        <v>329738</v>
      </c>
      <c r="D138" s="4" t="s">
        <v>5</v>
      </c>
      <c r="E138" s="4" t="s">
        <v>5</v>
      </c>
    </row>
    <row r="139" spans="1:5">
      <c r="A139" s="2" t="s">
        <v>248</v>
      </c>
      <c r="B139" s="6">
        <v>19763</v>
      </c>
      <c r="C139" s="6">
        <v>21130</v>
      </c>
      <c r="D139" s="4" t="s">
        <v>5</v>
      </c>
      <c r="E139" s="4" t="s">
        <v>5</v>
      </c>
    </row>
    <row r="140" spans="1:5">
      <c r="A140" s="2" t="s">
        <v>623</v>
      </c>
      <c r="B140" s="6">
        <v>1209665</v>
      </c>
      <c r="C140" s="6">
        <v>1076292</v>
      </c>
      <c r="D140" s="4" t="s">
        <v>5</v>
      </c>
      <c r="E140" s="4" t="s">
        <v>5</v>
      </c>
    </row>
    <row r="141" spans="1:5">
      <c r="A141" s="2" t="s">
        <v>94</v>
      </c>
      <c r="B141" s="6">
        <v>82365</v>
      </c>
      <c r="C141" s="6">
        <v>86823</v>
      </c>
      <c r="D141" s="4" t="s">
        <v>5</v>
      </c>
      <c r="E141" s="4" t="s">
        <v>5</v>
      </c>
    </row>
    <row r="142" spans="1:5">
      <c r="A142" s="2" t="s">
        <v>95</v>
      </c>
      <c r="B142" s="6">
        <v>26072</v>
      </c>
      <c r="C142" s="6">
        <v>26500</v>
      </c>
      <c r="D142" s="4" t="s">
        <v>5</v>
      </c>
      <c r="E142" s="4" t="s">
        <v>5</v>
      </c>
    </row>
    <row r="143" spans="1:5">
      <c r="A143" s="2" t="s">
        <v>96</v>
      </c>
      <c r="B143" s="6">
        <v>19111</v>
      </c>
      <c r="C143" s="6">
        <v>15586</v>
      </c>
      <c r="D143" s="4" t="s">
        <v>5</v>
      </c>
      <c r="E143" s="4" t="s">
        <v>5</v>
      </c>
    </row>
    <row r="144" spans="1:5">
      <c r="A144" s="2" t="s">
        <v>99</v>
      </c>
      <c r="B144" s="6">
        <v>24245</v>
      </c>
      <c r="C144" s="6">
        <v>22283</v>
      </c>
      <c r="D144" s="4" t="s">
        <v>5</v>
      </c>
      <c r="E144" s="4" t="s">
        <v>5</v>
      </c>
    </row>
    <row r="145" spans="1:5">
      <c r="A145" s="2" t="s">
        <v>101</v>
      </c>
      <c r="B145" s="6">
        <v>22876</v>
      </c>
      <c r="C145" s="6">
        <v>22876</v>
      </c>
      <c r="D145" s="4" t="s">
        <v>5</v>
      </c>
      <c r="E145" s="4" t="s">
        <v>5</v>
      </c>
    </row>
    <row r="146" spans="1:5">
      <c r="A146" s="2" t="s">
        <v>102</v>
      </c>
      <c r="B146" s="6">
        <v>270905</v>
      </c>
      <c r="C146" s="6">
        <v>270905</v>
      </c>
      <c r="D146" s="4" t="s">
        <v>5</v>
      </c>
      <c r="E146" s="4" t="s">
        <v>5</v>
      </c>
    </row>
    <row r="147" spans="1:5">
      <c r="A147" s="2" t="s">
        <v>103</v>
      </c>
      <c r="B147" s="6">
        <v>186574</v>
      </c>
      <c r="C147" s="6">
        <v>177159</v>
      </c>
      <c r="D147" s="4" t="s">
        <v>5</v>
      </c>
      <c r="E147" s="4" t="s">
        <v>5</v>
      </c>
    </row>
    <row r="148" spans="1:5" ht="30">
      <c r="A148" s="2" t="s">
        <v>657</v>
      </c>
      <c r="B148" s="6">
        <v>-15547</v>
      </c>
      <c r="C148" s="6">
        <v>3880</v>
      </c>
      <c r="D148" s="4" t="s">
        <v>5</v>
      </c>
      <c r="E148" s="4" t="s">
        <v>5</v>
      </c>
    </row>
    <row r="149" spans="1:5">
      <c r="A149" s="2" t="s">
        <v>105</v>
      </c>
      <c r="B149" s="4">
        <v>0</v>
      </c>
      <c r="C149" s="4">
        <v>0</v>
      </c>
      <c r="D149" s="4" t="s">
        <v>5</v>
      </c>
      <c r="E149" s="4" t="s">
        <v>5</v>
      </c>
    </row>
    <row r="150" spans="1:5">
      <c r="A150" s="2" t="s">
        <v>106</v>
      </c>
      <c r="B150" s="6">
        <v>464808</v>
      </c>
      <c r="C150" s="6">
        <v>474820</v>
      </c>
      <c r="D150" s="4" t="s">
        <v>5</v>
      </c>
      <c r="E150" s="4" t="s">
        <v>5</v>
      </c>
    </row>
    <row r="151" spans="1:5">
      <c r="A151" s="2" t="s">
        <v>107</v>
      </c>
      <c r="B151" s="6">
        <v>6850</v>
      </c>
      <c r="C151" s="6">
        <v>7006</v>
      </c>
      <c r="D151" s="4" t="s">
        <v>5</v>
      </c>
      <c r="E151" s="4" t="s">
        <v>5</v>
      </c>
    </row>
    <row r="152" spans="1:5">
      <c r="A152" s="2" t="s">
        <v>108</v>
      </c>
      <c r="B152" s="6">
        <v>471658</v>
      </c>
      <c r="C152" s="6">
        <v>481826</v>
      </c>
      <c r="D152" s="4" t="s">
        <v>5</v>
      </c>
      <c r="E152" s="4" t="s">
        <v>5</v>
      </c>
    </row>
    <row r="153" spans="1:5" ht="30">
      <c r="A153" s="2" t="s">
        <v>109</v>
      </c>
      <c r="B153" s="6">
        <v>2204799</v>
      </c>
      <c r="C153" s="6">
        <v>2060178</v>
      </c>
      <c r="D153" s="4" t="s">
        <v>5</v>
      </c>
      <c r="E153" s="4" t="s">
        <v>5</v>
      </c>
    </row>
    <row r="154" spans="1:5">
      <c r="A154" s="2" t="s">
        <v>1046</v>
      </c>
      <c r="B154" s="4" t="s">
        <v>5</v>
      </c>
      <c r="C154" s="4" t="s">
        <v>5</v>
      </c>
      <c r="D154" s="4" t="s">
        <v>5</v>
      </c>
      <c r="E154" s="4" t="s">
        <v>5</v>
      </c>
    </row>
    <row r="155" spans="1:5" ht="30">
      <c r="A155" s="3" t="s">
        <v>1035</v>
      </c>
      <c r="B155" s="4" t="s">
        <v>5</v>
      </c>
      <c r="C155" s="4" t="s">
        <v>5</v>
      </c>
      <c r="D155" s="4" t="s">
        <v>5</v>
      </c>
      <c r="E155" s="4" t="s">
        <v>5</v>
      </c>
    </row>
    <row r="156" spans="1:5">
      <c r="A156" s="2" t="s">
        <v>65</v>
      </c>
      <c r="B156" s="6">
        <v>-1864</v>
      </c>
      <c r="C156" s="4">
        <v>-446</v>
      </c>
      <c r="D156" s="4">
        <v>0</v>
      </c>
      <c r="E156" s="4">
        <v>0</v>
      </c>
    </row>
    <row r="157" spans="1:5">
      <c r="A157" s="2" t="s">
        <v>837</v>
      </c>
      <c r="B157" s="6">
        <v>-245822</v>
      </c>
      <c r="C157" s="6">
        <v>-149280</v>
      </c>
      <c r="D157" s="4" t="s">
        <v>5</v>
      </c>
      <c r="E157" s="4" t="s">
        <v>5</v>
      </c>
    </row>
    <row r="158" spans="1:5">
      <c r="A158" s="2" t="s">
        <v>68</v>
      </c>
      <c r="B158" s="4">
        <v>0</v>
      </c>
      <c r="C158" s="4">
        <v>0</v>
      </c>
      <c r="D158" s="4" t="s">
        <v>5</v>
      </c>
      <c r="E158" s="4" t="s">
        <v>5</v>
      </c>
    </row>
    <row r="159" spans="1:5">
      <c r="A159" s="2" t="s">
        <v>69</v>
      </c>
      <c r="B159" s="4">
        <v>0</v>
      </c>
      <c r="C159" s="4">
        <v>0</v>
      </c>
      <c r="D159" s="4" t="s">
        <v>5</v>
      </c>
      <c r="E159" s="4" t="s">
        <v>5</v>
      </c>
    </row>
    <row r="160" spans="1:5" ht="30">
      <c r="A160" s="2" t="s">
        <v>70</v>
      </c>
      <c r="B160" s="4">
        <v>0</v>
      </c>
      <c r="C160" s="4">
        <v>0</v>
      </c>
      <c r="D160" s="4" t="s">
        <v>5</v>
      </c>
      <c r="E160" s="4" t="s">
        <v>5</v>
      </c>
    </row>
    <row r="161" spans="1:5">
      <c r="A161" s="2" t="s">
        <v>71</v>
      </c>
      <c r="B161" s="6">
        <v>-247686</v>
      </c>
      <c r="C161" s="6">
        <v>-149726</v>
      </c>
      <c r="D161" s="4" t="s">
        <v>5</v>
      </c>
      <c r="E161" s="4" t="s">
        <v>5</v>
      </c>
    </row>
    <row r="162" spans="1:5">
      <c r="A162" s="2" t="s">
        <v>602</v>
      </c>
      <c r="B162" s="6">
        <v>-1385839</v>
      </c>
      <c r="C162" s="6">
        <v>-1384772</v>
      </c>
      <c r="D162" s="4" t="s">
        <v>5</v>
      </c>
      <c r="E162" s="4" t="s">
        <v>5</v>
      </c>
    </row>
    <row r="163" spans="1:5">
      <c r="A163" s="2" t="s">
        <v>72</v>
      </c>
      <c r="B163" s="4">
        <v>0</v>
      </c>
      <c r="C163" s="4">
        <v>0</v>
      </c>
      <c r="D163" s="4" t="s">
        <v>5</v>
      </c>
      <c r="E163" s="4" t="s">
        <v>5</v>
      </c>
    </row>
    <row r="164" spans="1:5">
      <c r="A164" s="2" t="s">
        <v>604</v>
      </c>
      <c r="B164" s="6">
        <v>-1396993</v>
      </c>
      <c r="C164" s="6">
        <v>-1286354</v>
      </c>
      <c r="D164" s="4" t="s">
        <v>5</v>
      </c>
      <c r="E164" s="4" t="s">
        <v>5</v>
      </c>
    </row>
    <row r="165" spans="1:5">
      <c r="A165" s="2" t="s">
        <v>74</v>
      </c>
      <c r="B165" s="4">
        <v>0</v>
      </c>
      <c r="C165" s="4">
        <v>0</v>
      </c>
      <c r="D165" s="4" t="s">
        <v>5</v>
      </c>
      <c r="E165" s="4" t="s">
        <v>5</v>
      </c>
    </row>
    <row r="166" spans="1:5" ht="30">
      <c r="A166" s="2" t="s">
        <v>75</v>
      </c>
      <c r="B166" s="4">
        <v>0</v>
      </c>
      <c r="C166" s="4">
        <v>0</v>
      </c>
      <c r="D166" s="4" t="s">
        <v>5</v>
      </c>
      <c r="E166" s="4" t="s">
        <v>5</v>
      </c>
    </row>
    <row r="167" spans="1:5">
      <c r="A167" s="2" t="s">
        <v>839</v>
      </c>
      <c r="B167" s="4">
        <v>0</v>
      </c>
      <c r="C167" s="4">
        <v>0</v>
      </c>
      <c r="D167" s="4" t="s">
        <v>5</v>
      </c>
      <c r="E167" s="4" t="s">
        <v>5</v>
      </c>
    </row>
    <row r="168" spans="1:5">
      <c r="A168" s="2" t="s">
        <v>77</v>
      </c>
      <c r="B168" s="4">
        <v>0</v>
      </c>
      <c r="C168" s="4">
        <v>0</v>
      </c>
      <c r="D168" s="4" t="s">
        <v>5</v>
      </c>
      <c r="E168" s="4" t="s">
        <v>5</v>
      </c>
    </row>
    <row r="169" spans="1:5">
      <c r="A169" s="2" t="s">
        <v>78</v>
      </c>
      <c r="B169" s="6">
        <v>-160227</v>
      </c>
      <c r="C169" s="6">
        <v>-167929</v>
      </c>
      <c r="D169" s="4" t="s">
        <v>5</v>
      </c>
      <c r="E169" s="4" t="s">
        <v>5</v>
      </c>
    </row>
    <row r="170" spans="1:5">
      <c r="A170" s="2" t="s">
        <v>79</v>
      </c>
      <c r="B170" s="6">
        <v>-3190745</v>
      </c>
      <c r="C170" s="6">
        <v>-2988781</v>
      </c>
      <c r="D170" s="4" t="s">
        <v>5</v>
      </c>
      <c r="E170" s="4" t="s">
        <v>5</v>
      </c>
    </row>
    <row r="171" spans="1:5">
      <c r="A171" s="2" t="s">
        <v>81</v>
      </c>
      <c r="B171" s="6">
        <v>-163206</v>
      </c>
      <c r="C171" s="6">
        <v>-143505</v>
      </c>
      <c r="D171" s="4" t="s">
        <v>5</v>
      </c>
      <c r="E171" s="4" t="s">
        <v>5</v>
      </c>
    </row>
    <row r="172" spans="1:5">
      <c r="A172" s="2" t="s">
        <v>841</v>
      </c>
      <c r="B172" s="6">
        <v>-6834</v>
      </c>
      <c r="C172" s="6">
        <v>-5451</v>
      </c>
      <c r="D172" s="4" t="s">
        <v>5</v>
      </c>
      <c r="E172" s="4" t="s">
        <v>5</v>
      </c>
    </row>
    <row r="173" spans="1:5">
      <c r="A173" s="2" t="s">
        <v>89</v>
      </c>
      <c r="B173" s="4">
        <v>0</v>
      </c>
      <c r="C173" s="4">
        <v>0</v>
      </c>
      <c r="D173" s="4" t="s">
        <v>5</v>
      </c>
      <c r="E173" s="4" t="s">
        <v>5</v>
      </c>
    </row>
    <row r="174" spans="1:5" ht="30">
      <c r="A174" s="2" t="s">
        <v>90</v>
      </c>
      <c r="B174" s="4">
        <v>0</v>
      </c>
      <c r="C174" s="4">
        <v>0</v>
      </c>
      <c r="D174" s="4" t="s">
        <v>5</v>
      </c>
      <c r="E174" s="4" t="s">
        <v>5</v>
      </c>
    </row>
    <row r="175" spans="1:5">
      <c r="A175" s="2" t="s">
        <v>91</v>
      </c>
      <c r="B175" s="4">
        <v>0</v>
      </c>
      <c r="C175" s="4">
        <v>0</v>
      </c>
      <c r="D175" s="4" t="s">
        <v>5</v>
      </c>
      <c r="E175" s="4" t="s">
        <v>5</v>
      </c>
    </row>
    <row r="176" spans="1:5">
      <c r="A176" s="2" t="s">
        <v>92</v>
      </c>
      <c r="B176" s="6">
        <v>-170040</v>
      </c>
      <c r="C176" s="6">
        <v>-148956</v>
      </c>
      <c r="D176" s="4" t="s">
        <v>5</v>
      </c>
      <c r="E176" s="4" t="s">
        <v>5</v>
      </c>
    </row>
    <row r="177" spans="1:5">
      <c r="A177" s="2" t="s">
        <v>248</v>
      </c>
      <c r="B177" s="4">
        <v>0</v>
      </c>
      <c r="C177" s="4">
        <v>0</v>
      </c>
      <c r="D177" s="4" t="s">
        <v>5</v>
      </c>
      <c r="E177" s="4" t="s">
        <v>5</v>
      </c>
    </row>
    <row r="178" spans="1:5">
      <c r="A178" s="2" t="s">
        <v>623</v>
      </c>
      <c r="B178" s="6">
        <v>-1634834</v>
      </c>
      <c r="C178" s="6">
        <v>-1455275</v>
      </c>
      <c r="D178" s="4" t="s">
        <v>5</v>
      </c>
      <c r="E178" s="4" t="s">
        <v>5</v>
      </c>
    </row>
    <row r="179" spans="1:5">
      <c r="A179" s="2" t="s">
        <v>94</v>
      </c>
      <c r="B179" s="4">
        <v>0</v>
      </c>
      <c r="C179" s="4">
        <v>0</v>
      </c>
      <c r="D179" s="4" t="s">
        <v>5</v>
      </c>
      <c r="E179" s="4" t="s">
        <v>5</v>
      </c>
    </row>
    <row r="180" spans="1:5">
      <c r="A180" s="2" t="s">
        <v>95</v>
      </c>
      <c r="B180" s="4">
        <v>0</v>
      </c>
      <c r="C180" s="4">
        <v>0</v>
      </c>
      <c r="D180" s="4" t="s">
        <v>5</v>
      </c>
      <c r="E180" s="4" t="s">
        <v>5</v>
      </c>
    </row>
    <row r="181" spans="1:5">
      <c r="A181" s="2" t="s">
        <v>96</v>
      </c>
      <c r="B181" s="4">
        <v>0</v>
      </c>
      <c r="C181" s="4">
        <v>0</v>
      </c>
      <c r="D181" s="4" t="s">
        <v>5</v>
      </c>
      <c r="E181" s="4" t="s">
        <v>5</v>
      </c>
    </row>
    <row r="182" spans="1:5">
      <c r="A182" s="2" t="s">
        <v>99</v>
      </c>
      <c r="B182" s="4">
        <v>0</v>
      </c>
      <c r="C182" s="4">
        <v>0</v>
      </c>
      <c r="D182" s="4" t="s">
        <v>5</v>
      </c>
      <c r="E182" s="4" t="s">
        <v>5</v>
      </c>
    </row>
    <row r="183" spans="1:5">
      <c r="A183" s="2" t="s">
        <v>101</v>
      </c>
      <c r="B183" s="6">
        <v>-27872</v>
      </c>
      <c r="C183" s="6">
        <v>-27872</v>
      </c>
      <c r="D183" s="4" t="s">
        <v>5</v>
      </c>
      <c r="E183" s="4" t="s">
        <v>5</v>
      </c>
    </row>
    <row r="184" spans="1:5">
      <c r="A184" s="2" t="s">
        <v>102</v>
      </c>
      <c r="B184" s="6">
        <v>-280196</v>
      </c>
      <c r="C184" s="6">
        <v>-280196</v>
      </c>
      <c r="D184" s="4" t="s">
        <v>5</v>
      </c>
      <c r="E184" s="4" t="s">
        <v>5</v>
      </c>
    </row>
    <row r="185" spans="1:5">
      <c r="A185" s="2" t="s">
        <v>103</v>
      </c>
      <c r="B185" s="6">
        <v>-1007807</v>
      </c>
      <c r="C185" s="6">
        <v>-970815</v>
      </c>
      <c r="D185" s="4" t="s">
        <v>5</v>
      </c>
      <c r="E185" s="4" t="s">
        <v>5</v>
      </c>
    </row>
    <row r="186" spans="1:5" ht="30">
      <c r="A186" s="2" t="s">
        <v>657</v>
      </c>
      <c r="B186" s="6">
        <v>-69996</v>
      </c>
      <c r="C186" s="6">
        <v>-105667</v>
      </c>
      <c r="D186" s="4" t="s">
        <v>5</v>
      </c>
      <c r="E186" s="4" t="s">
        <v>5</v>
      </c>
    </row>
    <row r="187" spans="1:5">
      <c r="A187" s="2" t="s">
        <v>105</v>
      </c>
      <c r="B187" s="4">
        <v>0</v>
      </c>
      <c r="C187" s="4">
        <v>0</v>
      </c>
      <c r="D187" s="4" t="s">
        <v>5</v>
      </c>
      <c r="E187" s="4" t="s">
        <v>5</v>
      </c>
    </row>
    <row r="188" spans="1:5">
      <c r="A188" s="2" t="s">
        <v>106</v>
      </c>
      <c r="B188" s="6">
        <v>-1385871</v>
      </c>
      <c r="C188" s="6">
        <v>-1384550</v>
      </c>
      <c r="D188" s="4" t="s">
        <v>5</v>
      </c>
      <c r="E188" s="4" t="s">
        <v>5</v>
      </c>
    </row>
    <row r="189" spans="1:5">
      <c r="A189" s="2" t="s">
        <v>107</v>
      </c>
      <c r="B189" s="4">
        <v>0</v>
      </c>
      <c r="C189" s="4">
        <v>0</v>
      </c>
      <c r="D189" s="4" t="s">
        <v>5</v>
      </c>
      <c r="E189" s="4" t="s">
        <v>5</v>
      </c>
    </row>
    <row r="190" spans="1:5">
      <c r="A190" s="2" t="s">
        <v>108</v>
      </c>
      <c r="B190" s="6">
        <v>-1385871</v>
      </c>
      <c r="C190" s="6">
        <v>-1384550</v>
      </c>
      <c r="D190" s="4" t="s">
        <v>5</v>
      </c>
      <c r="E190" s="4" t="s">
        <v>5</v>
      </c>
    </row>
    <row r="191" spans="1:5" ht="30">
      <c r="A191" s="2" t="s">
        <v>109</v>
      </c>
      <c r="B191" s="6">
        <v>-3190745</v>
      </c>
      <c r="C191" s="6">
        <v>-2988781</v>
      </c>
      <c r="D191" s="4" t="s">
        <v>5</v>
      </c>
      <c r="E191" s="4" t="s">
        <v>5</v>
      </c>
    </row>
    <row r="192" spans="1:5">
      <c r="A192" s="2" t="s">
        <v>110</v>
      </c>
      <c r="B192" s="4" t="s">
        <v>5</v>
      </c>
      <c r="C192" s="4" t="s">
        <v>5</v>
      </c>
      <c r="D192" s="4" t="s">
        <v>5</v>
      </c>
      <c r="E192" s="4" t="s">
        <v>5</v>
      </c>
    </row>
    <row r="193" spans="1:5" ht="30">
      <c r="A193" s="3" t="s">
        <v>1035</v>
      </c>
      <c r="B193" s="4" t="s">
        <v>5</v>
      </c>
      <c r="C193" s="4" t="s">
        <v>5</v>
      </c>
      <c r="D193" s="4" t="s">
        <v>5</v>
      </c>
      <c r="E193" s="4" t="s">
        <v>5</v>
      </c>
    </row>
    <row r="194" spans="1:5">
      <c r="A194" s="2" t="s">
        <v>74</v>
      </c>
      <c r="B194" s="6">
        <v>149829</v>
      </c>
      <c r="C194" s="6">
        <v>145973</v>
      </c>
      <c r="D194" s="4" t="s">
        <v>5</v>
      </c>
      <c r="E194" s="4" t="s">
        <v>5</v>
      </c>
    </row>
    <row r="195" spans="1:5" ht="30">
      <c r="A195" s="2" t="s">
        <v>1051</v>
      </c>
      <c r="B195" s="4" t="s">
        <v>5</v>
      </c>
      <c r="C195" s="4" t="s">
        <v>5</v>
      </c>
      <c r="D195" s="4" t="s">
        <v>5</v>
      </c>
      <c r="E195" s="4" t="s">
        <v>5</v>
      </c>
    </row>
    <row r="196" spans="1:5" ht="30">
      <c r="A196" s="3" t="s">
        <v>1035</v>
      </c>
      <c r="B196" s="4" t="s">
        <v>5</v>
      </c>
      <c r="C196" s="4" t="s">
        <v>5</v>
      </c>
      <c r="D196" s="4" t="s">
        <v>5</v>
      </c>
      <c r="E196" s="4" t="s">
        <v>5</v>
      </c>
    </row>
    <row r="197" spans="1:5">
      <c r="A197" s="2" t="s">
        <v>74</v>
      </c>
      <c r="B197" s="4">
        <v>977</v>
      </c>
      <c r="C197" s="4">
        <v>977</v>
      </c>
      <c r="D197" s="4" t="s">
        <v>5</v>
      </c>
      <c r="E197" s="4" t="s">
        <v>5</v>
      </c>
    </row>
    <row r="198" spans="1:5" ht="30">
      <c r="A198" s="2" t="s">
        <v>1052</v>
      </c>
      <c r="B198" s="4" t="s">
        <v>5</v>
      </c>
      <c r="C198" s="4" t="s">
        <v>5</v>
      </c>
      <c r="D198" s="4" t="s">
        <v>5</v>
      </c>
      <c r="E198" s="4" t="s">
        <v>5</v>
      </c>
    </row>
    <row r="199" spans="1:5" ht="30">
      <c r="A199" s="3" t="s">
        <v>1035</v>
      </c>
      <c r="B199" s="4" t="s">
        <v>5</v>
      </c>
      <c r="C199" s="4" t="s">
        <v>5</v>
      </c>
      <c r="D199" s="4" t="s">
        <v>5</v>
      </c>
      <c r="E199" s="4" t="s">
        <v>5</v>
      </c>
    </row>
    <row r="200" spans="1:5">
      <c r="A200" s="2" t="s">
        <v>74</v>
      </c>
      <c r="B200" s="6">
        <v>48789</v>
      </c>
      <c r="C200" s="6">
        <v>49499</v>
      </c>
      <c r="D200" s="4" t="s">
        <v>5</v>
      </c>
      <c r="E200" s="4" t="s">
        <v>5</v>
      </c>
    </row>
    <row r="201" spans="1:5" ht="30">
      <c r="A201" s="2" t="s">
        <v>1053</v>
      </c>
      <c r="B201" s="4" t="s">
        <v>5</v>
      </c>
      <c r="C201" s="4" t="s">
        <v>5</v>
      </c>
      <c r="D201" s="4" t="s">
        <v>5</v>
      </c>
      <c r="E201" s="4" t="s">
        <v>5</v>
      </c>
    </row>
    <row r="202" spans="1:5" ht="30">
      <c r="A202" s="3" t="s">
        <v>1035</v>
      </c>
      <c r="B202" s="4" t="s">
        <v>5</v>
      </c>
      <c r="C202" s="4" t="s">
        <v>5</v>
      </c>
      <c r="D202" s="4" t="s">
        <v>5</v>
      </c>
      <c r="E202" s="4" t="s">
        <v>5</v>
      </c>
    </row>
    <row r="203" spans="1:5">
      <c r="A203" s="2" t="s">
        <v>74</v>
      </c>
      <c r="B203" s="6">
        <v>100063</v>
      </c>
      <c r="C203" s="6">
        <v>95497</v>
      </c>
      <c r="D203" s="4" t="s">
        <v>5</v>
      </c>
      <c r="E203" s="4" t="s">
        <v>5</v>
      </c>
    </row>
    <row r="204" spans="1:5" ht="30">
      <c r="A204" s="2" t="s">
        <v>1054</v>
      </c>
      <c r="B204" s="4" t="s">
        <v>5</v>
      </c>
      <c r="C204" s="4" t="s">
        <v>5</v>
      </c>
      <c r="D204" s="4" t="s">
        <v>5</v>
      </c>
      <c r="E204" s="4" t="s">
        <v>5</v>
      </c>
    </row>
    <row r="205" spans="1:5" ht="30">
      <c r="A205" s="3" t="s">
        <v>1035</v>
      </c>
      <c r="B205" s="4" t="s">
        <v>5</v>
      </c>
      <c r="C205" s="4" t="s">
        <v>5</v>
      </c>
      <c r="D205" s="4" t="s">
        <v>5</v>
      </c>
      <c r="E205" s="4" t="s">
        <v>5</v>
      </c>
    </row>
    <row r="206" spans="1:5">
      <c r="A206" s="2" t="s">
        <v>74</v>
      </c>
      <c r="B206" s="4">
        <v>0</v>
      </c>
      <c r="C206" s="4">
        <v>0</v>
      </c>
      <c r="D206" s="4" t="s">
        <v>5</v>
      </c>
      <c r="E206" s="4" t="s">
        <v>5</v>
      </c>
    </row>
    <row r="207" spans="1:5">
      <c r="A207" s="2" t="s">
        <v>111</v>
      </c>
      <c r="B207" s="4" t="s">
        <v>5</v>
      </c>
      <c r="C207" s="4" t="s">
        <v>5</v>
      </c>
      <c r="D207" s="4" t="s">
        <v>5</v>
      </c>
      <c r="E207" s="4" t="s">
        <v>5</v>
      </c>
    </row>
    <row r="208" spans="1:5" ht="30">
      <c r="A208" s="3" t="s">
        <v>1035</v>
      </c>
      <c r="B208" s="4" t="s">
        <v>5</v>
      </c>
      <c r="C208" s="4" t="s">
        <v>5</v>
      </c>
      <c r="D208" s="4" t="s">
        <v>5</v>
      </c>
      <c r="E208" s="4" t="s">
        <v>5</v>
      </c>
    </row>
    <row r="209" spans="1:5">
      <c r="A209" s="2" t="s">
        <v>74</v>
      </c>
      <c r="B209" s="6">
        <v>2828915</v>
      </c>
      <c r="C209" s="6">
        <v>2646150</v>
      </c>
      <c r="D209" s="4" t="s">
        <v>5</v>
      </c>
      <c r="E209" s="4" t="s">
        <v>5</v>
      </c>
    </row>
    <row r="210" spans="1:5" ht="30">
      <c r="A210" s="2" t="s">
        <v>1055</v>
      </c>
      <c r="B210" s="4" t="s">
        <v>5</v>
      </c>
      <c r="C210" s="4" t="s">
        <v>5</v>
      </c>
      <c r="D210" s="4" t="s">
        <v>5</v>
      </c>
      <c r="E210" s="4" t="s">
        <v>5</v>
      </c>
    </row>
    <row r="211" spans="1:5" ht="30">
      <c r="A211" s="3" t="s">
        <v>1035</v>
      </c>
      <c r="B211" s="4" t="s">
        <v>5</v>
      </c>
      <c r="C211" s="4" t="s">
        <v>5</v>
      </c>
      <c r="D211" s="4" t="s">
        <v>5</v>
      </c>
      <c r="E211" s="4" t="s">
        <v>5</v>
      </c>
    </row>
    <row r="212" spans="1:5">
      <c r="A212" s="2" t="s">
        <v>74</v>
      </c>
      <c r="B212" s="6">
        <v>75313</v>
      </c>
      <c r="C212" s="6">
        <v>64094</v>
      </c>
      <c r="D212" s="4" t="s">
        <v>5</v>
      </c>
      <c r="E212" s="4" t="s">
        <v>5</v>
      </c>
    </row>
    <row r="213" spans="1:5" ht="30">
      <c r="A213" s="2" t="s">
        <v>1056</v>
      </c>
      <c r="B213" s="4" t="s">
        <v>5</v>
      </c>
      <c r="C213" s="4" t="s">
        <v>5</v>
      </c>
      <c r="D213" s="4" t="s">
        <v>5</v>
      </c>
      <c r="E213" s="4" t="s">
        <v>5</v>
      </c>
    </row>
    <row r="214" spans="1:5" ht="30">
      <c r="A214" s="3" t="s">
        <v>1035</v>
      </c>
      <c r="B214" s="4" t="s">
        <v>5</v>
      </c>
      <c r="C214" s="4" t="s">
        <v>5</v>
      </c>
      <c r="D214" s="4" t="s">
        <v>5</v>
      </c>
      <c r="E214" s="4" t="s">
        <v>5</v>
      </c>
    </row>
    <row r="215" spans="1:5">
      <c r="A215" s="2" t="s">
        <v>74</v>
      </c>
      <c r="B215" s="6">
        <v>1356491</v>
      </c>
      <c r="C215" s="6">
        <v>1357126</v>
      </c>
      <c r="D215" s="4" t="s">
        <v>5</v>
      </c>
      <c r="E215" s="4" t="s">
        <v>5</v>
      </c>
    </row>
    <row r="216" spans="1:5" ht="30">
      <c r="A216" s="2" t="s">
        <v>1057</v>
      </c>
      <c r="B216" s="4" t="s">
        <v>5</v>
      </c>
      <c r="C216" s="4" t="s">
        <v>5</v>
      </c>
      <c r="D216" s="4" t="s">
        <v>5</v>
      </c>
      <c r="E216" s="4" t="s">
        <v>5</v>
      </c>
    </row>
    <row r="217" spans="1:5" ht="30">
      <c r="A217" s="3" t="s">
        <v>1035</v>
      </c>
      <c r="B217" s="4" t="s">
        <v>5</v>
      </c>
      <c r="C217" s="4" t="s">
        <v>5</v>
      </c>
      <c r="D217" s="4" t="s">
        <v>5</v>
      </c>
      <c r="E217" s="4" t="s">
        <v>5</v>
      </c>
    </row>
    <row r="218" spans="1:5">
      <c r="A218" s="2" t="s">
        <v>74</v>
      </c>
      <c r="B218" s="6">
        <v>1397111</v>
      </c>
      <c r="C218" s="6">
        <v>1224930</v>
      </c>
      <c r="D218" s="4" t="s">
        <v>5</v>
      </c>
      <c r="E218" s="4" t="s">
        <v>5</v>
      </c>
    </row>
    <row r="219" spans="1:5" ht="30">
      <c r="A219" s="2" t="s">
        <v>1058</v>
      </c>
      <c r="B219" s="4" t="s">
        <v>5</v>
      </c>
      <c r="C219" s="4" t="s">
        <v>5</v>
      </c>
      <c r="D219" s="4" t="s">
        <v>5</v>
      </c>
      <c r="E219" s="4" t="s">
        <v>5</v>
      </c>
    </row>
    <row r="220" spans="1:5" ht="30">
      <c r="A220" s="3" t="s">
        <v>1035</v>
      </c>
      <c r="B220" s="4" t="s">
        <v>5</v>
      </c>
      <c r="C220" s="4" t="s">
        <v>5</v>
      </c>
      <c r="D220" s="4" t="s">
        <v>5</v>
      </c>
      <c r="E220" s="4" t="s">
        <v>5</v>
      </c>
    </row>
    <row r="221" spans="1:5">
      <c r="A221" s="2" t="s">
        <v>74</v>
      </c>
      <c r="B221" s="8">
        <v>0</v>
      </c>
      <c r="C221" s="8">
        <v>0</v>
      </c>
      <c r="D221" s="4" t="s">
        <v>5</v>
      </c>
      <c r="E221"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 bestFit="1" customWidth="1"/>
  </cols>
  <sheetData>
    <row r="1" spans="1:3" ht="15" customHeight="1">
      <c r="A1" s="1" t="s">
        <v>1059</v>
      </c>
      <c r="B1" s="7" t="s">
        <v>1</v>
      </c>
      <c r="C1" s="7"/>
    </row>
    <row r="2" spans="1:3" ht="30">
      <c r="A2" s="1" t="s">
        <v>54</v>
      </c>
      <c r="B2" s="1" t="s">
        <v>2</v>
      </c>
      <c r="C2" s="1" t="s">
        <v>26</v>
      </c>
    </row>
    <row r="3" spans="1:3" ht="30">
      <c r="A3" s="3" t="s">
        <v>1035</v>
      </c>
      <c r="B3" s="4" t="s">
        <v>5</v>
      </c>
      <c r="C3" s="4" t="s">
        <v>5</v>
      </c>
    </row>
    <row r="4" spans="1:3" ht="30">
      <c r="A4" s="2" t="s">
        <v>663</v>
      </c>
      <c r="B4" s="8">
        <v>37345</v>
      </c>
      <c r="C4" s="8">
        <v>36413</v>
      </c>
    </row>
    <row r="5" spans="1:3">
      <c r="A5" s="2" t="s">
        <v>135</v>
      </c>
      <c r="B5" s="6">
        <v>-200447</v>
      </c>
      <c r="C5" s="6">
        <v>-179532</v>
      </c>
    </row>
    <row r="6" spans="1:3">
      <c r="A6" s="2" t="s">
        <v>136</v>
      </c>
      <c r="B6" s="6">
        <v>6643</v>
      </c>
      <c r="C6" s="6">
        <v>1893</v>
      </c>
    </row>
    <row r="7" spans="1:3">
      <c r="A7" s="2" t="s">
        <v>137</v>
      </c>
      <c r="B7" s="6">
        <v>-193804</v>
      </c>
      <c r="C7" s="6">
        <v>-177639</v>
      </c>
    </row>
    <row r="8" spans="1:3">
      <c r="A8" s="2" t="s">
        <v>139</v>
      </c>
      <c r="B8" s="6">
        <v>148044</v>
      </c>
      <c r="C8" s="6">
        <v>103357</v>
      </c>
    </row>
    <row r="9" spans="1:3">
      <c r="A9" s="2" t="s">
        <v>140</v>
      </c>
      <c r="B9" s="4">
        <v>0</v>
      </c>
      <c r="C9" s="6">
        <v>-12733</v>
      </c>
    </row>
    <row r="10" spans="1:3">
      <c r="A10" s="2" t="s">
        <v>141</v>
      </c>
      <c r="B10" s="6">
        <v>-35848</v>
      </c>
      <c r="C10" s="6">
        <v>-1733</v>
      </c>
    </row>
    <row r="11" spans="1:3">
      <c r="A11" s="2" t="s">
        <v>676</v>
      </c>
      <c r="B11" s="6">
        <v>-11353</v>
      </c>
      <c r="C11" s="6">
        <v>-9045</v>
      </c>
    </row>
    <row r="12" spans="1:3" ht="30">
      <c r="A12" s="2" t="s">
        <v>678</v>
      </c>
      <c r="B12" s="4">
        <v>0</v>
      </c>
      <c r="C12" s="4">
        <v>0</v>
      </c>
    </row>
    <row r="13" spans="1:3" ht="30">
      <c r="A13" s="2" t="s">
        <v>142</v>
      </c>
      <c r="B13" s="4">
        <v>-15</v>
      </c>
      <c r="C13" s="4">
        <v>-14</v>
      </c>
    </row>
    <row r="14" spans="1:3">
      <c r="A14" s="2" t="s">
        <v>681</v>
      </c>
      <c r="B14" s="4">
        <v>0</v>
      </c>
      <c r="C14" s="4" t="s">
        <v>5</v>
      </c>
    </row>
    <row r="15" spans="1:3" ht="30">
      <c r="A15" s="2" t="s">
        <v>1060</v>
      </c>
      <c r="B15" s="4">
        <v>0</v>
      </c>
      <c r="C15" s="4" t="s">
        <v>5</v>
      </c>
    </row>
    <row r="16" spans="1:3">
      <c r="A16" s="2" t="s">
        <v>683</v>
      </c>
      <c r="B16" s="6">
        <v>-20157</v>
      </c>
      <c r="C16" s="4">
        <v>0</v>
      </c>
    </row>
    <row r="17" spans="1:3">
      <c r="A17" s="2" t="s">
        <v>685</v>
      </c>
      <c r="B17" s="4">
        <v>975</v>
      </c>
      <c r="C17" s="6">
        <v>3004</v>
      </c>
    </row>
    <row r="18" spans="1:3" ht="30">
      <c r="A18" s="2" t="s">
        <v>128</v>
      </c>
      <c r="B18" s="4">
        <v>166</v>
      </c>
      <c r="C18" s="6">
        <v>2522</v>
      </c>
    </row>
    <row r="19" spans="1:3" ht="30">
      <c r="A19" s="2" t="s">
        <v>146</v>
      </c>
      <c r="B19" s="6">
        <v>81812</v>
      </c>
      <c r="C19" s="6">
        <v>85358</v>
      </c>
    </row>
    <row r="20" spans="1:3" ht="30">
      <c r="A20" s="2" t="s">
        <v>147</v>
      </c>
      <c r="B20" s="6">
        <v>4110</v>
      </c>
      <c r="C20" s="4">
        <v>237</v>
      </c>
    </row>
    <row r="21" spans="1:3" ht="30">
      <c r="A21" s="2" t="s">
        <v>148</v>
      </c>
      <c r="B21" s="6">
        <v>-70537</v>
      </c>
      <c r="C21" s="6">
        <v>-55631</v>
      </c>
    </row>
    <row r="22" spans="1:3" ht="30">
      <c r="A22" s="2" t="s">
        <v>149</v>
      </c>
      <c r="B22" s="6">
        <v>204341</v>
      </c>
      <c r="C22" s="6">
        <v>215623</v>
      </c>
    </row>
    <row r="23" spans="1:3" ht="30">
      <c r="A23" s="2" t="s">
        <v>150</v>
      </c>
      <c r="B23" s="6">
        <v>133804</v>
      </c>
      <c r="C23" s="6">
        <v>159992</v>
      </c>
    </row>
    <row r="24" spans="1:3">
      <c r="A24" s="2" t="s">
        <v>1037</v>
      </c>
      <c r="B24" s="4" t="s">
        <v>5</v>
      </c>
      <c r="C24" s="4" t="s">
        <v>5</v>
      </c>
    </row>
    <row r="25" spans="1:3" ht="30">
      <c r="A25" s="3" t="s">
        <v>1035</v>
      </c>
      <c r="B25" s="4" t="s">
        <v>5</v>
      </c>
      <c r="C25" s="4" t="s">
        <v>5</v>
      </c>
    </row>
    <row r="26" spans="1:3" ht="30">
      <c r="A26" s="2" t="s">
        <v>663</v>
      </c>
      <c r="B26" s="6">
        <v>-22755</v>
      </c>
      <c r="C26" s="6">
        <v>-11746</v>
      </c>
    </row>
    <row r="27" spans="1:3">
      <c r="A27" s="2" t="s">
        <v>135</v>
      </c>
      <c r="B27" s="6">
        <v>-11219</v>
      </c>
      <c r="C27" s="6">
        <v>-5283</v>
      </c>
    </row>
    <row r="28" spans="1:3">
      <c r="A28" s="2" t="s">
        <v>136</v>
      </c>
      <c r="B28" s="4">
        <v>0</v>
      </c>
      <c r="C28" s="4">
        <v>0</v>
      </c>
    </row>
    <row r="29" spans="1:3">
      <c r="A29" s="2" t="s">
        <v>137</v>
      </c>
      <c r="B29" s="6">
        <v>-11219</v>
      </c>
      <c r="C29" s="6">
        <v>-5283</v>
      </c>
    </row>
    <row r="30" spans="1:3">
      <c r="A30" s="2" t="s">
        <v>139</v>
      </c>
      <c r="B30" s="6">
        <v>147500</v>
      </c>
      <c r="C30" s="6">
        <v>102000</v>
      </c>
    </row>
    <row r="31" spans="1:3">
      <c r="A31" s="2" t="s">
        <v>140</v>
      </c>
      <c r="B31" s="4">
        <v>0</v>
      </c>
      <c r="C31" s="6">
        <v>-12733</v>
      </c>
    </row>
    <row r="32" spans="1:3">
      <c r="A32" s="2" t="s">
        <v>141</v>
      </c>
      <c r="B32" s="6">
        <v>-31891</v>
      </c>
      <c r="C32" s="6">
        <v>-1153</v>
      </c>
    </row>
    <row r="33" spans="1:3">
      <c r="A33" s="2" t="s">
        <v>676</v>
      </c>
      <c r="B33" s="6">
        <v>-11353</v>
      </c>
      <c r="C33" s="6">
        <v>-9045</v>
      </c>
    </row>
    <row r="34" spans="1:3" ht="30">
      <c r="A34" s="2" t="s">
        <v>678</v>
      </c>
      <c r="B34" s="6">
        <v>-49231</v>
      </c>
      <c r="C34" s="6">
        <v>-98544</v>
      </c>
    </row>
    <row r="35" spans="1:3" ht="30">
      <c r="A35" s="2" t="s">
        <v>142</v>
      </c>
      <c r="B35" s="4">
        <v>-15</v>
      </c>
      <c r="C35" s="4">
        <v>-14</v>
      </c>
    </row>
    <row r="36" spans="1:3">
      <c r="A36" s="2" t="s">
        <v>681</v>
      </c>
      <c r="B36" s="4">
        <v>0</v>
      </c>
      <c r="C36" s="4" t="s">
        <v>5</v>
      </c>
    </row>
    <row r="37" spans="1:3" ht="30">
      <c r="A37" s="2" t="s">
        <v>1060</v>
      </c>
      <c r="B37" s="4">
        <v>0</v>
      </c>
      <c r="C37" s="4" t="s">
        <v>5</v>
      </c>
    </row>
    <row r="38" spans="1:3">
      <c r="A38" s="2" t="s">
        <v>683</v>
      </c>
      <c r="B38" s="6">
        <v>-20157</v>
      </c>
      <c r="C38" s="4" t="s">
        <v>5</v>
      </c>
    </row>
    <row r="39" spans="1:3">
      <c r="A39" s="2" t="s">
        <v>685</v>
      </c>
      <c r="B39" s="4">
        <v>975</v>
      </c>
      <c r="C39" s="6">
        <v>3004</v>
      </c>
    </row>
    <row r="40" spans="1:3" ht="30">
      <c r="A40" s="2" t="s">
        <v>128</v>
      </c>
      <c r="B40" s="4">
        <v>166</v>
      </c>
      <c r="C40" s="6">
        <v>2522</v>
      </c>
    </row>
    <row r="41" spans="1:3" ht="30">
      <c r="A41" s="2" t="s">
        <v>146</v>
      </c>
      <c r="B41" s="6">
        <v>35994</v>
      </c>
      <c r="C41" s="6">
        <v>-13963</v>
      </c>
    </row>
    <row r="42" spans="1:3" ht="30">
      <c r="A42" s="2" t="s">
        <v>147</v>
      </c>
      <c r="B42" s="4">
        <v>0</v>
      </c>
      <c r="C42" s="4">
        <v>0</v>
      </c>
    </row>
    <row r="43" spans="1:3" ht="30">
      <c r="A43" s="2" t="s">
        <v>148</v>
      </c>
      <c r="B43" s="6">
        <v>2020</v>
      </c>
      <c r="C43" s="6">
        <v>-30992</v>
      </c>
    </row>
    <row r="44" spans="1:3" ht="30">
      <c r="A44" s="2" t="s">
        <v>149</v>
      </c>
      <c r="B44" s="6">
        <v>4640</v>
      </c>
      <c r="C44" s="6">
        <v>31853</v>
      </c>
    </row>
    <row r="45" spans="1:3" ht="30">
      <c r="A45" s="2" t="s">
        <v>150</v>
      </c>
      <c r="B45" s="6">
        <v>6660</v>
      </c>
      <c r="C45" s="4">
        <v>861</v>
      </c>
    </row>
    <row r="46" spans="1:3">
      <c r="A46" s="2" t="s">
        <v>1040</v>
      </c>
      <c r="B46" s="4" t="s">
        <v>5</v>
      </c>
      <c r="C46" s="4" t="s">
        <v>5</v>
      </c>
    </row>
    <row r="47" spans="1:3" ht="30">
      <c r="A47" s="3" t="s">
        <v>1035</v>
      </c>
      <c r="B47" s="4" t="s">
        <v>5</v>
      </c>
      <c r="C47" s="4" t="s">
        <v>5</v>
      </c>
    </row>
    <row r="48" spans="1:3" ht="30">
      <c r="A48" s="2" t="s">
        <v>663</v>
      </c>
      <c r="B48" s="6">
        <v>54360</v>
      </c>
      <c r="C48" s="6">
        <v>33434</v>
      </c>
    </row>
    <row r="49" spans="1:3">
      <c r="A49" s="2" t="s">
        <v>135</v>
      </c>
      <c r="B49" s="6">
        <v>-98694</v>
      </c>
      <c r="C49" s="6">
        <v>-168239</v>
      </c>
    </row>
    <row r="50" spans="1:3">
      <c r="A50" s="2" t="s">
        <v>136</v>
      </c>
      <c r="B50" s="6">
        <v>6423</v>
      </c>
      <c r="C50" s="6">
        <v>1893</v>
      </c>
    </row>
    <row r="51" spans="1:3">
      <c r="A51" s="2" t="s">
        <v>137</v>
      </c>
      <c r="B51" s="6">
        <v>-92271</v>
      </c>
      <c r="C51" s="6">
        <v>-166346</v>
      </c>
    </row>
    <row r="52" spans="1:3">
      <c r="A52" s="2" t="s">
        <v>139</v>
      </c>
      <c r="B52" s="4">
        <v>0</v>
      </c>
      <c r="C52" s="4">
        <v>0</v>
      </c>
    </row>
    <row r="53" spans="1:3">
      <c r="A53" s="2" t="s">
        <v>140</v>
      </c>
      <c r="B53" s="4">
        <v>0</v>
      </c>
      <c r="C53" s="4">
        <v>0</v>
      </c>
    </row>
    <row r="54" spans="1:3">
      <c r="A54" s="2" t="s">
        <v>141</v>
      </c>
      <c r="B54" s="4">
        <v>0</v>
      </c>
      <c r="C54" s="4">
        <v>0</v>
      </c>
    </row>
    <row r="55" spans="1:3">
      <c r="A55" s="2" t="s">
        <v>676</v>
      </c>
      <c r="B55" s="4">
        <v>0</v>
      </c>
      <c r="C55" s="4">
        <v>0</v>
      </c>
    </row>
    <row r="56" spans="1:3" ht="30">
      <c r="A56" s="2" t="s">
        <v>678</v>
      </c>
      <c r="B56" s="6">
        <v>37911</v>
      </c>
      <c r="C56" s="6">
        <v>130801</v>
      </c>
    </row>
    <row r="57" spans="1:3" ht="30">
      <c r="A57" s="2" t="s">
        <v>142</v>
      </c>
      <c r="B57" s="4">
        <v>0</v>
      </c>
      <c r="C57" s="4">
        <v>0</v>
      </c>
    </row>
    <row r="58" spans="1:3">
      <c r="A58" s="2" t="s">
        <v>681</v>
      </c>
      <c r="B58" s="4">
        <v>0</v>
      </c>
      <c r="C58" s="4" t="s">
        <v>5</v>
      </c>
    </row>
    <row r="59" spans="1:3" ht="30">
      <c r="A59" s="2" t="s">
        <v>1060</v>
      </c>
      <c r="B59" s="4">
        <v>0</v>
      </c>
      <c r="C59" s="4" t="s">
        <v>5</v>
      </c>
    </row>
    <row r="60" spans="1:3">
      <c r="A60" s="2" t="s">
        <v>683</v>
      </c>
      <c r="B60" s="4">
        <v>0</v>
      </c>
      <c r="C60" s="4" t="s">
        <v>5</v>
      </c>
    </row>
    <row r="61" spans="1:3">
      <c r="A61" s="2" t="s">
        <v>685</v>
      </c>
      <c r="B61" s="4">
        <v>0</v>
      </c>
      <c r="C61" s="4">
        <v>0</v>
      </c>
    </row>
    <row r="62" spans="1:3" ht="30">
      <c r="A62" s="2" t="s">
        <v>128</v>
      </c>
      <c r="B62" s="4">
        <v>0</v>
      </c>
      <c r="C62" s="4">
        <v>0</v>
      </c>
    </row>
    <row r="63" spans="1:3" ht="30">
      <c r="A63" s="2" t="s">
        <v>146</v>
      </c>
      <c r="B63" s="6">
        <v>37911</v>
      </c>
      <c r="C63" s="6">
        <v>130801</v>
      </c>
    </row>
    <row r="64" spans="1:3" ht="30">
      <c r="A64" s="2" t="s">
        <v>147</v>
      </c>
      <c r="B64" s="4">
        <v>0</v>
      </c>
      <c r="C64" s="4">
        <v>0</v>
      </c>
    </row>
    <row r="65" spans="1:3" ht="30">
      <c r="A65" s="2" t="s">
        <v>148</v>
      </c>
      <c r="B65" s="4">
        <v>0</v>
      </c>
      <c r="C65" s="6">
        <v>-2111</v>
      </c>
    </row>
    <row r="66" spans="1:3" ht="30">
      <c r="A66" s="2" t="s">
        <v>149</v>
      </c>
      <c r="B66" s="4">
        <v>0</v>
      </c>
      <c r="C66" s="6">
        <v>5370</v>
      </c>
    </row>
    <row r="67" spans="1:3" ht="30">
      <c r="A67" s="2" t="s">
        <v>150</v>
      </c>
      <c r="B67" s="4">
        <v>0</v>
      </c>
      <c r="C67" s="6">
        <v>3259</v>
      </c>
    </row>
    <row r="68" spans="1:3">
      <c r="A68" s="2" t="s">
        <v>1043</v>
      </c>
      <c r="B68" s="4" t="s">
        <v>5</v>
      </c>
      <c r="C68" s="4" t="s">
        <v>5</v>
      </c>
    </row>
    <row r="69" spans="1:3" ht="30">
      <c r="A69" s="3" t="s">
        <v>1035</v>
      </c>
      <c r="B69" s="4" t="s">
        <v>5</v>
      </c>
      <c r="C69" s="4" t="s">
        <v>5</v>
      </c>
    </row>
    <row r="70" spans="1:3" ht="30">
      <c r="A70" s="2" t="s">
        <v>663</v>
      </c>
      <c r="B70" s="6">
        <v>7158</v>
      </c>
      <c r="C70" s="6">
        <v>14725</v>
      </c>
    </row>
    <row r="71" spans="1:3">
      <c r="A71" s="2" t="s">
        <v>135</v>
      </c>
      <c r="B71" s="6">
        <v>-90534</v>
      </c>
      <c r="C71" s="6">
        <v>-6010</v>
      </c>
    </row>
    <row r="72" spans="1:3">
      <c r="A72" s="2" t="s">
        <v>136</v>
      </c>
      <c r="B72" s="4">
        <v>220</v>
      </c>
      <c r="C72" s="4">
        <v>0</v>
      </c>
    </row>
    <row r="73" spans="1:3">
      <c r="A73" s="2" t="s">
        <v>137</v>
      </c>
      <c r="B73" s="6">
        <v>-90314</v>
      </c>
      <c r="C73" s="6">
        <v>-6010</v>
      </c>
    </row>
    <row r="74" spans="1:3">
      <c r="A74" s="2" t="s">
        <v>139</v>
      </c>
      <c r="B74" s="4">
        <v>544</v>
      </c>
      <c r="C74" s="6">
        <v>1357</v>
      </c>
    </row>
    <row r="75" spans="1:3">
      <c r="A75" s="2" t="s">
        <v>140</v>
      </c>
      <c r="B75" s="4">
        <v>0</v>
      </c>
      <c r="C75" s="4">
        <v>0</v>
      </c>
    </row>
    <row r="76" spans="1:3">
      <c r="A76" s="2" t="s">
        <v>141</v>
      </c>
      <c r="B76" s="6">
        <v>-3957</v>
      </c>
      <c r="C76" s="4">
        <v>-580</v>
      </c>
    </row>
    <row r="77" spans="1:3">
      <c r="A77" s="2" t="s">
        <v>676</v>
      </c>
      <c r="B77" s="4">
        <v>0</v>
      </c>
      <c r="C77" s="4">
        <v>0</v>
      </c>
    </row>
    <row r="78" spans="1:3" ht="30">
      <c r="A78" s="2" t="s">
        <v>678</v>
      </c>
      <c r="B78" s="6">
        <v>11320</v>
      </c>
      <c r="C78" s="6">
        <v>-32257</v>
      </c>
    </row>
    <row r="79" spans="1:3" ht="30">
      <c r="A79" s="2" t="s">
        <v>142</v>
      </c>
      <c r="B79" s="4">
        <v>0</v>
      </c>
      <c r="C79" s="4">
        <v>0</v>
      </c>
    </row>
    <row r="80" spans="1:3">
      <c r="A80" s="2" t="s">
        <v>681</v>
      </c>
      <c r="B80" s="4">
        <v>0</v>
      </c>
      <c r="C80" s="4" t="s">
        <v>5</v>
      </c>
    </row>
    <row r="81" spans="1:3" ht="30">
      <c r="A81" s="2" t="s">
        <v>1060</v>
      </c>
      <c r="B81" s="4">
        <v>0</v>
      </c>
      <c r="C81" s="4" t="s">
        <v>5</v>
      </c>
    </row>
    <row r="82" spans="1:3">
      <c r="A82" s="2" t="s">
        <v>683</v>
      </c>
      <c r="B82" s="4">
        <v>0</v>
      </c>
      <c r="C82" s="4" t="s">
        <v>5</v>
      </c>
    </row>
    <row r="83" spans="1:3">
      <c r="A83" s="2" t="s">
        <v>685</v>
      </c>
      <c r="B83" s="4">
        <v>0</v>
      </c>
      <c r="C83" s="4">
        <v>0</v>
      </c>
    </row>
    <row r="84" spans="1:3" ht="30">
      <c r="A84" s="2" t="s">
        <v>128</v>
      </c>
      <c r="B84" s="4">
        <v>0</v>
      </c>
      <c r="C84" s="4">
        <v>0</v>
      </c>
    </row>
    <row r="85" spans="1:3" ht="30">
      <c r="A85" s="2" t="s">
        <v>146</v>
      </c>
      <c r="B85" s="6">
        <v>7907</v>
      </c>
      <c r="C85" s="6">
        <v>-31480</v>
      </c>
    </row>
    <row r="86" spans="1:3" ht="30">
      <c r="A86" s="2" t="s">
        <v>147</v>
      </c>
      <c r="B86" s="6">
        <v>4110</v>
      </c>
      <c r="C86" s="4">
        <v>237</v>
      </c>
    </row>
    <row r="87" spans="1:3" ht="30">
      <c r="A87" s="2" t="s">
        <v>148</v>
      </c>
      <c r="B87" s="6">
        <v>-71139</v>
      </c>
      <c r="C87" s="6">
        <v>-22528</v>
      </c>
    </row>
    <row r="88" spans="1:3" ht="30">
      <c r="A88" s="2" t="s">
        <v>149</v>
      </c>
      <c r="B88" s="6">
        <v>200147</v>
      </c>
      <c r="C88" s="6">
        <v>178400</v>
      </c>
    </row>
    <row r="89" spans="1:3" ht="30">
      <c r="A89" s="2" t="s">
        <v>150</v>
      </c>
      <c r="B89" s="6">
        <v>129008</v>
      </c>
      <c r="C89" s="6">
        <v>155872</v>
      </c>
    </row>
    <row r="90" spans="1:3">
      <c r="A90" s="2" t="s">
        <v>1046</v>
      </c>
      <c r="B90" s="4" t="s">
        <v>5</v>
      </c>
      <c r="C90" s="4" t="s">
        <v>5</v>
      </c>
    </row>
    <row r="91" spans="1:3" ht="30">
      <c r="A91" s="3" t="s">
        <v>1035</v>
      </c>
      <c r="B91" s="4" t="s">
        <v>5</v>
      </c>
      <c r="C91" s="4" t="s">
        <v>5</v>
      </c>
    </row>
    <row r="92" spans="1:3" ht="30">
      <c r="A92" s="2" t="s">
        <v>663</v>
      </c>
      <c r="B92" s="6">
        <v>-1418</v>
      </c>
      <c r="C92" s="4">
        <v>0</v>
      </c>
    </row>
    <row r="93" spans="1:3">
      <c r="A93" s="2" t="s">
        <v>135</v>
      </c>
      <c r="B93" s="4">
        <v>0</v>
      </c>
      <c r="C93" s="4">
        <v>0</v>
      </c>
    </row>
    <row r="94" spans="1:3">
      <c r="A94" s="2" t="s">
        <v>136</v>
      </c>
      <c r="B94" s="4">
        <v>0</v>
      </c>
      <c r="C94" s="4">
        <v>0</v>
      </c>
    </row>
    <row r="95" spans="1:3">
      <c r="A95" s="2" t="s">
        <v>137</v>
      </c>
      <c r="B95" s="4">
        <v>0</v>
      </c>
      <c r="C95" s="4">
        <v>0</v>
      </c>
    </row>
    <row r="96" spans="1:3">
      <c r="A96" s="2" t="s">
        <v>139</v>
      </c>
      <c r="B96" s="4">
        <v>0</v>
      </c>
      <c r="C96" s="4">
        <v>0</v>
      </c>
    </row>
    <row r="97" spans="1:3">
      <c r="A97" s="2" t="s">
        <v>140</v>
      </c>
      <c r="B97" s="4">
        <v>0</v>
      </c>
      <c r="C97" s="4">
        <v>0</v>
      </c>
    </row>
    <row r="98" spans="1:3">
      <c r="A98" s="2" t="s">
        <v>141</v>
      </c>
      <c r="B98" s="4">
        <v>0</v>
      </c>
      <c r="C98" s="4">
        <v>0</v>
      </c>
    </row>
    <row r="99" spans="1:3">
      <c r="A99" s="2" t="s">
        <v>676</v>
      </c>
      <c r="B99" s="4">
        <v>0</v>
      </c>
      <c r="C99" s="4">
        <v>0</v>
      </c>
    </row>
    <row r="100" spans="1:3" ht="30">
      <c r="A100" s="2" t="s">
        <v>678</v>
      </c>
      <c r="B100" s="4">
        <v>0</v>
      </c>
      <c r="C100" s="4">
        <v>0</v>
      </c>
    </row>
    <row r="101" spans="1:3" ht="30">
      <c r="A101" s="2" t="s">
        <v>142</v>
      </c>
      <c r="B101" s="4">
        <v>0</v>
      </c>
      <c r="C101" s="4">
        <v>0</v>
      </c>
    </row>
    <row r="102" spans="1:3">
      <c r="A102" s="2" t="s">
        <v>681</v>
      </c>
      <c r="B102" s="4">
        <v>0</v>
      </c>
      <c r="C102" s="4" t="s">
        <v>5</v>
      </c>
    </row>
    <row r="103" spans="1:3" ht="30">
      <c r="A103" s="2" t="s">
        <v>1060</v>
      </c>
      <c r="B103" s="4">
        <v>0</v>
      </c>
      <c r="C103" s="4" t="s">
        <v>5</v>
      </c>
    </row>
    <row r="104" spans="1:3">
      <c r="A104" s="2" t="s">
        <v>683</v>
      </c>
      <c r="B104" s="4">
        <v>0</v>
      </c>
      <c r="C104" s="4" t="s">
        <v>5</v>
      </c>
    </row>
    <row r="105" spans="1:3">
      <c r="A105" s="2" t="s">
        <v>685</v>
      </c>
      <c r="B105" s="4">
        <v>0</v>
      </c>
      <c r="C105" s="4">
        <v>0</v>
      </c>
    </row>
    <row r="106" spans="1:3" ht="30">
      <c r="A106" s="2" t="s">
        <v>128</v>
      </c>
      <c r="B106" s="4">
        <v>0</v>
      </c>
      <c r="C106" s="4">
        <v>0</v>
      </c>
    </row>
    <row r="107" spans="1:3" ht="30">
      <c r="A107" s="2" t="s">
        <v>146</v>
      </c>
      <c r="B107" s="4">
        <v>0</v>
      </c>
      <c r="C107" s="4">
        <v>0</v>
      </c>
    </row>
    <row r="108" spans="1:3" ht="30">
      <c r="A108" s="2" t="s">
        <v>147</v>
      </c>
      <c r="B108" s="4">
        <v>0</v>
      </c>
      <c r="C108" s="4">
        <v>0</v>
      </c>
    </row>
    <row r="109" spans="1:3" ht="30">
      <c r="A109" s="2" t="s">
        <v>148</v>
      </c>
      <c r="B109" s="6">
        <v>-1418</v>
      </c>
      <c r="C109" s="4">
        <v>0</v>
      </c>
    </row>
    <row r="110" spans="1:3" ht="30">
      <c r="A110" s="2" t="s">
        <v>149</v>
      </c>
      <c r="B110" s="4">
        <v>-446</v>
      </c>
      <c r="C110" s="4">
        <v>0</v>
      </c>
    </row>
    <row r="111" spans="1:3" ht="30">
      <c r="A111" s="2" t="s">
        <v>150</v>
      </c>
      <c r="B111" s="8">
        <v>-1864</v>
      </c>
      <c r="C111"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2</v>
      </c>
      <c r="B1" s="7" t="s">
        <v>2</v>
      </c>
      <c r="C1" s="7" t="s">
        <v>63</v>
      </c>
    </row>
    <row r="2" spans="1:3" ht="30">
      <c r="A2" s="1" t="s">
        <v>54</v>
      </c>
      <c r="B2" s="7"/>
      <c r="C2" s="7"/>
    </row>
    <row r="3" spans="1:3">
      <c r="A3" s="3" t="s">
        <v>64</v>
      </c>
      <c r="B3" s="4" t="s">
        <v>5</v>
      </c>
      <c r="C3" s="4" t="s">
        <v>5</v>
      </c>
    </row>
    <row r="4" spans="1:3">
      <c r="A4" s="2" t="s">
        <v>65</v>
      </c>
      <c r="B4" s="8">
        <v>133804</v>
      </c>
      <c r="C4" s="8">
        <v>204341</v>
      </c>
    </row>
    <row r="5" spans="1:3" ht="45">
      <c r="A5" s="2" t="s">
        <v>66</v>
      </c>
      <c r="B5" s="6">
        <v>303580</v>
      </c>
      <c r="C5" s="6">
        <v>292650</v>
      </c>
    </row>
    <row r="6" spans="1:3" ht="30">
      <c r="A6" s="2" t="s">
        <v>67</v>
      </c>
      <c r="B6" s="6">
        <v>7018</v>
      </c>
      <c r="C6" s="6">
        <v>4793</v>
      </c>
    </row>
    <row r="7" spans="1:3">
      <c r="A7" s="2" t="s">
        <v>68</v>
      </c>
      <c r="B7" s="6">
        <v>150913</v>
      </c>
      <c r="C7" s="6">
        <v>137463</v>
      </c>
    </row>
    <row r="8" spans="1:3">
      <c r="A8" s="2" t="s">
        <v>69</v>
      </c>
      <c r="B8" s="6">
        <v>30293</v>
      </c>
      <c r="C8" s="6">
        <v>29276</v>
      </c>
    </row>
    <row r="9" spans="1:3" ht="30">
      <c r="A9" s="2" t="s">
        <v>70</v>
      </c>
      <c r="B9" s="6">
        <v>54787</v>
      </c>
      <c r="C9" s="6">
        <v>53084</v>
      </c>
    </row>
    <row r="10" spans="1:3">
      <c r="A10" s="2" t="s">
        <v>71</v>
      </c>
      <c r="B10" s="6">
        <v>680395</v>
      </c>
      <c r="C10" s="6">
        <v>721607</v>
      </c>
    </row>
    <row r="11" spans="1:3">
      <c r="A11" s="2" t="s">
        <v>72</v>
      </c>
      <c r="B11" s="6">
        <v>265955</v>
      </c>
      <c r="C11" s="6">
        <v>262615</v>
      </c>
    </row>
    <row r="12" spans="1:3">
      <c r="A12" s="3" t="s">
        <v>73</v>
      </c>
      <c r="B12" s="4" t="s">
        <v>5</v>
      </c>
      <c r="C12" s="4" t="s">
        <v>5</v>
      </c>
    </row>
    <row r="13" spans="1:3">
      <c r="A13" s="2" t="s">
        <v>74</v>
      </c>
      <c r="B13" s="6">
        <v>2978744</v>
      </c>
      <c r="C13" s="6">
        <v>2792123</v>
      </c>
    </row>
    <row r="14" spans="1:3" ht="30">
      <c r="A14" s="2" t="s">
        <v>75</v>
      </c>
      <c r="B14" s="6">
        <v>-536362</v>
      </c>
      <c r="C14" s="6">
        <v>-523372</v>
      </c>
    </row>
    <row r="15" spans="1:3">
      <c r="A15" s="2" t="s">
        <v>76</v>
      </c>
      <c r="B15" s="6">
        <v>2442382</v>
      </c>
      <c r="C15" s="6">
        <v>2268751</v>
      </c>
    </row>
    <row r="16" spans="1:3">
      <c r="A16" s="2" t="s">
        <v>77</v>
      </c>
      <c r="B16" s="6">
        <v>57771</v>
      </c>
      <c r="C16" s="6">
        <v>56680</v>
      </c>
    </row>
    <row r="17" spans="1:3">
      <c r="A17" s="2" t="s">
        <v>78</v>
      </c>
      <c r="B17" s="6">
        <v>94215</v>
      </c>
      <c r="C17" s="6">
        <v>88604</v>
      </c>
    </row>
    <row r="18" spans="1:3">
      <c r="A18" s="2" t="s">
        <v>79</v>
      </c>
      <c r="B18" s="6">
        <v>3540718</v>
      </c>
      <c r="C18" s="6">
        <v>3398257</v>
      </c>
    </row>
    <row r="19" spans="1:3" ht="30">
      <c r="A19" s="3" t="s">
        <v>80</v>
      </c>
      <c r="B19" s="4" t="s">
        <v>5</v>
      </c>
      <c r="C19" s="4" t="s">
        <v>5</v>
      </c>
    </row>
    <row r="20" spans="1:3">
      <c r="A20" s="2" t="s">
        <v>81</v>
      </c>
      <c r="B20" s="6">
        <v>102278</v>
      </c>
      <c r="C20" s="6">
        <v>89818</v>
      </c>
    </row>
    <row r="21" spans="1:3" ht="30">
      <c r="A21" s="2" t="s">
        <v>82</v>
      </c>
      <c r="B21" s="6">
        <v>68430</v>
      </c>
      <c r="C21" s="6">
        <v>71192</v>
      </c>
    </row>
    <row r="22" spans="1:3">
      <c r="A22" s="2" t="s">
        <v>83</v>
      </c>
      <c r="B22" s="4">
        <v>62</v>
      </c>
      <c r="C22" s="6">
        <v>13588</v>
      </c>
    </row>
    <row r="23" spans="1:3">
      <c r="A23" s="2" t="s">
        <v>84</v>
      </c>
      <c r="B23" s="6">
        <v>7681</v>
      </c>
      <c r="C23" s="6">
        <v>9302</v>
      </c>
    </row>
    <row r="24" spans="1:3">
      <c r="A24" s="2" t="s">
        <v>85</v>
      </c>
      <c r="B24" s="6">
        <v>30224</v>
      </c>
      <c r="C24" s="6">
        <v>31157</v>
      </c>
    </row>
    <row r="25" spans="1:3">
      <c r="A25" s="2" t="s">
        <v>86</v>
      </c>
      <c r="B25" s="6">
        <v>18493</v>
      </c>
      <c r="C25" s="6">
        <v>17249</v>
      </c>
    </row>
    <row r="26" spans="1:3">
      <c r="A26" s="2" t="s">
        <v>87</v>
      </c>
      <c r="B26" s="6">
        <v>8145</v>
      </c>
      <c r="C26" s="6">
        <v>16157</v>
      </c>
    </row>
    <row r="27" spans="1:3">
      <c r="A27" s="2" t="s">
        <v>88</v>
      </c>
      <c r="B27" s="6">
        <v>54755</v>
      </c>
      <c r="C27" s="6">
        <v>45853</v>
      </c>
    </row>
    <row r="28" spans="1:3">
      <c r="A28" s="2" t="s">
        <v>89</v>
      </c>
      <c r="B28" s="6">
        <v>14090</v>
      </c>
      <c r="C28" s="6">
        <v>12372</v>
      </c>
    </row>
    <row r="29" spans="1:3" ht="30">
      <c r="A29" s="2" t="s">
        <v>90</v>
      </c>
      <c r="B29" s="6">
        <v>13851</v>
      </c>
      <c r="C29" s="6">
        <v>14207</v>
      </c>
    </row>
    <row r="30" spans="1:3">
      <c r="A30" s="2" t="s">
        <v>91</v>
      </c>
      <c r="B30" s="6">
        <v>152347</v>
      </c>
      <c r="C30" s="6">
        <v>136930</v>
      </c>
    </row>
    <row r="31" spans="1:3">
      <c r="A31" s="2" t="s">
        <v>92</v>
      </c>
      <c r="B31" s="6">
        <v>470356</v>
      </c>
      <c r="C31" s="6">
        <v>457825</v>
      </c>
    </row>
    <row r="32" spans="1:3">
      <c r="A32" s="2" t="s">
        <v>93</v>
      </c>
      <c r="B32" s="6">
        <v>941257</v>
      </c>
      <c r="C32" s="6">
        <v>827095</v>
      </c>
    </row>
    <row r="33" spans="1:3">
      <c r="A33" s="2" t="s">
        <v>94</v>
      </c>
      <c r="B33" s="6">
        <v>82365</v>
      </c>
      <c r="C33" s="6">
        <v>86823</v>
      </c>
    </row>
    <row r="34" spans="1:3">
      <c r="A34" s="2" t="s">
        <v>95</v>
      </c>
      <c r="B34" s="6">
        <v>59876</v>
      </c>
      <c r="C34" s="6">
        <v>78126</v>
      </c>
    </row>
    <row r="35" spans="1:3">
      <c r="A35" s="2" t="s">
        <v>96</v>
      </c>
      <c r="B35" s="6">
        <v>179232</v>
      </c>
      <c r="C35" s="6">
        <v>169519</v>
      </c>
    </row>
    <row r="36" spans="1:3">
      <c r="A36" s="2" t="s">
        <v>97</v>
      </c>
      <c r="B36" s="4" t="s">
        <v>98</v>
      </c>
      <c r="C36" s="4" t="s">
        <v>98</v>
      </c>
    </row>
    <row r="37" spans="1:3">
      <c r="A37" s="2" t="s">
        <v>99</v>
      </c>
      <c r="B37" s="6">
        <v>24245</v>
      </c>
      <c r="C37" s="6">
        <v>22283</v>
      </c>
    </row>
    <row r="38" spans="1:3">
      <c r="A38" s="3" t="s">
        <v>100</v>
      </c>
      <c r="B38" s="4" t="s">
        <v>5</v>
      </c>
      <c r="C38" s="4" t="s">
        <v>5</v>
      </c>
    </row>
    <row r="39" spans="1:3">
      <c r="A39" s="2" t="s">
        <v>101</v>
      </c>
      <c r="B39" s="4">
        <v>374</v>
      </c>
      <c r="C39" s="4">
        <v>373</v>
      </c>
    </row>
    <row r="40" spans="1:3">
      <c r="A40" s="2" t="s">
        <v>102</v>
      </c>
      <c r="B40" s="6">
        <v>767918</v>
      </c>
      <c r="C40" s="6">
        <v>762813</v>
      </c>
    </row>
    <row r="41" spans="1:3">
      <c r="A41" s="2" t="s">
        <v>103</v>
      </c>
      <c r="B41" s="6">
        <v>1277976</v>
      </c>
      <c r="C41" s="6">
        <v>1245220</v>
      </c>
    </row>
    <row r="42" spans="1:3" ht="30">
      <c r="A42" s="2" t="s">
        <v>104</v>
      </c>
      <c r="B42" s="6">
        <v>-147298</v>
      </c>
      <c r="C42" s="6">
        <v>-156506</v>
      </c>
    </row>
    <row r="43" spans="1:3">
      <c r="A43" s="2" t="s">
        <v>105</v>
      </c>
      <c r="B43" s="6">
        <v>-124122</v>
      </c>
      <c r="C43" s="6">
        <v>-103965</v>
      </c>
    </row>
    <row r="44" spans="1:3">
      <c r="A44" s="2" t="s">
        <v>106</v>
      </c>
      <c r="B44" s="6">
        <v>1774848</v>
      </c>
      <c r="C44" s="6">
        <v>1747935</v>
      </c>
    </row>
    <row r="45" spans="1:3">
      <c r="A45" s="2" t="s">
        <v>107</v>
      </c>
      <c r="B45" s="6">
        <v>8539</v>
      </c>
      <c r="C45" s="6">
        <v>8651</v>
      </c>
    </row>
    <row r="46" spans="1:3">
      <c r="A46" s="2" t="s">
        <v>108</v>
      </c>
      <c r="B46" s="6">
        <v>1783387</v>
      </c>
      <c r="C46" s="6">
        <v>1756586</v>
      </c>
    </row>
    <row r="47" spans="1:3" ht="30">
      <c r="A47" s="2" t="s">
        <v>109</v>
      </c>
      <c r="B47" s="6">
        <v>3540718</v>
      </c>
      <c r="C47" s="6">
        <v>3398257</v>
      </c>
    </row>
    <row r="48" spans="1:3">
      <c r="A48" s="2" t="s">
        <v>110</v>
      </c>
      <c r="B48" s="4" t="s">
        <v>5</v>
      </c>
      <c r="C48" s="4" t="s">
        <v>5</v>
      </c>
    </row>
    <row r="49" spans="1:3">
      <c r="A49" s="3" t="s">
        <v>73</v>
      </c>
      <c r="B49" s="4" t="s">
        <v>5</v>
      </c>
      <c r="C49" s="4" t="s">
        <v>5</v>
      </c>
    </row>
    <row r="50" spans="1:3">
      <c r="A50" s="2" t="s">
        <v>74</v>
      </c>
      <c r="B50" s="6">
        <v>149829</v>
      </c>
      <c r="C50" s="6">
        <v>145973</v>
      </c>
    </row>
    <row r="51" spans="1:3">
      <c r="A51" s="2" t="s">
        <v>111</v>
      </c>
      <c r="B51" s="4" t="s">
        <v>5</v>
      </c>
      <c r="C51" s="4" t="s">
        <v>5</v>
      </c>
    </row>
    <row r="52" spans="1:3">
      <c r="A52" s="3" t="s">
        <v>73</v>
      </c>
      <c r="B52" s="4" t="s">
        <v>5</v>
      </c>
      <c r="C52" s="4" t="s">
        <v>5</v>
      </c>
    </row>
    <row r="53" spans="1:3">
      <c r="A53" s="2" t="s">
        <v>74</v>
      </c>
      <c r="B53" s="8">
        <v>2828915</v>
      </c>
      <c r="C53" s="8">
        <v>26461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112</v>
      </c>
      <c r="B1" s="1" t="s">
        <v>2</v>
      </c>
      <c r="C1" s="1" t="s">
        <v>63</v>
      </c>
    </row>
    <row r="2" spans="1:3" ht="30">
      <c r="A2" s="3" t="s">
        <v>113</v>
      </c>
      <c r="B2" s="4" t="s">
        <v>5</v>
      </c>
      <c r="C2" s="4" t="s">
        <v>5</v>
      </c>
    </row>
    <row r="3" spans="1:3">
      <c r="A3" s="2" t="s">
        <v>114</v>
      </c>
      <c r="B3" s="9">
        <v>0.01</v>
      </c>
      <c r="C3" s="9">
        <v>0.01</v>
      </c>
    </row>
    <row r="4" spans="1:3">
      <c r="A4" s="2" t="s">
        <v>115</v>
      </c>
      <c r="B4" s="6">
        <v>90000000</v>
      </c>
      <c r="C4" s="6">
        <v>90000000</v>
      </c>
    </row>
    <row r="5" spans="1:3">
      <c r="A5" s="2" t="s">
        <v>116</v>
      </c>
      <c r="B5" s="6">
        <v>35558273</v>
      </c>
      <c r="C5" s="6">
        <v>35708469</v>
      </c>
    </row>
    <row r="6" spans="1:3">
      <c r="A6" s="2" t="s">
        <v>117</v>
      </c>
      <c r="B6" s="6">
        <v>1866077</v>
      </c>
      <c r="C6" s="6">
        <v>1595479</v>
      </c>
    </row>
    <row r="7" spans="1:3" ht="30">
      <c r="A7" s="2" t="s">
        <v>118</v>
      </c>
      <c r="B7" s="6">
        <v>1291441</v>
      </c>
      <c r="C7" s="6">
        <v>12914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54</v>
      </c>
      <c r="B2" s="1" t="s">
        <v>2</v>
      </c>
      <c r="C2" s="1" t="s">
        <v>26</v>
      </c>
    </row>
    <row r="3" spans="1:3">
      <c r="A3" s="3" t="s">
        <v>120</v>
      </c>
      <c r="B3" s="4" t="s">
        <v>5</v>
      </c>
      <c r="C3" s="4" t="s">
        <v>5</v>
      </c>
    </row>
    <row r="4" spans="1:3">
      <c r="A4" s="2" t="s">
        <v>46</v>
      </c>
      <c r="B4" s="8">
        <v>45003</v>
      </c>
      <c r="C4" s="8">
        <v>26912</v>
      </c>
    </row>
    <row r="5" spans="1:3" ht="45">
      <c r="A5" s="3" t="s">
        <v>121</v>
      </c>
      <c r="B5" s="4" t="s">
        <v>5</v>
      </c>
      <c r="C5" s="4" t="s">
        <v>5</v>
      </c>
    </row>
    <row r="6" spans="1:3">
      <c r="A6" s="2" t="s">
        <v>36</v>
      </c>
      <c r="B6" s="6">
        <v>25334</v>
      </c>
      <c r="C6" s="6">
        <v>22819</v>
      </c>
    </row>
    <row r="7" spans="1:3">
      <c r="A7" s="2" t="s">
        <v>122</v>
      </c>
      <c r="B7" s="6">
        <v>8406</v>
      </c>
      <c r="C7" s="6">
        <v>11768</v>
      </c>
    </row>
    <row r="8" spans="1:3" ht="30">
      <c r="A8" s="2" t="s">
        <v>123</v>
      </c>
      <c r="B8" s="4">
        <v>164</v>
      </c>
      <c r="C8" s="6">
        <v>12733</v>
      </c>
    </row>
    <row r="9" spans="1:3" ht="30">
      <c r="A9" s="2" t="s">
        <v>124</v>
      </c>
      <c r="B9" s="6">
        <v>1055</v>
      </c>
      <c r="C9" s="4">
        <v>921</v>
      </c>
    </row>
    <row r="10" spans="1:3">
      <c r="A10" s="2" t="s">
        <v>125</v>
      </c>
      <c r="B10" s="4">
        <v>-610</v>
      </c>
      <c r="C10" s="6">
        <v>1721</v>
      </c>
    </row>
    <row r="11" spans="1:3">
      <c r="A11" s="2" t="s">
        <v>126</v>
      </c>
      <c r="B11" s="6">
        <v>4187</v>
      </c>
      <c r="C11" s="6">
        <v>2869</v>
      </c>
    </row>
    <row r="12" spans="1:3" ht="45">
      <c r="A12" s="2" t="s">
        <v>127</v>
      </c>
      <c r="B12" s="6">
        <v>-4281</v>
      </c>
      <c r="C12" s="6">
        <v>-4974</v>
      </c>
    </row>
    <row r="13" spans="1:3" ht="30">
      <c r="A13" s="2" t="s">
        <v>128</v>
      </c>
      <c r="B13" s="4">
        <v>-166</v>
      </c>
      <c r="C13" s="6">
        <v>-2522</v>
      </c>
    </row>
    <row r="14" spans="1:3" ht="30">
      <c r="A14" s="3" t="s">
        <v>129</v>
      </c>
      <c r="B14" s="4" t="s">
        <v>5</v>
      </c>
      <c r="C14" s="4" t="s">
        <v>5</v>
      </c>
    </row>
    <row r="15" spans="1:3">
      <c r="A15" s="2" t="s">
        <v>130</v>
      </c>
      <c r="B15" s="4">
        <v>-972</v>
      </c>
      <c r="C15" s="6">
        <v>-6949</v>
      </c>
    </row>
    <row r="16" spans="1:3">
      <c r="A16" s="2" t="s">
        <v>68</v>
      </c>
      <c r="B16" s="6">
        <v>-11033</v>
      </c>
      <c r="C16" s="6">
        <v>-4112</v>
      </c>
    </row>
    <row r="17" spans="1:3">
      <c r="A17" s="2" t="s">
        <v>131</v>
      </c>
      <c r="B17" s="6">
        <v>-1850</v>
      </c>
      <c r="C17" s="4">
        <v>-791</v>
      </c>
    </row>
    <row r="18" spans="1:3">
      <c r="A18" s="2" t="s">
        <v>81</v>
      </c>
      <c r="B18" s="6">
        <v>7511</v>
      </c>
      <c r="C18" s="6">
        <v>4339</v>
      </c>
    </row>
    <row r="19" spans="1:3">
      <c r="A19" s="2" t="s">
        <v>132</v>
      </c>
      <c r="B19" s="6">
        <v>-23027</v>
      </c>
      <c r="C19" s="6">
        <v>-18782</v>
      </c>
    </row>
    <row r="20" spans="1:3">
      <c r="A20" s="2" t="s">
        <v>95</v>
      </c>
      <c r="B20" s="6">
        <v>-12376</v>
      </c>
      <c r="C20" s="6">
        <v>-9539</v>
      </c>
    </row>
    <row r="21" spans="1:3" ht="30">
      <c r="A21" s="2" t="s">
        <v>133</v>
      </c>
      <c r="B21" s="6">
        <v>37345</v>
      </c>
      <c r="C21" s="6">
        <v>36413</v>
      </c>
    </row>
    <row r="22" spans="1:3">
      <c r="A22" s="3" t="s">
        <v>134</v>
      </c>
      <c r="B22" s="4" t="s">
        <v>5</v>
      </c>
      <c r="C22" s="4" t="s">
        <v>5</v>
      </c>
    </row>
    <row r="23" spans="1:3">
      <c r="A23" s="2" t="s">
        <v>135</v>
      </c>
      <c r="B23" s="6">
        <v>-200447</v>
      </c>
      <c r="C23" s="6">
        <v>-179532</v>
      </c>
    </row>
    <row r="24" spans="1:3">
      <c r="A24" s="2" t="s">
        <v>136</v>
      </c>
      <c r="B24" s="6">
        <v>6643</v>
      </c>
      <c r="C24" s="6">
        <v>1893</v>
      </c>
    </row>
    <row r="25" spans="1:3">
      <c r="A25" s="2" t="s">
        <v>137</v>
      </c>
      <c r="B25" s="6">
        <v>-193804</v>
      </c>
      <c r="C25" s="6">
        <v>-177639</v>
      </c>
    </row>
    <row r="26" spans="1:3">
      <c r="A26" s="3" t="s">
        <v>138</v>
      </c>
      <c r="B26" s="4" t="s">
        <v>5</v>
      </c>
      <c r="C26" s="4" t="s">
        <v>5</v>
      </c>
    </row>
    <row r="27" spans="1:3">
      <c r="A27" s="2" t="s">
        <v>139</v>
      </c>
      <c r="B27" s="6">
        <v>148044</v>
      </c>
      <c r="C27" s="6">
        <v>103357</v>
      </c>
    </row>
    <row r="28" spans="1:3">
      <c r="A28" s="2" t="s">
        <v>140</v>
      </c>
      <c r="B28" s="4">
        <v>0</v>
      </c>
      <c r="C28" s="6">
        <v>-12733</v>
      </c>
    </row>
    <row r="29" spans="1:3">
      <c r="A29" s="2" t="s">
        <v>141</v>
      </c>
      <c r="B29" s="6">
        <v>-35848</v>
      </c>
      <c r="C29" s="6">
        <v>-1733</v>
      </c>
    </row>
    <row r="30" spans="1:3" ht="30">
      <c r="A30" s="2" t="s">
        <v>142</v>
      </c>
      <c r="B30" s="4">
        <v>-15</v>
      </c>
      <c r="C30" s="4">
        <v>-14</v>
      </c>
    </row>
    <row r="31" spans="1:3">
      <c r="A31" s="2" t="s">
        <v>143</v>
      </c>
      <c r="B31" s="6">
        <v>-20157</v>
      </c>
      <c r="C31" s="4">
        <v>0</v>
      </c>
    </row>
    <row r="32" spans="1:3">
      <c r="A32" s="2" t="s">
        <v>144</v>
      </c>
      <c r="B32" s="6">
        <v>-11353</v>
      </c>
      <c r="C32" s="6">
        <v>-9045</v>
      </c>
    </row>
    <row r="33" spans="1:3">
      <c r="A33" s="2" t="s">
        <v>145</v>
      </c>
      <c r="B33" s="4">
        <v>975</v>
      </c>
      <c r="C33" s="6">
        <v>3004</v>
      </c>
    </row>
    <row r="34" spans="1:3" ht="30">
      <c r="A34" s="2" t="s">
        <v>128</v>
      </c>
      <c r="B34" s="4">
        <v>166</v>
      </c>
      <c r="C34" s="6">
        <v>2522</v>
      </c>
    </row>
    <row r="35" spans="1:3" ht="30">
      <c r="A35" s="2" t="s">
        <v>146</v>
      </c>
      <c r="B35" s="6">
        <v>81812</v>
      </c>
      <c r="C35" s="6">
        <v>85358</v>
      </c>
    </row>
    <row r="36" spans="1:3" ht="30">
      <c r="A36" s="2" t="s">
        <v>147</v>
      </c>
      <c r="B36" s="6">
        <v>4110</v>
      </c>
      <c r="C36" s="4">
        <v>237</v>
      </c>
    </row>
    <row r="37" spans="1:3" ht="30">
      <c r="A37" s="2" t="s">
        <v>148</v>
      </c>
      <c r="B37" s="6">
        <v>-70537</v>
      </c>
      <c r="C37" s="6">
        <v>-55631</v>
      </c>
    </row>
    <row r="38" spans="1:3" ht="30">
      <c r="A38" s="2" t="s">
        <v>149</v>
      </c>
      <c r="B38" s="6">
        <v>204341</v>
      </c>
      <c r="C38" s="6">
        <v>215623</v>
      </c>
    </row>
    <row r="39" spans="1:3" ht="30">
      <c r="A39" s="2" t="s">
        <v>150</v>
      </c>
      <c r="B39" s="6">
        <v>133804</v>
      </c>
      <c r="C39" s="6">
        <v>159992</v>
      </c>
    </row>
    <row r="40" spans="1:3" ht="30">
      <c r="A40" s="3" t="s">
        <v>151</v>
      </c>
      <c r="B40" s="4" t="s">
        <v>5</v>
      </c>
      <c r="C40" s="4" t="s">
        <v>5</v>
      </c>
    </row>
    <row r="41" spans="1:3">
      <c r="A41" s="2" t="s">
        <v>152</v>
      </c>
      <c r="B41" s="6">
        <v>14927</v>
      </c>
      <c r="C41" s="6">
        <v>17348</v>
      </c>
    </row>
    <row r="42" spans="1:3">
      <c r="A42" s="2" t="s">
        <v>153</v>
      </c>
      <c r="B42" s="8">
        <v>8767</v>
      </c>
      <c r="C42" s="8">
        <v>100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1" width="36.5703125" bestFit="1" customWidth="1"/>
    <col min="2" max="2" width="17.140625" customWidth="1"/>
    <col min="3" max="3" width="36.5703125" bestFit="1" customWidth="1"/>
    <col min="4" max="4" width="6.85546875" customWidth="1"/>
    <col min="5" max="5" width="27.28515625" customWidth="1"/>
    <col min="6" max="6" width="23.5703125" customWidth="1"/>
    <col min="7" max="7" width="5.7109375" customWidth="1"/>
    <col min="8" max="8" width="25.28515625" customWidth="1"/>
    <col min="9" max="9" width="27.28515625" customWidth="1"/>
    <col min="10" max="10" width="5.7109375" customWidth="1"/>
  </cols>
  <sheetData>
    <row r="1" spans="1:10" ht="30" customHeight="1">
      <c r="A1" s="7" t="s">
        <v>154</v>
      </c>
      <c r="B1" s="7" t="s">
        <v>1</v>
      </c>
      <c r="C1" s="7"/>
      <c r="D1" s="7"/>
      <c r="E1" s="7"/>
      <c r="F1" s="7"/>
      <c r="G1" s="7"/>
      <c r="H1" s="7"/>
      <c r="I1" s="7"/>
      <c r="J1" s="7"/>
    </row>
    <row r="2" spans="1:10" ht="15" customHeight="1">
      <c r="A2" s="7"/>
      <c r="B2" s="7" t="s">
        <v>2</v>
      </c>
      <c r="C2" s="7"/>
      <c r="D2" s="7"/>
      <c r="E2" s="7"/>
      <c r="F2" s="7"/>
      <c r="G2" s="7"/>
      <c r="H2" s="7"/>
      <c r="I2" s="7"/>
      <c r="J2" s="7"/>
    </row>
    <row r="3" spans="1:10" ht="45">
      <c r="A3" s="3" t="s">
        <v>155</v>
      </c>
      <c r="B3" s="87" t="s">
        <v>5</v>
      </c>
      <c r="C3" s="87"/>
      <c r="D3" s="87"/>
      <c r="E3" s="87"/>
      <c r="F3" s="87"/>
      <c r="G3" s="87"/>
      <c r="H3" s="87"/>
      <c r="I3" s="87"/>
      <c r="J3" s="87"/>
    </row>
    <row r="4" spans="1:10" ht="15" customHeight="1">
      <c r="A4" s="88" t="s">
        <v>154</v>
      </c>
      <c r="B4" s="87" t="s">
        <v>5</v>
      </c>
      <c r="C4" s="87"/>
      <c r="D4" s="87"/>
      <c r="E4" s="87"/>
      <c r="F4" s="87"/>
      <c r="G4" s="87"/>
      <c r="H4" s="87"/>
      <c r="I4" s="87"/>
      <c r="J4" s="87"/>
    </row>
    <row r="5" spans="1:10">
      <c r="A5" s="88"/>
      <c r="B5" s="89" t="s">
        <v>154</v>
      </c>
      <c r="C5" s="89"/>
      <c r="D5" s="89"/>
      <c r="E5" s="89"/>
      <c r="F5" s="89"/>
      <c r="G5" s="89"/>
      <c r="H5" s="89"/>
      <c r="I5" s="89"/>
      <c r="J5" s="89"/>
    </row>
    <row r="6" spans="1:10" ht="76.5" customHeight="1">
      <c r="A6" s="88"/>
      <c r="B6" s="90" t="s">
        <v>156</v>
      </c>
      <c r="C6" s="90"/>
      <c r="D6" s="90"/>
      <c r="E6" s="90"/>
      <c r="F6" s="90"/>
      <c r="G6" s="90"/>
      <c r="H6" s="90"/>
      <c r="I6" s="90"/>
      <c r="J6" s="90"/>
    </row>
    <row r="7" spans="1:10" ht="25.5" customHeight="1">
      <c r="A7" s="88"/>
      <c r="B7" s="90" t="s">
        <v>157</v>
      </c>
      <c r="C7" s="90"/>
      <c r="D7" s="90"/>
      <c r="E7" s="90"/>
      <c r="F7" s="90"/>
      <c r="G7" s="90"/>
      <c r="H7" s="90"/>
      <c r="I7" s="90"/>
      <c r="J7" s="90"/>
    </row>
    <row r="8" spans="1:10">
      <c r="A8" s="88"/>
      <c r="B8" s="91" t="s">
        <v>158</v>
      </c>
      <c r="C8" s="91"/>
      <c r="D8" s="91"/>
      <c r="E8" s="91"/>
      <c r="F8" s="91"/>
      <c r="G8" s="91"/>
      <c r="H8" s="91"/>
      <c r="I8" s="91"/>
      <c r="J8" s="91"/>
    </row>
    <row r="9" spans="1:10" ht="25.5" customHeight="1">
      <c r="A9" s="88"/>
      <c r="B9" s="90" t="s">
        <v>159</v>
      </c>
      <c r="C9" s="90"/>
      <c r="D9" s="90"/>
      <c r="E9" s="90"/>
      <c r="F9" s="90"/>
      <c r="G9" s="90"/>
      <c r="H9" s="90"/>
      <c r="I9" s="90"/>
      <c r="J9" s="90"/>
    </row>
    <row r="10" spans="1:10">
      <c r="A10" s="88"/>
      <c r="B10" s="22"/>
      <c r="C10" s="22"/>
      <c r="D10" s="22"/>
      <c r="E10" s="22"/>
      <c r="F10" s="22"/>
      <c r="G10" s="22"/>
      <c r="H10" s="22"/>
      <c r="I10" s="22"/>
      <c r="J10" s="22"/>
    </row>
    <row r="11" spans="1:10">
      <c r="A11" s="88"/>
      <c r="B11" s="11"/>
      <c r="C11" s="11"/>
      <c r="D11" s="11"/>
      <c r="E11" s="11"/>
      <c r="F11" s="11"/>
      <c r="G11" s="11"/>
      <c r="H11" s="11"/>
      <c r="I11" s="11"/>
      <c r="J11" s="11"/>
    </row>
    <row r="12" spans="1:10">
      <c r="A12" s="88"/>
      <c r="B12" s="23"/>
      <c r="C12" s="24"/>
      <c r="D12" s="23"/>
      <c r="E12" s="25" t="s">
        <v>160</v>
      </c>
      <c r="F12" s="25"/>
      <c r="G12" s="25"/>
      <c r="H12" s="25"/>
      <c r="I12" s="25"/>
      <c r="J12" s="23"/>
    </row>
    <row r="13" spans="1:10" ht="15.75" thickBot="1">
      <c r="A13" s="88"/>
      <c r="B13" s="23"/>
      <c r="C13" s="24"/>
      <c r="D13" s="23"/>
      <c r="E13" s="26" t="s">
        <v>161</v>
      </c>
      <c r="F13" s="26"/>
      <c r="G13" s="26"/>
      <c r="H13" s="26"/>
      <c r="I13" s="26"/>
      <c r="J13" s="23"/>
    </row>
    <row r="14" spans="1:10" ht="15.75" thickBot="1">
      <c r="A14" s="88"/>
      <c r="B14" s="12"/>
      <c r="C14" s="13"/>
      <c r="D14" s="12"/>
      <c r="E14" s="27">
        <v>2014</v>
      </c>
      <c r="F14" s="27"/>
      <c r="G14" s="12"/>
      <c r="H14" s="27">
        <v>2013</v>
      </c>
      <c r="I14" s="27"/>
      <c r="J14" s="12"/>
    </row>
    <row r="15" spans="1:10" ht="25.5">
      <c r="A15" s="88"/>
      <c r="B15" s="12"/>
      <c r="C15" s="15" t="s">
        <v>162</v>
      </c>
      <c r="D15" s="16"/>
      <c r="E15" s="29"/>
      <c r="F15" s="29"/>
      <c r="G15" s="16"/>
      <c r="H15" s="29"/>
      <c r="I15" s="29"/>
      <c r="J15" s="12"/>
    </row>
    <row r="16" spans="1:10">
      <c r="A16" s="88"/>
      <c r="B16" s="23"/>
      <c r="C16" s="30" t="s">
        <v>163</v>
      </c>
      <c r="D16" s="23"/>
      <c r="E16" s="31">
        <v>1.71</v>
      </c>
      <c r="F16" s="23"/>
      <c r="G16" s="23"/>
      <c r="H16" s="31">
        <v>1.57</v>
      </c>
      <c r="I16" s="23"/>
      <c r="J16" s="23"/>
    </row>
    <row r="17" spans="1:10">
      <c r="A17" s="88"/>
      <c r="B17" s="23"/>
      <c r="C17" s="30"/>
      <c r="D17" s="23"/>
      <c r="E17" s="31"/>
      <c r="F17" s="23"/>
      <c r="G17" s="23"/>
      <c r="H17" s="31"/>
      <c r="I17" s="23"/>
      <c r="J17" s="23"/>
    </row>
    <row r="18" spans="1:10">
      <c r="A18" s="88"/>
      <c r="B18" s="23"/>
      <c r="C18" s="32" t="s">
        <v>164</v>
      </c>
      <c r="D18" s="28"/>
      <c r="E18" s="33">
        <v>1.68</v>
      </c>
      <c r="F18" s="28"/>
      <c r="G18" s="28"/>
      <c r="H18" s="33">
        <v>1.54</v>
      </c>
      <c r="I18" s="28"/>
      <c r="J18" s="23"/>
    </row>
    <row r="19" spans="1:10">
      <c r="A19" s="88"/>
      <c r="B19" s="23"/>
      <c r="C19" s="32"/>
      <c r="D19" s="28"/>
      <c r="E19" s="33"/>
      <c r="F19" s="28"/>
      <c r="G19" s="28"/>
      <c r="H19" s="33"/>
      <c r="I19" s="28"/>
      <c r="J19" s="23"/>
    </row>
    <row r="20" spans="1:10">
      <c r="A20" s="88"/>
      <c r="B20" s="23"/>
      <c r="C20" s="30" t="s">
        <v>165</v>
      </c>
      <c r="D20" s="23"/>
      <c r="E20" s="31">
        <v>1.66</v>
      </c>
      <c r="F20" s="23"/>
      <c r="G20" s="23"/>
      <c r="H20" s="31">
        <v>1.5</v>
      </c>
      <c r="I20" s="23"/>
      <c r="J20" s="23"/>
    </row>
    <row r="21" spans="1:10">
      <c r="A21" s="88"/>
      <c r="B21" s="23"/>
      <c r="C21" s="30"/>
      <c r="D21" s="23"/>
      <c r="E21" s="31"/>
      <c r="F21" s="23"/>
      <c r="G21" s="23"/>
      <c r="H21" s="31"/>
      <c r="I21" s="23"/>
      <c r="J21" s="23"/>
    </row>
    <row r="22" spans="1:10">
      <c r="A22" s="88"/>
      <c r="B22" s="23"/>
      <c r="C22" s="32" t="s">
        <v>166</v>
      </c>
      <c r="D22" s="28"/>
      <c r="E22" s="33">
        <v>1.71</v>
      </c>
      <c r="F22" s="28"/>
      <c r="G22" s="28"/>
      <c r="H22" s="33">
        <v>1.52</v>
      </c>
      <c r="I22" s="28"/>
      <c r="J22" s="23"/>
    </row>
    <row r="23" spans="1:10">
      <c r="A23" s="88"/>
      <c r="B23" s="23"/>
      <c r="C23" s="32"/>
      <c r="D23" s="28"/>
      <c r="E23" s="33"/>
      <c r="F23" s="28"/>
      <c r="G23" s="28"/>
      <c r="H23" s="33"/>
      <c r="I23" s="28"/>
      <c r="J23" s="23"/>
    </row>
    <row r="24" spans="1:10">
      <c r="A24" s="88"/>
      <c r="B24" s="12"/>
      <c r="C24" s="21" t="s">
        <v>167</v>
      </c>
      <c r="D24" s="12"/>
      <c r="E24" s="23"/>
      <c r="F24" s="23"/>
      <c r="G24" s="12"/>
      <c r="H24" s="23"/>
      <c r="I24" s="23"/>
      <c r="J24" s="12"/>
    </row>
    <row r="25" spans="1:10">
      <c r="A25" s="88"/>
      <c r="B25" s="23"/>
      <c r="C25" s="32" t="s">
        <v>163</v>
      </c>
      <c r="D25" s="28"/>
      <c r="E25" s="33">
        <v>1.39</v>
      </c>
      <c r="F25" s="28"/>
      <c r="G25" s="28"/>
      <c r="H25" s="33">
        <v>1.34</v>
      </c>
      <c r="I25" s="28"/>
      <c r="J25" s="23"/>
    </row>
    <row r="26" spans="1:10">
      <c r="A26" s="88"/>
      <c r="B26" s="23"/>
      <c r="C26" s="32"/>
      <c r="D26" s="28"/>
      <c r="E26" s="33"/>
      <c r="F26" s="28"/>
      <c r="G26" s="28"/>
      <c r="H26" s="33"/>
      <c r="I26" s="28"/>
      <c r="J26" s="23"/>
    </row>
    <row r="27" spans="1:10">
      <c r="A27" s="88"/>
      <c r="B27" s="23"/>
      <c r="C27" s="30" t="s">
        <v>164</v>
      </c>
      <c r="D27" s="23"/>
      <c r="E27" s="31">
        <v>1.37</v>
      </c>
      <c r="F27" s="23"/>
      <c r="G27" s="23"/>
      <c r="H27" s="31">
        <v>1.31</v>
      </c>
      <c r="I27" s="23"/>
      <c r="J27" s="23"/>
    </row>
    <row r="28" spans="1:10">
      <c r="A28" s="88"/>
      <c r="B28" s="23"/>
      <c r="C28" s="30"/>
      <c r="D28" s="23"/>
      <c r="E28" s="31"/>
      <c r="F28" s="23"/>
      <c r="G28" s="23"/>
      <c r="H28" s="31"/>
      <c r="I28" s="23"/>
      <c r="J28" s="23"/>
    </row>
    <row r="29" spans="1:10">
      <c r="A29" s="88"/>
      <c r="B29" s="23"/>
      <c r="C29" s="32" t="s">
        <v>165</v>
      </c>
      <c r="D29" s="28"/>
      <c r="E29" s="33">
        <v>1.35</v>
      </c>
      <c r="F29" s="28"/>
      <c r="G29" s="28"/>
      <c r="H29" s="33">
        <v>1.28</v>
      </c>
      <c r="I29" s="28"/>
      <c r="J29" s="23"/>
    </row>
    <row r="30" spans="1:10">
      <c r="A30" s="88"/>
      <c r="B30" s="23"/>
      <c r="C30" s="32"/>
      <c r="D30" s="28"/>
      <c r="E30" s="33"/>
      <c r="F30" s="28"/>
      <c r="G30" s="28"/>
      <c r="H30" s="33"/>
      <c r="I30" s="28"/>
      <c r="J30" s="23"/>
    </row>
    <row r="31" spans="1:10">
      <c r="A31" s="88"/>
      <c r="B31" s="23"/>
      <c r="C31" s="30" t="s">
        <v>166</v>
      </c>
      <c r="D31" s="23"/>
      <c r="E31" s="31">
        <v>1.37</v>
      </c>
      <c r="F31" s="23"/>
      <c r="G31" s="23"/>
      <c r="H31" s="31">
        <v>1.3</v>
      </c>
      <c r="I31" s="23"/>
      <c r="J31" s="23"/>
    </row>
    <row r="32" spans="1:10">
      <c r="A32" s="88"/>
      <c r="B32" s="23"/>
      <c r="C32" s="30"/>
      <c r="D32" s="23"/>
      <c r="E32" s="31"/>
      <c r="F32" s="23"/>
      <c r="G32" s="23"/>
      <c r="H32" s="31"/>
      <c r="I32" s="23"/>
      <c r="J32" s="23"/>
    </row>
    <row r="33" spans="1:10">
      <c r="A33" s="88"/>
      <c r="B33" s="12"/>
      <c r="C33" s="15" t="s">
        <v>168</v>
      </c>
      <c r="D33" s="16"/>
      <c r="E33" s="28"/>
      <c r="F33" s="28"/>
      <c r="G33" s="16"/>
      <c r="H33" s="28"/>
      <c r="I33" s="28"/>
      <c r="J33" s="12"/>
    </row>
    <row r="34" spans="1:10">
      <c r="A34" s="88"/>
      <c r="B34" s="23"/>
      <c r="C34" s="30" t="s">
        <v>163</v>
      </c>
      <c r="D34" s="23"/>
      <c r="E34" s="31">
        <v>0.94</v>
      </c>
      <c r="F34" s="23"/>
      <c r="G34" s="23"/>
      <c r="H34" s="31">
        <v>1.07</v>
      </c>
      <c r="I34" s="23"/>
      <c r="J34" s="23"/>
    </row>
    <row r="35" spans="1:10">
      <c r="A35" s="88"/>
      <c r="B35" s="23"/>
      <c r="C35" s="30"/>
      <c r="D35" s="23"/>
      <c r="E35" s="31"/>
      <c r="F35" s="23"/>
      <c r="G35" s="23"/>
      <c r="H35" s="31"/>
      <c r="I35" s="23"/>
      <c r="J35" s="23"/>
    </row>
    <row r="36" spans="1:10">
      <c r="A36" s="88"/>
      <c r="B36" s="23"/>
      <c r="C36" s="32" t="s">
        <v>164</v>
      </c>
      <c r="D36" s="28"/>
      <c r="E36" s="33">
        <v>0.93</v>
      </c>
      <c r="F36" s="28"/>
      <c r="G36" s="28"/>
      <c r="H36" s="33">
        <v>1</v>
      </c>
      <c r="I36" s="28"/>
      <c r="J36" s="23"/>
    </row>
    <row r="37" spans="1:10">
      <c r="A37" s="88"/>
      <c r="B37" s="23"/>
      <c r="C37" s="32"/>
      <c r="D37" s="28"/>
      <c r="E37" s="33"/>
      <c r="F37" s="28"/>
      <c r="G37" s="28"/>
      <c r="H37" s="33"/>
      <c r="I37" s="28"/>
      <c r="J37" s="23"/>
    </row>
    <row r="38" spans="1:10">
      <c r="A38" s="88"/>
      <c r="B38" s="23"/>
      <c r="C38" s="30" t="s">
        <v>165</v>
      </c>
      <c r="D38" s="23"/>
      <c r="E38" s="31">
        <v>0.92</v>
      </c>
      <c r="F38" s="23"/>
      <c r="G38" s="23"/>
      <c r="H38" s="31">
        <v>0.92</v>
      </c>
      <c r="I38" s="23"/>
      <c r="J38" s="23"/>
    </row>
    <row r="39" spans="1:10">
      <c r="A39" s="88"/>
      <c r="B39" s="23"/>
      <c r="C39" s="30"/>
      <c r="D39" s="23"/>
      <c r="E39" s="31"/>
      <c r="F39" s="23"/>
      <c r="G39" s="23"/>
      <c r="H39" s="31"/>
      <c r="I39" s="23"/>
      <c r="J39" s="23"/>
    </row>
    <row r="40" spans="1:10">
      <c r="A40" s="88"/>
      <c r="B40" s="23"/>
      <c r="C40" s="32" t="s">
        <v>166</v>
      </c>
      <c r="D40" s="28"/>
      <c r="E40" s="33">
        <v>0.94</v>
      </c>
      <c r="F40" s="28"/>
      <c r="G40" s="28"/>
      <c r="H40" s="33">
        <v>0.92</v>
      </c>
      <c r="I40" s="28"/>
      <c r="J40" s="23"/>
    </row>
    <row r="41" spans="1:10">
      <c r="A41" s="88"/>
      <c r="B41" s="23"/>
      <c r="C41" s="32"/>
      <c r="D41" s="28"/>
      <c r="E41" s="33"/>
      <c r="F41" s="28"/>
      <c r="G41" s="28"/>
      <c r="H41" s="33"/>
      <c r="I41" s="28"/>
      <c r="J41" s="23"/>
    </row>
    <row r="42" spans="1:10">
      <c r="A42" s="88"/>
      <c r="B42" s="12"/>
      <c r="C42" s="21" t="s">
        <v>169</v>
      </c>
      <c r="D42" s="12"/>
      <c r="E42" s="23"/>
      <c r="F42" s="23"/>
      <c r="G42" s="12"/>
      <c r="H42" s="23"/>
      <c r="I42" s="23"/>
      <c r="J42" s="12"/>
    </row>
    <row r="43" spans="1:10">
      <c r="A43" s="88"/>
      <c r="B43" s="23"/>
      <c r="C43" s="32" t="s">
        <v>163</v>
      </c>
      <c r="D43" s="28"/>
      <c r="E43" s="33">
        <v>6.3E-3</v>
      </c>
      <c r="F43" s="28"/>
      <c r="G43" s="28"/>
      <c r="H43" s="33">
        <v>6.4999999999999997E-3</v>
      </c>
      <c r="I43" s="28"/>
      <c r="J43" s="23"/>
    </row>
    <row r="44" spans="1:10">
      <c r="A44" s="88"/>
      <c r="B44" s="23"/>
      <c r="C44" s="32"/>
      <c r="D44" s="28"/>
      <c r="E44" s="33"/>
      <c r="F44" s="28"/>
      <c r="G44" s="28"/>
      <c r="H44" s="33"/>
      <c r="I44" s="28"/>
      <c r="J44" s="23"/>
    </row>
    <row r="45" spans="1:10">
      <c r="A45" s="88"/>
      <c r="B45" s="23"/>
      <c r="C45" s="30" t="s">
        <v>164</v>
      </c>
      <c r="D45" s="23"/>
      <c r="E45" s="31">
        <v>6.1999999999999998E-3</v>
      </c>
      <c r="F45" s="23"/>
      <c r="G45" s="23"/>
      <c r="H45" s="31">
        <v>6.4000000000000003E-3</v>
      </c>
      <c r="I45" s="23"/>
      <c r="J45" s="23"/>
    </row>
    <row r="46" spans="1:10">
      <c r="A46" s="88"/>
      <c r="B46" s="23"/>
      <c r="C46" s="30"/>
      <c r="D46" s="23"/>
      <c r="E46" s="31"/>
      <c r="F46" s="23"/>
      <c r="G46" s="23"/>
      <c r="H46" s="31"/>
      <c r="I46" s="23"/>
      <c r="J46" s="23"/>
    </row>
    <row r="47" spans="1:10">
      <c r="A47" s="88"/>
      <c r="B47" s="23"/>
      <c r="C47" s="32" t="s">
        <v>165</v>
      </c>
      <c r="D47" s="28"/>
      <c r="E47" s="33">
        <v>6.1000000000000004E-3</v>
      </c>
      <c r="F47" s="28"/>
      <c r="G47" s="28"/>
      <c r="H47" s="33">
        <v>6.1999999999999998E-3</v>
      </c>
      <c r="I47" s="28"/>
      <c r="J47" s="23"/>
    </row>
    <row r="48" spans="1:10">
      <c r="A48" s="88"/>
      <c r="B48" s="23"/>
      <c r="C48" s="32"/>
      <c r="D48" s="28"/>
      <c r="E48" s="33"/>
      <c r="F48" s="28"/>
      <c r="G48" s="28"/>
      <c r="H48" s="33"/>
      <c r="I48" s="28"/>
      <c r="J48" s="23"/>
    </row>
    <row r="49" spans="1:10">
      <c r="A49" s="88"/>
      <c r="B49" s="23"/>
      <c r="C49" s="30" t="s">
        <v>166</v>
      </c>
      <c r="D49" s="23"/>
      <c r="E49" s="31">
        <v>6.1999999999999998E-3</v>
      </c>
      <c r="F49" s="23"/>
      <c r="G49" s="23"/>
      <c r="H49" s="31">
        <v>6.1999999999999998E-3</v>
      </c>
      <c r="I49" s="23"/>
      <c r="J49" s="23"/>
    </row>
    <row r="50" spans="1:10">
      <c r="A50" s="88"/>
      <c r="B50" s="23"/>
      <c r="C50" s="30"/>
      <c r="D50" s="23"/>
      <c r="E50" s="31"/>
      <c r="F50" s="23"/>
      <c r="G50" s="23"/>
      <c r="H50" s="31"/>
      <c r="I50" s="23"/>
      <c r="J50" s="23"/>
    </row>
    <row r="51" spans="1:10">
      <c r="A51" s="88"/>
      <c r="B51" s="23" t="s">
        <v>170</v>
      </c>
      <c r="C51" s="23"/>
      <c r="D51" s="23"/>
      <c r="E51" s="23"/>
      <c r="F51" s="23"/>
      <c r="G51" s="23"/>
      <c r="H51" s="23"/>
      <c r="I51" s="23"/>
      <c r="J51" s="23"/>
    </row>
    <row r="52" spans="1:10">
      <c r="A52" s="88"/>
      <c r="B52" s="92" t="s">
        <v>171</v>
      </c>
      <c r="C52" s="92"/>
      <c r="D52" s="92"/>
      <c r="E52" s="92"/>
      <c r="F52" s="92"/>
      <c r="G52" s="92"/>
      <c r="H52" s="92"/>
      <c r="I52" s="92"/>
      <c r="J52" s="92"/>
    </row>
    <row r="53" spans="1:10" ht="25.5" customHeight="1">
      <c r="A53" s="88"/>
      <c r="B53" s="90" t="s">
        <v>172</v>
      </c>
      <c r="C53" s="90"/>
      <c r="D53" s="90"/>
      <c r="E53" s="90"/>
      <c r="F53" s="90"/>
      <c r="G53" s="90"/>
      <c r="H53" s="90"/>
      <c r="I53" s="90"/>
      <c r="J53" s="90"/>
    </row>
    <row r="54" spans="1:10" ht="51" customHeight="1">
      <c r="A54" s="88"/>
      <c r="B54" s="90" t="s">
        <v>173</v>
      </c>
      <c r="C54" s="90"/>
      <c r="D54" s="90"/>
      <c r="E54" s="90"/>
      <c r="F54" s="90"/>
      <c r="G54" s="90"/>
      <c r="H54" s="90"/>
      <c r="I54" s="90"/>
      <c r="J54" s="90"/>
    </row>
    <row r="55" spans="1:10">
      <c r="A55" s="88"/>
      <c r="B55" s="22"/>
      <c r="C55" s="22"/>
      <c r="D55" s="22"/>
      <c r="E55" s="22"/>
      <c r="F55" s="22"/>
      <c r="G55" s="22"/>
      <c r="H55" s="22"/>
      <c r="I55" s="22"/>
      <c r="J55" s="22"/>
    </row>
    <row r="56" spans="1:10">
      <c r="A56" s="88"/>
      <c r="B56" s="11"/>
      <c r="C56" s="11"/>
      <c r="D56" s="11"/>
      <c r="E56" s="11"/>
      <c r="F56" s="11"/>
      <c r="G56" s="11"/>
      <c r="H56" s="11"/>
      <c r="I56" s="11"/>
      <c r="J56" s="11"/>
    </row>
    <row r="57" spans="1:10">
      <c r="A57" s="88"/>
      <c r="B57" s="23"/>
      <c r="C57" s="24"/>
      <c r="D57" s="23"/>
      <c r="E57" s="25" t="s">
        <v>160</v>
      </c>
      <c r="F57" s="25"/>
      <c r="G57" s="25"/>
      <c r="H57" s="25"/>
      <c r="I57" s="25"/>
      <c r="J57" s="23"/>
    </row>
    <row r="58" spans="1:10" ht="15.75" thickBot="1">
      <c r="A58" s="88"/>
      <c r="B58" s="23"/>
      <c r="C58" s="24"/>
      <c r="D58" s="23"/>
      <c r="E58" s="26" t="s">
        <v>161</v>
      </c>
      <c r="F58" s="26"/>
      <c r="G58" s="26"/>
      <c r="H58" s="26"/>
      <c r="I58" s="26"/>
      <c r="J58" s="23"/>
    </row>
    <row r="59" spans="1:10" ht="15.75" thickBot="1">
      <c r="A59" s="88"/>
      <c r="B59" s="12"/>
      <c r="C59" s="13"/>
      <c r="D59" s="12"/>
      <c r="E59" s="27">
        <v>2014</v>
      </c>
      <c r="F59" s="27"/>
      <c r="G59" s="12"/>
      <c r="H59" s="27">
        <v>2013</v>
      </c>
      <c r="I59" s="27"/>
      <c r="J59" s="12"/>
    </row>
    <row r="60" spans="1:10">
      <c r="A60" s="88"/>
      <c r="B60" s="12"/>
      <c r="C60" s="15" t="s">
        <v>174</v>
      </c>
      <c r="D60" s="16"/>
      <c r="E60" s="29"/>
      <c r="F60" s="29"/>
      <c r="G60" s="16"/>
      <c r="H60" s="29"/>
      <c r="I60" s="29"/>
      <c r="J60" s="12"/>
    </row>
    <row r="61" spans="1:10">
      <c r="A61" s="88"/>
      <c r="B61" s="23"/>
      <c r="C61" s="30" t="s">
        <v>163</v>
      </c>
      <c r="D61" s="23"/>
      <c r="E61" s="31">
        <v>0.4572</v>
      </c>
      <c r="F61" s="23"/>
      <c r="G61" s="23"/>
      <c r="H61" s="31">
        <v>0.51229999999999998</v>
      </c>
      <c r="I61" s="23"/>
      <c r="J61" s="23"/>
    </row>
    <row r="62" spans="1:10">
      <c r="A62" s="88"/>
      <c r="B62" s="23"/>
      <c r="C62" s="30"/>
      <c r="D62" s="23"/>
      <c r="E62" s="31"/>
      <c r="F62" s="23"/>
      <c r="G62" s="23"/>
      <c r="H62" s="31"/>
      <c r="I62" s="23"/>
      <c r="J62" s="23"/>
    </row>
    <row r="63" spans="1:10">
      <c r="A63" s="88"/>
      <c r="B63" s="23"/>
      <c r="C63" s="32" t="s">
        <v>164</v>
      </c>
      <c r="D63" s="28"/>
      <c r="E63" s="33">
        <v>0.44929999999999998</v>
      </c>
      <c r="F63" s="28"/>
      <c r="G63" s="28"/>
      <c r="H63" s="33">
        <v>0.48570000000000002</v>
      </c>
      <c r="I63" s="28"/>
      <c r="J63" s="23"/>
    </row>
    <row r="64" spans="1:10">
      <c r="A64" s="88"/>
      <c r="B64" s="23"/>
      <c r="C64" s="32"/>
      <c r="D64" s="28"/>
      <c r="E64" s="33"/>
      <c r="F64" s="28"/>
      <c r="G64" s="28"/>
      <c r="H64" s="33"/>
      <c r="I64" s="28"/>
      <c r="J64" s="23"/>
    </row>
    <row r="65" spans="1:10">
      <c r="A65" s="88"/>
      <c r="B65" s="23"/>
      <c r="C65" s="30" t="s">
        <v>165</v>
      </c>
      <c r="D65" s="23"/>
      <c r="E65" s="31">
        <v>0.43909999999999999</v>
      </c>
      <c r="F65" s="23"/>
      <c r="G65" s="23"/>
      <c r="H65" s="31">
        <v>0.44340000000000002</v>
      </c>
      <c r="I65" s="23"/>
      <c r="J65" s="23"/>
    </row>
    <row r="66" spans="1:10">
      <c r="A66" s="88"/>
      <c r="B66" s="23"/>
      <c r="C66" s="30"/>
      <c r="D66" s="23"/>
      <c r="E66" s="31"/>
      <c r="F66" s="23"/>
      <c r="G66" s="23"/>
      <c r="H66" s="31"/>
      <c r="I66" s="23"/>
      <c r="J66" s="23"/>
    </row>
    <row r="67" spans="1:10">
      <c r="A67" s="88"/>
      <c r="B67" s="23"/>
      <c r="C67" s="32" t="s">
        <v>166</v>
      </c>
      <c r="D67" s="28"/>
      <c r="E67" s="33">
        <v>0.45379999999999998</v>
      </c>
      <c r="F67" s="28"/>
      <c r="G67" s="28"/>
      <c r="H67" s="33">
        <v>0.44919999999999999</v>
      </c>
      <c r="I67" s="28"/>
      <c r="J67" s="23"/>
    </row>
    <row r="68" spans="1:10">
      <c r="A68" s="88"/>
      <c r="B68" s="23"/>
      <c r="C68" s="32"/>
      <c r="D68" s="28"/>
      <c r="E68" s="33"/>
      <c r="F68" s="28"/>
      <c r="G68" s="28"/>
      <c r="H68" s="33"/>
      <c r="I68" s="28"/>
      <c r="J68" s="23"/>
    </row>
    <row r="69" spans="1:10">
      <c r="A69" s="88"/>
      <c r="B69" s="23" t="s">
        <v>170</v>
      </c>
      <c r="C69" s="23"/>
      <c r="D69" s="23"/>
      <c r="E69" s="23"/>
      <c r="F69" s="23"/>
      <c r="G69" s="23"/>
      <c r="H69" s="23"/>
      <c r="I69" s="23"/>
      <c r="J69" s="23"/>
    </row>
    <row r="70" spans="1:10">
      <c r="A70" s="88"/>
      <c r="B70" s="92" t="s">
        <v>175</v>
      </c>
      <c r="C70" s="92"/>
      <c r="D70" s="92"/>
      <c r="E70" s="92"/>
      <c r="F70" s="92"/>
      <c r="G70" s="92"/>
      <c r="H70" s="92"/>
      <c r="I70" s="92"/>
      <c r="J70" s="92"/>
    </row>
    <row r="71" spans="1:10">
      <c r="A71" s="88"/>
      <c r="B71" s="90" t="s">
        <v>176</v>
      </c>
      <c r="C71" s="90"/>
      <c r="D71" s="90"/>
      <c r="E71" s="90"/>
      <c r="F71" s="90"/>
      <c r="G71" s="90"/>
      <c r="H71" s="90"/>
      <c r="I71" s="90"/>
      <c r="J71" s="90"/>
    </row>
    <row r="72" spans="1:10">
      <c r="A72" s="88"/>
      <c r="B72" s="22"/>
      <c r="C72" s="22"/>
      <c r="D72" s="22"/>
      <c r="E72" s="22"/>
      <c r="F72" s="22"/>
      <c r="G72" s="22"/>
      <c r="H72" s="22"/>
    </row>
    <row r="73" spans="1:10">
      <c r="A73" s="88"/>
      <c r="B73" s="11"/>
      <c r="C73" s="11"/>
      <c r="D73" s="11"/>
      <c r="E73" s="11"/>
      <c r="F73" s="11"/>
      <c r="G73" s="11"/>
      <c r="H73" s="11"/>
    </row>
    <row r="74" spans="1:10">
      <c r="A74" s="88"/>
      <c r="B74" s="23"/>
      <c r="C74" s="23"/>
      <c r="D74" s="23"/>
      <c r="E74" s="25" t="s">
        <v>160</v>
      </c>
      <c r="F74" s="25"/>
      <c r="G74" s="25"/>
      <c r="H74" s="23"/>
    </row>
    <row r="75" spans="1:10" ht="15.75" thickBot="1">
      <c r="A75" s="88"/>
      <c r="B75" s="23"/>
      <c r="C75" s="23"/>
      <c r="D75" s="23"/>
      <c r="E75" s="26" t="s">
        <v>177</v>
      </c>
      <c r="F75" s="26"/>
      <c r="G75" s="26"/>
      <c r="H75" s="23"/>
    </row>
    <row r="76" spans="1:10">
      <c r="A76" s="88"/>
      <c r="B76" s="23"/>
      <c r="C76" s="37" t="s">
        <v>178</v>
      </c>
      <c r="D76" s="28"/>
      <c r="E76" s="38" t="s">
        <v>179</v>
      </c>
      <c r="F76" s="40">
        <v>10345</v>
      </c>
      <c r="G76" s="29"/>
      <c r="H76" s="23"/>
    </row>
    <row r="77" spans="1:10">
      <c r="A77" s="88"/>
      <c r="B77" s="23"/>
      <c r="C77" s="37"/>
      <c r="D77" s="28"/>
      <c r="E77" s="39"/>
      <c r="F77" s="41"/>
      <c r="G77" s="42"/>
      <c r="H77" s="23"/>
    </row>
    <row r="78" spans="1:10">
      <c r="A78" s="88"/>
      <c r="B78" s="12"/>
      <c r="C78" s="21" t="s">
        <v>38</v>
      </c>
      <c r="D78" s="12"/>
      <c r="E78" s="31" t="s">
        <v>180</v>
      </c>
      <c r="F78" s="31"/>
      <c r="G78" s="35" t="s">
        <v>181</v>
      </c>
      <c r="H78" s="12"/>
    </row>
    <row r="79" spans="1:10">
      <c r="A79" s="88"/>
      <c r="B79" s="23"/>
      <c r="C79" s="37" t="s">
        <v>40</v>
      </c>
      <c r="D79" s="28"/>
      <c r="E79" s="33">
        <v>722</v>
      </c>
      <c r="F79" s="33"/>
      <c r="G79" s="28"/>
      <c r="H79" s="23"/>
    </row>
    <row r="80" spans="1:10">
      <c r="A80" s="88"/>
      <c r="B80" s="23"/>
      <c r="C80" s="37"/>
      <c r="D80" s="28"/>
      <c r="E80" s="33"/>
      <c r="F80" s="33"/>
      <c r="G80" s="28"/>
      <c r="H80" s="23"/>
    </row>
    <row r="81" spans="1:10">
      <c r="A81" s="88"/>
      <c r="B81" s="23"/>
      <c r="C81" s="43" t="s">
        <v>182</v>
      </c>
      <c r="D81" s="23"/>
      <c r="E81" s="31">
        <v>949</v>
      </c>
      <c r="F81" s="31"/>
      <c r="G81" s="23"/>
      <c r="H81" s="23"/>
    </row>
    <row r="82" spans="1:10" ht="15.75" thickBot="1">
      <c r="A82" s="88"/>
      <c r="B82" s="23"/>
      <c r="C82" s="43"/>
      <c r="D82" s="23"/>
      <c r="E82" s="44"/>
      <c r="F82" s="44"/>
      <c r="G82" s="45"/>
      <c r="H82" s="23"/>
    </row>
    <row r="83" spans="1:10">
      <c r="A83" s="88"/>
      <c r="B83" s="23"/>
      <c r="C83" s="37" t="s">
        <v>44</v>
      </c>
      <c r="D83" s="28"/>
      <c r="E83" s="40">
        <v>5934</v>
      </c>
      <c r="F83" s="40"/>
      <c r="G83" s="29"/>
      <c r="H83" s="23"/>
    </row>
    <row r="84" spans="1:10">
      <c r="A84" s="88"/>
      <c r="B84" s="23"/>
      <c r="C84" s="37"/>
      <c r="D84" s="28"/>
      <c r="E84" s="46"/>
      <c r="F84" s="46"/>
      <c r="G84" s="28"/>
      <c r="H84" s="23"/>
    </row>
    <row r="85" spans="1:10" ht="15.75" thickBot="1">
      <c r="A85" s="88"/>
      <c r="B85" s="12"/>
      <c r="C85" s="21" t="s">
        <v>45</v>
      </c>
      <c r="D85" s="12"/>
      <c r="E85" s="44" t="s">
        <v>183</v>
      </c>
      <c r="F85" s="44"/>
      <c r="G85" s="36" t="s">
        <v>181</v>
      </c>
      <c r="H85" s="12"/>
    </row>
    <row r="86" spans="1:10">
      <c r="A86" s="88"/>
      <c r="B86" s="23"/>
      <c r="C86" s="37" t="s">
        <v>46</v>
      </c>
      <c r="D86" s="28"/>
      <c r="E86" s="40">
        <v>4569</v>
      </c>
      <c r="F86" s="40"/>
      <c r="G86" s="29"/>
      <c r="H86" s="23"/>
    </row>
    <row r="87" spans="1:10">
      <c r="A87" s="88"/>
      <c r="B87" s="23"/>
      <c r="C87" s="37"/>
      <c r="D87" s="28"/>
      <c r="E87" s="46"/>
      <c r="F87" s="46"/>
      <c r="G87" s="28"/>
      <c r="H87" s="23"/>
    </row>
    <row r="88" spans="1:10">
      <c r="A88" s="88"/>
      <c r="B88" s="23"/>
      <c r="C88" s="43" t="s">
        <v>184</v>
      </c>
      <c r="D88" s="23"/>
      <c r="E88" s="47">
        <v>9208</v>
      </c>
      <c r="F88" s="47"/>
      <c r="G88" s="23"/>
      <c r="H88" s="23"/>
    </row>
    <row r="89" spans="1:10" ht="15.75" thickBot="1">
      <c r="A89" s="88"/>
      <c r="B89" s="23"/>
      <c r="C89" s="43"/>
      <c r="D89" s="23"/>
      <c r="E89" s="48"/>
      <c r="F89" s="48"/>
      <c r="G89" s="45"/>
      <c r="H89" s="23"/>
    </row>
    <row r="90" spans="1:10">
      <c r="A90" s="88"/>
      <c r="B90" s="23"/>
      <c r="C90" s="37" t="s">
        <v>185</v>
      </c>
      <c r="D90" s="28"/>
      <c r="E90" s="38" t="s">
        <v>179</v>
      </c>
      <c r="F90" s="40">
        <v>13777</v>
      </c>
      <c r="G90" s="29"/>
      <c r="H90" s="23"/>
    </row>
    <row r="91" spans="1:10" ht="15.75" thickBot="1">
      <c r="A91" s="88"/>
      <c r="B91" s="23"/>
      <c r="C91" s="37"/>
      <c r="D91" s="28"/>
      <c r="E91" s="50"/>
      <c r="F91" s="51"/>
      <c r="G91" s="52"/>
      <c r="H91" s="23"/>
    </row>
    <row r="92" spans="1:10" ht="15.75" thickTop="1">
      <c r="A92" s="88"/>
      <c r="B92" s="93" t="s">
        <v>186</v>
      </c>
      <c r="C92" s="93"/>
      <c r="D92" s="93"/>
      <c r="E92" s="93"/>
      <c r="F92" s="93"/>
      <c r="G92" s="93"/>
      <c r="H92" s="93"/>
      <c r="I92" s="93"/>
      <c r="J92" s="93"/>
    </row>
    <row r="93" spans="1:10" ht="102" customHeight="1">
      <c r="A93" s="88"/>
      <c r="B93" s="90" t="s">
        <v>187</v>
      </c>
      <c r="C93" s="90"/>
      <c r="D93" s="90"/>
      <c r="E93" s="90"/>
      <c r="F93" s="90"/>
      <c r="G93" s="90"/>
      <c r="H93" s="90"/>
      <c r="I93" s="90"/>
      <c r="J93" s="90"/>
    </row>
    <row r="94" spans="1:10" ht="51" customHeight="1">
      <c r="A94" s="88"/>
      <c r="B94" s="90" t="s">
        <v>188</v>
      </c>
      <c r="C94" s="90"/>
      <c r="D94" s="90"/>
      <c r="E94" s="90"/>
      <c r="F94" s="90"/>
      <c r="G94" s="90"/>
      <c r="H94" s="90"/>
      <c r="I94" s="90"/>
      <c r="J94" s="90"/>
    </row>
    <row r="95" spans="1:10" ht="51" customHeight="1">
      <c r="A95" s="88"/>
      <c r="B95" s="90" t="s">
        <v>189</v>
      </c>
      <c r="C95" s="90"/>
      <c r="D95" s="90"/>
      <c r="E95" s="90"/>
      <c r="F95" s="90"/>
      <c r="G95" s="90"/>
      <c r="H95" s="90"/>
      <c r="I95" s="90"/>
      <c r="J95" s="90"/>
    </row>
    <row r="96" spans="1:10">
      <c r="A96" s="88"/>
      <c r="B96" s="93" t="s">
        <v>190</v>
      </c>
      <c r="C96" s="93"/>
      <c r="D96" s="93"/>
      <c r="E96" s="93"/>
      <c r="F96" s="93"/>
      <c r="G96" s="93"/>
      <c r="H96" s="93"/>
      <c r="I96" s="93"/>
      <c r="J96" s="93"/>
    </row>
    <row r="97" spans="1:10" ht="51" customHeight="1">
      <c r="A97" s="88"/>
      <c r="B97" s="90" t="s">
        <v>191</v>
      </c>
      <c r="C97" s="90"/>
      <c r="D97" s="90"/>
      <c r="E97" s="90"/>
      <c r="F97" s="90"/>
      <c r="G97" s="90"/>
      <c r="H97" s="90"/>
      <c r="I97" s="90"/>
      <c r="J97" s="90"/>
    </row>
    <row r="98" spans="1:10">
      <c r="A98" s="88"/>
      <c r="B98" s="93" t="s">
        <v>192</v>
      </c>
      <c r="C98" s="93"/>
      <c r="D98" s="93"/>
      <c r="E98" s="93"/>
      <c r="F98" s="93"/>
      <c r="G98" s="93"/>
      <c r="H98" s="93"/>
      <c r="I98" s="93"/>
      <c r="J98" s="93"/>
    </row>
    <row r="99" spans="1:10">
      <c r="A99" s="88"/>
      <c r="B99" s="90" t="s">
        <v>193</v>
      </c>
      <c r="C99" s="90"/>
      <c r="D99" s="90"/>
      <c r="E99" s="90"/>
      <c r="F99" s="90"/>
      <c r="G99" s="90"/>
      <c r="H99" s="90"/>
      <c r="I99" s="90"/>
      <c r="J99" s="90"/>
    </row>
    <row r="100" spans="1:10">
      <c r="A100" s="88"/>
      <c r="B100" s="93" t="s">
        <v>194</v>
      </c>
      <c r="C100" s="93"/>
      <c r="D100" s="93"/>
      <c r="E100" s="93"/>
      <c r="F100" s="93"/>
      <c r="G100" s="93"/>
      <c r="H100" s="93"/>
      <c r="I100" s="93"/>
      <c r="J100" s="93"/>
    </row>
    <row r="101" spans="1:10" ht="51" customHeight="1">
      <c r="A101" s="88"/>
      <c r="B101" s="90" t="s">
        <v>195</v>
      </c>
      <c r="C101" s="90"/>
      <c r="D101" s="90"/>
      <c r="E101" s="90"/>
      <c r="F101" s="90"/>
      <c r="G101" s="90"/>
      <c r="H101" s="90"/>
      <c r="I101" s="90"/>
      <c r="J101" s="90"/>
    </row>
    <row r="102" spans="1:10">
      <c r="A102" s="88"/>
      <c r="B102" s="93" t="s">
        <v>68</v>
      </c>
      <c r="C102" s="93"/>
      <c r="D102" s="93"/>
      <c r="E102" s="93"/>
      <c r="F102" s="93"/>
      <c r="G102" s="93"/>
      <c r="H102" s="93"/>
      <c r="I102" s="93"/>
      <c r="J102" s="93"/>
    </row>
    <row r="103" spans="1:10" ht="38.25" customHeight="1">
      <c r="A103" s="88"/>
      <c r="B103" s="90" t="s">
        <v>196</v>
      </c>
      <c r="C103" s="90"/>
      <c r="D103" s="90"/>
      <c r="E103" s="90"/>
      <c r="F103" s="90"/>
      <c r="G103" s="90"/>
      <c r="H103" s="90"/>
      <c r="I103" s="90"/>
      <c r="J103" s="90"/>
    </row>
    <row r="104" spans="1:10">
      <c r="A104" s="88"/>
      <c r="B104" s="91" t="s">
        <v>197</v>
      </c>
      <c r="C104" s="91"/>
      <c r="D104" s="91"/>
      <c r="E104" s="91"/>
      <c r="F104" s="91"/>
      <c r="G104" s="91"/>
      <c r="H104" s="91"/>
      <c r="I104" s="91"/>
      <c r="J104" s="91"/>
    </row>
    <row r="105" spans="1:10" ht="25.5" customHeight="1">
      <c r="A105" s="88"/>
      <c r="B105" s="90" t="s">
        <v>198</v>
      </c>
      <c r="C105" s="90"/>
      <c r="D105" s="90"/>
      <c r="E105" s="90"/>
      <c r="F105" s="90"/>
      <c r="G105" s="90"/>
      <c r="H105" s="90"/>
      <c r="I105" s="90"/>
      <c r="J105" s="90"/>
    </row>
    <row r="106" spans="1:10">
      <c r="A106" s="88"/>
      <c r="B106" s="91" t="s">
        <v>199</v>
      </c>
      <c r="C106" s="91"/>
      <c r="D106" s="91"/>
      <c r="E106" s="91"/>
      <c r="F106" s="91"/>
      <c r="G106" s="91"/>
      <c r="H106" s="91"/>
      <c r="I106" s="91"/>
      <c r="J106" s="91"/>
    </row>
    <row r="107" spans="1:10" ht="25.5" customHeight="1">
      <c r="A107" s="88"/>
      <c r="B107" s="90" t="s">
        <v>200</v>
      </c>
      <c r="C107" s="90"/>
      <c r="D107" s="90"/>
      <c r="E107" s="90"/>
      <c r="F107" s="90"/>
      <c r="G107" s="90"/>
      <c r="H107" s="90"/>
      <c r="I107" s="90"/>
      <c r="J107" s="90"/>
    </row>
    <row r="108" spans="1:10">
      <c r="A108" s="88"/>
      <c r="B108" s="91" t="s">
        <v>201</v>
      </c>
      <c r="C108" s="91"/>
      <c r="D108" s="91"/>
      <c r="E108" s="91"/>
      <c r="F108" s="91"/>
      <c r="G108" s="91"/>
      <c r="H108" s="91"/>
      <c r="I108" s="91"/>
      <c r="J108" s="91"/>
    </row>
    <row r="109" spans="1:10">
      <c r="A109" s="88"/>
      <c r="B109" s="87"/>
      <c r="C109" s="87"/>
      <c r="D109" s="87"/>
      <c r="E109" s="87"/>
      <c r="F109" s="87"/>
      <c r="G109" s="87"/>
      <c r="H109" s="87"/>
      <c r="I109" s="87"/>
      <c r="J109" s="87"/>
    </row>
    <row r="110" spans="1:10">
      <c r="A110" s="88"/>
      <c r="B110" s="86" t="s">
        <v>202</v>
      </c>
      <c r="C110" s="86"/>
      <c r="D110" s="86"/>
      <c r="E110" s="86"/>
      <c r="F110" s="86"/>
      <c r="G110" s="86"/>
      <c r="H110" s="86"/>
      <c r="I110" s="86"/>
      <c r="J110" s="86"/>
    </row>
    <row r="111" spans="1:10">
      <c r="A111" s="88"/>
      <c r="B111" s="22"/>
      <c r="C111" s="22"/>
      <c r="D111" s="22"/>
      <c r="E111" s="22"/>
      <c r="F111" s="22"/>
      <c r="G111" s="22"/>
      <c r="H111" s="22"/>
      <c r="I111" s="22"/>
      <c r="J111" s="22"/>
    </row>
    <row r="112" spans="1:10">
      <c r="A112" s="88"/>
      <c r="B112" s="11"/>
      <c r="C112" s="11"/>
      <c r="D112" s="11"/>
      <c r="E112" s="11"/>
      <c r="F112" s="11"/>
      <c r="G112" s="11"/>
      <c r="H112" s="11"/>
      <c r="I112" s="11"/>
      <c r="J112" s="11"/>
    </row>
    <row r="113" spans="1:10">
      <c r="A113" s="88"/>
      <c r="B113" s="23"/>
      <c r="C113" s="23"/>
      <c r="D113" s="25" t="s">
        <v>160</v>
      </c>
      <c r="E113" s="25"/>
      <c r="F113" s="25"/>
      <c r="G113" s="25"/>
      <c r="H113" s="25"/>
      <c r="I113" s="25"/>
      <c r="J113" s="25"/>
    </row>
    <row r="114" spans="1:10" ht="15.75" thickBot="1">
      <c r="A114" s="88"/>
      <c r="B114" s="23"/>
      <c r="C114" s="23"/>
      <c r="D114" s="26" t="s">
        <v>161</v>
      </c>
      <c r="E114" s="26"/>
      <c r="F114" s="26"/>
      <c r="G114" s="26"/>
      <c r="H114" s="26"/>
      <c r="I114" s="26"/>
      <c r="J114" s="26"/>
    </row>
    <row r="115" spans="1:10">
      <c r="A115" s="88"/>
      <c r="B115" s="23"/>
      <c r="C115" s="24"/>
      <c r="D115" s="60">
        <v>2014</v>
      </c>
      <c r="E115" s="60"/>
      <c r="F115" s="60"/>
      <c r="G115" s="61"/>
      <c r="H115" s="60">
        <v>2013</v>
      </c>
      <c r="I115" s="60"/>
      <c r="J115" s="60"/>
    </row>
    <row r="116" spans="1:10" ht="15.75" thickBot="1">
      <c r="A116" s="88"/>
      <c r="B116" s="23"/>
      <c r="C116" s="24"/>
      <c r="D116" s="26"/>
      <c r="E116" s="26"/>
      <c r="F116" s="26"/>
      <c r="G116" s="62"/>
      <c r="H116" s="26"/>
      <c r="I116" s="26"/>
      <c r="J116" s="26"/>
    </row>
    <row r="117" spans="1:10">
      <c r="A117" s="88"/>
      <c r="B117" s="12"/>
      <c r="C117" s="54" t="s">
        <v>203</v>
      </c>
      <c r="D117" s="29"/>
      <c r="E117" s="29"/>
      <c r="F117" s="29"/>
      <c r="G117" s="16"/>
      <c r="H117" s="29"/>
      <c r="I117" s="29"/>
      <c r="J117" s="29"/>
    </row>
    <row r="118" spans="1:10">
      <c r="A118" s="88"/>
      <c r="B118" s="23"/>
      <c r="C118" s="63" t="s">
        <v>204</v>
      </c>
      <c r="D118" s="64">
        <v>3</v>
      </c>
      <c r="E118" s="64"/>
      <c r="F118" s="23"/>
      <c r="G118" s="23"/>
      <c r="H118" s="64">
        <v>3</v>
      </c>
      <c r="I118" s="64"/>
      <c r="J118" s="23"/>
    </row>
    <row r="119" spans="1:10">
      <c r="A119" s="88"/>
      <c r="B119" s="23"/>
      <c r="C119" s="63"/>
      <c r="D119" s="64"/>
      <c r="E119" s="64"/>
      <c r="F119" s="23"/>
      <c r="G119" s="23"/>
      <c r="H119" s="64"/>
      <c r="I119" s="64"/>
      <c r="J119" s="23"/>
    </row>
    <row r="120" spans="1:10">
      <c r="A120" s="88"/>
      <c r="B120" s="23"/>
      <c r="C120" s="65" t="s">
        <v>205</v>
      </c>
      <c r="D120" s="66">
        <v>6</v>
      </c>
      <c r="E120" s="66"/>
      <c r="F120" s="28"/>
      <c r="G120" s="28"/>
      <c r="H120" s="66">
        <v>3</v>
      </c>
      <c r="I120" s="66"/>
      <c r="J120" s="28"/>
    </row>
    <row r="121" spans="1:10" ht="15.75" thickBot="1">
      <c r="A121" s="88"/>
      <c r="B121" s="23"/>
      <c r="C121" s="65"/>
      <c r="D121" s="67"/>
      <c r="E121" s="67"/>
      <c r="F121" s="68"/>
      <c r="G121" s="28"/>
      <c r="H121" s="67"/>
      <c r="I121" s="67"/>
      <c r="J121" s="68"/>
    </row>
    <row r="122" spans="1:10">
      <c r="A122" s="88"/>
      <c r="B122" s="23"/>
      <c r="C122" s="69" t="s">
        <v>206</v>
      </c>
      <c r="D122" s="70">
        <v>9</v>
      </c>
      <c r="E122" s="70"/>
      <c r="F122" s="72"/>
      <c r="G122" s="23"/>
      <c r="H122" s="70">
        <v>6</v>
      </c>
      <c r="I122" s="70"/>
      <c r="J122" s="72"/>
    </row>
    <row r="123" spans="1:10" ht="15.75" thickBot="1">
      <c r="A123" s="88"/>
      <c r="B123" s="23"/>
      <c r="C123" s="69"/>
      <c r="D123" s="71"/>
      <c r="E123" s="71"/>
      <c r="F123" s="73"/>
      <c r="G123" s="23"/>
      <c r="H123" s="71"/>
      <c r="I123" s="71"/>
      <c r="J123" s="73"/>
    </row>
    <row r="124" spans="1:10" ht="15.75" thickTop="1">
      <c r="A124" s="88"/>
      <c r="B124" s="12"/>
      <c r="C124" s="54" t="s">
        <v>207</v>
      </c>
      <c r="D124" s="74"/>
      <c r="E124" s="74"/>
      <c r="F124" s="74"/>
      <c r="G124" s="16"/>
      <c r="H124" s="74"/>
      <c r="I124" s="74"/>
      <c r="J124" s="74"/>
    </row>
    <row r="125" spans="1:10">
      <c r="A125" s="88"/>
      <c r="B125" s="23"/>
      <c r="C125" s="63" t="s">
        <v>208</v>
      </c>
      <c r="D125" s="75" t="s">
        <v>179</v>
      </c>
      <c r="E125" s="76">
        <v>172098</v>
      </c>
      <c r="F125" s="23"/>
      <c r="G125" s="23"/>
      <c r="H125" s="75" t="s">
        <v>179</v>
      </c>
      <c r="I125" s="76">
        <v>167227</v>
      </c>
      <c r="J125" s="23"/>
    </row>
    <row r="126" spans="1:10">
      <c r="A126" s="88"/>
      <c r="B126" s="23"/>
      <c r="C126" s="63"/>
      <c r="D126" s="75"/>
      <c r="E126" s="76"/>
      <c r="F126" s="23"/>
      <c r="G126" s="23"/>
      <c r="H126" s="75"/>
      <c r="I126" s="76"/>
      <c r="J126" s="23"/>
    </row>
    <row r="127" spans="1:10">
      <c r="A127" s="88"/>
      <c r="B127" s="23"/>
      <c r="C127" s="65" t="s">
        <v>209</v>
      </c>
      <c r="D127" s="77">
        <v>28349</v>
      </c>
      <c r="E127" s="77"/>
      <c r="F127" s="28"/>
      <c r="G127" s="28"/>
      <c r="H127" s="77">
        <v>12305</v>
      </c>
      <c r="I127" s="77"/>
      <c r="J127" s="28"/>
    </row>
    <row r="128" spans="1:10" ht="15.75" thickBot="1">
      <c r="A128" s="88"/>
      <c r="B128" s="23"/>
      <c r="C128" s="65"/>
      <c r="D128" s="78"/>
      <c r="E128" s="78"/>
      <c r="F128" s="68"/>
      <c r="G128" s="28"/>
      <c r="H128" s="78"/>
      <c r="I128" s="78"/>
      <c r="J128" s="68"/>
    </row>
    <row r="129" spans="1:10">
      <c r="A129" s="88"/>
      <c r="B129" s="23"/>
      <c r="C129" s="69" t="s">
        <v>210</v>
      </c>
      <c r="D129" s="79" t="s">
        <v>179</v>
      </c>
      <c r="E129" s="81">
        <v>200447</v>
      </c>
      <c r="F129" s="72"/>
      <c r="G129" s="23"/>
      <c r="H129" s="79" t="s">
        <v>179</v>
      </c>
      <c r="I129" s="81">
        <v>179532</v>
      </c>
      <c r="J129" s="72"/>
    </row>
    <row r="130" spans="1:10" ht="15.75" thickBot="1">
      <c r="A130" s="88"/>
      <c r="B130" s="23"/>
      <c r="C130" s="69"/>
      <c r="D130" s="80"/>
      <c r="E130" s="82"/>
      <c r="F130" s="73"/>
      <c r="G130" s="23"/>
      <c r="H130" s="80"/>
      <c r="I130" s="82"/>
      <c r="J130" s="73"/>
    </row>
    <row r="131" spans="1:10" ht="15.75" thickTop="1">
      <c r="A131" s="88"/>
      <c r="B131" s="23" t="s">
        <v>211</v>
      </c>
      <c r="C131" s="23"/>
      <c r="D131" s="23"/>
      <c r="E131" s="23"/>
      <c r="F131" s="23"/>
      <c r="G131" s="23"/>
      <c r="H131" s="23"/>
      <c r="I131" s="23"/>
      <c r="J131" s="23"/>
    </row>
    <row r="132" spans="1:10">
      <c r="A132" s="88"/>
      <c r="B132" s="11"/>
      <c r="C132" s="11"/>
    </row>
    <row r="133" spans="1:10" ht="72">
      <c r="A133" s="88"/>
      <c r="B133" s="83">
        <v>-1</v>
      </c>
      <c r="C133" s="84" t="s">
        <v>212</v>
      </c>
    </row>
    <row r="134" spans="1:10">
      <c r="A134" s="88"/>
      <c r="B134" s="90" t="s">
        <v>213</v>
      </c>
      <c r="C134" s="90"/>
      <c r="D134" s="90"/>
      <c r="E134" s="90"/>
      <c r="F134" s="90"/>
      <c r="G134" s="90"/>
      <c r="H134" s="90"/>
      <c r="I134" s="90"/>
      <c r="J134" s="90"/>
    </row>
    <row r="135" spans="1:10">
      <c r="A135" s="88"/>
      <c r="B135" s="22"/>
      <c r="C135" s="22"/>
      <c r="D135" s="22"/>
      <c r="E135" s="22"/>
      <c r="F135" s="22"/>
      <c r="G135" s="22"/>
      <c r="H135" s="22"/>
      <c r="I135" s="22"/>
      <c r="J135" s="22"/>
    </row>
    <row r="136" spans="1:10">
      <c r="A136" s="88"/>
      <c r="B136" s="11"/>
      <c r="C136" s="11"/>
      <c r="D136" s="11"/>
      <c r="E136" s="11"/>
      <c r="F136" s="11"/>
      <c r="G136" s="11"/>
      <c r="H136" s="11"/>
      <c r="I136" s="11"/>
      <c r="J136" s="11"/>
    </row>
    <row r="137" spans="1:10">
      <c r="A137" s="88"/>
      <c r="B137" s="23"/>
      <c r="C137" s="23"/>
      <c r="D137" s="25" t="s">
        <v>160</v>
      </c>
      <c r="E137" s="25"/>
      <c r="F137" s="25"/>
      <c r="G137" s="25"/>
      <c r="H137" s="25"/>
      <c r="I137" s="25"/>
      <c r="J137" s="25"/>
    </row>
    <row r="138" spans="1:10" ht="15.75" thickBot="1">
      <c r="A138" s="88"/>
      <c r="B138" s="23"/>
      <c r="C138" s="23"/>
      <c r="D138" s="26" t="s">
        <v>161</v>
      </c>
      <c r="E138" s="26"/>
      <c r="F138" s="26"/>
      <c r="G138" s="26"/>
      <c r="H138" s="26"/>
      <c r="I138" s="26"/>
      <c r="J138" s="26"/>
    </row>
    <row r="139" spans="1:10" ht="15.75" thickBot="1">
      <c r="A139" s="88"/>
      <c r="B139" s="12"/>
      <c r="C139" s="12"/>
      <c r="D139" s="27">
        <v>2014</v>
      </c>
      <c r="E139" s="27"/>
      <c r="F139" s="27"/>
      <c r="G139" s="85"/>
      <c r="H139" s="27">
        <v>2013</v>
      </c>
      <c r="I139" s="27"/>
      <c r="J139" s="27"/>
    </row>
    <row r="140" spans="1:10">
      <c r="A140" s="88"/>
      <c r="B140" s="12"/>
      <c r="C140" s="12"/>
      <c r="D140" s="25" t="s">
        <v>214</v>
      </c>
      <c r="E140" s="25"/>
      <c r="F140" s="25"/>
      <c r="G140" s="25"/>
      <c r="H140" s="25"/>
      <c r="I140" s="25"/>
      <c r="J140" s="25"/>
    </row>
    <row r="141" spans="1:10">
      <c r="A141" s="88"/>
      <c r="B141" s="12"/>
      <c r="C141" s="12"/>
      <c r="D141" s="23"/>
      <c r="E141" s="23"/>
      <c r="F141" s="23"/>
      <c r="G141" s="12"/>
      <c r="H141" s="23"/>
      <c r="I141" s="23"/>
      <c r="J141" s="23"/>
    </row>
    <row r="142" spans="1:10">
      <c r="A142" s="88"/>
      <c r="B142" s="49" t="s">
        <v>215</v>
      </c>
      <c r="C142" s="49"/>
      <c r="D142" s="33">
        <v>4</v>
      </c>
      <c r="E142" s="33"/>
      <c r="F142" s="28"/>
      <c r="G142" s="28"/>
      <c r="H142" s="33">
        <v>4</v>
      </c>
      <c r="I142" s="33"/>
      <c r="J142" s="28"/>
    </row>
    <row r="143" spans="1:10">
      <c r="A143" s="88"/>
      <c r="B143" s="49"/>
      <c r="C143" s="49"/>
      <c r="D143" s="33"/>
      <c r="E143" s="33"/>
      <c r="F143" s="28"/>
      <c r="G143" s="28"/>
      <c r="H143" s="33"/>
      <c r="I143" s="33"/>
      <c r="J143" s="28"/>
    </row>
    <row r="144" spans="1:10">
      <c r="A144" s="88"/>
      <c r="B144" s="86" t="s">
        <v>216</v>
      </c>
      <c r="C144" s="86"/>
      <c r="D144" s="86" t="s">
        <v>179</v>
      </c>
      <c r="E144" s="47">
        <v>6643</v>
      </c>
      <c r="F144" s="23"/>
      <c r="G144" s="23"/>
      <c r="H144" s="86" t="s">
        <v>179</v>
      </c>
      <c r="I144" s="47">
        <v>1893</v>
      </c>
      <c r="J144" s="23"/>
    </row>
    <row r="145" spans="1:10">
      <c r="A145" s="88"/>
      <c r="B145" s="86"/>
      <c r="C145" s="86"/>
      <c r="D145" s="86"/>
      <c r="E145" s="47"/>
      <c r="F145" s="23"/>
      <c r="G145" s="23"/>
      <c r="H145" s="86"/>
      <c r="I145" s="47"/>
      <c r="J145" s="23"/>
    </row>
    <row r="146" spans="1:10">
      <c r="A146" s="88"/>
      <c r="B146" s="49" t="s">
        <v>217</v>
      </c>
      <c r="C146" s="49"/>
      <c r="D146" s="49" t="s">
        <v>179</v>
      </c>
      <c r="E146" s="46">
        <v>3189</v>
      </c>
      <c r="F146" s="28"/>
      <c r="G146" s="28"/>
      <c r="H146" s="49" t="s">
        <v>179</v>
      </c>
      <c r="I146" s="33" t="s">
        <v>218</v>
      </c>
      <c r="J146" s="49" t="s">
        <v>181</v>
      </c>
    </row>
    <row r="147" spans="1:10">
      <c r="A147" s="88"/>
      <c r="B147" s="49"/>
      <c r="C147" s="49"/>
      <c r="D147" s="49"/>
      <c r="E147" s="46"/>
      <c r="F147" s="28"/>
      <c r="G147" s="28"/>
      <c r="H147" s="49"/>
      <c r="I147" s="33"/>
      <c r="J147" s="49"/>
    </row>
    <row r="148" spans="1:10">
      <c r="A148" s="88"/>
      <c r="B148" s="12"/>
      <c r="C148" s="12"/>
      <c r="D148" s="23"/>
      <c r="E148" s="23"/>
      <c r="F148" s="23"/>
      <c r="G148" s="12"/>
      <c r="H148" s="23"/>
      <c r="I148" s="23"/>
      <c r="J148" s="23"/>
    </row>
    <row r="149" spans="1:10">
      <c r="A149" s="88"/>
      <c r="B149" s="49" t="s">
        <v>219</v>
      </c>
      <c r="C149" s="49"/>
      <c r="D149" s="33">
        <v>4</v>
      </c>
      <c r="E149" s="33"/>
      <c r="F149" s="28"/>
      <c r="G149" s="28"/>
      <c r="H149" s="33">
        <v>2</v>
      </c>
      <c r="I149" s="33"/>
      <c r="J149" s="28"/>
    </row>
    <row r="150" spans="1:10">
      <c r="A150" s="88"/>
      <c r="B150" s="49"/>
      <c r="C150" s="49"/>
      <c r="D150" s="33"/>
      <c r="E150" s="33"/>
      <c r="F150" s="28"/>
      <c r="G150" s="28"/>
      <c r="H150" s="33"/>
      <c r="I150" s="33"/>
      <c r="J150" s="28"/>
    </row>
    <row r="151" spans="1:10">
      <c r="A151" s="88"/>
      <c r="B151" s="86" t="s">
        <v>220</v>
      </c>
      <c r="C151" s="86"/>
      <c r="D151" s="35" t="s">
        <v>179</v>
      </c>
      <c r="E151" s="18" t="s">
        <v>221</v>
      </c>
      <c r="F151" s="35" t="s">
        <v>181</v>
      </c>
      <c r="G151" s="12"/>
      <c r="H151" s="35" t="s">
        <v>179</v>
      </c>
      <c r="I151" s="18" t="s">
        <v>222</v>
      </c>
      <c r="J151" s="35" t="s">
        <v>181</v>
      </c>
    </row>
    <row r="152" spans="1:10" ht="25.5" customHeight="1">
      <c r="A152" s="88"/>
      <c r="B152" s="90" t="s">
        <v>223</v>
      </c>
      <c r="C152" s="90"/>
      <c r="D152" s="90"/>
      <c r="E152" s="90"/>
      <c r="F152" s="90"/>
      <c r="G152" s="90"/>
      <c r="H152" s="90"/>
      <c r="I152" s="90"/>
      <c r="J152" s="90"/>
    </row>
    <row r="153" spans="1:10">
      <c r="A153" s="88"/>
      <c r="B153" s="91" t="s">
        <v>224</v>
      </c>
      <c r="C153" s="91"/>
      <c r="D153" s="91"/>
      <c r="E153" s="91"/>
      <c r="F153" s="91"/>
      <c r="G153" s="91"/>
      <c r="H153" s="91"/>
      <c r="I153" s="91"/>
      <c r="J153" s="91"/>
    </row>
    <row r="154" spans="1:10" ht="76.5" customHeight="1">
      <c r="A154" s="88"/>
      <c r="B154" s="90" t="s">
        <v>225</v>
      </c>
      <c r="C154" s="90"/>
      <c r="D154" s="90"/>
      <c r="E154" s="90"/>
      <c r="F154" s="90"/>
      <c r="G154" s="90"/>
      <c r="H154" s="90"/>
      <c r="I154" s="90"/>
      <c r="J154" s="90"/>
    </row>
    <row r="155" spans="1:10">
      <c r="A155" s="88"/>
      <c r="B155" s="91" t="s">
        <v>226</v>
      </c>
      <c r="C155" s="91"/>
      <c r="D155" s="91"/>
      <c r="E155" s="91"/>
      <c r="F155" s="91"/>
      <c r="G155" s="91"/>
      <c r="H155" s="91"/>
      <c r="I155" s="91"/>
      <c r="J155" s="91"/>
    </row>
    <row r="156" spans="1:10" ht="63.75" customHeight="1">
      <c r="A156" s="88"/>
      <c r="B156" s="90" t="s">
        <v>227</v>
      </c>
      <c r="C156" s="90"/>
      <c r="D156" s="90"/>
      <c r="E156" s="90"/>
      <c r="F156" s="90"/>
      <c r="G156" s="90"/>
      <c r="H156" s="90"/>
      <c r="I156" s="90"/>
      <c r="J156" s="90"/>
    </row>
  </sheetData>
  <mergeCells count="406">
    <mergeCell ref="B152:J152"/>
    <mergeCell ref="B153:J153"/>
    <mergeCell ref="B154:J154"/>
    <mergeCell ref="B155:J155"/>
    <mergeCell ref="B156:J156"/>
    <mergeCell ref="B105:J105"/>
    <mergeCell ref="B106:J106"/>
    <mergeCell ref="B107:J107"/>
    <mergeCell ref="B108:J108"/>
    <mergeCell ref="B109:J109"/>
    <mergeCell ref="B110:J110"/>
    <mergeCell ref="B99:J99"/>
    <mergeCell ref="B100:J100"/>
    <mergeCell ref="B101:J101"/>
    <mergeCell ref="B102:J102"/>
    <mergeCell ref="B103:J103"/>
    <mergeCell ref="B104:J104"/>
    <mergeCell ref="B69:J69"/>
    <mergeCell ref="B70:J70"/>
    <mergeCell ref="B71:J71"/>
    <mergeCell ref="B92:J92"/>
    <mergeCell ref="B93:J93"/>
    <mergeCell ref="B94:J94"/>
    <mergeCell ref="B8:J8"/>
    <mergeCell ref="B9:J9"/>
    <mergeCell ref="B51:J51"/>
    <mergeCell ref="B52:J52"/>
    <mergeCell ref="B53:J53"/>
    <mergeCell ref="B54:J54"/>
    <mergeCell ref="B151:C151"/>
    <mergeCell ref="A1:A2"/>
    <mergeCell ref="B1:J1"/>
    <mergeCell ref="B2:J2"/>
    <mergeCell ref="B3:J3"/>
    <mergeCell ref="A4:A156"/>
    <mergeCell ref="B4:J4"/>
    <mergeCell ref="B5:J5"/>
    <mergeCell ref="B6:J6"/>
    <mergeCell ref="B7:J7"/>
    <mergeCell ref="I146:I147"/>
    <mergeCell ref="J146:J147"/>
    <mergeCell ref="D148:F148"/>
    <mergeCell ref="H148:J148"/>
    <mergeCell ref="B149:C150"/>
    <mergeCell ref="D149:E150"/>
    <mergeCell ref="F149:F150"/>
    <mergeCell ref="G149:G150"/>
    <mergeCell ref="H149:I150"/>
    <mergeCell ref="J149:J150"/>
    <mergeCell ref="B146:C147"/>
    <mergeCell ref="D146:D147"/>
    <mergeCell ref="E146:E147"/>
    <mergeCell ref="F146:F147"/>
    <mergeCell ref="G146:G147"/>
    <mergeCell ref="H146:H147"/>
    <mergeCell ref="J142:J143"/>
    <mergeCell ref="B144:C145"/>
    <mergeCell ref="D144:D145"/>
    <mergeCell ref="E144:E145"/>
    <mergeCell ref="F144:F145"/>
    <mergeCell ref="G144:G145"/>
    <mergeCell ref="H144:H145"/>
    <mergeCell ref="I144:I145"/>
    <mergeCell ref="J144:J145"/>
    <mergeCell ref="D139:F139"/>
    <mergeCell ref="H139:J139"/>
    <mergeCell ref="D140:J140"/>
    <mergeCell ref="D141:F141"/>
    <mergeCell ref="H141:J141"/>
    <mergeCell ref="B142:C143"/>
    <mergeCell ref="D142:E143"/>
    <mergeCell ref="F142:F143"/>
    <mergeCell ref="G142:G143"/>
    <mergeCell ref="H142:I143"/>
    <mergeCell ref="H129:H130"/>
    <mergeCell ref="I129:I130"/>
    <mergeCell ref="J129:J130"/>
    <mergeCell ref="B135:J135"/>
    <mergeCell ref="B137:B138"/>
    <mergeCell ref="C137:C138"/>
    <mergeCell ref="D137:J137"/>
    <mergeCell ref="D138:J138"/>
    <mergeCell ref="B131:J131"/>
    <mergeCell ref="B134:J134"/>
    <mergeCell ref="B129:B130"/>
    <mergeCell ref="C129:C130"/>
    <mergeCell ref="D129:D130"/>
    <mergeCell ref="E129:E130"/>
    <mergeCell ref="F129:F130"/>
    <mergeCell ref="G129:G130"/>
    <mergeCell ref="I125:I126"/>
    <mergeCell ref="J125:J126"/>
    <mergeCell ref="B127:B128"/>
    <mergeCell ref="C127:C128"/>
    <mergeCell ref="D127:E128"/>
    <mergeCell ref="F127:F128"/>
    <mergeCell ref="G127:G128"/>
    <mergeCell ref="H127:I128"/>
    <mergeCell ref="J127:J128"/>
    <mergeCell ref="J122:J123"/>
    <mergeCell ref="D124:F124"/>
    <mergeCell ref="H124:J124"/>
    <mergeCell ref="B125:B126"/>
    <mergeCell ref="C125:C126"/>
    <mergeCell ref="D125:D126"/>
    <mergeCell ref="E125:E126"/>
    <mergeCell ref="F125:F126"/>
    <mergeCell ref="G125:G126"/>
    <mergeCell ref="H125:H126"/>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B115:B116"/>
    <mergeCell ref="C115:C116"/>
    <mergeCell ref="D115:F116"/>
    <mergeCell ref="G115:G116"/>
    <mergeCell ref="H115:J116"/>
    <mergeCell ref="D117:F117"/>
    <mergeCell ref="H117:J117"/>
    <mergeCell ref="H90:H91"/>
    <mergeCell ref="B111:J111"/>
    <mergeCell ref="B113:B114"/>
    <mergeCell ref="C113:C114"/>
    <mergeCell ref="D113:J113"/>
    <mergeCell ref="D114:J114"/>
    <mergeCell ref="B95:J95"/>
    <mergeCell ref="B96:J96"/>
    <mergeCell ref="B97:J97"/>
    <mergeCell ref="B98:J98"/>
    <mergeCell ref="B90:B91"/>
    <mergeCell ref="C90:C91"/>
    <mergeCell ref="D90:D91"/>
    <mergeCell ref="E90:E91"/>
    <mergeCell ref="F90:F91"/>
    <mergeCell ref="G90:G91"/>
    <mergeCell ref="H86:H87"/>
    <mergeCell ref="B88:B89"/>
    <mergeCell ref="C88:C89"/>
    <mergeCell ref="D88:D89"/>
    <mergeCell ref="E88:F89"/>
    <mergeCell ref="G88:G89"/>
    <mergeCell ref="H88:H89"/>
    <mergeCell ref="E85:F85"/>
    <mergeCell ref="B86:B87"/>
    <mergeCell ref="C86:C87"/>
    <mergeCell ref="D86:D87"/>
    <mergeCell ref="E86:F87"/>
    <mergeCell ref="G86:G87"/>
    <mergeCell ref="B83:B84"/>
    <mergeCell ref="C83:C84"/>
    <mergeCell ref="D83:D84"/>
    <mergeCell ref="E83:F84"/>
    <mergeCell ref="G83:G84"/>
    <mergeCell ref="H83:H84"/>
    <mergeCell ref="B81:B82"/>
    <mergeCell ref="C81:C82"/>
    <mergeCell ref="D81:D82"/>
    <mergeCell ref="E81:F82"/>
    <mergeCell ref="G81:G82"/>
    <mergeCell ref="H81:H82"/>
    <mergeCell ref="H76:H77"/>
    <mergeCell ref="E78:F78"/>
    <mergeCell ref="B79:B80"/>
    <mergeCell ref="C79:C80"/>
    <mergeCell ref="D79:D80"/>
    <mergeCell ref="E79:F80"/>
    <mergeCell ref="G79:G80"/>
    <mergeCell ref="H79:H80"/>
    <mergeCell ref="B76:B77"/>
    <mergeCell ref="C76:C77"/>
    <mergeCell ref="D76:D77"/>
    <mergeCell ref="E76:E77"/>
    <mergeCell ref="F76:F77"/>
    <mergeCell ref="G76:G77"/>
    <mergeCell ref="B72:H72"/>
    <mergeCell ref="B74:B75"/>
    <mergeCell ref="C74:C75"/>
    <mergeCell ref="D74:D75"/>
    <mergeCell ref="E74:G74"/>
    <mergeCell ref="E75:G75"/>
    <mergeCell ref="H74:H75"/>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E59:F59"/>
    <mergeCell ref="H59:I59"/>
    <mergeCell ref="E60:F60"/>
    <mergeCell ref="H60:I60"/>
    <mergeCell ref="B61:B62"/>
    <mergeCell ref="C61:C62"/>
    <mergeCell ref="D61:D62"/>
    <mergeCell ref="E61:E62"/>
    <mergeCell ref="F61:F62"/>
    <mergeCell ref="G61:G62"/>
    <mergeCell ref="I49:I50"/>
    <mergeCell ref="J49:J50"/>
    <mergeCell ref="B55:J55"/>
    <mergeCell ref="B57:B58"/>
    <mergeCell ref="C57:C58"/>
    <mergeCell ref="D57:D58"/>
    <mergeCell ref="E57:I57"/>
    <mergeCell ref="E58:I58"/>
    <mergeCell ref="J57:J58"/>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E42:F42"/>
    <mergeCell ref="H42:I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I31:I32"/>
    <mergeCell ref="J31:J32"/>
    <mergeCell ref="E33:F33"/>
    <mergeCell ref="H33:I33"/>
    <mergeCell ref="B34:B35"/>
    <mergeCell ref="C34:C35"/>
    <mergeCell ref="D34:D35"/>
    <mergeCell ref="E34:E35"/>
    <mergeCell ref="F34:F35"/>
    <mergeCell ref="G34:G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E24:F24"/>
    <mergeCell ref="H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E14:F14"/>
    <mergeCell ref="H14:I14"/>
    <mergeCell ref="E15:F15"/>
    <mergeCell ref="H15:I15"/>
    <mergeCell ref="B16:B17"/>
    <mergeCell ref="C16:C17"/>
    <mergeCell ref="D16:D17"/>
    <mergeCell ref="E16:E17"/>
    <mergeCell ref="F16:F17"/>
    <mergeCell ref="G16:G17"/>
    <mergeCell ref="B10:J10"/>
    <mergeCell ref="B12:B13"/>
    <mergeCell ref="C12:C13"/>
    <mergeCell ref="D12:D13"/>
    <mergeCell ref="E12:I12"/>
    <mergeCell ref="E13:I13"/>
    <mergeCell ref="J12: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28.140625" customWidth="1"/>
    <col min="3" max="3" width="36.5703125" bestFit="1" customWidth="1"/>
    <col min="4" max="4" width="28.140625" customWidth="1"/>
    <col min="5" max="5" width="6.140625" customWidth="1"/>
    <col min="6" max="6" width="28.140625" customWidth="1"/>
    <col min="7" max="7" width="4.7109375" customWidth="1"/>
    <col min="8" max="8" width="28.140625" customWidth="1"/>
    <col min="9" max="9" width="6.140625" customWidth="1"/>
    <col min="10" max="10" width="28.140625" customWidth="1"/>
    <col min="11" max="11" width="4.7109375" customWidth="1"/>
    <col min="12" max="12" width="28.140625" customWidth="1"/>
  </cols>
  <sheetData>
    <row r="1" spans="1:12" ht="30" customHeight="1">
      <c r="A1" s="7" t="s">
        <v>2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9</v>
      </c>
      <c r="B3" s="87" t="s">
        <v>5</v>
      </c>
      <c r="C3" s="87"/>
      <c r="D3" s="87"/>
      <c r="E3" s="87"/>
      <c r="F3" s="87"/>
      <c r="G3" s="87"/>
      <c r="H3" s="87"/>
      <c r="I3" s="87"/>
      <c r="J3" s="87"/>
      <c r="K3" s="87"/>
      <c r="L3" s="87"/>
    </row>
    <row r="4" spans="1:12" ht="15" customHeight="1">
      <c r="A4" s="88" t="s">
        <v>230</v>
      </c>
      <c r="B4" s="87" t="s">
        <v>5</v>
      </c>
      <c r="C4" s="87"/>
      <c r="D4" s="87"/>
      <c r="E4" s="87"/>
      <c r="F4" s="87"/>
      <c r="G4" s="87"/>
      <c r="H4" s="87"/>
      <c r="I4" s="87"/>
      <c r="J4" s="87"/>
      <c r="K4" s="87"/>
      <c r="L4" s="87"/>
    </row>
    <row r="5" spans="1:12">
      <c r="A5" s="88"/>
      <c r="B5" s="89" t="s">
        <v>231</v>
      </c>
      <c r="C5" s="89"/>
      <c r="D5" s="89"/>
      <c r="E5" s="89"/>
      <c r="F5" s="89"/>
      <c r="G5" s="89"/>
      <c r="H5" s="89"/>
      <c r="I5" s="89"/>
      <c r="J5" s="89"/>
      <c r="K5" s="89"/>
      <c r="L5" s="89"/>
    </row>
    <row r="6" spans="1:12">
      <c r="A6" s="88"/>
      <c r="B6" s="91" t="s">
        <v>232</v>
      </c>
      <c r="C6" s="91"/>
      <c r="D6" s="91"/>
      <c r="E6" s="91"/>
      <c r="F6" s="91"/>
      <c r="G6" s="91"/>
      <c r="H6" s="91"/>
      <c r="I6" s="91"/>
      <c r="J6" s="91"/>
      <c r="K6" s="91"/>
      <c r="L6" s="91"/>
    </row>
    <row r="7" spans="1:12" ht="38.25" customHeight="1">
      <c r="A7" s="88"/>
      <c r="B7" s="90" t="s">
        <v>233</v>
      </c>
      <c r="C7" s="90"/>
      <c r="D7" s="90"/>
      <c r="E7" s="90"/>
      <c r="F7" s="90"/>
      <c r="G7" s="90"/>
      <c r="H7" s="90"/>
      <c r="I7" s="90"/>
      <c r="J7" s="90"/>
      <c r="K7" s="90"/>
      <c r="L7" s="90"/>
    </row>
    <row r="8" spans="1:12" ht="25.5" customHeight="1">
      <c r="A8" s="88"/>
      <c r="B8" s="90" t="s">
        <v>234</v>
      </c>
      <c r="C8" s="90"/>
      <c r="D8" s="90"/>
      <c r="E8" s="90"/>
      <c r="F8" s="90"/>
      <c r="G8" s="90"/>
      <c r="H8" s="90"/>
      <c r="I8" s="90"/>
      <c r="J8" s="90"/>
      <c r="K8" s="90"/>
      <c r="L8" s="90"/>
    </row>
    <row r="9" spans="1:12" ht="51" customHeight="1">
      <c r="A9" s="88"/>
      <c r="B9" s="99" t="s">
        <v>235</v>
      </c>
      <c r="C9" s="99"/>
      <c r="D9" s="99"/>
      <c r="E9" s="99"/>
      <c r="F9" s="99"/>
      <c r="G9" s="99"/>
      <c r="H9" s="99"/>
      <c r="I9" s="99"/>
      <c r="J9" s="99"/>
      <c r="K9" s="99"/>
      <c r="L9" s="99"/>
    </row>
    <row r="10" spans="1:12" ht="38.25" customHeight="1">
      <c r="A10" s="88"/>
      <c r="B10" s="90" t="s">
        <v>236</v>
      </c>
      <c r="C10" s="90"/>
      <c r="D10" s="90"/>
      <c r="E10" s="90"/>
      <c r="F10" s="90"/>
      <c r="G10" s="90"/>
      <c r="H10" s="90"/>
      <c r="I10" s="90"/>
      <c r="J10" s="90"/>
      <c r="K10" s="90"/>
      <c r="L10" s="90"/>
    </row>
    <row r="11" spans="1:12" ht="25.5" customHeight="1">
      <c r="A11" s="88"/>
      <c r="B11" s="90" t="s">
        <v>237</v>
      </c>
      <c r="C11" s="90"/>
      <c r="D11" s="90"/>
      <c r="E11" s="90"/>
      <c r="F11" s="90"/>
      <c r="G11" s="90"/>
      <c r="H11" s="90"/>
      <c r="I11" s="90"/>
      <c r="J11" s="90"/>
      <c r="K11" s="90"/>
      <c r="L11" s="90"/>
    </row>
    <row r="12" spans="1:12" ht="63.75" customHeight="1">
      <c r="A12" s="88"/>
      <c r="B12" s="90" t="s">
        <v>238</v>
      </c>
      <c r="C12" s="90"/>
      <c r="D12" s="90"/>
      <c r="E12" s="90"/>
      <c r="F12" s="90"/>
      <c r="G12" s="90"/>
      <c r="H12" s="90"/>
      <c r="I12" s="90"/>
      <c r="J12" s="90"/>
      <c r="K12" s="90"/>
      <c r="L12" s="90"/>
    </row>
    <row r="13" spans="1:12" ht="76.5" customHeight="1">
      <c r="A13" s="88"/>
      <c r="B13" s="90" t="s">
        <v>239</v>
      </c>
      <c r="C13" s="90"/>
      <c r="D13" s="90"/>
      <c r="E13" s="90"/>
      <c r="F13" s="90"/>
      <c r="G13" s="90"/>
      <c r="H13" s="90"/>
      <c r="I13" s="90"/>
      <c r="J13" s="90"/>
      <c r="K13" s="90"/>
      <c r="L13" s="90"/>
    </row>
    <row r="14" spans="1:12" ht="25.5" customHeight="1">
      <c r="A14" s="88"/>
      <c r="B14" s="90" t="s">
        <v>240</v>
      </c>
      <c r="C14" s="90"/>
      <c r="D14" s="90"/>
      <c r="E14" s="90"/>
      <c r="F14" s="90"/>
      <c r="G14" s="90"/>
      <c r="H14" s="90"/>
      <c r="I14" s="90"/>
      <c r="J14" s="90"/>
      <c r="K14" s="90"/>
      <c r="L14" s="90"/>
    </row>
    <row r="15" spans="1:12">
      <c r="A15" s="88"/>
      <c r="B15" s="22"/>
      <c r="C15" s="22"/>
      <c r="D15" s="22"/>
      <c r="E15" s="22"/>
      <c r="F15" s="22"/>
      <c r="G15" s="22"/>
      <c r="H15" s="22"/>
      <c r="I15" s="22"/>
      <c r="J15" s="22"/>
      <c r="K15" s="22"/>
      <c r="L15" s="22"/>
    </row>
    <row r="16" spans="1:12">
      <c r="A16" s="88"/>
      <c r="B16" s="11"/>
      <c r="C16" s="11"/>
      <c r="D16" s="11"/>
      <c r="E16" s="11"/>
      <c r="F16" s="11"/>
      <c r="G16" s="11"/>
      <c r="H16" s="11"/>
      <c r="I16" s="11"/>
      <c r="J16" s="11"/>
      <c r="K16" s="11"/>
      <c r="L16" s="11"/>
    </row>
    <row r="17" spans="1:12">
      <c r="A17" s="88"/>
      <c r="B17" s="23"/>
      <c r="C17" s="23"/>
      <c r="D17" s="23"/>
      <c r="E17" s="25" t="s">
        <v>241</v>
      </c>
      <c r="F17" s="25"/>
      <c r="G17" s="25"/>
      <c r="H17" s="23"/>
      <c r="I17" s="25" t="s">
        <v>243</v>
      </c>
      <c r="J17" s="25"/>
      <c r="K17" s="25"/>
      <c r="L17" s="23"/>
    </row>
    <row r="18" spans="1:12" ht="15.75" thickBot="1">
      <c r="A18" s="88"/>
      <c r="B18" s="23"/>
      <c r="C18" s="23"/>
      <c r="D18" s="23"/>
      <c r="E18" s="26" t="s">
        <v>242</v>
      </c>
      <c r="F18" s="26"/>
      <c r="G18" s="26"/>
      <c r="H18" s="23"/>
      <c r="I18" s="26" t="s">
        <v>242</v>
      </c>
      <c r="J18" s="26"/>
      <c r="K18" s="26"/>
      <c r="L18" s="23"/>
    </row>
    <row r="19" spans="1:12">
      <c r="A19" s="88"/>
      <c r="B19" s="12"/>
      <c r="C19" s="15" t="s">
        <v>244</v>
      </c>
      <c r="D19" s="16"/>
      <c r="E19" s="29"/>
      <c r="F19" s="29"/>
      <c r="G19" s="29"/>
      <c r="H19" s="16"/>
      <c r="I19" s="29"/>
      <c r="J19" s="29"/>
      <c r="K19" s="29"/>
      <c r="L19" s="12"/>
    </row>
    <row r="20" spans="1:12">
      <c r="A20" s="88"/>
      <c r="B20" s="23"/>
      <c r="C20" s="30" t="s">
        <v>65</v>
      </c>
      <c r="D20" s="23"/>
      <c r="E20" s="86" t="s">
        <v>179</v>
      </c>
      <c r="F20" s="47">
        <v>103927</v>
      </c>
      <c r="G20" s="23"/>
      <c r="H20" s="23"/>
      <c r="I20" s="86" t="s">
        <v>179</v>
      </c>
      <c r="J20" s="47">
        <v>173490</v>
      </c>
      <c r="K20" s="23"/>
      <c r="L20" s="23"/>
    </row>
    <row r="21" spans="1:12">
      <c r="A21" s="88"/>
      <c r="B21" s="23"/>
      <c r="C21" s="30"/>
      <c r="D21" s="23"/>
      <c r="E21" s="86"/>
      <c r="F21" s="47"/>
      <c r="G21" s="23"/>
      <c r="H21" s="23"/>
      <c r="I21" s="86"/>
      <c r="J21" s="47"/>
      <c r="K21" s="23"/>
      <c r="L21" s="23"/>
    </row>
    <row r="22" spans="1:12">
      <c r="A22" s="88"/>
      <c r="B22" s="23"/>
      <c r="C22" s="32" t="s">
        <v>130</v>
      </c>
      <c r="D22" s="28"/>
      <c r="E22" s="46">
        <v>358920</v>
      </c>
      <c r="F22" s="46"/>
      <c r="G22" s="28"/>
      <c r="H22" s="28"/>
      <c r="I22" s="46">
        <v>311641</v>
      </c>
      <c r="J22" s="46"/>
      <c r="K22" s="28"/>
      <c r="L22" s="23"/>
    </row>
    <row r="23" spans="1:12">
      <c r="A23" s="88"/>
      <c r="B23" s="23"/>
      <c r="C23" s="32"/>
      <c r="D23" s="28"/>
      <c r="E23" s="46"/>
      <c r="F23" s="46"/>
      <c r="G23" s="28"/>
      <c r="H23" s="28"/>
      <c r="I23" s="46"/>
      <c r="J23" s="46"/>
      <c r="K23" s="28"/>
      <c r="L23" s="23"/>
    </row>
    <row r="24" spans="1:12">
      <c r="A24" s="88"/>
      <c r="B24" s="23"/>
      <c r="C24" s="30" t="s">
        <v>68</v>
      </c>
      <c r="D24" s="23"/>
      <c r="E24" s="47">
        <v>105382</v>
      </c>
      <c r="F24" s="47"/>
      <c r="G24" s="23"/>
      <c r="H24" s="23"/>
      <c r="I24" s="47">
        <v>94288</v>
      </c>
      <c r="J24" s="47"/>
      <c r="K24" s="23"/>
      <c r="L24" s="23"/>
    </row>
    <row r="25" spans="1:12">
      <c r="A25" s="88"/>
      <c r="B25" s="23"/>
      <c r="C25" s="30"/>
      <c r="D25" s="23"/>
      <c r="E25" s="47"/>
      <c r="F25" s="47"/>
      <c r="G25" s="23"/>
      <c r="H25" s="23"/>
      <c r="I25" s="47"/>
      <c r="J25" s="47"/>
      <c r="K25" s="23"/>
      <c r="L25" s="23"/>
    </row>
    <row r="26" spans="1:12">
      <c r="A26" s="88"/>
      <c r="B26" s="23"/>
      <c r="C26" s="32" t="s">
        <v>70</v>
      </c>
      <c r="D26" s="28"/>
      <c r="E26" s="46">
        <v>98992</v>
      </c>
      <c r="F26" s="46"/>
      <c r="G26" s="28"/>
      <c r="H26" s="28"/>
      <c r="I26" s="46">
        <v>45791</v>
      </c>
      <c r="J26" s="46"/>
      <c r="K26" s="28"/>
      <c r="L26" s="23"/>
    </row>
    <row r="27" spans="1:12" ht="15.75" thickBot="1">
      <c r="A27" s="88"/>
      <c r="B27" s="23"/>
      <c r="C27" s="32"/>
      <c r="D27" s="28"/>
      <c r="E27" s="94"/>
      <c r="F27" s="94"/>
      <c r="G27" s="68"/>
      <c r="H27" s="28"/>
      <c r="I27" s="94"/>
      <c r="J27" s="94"/>
      <c r="K27" s="68"/>
      <c r="L27" s="23"/>
    </row>
    <row r="28" spans="1:12">
      <c r="A28" s="88"/>
      <c r="B28" s="23"/>
      <c r="C28" s="95" t="s">
        <v>71</v>
      </c>
      <c r="D28" s="23"/>
      <c r="E28" s="96">
        <v>667221</v>
      </c>
      <c r="F28" s="96"/>
      <c r="G28" s="72"/>
      <c r="H28" s="23"/>
      <c r="I28" s="96">
        <v>625210</v>
      </c>
      <c r="J28" s="96"/>
      <c r="K28" s="72"/>
      <c r="L28" s="23"/>
    </row>
    <row r="29" spans="1:12">
      <c r="A29" s="88"/>
      <c r="B29" s="23"/>
      <c r="C29" s="95"/>
      <c r="D29" s="23"/>
      <c r="E29" s="47"/>
      <c r="F29" s="47"/>
      <c r="G29" s="23"/>
      <c r="H29" s="23"/>
      <c r="I29" s="47"/>
      <c r="J29" s="47"/>
      <c r="K29" s="23"/>
      <c r="L29" s="23"/>
    </row>
    <row r="30" spans="1:12">
      <c r="A30" s="88"/>
      <c r="B30" s="23"/>
      <c r="C30" s="32" t="s">
        <v>72</v>
      </c>
      <c r="D30" s="28"/>
      <c r="E30" s="33">
        <v>845</v>
      </c>
      <c r="F30" s="33"/>
      <c r="G30" s="28"/>
      <c r="H30" s="28"/>
      <c r="I30" s="46">
        <v>1414</v>
      </c>
      <c r="J30" s="46"/>
      <c r="K30" s="28"/>
      <c r="L30" s="23"/>
    </row>
    <row r="31" spans="1:12">
      <c r="A31" s="88"/>
      <c r="B31" s="23"/>
      <c r="C31" s="32"/>
      <c r="D31" s="28"/>
      <c r="E31" s="33"/>
      <c r="F31" s="33"/>
      <c r="G31" s="28"/>
      <c r="H31" s="28"/>
      <c r="I31" s="46"/>
      <c r="J31" s="46"/>
      <c r="K31" s="28"/>
      <c r="L31" s="23"/>
    </row>
    <row r="32" spans="1:12">
      <c r="A32" s="88"/>
      <c r="B32" s="23"/>
      <c r="C32" s="30" t="s">
        <v>245</v>
      </c>
      <c r="D32" s="23"/>
      <c r="E32" s="47">
        <v>233078</v>
      </c>
      <c r="F32" s="47"/>
      <c r="G32" s="23"/>
      <c r="H32" s="23"/>
      <c r="I32" s="47">
        <v>217969</v>
      </c>
      <c r="J32" s="47"/>
      <c r="K32" s="23"/>
      <c r="L32" s="23"/>
    </row>
    <row r="33" spans="1:12">
      <c r="A33" s="88"/>
      <c r="B33" s="23"/>
      <c r="C33" s="30"/>
      <c r="D33" s="23"/>
      <c r="E33" s="47"/>
      <c r="F33" s="47"/>
      <c r="G33" s="23"/>
      <c r="H33" s="23"/>
      <c r="I33" s="47"/>
      <c r="J33" s="47"/>
      <c r="K33" s="23"/>
      <c r="L33" s="23"/>
    </row>
    <row r="34" spans="1:12">
      <c r="A34" s="88"/>
      <c r="B34" s="23"/>
      <c r="C34" s="32" t="s">
        <v>77</v>
      </c>
      <c r="D34" s="28"/>
      <c r="E34" s="46">
        <v>42288</v>
      </c>
      <c r="F34" s="46"/>
      <c r="G34" s="28"/>
      <c r="H34" s="28"/>
      <c r="I34" s="46">
        <v>41218</v>
      </c>
      <c r="J34" s="46"/>
      <c r="K34" s="28"/>
      <c r="L34" s="23"/>
    </row>
    <row r="35" spans="1:12">
      <c r="A35" s="88"/>
      <c r="B35" s="23"/>
      <c r="C35" s="32"/>
      <c r="D35" s="28"/>
      <c r="E35" s="46"/>
      <c r="F35" s="46"/>
      <c r="G35" s="28"/>
      <c r="H35" s="28"/>
      <c r="I35" s="46"/>
      <c r="J35" s="46"/>
      <c r="K35" s="28"/>
      <c r="L35" s="23"/>
    </row>
    <row r="36" spans="1:12">
      <c r="A36" s="88"/>
      <c r="B36" s="23"/>
      <c r="C36" s="30" t="s">
        <v>78</v>
      </c>
      <c r="D36" s="23"/>
      <c r="E36" s="47">
        <v>48416</v>
      </c>
      <c r="F36" s="47"/>
      <c r="G36" s="23"/>
      <c r="H36" s="23"/>
      <c r="I36" s="47">
        <v>45477</v>
      </c>
      <c r="J36" s="47"/>
      <c r="K36" s="23"/>
      <c r="L36" s="23"/>
    </row>
    <row r="37" spans="1:12" ht="15.75" thickBot="1">
      <c r="A37" s="88"/>
      <c r="B37" s="23"/>
      <c r="C37" s="30"/>
      <c r="D37" s="23"/>
      <c r="E37" s="48"/>
      <c r="F37" s="48"/>
      <c r="G37" s="45"/>
      <c r="H37" s="23"/>
      <c r="I37" s="48"/>
      <c r="J37" s="48"/>
      <c r="K37" s="45"/>
      <c r="L37" s="23"/>
    </row>
    <row r="38" spans="1:12">
      <c r="A38" s="88"/>
      <c r="B38" s="23"/>
      <c r="C38" s="97" t="s">
        <v>79</v>
      </c>
      <c r="D38" s="28"/>
      <c r="E38" s="38" t="s">
        <v>179</v>
      </c>
      <c r="F38" s="40">
        <v>991848</v>
      </c>
      <c r="G38" s="29"/>
      <c r="H38" s="28"/>
      <c r="I38" s="38" t="s">
        <v>179</v>
      </c>
      <c r="J38" s="40">
        <v>931288</v>
      </c>
      <c r="K38" s="29"/>
      <c r="L38" s="23"/>
    </row>
    <row r="39" spans="1:12" ht="15.75" thickBot="1">
      <c r="A39" s="88"/>
      <c r="B39" s="23"/>
      <c r="C39" s="97"/>
      <c r="D39" s="28"/>
      <c r="E39" s="50"/>
      <c r="F39" s="51"/>
      <c r="G39" s="52"/>
      <c r="H39" s="28"/>
      <c r="I39" s="50"/>
      <c r="J39" s="51"/>
      <c r="K39" s="52"/>
      <c r="L39" s="23"/>
    </row>
    <row r="40" spans="1:12" ht="15.75" thickTop="1">
      <c r="A40" s="88"/>
      <c r="B40" s="12"/>
      <c r="C40" s="21" t="s">
        <v>246</v>
      </c>
      <c r="D40" s="12"/>
      <c r="E40" s="98"/>
      <c r="F40" s="98"/>
      <c r="G40" s="98"/>
      <c r="H40" s="12"/>
      <c r="I40" s="98"/>
      <c r="J40" s="98"/>
      <c r="K40" s="98"/>
      <c r="L40" s="12"/>
    </row>
    <row r="41" spans="1:12">
      <c r="A41" s="88"/>
      <c r="B41" s="23"/>
      <c r="C41" s="32" t="s">
        <v>81</v>
      </c>
      <c r="D41" s="28"/>
      <c r="E41" s="49" t="s">
        <v>179</v>
      </c>
      <c r="F41" s="46">
        <v>214142</v>
      </c>
      <c r="G41" s="28"/>
      <c r="H41" s="28"/>
      <c r="I41" s="49" t="s">
        <v>179</v>
      </c>
      <c r="J41" s="46">
        <v>182892</v>
      </c>
      <c r="K41" s="28"/>
      <c r="L41" s="23"/>
    </row>
    <row r="42" spans="1:12">
      <c r="A42" s="88"/>
      <c r="B42" s="23"/>
      <c r="C42" s="32"/>
      <c r="D42" s="28"/>
      <c r="E42" s="49"/>
      <c r="F42" s="46"/>
      <c r="G42" s="28"/>
      <c r="H42" s="28"/>
      <c r="I42" s="49"/>
      <c r="J42" s="46"/>
      <c r="K42" s="28"/>
      <c r="L42" s="23"/>
    </row>
    <row r="43" spans="1:12">
      <c r="A43" s="88"/>
      <c r="B43" s="23"/>
      <c r="C43" s="30" t="s">
        <v>132</v>
      </c>
      <c r="D43" s="23"/>
      <c r="E43" s="47">
        <v>1468520</v>
      </c>
      <c r="F43" s="47"/>
      <c r="G43" s="23"/>
      <c r="H43" s="23"/>
      <c r="I43" s="47">
        <v>1405401</v>
      </c>
      <c r="J43" s="47"/>
      <c r="K43" s="23"/>
      <c r="L43" s="23"/>
    </row>
    <row r="44" spans="1:12">
      <c r="A44" s="88"/>
      <c r="B44" s="23"/>
      <c r="C44" s="30"/>
      <c r="D44" s="23"/>
      <c r="E44" s="47"/>
      <c r="F44" s="47"/>
      <c r="G44" s="23"/>
      <c r="H44" s="23"/>
      <c r="I44" s="47"/>
      <c r="J44" s="47"/>
      <c r="K44" s="23"/>
      <c r="L44" s="23"/>
    </row>
    <row r="45" spans="1:12">
      <c r="A45" s="88"/>
      <c r="B45" s="23"/>
      <c r="C45" s="32" t="s">
        <v>96</v>
      </c>
      <c r="D45" s="28"/>
      <c r="E45" s="46">
        <v>2455</v>
      </c>
      <c r="F45" s="46"/>
      <c r="G45" s="28"/>
      <c r="H45" s="28"/>
      <c r="I45" s="46">
        <v>3588</v>
      </c>
      <c r="J45" s="46"/>
      <c r="K45" s="28"/>
      <c r="L45" s="23"/>
    </row>
    <row r="46" spans="1:12">
      <c r="A46" s="88"/>
      <c r="B46" s="23"/>
      <c r="C46" s="32"/>
      <c r="D46" s="28"/>
      <c r="E46" s="46"/>
      <c r="F46" s="46"/>
      <c r="G46" s="28"/>
      <c r="H46" s="28"/>
      <c r="I46" s="46"/>
      <c r="J46" s="46"/>
      <c r="K46" s="28"/>
      <c r="L46" s="23"/>
    </row>
    <row r="47" spans="1:12">
      <c r="A47" s="88"/>
      <c r="B47" s="23"/>
      <c r="C47" s="30" t="s">
        <v>247</v>
      </c>
      <c r="D47" s="23"/>
      <c r="E47" s="47">
        <v>8172</v>
      </c>
      <c r="F47" s="47"/>
      <c r="G47" s="23"/>
      <c r="H47" s="23"/>
      <c r="I47" s="47">
        <v>9664</v>
      </c>
      <c r="J47" s="47"/>
      <c r="K47" s="23"/>
      <c r="L47" s="23"/>
    </row>
    <row r="48" spans="1:12" ht="15.75" thickBot="1">
      <c r="A48" s="88"/>
      <c r="B48" s="23"/>
      <c r="C48" s="30"/>
      <c r="D48" s="23"/>
      <c r="E48" s="48"/>
      <c r="F48" s="48"/>
      <c r="G48" s="45"/>
      <c r="H48" s="23"/>
      <c r="I48" s="48"/>
      <c r="J48" s="48"/>
      <c r="K48" s="45"/>
      <c r="L48" s="23"/>
    </row>
    <row r="49" spans="1:12">
      <c r="A49" s="88"/>
      <c r="B49" s="23"/>
      <c r="C49" s="97" t="s">
        <v>92</v>
      </c>
      <c r="D49" s="28"/>
      <c r="E49" s="40">
        <v>1693289</v>
      </c>
      <c r="F49" s="40"/>
      <c r="G49" s="29"/>
      <c r="H49" s="28"/>
      <c r="I49" s="40">
        <v>1601545</v>
      </c>
      <c r="J49" s="40"/>
      <c r="K49" s="29"/>
      <c r="L49" s="23"/>
    </row>
    <row r="50" spans="1:12">
      <c r="A50" s="88"/>
      <c r="B50" s="23"/>
      <c r="C50" s="97"/>
      <c r="D50" s="28"/>
      <c r="E50" s="46"/>
      <c r="F50" s="46"/>
      <c r="G50" s="28"/>
      <c r="H50" s="28"/>
      <c r="I50" s="46"/>
      <c r="J50" s="46"/>
      <c r="K50" s="28"/>
      <c r="L50" s="23"/>
    </row>
    <row r="51" spans="1:12">
      <c r="A51" s="88"/>
      <c r="B51" s="23"/>
      <c r="C51" s="30" t="s">
        <v>248</v>
      </c>
      <c r="D51" s="23"/>
      <c r="E51" s="47">
        <v>175346</v>
      </c>
      <c r="F51" s="47"/>
      <c r="G51" s="23"/>
      <c r="H51" s="23"/>
      <c r="I51" s="47">
        <v>172391</v>
      </c>
      <c r="J51" s="47"/>
      <c r="K51" s="23"/>
      <c r="L51" s="23"/>
    </row>
    <row r="52" spans="1:12">
      <c r="A52" s="88"/>
      <c r="B52" s="23"/>
      <c r="C52" s="30"/>
      <c r="D52" s="23"/>
      <c r="E52" s="47"/>
      <c r="F52" s="47"/>
      <c r="G52" s="23"/>
      <c r="H52" s="23"/>
      <c r="I52" s="47"/>
      <c r="J52" s="47"/>
      <c r="K52" s="23"/>
      <c r="L52" s="23"/>
    </row>
    <row r="53" spans="1:12">
      <c r="A53" s="88"/>
      <c r="B53" s="23"/>
      <c r="C53" s="32" t="s">
        <v>94</v>
      </c>
      <c r="D53" s="28"/>
      <c r="E53" s="46">
        <v>82365</v>
      </c>
      <c r="F53" s="46"/>
      <c r="G53" s="28"/>
      <c r="H53" s="28"/>
      <c r="I53" s="46">
        <v>86824</v>
      </c>
      <c r="J53" s="46"/>
      <c r="K53" s="28"/>
      <c r="L53" s="23"/>
    </row>
    <row r="54" spans="1:12">
      <c r="A54" s="88"/>
      <c r="B54" s="23"/>
      <c r="C54" s="32"/>
      <c r="D54" s="28"/>
      <c r="E54" s="46"/>
      <c r="F54" s="46"/>
      <c r="G54" s="28"/>
      <c r="H54" s="28"/>
      <c r="I54" s="46"/>
      <c r="J54" s="46"/>
      <c r="K54" s="28"/>
      <c r="L54" s="23"/>
    </row>
    <row r="55" spans="1:12">
      <c r="A55" s="88"/>
      <c r="B55" s="23"/>
      <c r="C55" s="30" t="s">
        <v>95</v>
      </c>
      <c r="D55" s="23"/>
      <c r="E55" s="47">
        <v>2290</v>
      </c>
      <c r="F55" s="47"/>
      <c r="G55" s="23"/>
      <c r="H55" s="23"/>
      <c r="I55" s="47">
        <v>2252</v>
      </c>
      <c r="J55" s="47"/>
      <c r="K55" s="23"/>
      <c r="L55" s="23"/>
    </row>
    <row r="56" spans="1:12">
      <c r="A56" s="88"/>
      <c r="B56" s="23"/>
      <c r="C56" s="30"/>
      <c r="D56" s="23"/>
      <c r="E56" s="47"/>
      <c r="F56" s="47"/>
      <c r="G56" s="23"/>
      <c r="H56" s="23"/>
      <c r="I56" s="47"/>
      <c r="J56" s="47"/>
      <c r="K56" s="23"/>
      <c r="L56" s="23"/>
    </row>
    <row r="57" spans="1:12">
      <c r="A57" s="88"/>
      <c r="B57" s="23"/>
      <c r="C57" s="32" t="s">
        <v>96</v>
      </c>
      <c r="D57" s="28"/>
      <c r="E57" s="46">
        <v>13913</v>
      </c>
      <c r="F57" s="46"/>
      <c r="G57" s="28"/>
      <c r="H57" s="28"/>
      <c r="I57" s="46">
        <v>13062</v>
      </c>
      <c r="J57" s="46"/>
      <c r="K57" s="28"/>
      <c r="L57" s="23"/>
    </row>
    <row r="58" spans="1:12">
      <c r="A58" s="88"/>
      <c r="B58" s="23"/>
      <c r="C58" s="32"/>
      <c r="D58" s="28"/>
      <c r="E58" s="46"/>
      <c r="F58" s="46"/>
      <c r="G58" s="28"/>
      <c r="H58" s="28"/>
      <c r="I58" s="46"/>
      <c r="J58" s="46"/>
      <c r="K58" s="28"/>
      <c r="L58" s="23"/>
    </row>
    <row r="59" spans="1:12">
      <c r="A59" s="88"/>
      <c r="B59" s="23"/>
      <c r="C59" s="30" t="s">
        <v>99</v>
      </c>
      <c r="D59" s="23"/>
      <c r="E59" s="47">
        <v>24245</v>
      </c>
      <c r="F59" s="47"/>
      <c r="G59" s="23"/>
      <c r="H59" s="23"/>
      <c r="I59" s="47">
        <v>22283</v>
      </c>
      <c r="J59" s="47"/>
      <c r="K59" s="23"/>
      <c r="L59" s="23"/>
    </row>
    <row r="60" spans="1:12" ht="15.75" thickBot="1">
      <c r="A60" s="88"/>
      <c r="B60" s="23"/>
      <c r="C60" s="30"/>
      <c r="D60" s="23"/>
      <c r="E60" s="48"/>
      <c r="F60" s="48"/>
      <c r="G60" s="45"/>
      <c r="H60" s="23"/>
      <c r="I60" s="48"/>
      <c r="J60" s="48"/>
      <c r="K60" s="45"/>
      <c r="L60" s="23"/>
    </row>
    <row r="61" spans="1:12">
      <c r="A61" s="88"/>
      <c r="B61" s="23"/>
      <c r="C61" s="97" t="s">
        <v>249</v>
      </c>
      <c r="D61" s="28"/>
      <c r="E61" s="38" t="s">
        <v>179</v>
      </c>
      <c r="F61" s="40">
        <v>1991448</v>
      </c>
      <c r="G61" s="29"/>
      <c r="H61" s="28"/>
      <c r="I61" s="38" t="s">
        <v>179</v>
      </c>
      <c r="J61" s="40">
        <v>1898357</v>
      </c>
      <c r="K61" s="29"/>
      <c r="L61" s="23"/>
    </row>
    <row r="62" spans="1:12" ht="15.75" thickBot="1">
      <c r="A62" s="88"/>
      <c r="B62" s="23"/>
      <c r="C62" s="97"/>
      <c r="D62" s="28"/>
      <c r="E62" s="50"/>
      <c r="F62" s="51"/>
      <c r="G62" s="52"/>
      <c r="H62" s="28"/>
      <c r="I62" s="50"/>
      <c r="J62" s="51"/>
      <c r="K62" s="52"/>
      <c r="L62" s="23"/>
    </row>
    <row r="63" spans="1:12" ht="15.75" thickTop="1">
      <c r="A63" s="88"/>
      <c r="B63" s="92"/>
      <c r="C63" s="92"/>
      <c r="D63" s="92"/>
      <c r="E63" s="92"/>
      <c r="F63" s="92"/>
      <c r="G63" s="92"/>
      <c r="H63" s="92"/>
      <c r="I63" s="92"/>
      <c r="J63" s="92"/>
      <c r="K63" s="92"/>
      <c r="L63" s="92"/>
    </row>
    <row r="64" spans="1:12">
      <c r="A64" s="88"/>
      <c r="B64" s="22"/>
      <c r="C64" s="22"/>
      <c r="D64" s="22"/>
      <c r="E64" s="22"/>
      <c r="F64" s="22"/>
      <c r="G64" s="22"/>
      <c r="H64" s="22"/>
      <c r="I64" s="22"/>
      <c r="J64" s="22"/>
      <c r="K64" s="22"/>
      <c r="L64" s="22"/>
    </row>
    <row r="65" spans="1:12">
      <c r="A65" s="88"/>
      <c r="B65" s="11"/>
      <c r="C65" s="11"/>
      <c r="D65" s="11"/>
      <c r="E65" s="11"/>
      <c r="F65" s="11"/>
      <c r="G65" s="11"/>
      <c r="H65" s="11"/>
      <c r="I65" s="11"/>
      <c r="J65" s="11"/>
      <c r="K65" s="11"/>
      <c r="L65" s="11"/>
    </row>
    <row r="66" spans="1:12">
      <c r="A66" s="88"/>
      <c r="B66" s="23"/>
      <c r="C66" s="24"/>
      <c r="D66" s="23"/>
      <c r="E66" s="25" t="s">
        <v>160</v>
      </c>
      <c r="F66" s="25"/>
      <c r="G66" s="25"/>
      <c r="H66" s="25"/>
      <c r="I66" s="25"/>
      <c r="J66" s="25"/>
      <c r="K66" s="25"/>
      <c r="L66" s="23"/>
    </row>
    <row r="67" spans="1:12" ht="15.75" thickBot="1">
      <c r="A67" s="88"/>
      <c r="B67" s="23"/>
      <c r="C67" s="24"/>
      <c r="D67" s="23"/>
      <c r="E67" s="26" t="s">
        <v>161</v>
      </c>
      <c r="F67" s="26"/>
      <c r="G67" s="26"/>
      <c r="H67" s="26"/>
      <c r="I67" s="26"/>
      <c r="J67" s="26"/>
      <c r="K67" s="26"/>
      <c r="L67" s="23"/>
    </row>
    <row r="68" spans="1:12" ht="15.75" thickBot="1">
      <c r="A68" s="88"/>
      <c r="B68" s="12"/>
      <c r="C68" s="13"/>
      <c r="D68" s="12"/>
      <c r="E68" s="27">
        <v>2014</v>
      </c>
      <c r="F68" s="27"/>
      <c r="G68" s="27"/>
      <c r="H68" s="12"/>
      <c r="I68" s="27">
        <v>2013</v>
      </c>
      <c r="J68" s="27"/>
      <c r="K68" s="27"/>
      <c r="L68" s="12"/>
    </row>
    <row r="69" spans="1:12">
      <c r="A69" s="88"/>
      <c r="B69" s="23"/>
      <c r="C69" s="37" t="s">
        <v>178</v>
      </c>
      <c r="D69" s="28"/>
      <c r="E69" s="38" t="s">
        <v>179</v>
      </c>
      <c r="F69" s="40">
        <v>383817</v>
      </c>
      <c r="G69" s="29"/>
      <c r="H69" s="28"/>
      <c r="I69" s="38" t="s">
        <v>179</v>
      </c>
      <c r="J69" s="40">
        <v>311801</v>
      </c>
      <c r="K69" s="29"/>
      <c r="L69" s="23"/>
    </row>
    <row r="70" spans="1:12">
      <c r="A70" s="88"/>
      <c r="B70" s="23"/>
      <c r="C70" s="37"/>
      <c r="D70" s="28"/>
      <c r="E70" s="39"/>
      <c r="F70" s="41"/>
      <c r="G70" s="42"/>
      <c r="H70" s="28"/>
      <c r="I70" s="39"/>
      <c r="J70" s="41"/>
      <c r="K70" s="42"/>
      <c r="L70" s="23"/>
    </row>
    <row r="71" spans="1:12">
      <c r="A71" s="88"/>
      <c r="B71" s="23"/>
      <c r="C71" s="43" t="s">
        <v>41</v>
      </c>
      <c r="D71" s="23"/>
      <c r="E71" s="47">
        <v>16700</v>
      </c>
      <c r="F71" s="47"/>
      <c r="G71" s="23"/>
      <c r="H71" s="23"/>
      <c r="I71" s="47">
        <v>9131</v>
      </c>
      <c r="J71" s="47"/>
      <c r="K71" s="23"/>
      <c r="L71" s="23"/>
    </row>
    <row r="72" spans="1:12">
      <c r="A72" s="88"/>
      <c r="B72" s="23"/>
      <c r="C72" s="43"/>
      <c r="D72" s="23"/>
      <c r="E72" s="47"/>
      <c r="F72" s="47"/>
      <c r="G72" s="23"/>
      <c r="H72" s="23"/>
      <c r="I72" s="47"/>
      <c r="J72" s="47"/>
      <c r="K72" s="23"/>
      <c r="L72" s="23"/>
    </row>
    <row r="73" spans="1:12">
      <c r="A73" s="88"/>
      <c r="B73" s="12"/>
      <c r="C73" s="34" t="s">
        <v>250</v>
      </c>
      <c r="D73" s="16"/>
      <c r="E73" s="33" t="s">
        <v>251</v>
      </c>
      <c r="F73" s="33"/>
      <c r="G73" s="34" t="s">
        <v>181</v>
      </c>
      <c r="H73" s="16"/>
      <c r="I73" s="33" t="s">
        <v>252</v>
      </c>
      <c r="J73" s="33"/>
      <c r="K73" s="34" t="s">
        <v>181</v>
      </c>
      <c r="L73" s="12"/>
    </row>
    <row r="74" spans="1:12" ht="25.5" customHeight="1">
      <c r="A74" s="88"/>
      <c r="B74" s="99" t="s">
        <v>253</v>
      </c>
      <c r="C74" s="99"/>
      <c r="D74" s="99"/>
      <c r="E74" s="99"/>
      <c r="F74" s="99"/>
      <c r="G74" s="99"/>
      <c r="H74" s="99"/>
      <c r="I74" s="99"/>
      <c r="J74" s="99"/>
      <c r="K74" s="99"/>
      <c r="L74" s="99"/>
    </row>
    <row r="75" spans="1:12" ht="89.25" customHeight="1">
      <c r="A75" s="88"/>
      <c r="B75" s="90" t="s">
        <v>254</v>
      </c>
      <c r="C75" s="90"/>
      <c r="D75" s="90"/>
      <c r="E75" s="90"/>
      <c r="F75" s="90"/>
      <c r="G75" s="90"/>
      <c r="H75" s="90"/>
      <c r="I75" s="90"/>
      <c r="J75" s="90"/>
      <c r="K75" s="90"/>
      <c r="L75" s="90"/>
    </row>
    <row r="76" spans="1:12">
      <c r="A76" s="88"/>
      <c r="B76" s="90" t="s">
        <v>255</v>
      </c>
      <c r="C76" s="90"/>
      <c r="D76" s="90"/>
      <c r="E76" s="90"/>
      <c r="F76" s="90"/>
      <c r="G76" s="90"/>
      <c r="H76" s="90"/>
      <c r="I76" s="90"/>
      <c r="J76" s="90"/>
      <c r="K76" s="90"/>
      <c r="L76" s="90"/>
    </row>
    <row r="77" spans="1:12">
      <c r="A77" s="88"/>
      <c r="B77" s="99" t="s">
        <v>256</v>
      </c>
      <c r="C77" s="99"/>
      <c r="D77" s="99"/>
      <c r="E77" s="99"/>
      <c r="F77" s="99"/>
      <c r="G77" s="99"/>
      <c r="H77" s="99"/>
      <c r="I77" s="99"/>
      <c r="J77" s="99"/>
      <c r="K77" s="99"/>
      <c r="L77" s="99"/>
    </row>
    <row r="78" spans="1:12" ht="51" customHeight="1">
      <c r="A78" s="88"/>
      <c r="B78" s="90" t="s">
        <v>257</v>
      </c>
      <c r="C78" s="90"/>
      <c r="D78" s="90"/>
      <c r="E78" s="90"/>
      <c r="F78" s="90"/>
      <c r="G78" s="90"/>
      <c r="H78" s="90"/>
      <c r="I78" s="90"/>
      <c r="J78" s="90"/>
      <c r="K78" s="90"/>
      <c r="L78" s="90"/>
    </row>
    <row r="79" spans="1:12">
      <c r="A79" s="88"/>
      <c r="B79" s="91" t="s">
        <v>258</v>
      </c>
      <c r="C79" s="91"/>
      <c r="D79" s="91"/>
      <c r="E79" s="91"/>
      <c r="F79" s="91"/>
      <c r="G79" s="91"/>
      <c r="H79" s="91"/>
      <c r="I79" s="91"/>
      <c r="J79" s="91"/>
      <c r="K79" s="91"/>
      <c r="L79" s="91"/>
    </row>
    <row r="80" spans="1:12" ht="25.5" customHeight="1">
      <c r="A80" s="88"/>
      <c r="B80" s="90" t="s">
        <v>259</v>
      </c>
      <c r="C80" s="90"/>
      <c r="D80" s="90"/>
      <c r="E80" s="90"/>
      <c r="F80" s="90"/>
      <c r="G80" s="90"/>
      <c r="H80" s="90"/>
      <c r="I80" s="90"/>
      <c r="J80" s="90"/>
      <c r="K80" s="90"/>
      <c r="L80" s="90"/>
    </row>
  </sheetData>
  <mergeCells count="266">
    <mergeCell ref="B75:L75"/>
    <mergeCell ref="B76:L76"/>
    <mergeCell ref="B77:L77"/>
    <mergeCell ref="B78:L78"/>
    <mergeCell ref="B79:L79"/>
    <mergeCell ref="B80:L80"/>
    <mergeCell ref="B11:L11"/>
    <mergeCell ref="B12:L12"/>
    <mergeCell ref="B13:L13"/>
    <mergeCell ref="B14:L14"/>
    <mergeCell ref="B63:L63"/>
    <mergeCell ref="B74:L74"/>
    <mergeCell ref="B5:L5"/>
    <mergeCell ref="B6:L6"/>
    <mergeCell ref="B7:L7"/>
    <mergeCell ref="B8:L8"/>
    <mergeCell ref="B9:L9"/>
    <mergeCell ref="B10:L10"/>
    <mergeCell ref="K71:K72"/>
    <mergeCell ref="L71:L72"/>
    <mergeCell ref="E73:F73"/>
    <mergeCell ref="I73:J73"/>
    <mergeCell ref="A1:A2"/>
    <mergeCell ref="B1:L1"/>
    <mergeCell ref="B2:L2"/>
    <mergeCell ref="B3:L3"/>
    <mergeCell ref="A4:A80"/>
    <mergeCell ref="B4:L4"/>
    <mergeCell ref="J69:J70"/>
    <mergeCell ref="K69:K70"/>
    <mergeCell ref="L69:L70"/>
    <mergeCell ref="B71:B72"/>
    <mergeCell ref="C71:C72"/>
    <mergeCell ref="D71:D72"/>
    <mergeCell ref="E71:F72"/>
    <mergeCell ref="G71:G72"/>
    <mergeCell ref="H71:H72"/>
    <mergeCell ref="I71:J72"/>
    <mergeCell ref="E68:G68"/>
    <mergeCell ref="I68:K68"/>
    <mergeCell ref="B69:B70"/>
    <mergeCell ref="C69:C70"/>
    <mergeCell ref="D69:D70"/>
    <mergeCell ref="E69:E70"/>
    <mergeCell ref="F69:F70"/>
    <mergeCell ref="G69:G70"/>
    <mergeCell ref="H69:H70"/>
    <mergeCell ref="I69:I70"/>
    <mergeCell ref="B66:B67"/>
    <mergeCell ref="C66:C67"/>
    <mergeCell ref="D66:D67"/>
    <mergeCell ref="E66:K66"/>
    <mergeCell ref="E67:K67"/>
    <mergeCell ref="L66:L67"/>
    <mergeCell ref="H61:H62"/>
    <mergeCell ref="I61:I62"/>
    <mergeCell ref="J61:J62"/>
    <mergeCell ref="K61:K62"/>
    <mergeCell ref="L61:L62"/>
    <mergeCell ref="B64:L64"/>
    <mergeCell ref="B61:B62"/>
    <mergeCell ref="C61:C62"/>
    <mergeCell ref="D61:D62"/>
    <mergeCell ref="E61:E62"/>
    <mergeCell ref="F61:F62"/>
    <mergeCell ref="G61:G62"/>
    <mergeCell ref="L57:L58"/>
    <mergeCell ref="B59:B60"/>
    <mergeCell ref="C59:C60"/>
    <mergeCell ref="D59:D60"/>
    <mergeCell ref="E59:F60"/>
    <mergeCell ref="G59:G60"/>
    <mergeCell ref="H59:H60"/>
    <mergeCell ref="I59:J60"/>
    <mergeCell ref="K59:K60"/>
    <mergeCell ref="L59:L60"/>
    <mergeCell ref="K55:K56"/>
    <mergeCell ref="L55:L56"/>
    <mergeCell ref="B57:B58"/>
    <mergeCell ref="C57:C58"/>
    <mergeCell ref="D57:D58"/>
    <mergeCell ref="E57:F58"/>
    <mergeCell ref="G57:G58"/>
    <mergeCell ref="H57:H58"/>
    <mergeCell ref="I57:J58"/>
    <mergeCell ref="K57:K58"/>
    <mergeCell ref="I53:J54"/>
    <mergeCell ref="K53:K54"/>
    <mergeCell ref="L53:L54"/>
    <mergeCell ref="B55:B56"/>
    <mergeCell ref="C55:C56"/>
    <mergeCell ref="D55:D56"/>
    <mergeCell ref="E55:F56"/>
    <mergeCell ref="G55:G56"/>
    <mergeCell ref="H55:H56"/>
    <mergeCell ref="I55:J56"/>
    <mergeCell ref="B53:B54"/>
    <mergeCell ref="C53:C54"/>
    <mergeCell ref="D53:D54"/>
    <mergeCell ref="E53:F54"/>
    <mergeCell ref="G53:G54"/>
    <mergeCell ref="H53:H54"/>
    <mergeCell ref="L49:L50"/>
    <mergeCell ref="B51:B52"/>
    <mergeCell ref="C51:C52"/>
    <mergeCell ref="D51:D52"/>
    <mergeCell ref="E51:F52"/>
    <mergeCell ref="G51:G52"/>
    <mergeCell ref="H51:H52"/>
    <mergeCell ref="I51:J52"/>
    <mergeCell ref="K51:K52"/>
    <mergeCell ref="L51:L52"/>
    <mergeCell ref="K47:K48"/>
    <mergeCell ref="L47:L48"/>
    <mergeCell ref="B49:B50"/>
    <mergeCell ref="C49:C50"/>
    <mergeCell ref="D49:D50"/>
    <mergeCell ref="E49:F50"/>
    <mergeCell ref="G49:G50"/>
    <mergeCell ref="H49:H50"/>
    <mergeCell ref="I49:J50"/>
    <mergeCell ref="K49:K50"/>
    <mergeCell ref="I45:J46"/>
    <mergeCell ref="K45:K46"/>
    <mergeCell ref="L45:L46"/>
    <mergeCell ref="B47:B48"/>
    <mergeCell ref="C47:C48"/>
    <mergeCell ref="D47:D48"/>
    <mergeCell ref="E47:F48"/>
    <mergeCell ref="G47:G48"/>
    <mergeCell ref="H47:H48"/>
    <mergeCell ref="I47:J48"/>
    <mergeCell ref="H43:H44"/>
    <mergeCell ref="I43:J44"/>
    <mergeCell ref="K43:K44"/>
    <mergeCell ref="L43:L44"/>
    <mergeCell ref="B45:B46"/>
    <mergeCell ref="C45:C46"/>
    <mergeCell ref="D45:D46"/>
    <mergeCell ref="E45:F46"/>
    <mergeCell ref="G45:G46"/>
    <mergeCell ref="H45:H46"/>
    <mergeCell ref="H41:H42"/>
    <mergeCell ref="I41:I42"/>
    <mergeCell ref="J41:J42"/>
    <mergeCell ref="K41:K42"/>
    <mergeCell ref="L41:L42"/>
    <mergeCell ref="B43:B44"/>
    <mergeCell ref="C43:C44"/>
    <mergeCell ref="D43:D44"/>
    <mergeCell ref="E43:F44"/>
    <mergeCell ref="G43:G44"/>
    <mergeCell ref="B41:B42"/>
    <mergeCell ref="C41:C42"/>
    <mergeCell ref="D41:D42"/>
    <mergeCell ref="E41:E42"/>
    <mergeCell ref="F41:F42"/>
    <mergeCell ref="G41:G42"/>
    <mergeCell ref="I38:I39"/>
    <mergeCell ref="J38:J39"/>
    <mergeCell ref="K38:K39"/>
    <mergeCell ref="L38:L39"/>
    <mergeCell ref="E40:G40"/>
    <mergeCell ref="I40:K40"/>
    <mergeCell ref="I36:J37"/>
    <mergeCell ref="K36:K37"/>
    <mergeCell ref="L36:L37"/>
    <mergeCell ref="B38:B39"/>
    <mergeCell ref="C38:C39"/>
    <mergeCell ref="D38:D39"/>
    <mergeCell ref="E38:E39"/>
    <mergeCell ref="F38:F39"/>
    <mergeCell ref="G38:G39"/>
    <mergeCell ref="H38:H39"/>
    <mergeCell ref="B36:B37"/>
    <mergeCell ref="C36:C37"/>
    <mergeCell ref="D36:D37"/>
    <mergeCell ref="E36:F37"/>
    <mergeCell ref="G36:G37"/>
    <mergeCell ref="H36:H37"/>
    <mergeCell ref="L32:L33"/>
    <mergeCell ref="B34:B35"/>
    <mergeCell ref="C34:C35"/>
    <mergeCell ref="D34:D35"/>
    <mergeCell ref="E34:F35"/>
    <mergeCell ref="G34:G35"/>
    <mergeCell ref="H34:H35"/>
    <mergeCell ref="I34:J35"/>
    <mergeCell ref="K34:K35"/>
    <mergeCell ref="L34:L35"/>
    <mergeCell ref="K30:K31"/>
    <mergeCell ref="L30:L31"/>
    <mergeCell ref="B32:B33"/>
    <mergeCell ref="C32:C33"/>
    <mergeCell ref="D32:D33"/>
    <mergeCell ref="E32:F33"/>
    <mergeCell ref="G32:G33"/>
    <mergeCell ref="H32:H33"/>
    <mergeCell ref="I32:J33"/>
    <mergeCell ref="K32:K33"/>
    <mergeCell ref="I28:J29"/>
    <mergeCell ref="K28:K29"/>
    <mergeCell ref="L28:L29"/>
    <mergeCell ref="B30:B31"/>
    <mergeCell ref="C30:C31"/>
    <mergeCell ref="D30:D31"/>
    <mergeCell ref="E30:F31"/>
    <mergeCell ref="G30:G31"/>
    <mergeCell ref="H30:H31"/>
    <mergeCell ref="I30:J31"/>
    <mergeCell ref="B28:B29"/>
    <mergeCell ref="C28:C29"/>
    <mergeCell ref="D28:D29"/>
    <mergeCell ref="E28:F29"/>
    <mergeCell ref="G28:G29"/>
    <mergeCell ref="H28:H29"/>
    <mergeCell ref="L24:L25"/>
    <mergeCell ref="B26:B27"/>
    <mergeCell ref="C26:C27"/>
    <mergeCell ref="D26:D27"/>
    <mergeCell ref="E26:F27"/>
    <mergeCell ref="G26:G27"/>
    <mergeCell ref="H26:H27"/>
    <mergeCell ref="I26:J27"/>
    <mergeCell ref="K26:K27"/>
    <mergeCell ref="L26:L27"/>
    <mergeCell ref="K22:K23"/>
    <mergeCell ref="L22:L23"/>
    <mergeCell ref="B24:B25"/>
    <mergeCell ref="C24:C25"/>
    <mergeCell ref="D24:D25"/>
    <mergeCell ref="E24:F25"/>
    <mergeCell ref="G24:G25"/>
    <mergeCell ref="H24:H25"/>
    <mergeCell ref="I24:J25"/>
    <mergeCell ref="K24:K25"/>
    <mergeCell ref="J20:J21"/>
    <mergeCell ref="K20:K21"/>
    <mergeCell ref="L20:L21"/>
    <mergeCell ref="B22:B23"/>
    <mergeCell ref="C22:C23"/>
    <mergeCell ref="D22:D23"/>
    <mergeCell ref="E22:F23"/>
    <mergeCell ref="G22:G23"/>
    <mergeCell ref="H22:H23"/>
    <mergeCell ref="I22:J23"/>
    <mergeCell ref="E19:G19"/>
    <mergeCell ref="I19:K19"/>
    <mergeCell ref="B20:B21"/>
    <mergeCell ref="C20:C21"/>
    <mergeCell ref="D20:D21"/>
    <mergeCell ref="E20:E21"/>
    <mergeCell ref="F20:F21"/>
    <mergeCell ref="G20:G21"/>
    <mergeCell ref="H20:H21"/>
    <mergeCell ref="I20:I21"/>
    <mergeCell ref="B15:L15"/>
    <mergeCell ref="B17:B18"/>
    <mergeCell ref="C17:C18"/>
    <mergeCell ref="D17:D18"/>
    <mergeCell ref="E17:G17"/>
    <mergeCell ref="E18:G18"/>
    <mergeCell ref="H17:H18"/>
    <mergeCell ref="I17:K17"/>
    <mergeCell ref="I18:K18"/>
    <mergeCell ref="L17:L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4.42578125" bestFit="1" customWidth="1"/>
    <col min="2" max="2" width="29.140625" customWidth="1"/>
    <col min="3" max="3" width="36.5703125" bestFit="1" customWidth="1"/>
    <col min="4" max="4" width="29.140625" customWidth="1"/>
    <col min="5" max="5" width="6.28515625" customWidth="1"/>
    <col min="6" max="6" width="24.140625" customWidth="1"/>
    <col min="7" max="7" width="5" customWidth="1"/>
    <col min="8" max="8" width="29.140625" customWidth="1"/>
    <col min="9" max="9" width="6.28515625" customWidth="1"/>
    <col min="10" max="10" width="24.140625" customWidth="1"/>
    <col min="11" max="11" width="5" customWidth="1"/>
    <col min="12" max="13" width="29.140625"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87" t="s">
        <v>5</v>
      </c>
      <c r="C3" s="87"/>
      <c r="D3" s="87"/>
      <c r="E3" s="87"/>
      <c r="F3" s="87"/>
      <c r="G3" s="87"/>
      <c r="H3" s="87"/>
      <c r="I3" s="87"/>
      <c r="J3" s="87"/>
      <c r="K3" s="87"/>
      <c r="L3" s="87"/>
      <c r="M3" s="87"/>
    </row>
    <row r="4" spans="1:13" ht="15" customHeight="1">
      <c r="A4" s="88" t="s">
        <v>260</v>
      </c>
      <c r="B4" s="87" t="s">
        <v>5</v>
      </c>
      <c r="C4" s="87"/>
      <c r="D4" s="87"/>
      <c r="E4" s="87"/>
      <c r="F4" s="87"/>
      <c r="G4" s="87"/>
      <c r="H4" s="87"/>
      <c r="I4" s="87"/>
      <c r="J4" s="87"/>
      <c r="K4" s="87"/>
      <c r="L4" s="87"/>
      <c r="M4" s="87"/>
    </row>
    <row r="5" spans="1:13">
      <c r="A5" s="88"/>
      <c r="B5" s="104" t="s">
        <v>260</v>
      </c>
      <c r="C5" s="104"/>
      <c r="D5" s="104"/>
      <c r="E5" s="104"/>
      <c r="F5" s="104"/>
      <c r="G5" s="104"/>
      <c r="H5" s="104"/>
      <c r="I5" s="104"/>
      <c r="J5" s="104"/>
      <c r="K5" s="104"/>
      <c r="L5" s="104"/>
      <c r="M5" s="104"/>
    </row>
    <row r="6" spans="1:13">
      <c r="A6" s="88"/>
      <c r="B6" s="23" t="s">
        <v>262</v>
      </c>
      <c r="C6" s="23"/>
      <c r="D6" s="23"/>
      <c r="E6" s="23"/>
      <c r="F6" s="23"/>
      <c r="G6" s="23"/>
      <c r="H6" s="23"/>
      <c r="I6" s="23"/>
      <c r="J6" s="23"/>
      <c r="K6" s="23"/>
      <c r="L6" s="23"/>
      <c r="M6" s="23"/>
    </row>
    <row r="7" spans="1:13">
      <c r="A7" s="88"/>
      <c r="B7" s="22"/>
      <c r="C7" s="22"/>
      <c r="D7" s="22"/>
      <c r="E7" s="22"/>
      <c r="F7" s="22"/>
      <c r="G7" s="22"/>
      <c r="H7" s="22"/>
      <c r="I7" s="22"/>
      <c r="J7" s="22"/>
      <c r="K7" s="22"/>
      <c r="L7" s="22"/>
    </row>
    <row r="8" spans="1:13">
      <c r="A8" s="88"/>
      <c r="B8" s="11"/>
      <c r="C8" s="11"/>
      <c r="D8" s="11"/>
      <c r="E8" s="11"/>
      <c r="F8" s="11"/>
      <c r="G8" s="11"/>
      <c r="H8" s="11"/>
      <c r="I8" s="11"/>
      <c r="J8" s="11"/>
      <c r="K8" s="11"/>
      <c r="L8" s="11"/>
    </row>
    <row r="9" spans="1:13">
      <c r="A9" s="88"/>
      <c r="B9" s="23"/>
      <c r="C9" s="23"/>
      <c r="D9" s="23"/>
      <c r="E9" s="25" t="s">
        <v>241</v>
      </c>
      <c r="F9" s="25"/>
      <c r="G9" s="25"/>
      <c r="H9" s="23"/>
      <c r="I9" s="25" t="s">
        <v>243</v>
      </c>
      <c r="J9" s="25"/>
      <c r="K9" s="25"/>
      <c r="L9" s="23"/>
    </row>
    <row r="10" spans="1:13" ht="15.75" thickBot="1">
      <c r="A10" s="88"/>
      <c r="B10" s="23"/>
      <c r="C10" s="23"/>
      <c r="D10" s="23"/>
      <c r="E10" s="26" t="s">
        <v>242</v>
      </c>
      <c r="F10" s="26"/>
      <c r="G10" s="26"/>
      <c r="H10" s="23"/>
      <c r="I10" s="26" t="s">
        <v>242</v>
      </c>
      <c r="J10" s="26"/>
      <c r="K10" s="26"/>
      <c r="L10" s="23"/>
    </row>
    <row r="11" spans="1:13">
      <c r="A11" s="88"/>
      <c r="B11" s="23"/>
      <c r="C11" s="49" t="s">
        <v>263</v>
      </c>
      <c r="D11" s="28"/>
      <c r="E11" s="38" t="s">
        <v>179</v>
      </c>
      <c r="F11" s="40">
        <v>438745</v>
      </c>
      <c r="G11" s="29"/>
      <c r="H11" s="28"/>
      <c r="I11" s="38" t="s">
        <v>179</v>
      </c>
      <c r="J11" s="40">
        <v>450000</v>
      </c>
      <c r="K11" s="29"/>
      <c r="L11" s="23"/>
    </row>
    <row r="12" spans="1:13">
      <c r="A12" s="88"/>
      <c r="B12" s="23"/>
      <c r="C12" s="49"/>
      <c r="D12" s="28"/>
      <c r="E12" s="39"/>
      <c r="F12" s="41"/>
      <c r="G12" s="42"/>
      <c r="H12" s="28"/>
      <c r="I12" s="39"/>
      <c r="J12" s="41"/>
      <c r="K12" s="42"/>
      <c r="L12" s="23"/>
    </row>
    <row r="13" spans="1:13">
      <c r="A13" s="88"/>
      <c r="B13" s="23"/>
      <c r="C13" s="86" t="s">
        <v>264</v>
      </c>
      <c r="D13" s="23"/>
      <c r="E13" s="47">
        <v>225505</v>
      </c>
      <c r="F13" s="47"/>
      <c r="G13" s="23"/>
      <c r="H13" s="23"/>
      <c r="I13" s="47">
        <v>226604</v>
      </c>
      <c r="J13" s="47"/>
      <c r="K13" s="23"/>
      <c r="L13" s="23"/>
    </row>
    <row r="14" spans="1:13">
      <c r="A14" s="88"/>
      <c r="B14" s="23"/>
      <c r="C14" s="86"/>
      <c r="D14" s="23"/>
      <c r="E14" s="47"/>
      <c r="F14" s="47"/>
      <c r="G14" s="23"/>
      <c r="H14" s="23"/>
      <c r="I14" s="47"/>
      <c r="J14" s="47"/>
      <c r="K14" s="23"/>
      <c r="L14" s="23"/>
    </row>
    <row r="15" spans="1:13" ht="23.25" customHeight="1">
      <c r="A15" s="88"/>
      <c r="B15" s="23"/>
      <c r="C15" s="101" t="s">
        <v>265</v>
      </c>
      <c r="D15" s="28"/>
      <c r="E15" s="46">
        <v>110923</v>
      </c>
      <c r="F15" s="46"/>
      <c r="G15" s="28"/>
      <c r="H15" s="28"/>
      <c r="I15" s="46">
        <v>109904</v>
      </c>
      <c r="J15" s="46"/>
      <c r="K15" s="28"/>
      <c r="L15" s="23"/>
    </row>
    <row r="16" spans="1:13">
      <c r="A16" s="88"/>
      <c r="B16" s="23"/>
      <c r="C16" s="101"/>
      <c r="D16" s="28"/>
      <c r="E16" s="46"/>
      <c r="F16" s="46"/>
      <c r="G16" s="28"/>
      <c r="H16" s="28"/>
      <c r="I16" s="46"/>
      <c r="J16" s="46"/>
      <c r="K16" s="28"/>
      <c r="L16" s="23"/>
    </row>
    <row r="17" spans="1:13">
      <c r="A17" s="88"/>
      <c r="B17" s="23"/>
      <c r="C17" s="86" t="s">
        <v>266</v>
      </c>
      <c r="D17" s="23"/>
      <c r="E17" s="47">
        <v>152000</v>
      </c>
      <c r="F17" s="47"/>
      <c r="G17" s="23"/>
      <c r="H17" s="23"/>
      <c r="I17" s="47">
        <v>24000</v>
      </c>
      <c r="J17" s="47"/>
      <c r="K17" s="23"/>
      <c r="L17" s="23"/>
    </row>
    <row r="18" spans="1:13">
      <c r="A18" s="88"/>
      <c r="B18" s="23"/>
      <c r="C18" s="86"/>
      <c r="D18" s="23"/>
      <c r="E18" s="47"/>
      <c r="F18" s="47"/>
      <c r="G18" s="23"/>
      <c r="H18" s="23"/>
      <c r="I18" s="47"/>
      <c r="J18" s="47"/>
      <c r="K18" s="23"/>
      <c r="L18" s="23"/>
    </row>
    <row r="19" spans="1:13">
      <c r="A19" s="88"/>
      <c r="B19" s="23"/>
      <c r="C19" s="49" t="s">
        <v>267</v>
      </c>
      <c r="D19" s="28"/>
      <c r="E19" s="46">
        <v>27271</v>
      </c>
      <c r="F19" s="46"/>
      <c r="G19" s="28"/>
      <c r="H19" s="28"/>
      <c r="I19" s="46">
        <v>29911</v>
      </c>
      <c r="J19" s="46"/>
      <c r="K19" s="28"/>
      <c r="L19" s="23"/>
    </row>
    <row r="20" spans="1:13">
      <c r="A20" s="88"/>
      <c r="B20" s="23"/>
      <c r="C20" s="49"/>
      <c r="D20" s="28"/>
      <c r="E20" s="46"/>
      <c r="F20" s="46"/>
      <c r="G20" s="28"/>
      <c r="H20" s="28"/>
      <c r="I20" s="46"/>
      <c r="J20" s="46"/>
      <c r="K20" s="28"/>
      <c r="L20" s="23"/>
    </row>
    <row r="21" spans="1:13">
      <c r="A21" s="88"/>
      <c r="B21" s="23"/>
      <c r="C21" s="86" t="s">
        <v>209</v>
      </c>
      <c r="D21" s="23"/>
      <c r="E21" s="31">
        <v>664</v>
      </c>
      <c r="F21" s="31"/>
      <c r="G21" s="23"/>
      <c r="H21" s="23"/>
      <c r="I21" s="31">
        <v>883</v>
      </c>
      <c r="J21" s="31"/>
      <c r="K21" s="23"/>
      <c r="L21" s="23"/>
    </row>
    <row r="22" spans="1:13" ht="15.75" thickBot="1">
      <c r="A22" s="88"/>
      <c r="B22" s="23"/>
      <c r="C22" s="86"/>
      <c r="D22" s="23"/>
      <c r="E22" s="44"/>
      <c r="F22" s="44"/>
      <c r="G22" s="45"/>
      <c r="H22" s="23"/>
      <c r="I22" s="44"/>
      <c r="J22" s="44"/>
      <c r="K22" s="45"/>
      <c r="L22" s="23"/>
    </row>
    <row r="23" spans="1:13">
      <c r="A23" s="88"/>
      <c r="B23" s="23"/>
      <c r="C23" s="49" t="s">
        <v>268</v>
      </c>
      <c r="D23" s="28"/>
      <c r="E23" s="40">
        <v>955108</v>
      </c>
      <c r="F23" s="40"/>
      <c r="G23" s="29"/>
      <c r="H23" s="28"/>
      <c r="I23" s="40">
        <v>841302</v>
      </c>
      <c r="J23" s="40"/>
      <c r="K23" s="29"/>
      <c r="L23" s="23"/>
    </row>
    <row r="24" spans="1:13">
      <c r="A24" s="88"/>
      <c r="B24" s="23"/>
      <c r="C24" s="49"/>
      <c r="D24" s="28"/>
      <c r="E24" s="46"/>
      <c r="F24" s="46"/>
      <c r="G24" s="28"/>
      <c r="H24" s="28"/>
      <c r="I24" s="46"/>
      <c r="J24" s="46"/>
      <c r="K24" s="28"/>
      <c r="L24" s="23"/>
    </row>
    <row r="25" spans="1:13" ht="27" thickBot="1">
      <c r="A25" s="88"/>
      <c r="B25" s="12"/>
      <c r="C25" s="35" t="s">
        <v>269</v>
      </c>
      <c r="D25" s="12"/>
      <c r="E25" s="44" t="s">
        <v>270</v>
      </c>
      <c r="F25" s="44"/>
      <c r="G25" s="36" t="s">
        <v>181</v>
      </c>
      <c r="H25" s="12"/>
      <c r="I25" s="44" t="s">
        <v>271</v>
      </c>
      <c r="J25" s="44"/>
      <c r="K25" s="36" t="s">
        <v>181</v>
      </c>
      <c r="L25" s="12"/>
    </row>
    <row r="26" spans="1:13">
      <c r="A26" s="88"/>
      <c r="B26" s="23"/>
      <c r="C26" s="49" t="s">
        <v>93</v>
      </c>
      <c r="D26" s="28"/>
      <c r="E26" s="38" t="s">
        <v>179</v>
      </c>
      <c r="F26" s="40">
        <v>941257</v>
      </c>
      <c r="G26" s="29"/>
      <c r="H26" s="28"/>
      <c r="I26" s="38" t="s">
        <v>179</v>
      </c>
      <c r="J26" s="40">
        <v>827095</v>
      </c>
      <c r="K26" s="29"/>
      <c r="L26" s="23"/>
    </row>
    <row r="27" spans="1:13" ht="15.75" thickBot="1">
      <c r="A27" s="88"/>
      <c r="B27" s="23"/>
      <c r="C27" s="49"/>
      <c r="D27" s="28"/>
      <c r="E27" s="50"/>
      <c r="F27" s="51"/>
      <c r="G27" s="52"/>
      <c r="H27" s="28"/>
      <c r="I27" s="50"/>
      <c r="J27" s="51"/>
      <c r="K27" s="52"/>
      <c r="L27" s="23"/>
    </row>
    <row r="28" spans="1:13" ht="38.25" customHeight="1" thickTop="1">
      <c r="A28" s="88"/>
      <c r="B28" s="99" t="s">
        <v>272</v>
      </c>
      <c r="C28" s="99"/>
      <c r="D28" s="99"/>
      <c r="E28" s="99"/>
      <c r="F28" s="99"/>
      <c r="G28" s="99"/>
      <c r="H28" s="99"/>
      <c r="I28" s="99"/>
      <c r="J28" s="99"/>
      <c r="K28" s="99"/>
      <c r="L28" s="99"/>
      <c r="M28" s="99"/>
    </row>
    <row r="29" spans="1:13">
      <c r="A29" s="88"/>
      <c r="B29" s="99" t="s">
        <v>273</v>
      </c>
      <c r="C29" s="99"/>
      <c r="D29" s="99"/>
      <c r="E29" s="99"/>
      <c r="F29" s="99"/>
      <c r="G29" s="99"/>
      <c r="H29" s="99"/>
      <c r="I29" s="99"/>
      <c r="J29" s="99"/>
      <c r="K29" s="99"/>
      <c r="L29" s="99"/>
      <c r="M29" s="99"/>
    </row>
    <row r="30" spans="1:13">
      <c r="A30" s="88"/>
      <c r="B30" s="92"/>
      <c r="C30" s="92"/>
      <c r="D30" s="92"/>
      <c r="E30" s="92"/>
      <c r="F30" s="92"/>
      <c r="G30" s="92"/>
      <c r="H30" s="92"/>
      <c r="I30" s="92"/>
      <c r="J30" s="92"/>
      <c r="K30" s="92"/>
      <c r="L30" s="92"/>
      <c r="M30" s="92"/>
    </row>
    <row r="31" spans="1:13">
      <c r="A31" s="88"/>
      <c r="B31" s="22"/>
      <c r="C31" s="22"/>
      <c r="D31" s="22"/>
      <c r="E31" s="22"/>
      <c r="F31" s="22"/>
      <c r="G31" s="22"/>
      <c r="H31" s="22"/>
      <c r="I31" s="22"/>
      <c r="J31" s="22"/>
      <c r="K31" s="22"/>
      <c r="L31" s="22"/>
    </row>
    <row r="32" spans="1:13">
      <c r="A32" s="88"/>
      <c r="B32" s="11"/>
      <c r="C32" s="11"/>
      <c r="D32" s="11"/>
      <c r="E32" s="11"/>
      <c r="F32" s="11"/>
      <c r="G32" s="11"/>
      <c r="H32" s="11"/>
      <c r="I32" s="11"/>
      <c r="J32" s="11"/>
      <c r="K32" s="11"/>
      <c r="L32" s="11"/>
    </row>
    <row r="33" spans="1:13">
      <c r="A33" s="88"/>
      <c r="B33" s="23"/>
      <c r="C33" s="23"/>
      <c r="D33" s="23"/>
      <c r="E33" s="25" t="s">
        <v>241</v>
      </c>
      <c r="F33" s="25"/>
      <c r="G33" s="25"/>
      <c r="H33" s="23"/>
      <c r="I33" s="25" t="s">
        <v>243</v>
      </c>
      <c r="J33" s="25"/>
      <c r="K33" s="25"/>
      <c r="L33" s="23"/>
    </row>
    <row r="34" spans="1:13" ht="15.75" thickBot="1">
      <c r="A34" s="88"/>
      <c r="B34" s="23"/>
      <c r="C34" s="23"/>
      <c r="D34" s="23"/>
      <c r="E34" s="26" t="s">
        <v>242</v>
      </c>
      <c r="F34" s="26"/>
      <c r="G34" s="26"/>
      <c r="H34" s="23"/>
      <c r="I34" s="26" t="s">
        <v>242</v>
      </c>
      <c r="J34" s="26"/>
      <c r="K34" s="26"/>
      <c r="L34" s="23"/>
    </row>
    <row r="35" spans="1:13">
      <c r="A35" s="88"/>
      <c r="B35" s="23"/>
      <c r="C35" s="37" t="s">
        <v>274</v>
      </c>
      <c r="D35" s="28"/>
      <c r="E35" s="38" t="s">
        <v>179</v>
      </c>
      <c r="F35" s="40">
        <v>14905</v>
      </c>
      <c r="G35" s="29"/>
      <c r="H35" s="28"/>
      <c r="I35" s="38" t="s">
        <v>179</v>
      </c>
      <c r="J35" s="40">
        <v>14905</v>
      </c>
      <c r="K35" s="29"/>
      <c r="L35" s="23"/>
    </row>
    <row r="36" spans="1:13">
      <c r="A36" s="88"/>
      <c r="B36" s="23"/>
      <c r="C36" s="37"/>
      <c r="D36" s="28"/>
      <c r="E36" s="39"/>
      <c r="F36" s="41"/>
      <c r="G36" s="42"/>
      <c r="H36" s="28"/>
      <c r="I36" s="39"/>
      <c r="J36" s="41"/>
      <c r="K36" s="42"/>
      <c r="L36" s="23"/>
    </row>
    <row r="37" spans="1:13">
      <c r="A37" s="88"/>
      <c r="B37" s="12"/>
      <c r="C37" s="21" t="s">
        <v>275</v>
      </c>
      <c r="D37" s="12"/>
      <c r="E37" s="23"/>
      <c r="F37" s="23"/>
      <c r="G37" s="23"/>
      <c r="H37" s="12"/>
      <c r="I37" s="23"/>
      <c r="J37" s="23"/>
      <c r="K37" s="23"/>
      <c r="L37" s="12"/>
    </row>
    <row r="38" spans="1:13">
      <c r="A38" s="88"/>
      <c r="B38" s="23"/>
      <c r="C38" s="32" t="s">
        <v>276</v>
      </c>
      <c r="D38" s="28"/>
      <c r="E38" s="49" t="s">
        <v>179</v>
      </c>
      <c r="F38" s="46">
        <v>115000</v>
      </c>
      <c r="G38" s="28"/>
      <c r="H38" s="28"/>
      <c r="I38" s="49" t="s">
        <v>179</v>
      </c>
      <c r="J38" s="46">
        <v>115000</v>
      </c>
      <c r="K38" s="28"/>
      <c r="L38" s="23"/>
    </row>
    <row r="39" spans="1:13">
      <c r="A39" s="88"/>
      <c r="B39" s="23"/>
      <c r="C39" s="32"/>
      <c r="D39" s="28"/>
      <c r="E39" s="49"/>
      <c r="F39" s="46"/>
      <c r="G39" s="28"/>
      <c r="H39" s="28"/>
      <c r="I39" s="49"/>
      <c r="J39" s="46"/>
      <c r="K39" s="28"/>
      <c r="L39" s="23"/>
    </row>
    <row r="40" spans="1:13" ht="15.75" thickBot="1">
      <c r="A40" s="88"/>
      <c r="B40" s="12"/>
      <c r="C40" s="17" t="s">
        <v>277</v>
      </c>
      <c r="D40" s="12"/>
      <c r="E40" s="44" t="s">
        <v>278</v>
      </c>
      <c r="F40" s="44"/>
      <c r="G40" s="36" t="s">
        <v>181</v>
      </c>
      <c r="H40" s="12"/>
      <c r="I40" s="44" t="s">
        <v>279</v>
      </c>
      <c r="J40" s="44"/>
      <c r="K40" s="36" t="s">
        <v>181</v>
      </c>
      <c r="L40" s="12"/>
    </row>
    <row r="41" spans="1:13">
      <c r="A41" s="88"/>
      <c r="B41" s="23"/>
      <c r="C41" s="32" t="s">
        <v>280</v>
      </c>
      <c r="D41" s="28"/>
      <c r="E41" s="38" t="s">
        <v>179</v>
      </c>
      <c r="F41" s="40">
        <v>110923</v>
      </c>
      <c r="G41" s="29"/>
      <c r="H41" s="28"/>
      <c r="I41" s="38" t="s">
        <v>179</v>
      </c>
      <c r="J41" s="40">
        <v>109904</v>
      </c>
      <c r="K41" s="29"/>
      <c r="L41" s="23"/>
    </row>
    <row r="42" spans="1:13" ht="15.75" thickBot="1">
      <c r="A42" s="88"/>
      <c r="B42" s="23"/>
      <c r="C42" s="32"/>
      <c r="D42" s="28"/>
      <c r="E42" s="50"/>
      <c r="F42" s="51"/>
      <c r="G42" s="52"/>
      <c r="H42" s="28"/>
      <c r="I42" s="50"/>
      <c r="J42" s="51"/>
      <c r="K42" s="52"/>
      <c r="L42" s="23"/>
    </row>
    <row r="43" spans="1:13" ht="25.5" customHeight="1" thickTop="1">
      <c r="A43" s="88"/>
      <c r="B43" s="90" t="s">
        <v>281</v>
      </c>
      <c r="C43" s="90"/>
      <c r="D43" s="90"/>
      <c r="E43" s="90"/>
      <c r="F43" s="90"/>
      <c r="G43" s="90"/>
      <c r="H43" s="90"/>
      <c r="I43" s="90"/>
      <c r="J43" s="90"/>
      <c r="K43" s="90"/>
      <c r="L43" s="90"/>
      <c r="M43" s="90"/>
    </row>
    <row r="44" spans="1:13">
      <c r="A44" s="88"/>
      <c r="B44" s="22"/>
      <c r="C44" s="22"/>
      <c r="D44" s="22"/>
      <c r="E44" s="22"/>
      <c r="F44" s="22"/>
      <c r="G44" s="22"/>
      <c r="H44" s="22"/>
      <c r="I44" s="22"/>
      <c r="J44" s="22"/>
      <c r="K44" s="22"/>
      <c r="L44" s="22"/>
      <c r="M44" s="22"/>
    </row>
    <row r="45" spans="1:13">
      <c r="A45" s="88"/>
      <c r="B45" s="11"/>
      <c r="C45" s="11"/>
      <c r="D45" s="11"/>
      <c r="E45" s="11"/>
      <c r="F45" s="11"/>
      <c r="G45" s="11"/>
      <c r="H45" s="11"/>
      <c r="I45" s="11"/>
      <c r="J45" s="11"/>
      <c r="K45" s="11"/>
      <c r="L45" s="11"/>
      <c r="M45" s="11"/>
    </row>
    <row r="46" spans="1:13">
      <c r="A46" s="88"/>
      <c r="B46" s="23"/>
      <c r="C46" s="24"/>
      <c r="D46" s="23"/>
      <c r="E46" s="25" t="s">
        <v>160</v>
      </c>
      <c r="F46" s="25"/>
      <c r="G46" s="25"/>
      <c r="H46" s="25"/>
      <c r="I46" s="25"/>
      <c r="J46" s="25"/>
      <c r="K46" s="25"/>
      <c r="L46" s="23"/>
      <c r="M46" s="23"/>
    </row>
    <row r="47" spans="1:13" ht="15.75" thickBot="1">
      <c r="A47" s="88"/>
      <c r="B47" s="23"/>
      <c r="C47" s="24"/>
      <c r="D47" s="23"/>
      <c r="E47" s="26" t="s">
        <v>161</v>
      </c>
      <c r="F47" s="26"/>
      <c r="G47" s="26"/>
      <c r="H47" s="26"/>
      <c r="I47" s="26"/>
      <c r="J47" s="26"/>
      <c r="K47" s="26"/>
      <c r="L47" s="23"/>
      <c r="M47" s="23"/>
    </row>
    <row r="48" spans="1:13" ht="15.75" thickBot="1">
      <c r="A48" s="88"/>
      <c r="B48" s="12"/>
      <c r="C48" s="13"/>
      <c r="D48" s="12"/>
      <c r="E48" s="27">
        <v>2014</v>
      </c>
      <c r="F48" s="27"/>
      <c r="G48" s="27"/>
      <c r="H48" s="12"/>
      <c r="I48" s="27">
        <v>2013</v>
      </c>
      <c r="J48" s="27"/>
      <c r="K48" s="27"/>
      <c r="L48" s="12"/>
      <c r="M48" s="12"/>
    </row>
    <row r="49" spans="1:13">
      <c r="A49" s="88"/>
      <c r="B49" s="23"/>
      <c r="C49" s="37" t="s">
        <v>282</v>
      </c>
      <c r="D49" s="28"/>
      <c r="E49" s="38" t="s">
        <v>179</v>
      </c>
      <c r="F49" s="102">
        <v>863</v>
      </c>
      <c r="G49" s="29"/>
      <c r="H49" s="28"/>
      <c r="I49" s="38" t="s">
        <v>179</v>
      </c>
      <c r="J49" s="102">
        <v>863</v>
      </c>
      <c r="K49" s="29"/>
      <c r="L49" s="28"/>
      <c r="M49" s="23"/>
    </row>
    <row r="50" spans="1:13">
      <c r="A50" s="88"/>
      <c r="B50" s="23"/>
      <c r="C50" s="37"/>
      <c r="D50" s="28"/>
      <c r="E50" s="39"/>
      <c r="F50" s="103"/>
      <c r="G50" s="42"/>
      <c r="H50" s="28"/>
      <c r="I50" s="39"/>
      <c r="J50" s="103"/>
      <c r="K50" s="42"/>
      <c r="L50" s="28"/>
      <c r="M50" s="23"/>
    </row>
    <row r="51" spans="1:13">
      <c r="A51" s="88"/>
      <c r="B51" s="23"/>
      <c r="C51" s="43" t="s">
        <v>283</v>
      </c>
      <c r="D51" s="23"/>
      <c r="E51" s="47">
        <v>1019</v>
      </c>
      <c r="F51" s="47"/>
      <c r="G51" s="23"/>
      <c r="H51" s="23"/>
      <c r="I51" s="31">
        <v>921</v>
      </c>
      <c r="J51" s="31"/>
      <c r="K51" s="23"/>
      <c r="L51" s="23"/>
      <c r="M51" s="23"/>
    </row>
    <row r="52" spans="1:13" ht="15.75" thickBot="1">
      <c r="A52" s="88"/>
      <c r="B52" s="23"/>
      <c r="C52" s="43"/>
      <c r="D52" s="23"/>
      <c r="E52" s="48"/>
      <c r="F52" s="48"/>
      <c r="G52" s="45"/>
      <c r="H52" s="23"/>
      <c r="I52" s="44"/>
      <c r="J52" s="44"/>
      <c r="K52" s="45"/>
      <c r="L52" s="23"/>
      <c r="M52" s="23"/>
    </row>
    <row r="53" spans="1:13">
      <c r="A53" s="88"/>
      <c r="B53" s="23"/>
      <c r="C53" s="32" t="s">
        <v>284</v>
      </c>
      <c r="D53" s="28"/>
      <c r="E53" s="38" t="s">
        <v>179</v>
      </c>
      <c r="F53" s="40">
        <v>1882</v>
      </c>
      <c r="G53" s="29"/>
      <c r="H53" s="28"/>
      <c r="I53" s="38" t="s">
        <v>179</v>
      </c>
      <c r="J53" s="40">
        <v>1784</v>
      </c>
      <c r="K53" s="29"/>
      <c r="L53" s="28"/>
      <c r="M53" s="23"/>
    </row>
    <row r="54" spans="1:13" ht="15.75" thickBot="1">
      <c r="A54" s="88"/>
      <c r="B54" s="23"/>
      <c r="C54" s="32"/>
      <c r="D54" s="28"/>
      <c r="E54" s="50"/>
      <c r="F54" s="51"/>
      <c r="G54" s="52"/>
      <c r="H54" s="28"/>
      <c r="I54" s="50"/>
      <c r="J54" s="51"/>
      <c r="K54" s="52"/>
      <c r="L54" s="28"/>
      <c r="M54" s="23"/>
    </row>
    <row r="55" spans="1:13" ht="25.5" customHeight="1" thickTop="1">
      <c r="A55" s="88"/>
      <c r="B55" s="99" t="s">
        <v>285</v>
      </c>
      <c r="C55" s="99"/>
      <c r="D55" s="99"/>
      <c r="E55" s="99"/>
      <c r="F55" s="99"/>
      <c r="G55" s="99"/>
      <c r="H55" s="99"/>
      <c r="I55" s="99"/>
      <c r="J55" s="99"/>
      <c r="K55" s="99"/>
      <c r="L55" s="99"/>
      <c r="M55" s="99"/>
    </row>
  </sheetData>
  <mergeCells count="192">
    <mergeCell ref="B29:M29"/>
    <mergeCell ref="B30:M30"/>
    <mergeCell ref="B43:M43"/>
    <mergeCell ref="B55:M55"/>
    <mergeCell ref="M53:M54"/>
    <mergeCell ref="A1:A2"/>
    <mergeCell ref="B1:M1"/>
    <mergeCell ref="B2:M2"/>
    <mergeCell ref="B3:M3"/>
    <mergeCell ref="A4:A55"/>
    <mergeCell ref="B4:M4"/>
    <mergeCell ref="B5:M5"/>
    <mergeCell ref="B6:M6"/>
    <mergeCell ref="B28:M28"/>
    <mergeCell ref="G53:G54"/>
    <mergeCell ref="H53:H54"/>
    <mergeCell ref="I53:I54"/>
    <mergeCell ref="J53:J54"/>
    <mergeCell ref="K53:K54"/>
    <mergeCell ref="L53:L54"/>
    <mergeCell ref="H51:H52"/>
    <mergeCell ref="I51:J52"/>
    <mergeCell ref="K51:K52"/>
    <mergeCell ref="L51:L52"/>
    <mergeCell ref="M51:M52"/>
    <mergeCell ref="B53:B54"/>
    <mergeCell ref="C53:C54"/>
    <mergeCell ref="D53:D54"/>
    <mergeCell ref="E53:E54"/>
    <mergeCell ref="F53:F54"/>
    <mergeCell ref="I49:I50"/>
    <mergeCell ref="J49:J50"/>
    <mergeCell ref="K49:K50"/>
    <mergeCell ref="L49:L50"/>
    <mergeCell ref="M49:M50"/>
    <mergeCell ref="B51:B52"/>
    <mergeCell ref="C51:C52"/>
    <mergeCell ref="D51:D52"/>
    <mergeCell ref="E51:F52"/>
    <mergeCell ref="G51:G52"/>
    <mergeCell ref="M46:M47"/>
    <mergeCell ref="E48:G48"/>
    <mergeCell ref="I48:K48"/>
    <mergeCell ref="B49:B50"/>
    <mergeCell ref="C49:C50"/>
    <mergeCell ref="D49:D50"/>
    <mergeCell ref="E49:E50"/>
    <mergeCell ref="F49:F50"/>
    <mergeCell ref="G49:G50"/>
    <mergeCell ref="H49:H50"/>
    <mergeCell ref="B46:B47"/>
    <mergeCell ref="C46:C47"/>
    <mergeCell ref="D46:D47"/>
    <mergeCell ref="E46:K46"/>
    <mergeCell ref="E47:K47"/>
    <mergeCell ref="L46:L47"/>
    <mergeCell ref="H41:H42"/>
    <mergeCell ref="I41:I42"/>
    <mergeCell ref="J41:J42"/>
    <mergeCell ref="K41:K42"/>
    <mergeCell ref="L41:L42"/>
    <mergeCell ref="B44:M44"/>
    <mergeCell ref="B41:B42"/>
    <mergeCell ref="C41:C42"/>
    <mergeCell ref="D41:D42"/>
    <mergeCell ref="E41:E42"/>
    <mergeCell ref="F41:F42"/>
    <mergeCell ref="G41:G42"/>
    <mergeCell ref="H38:H39"/>
    <mergeCell ref="I38:I39"/>
    <mergeCell ref="J38:J39"/>
    <mergeCell ref="K38:K39"/>
    <mergeCell ref="L38:L39"/>
    <mergeCell ref="E40:F40"/>
    <mergeCell ref="I40:J40"/>
    <mergeCell ref="B38:B39"/>
    <mergeCell ref="C38:C39"/>
    <mergeCell ref="D38:D39"/>
    <mergeCell ref="E38:E39"/>
    <mergeCell ref="F38:F39"/>
    <mergeCell ref="G38:G39"/>
    <mergeCell ref="H35:H36"/>
    <mergeCell ref="I35:I36"/>
    <mergeCell ref="J35:J36"/>
    <mergeCell ref="K35:K36"/>
    <mergeCell ref="L35:L36"/>
    <mergeCell ref="E37:G37"/>
    <mergeCell ref="I37:K37"/>
    <mergeCell ref="B35:B36"/>
    <mergeCell ref="C35:C36"/>
    <mergeCell ref="D35:D36"/>
    <mergeCell ref="E35:E36"/>
    <mergeCell ref="F35:F36"/>
    <mergeCell ref="G35:G36"/>
    <mergeCell ref="B31:L31"/>
    <mergeCell ref="B33:B34"/>
    <mergeCell ref="C33:C34"/>
    <mergeCell ref="D33:D34"/>
    <mergeCell ref="E33:G33"/>
    <mergeCell ref="E34:G34"/>
    <mergeCell ref="H33:H34"/>
    <mergeCell ref="I33:K33"/>
    <mergeCell ref="I34:K34"/>
    <mergeCell ref="L33:L34"/>
    <mergeCell ref="G26:G27"/>
    <mergeCell ref="H26:H27"/>
    <mergeCell ref="I26:I27"/>
    <mergeCell ref="J26:J27"/>
    <mergeCell ref="K26:K27"/>
    <mergeCell ref="L26:L27"/>
    <mergeCell ref="I23:J24"/>
    <mergeCell ref="K23:K24"/>
    <mergeCell ref="L23:L24"/>
    <mergeCell ref="E25:F25"/>
    <mergeCell ref="I25:J25"/>
    <mergeCell ref="B26:B27"/>
    <mergeCell ref="C26:C27"/>
    <mergeCell ref="D26:D27"/>
    <mergeCell ref="E26:E27"/>
    <mergeCell ref="F26:F27"/>
    <mergeCell ref="B23:B24"/>
    <mergeCell ref="C23:C24"/>
    <mergeCell ref="D23:D24"/>
    <mergeCell ref="E23:F24"/>
    <mergeCell ref="G23:G24"/>
    <mergeCell ref="H23:H24"/>
    <mergeCell ref="L19:L20"/>
    <mergeCell ref="B21:B22"/>
    <mergeCell ref="C21:C22"/>
    <mergeCell ref="D21:D22"/>
    <mergeCell ref="E21:F22"/>
    <mergeCell ref="G21:G22"/>
    <mergeCell ref="H21:H22"/>
    <mergeCell ref="I21:J22"/>
    <mergeCell ref="K21:K22"/>
    <mergeCell ref="L21:L22"/>
    <mergeCell ref="K17:K18"/>
    <mergeCell ref="L17:L18"/>
    <mergeCell ref="B19:B20"/>
    <mergeCell ref="C19:C20"/>
    <mergeCell ref="D19:D20"/>
    <mergeCell ref="E19:F20"/>
    <mergeCell ref="G19:G20"/>
    <mergeCell ref="H19:H20"/>
    <mergeCell ref="I19:J20"/>
    <mergeCell ref="K19:K20"/>
    <mergeCell ref="I15:J16"/>
    <mergeCell ref="K15:K16"/>
    <mergeCell ref="L15:L16"/>
    <mergeCell ref="B17:B18"/>
    <mergeCell ref="C17:C18"/>
    <mergeCell ref="D17:D18"/>
    <mergeCell ref="E17:F18"/>
    <mergeCell ref="G17:G18"/>
    <mergeCell ref="H17:H18"/>
    <mergeCell ref="I17:J18"/>
    <mergeCell ref="H13:H14"/>
    <mergeCell ref="I13:J14"/>
    <mergeCell ref="K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7:L7"/>
    <mergeCell ref="B9:B10"/>
    <mergeCell ref="C9:C10"/>
    <mergeCell ref="D9:D10"/>
    <mergeCell ref="E9:G9"/>
    <mergeCell ref="E10:G10"/>
    <mergeCell ref="H9:H10"/>
    <mergeCell ref="I9:K9"/>
    <mergeCell ref="I10:K10"/>
    <mergeCell ref="L9:L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_CONSOLID</vt:lpstr>
      <vt:lpstr>VARIABLE_INTEREST_ENTITIES_AND</vt:lpstr>
      <vt:lpstr>DEBT</vt:lpstr>
      <vt:lpstr>FAIR_VALUE_DISCLOSURES</vt:lpstr>
      <vt:lpstr>COMMITMENTS_AND_CONTINGENCIES</vt:lpstr>
      <vt:lpstr>TAXES</vt:lpstr>
      <vt:lpstr>EMPLOYEE_BENEFIT_PLANS</vt:lpstr>
      <vt:lpstr>DIVIDENDS_SHARE_REPURCHASES_AN</vt:lpstr>
      <vt:lpstr>SEGMENT_INFORMATION</vt:lpstr>
      <vt:lpstr>SUPPLEMENTAL_CONDENSED_CONSOLI</vt:lpstr>
      <vt:lpstr>BASIS_OF_PRESENTATION_CONSOLID1</vt:lpstr>
      <vt:lpstr>BASIS_OF_PRESENTATION_CONSOLID2</vt:lpstr>
      <vt:lpstr>VARIABLE_INTEREST_ENTITIES_AND1</vt:lpstr>
      <vt:lpstr>DEBT_Tables</vt:lpstr>
      <vt:lpstr>FAIR_VALUE_DISCLOSURES_Tables</vt:lpstr>
      <vt:lpstr>COMMITMENTS_AND_CONTINGENCIES_</vt:lpstr>
      <vt:lpstr>EMPLOYEE_BENEFIT_PLANS_Tables</vt:lpstr>
      <vt:lpstr>DIVIDENDS_SHARE_REPURCHASES_AN1</vt:lpstr>
      <vt:lpstr>SEGMENT_INFORMATION_Tables</vt:lpstr>
      <vt:lpstr>BASIS_OF_PRESENTATION_CONSOLID3</vt:lpstr>
      <vt:lpstr>VARIABLE_INTEREST_ENTITIES_AND2</vt:lpstr>
      <vt:lpstr>DEBT_Details</vt:lpstr>
      <vt:lpstr>FAIR_VALUE_DISCLOSURES_Details</vt:lpstr>
      <vt:lpstr>COMMITMENTS_AND_CONTINGENCIES_1</vt:lpstr>
      <vt:lpstr>TAXES_Details</vt:lpstr>
      <vt:lpstr>EMPLOYEE_BENEFIT_PLANS_Details</vt:lpstr>
      <vt:lpstr>DIVIDENDS_SHARE_REPURCHASES_AN2</vt:lpstr>
      <vt:lpstr>SEGMENT_INFORMATION_Details</vt:lpstr>
      <vt:lpstr>SUPPLEMENTAL_CONDENSED_CONSOLI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1:09:09Z</dcterms:created>
  <dcterms:modified xsi:type="dcterms:W3CDTF">2014-08-04T21:09:09Z</dcterms:modified>
</cp:coreProperties>
</file>